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Basis_of_Presentation_and_Orga" sheetId="41" r:id="rId7"/>
    <sheet name="Recent_Accounting_Pronouncemen" sheetId="42" r:id="rId8"/>
    <sheet name="Property_and_Equipment" sheetId="43" r:id="rId9"/>
    <sheet name="Accumulated_Other_Comprehensiv" sheetId="44" r:id="rId10"/>
    <sheet name="Income_Taxes" sheetId="45" r:id="rId11"/>
    <sheet name="Earnings_Per_Share" sheetId="46" r:id="rId12"/>
    <sheet name="Fair_Values_of_Assets_and_Liab" sheetId="47" r:id="rId13"/>
    <sheet name="Indebtedness" sheetId="48" r:id="rId14"/>
    <sheet name="Off_Balance_Sheet_Arrangements" sheetId="49" r:id="rId15"/>
    <sheet name="Related_Person_Transactions" sheetId="50" r:id="rId16"/>
    <sheet name="Discontinued_Operations" sheetId="51" r:id="rId17"/>
    <sheet name="Restatement_of_Previously_Issu" sheetId="52" r:id="rId18"/>
    <sheet name="Property_and_Equipment_Tables" sheetId="53" r:id="rId19"/>
    <sheet name="Accumulated_Other_Comprehensiv1" sheetId="54" r:id="rId20"/>
    <sheet name="Earnings_Per_Share_Tables" sheetId="55" r:id="rId21"/>
    <sheet name="Fair_Values_of_Assets_and_Liab1" sheetId="56" r:id="rId22"/>
    <sheet name="Discontinued_Operations_Tables" sheetId="57" r:id="rId23"/>
    <sheet name="Restatement_of_Previously_Issu1" sheetId="58" r:id="rId24"/>
    <sheet name="Basis_of_Presentation_and_Orga1" sheetId="59" r:id="rId25"/>
    <sheet name="Basis_of_Presentation_and_Orga2" sheetId="60" r:id="rId26"/>
    <sheet name="Property_and_Equipment_Details" sheetId="27" r:id="rId27"/>
    <sheet name="Accumulated_Other_Comprehensiv2" sheetId="28" r:id="rId28"/>
    <sheet name="Income_Taxes_Details" sheetId="29" r:id="rId29"/>
    <sheet name="Earnings_Per_Share_Details" sheetId="30" r:id="rId30"/>
    <sheet name="Fair_Values_of_Assets_and_Liab2" sheetId="61" r:id="rId31"/>
    <sheet name="Fair_Values_of_Assets_and_Liab3" sheetId="32" r:id="rId32"/>
    <sheet name="Indebtedness_Details" sheetId="62" r:id="rId33"/>
    <sheet name="Off_Balance_Sheet_Arrangements1" sheetId="63" r:id="rId34"/>
    <sheet name="Related_Person_Transactions_De" sheetId="64" r:id="rId35"/>
    <sheet name="Related_Person_Transactions_De1" sheetId="65" r:id="rId36"/>
    <sheet name="Discontinued_Operations_Detail" sheetId="66" r:id="rId37"/>
    <sheet name="Restatement_of_Previously_Issu2" sheetId="67" r:id="rId38"/>
  </sheets>
  <calcPr calcId="0"/>
</workbook>
</file>

<file path=xl/sharedStrings.xml><?xml version="1.0" encoding="utf-8"?>
<sst xmlns="http://schemas.openxmlformats.org/spreadsheetml/2006/main" count="10106" uniqueCount="792">
  <si>
    <t>Document and Entity Information</t>
  </si>
  <si>
    <t>3 Months Ended</t>
  </si>
  <si>
    <t>Mar. 31, 2013</t>
  </si>
  <si>
    <t>Apr. 30, 2013</t>
  </si>
  <si>
    <t>'</t>
  </si>
  <si>
    <t>Entity Registrant Name</t>
  </si>
  <si>
    <t>'FIVE STAR QUALITY CARE INC</t>
  </si>
  <si>
    <t>Entity Central Index Key</t>
  </si>
  <si>
    <t>'0001159281</t>
  </si>
  <si>
    <t>Document Type</t>
  </si>
  <si>
    <t>'10-Q</t>
  </si>
  <si>
    <t>Document Period End Date</t>
  </si>
  <si>
    <t>Amendment Flag</t>
  </si>
  <si>
    <t>'true</t>
  </si>
  <si>
    <t>Amendment Description</t>
  </si>
  <si>
    <t>'We are filing this Amendment No. 1 to our Quarterly Report on Form 10-Q for the quarter ended March 31, 2013, or this Amended Quarterly Report, to amend and restate financial statements and other financial information in our Quarterly Report on Form 10-Q for the quarter ended March 31, 2013, or our Quarterly Report, which was filed with the Securities and Exchange Commission, or the SEC, on May 1, 2013. As more fully described in Note 12 to the Notes to our Condensed Consolidated Financial Statements included in Item 1 of this Amended Quarterly Report, subsequent to the filing of our Quarterly Report our management and the Audit Committee of our Board of Directors, or our Audit Committee, concluded that our consolidated financial statements for the years ended December 31, 2012 and 2011 contained within our Annual Report on Form 10-K for the year ended December 31, 2012, or our 2012 Annual Report, and our condensed consolidated financial statements for the quarters ended March 31, 2013 and June 30, 2013 contained within our Quarterly Report and our Quarterly Report on Form 10-Q for the quarter ended June 30, 2013, respectively, should be restated, and that those financial statements previously filed with the SEC should no longer be relied upon. We are restating our condensed consolidated financial statements for the quarters ended March 31, 2013 and 2012 contained within this Amended Quarterly Report to correct certain errors in the accounting for income taxes and other errors. Specifically, the accounting for income tax errors relate to, among other things, the measurement of deferred tax assets for net operating losses and tax credits and the measurement of deferred tax assets and liabilities for temporary differences related to fixed assets, intangible assets and investments. In addition, as part of the restatement we have corrected certain other errors related to insurance receivables, security deposits, accrual of fixed asset additions, classification of senior living operating expenses and certain other immaterial items. The net impact of correcting the errors resulted in an increase to our shareholders' equity of $6,948 and $6,749 at March 31, 2013 and December 31, 2012, respectively, and an increase to net income of $205 and $103 for the three months ended March 31, 2013 and 2012, respectively. We corrected the presentation and disclosure of our consolidated statements of cash flows to separately identify the net cash flows from discontinued operations, by category and in total and reflect the correction of other errors in the separate disclosures of cash flows for continuing operations and discontinued operations. These corrections increased cash provided by operating activities by $661 and $580 for the three months ended March 31, 2013 and 2012, respectively. We have also corrected the footnote presentation of the classification of $13,221 and $11,550 as of March 31, 2013 and December 31, 2012, respectively, of our available for sale securities from Level 1 to Level 2 assets as defined in the fair value hierarchy and corrected the disclosure of the fair value of our mortgage notes payable which increased $10,142 and $9,947 as of March 31, 2013 and December 31, 2012, respectively. In the second quarter of 2013, we and Senior Housing Properties Trust, or SNH, offered for sale 10 senior living communities that we lease from SNH and classified those communities as discontinued operations. Also, during the second quarter of 2013, we offered for sale one senior living community we own and classified this community as discontinued operations. In the third quarter of 2013, in connections with entering into a purchase agreement with SNH and certain unrelated parties, we reclassified our rehabilitation hospital business as discontinued operations. These 11 senior living communities and our rehabilitation hospital business are retrospectively presented as discontinued operations throughout this Amended Quarterly Report. Please see Note 12 to the Notes to our Condensed Consolidated Financial Statements included in Item 1 of this Amended Quarterly Report for more information regarding the effect of the retrospective adjustments to reflect discontinued operations and the correction of errors for the quarters ended March 31, 2013 and 2012. As a result of the errors described above, we determined that our disclosure controls and procedures were not effective as of March 31, 2013. In addition we reassessed the effectiveness of our internal control over financial reporting as of December 31, 2012 and determined that we had material weaknesses in our internal controls over accounting for income taxes, that we lacked sufficient of personnel with requisite technical accounting competencies and that we had an insufficient level of oversight in the financial statement close process. As a result, we concluded that our internal control over financial reporting was ineffective at December 31, 2012. These material weaknesses continued to exist as of March 31, 2013. Amendments to our Quarterly Report included in this Amended Quarterly Report The following sections of our Quarterly Report are amended and being filed in their entirety in this Amended Quarterly Report: Part I, Item 1. Condensed Consolidated Financial Statements; Part I, Item 2. Management's Discussion and Analysis of Financial Condition and Results of Operations; Part I, Item 4. Controls and Procedures; and Part II, Item 6. Exhibits. This Amended Quarterly Report contains only the items and exhibits to our Quarterly Report that are being amended and restated, and unaffected items are not included herein.</t>
  </si>
  <si>
    <t>Pre-Effective Amendment Number</t>
  </si>
  <si>
    <t>'1</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1</t>
  </si>
  <si>
    <t>CONDENSED CONSOLIDATED BALANCE SHEETS (USD $)</t>
  </si>
  <si>
    <t>In Thousands, unless otherwise specified</t>
  </si>
  <si>
    <t>Dec. 31, 2012</t>
  </si>
  <si>
    <t>Current assets:</t>
  </si>
  <si>
    <t>Cash and cash equivalents</t>
  </si>
  <si>
    <t>Accounts receivable, net of allowance of $3,479 and $2,792 at March 31, 2013 and December 31, 2012, respectively</t>
  </si>
  <si>
    <t>Due from related persons</t>
  </si>
  <si>
    <t>Investments in available for sale securities, of which $4,104 and $3,684 are restricted at March 31, 2013 and December 31, 2012, respectively</t>
  </si>
  <si>
    <t>Restricted cash</t>
  </si>
  <si>
    <t>Prepaid expenses and other current assets</t>
  </si>
  <si>
    <t>Assets of discontinued operations</t>
  </si>
  <si>
    <t>Total current assets</t>
  </si>
  <si>
    <t>Property and equipment, net</t>
  </si>
  <si>
    <t>Equity investment in Affiliates Insurance Company</t>
  </si>
  <si>
    <t>Restricted investments in available for sale securities</t>
  </si>
  <si>
    <t>Goodwill and other intangible assets</t>
  </si>
  <si>
    <t>Other long term assets</t>
  </si>
  <si>
    <t>TOTAL ASSETS</t>
  </si>
  <si>
    <t>Current liabilities:</t>
  </si>
  <si>
    <t>Convertible senior notes</t>
  </si>
  <si>
    <t>Accounts payable</t>
  </si>
  <si>
    <t>Accrued expenses</t>
  </si>
  <si>
    <t>Accrued compensation and benefits</t>
  </si>
  <si>
    <t>Due to related persons</t>
  </si>
  <si>
    <t>Mortgage notes payable</t>
  </si>
  <si>
    <t>Accrued real estate taxes</t>
  </si>
  <si>
    <t>Security deposit liability</t>
  </si>
  <si>
    <t>Other current liabilities</t>
  </si>
  <si>
    <t>Liabilities of discontinued operations, of which $7,510 and $7,547 relate to mortgage notes payable at March 31, 2013 and December 31, 2012, respectively.</t>
  </si>
  <si>
    <t>Total current liabilities</t>
  </si>
  <si>
    <t>Long term liabilities:</t>
  </si>
  <si>
    <t>Continuing care contracts</t>
  </si>
  <si>
    <t>Accrued self-insurance obligations</t>
  </si>
  <si>
    <t>Other long term liabilities</t>
  </si>
  <si>
    <t>Total long term liabilities</t>
  </si>
  <si>
    <t>Commitments and contingencies</t>
  </si>
  <si>
    <t>'  </t>
  </si>
  <si>
    <t>Shareholders' equity:</t>
  </si>
  <si>
    <t>Common stock, par value $.01; 75,000,000 shares authorized, 48,234,022 shares issued and outstanding at March 31, 2013 and December 31, 2012</t>
  </si>
  <si>
    <t>Additional paid in capital</t>
  </si>
  <si>
    <t>Accumulated deficit</t>
  </si>
  <si>
    <t>Accumulated other comprehensive income</t>
  </si>
  <si>
    <t>Total shareholders' equity</t>
  </si>
  <si>
    <t>TOTAL LIABILITIES AND SHAREHOLDERS' EQUITY</t>
  </si>
  <si>
    <t>CONDENSED CONSOLIDATED BALANCE SHEETS (Parenthetical) (USD $)</t>
  </si>
  <si>
    <t>In Thousands, except Share data, unless otherwise specified</t>
  </si>
  <si>
    <t>CONDENSED CONSOLIDATED BALANCE SHEETS</t>
  </si>
  <si>
    <t>Accounts receivable, allowance (in dollars)</t>
  </si>
  <si>
    <t>Investments in available for sale securities, restricted (in dollars)</t>
  </si>
  <si>
    <t>Liabilities of discontinued operations, relate to mortgage notes payable (in dollars)</t>
  </si>
  <si>
    <t>Common stock, par value (in dollars per share)</t>
  </si>
  <si>
    <t>Common stock, shares authorized</t>
  </si>
  <si>
    <t>Common stock, shares issued</t>
  </si>
  <si>
    <t>Common stock, shares outstanding</t>
  </si>
  <si>
    <t>CONDENSED CONSOLIDATED STATEMENTS OF INCOME (USD $)</t>
  </si>
  <si>
    <t>In Thousands, except Per Share data, unless otherwise specified</t>
  </si>
  <si>
    <t>Mar. 31, 2012</t>
  </si>
  <si>
    <t>Revenues:</t>
  </si>
  <si>
    <t>Senior living revenue</t>
  </si>
  <si>
    <t>Management fee revenue</t>
  </si>
  <si>
    <t>Reimbursed costs incurred on behalf of managed communities</t>
  </si>
  <si>
    <t>Total revenues</t>
  </si>
  <si>
    <t>Operating expenses:</t>
  </si>
  <si>
    <t>Senior living wages and benefits</t>
  </si>
  <si>
    <t>Other senior living operating expenses</t>
  </si>
  <si>
    <t>Costs incurred on behalf of managed communities</t>
  </si>
  <si>
    <t>Rent expense</t>
  </si>
  <si>
    <t>General and administrative</t>
  </si>
  <si>
    <t>Depreciation and amortization</t>
  </si>
  <si>
    <t>Total operating expenses</t>
  </si>
  <si>
    <t>Operating income</t>
  </si>
  <si>
    <t>Interest, dividend and other income</t>
  </si>
  <si>
    <t>Interest and other expense</t>
  </si>
  <si>
    <t>Gain (loss) on sale of available for sale securities reclassified from other comprehensive income</t>
  </si>
  <si>
    <t>Income from continuing operations before income taxes and equity in earnings of Affiliates Insurance Company</t>
  </si>
  <si>
    <t>Provision for income taxes</t>
  </si>
  <si>
    <t>Equity in earnings of Affiliates Insurance Company</t>
  </si>
  <si>
    <t>Income from continuing operations</t>
  </si>
  <si>
    <t>Loss from discontinued operations</t>
  </si>
  <si>
    <t>Net income</t>
  </si>
  <si>
    <t>Weighted average shares outstanding - basic (in shares)</t>
  </si>
  <si>
    <t>Weighted average shares outstanding - diluted (in shares)</t>
  </si>
  <si>
    <t>Basic and diluted income per share from:</t>
  </si>
  <si>
    <t>Continuing operations (in dollars per share)</t>
  </si>
  <si>
    <t>Discontinued operations (in dollars per share)</t>
  </si>
  <si>
    <t>Net income per share - basic and diluted (in dollars per share)</t>
  </si>
  <si>
    <t>CONDENSED CONSOLIDATED STATEMENTS OF COMPREHENSIVE INCOME (USD $)</t>
  </si>
  <si>
    <t>CONDENSED CONSOLIDATED STATEMENTS OF COMPREHENSIVE INCOME</t>
  </si>
  <si>
    <t>Other comprehensive income:</t>
  </si>
  <si>
    <t>Unrealized gain on investments in available for sale securities, net of tax</t>
  </si>
  <si>
    <t>Unrealized loss on equity investment in Affiliates Insurance Company</t>
  </si>
  <si>
    <t>Less: Realized (gain) loss on investments in available for sale securities reclassified and included in net income, net of tax</t>
  </si>
  <si>
    <t>Other comprehensive income</t>
  </si>
  <si>
    <t>Comprehensive income</t>
  </si>
  <si>
    <t>CONDENSED CONSOLIDATED STATEMENTS OF CASH FLOWS (USD $)</t>
  </si>
  <si>
    <t>Cash flows from operating activities:</t>
  </si>
  <si>
    <t>Adjustments to reconcile net income to cash provided by operating activities:</t>
  </si>
  <si>
    <t>(Gain) loss on sale of available for sale securities</t>
  </si>
  <si>
    <t>Stock-based compensation</t>
  </si>
  <si>
    <t>Provision for losses on receivables</t>
  </si>
  <si>
    <t>Changes in assets and liabilities:</t>
  </si>
  <si>
    <t>Accounts receivable</t>
  </si>
  <si>
    <t>Prepaid expenses and other assets</t>
  </si>
  <si>
    <t>Accounts payable and accrued expenses</t>
  </si>
  <si>
    <t>Due from (to) related persons, net</t>
  </si>
  <si>
    <t>Other current and long term liabilities</t>
  </si>
  <si>
    <t>Cash provided by operating activities</t>
  </si>
  <si>
    <t>Cash flows from investing activities:</t>
  </si>
  <si>
    <t>Payments from restricted cash and investment accounts, net</t>
  </si>
  <si>
    <t>Acquisition of property and equipment</t>
  </si>
  <si>
    <t>Purchase of available for sale securities</t>
  </si>
  <si>
    <t>Proceeds from disposition of property and equipment held for sale</t>
  </si>
  <si>
    <t>Proceeds from sale of available for sale securities</t>
  </si>
  <si>
    <t>Cash used in investing activities</t>
  </si>
  <si>
    <t>Cash flows from financing activities:</t>
  </si>
  <si>
    <t>Proceeds from borrowings on credit facilities</t>
  </si>
  <si>
    <t>Repayments of borrowings on credit facilities</t>
  </si>
  <si>
    <t>Repayments of mortgage notes payable</t>
  </si>
  <si>
    <t>Cash used in financing activities</t>
  </si>
  <si>
    <t>Cash flows from discontinued operations:</t>
  </si>
  <si>
    <t>Net cash (used in) provided by operating activities</t>
  </si>
  <si>
    <t>Net cash (used in) provided by investing activities</t>
  </si>
  <si>
    <t>Net cash used in financing activities</t>
  </si>
  <si>
    <t>Net cash flows (used in) provided by discontinued operations</t>
  </si>
  <si>
    <t>Change in cash and cash equivalents during the period</t>
  </si>
  <si>
    <t>Cash and cash equivalents at beginning of period</t>
  </si>
  <si>
    <t>Cash and cash equivalents at end of period</t>
  </si>
  <si>
    <t>Supplemental cash flow information:</t>
  </si>
  <si>
    <t>Cash paid for interest</t>
  </si>
  <si>
    <t>Cash paid for income taxes</t>
  </si>
  <si>
    <t>Basis of Presentation and Organization</t>
  </si>
  <si>
    <t>Note 1.  Basis of Presentation and Organization</t>
  </si>
  <si>
    <t>General</t>
  </si>
  <si>
    <t>The accompanying condensed consolidated financial statements of Five Star Quality Care, Inc. and its subsidiaries, which we refer to as we, us or our, have been prepared without audit.  Certain information and disclosures required by U.S. generally accepted accounting principles for complete financial statements have been condensed or omitted.  We believe the disclosures made are adequate to make the information presented not misleading.  However, the accompanying financial statements should be read in conjunction with the financial statements and notes contained in our Amendment No. 1 to our Annual Report on Form 10-K for the year ended December 31, 2012, or our Amended 2012 Annual Report.  In the opinion of our management, all adjustments, which include only normal recurring adjustments, considered necessary for a fair presentation have been included.  All material intercompany transactions and balanc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t>
  </si>
  <si>
    <t>We operate senior living communities, including independent living communities, assisted living communities and skilled nursing facilities, or SNFs.  As of March 31, 2013, we operated 250 senior living communities located in 31 states containing 29,697 living units, including 219 primarily independent and assisted living communities with 26,852 living units and 31 SNFs with 2,845 living units.  As of March 31, 2013, we owned and operated 30 communities (2,937 living units), we leased and operated 181 communities (20,078 living units) and we managed 39 communities (6,682 living units).  Our 250 senior living communities included 10,306 independent living apartments, 14,129 assisted living suites and 5,262 skilled nursing units.  We have classified as discontinued operations two SNFs and one assisted living community owned and operated by us containing 303 living units as well as seven SNFs and four assisted living communities we lease from Senior Housing Properties Trust or its subsidiaries, or SNH, and operate containing 824 living units, and have excluded such SNFs and assisted living communities from all the preceding data in this paragraph.</t>
  </si>
  <si>
    <t>As of March 31, 2013, we also leased from SNH and operated two rehabilitation hospitals with 321 beds that provide inpatient rehabilitation services to patients at the two hospitals and at three satellite locations.  In addition, as of that date, we leased and operated 13 outpatient clinics affiliated with these rehabilitation hospitals. </t>
  </si>
  <si>
    <t>In the second quarter of 2013, we reclassified 11 of our held for sale senior living communities as discontinued operations.  In the third quarter of 2013, in connection with entering into a purchase agreement with SNH and certain unrelated parties, we reclassified our rehabilitation hospital business as discontinued operations.  These 11 senior living communities and our rehabilitation hospital business are retrospectively presented as discontinued operations throughout this Amendment No. 1 to our Quarterly Report on Form 10-Q for the quarter ended March 31, 2013, or our Amended Quarterly Report.</t>
  </si>
  <si>
    <t>Restatement of Previously Issued Financial Statements</t>
  </si>
  <si>
    <t>As discussed further in Note 12, we are restating our condensed consolidated financial statements for the quarters ended March 31, 2013 and 2012 contained within our Quarterly Report on Form 10-Q for the quarter ended March 31, 2013, or our Quarterly Report, to correct certain errors in the accounting for income taxes.   In addition, as part of the restatement we have corrected certain other errors related to insurance receivables, security deposits, accrual of fixed asset additions, classification of senior living operating expenses and certain other immaterial items.  We corrected the presentation and disclosure of our consolidated statements of cash flows to separately identify the net cash flows from discontinued operations, by category and in total.  We have also corrected the footnote presentation of certain of our available for sale debt securities from Level 1 assets to Level 2 assets as defined in the fair value hierarchy and corrected the disclosure of the fair value of our mortgage notes payable.</t>
  </si>
  <si>
    <t>Segment Information</t>
  </si>
  <si>
    <r>
      <t xml:space="preserve">We have three operating segments: senior living communities, rehabilitation and wellness and rehabilitation hospitals. In the senior living community segment, we operate for our own account or manage for the account of SNH independent living communities, assisted living communities and SNFs that are subject to centralized oversight and provide housing and services to elderly residents. Our rehabilitation and wellness operating segment does not meet any of the quantitative thresholds of a reportable segment as prescribed under Financial Accounting Standards Board, or FASB, </t>
    </r>
    <r>
      <rPr>
        <i/>
        <sz val="10"/>
        <color theme="1"/>
        <rFont val="Times New Roman"/>
        <family val="1"/>
      </rPr>
      <t>Accounting Standards Codification</t>
    </r>
    <r>
      <rPr>
        <sz val="6.5"/>
        <color theme="1"/>
        <rFont val="Times New Roman"/>
        <family val="1"/>
      </rPr>
      <t>TM</t>
    </r>
    <r>
      <rPr>
        <sz val="10"/>
        <color theme="1"/>
        <rFont val="Times New Roman"/>
        <family val="1"/>
      </rPr>
      <t>, or ASC, Topic 280, and as discussed further in Note 11, our rehabilitation hospital operating segment has been reclassified as discontinued operations. After the reclassification of our rehabilitation hospital business as discontinued operations, our business is comprised of one reportable segment, senior living.</t>
    </r>
  </si>
  <si>
    <t>Recent Accounting Pronouncements</t>
  </si>
  <si>
    <t>Note 2. Recent Accounting Pronouncements</t>
  </si>
  <si>
    <r>
      <t xml:space="preserve">In February 2013, the Financial Accounting Standards Board, or FASB, issued an accounting standards update 2013-02, </t>
    </r>
    <r>
      <rPr>
        <i/>
        <sz val="10"/>
        <color theme="1"/>
        <rFont val="Times New Roman"/>
        <family val="1"/>
      </rPr>
      <t>Comprehensive Income (Topic 220), Reporting of Amounts Reclassified Out of Accumulated Other Comprehensive Income</t>
    </r>
    <r>
      <rPr>
        <sz val="10"/>
        <color theme="1"/>
        <rFont val="Times New Roman"/>
        <family val="1"/>
      </rPr>
      <t>, or ASU 2013-02.  ASU 2013-02 sets requirements for presentation of significant items reclassified out of accumulated other comprehensive income, or AOCI, to net income in their entirety during the period and for items not reclassified in their entirety during the period, and requires companies to present information about reclassification out of AOCI in one place.  ASU 2013-02 is effective for fiscal periods beginning after December 15, 2012 and the adoption of this update did not cause any material changes to the disclosures in, or presentation of, our condensed consolidated financial statements.</t>
    </r>
  </si>
  <si>
    <r>
      <t xml:space="preserve">In April 2014, the FASB issued Accounting Standards Update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or ASU 2014-08.  ASU 2014-08 changes the criteria for reporting a discontinued operation.  Under the new pronouncement, a disposal of a part of an organization that has a major effect on its operations and financial results is a discontinued operation.  We are required to adopt ASU 2014-08 prospectively for all disposals or components of our business classified as held for sale during fiscal period beginning after December 15, 2014 and are currently evaluating what impact, if any, its adoption will have to the presentation of our condensed consolidated financial statements.</t>
    </r>
  </si>
  <si>
    <t>Property and Equipment</t>
  </si>
  <si>
    <t>Note 3. Property and Equipment</t>
  </si>
  <si>
    <t>Property and equipment, at cost, consists of the following:</t>
  </si>
  <si>
    <t>March 31,</t>
  </si>
  <si>
    <t>(Restated)</t>
  </si>
  <si>
    <t>December 31,</t>
  </si>
  <si>
    <t>Land</t>
  </si>
  <si>
    <t>$</t>
  </si>
  <si>
    <t>Buildings and improvements</t>
  </si>
  <si>
    <t>Furniture, fixtures and equipment</t>
  </si>
  <si>
    <t>Accumulated depreciation</t>
  </si>
  <si>
    <t>(71,340</t>
  </si>
  <si>
    <t>)</t>
  </si>
  <si>
    <t>(65,257</t>
  </si>
  <si>
    <t>For the three months ended March 31, 2013 and 2012 we recorded depreciation expense of $6,084 and $5,802, respectively, relating to our property and equipment.</t>
  </si>
  <si>
    <t>As of March 31, 2013, we had $3,125 of assets included in our property and equipment that we currently expect to request that SNH purchase from us for an increase in future rent; however, we are not obligated to make these sales and SNH is not obligated to purchase these assets.</t>
  </si>
  <si>
    <t>Accumulated Other Comprehensive Income</t>
  </si>
  <si>
    <t>Note 4. Accumulated Other Comprehensive Income</t>
  </si>
  <si>
    <t>The following table details the changes in accumulated other comprehensive income for the three months ended March 31, 2013:</t>
  </si>
  <si>
    <t>Equity Investment</t>
  </si>
  <si>
    <t>in Affiliates</t>
  </si>
  <si>
    <t>Insurance</t>
  </si>
  <si>
    <t>Company</t>
  </si>
  <si>
    <t>Investments in</t>
  </si>
  <si>
    <t>Available for</t>
  </si>
  <si>
    <t>Sale Securities</t>
  </si>
  <si>
    <t>Accumulated Other</t>
  </si>
  <si>
    <t>Comprehensive</t>
  </si>
  <si>
    <t>Income</t>
  </si>
  <si>
    <t>Balance at January 1, 2013</t>
  </si>
  <si>
    <t>Unrealized (loss) gain on investments, net of tax</t>
  </si>
  <si>
    <t>(8</t>
  </si>
  <si>
    <t>Reclassification adjustment:</t>
  </si>
  <si>
    <t>Realized gain on investments, net of tax</t>
  </si>
  <si>
    <t>—</t>
  </si>
  <si>
    <t>(52</t>
  </si>
  <si>
    <t>Balance at March 31, 2013</t>
  </si>
  <si>
    <t>Accumulated other comprehensive income represents the net unrealized appreciation of investments and our share of other comprehensive income of Affiliates Insurance Company, or AIC.</t>
  </si>
  <si>
    <t>Income Taxes</t>
  </si>
  <si>
    <t>Note 5.  Income Taxes</t>
  </si>
  <si>
    <t>For the three months ended March 31, 2013, we recognized a net tax benefit from continuing operations of $775, which includes a tax benefit of $1,468 relating to a work opportunity tax credit program that expired in 2012 and which was retroactively reinstated on January 3, 2013 and extended by the American Taxpayer Relief Act of 2012, which was enacted on January 2, 2013.  As prescribed by FASB ASC Topic 740, Accounting for Income Taxes, the effects of tax law changes are recognized in the period in which new legislation is enacted; and the total effect of the reinstatement of the work opportunity tax credit program relating to 2012 employee wages is recorded as a component of income tax expense in continuing operations during the first quarter of 2013.  We also recognized a tax benefit from discontinued operations of $661.  As of December 31, 2012, our federal net operating loss carry forward, which begins to expire in 2026 if unused, was approximately $70,765, and our tax credit carry forward, which begins to expire in 2022 if unused, was approximately $11,729.  Our net operating loss carry forwards and tax credit carry forwards are subject to audit and adjustments by the Internal Revenue Service.</t>
  </si>
  <si>
    <t>We maintain a partial valuation allowance against certain deferred tax assets related to impaired investments.  If and when we believe that we will more likely than not realize the benefit of these deferred tax assets, we will record deferred tax assets as an income tax benefit in our consolidated statements of income, which will affect our results of operations.</t>
  </si>
  <si>
    <t>Earnings Per Share</t>
  </si>
  <si>
    <t>Note 6.  Earnings Per Share</t>
  </si>
  <si>
    <t>We computed basic earnings per common share, or EPS, for the three months ended March 31, 2013 and 2012 using the weighted average number of shares outstanding during the periods.  Diluted EPS reflects the more dilutive earnings per common share amount calculated using the two-class method or the treasury stock method. The treasury stock method reflects dilutive potential common shares related to the Notes that would have been outstanding if dilutive potential common shares had been issued, as well as any adjustment to income applicable to common shareholders that would result from their assumed issuance.  For the three months ended March 31, 2013 and 2012, the effect of our convertible senior notes due in 2026, or the Notes, was not included in the computation of diluted EPS because to do so would have been antidilutive.  See Note 8 for further information regarding the Notes.  The weighted average shares outstanding used to calculate basic and diluted EPS include 547 and 565 unvested common shares as of March 31, 2013 and 2012, respectively, issued to our officers and others under our equity compensation plan, or the Share Award Plan.  Unvested shares issued under the Share Award Plan are deemed participating securities because they participate equally in earnings with all of our other common shares.</t>
  </si>
  <si>
    <t>The following table provides a reconciliation of income from continuing operations to diluted loss from discontinued operations and a reconciliation of the number of common shares used in the computations of EPS from continuing operations to diluted EPS from continuing operations and diluted loss per share from discontinued operations:</t>
  </si>
  <si>
    <t>Three Months Ended March 31,</t>
  </si>
  <si>
    <t>(loss)</t>
  </si>
  <si>
    <t>Shares</t>
  </si>
  <si>
    <t>Per Share</t>
  </si>
  <si>
    <t>Effect of the Notes</t>
  </si>
  <si>
    <t>Diluted income from continuing operations</t>
  </si>
  <si>
    <t>Diluted loss from discontinued operations</t>
  </si>
  <si>
    <t>(801</t>
  </si>
  <si>
    <t>(0.02</t>
  </si>
  <si>
    <t>(695</t>
  </si>
  <si>
    <t>(0.01</t>
  </si>
  <si>
    <t>Fair Values of Assets and Liabilities</t>
  </si>
  <si>
    <t>Note 7.  Fair Values of Assets and Liabilities</t>
  </si>
  <si>
    <t>Our assets recorded at fair value have been categorized based upon a fair value hierarchy in accordance with ASC Topic 820.  We apply the following fair value hierarchy, which prioritizes the inputs used to measure fair value into three levels.</t>
  </si>
  <si>
    <t>Level 1 inputs are quoted prices (unadjusted) in active markets for identical assets or liabilities that we have the ability to access at the measurement date.</t>
  </si>
  <si>
    <t>Level 2 inputs are inputs other than quoted prices included within Level 1 that are observable for the asset or liability, either directly or indirectly.  Level 2 inputs include quoted prices for similar assets and liabilities in active markets and quoted prices in inactive markets.</t>
  </si>
  <si>
    <t>Level 3 inputs are unobservable inputs for the asset or liability in which there is little, if any, market activity for the asset or liability at the measurement date.</t>
  </si>
  <si>
    <t>The table below presents the assets measured at fair value at March 31, 2013 and December 31, 2012 categorized by the level of inputs used in the valuation of each asset.</t>
  </si>
  <si>
    <t>As of March 31, 2013</t>
  </si>
  <si>
    <t>As of December 31, 2012</t>
  </si>
  <si>
    <t>Description</t>
  </si>
  <si>
    <t>Total</t>
  </si>
  <si>
    <t>Quoted Prices</t>
  </si>
  <si>
    <t>in Active</t>
  </si>
  <si>
    <t>Markets for</t>
  </si>
  <si>
    <t>Identical</t>
  </si>
  <si>
    <t>Assets</t>
  </si>
  <si>
    <t>(Level 1)</t>
  </si>
  <si>
    <t>Significant</t>
  </si>
  <si>
    <t>Other</t>
  </si>
  <si>
    <t>Observable</t>
  </si>
  <si>
    <t>Inputs</t>
  </si>
  <si>
    <t>(Level 2)</t>
  </si>
  <si>
    <t>Unobservable</t>
  </si>
  <si>
    <t>(Level 3)</t>
  </si>
  <si>
    <t>Quoted</t>
  </si>
  <si>
    <t>Prices in</t>
  </si>
  <si>
    <t>Active</t>
  </si>
  <si>
    <r>
      <t>Cash equivalents</t>
    </r>
    <r>
      <rPr>
        <sz val="11"/>
        <color theme="1"/>
        <rFont val="Times New Roman"/>
        <family val="1"/>
      </rPr>
      <t xml:space="preserve"> </t>
    </r>
    <r>
      <rPr>
        <sz val="5"/>
        <color theme="1"/>
        <rFont val="Times New Roman"/>
        <family val="1"/>
      </rPr>
      <t>(1)</t>
    </r>
  </si>
  <si>
    <r>
      <t>Available for sale securities:</t>
    </r>
    <r>
      <rPr>
        <sz val="11"/>
        <color theme="1"/>
        <rFont val="Times New Roman"/>
        <family val="1"/>
      </rPr>
      <t xml:space="preserve"> </t>
    </r>
    <r>
      <rPr>
        <sz val="5"/>
        <color theme="1"/>
        <rFont val="Times New Roman"/>
        <family val="1"/>
      </rPr>
      <t>(2)</t>
    </r>
  </si>
  <si>
    <t>Equity securities</t>
  </si>
  <si>
    <t>Financial services industry</t>
  </si>
  <si>
    <t>Non-equity investment instrument</t>
  </si>
  <si>
    <t>REIT industry</t>
  </si>
  <si>
    <t>Utilities industry</t>
  </si>
  <si>
    <t>Total equity securities</t>
  </si>
  <si>
    <t>Debt securities</t>
  </si>
  <si>
    <r>
      <t>International bond fund</t>
    </r>
    <r>
      <rPr>
        <sz val="11"/>
        <color theme="1"/>
        <rFont val="Times New Roman"/>
        <family val="1"/>
      </rPr>
      <t xml:space="preserve"> </t>
    </r>
    <r>
      <rPr>
        <sz val="5"/>
        <color theme="1"/>
        <rFont val="Times New Roman"/>
        <family val="1"/>
      </rPr>
      <t>(3)</t>
    </r>
  </si>
  <si>
    <r>
      <t>High yield fund</t>
    </r>
    <r>
      <rPr>
        <sz val="11"/>
        <color theme="1"/>
        <rFont val="Times New Roman"/>
        <family val="1"/>
      </rPr>
      <t xml:space="preserve"> </t>
    </r>
    <r>
      <rPr>
        <sz val="5"/>
        <color theme="1"/>
        <rFont val="Times New Roman"/>
        <family val="1"/>
      </rPr>
      <t>(4)</t>
    </r>
  </si>
  <si>
    <t>Industrial bonds</t>
  </si>
  <si>
    <t>Government bonds</t>
  </si>
  <si>
    <t>Financial bonds</t>
  </si>
  <si>
    <t>Total debt securities</t>
  </si>
  <si>
    <t>Total available for sale securities</t>
  </si>
  <si>
    <r>
      <t>(1)</t>
    </r>
    <r>
      <rPr>
        <sz val="10"/>
        <color theme="1"/>
        <rFont val="Times New Roman"/>
        <family val="1"/>
      </rPr>
      <t> Cash equivalents, consist of money market funds held principally for obligations arising from our self-insurance programs.</t>
    </r>
  </si>
  <si>
    <r>
      <t>(2)</t>
    </r>
    <r>
      <rPr>
        <sz val="10"/>
        <color theme="1"/>
        <rFont val="Times New Roman"/>
        <family val="1"/>
      </rPr>
      <t> Investments in available for sale securities are reported on our balance sheet as current and long term investments in available for sale securities and are reported at fair value of $17,602 and $8,472, respectively, at March 31, 2013 and $12,920 and $10,580, respectively, at December 31, 2012.  We estimate the fair value of our available for sale securities by reviewing each security’s current market price, the ratings of the security, the financial condition of the issuer and our intent and ability to retain the investment during temporary market price fluctuations or until maturity.   In evaluating the factors described above, we presume a decline in value to be an “other than temporary impairment” if the quoted market price of the security is below the security’s cost basis for an extended period.  However, this presumption may be overcome if there is persuasive evidence indicating the value decline is temporary in nature, such as when the operating performance of the obligor is strong or if the market price of the security is historically volatile.  Additionally, there may be instances in which impairment losses are recognized even if the decline in value does not fall within the criteria described above, such as if we plan to sell the security in the near term and the fair value is below our cost basis.  When we believe that a change in fair value of an available for sale security is temporary, we record a corresponding credit or charge to other comprehensive income for any unrealized gains and losses.  When we determine that an impairment in the fair value of an available for sale security is an “other than temporary impairment”, we record a charge to earnings.</t>
    </r>
  </si>
  <si>
    <r>
      <t>(3)</t>
    </r>
    <r>
      <rPr>
        <sz val="10"/>
        <color theme="1"/>
        <rFont val="Times New Roman"/>
        <family val="1"/>
      </rPr>
      <t>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 grade fixed income securities. There are no unfunded commitments and the investment can be redeemed weekly.</t>
    </r>
  </si>
  <si>
    <r>
      <t>(4)</t>
    </r>
    <r>
      <rPr>
        <sz val="10"/>
        <color theme="1"/>
        <rFont val="Times New Roman"/>
        <family val="1"/>
      </rPr>
      <t> The investment strategy of this fund is to invest principally in fixed income securities.  The fund invests in such securities or investment vehicles a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t>
    </r>
  </si>
  <si>
    <t>Our investments in available for sale securities had amortized costs of $24,280 and $21,720 as of March 31, 2013 and December 31, 2012, respectively, had unrealized gains of $2,132 and $2,050 as of March 31, 2013 and December 31, 2012, respectively, and had unrealized losses of $338 and $270 as of March 31, 2013 and December 31, 2012, respectively.  At March 31, 2013, 31 of the securities we hold, with a fair value of $3,968, have been in a loss position for less than 12 months.   At March 31, 2013, five of the debt securities we hold, with a fair value of $5,265, have been in a loss position for 12 months or longer.  The amount of the unrealized losses for these investments was approximately $280.  We do not believe these securities are impaired primarily because the financial conditions of the issuers of these securities remain strong with solid fundamentals, we intend to hold these securities until recovery and other factors that support our conclusion that the loss is temporary.  During the three months ended March 31, 2013 and 2012, we received gross proceeds of $2,409 and $772, respectively, in connection with the sales of available for sale securities and recorded gross realized gains totaling $123 and $2, respectively, and gross realized losses totaling $36 and $3, respectively.</t>
  </si>
  <si>
    <t>During the three months ended March 31, 2013, we did not change the type of inputs used to determine the fair value of any of our assets and liabilities that we measure at fair value; however as described in Note 12, we did correct the classification of $13,221 and $11,550 as of March 31, 2013 and December 31, 2012, respectively, of our available for sale debt securities from Level 1 assets to Level 2 assets and corrected the disclosure of the fair value of our mortgage notes payable which increased $10,142 and $9,947 as of March 31, 2013 and December 31, 2012, respectively. There were no other transfers of assets or liabilities between levels of the fair value hierarchy during the three months ended March 31, 2013.</t>
  </si>
  <si>
    <t>The carrying values of accounts receivable and accounts payable approximate fair value as of March 31, 2013 and December 31, 2012.  The carrying value and fair value of the Notes were $24,872 and $24,903, respectively, as of March 31, 2013 and $24,872 and $24,623, respectively, as of December 31, 2012 and are categorized in Level 2 of the fair value hierarchy in their entirety.  We estimate the fair value of the Notes using an average of the bid and ask prices of our then outstanding Notes on or about March 31, 2013.  The carrying value and fair value of our mortgage notes payable were $45,956 and $52,931, respectively, as of March 31, 2013 and $46,260 and $53,115, respectively, as of December 31, 2012 and are categorized in Level 3 of the fair value hierarchy in their entirety.  We estimate the fair values of our mortgage notes payable by using discounted cash flow analyses and currently prevailing market terms as of the measurement date.  Because these Level 3 inputs are unobservable, our estimated fair value may differ materially from the actual fair value.  We measured the fair value of our equity investment in AIC, which is an Indiana insurance company that we currently own in equal proportion as each of the other seven shareholders of that company (see Note 10), and categorized that investment in Level 2 of the fair value hierarchy in its entirety, by considering, among other things, the individual assets and liabilities held by AIC, AIC’s overall financial condition and earning trends, and the financial condition and prospects for the insurance industry generally.</t>
  </si>
  <si>
    <t>Indebtedness</t>
  </si>
  <si>
    <t>Note 8.  Indebtedness</t>
  </si>
  <si>
    <t>On March 15, 2013, we entered into an amendment to our $35,000 revolving secured line of credit, or our Credit Agreement, that is available for general business purposes, including acquisitions.  As a result of this amendment, the maturity date of our Credit Agreement was extended from March 18, 2013 to March 18, 2016.  In addition, the interest rate payable on borrowings under our Credit Agreement was reduced from LIBOR (with a floor of 200 basis points) plus a premium of 400 basis points, which would have equaled 6% as of March 31, 2013, to LIBOR (with no floor) plus a premium of 250 basis points, or 2.70% as of March 31, 2013.  We may draw, repay and redraw funds under our Credit Agreement until maturity, and no principal repayment is due until maturity.  We made no borrowings under our Credit Agreement during the three months ended March 31, 2013 and 2012.  As of March 31, 2013 and April 30, 2013, we had $0 outstanding under our Credit Agreement.  We incurred interest expense and other associated costs related to our Credit Agreement of $152 and $176 for the three months ended March 31, 2013 and 2012, respectively.</t>
  </si>
  <si>
    <t>We are the borrower under our Credit Agreement and certain of our subsidiaries guarantee our obligations under our Credit Agreement, which is secured by our and our guarantor subsidiaries’ accounts receivable and related collateral. Our Credit Agreement provides for acceleration of payment of all amounts due thereunder upon the occurrence and continuation of certain events of default, including a change of control of us and the termination of our business management and shared services agreement, or our business management agreement, with Reit Management &amp; Research LLC, or RMR.</t>
  </si>
  <si>
    <t>We also have a $150,000 secured revolving credit facility, or our Credit Facility, that is available for general business purposes, including acquisitions.  The maturity date of our Credit Facility is April 13, 2015, and, subject to the payment of extension fees and meeting certain other conditions, includes options for us to extend the stated maturity date of our Credit Facility for two one-year periods.  Borrowings under our Credit Facility typically bear interest at LIBOR plus a premium of 250 basis points, or 2.70% as of March 31, 2013.  We may draw, repay and redraw funds under our Credit Facility until maturity, and no principal repayment is due until maturity.  The weighted average interest rate for borrowings under our Credit Facility was 4.75% for the three months ended March 31, 2013.  We made no borrowings under our Credit Facility during the three months ended March 31, 2012.  As of March 31, 2013 and April 30, 2013, we had $0 outstanding under our Credit Facility.  We incurred interest expense and other associated costs related to our Credit Facility of $467 and $0 for the three months ended March 31, 2013 and 2012, respectively.</t>
  </si>
  <si>
    <t>We are the borrower under our Credit Facility, and certain of our subsidiaries guarantee our obligations under our Credit Facility, which is secured by real estate mortgages on 15 senior living communities with 1,549 living units owned by our guarantor subsidiaries and our guarantor subsidiaries’ accounts receivable and related collateral.  Our Credit Facility provides for acceleration of payment of all amounts payable upon the occurrence and continuation of certain events of default, including a change of control of us.</t>
  </si>
  <si>
    <t>Our Credit Agreement and our Credit Facility contain a number of financial and other covenants, including covenants that restrict our ability to incur indebtedness or to pay dividends or make other distributions under certain circumstances and require us to maintain financial ratios and a minimum net worth.</t>
  </si>
  <si>
    <t>In October 2006, we issued $126,500 principal amount of the Notes.  Our net proceeds from this issuance were approximately $122,600.  The Notes bear interest at a rate of 3.75% per annum and are convertible into our common shares at any time.  The initial conversion rate, which is subject to adjustment, is 76.9231 common shares per $1 principal amount of the Notes, which represents an initial conversion price of $13.00 per share.  The Notes are guaranteed by certain of our wholly owned subsidiaries.  The Notes mature on October 15, 2026.  We may prepay the Notes at any time and the holders may require that we purchase all or a portion of these Notes on each of October 15, 2013, 2016 and 2021 at a repurchase price equal to 100% of the principal amount of the Notes to be repurchased, plus any accrued and unpaid interest.  If a “fundamental change”, as defined in the indenture governing the Notes, occurs, holders of the Notes may require us to repurchase all or a portion of their Notes for cash at a repurchase price equal to 100% of the principal amount of the Notes to be repurchased, plus any accrued and unpaid interest and, in certain circumstances, plus a make whole premium as defined in the indenture governing the Notes.  As of March 31, 2013 and December 31, 2012, we had $24,872 principal amount of the Notes outstanding, which are classified as current liabilities in our condensed consolidated balance sheets.  We incurred interest expense and other associated costs related to the Notes of $245 and $367 for the three months ended March 31, 2013 and 2012, respectively.  We issued these Notes pursuant to an indenture which contains various customary covenants.  As of March 31, 2013, we believe we were in compliance with all applicable covenants of this indenture.</t>
  </si>
  <si>
    <t>At March 31, 2013, six of our senior living communities were encumbered by mortgage notes with an aggregate outstanding principal balance of $45,956: (1) two of our communities, which we have classified as discontinued operations, were encumbered by United States Department of Housing and Urban Development, or HUD, insured mortgage notes (We subsequently sold these two communities on April 30, 2013, and in connection with the sale, the buyer prepaid the $7,510 principal amount outstanding HUD mortgage debt.  See Note 11 for further information regarding the sale of these communities); (2) one of our communities was encumbered by a Federal National Mortgage Association, or FNMA, mortgage note and; (3) three of our communities were encumbered by Federal Home Loan Mortgage Corporation, or FMCC, mortgage notes.  These mortgages contain HUD, FNMA and FMCC, respectively, standard mortgage covenants.  We recorded a mortgage premium in connection with our assumption of the FNMA and FMCC mortgage notes as part of our acquisitions of the encumbered communities in order to record the assumed mortgage notes at their estimated fair value.  We are amortizing the mortgage premiums as a reduction of interest expense until the maturity of the respective mortgage notes.  The weighted average interest rate on these six notes was 6.67% as of March 31, 2013.  Payments of principal and interest are due monthly until maturities at varying dates ranging from June 2023 to May 2039.  We incurred mortgage interest expense, including premium amortization, of $699 and $717 for the three months ended March 31, 2013 and 2012, respectively, including interest expense recorded in discontinued operations.  Our mortgages require monthly payments into escrows for taxes, insurance and property replacement funds; withdrawals from these escrows require applicable HUD, FNMA and FMCC approval.  As of March 31, 2013, we believe we were in compliance with all applicable covenants under these mortgages.</t>
  </si>
  <si>
    <t>In May 2011, we entered into a bridge loan, or the Bridge Loan, agreement with SNH under which SNH agreed to lend us up to $80,000 to fund a part of the purchase price for our acquisitions of certain assets of six senior living communities located in Indiana, or the Indiana Communities. During 2011, we completed our acquisitions of the assets of the Indiana Communities and, in connection with the acquisitions, borrowed $80,000 under the Bridge Loan. During 2011, we repaid $42,000 of this advance with proceeds from a public offering of our common shares, or the Public Offering, and cash generated by operations. In April 2012, we repaid in full the principal amount then outstanding under the Bridge Loan, resulting in termination of the Bridge Loan. We funded the April 2012 repayment of the Bridge Loan with borrowings under our Credit Facility and cash on hand. We incurred interest expense and other associated costs related to the Bridge Loan of $275 for the three months ended March 31, 2012.</t>
  </si>
  <si>
    <t>Off Balance Sheet Arrangements</t>
  </si>
  <si>
    <t>Note 9. Off Balance Sheet Arrangements</t>
  </si>
  <si>
    <t>We have pledged certain of our assets, such as accounts receivable, with a carrying value, as of March 31, 2013, of $12,937 arising from our operation of 30 properties owned by SNH and leased to us which secures SNH’s borrowings from its lender, FNMA.  As of March 31, 2013, we had no other off balance sheet arrangements that have had or that we expect would be reasonably likely to have a future material effect on our financial condition, changes in financial condition, revenues or expenses, results of operations, liquidity, capital expenditures or capital resources.</t>
  </si>
  <si>
    <t>Related Person Transactions</t>
  </si>
  <si>
    <t>Note 10. Related Person Transactions</t>
  </si>
  <si>
    <t>We were formerly a 100% owned subsidiary of SNH, SNH is our largest landlord and our largest stockholder and we manage senior living communities for SNH.  In 2001, SNH distributed substantially all of our then outstanding common shares to its shareholders.  As of March 31, 2013, SNH owned 4,235 of our common shares, or approximately 8.8% of our outstanding common shares.  One of our Managing Directors, Mr. Barry Portnoy, is a managing trustee of SNH.  Mr. Barry Portnoy’s son, Mr. Adam Portnoy, also serves as a managing trustee of SNH.</t>
  </si>
  <si>
    <t>As of March 31, 2013, we leased 188 senior living communities (including 11 senior living communities that we have classified as discontinued operations) and two rehabilitation hospitals (which we have classified as discontinued operations) from SNH.  Under our leases with SNH, we pay SNH minimum rent plus percentage rent based on increases in gross revenues at certain properties.  Our total minimum annual rent payable to SNH as of March 31, 2013 was $198,357, excluding percentage rent.  Our total rent expense under all of our leases with SNH, net of lease inducement amortization, was $50,600 and $49,804 for the three months ended March 31, 2013 and 2012, respectively.  As of March 31, 2013 and 2012, we had outstanding rent due and payable to SNH of $17,756 and $17,492, respectively.  During the three months ended March 31, 2013, pursuant to the terms of our leases with SNH, we sold $8,171 of improvements made to properties leased from SNH, and, as a result, our annual rent payable to SNH increased by approximately $654.  As of March 31, 2013, our property and equipment and assets in our discontinued operations included $6,190 for similar improvements we have made to properties we lease from SNH that we currently expect to request that SNH purchase from us for an increase in future rent; however, we are not obligated to make these sales and SNH is not obligated to purchase such assets.</t>
  </si>
  <si>
    <t>As of March 31, 2013, we managed 39 senior living communities for the account of SNH.  We manage these SNH communities pursuant to long term management agreements on substantially similar terms.  In connection with the management agreements, we and SNH have entered into three pooling agreements, two pooling agreements which pool our management agreements with SNH for communities that include assisted living units, or the AL Pooling Agreements, and a third pooling agreement, which pools our management agreements with SNH for communities that include only independent living units, or the IL Pooling Agreement.  We entered into the initial AL Pooling Agreement in May 2011 and the second AL Pooling Agreement in October 2012.  In connection with entering into the second AL Pooling Agreement, we and SNH amended and restated the initial AL Pooling Agreement so that it includes only 20 identified communities.  The second AL Pooling Agreement includes the management agreements for the remaining communities that include assisted living units that we currently manage for SNH (other than with respect to the senior living community in New York described below).  We entered into the IL Pooling Agreement in August 2012.  Each of the AL Pooling Agreements and the IL Pooling Agreement aggregates the determinations of fees and expenses of the various communities that are subject to the applicable pooling agreement, including determinations of our incentive fees.</t>
  </si>
  <si>
    <t>We earned management fees from SNH of $2,295 and $1,068 for the three months ended March 31, 2013 and 2012, respectively, with respect to the communities we manage.  We expect that we may enter additional management arrangements with SNH for senior living communities that SNH may acquire in the future on terms similar to those management arrangements we currently have with SNH.  For example, on April 16, 2013, SNH entered an agreement to acquire a senior living community located in Georgia with 93 assisted living units.  If this acquisition is completed, we expect to manage this senior living community pursuant to a long term management agreement with SNH on terms similar to those management arrangements we currently have with SNH for senior living communities that include assisted living units and that this management agreement would be added to the second AL Pooling Agreement.  This acquisition is subject to due diligence and other conditions and there can be no assurance that the acquisition will be completed or that we will manage this community.</t>
  </si>
  <si>
    <t>We manage a portion of a senior living community in New York that is not subject to the requirements of New York healthcare licensing laws, consisting of 198 living units, pursuant to a long term management agreement with SNH.  The terms of this management agreement are substantially consistent with the terms of our other management agreements with SNH for communities that include assisted living units, except that the management fee payable to us is equal to 5% of the gross revenues realized at that portion of the community, and there is no incentive fee payable to us under this management agreement.  In order to accommodate certain requirements of New York healthcare licensing laws, SNH subleases a portion of this senior living community that is subject to those requirements, consisting of 111 living units, to an entity, D&amp;R Yonkers LLC, which is owned by SNH’s President and Chief Operating Officer and its Treasurer and Chief Financial Officer.  We manage this portion of the community pursuant to a long term management agreement with D&amp;R Yonkers LLC.  Pursuant to that management agreement, D&amp;R Yonkers LLC pays us a management fee equal to 3% of the gross revenues realized at that portion of the community and we are not entitled to any incentive fee under that agreement.</t>
  </si>
  <si>
    <t>As discussed above in Note 8, in May 2011, we and SNH entered into the Bridge Loan, under which SNH lent to us $80,000.  In April 2012, we repaid in full the then outstanding principal amount under the Bridge Loan, resulting in the termination of the Bridge Loan.  We incurred interest expense and other associated costs on the Bridge Loan of $275 for the three months ended March 31, 2012.</t>
  </si>
  <si>
    <t>RMR provides business management and shared services to us pursuant to our business management agreement.  RMR also provides management services to SNH.  One of our Managing Directors, Mr. Barry Portnoy, is Chairman, majority owner and an employee of RMR.  Mr. Barry Portnoy’s son, Mr. Adam Portnoy, is an owner of RMR and serves as President, Chief Executive Officer and a director of RMR.  Our other Managing Director, Mr. Gerard Martin, is a director of RMR.  Mr. Bruce Mackey, our President and Chief Executive Officer, is an Executive Vice President of RMR and Mr. Paul Hoagland, our Treasurer and Chief Financial Officer, is a Senior Vice President of RMR.  SNH’s executive officers are officers of RMR and SNH’s President and Chief Operating Officer is a director of RMR.  Our Independent Directors also serve as independent directors or independent trustees of other public companies to which RMR or its affiliates provide management services.  Mr. Barry Portnoy serves as a managing director or managing trustee of those companies, including SNH, and Mr. Adam Portnoy serves as a managing trustee of a majority of those companies, including SNH.  In addition, officers of RMR serve as officers of those companies.</t>
  </si>
  <si>
    <t>Pursuant to our business management agreement with RMR, we recognized business management fees for the three months ended March 31, 2013 and 2012 of $3,332 and $3,228, respectively.  These amounts are included in general and administrative expenses in our condensed consolidated statements of income.  We also lease our headquarters from an affiliate of RMR for annual rent of approximately $748, which amount is subject to fixed increases, with the next increase scheduled for July 2013, when the annual rent will increase to approximately $767.  Our rent expense for our headquarters, which included our utilities and real estate taxes that we are required to pay as additional rent, under this lease, was $347 and $381 for the three months ended March 31, 2013 and 2012, respectively.</t>
  </si>
  <si>
    <t>We, RMR, SNH and five other companies to which RMR provides management services each currently own 12.5% of AIC, an Indiana insurance company.  All of our Directors, all of the trustees and directors of the other publicly held AIC shareholders and nearly all of the directors of RMR currently serve on the board of directors of AIC.  RMR provides management and administrative services to AIC pursuant to a management and administrative services agreement with AIC.</t>
  </si>
  <si>
    <t>As of March 31, 2013, we have invested $5,209 in AIC since its formation in November 2008.  Although we own less than 20% of AIC, we use the equity method to account for this investment because we believe that we have significant influence over AIC because all of our Directors are also directors of AIC.  Our investment in AIC had a carrying value of $5,697 and $5,629 as of March 31, 2013 and December 31, 2012, respectively.  For the three months ended March 31, 2013 and 2012, we recognized income of $76 and $45, respectively, related to our investment in AIC.  We and the other shareholders of AIC have purchased property insurance providing $500,000 of coverage pursuant to an insurance program arranged by AIC and with respect to which AIC is a reinsurer of certain coverage amounts.  This program was modified and extended in June 2012 for a one year term, and we paid a premium, including taxes and fees, of $6,264 in connection with that renewal, which amount may be adjusted from time to time as we acquire or dispose of properties that are included in this program.  We periodically consider the possibilities for expanding our insurance relationships with AIC to include other types of insurance and may in the future participate in additional insurance offerings AIC may provide or arrange.  We may invest additional amounts in AIC in the future if the expansion of this insurance business requires additional capital, but we are not obligated to do so.  By participating in this insurance business with RMR and the other companies to which RMR provides management services, we expect that we may benefit financially by possibly reducing our insurance expenses or by realizing our pro rata share of any profits of this insurance business.</t>
  </si>
  <si>
    <t>Discontinued Operations</t>
  </si>
  <si>
    <t>Note 11.  Discontinued Operations</t>
  </si>
  <si>
    <t>In 2011, we decided to offer for sale two SNFs we owned located in Michigan with a total of 271 living units.  On April 30, 2013, we completed the sale of these two SNFs for an aggregate sales price of $8,000, which included as part of the sales price the prepayment by the buyer of the then outstanding $7,510 of HUD mortgage debt that encumbered these SNFs.</t>
  </si>
  <si>
    <t>In August 2011, we agreed with SNH that SNH should sell one assisted living community located in Pennsylvania with 103 living units, which we lease from SNH.  We and SNH are in the process of offering this assisted living community for sale and, if sold, our annual minimum rent payable to SNH will decrease by 9.0% of the net proceeds of the sale to SNH, in accordance with the terms of our lease with SNH.</t>
  </si>
  <si>
    <t>In September 2012, we completed the sale of our pharmacy business to Omnicare. We received $34,298 in sale proceeds from Omnicare, which included $3,789 in working capital.  We recorded a pre-tax capital gain on the sale of the pharmacy business of $23,347.  In connection with the sale, Omnicare did not acquire the real estate we owned associated with one pharmacy located in South Carolina.  We intend to sell this real estate and we recorded a $350 asset impairment charge during the third quarter of 2012 to reduce the carrying value of this property to its estimated fair value less costs to sell.  The fair value of assets held for sale is determined based upon the use of appraisals, input from market participants and/or our experience selling similar assets.</t>
  </si>
  <si>
    <t>In June 2013, we agreed with SNH that SNH will offer for sale 10 senior living communities we lease from SNH with 721 living units.  Seven of these 10 communities with 578 living units are SNFs and three of these 10 communities with 143 living units are assisted living communities.  Also in June 2013, we decided to offer for sale one assisted living community we own with 32 living units.  In August 2013, we and SNH entered into a purchase agreement with certain unrelated parties, pursuant to which SNH agreed to sell the real estate associated with two rehabilitation hospitals and certain related assets, and in connection with such sale, we agreed to transfer the operations of those hospitals and several leased in-patient and out-patient clinics that are affiliated with those hospitals to those third parties. We and SNH completed the sale and transfer of our rehabilitation hospital business on December 31, 2013. These 11 senior living communities which we classified as discontinued operations in our Quarterly Report on Form 10-Q for the quarter ended June 30, 2013, and our rehabilitation hospital business which we classified as discontinued operations during the third quarter of 2013, are retrospectively accounted for as discontinued operations throughout this Amended Quarterly Report.</t>
  </si>
  <si>
    <t>We have reclassified the condensed consolidated balance sheets, the condensed consolidated statements of income and the consolidated statement of cash flows for all periods presented to show the financial position, results of operations and cash flows of our pharmacies, our rehabilitation hospital business and the communities that have been sold or are expected to be sold as discontinued.  Below is a summary of the operating results of these discontinued operations included in the condensed consolidated financial statements for the three months ended March 31, 2013 and 2012:</t>
  </si>
  <si>
    <t>Three months ended March 31,</t>
  </si>
  <si>
    <t>Revenues</t>
  </si>
  <si>
    <t>Expenses</t>
  </si>
  <si>
    <t>(43,540</t>
  </si>
  <si>
    <t>(61,426</t>
  </si>
  <si>
    <t>Income tax benefit</t>
  </si>
  <si>
    <t>Net loss</t>
  </si>
  <si>
    <t>Note 12.   Restatement of Previously Issued Financial Statements</t>
  </si>
  <si>
    <t>Subsequent to the issuance of our Quarterly Report, we identified certain errors primarily related to the accounting for income taxes. The Audit Committee of our Board of Directors, or our Audit Committee, after consideration of relevant facts and circumstances and after consultation with our management, concluded that our consolidated financial statements for the years ended December 31, 2012 and 2011 contained within our 2012 Annual Report, and our condensed consolidated financial statements for the quarters ended March 31, 2013 and June 30, 2013 contained within Quarterly Report and our Quarterly Report on Form 10-Q for the quarter ended June 30, 2013, respectively, should be restated, and that those financial statements previously filed with the SEC should no longer be relied upon.</t>
  </si>
  <si>
    <t>Our condensed consolidated financial statements for the quarters ended March 31, 2013 and 2012 are restated to correct certain errors related to the accounting for income taxes and other errors. We have corrected our condensed consolidated balance sheets as of March 31, 2013 and December 31, 2012 to reflect the effects of the restatement of our 2011 and 2012 annual financial statements. The accounting for income tax errors relate to, among other things, the measurement of deferred tax assets for net operating losses and tax credits and the measurement of deferred tax assets and liabilities for temporary differences related to fixed assets, intangible assets and investments.</t>
  </si>
  <si>
    <t>Prior to 2011, we recognized a valuation allowance for most of our net deferred tax assets; therefore, errors in the measurement of our deferred tax assets and liabilities for years prior to 2011 were substantially offset by corresponding errors in the valuation allowance, with minimal net impact to our consolidated financial statements. We have corrected the errors relating to the quarter ended March 31, 2013 by increasing the income tax benefit by $143.  We have corrected the errors relating to the quarter ended March 31, 2012 by decreasing the income tax provision by $81.</t>
  </si>
  <si>
    <t>In addition, as part of the restatement, our condensed consolidated financial statements for the quarters ended March 31, 2013 and 2012 also have been adjusted to correct certain other errors in those periods, including:</t>
  </si>
  <si>
    <t>·      In 2013, we discovered certain errors relating to our security deposit liability.  We have corrected the errors relating to the quarter ended March 31, 2013 by decreasing senior living revenues by $150.  We have corrected the errors relating to the quarter ended March 31, 2012 by increasing senior living revenues by $71.</t>
  </si>
  <si>
    <t>·      In the fourth quarter of 2013, we determined that certain assets acquired and placed into service as of March 31, 2013 and December 31, 2012 were not recorded in the proper time period.  We have corrected the balance sheet error by recording $500 and $5,622 of fixed asset additions and related accrued liabilities as of March 31, 2013 and December 31, 2012, respectively.</t>
  </si>
  <si>
    <t>·      We made certain other immaterial corrections that impacted our condensed consolidated statements of income, including adjustments to senior living wages and benefits and depreciation expense, and made other balance sheet classification changes that are not material, individually or in aggregate, in the restated condensed consolidated financial statements included herein.</t>
  </si>
  <si>
    <t>The net impact of correcting the errors resulted in an increase to our shareholders’ equity of $6,948 and $6,749 at March 31, 2013 and December 31, 2012, respectively, and an increase to net income of $205 and $103 for the three months ended March 31, 2013 and 2012, respectively.</t>
  </si>
  <si>
    <t>We corrected the presentation and disclosure of our consolidated statements of cash flows to separately identify the net cash flows from discontinued operations, by category and in total, and corrected certain other immaterial errors in cash flow presentation. These corrections increased cash provided by operating activities by $661 and $580 for the three months ended March 31, 2013 and 2012, respectively.</t>
  </si>
  <si>
    <t>We have also corrected the footnote presentation in Note 6 of the classification of $13,221 and $11,550 as of March 31, 2013 and December 31, 2012, respectively, of our available for sale debt securities from Level 1 assets to Level 2 assets as defined in the fair value hierarchy and corrected the disclosure of the fair value of our mortgage notes payable which increased $10,142 and $9,947 as of March 31, 2013 and December 31, 2012, respectively.</t>
  </si>
  <si>
    <t>In the second quarter of 2013, we and SNH offered for sale 10 senior living communities that we lease from SNH and classified those communities as discontinued operations.  Also, during the second quarter of 2013, we offered for sale one senior living community we own and classified this community as discontinued operations.  In the third quarter of 2013, in connection with entering into a purchase agreement with SNH and certain unrelated parties, we reclassified our rehabilitation hospital business as discontinued operations.  These 11 senior living communities and our rehabilitation hospital business are retrospectively presented as discontinued operations throughout the financial statements.  These reclassifications to discontinued operations had no impact upon our shareholders’ equity or net income, but these reclassifications increased our income from continuing operations by $539 and increased our loss from discontinued operations by that same amount for the three months ended March 31, 2013.  These reclassifications increased our income from continuing operations by $73 and increased our loss from discontinued operations by that same amount for the three months ended March 31, 2012.</t>
  </si>
  <si>
    <t>The financial information included in the financial statements and the Notes thereto reflect the effects of the corrections and retrospective adjustments described above.</t>
  </si>
  <si>
    <t>The following tables summarize the effect of the retrospective adjustments to reflect discontinued operations and the correction of errors by financial statement line item for the three months ended March 31, 2013 and 2012, and as of December 31, 2012:</t>
  </si>
  <si>
    <t>Error Corrections</t>
  </si>
  <si>
    <t>Retrospective</t>
  </si>
  <si>
    <t>As Reported</t>
  </si>
  <si>
    <t>Taxes</t>
  </si>
  <si>
    <t>Claims</t>
  </si>
  <si>
    <t>Other Errors</t>
  </si>
  <si>
    <t>Asset</t>
  </si>
  <si>
    <t>Additions and</t>
  </si>
  <si>
    <t>Related</t>
  </si>
  <si>
    <t>Accruals</t>
  </si>
  <si>
    <t>Presentation</t>
  </si>
  <si>
    <t>and</t>
  </si>
  <si>
    <t>Classification</t>
  </si>
  <si>
    <t>Total Error</t>
  </si>
  <si>
    <t>Corrections</t>
  </si>
  <si>
    <t>As Corrected</t>
  </si>
  <si>
    <t>Adjustments</t>
  </si>
  <si>
    <t>for</t>
  </si>
  <si>
    <t>Discontinued</t>
  </si>
  <si>
    <t>Operations</t>
  </si>
  <si>
    <t>As Restated</t>
  </si>
  <si>
    <t>Consolidated Balance Sheet data:</t>
  </si>
  <si>
    <t>(138</t>
  </si>
  <si>
    <t>(15,407</t>
  </si>
  <si>
    <t>(1,763</t>
  </si>
  <si>
    <t>(838</t>
  </si>
  <si>
    <t>(3,693</t>
  </si>
  <si>
    <t>(80</t>
  </si>
  <si>
    <t>(2,473</t>
  </si>
  <si>
    <t>Total assets</t>
  </si>
  <si>
    <t>(9</t>
  </si>
  <si>
    <t>(1,724</t>
  </si>
  <si>
    <t>(346</t>
  </si>
  <si>
    <t>(185</t>
  </si>
  <si>
    <t>(7,238</t>
  </si>
  <si>
    <t>(1,104</t>
  </si>
  <si>
    <t>(247</t>
  </si>
  <si>
    <t>Security deposits</t>
  </si>
  <si>
    <t>(497</t>
  </si>
  <si>
    <t>(24</t>
  </si>
  <si>
    <t>(1,813</t>
  </si>
  <si>
    <t>(3</t>
  </si>
  <si>
    <t>Liabilities of discontinued operations</t>
  </si>
  <si>
    <t>(21</t>
  </si>
  <si>
    <t>(19</t>
  </si>
  <si>
    <t>(518</t>
  </si>
  <si>
    <t>(47,702</t>
  </si>
  <si>
    <t>(42,315</t>
  </si>
  <si>
    <t>Cumulative other comprehensive income</t>
  </si>
  <si>
    <t>Total shareholders’ equity</t>
  </si>
  <si>
    <t>Total liabilities and shareholders’ equity</t>
  </si>
  <si>
    <t>For the Three Months Ended March 31, 2013</t>
  </si>
  <si>
    <t>Consolidated Statement of Income data:</t>
  </si>
  <si>
    <t>(150</t>
  </si>
  <si>
    <t>(8,821</t>
  </si>
  <si>
    <t>Rehabilitation hospital revenue</t>
  </si>
  <si>
    <t>(27,481</t>
  </si>
  <si>
    <t>(36,302</t>
  </si>
  <si>
    <t>(193</t>
  </si>
  <si>
    <t>(6,592</t>
  </si>
  <si>
    <t>(2,622</t>
  </si>
  <si>
    <t>Rehabilitation hospital expenses</t>
  </si>
  <si>
    <t>(24,894</t>
  </si>
  <si>
    <t>(2,864</t>
  </si>
  <si>
    <t>(125</t>
  </si>
  <si>
    <t>Total operating expenses</t>
  </si>
  <si>
    <t>(212</t>
  </si>
  <si>
    <t>(37,097</t>
  </si>
  <si>
    <t>Benefit for income taxes</t>
  </si>
  <si>
    <t>(256</t>
  </si>
  <si>
    <t>(379</t>
  </si>
  <si>
    <t>(262</t>
  </si>
  <si>
    <t>(539</t>
  </si>
  <si>
    <t>Per Share Data:</t>
  </si>
  <si>
    <t>Basic income per share from:</t>
  </si>
  <si>
    <t>Continuing operations</t>
  </si>
  <si>
    <t>Discontinued operations</t>
  </si>
  <si>
    <t>Net income per share - basic</t>
  </si>
  <si>
    <t>Diluted income per share from:</t>
  </si>
  <si>
    <t>Net income per share - diluted</t>
  </si>
  <si>
    <t>Error</t>
  </si>
  <si>
    <t>Consolidated Statement of Comprehensive Income:</t>
  </si>
  <si>
    <t>Other comprehensive income (loss):</t>
  </si>
  <si>
    <t>(41</t>
  </si>
  <si>
    <t>Realized loss (gain) on investments in available for sale securities reclassified and included in net income, net of tax</t>
  </si>
  <si>
    <t>(87</t>
  </si>
  <si>
    <t>Unrealized gains on equity investment in Affiliates Insurance Company</t>
  </si>
  <si>
    <t>Other comprehensive income (loss)</t>
  </si>
  <si>
    <t>(6</t>
  </si>
  <si>
    <t>Consolidated Statement of Cash Flows data:</t>
  </si>
  <si>
    <t>(Income) loss from discontinued operations</t>
  </si>
  <si>
    <t>(333</t>
  </si>
  <si>
    <t>(5,185</t>
  </si>
  <si>
    <t>(562</t>
  </si>
  <si>
    <t>(755</t>
  </si>
  <si>
    <t>(5,940</t>
  </si>
  <si>
    <t>(5,189</t>
  </si>
  <si>
    <t>(341</t>
  </si>
  <si>
    <t>(14,018</t>
  </si>
  <si>
    <t>(12,288</t>
  </si>
  <si>
    <t>(58</t>
  </si>
  <si>
    <t>(12,346</t>
  </si>
  <si>
    <t>(1,554</t>
  </si>
  <si>
    <t>Due to related persons, net</t>
  </si>
  <si>
    <t>(1,349</t>
  </si>
  <si>
    <t>(1,506</t>
  </si>
  <si>
    <t>(1,356</t>
  </si>
  <si>
    <t>(2,705</t>
  </si>
  <si>
    <t>(2,657</t>
  </si>
  <si>
    <t>(389</t>
  </si>
  <si>
    <t>(12,560</t>
  </si>
  <si>
    <t>(11,250</t>
  </si>
  <si>
    <t>(649</t>
  </si>
  <si>
    <t>(9,028</t>
  </si>
  <si>
    <t>(8,367</t>
  </si>
  <si>
    <t>(304</t>
  </si>
  <si>
    <t>(267</t>
  </si>
  <si>
    <t>Net cash used in operating activities of discontinued operations</t>
  </si>
  <si>
    <t>(2,161</t>
  </si>
  <si>
    <t>(159</t>
  </si>
  <si>
    <t>(2,320</t>
  </si>
  <si>
    <t>(1,931</t>
  </si>
  <si>
    <t>Net cash used in investing activities of discontinued operations</t>
  </si>
  <si>
    <t>(129</t>
  </si>
  <si>
    <t>(661</t>
  </si>
  <si>
    <t>(790</t>
  </si>
  <si>
    <t>Net cash used in financing activities of discontinued operations</t>
  </si>
  <si>
    <t>(37</t>
  </si>
  <si>
    <t>Net cash used in discontinued operations</t>
  </si>
  <si>
    <t>(325</t>
  </si>
  <si>
    <t>(2,486</t>
  </si>
  <si>
    <t>(272</t>
  </si>
  <si>
    <t>(2,758</t>
  </si>
  <si>
    <t>For the Three Months Ended March 31, 2012</t>
  </si>
  <si>
    <t>(9,135</t>
  </si>
  <si>
    <t>(26,787</t>
  </si>
  <si>
    <t>(35,922</t>
  </si>
  <si>
    <t>(6,588</t>
  </si>
  <si>
    <t>(2,352</t>
  </si>
  <si>
    <t>(24,119</t>
  </si>
  <si>
    <t>(122</t>
  </si>
  <si>
    <t>(36,045</t>
  </si>
  <si>
    <t>(602</t>
  </si>
  <si>
    <t>(149</t>
  </si>
  <si>
    <t>(751</t>
  </si>
  <si>
    <t>(50</t>
  </si>
  <si>
    <t>(128</t>
  </si>
  <si>
    <t>(853</t>
  </si>
  <si>
    <t>(622</t>
  </si>
  <si>
    <t>(73</t>
  </si>
  <si>
    <t>(75</t>
  </si>
  <si>
    <t>(1</t>
  </si>
  <si>
    <t>(215</t>
  </si>
  <si>
    <t>(1,551</t>
  </si>
  <si>
    <t>(1,380</t>
  </si>
  <si>
    <t>(879</t>
  </si>
  <si>
    <t>(355</t>
  </si>
  <si>
    <t>(214</t>
  </si>
  <si>
    <t>(190</t>
  </si>
  <si>
    <t>(545</t>
  </si>
  <si>
    <t>(63</t>
  </si>
  <si>
    <t>(608</t>
  </si>
  <si>
    <t>(1,287</t>
  </si>
  <si>
    <t>(1,154</t>
  </si>
  <si>
    <t>(1,750</t>
  </si>
  <si>
    <t>(5,192</t>
  </si>
  <si>
    <t>(4,972</t>
  </si>
  <si>
    <t>(169</t>
  </si>
  <si>
    <t>(70</t>
  </si>
  <si>
    <t>(1,455</t>
  </si>
  <si>
    <t>(12,896</t>
  </si>
  <si>
    <t>(11,046</t>
  </si>
  <si>
    <t>(2,057</t>
  </si>
  <si>
    <t>(8,942</t>
  </si>
  <si>
    <t>(207</t>
  </si>
  <si>
    <t>(9,149</t>
  </si>
  <si>
    <t>(286</t>
  </si>
  <si>
    <t>(251</t>
  </si>
  <si>
    <t>Net cash provided by operating activities of discontinued operations</t>
  </si>
  <si>
    <t>(119</t>
  </si>
  <si>
    <t>(12</t>
  </si>
  <si>
    <t>Net provided by investing activities of discontinued operations</t>
  </si>
  <si>
    <t>(181</t>
  </si>
  <si>
    <t>(35</t>
  </si>
  <si>
    <t>Net cash provided by discontinued operations</t>
  </si>
  <si>
    <t>(335</t>
  </si>
  <si>
    <t>(228</t>
  </si>
  <si>
    <t>As</t>
  </si>
  <si>
    <t>Corrected</t>
  </si>
  <si>
    <t>(331</t>
  </si>
  <si>
    <t>(14,989</t>
  </si>
  <si>
    <t>Prepaid and other current assets</t>
  </si>
  <si>
    <t>(3,157</t>
  </si>
  <si>
    <t>(1,885</t>
  </si>
  <si>
    <t>(221</t>
  </si>
  <si>
    <t>(1,653</t>
  </si>
  <si>
    <t>(544</t>
  </si>
  <si>
    <t>(198</t>
  </si>
  <si>
    <t>(5,684</t>
  </si>
  <si>
    <t>(888</t>
  </si>
  <si>
    <t>(294</t>
  </si>
  <si>
    <t>(647</t>
  </si>
  <si>
    <t>(23</t>
  </si>
  <si>
    <t>(523</t>
  </si>
  <si>
    <t>(668</t>
  </si>
  <si>
    <t>(4</t>
  </si>
  <si>
    <t>(49,637</t>
  </si>
  <si>
    <t>(44,455</t>
  </si>
  <si>
    <t>Property and Equipment (Tables)</t>
  </si>
  <si>
    <t>Schedule of property and equipment, at cost</t>
  </si>
  <si>
    <t>Accumulated Other Comprehensive Income (Tables)</t>
  </si>
  <si>
    <t>Schedule of Accumulated Other Comprehensive Income (Loss) [Table Text Block]</t>
  </si>
  <si>
    <t>Earnings Per Share (Tables)</t>
  </si>
  <si>
    <t>Schedule of reconciliation of income from continuing operations to diluted loss from discontinued operations and the number of common shares used in the computations of EPS from continuing operations to diluted EPS from continuing operations and diluted loss per share from discontinued operations</t>
  </si>
  <si>
    <t>Fair Values of Assets and Liabilities (Tables)</t>
  </si>
  <si>
    <t>Schedule of assets and liabilities measured at fair value on a recurring and non recurring basis, categorized by the level of inputs used in the valuation of each asset</t>
  </si>
  <si>
    <t>Discontinued Operations (Tables)</t>
  </si>
  <si>
    <t>Summary of the operating results of discontinued operations included in the financial statements</t>
  </si>
  <si>
    <t>Restatement of Previously Issued Financial Statements (Tables)</t>
  </si>
  <si>
    <t>Schedule of effect of the restatement by financial statement line item</t>
  </si>
  <si>
    <t>Basis of Presentation and Organization (Details)</t>
  </si>
  <si>
    <t>Senior Living Communities</t>
  </si>
  <si>
    <t>property</t>
  </si>
  <si>
    <t>unit</t>
  </si>
  <si>
    <t>state</t>
  </si>
  <si>
    <t>Sep. 30, 2013</t>
  </si>
  <si>
    <t>Retrospective Adjustments</t>
  </si>
  <si>
    <t>Rehabilitation hospitals</t>
  </si>
  <si>
    <t>bed</t>
  </si>
  <si>
    <t>hospital</t>
  </si>
  <si>
    <t>satellite</t>
  </si>
  <si>
    <t>Independent and assisted living communities</t>
  </si>
  <si>
    <t>SNF</t>
  </si>
  <si>
    <t>Independent living apartment</t>
  </si>
  <si>
    <t>Assisted living suites</t>
  </si>
  <si>
    <t>Skilled nursing units</t>
  </si>
  <si>
    <t>Outpatient clinics</t>
  </si>
  <si>
    <t>Assisted living communities</t>
  </si>
  <si>
    <t>SNH</t>
  </si>
  <si>
    <t>Real estate properties</t>
  </si>
  <si>
    <t>Number of properties operated</t>
  </si>
  <si>
    <t>Number of states in which real estate properties are located</t>
  </si>
  <si>
    <t>Number of living units in properties operated</t>
  </si>
  <si>
    <t>Number of properties owned and operated</t>
  </si>
  <si>
    <t>Number of living units in properties owned and operated</t>
  </si>
  <si>
    <t>Number of properties leased and operated</t>
  </si>
  <si>
    <t>Number of units in properties leased and operated</t>
  </si>
  <si>
    <t>Number of properties managed</t>
  </si>
  <si>
    <t>Number of units in properties managed</t>
  </si>
  <si>
    <t>Number of real estate properties classified as discontinued operations</t>
  </si>
  <si>
    <t>Number of units in real estate property classified as discontinued operations</t>
  </si>
  <si>
    <t>Number of beds used to provide inpatient rehabilitation services to patients</t>
  </si>
  <si>
    <t>Number of hospital locations where inpatient rehabilitation services are provided</t>
  </si>
  <si>
    <t>Number of satellite locations where inpatient rehabilitation services are provided</t>
  </si>
  <si>
    <t>Basis of Presentation and Organization (Details 2) (USD $)</t>
  </si>
  <si>
    <t>item</t>
  </si>
  <si>
    <t>Error Adjustments</t>
  </si>
  <si>
    <t>Adjustments for error correction relating to valuation of certain deferred tax assets and liabilities</t>
  </si>
  <si>
    <t>Provision (benefit) for income taxes</t>
  </si>
  <si>
    <t>Operating segments</t>
  </si>
  <si>
    <t>Reportable segment</t>
  </si>
  <si>
    <t>Property and Equipment (Details) (USD $)</t>
  </si>
  <si>
    <t>Property and equipment, gross</t>
  </si>
  <si>
    <t>Depreciation expense</t>
  </si>
  <si>
    <t>Assets held for sale for increased rent pursuant to the terms of leases with SNH</t>
  </si>
  <si>
    <t>Building and Improvements</t>
  </si>
  <si>
    <t>Accumulated Other Comprehensive Income (Details) (USD $)</t>
  </si>
  <si>
    <t>Changes in accumulated other comprehensive income</t>
  </si>
  <si>
    <t>Balance at the beginning of the period</t>
  </si>
  <si>
    <t>Reclassification adjustment: Realized gain on investments, net of tax</t>
  </si>
  <si>
    <t>Balance at the end of the period</t>
  </si>
  <si>
    <t>Equity Investment in Affiliates Insurance Company</t>
  </si>
  <si>
    <t>Investments in Available for Sale Securities</t>
  </si>
  <si>
    <t>Income Taxes (Details) (USD $)</t>
  </si>
  <si>
    <t>Tax credit carry forward, which begins to expire in 2022 if unused</t>
  </si>
  <si>
    <t>Tax benefit recognized from continuing operations</t>
  </si>
  <si>
    <t>Tax benefit relating to a work opportunity tax credit program</t>
  </si>
  <si>
    <t>Tax benefit recognized from discontinued operations</t>
  </si>
  <si>
    <t>Federal</t>
  </si>
  <si>
    <t>Net operating loss carry forward, which begins to expire in 2026 if unused</t>
  </si>
  <si>
    <t>Earnings Per Share (Details) (USD $)</t>
  </si>
  <si>
    <t>Unvested common shares included in calculation of weighted average shares outstanding</t>
  </si>
  <si>
    <t>Income (loss)</t>
  </si>
  <si>
    <t>Income from continuing operations (in shares)</t>
  </si>
  <si>
    <t>Effect of the Notes (in shares)</t>
  </si>
  <si>
    <t>Diluted income from continuing operations (in shares)</t>
  </si>
  <si>
    <t>Diluted loss from discontinued operations (in shares)</t>
  </si>
  <si>
    <t>Per Share</t>
  </si>
  <si>
    <t>Income from continuing operations (in dollars per share)</t>
  </si>
  <si>
    <t>Diluted income from continuing operations (in dollars per share)</t>
  </si>
  <si>
    <t>Diluted loss from discontinued operations (in dollars per share)</t>
  </si>
  <si>
    <t>Fair Values of Assets and Liabilities (Details) (USD $)</t>
  </si>
  <si>
    <t>1 Months Ended</t>
  </si>
  <si>
    <t>Sep. 30, 2011</t>
  </si>
  <si>
    <t>Jun. 30, 2013</t>
  </si>
  <si>
    <t>Subsequent event</t>
  </si>
  <si>
    <t>Sep. 30, 2012</t>
  </si>
  <si>
    <t>Pharmacy business</t>
  </si>
  <si>
    <t>International bond fund</t>
  </si>
  <si>
    <t>High yield bonds</t>
  </si>
  <si>
    <t>Quoted Prices in Active Markets for Identical Assets (Level 1)</t>
  </si>
  <si>
    <t>Significant Other Observable Inputs (Level 2)</t>
  </si>
  <si>
    <t>Cash equivalents</t>
  </si>
  <si>
    <t>Available for sale securities</t>
  </si>
  <si>
    <t>Number of pharmacies whose real estate was not acquired by Omnicare</t>
  </si>
  <si>
    <t>Available for sale securities, current</t>
  </si>
  <si>
    <t>Long term investments in available for sale securities</t>
  </si>
  <si>
    <t>Unfunded commitments</t>
  </si>
  <si>
    <t>Amortized cost of available for sale securities</t>
  </si>
  <si>
    <t>Unrealized gains on available for sale securities</t>
  </si>
  <si>
    <t>Unrealized losses on available for sale securities</t>
  </si>
  <si>
    <t>Number of available for sale securities in a loss position less than 12 months</t>
  </si>
  <si>
    <t>Fair value of securities which is in loss position for less than 12 months</t>
  </si>
  <si>
    <t>Number of available for sale securities in a loss position 12 months or longer</t>
  </si>
  <si>
    <t>Fair value of securities which is in loss position for 12 months or longer</t>
  </si>
  <si>
    <t>Unrealized losses on available for sale securities in a loss position greater than 12 months</t>
  </si>
  <si>
    <t>Gross proceeds from sale of available for sale securities</t>
  </si>
  <si>
    <t>Gross realized gains recorded on sale of available for sale securities</t>
  </si>
  <si>
    <t>Gross realized losses recorded on sale of available for sale securities</t>
  </si>
  <si>
    <t>Fair Values of Assets and Liabilities (Details 2) (USD $)</t>
  </si>
  <si>
    <t>Carrying value and fair value</t>
  </si>
  <si>
    <t>Transfers of assets between Level 1 to Level 2</t>
  </si>
  <si>
    <t>Transfers of liabilities between Level 1 to Level 2</t>
  </si>
  <si>
    <t>Transfers of assets between Level 2 to Level 1</t>
  </si>
  <si>
    <t>Transfers of liabilities between Level 2 to Level 1</t>
  </si>
  <si>
    <t>Error Corrections</t>
  </si>
  <si>
    <t>Available for sale debt securities | Error Corrections</t>
  </si>
  <si>
    <t>AIC</t>
  </si>
  <si>
    <t>Number of other current shareholders of the related party</t>
  </si>
  <si>
    <t>Level two | AIC</t>
  </si>
  <si>
    <t>Carrying value | Level two</t>
  </si>
  <si>
    <t>Carrying value | Level three</t>
  </si>
  <si>
    <t>Fair value | Level two</t>
  </si>
  <si>
    <t>Fair value | Level three</t>
  </si>
  <si>
    <t>Indebtedness (Details) (USD $)</t>
  </si>
  <si>
    <t>HUD</t>
  </si>
  <si>
    <t>Credit Agreement</t>
  </si>
  <si>
    <t>Mar. 30, 2013</t>
  </si>
  <si>
    <t>Mar. 15, 2013</t>
  </si>
  <si>
    <t>LIBOR</t>
  </si>
  <si>
    <t>Credit Facility</t>
  </si>
  <si>
    <t>Oct. 31, 2006</t>
  </si>
  <si>
    <t>Notes</t>
  </si>
  <si>
    <t>Mortgage notes</t>
  </si>
  <si>
    <t>FNMA</t>
  </si>
  <si>
    <t>FMCC</t>
  </si>
  <si>
    <t>Bridge Loan</t>
  </si>
  <si>
    <t>Dec. 31, 2011</t>
  </si>
  <si>
    <t>Maximum</t>
  </si>
  <si>
    <t>Maximum borrowing capacity</t>
  </si>
  <si>
    <t>Variable rate basis</t>
  </si>
  <si>
    <t>'LIBOR</t>
  </si>
  <si>
    <t>Floor interest rate (as a percent)</t>
  </si>
  <si>
    <t>Basis spread (as a percent)</t>
  </si>
  <si>
    <t>Interest rate at period end (as a percent)</t>
  </si>
  <si>
    <t>Principal repayment</t>
  </si>
  <si>
    <t>Amount borrowed during the period</t>
  </si>
  <si>
    <t>Amount outstanding under credit facility</t>
  </si>
  <si>
    <t>Interest expense and other associated costs incurred</t>
  </si>
  <si>
    <t>Amount borrowed</t>
  </si>
  <si>
    <t>Number of extensions to maturity date</t>
  </si>
  <si>
    <t>Extension period available</t>
  </si>
  <si>
    <t>'1 year</t>
  </si>
  <si>
    <t>Number of real estate properties mortgaged</t>
  </si>
  <si>
    <t>Number of real estate properties securing borrowings on the new credit facility</t>
  </si>
  <si>
    <t>Number of units in real estate properties securing borrowings on the new credit facility</t>
  </si>
  <si>
    <t>Proceeds from issue of notes</t>
  </si>
  <si>
    <t>Interest rate (as a percent)</t>
  </si>
  <si>
    <t>Conversion ratio, number of common shares per $1,000 principal amount</t>
  </si>
  <si>
    <t>Initial conversion price of shares (in dollars per share)</t>
  </si>
  <si>
    <t>Percentage of principal amount at which notes may be required to be repurchased in event of fundamental change</t>
  </si>
  <si>
    <t>Principal amount of notes outstanding</t>
  </si>
  <si>
    <t>Mortgage notes, total</t>
  </si>
  <si>
    <t>Number of real estate properties sold</t>
  </si>
  <si>
    <t>Outstanding notes payable that the buyer will prepay as a part of the sale</t>
  </si>
  <si>
    <t>Weighted average interest rate (as a percent)</t>
  </si>
  <si>
    <t>Amount agreed to be lent</t>
  </si>
  <si>
    <t>Repayments of borrowing</t>
  </si>
  <si>
    <t>Off Balance Sheet Arrangements (Details) (USD $)</t>
  </si>
  <si>
    <t>Carrying value of accounts receivable pledged</t>
  </si>
  <si>
    <t>Number of properties leased from SNH on which pledge arises</t>
  </si>
  <si>
    <t>Off balance sheet arrangements, asset</t>
  </si>
  <si>
    <t>Off balance sheet arrangements, liability</t>
  </si>
  <si>
    <t>Related Person Transactions (Details) (USD $)</t>
  </si>
  <si>
    <t>0 Months Ended</t>
  </si>
  <si>
    <t>AL Pooling Agreements</t>
  </si>
  <si>
    <t>D&amp;R Yonkers LLC</t>
  </si>
  <si>
    <t>Apr. 16, 2013</t>
  </si>
  <si>
    <t>Georgia</t>
  </si>
  <si>
    <t>New York</t>
  </si>
  <si>
    <t>Related person transactions</t>
  </si>
  <si>
    <t>Ownership percentage by former parent</t>
  </si>
  <si>
    <t>Number of shares owned</t>
  </si>
  <si>
    <t>Percentage of outstanding common shares owned</t>
  </si>
  <si>
    <t>Number of real estate properties leased</t>
  </si>
  <si>
    <t>Total minimum annual rent payable</t>
  </si>
  <si>
    <t>Rent expense under leases, net of lease inducement amortization</t>
  </si>
  <si>
    <t>Outstanding rent due and payable</t>
  </si>
  <si>
    <t>Real estate improvements sold</t>
  </si>
  <si>
    <t>Increase (decrease) in annual lease rent payable</t>
  </si>
  <si>
    <t>Assets held for sale including discontinued operation assets for increased rent pursuant to the terms of leases with SNH</t>
  </si>
  <si>
    <t>Number of pooling agreements</t>
  </si>
  <si>
    <t>Number of pooling agreement for communities that include assisted living units</t>
  </si>
  <si>
    <t>Number of properties that the entity agreed to manage</t>
  </si>
  <si>
    <t>Management fees receivable under property management agreement as a percentage of gross revenues</t>
  </si>
  <si>
    <t>Incentive fee payable under the management agreement</t>
  </si>
  <si>
    <t>Related Person Transactions (Details 2) (USD $)</t>
  </si>
  <si>
    <t>Jul. 31, 2013</t>
  </si>
  <si>
    <t>RMR</t>
  </si>
  <si>
    <t>Jun. 30, 2012</t>
  </si>
  <si>
    <t>Business management fees</t>
  </si>
  <si>
    <t>Annual rent expense under leases</t>
  </si>
  <si>
    <t>Utilities and real estate taxes</t>
  </si>
  <si>
    <t>Ownership percentage</t>
  </si>
  <si>
    <t>Amount invested in equity investee</t>
  </si>
  <si>
    <t>Income (loss) related to investment</t>
  </si>
  <si>
    <t>Coverage of property insurance</t>
  </si>
  <si>
    <t>Period for which property insurance program was extended</t>
  </si>
  <si>
    <t>Annual premiums</t>
  </si>
  <si>
    <t>Discontinued Operations (Details) (USD $)</t>
  </si>
  <si>
    <t>Retrospective Adjustments Related to Discontinued Operations [Member]</t>
  </si>
  <si>
    <t>Michigan</t>
  </si>
  <si>
    <t>Aug. 30, 2011</t>
  </si>
  <si>
    <t>Pennsylvania</t>
  </si>
  <si>
    <t>Aug. 31, 2011</t>
  </si>
  <si>
    <t>Aug. 31, 2013</t>
  </si>
  <si>
    <t>Number of properties offered for sale</t>
  </si>
  <si>
    <t>Number of units in real estate property offered for sale</t>
  </si>
  <si>
    <t>Sale consideration</t>
  </si>
  <si>
    <t>HUD mortgage debt to be prepaid by the buyer</t>
  </si>
  <si>
    <t>Asset impairment charge</t>
  </si>
  <si>
    <t>Number of properties agreed to be sold by the related party</t>
  </si>
  <si>
    <t>Number of living units in property agreed to be sold by the related party</t>
  </si>
  <si>
    <t>Decrease in annual lease rent payable (as a percent)</t>
  </si>
  <si>
    <t>Proceeds from sale of pharmacy business</t>
  </si>
  <si>
    <t>Working capital included in proceeds from sale of business</t>
  </si>
  <si>
    <t>Gain on sale</t>
  </si>
  <si>
    <t>Number of units in properties leased</t>
  </si>
  <si>
    <t>Summary of the operating results of discontinued operations</t>
  </si>
  <si>
    <t>Net income (loss)</t>
  </si>
  <si>
    <t>Restatement of Previously Issued Financial Statements (Details) (USD $)</t>
  </si>
  <si>
    <t>As Reported</t>
  </si>
  <si>
    <t>Available for sale debt securities</t>
  </si>
  <si>
    <t>As Corrected</t>
  </si>
  <si>
    <t>Retrospective Adjustments for Discontinued Operations</t>
  </si>
  <si>
    <t>Insurance Claims</t>
  </si>
  <si>
    <t>Other Errors</t>
  </si>
  <si>
    <t>Asset Additions and Related Accruals</t>
  </si>
  <si>
    <t>Presentation and Classification</t>
  </si>
  <si>
    <t>Net deferred tax asset</t>
  </si>
  <si>
    <t>Income taxes payable</t>
  </si>
  <si>
    <t>Increase in operating activities</t>
  </si>
  <si>
    <t>Total liabilities and shareholders' equity</t>
  </si>
  <si>
    <t>Benefit/ Provision for income taxes</t>
  </si>
  <si>
    <t>Net income per share - basic (in dollars per share)</t>
  </si>
  <si>
    <t>Net income per share - diluted (in dollars per share)</t>
  </si>
  <si>
    <t>Number of properties leased from SNH offered for sale</t>
  </si>
  <si>
    <t>Number of owned properties offered for 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sz val="6.5"/>
      <color theme="1"/>
      <name val="Times New Roman"/>
      <family val="1"/>
    </font>
    <font>
      <sz val="11"/>
      <color theme="1"/>
      <name val="Times New Roman"/>
      <family val="1"/>
    </font>
    <font>
      <b/>
      <sz val="8"/>
      <color theme="1"/>
      <name val="Times New Roman"/>
      <family val="1"/>
    </font>
    <font>
      <sz val="8"/>
      <color theme="1"/>
      <name val="Times New Roman"/>
      <family val="1"/>
    </font>
    <font>
      <sz val="5"/>
      <color theme="1"/>
      <name val="Times New Roman"/>
      <family val="1"/>
    </font>
    <font>
      <b/>
      <sz val="6"/>
      <color theme="1"/>
      <name val="Times New Roman"/>
      <family val="1"/>
    </font>
    <font>
      <sz val="6"/>
      <color theme="1"/>
      <name val="Times New Roman"/>
      <family val="1"/>
    </font>
    <font>
      <sz val="9"/>
      <color theme="1"/>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33" borderId="0" xfId="0" applyNumberFormat="1" applyFont="1" applyFill="1" applyAlignment="1">
      <alignment horizontal="right" wrapText="1"/>
    </xf>
    <xf numFmtId="0" fontId="23"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1" xfId="0" applyFont="1" applyFill="1" applyBorder="1" applyAlignment="1">
      <alignment horizontal="right" wrapText="1"/>
    </xf>
    <xf numFmtId="0" fontId="23" fillId="33" borderId="0" xfId="0" applyFont="1" applyFill="1" applyAlignment="1">
      <alignment horizontal="right" wrapText="1"/>
    </xf>
    <xf numFmtId="0" fontId="18" fillId="0" borderId="0" xfId="0" applyFont="1" applyAlignment="1">
      <alignment horizontal="left" vertical="top" wrapText="1" indent="3"/>
    </xf>
    <xf numFmtId="0" fontId="18" fillId="33" borderId="12"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0" borderId="0" xfId="0" applyFont="1" applyAlignment="1">
      <alignment horizontal="right" wrapText="1"/>
    </xf>
    <xf numFmtId="0" fontId="23" fillId="33" borderId="0" xfId="0" applyFont="1" applyFill="1" applyAlignment="1">
      <alignment horizontal="right" wrapText="1"/>
    </xf>
    <xf numFmtId="0" fontId="18" fillId="0" borderId="10" xfId="0" applyFont="1" applyBorder="1" applyAlignment="1">
      <alignment horizontal="right" wrapText="1"/>
    </xf>
    <xf numFmtId="0" fontId="24" fillId="0" borderId="11" xfId="0" applyFont="1" applyBorder="1" applyAlignment="1">
      <alignment horizontal="center" wrapText="1"/>
    </xf>
    <xf numFmtId="3" fontId="18" fillId="0" borderId="10" xfId="0" applyNumberFormat="1" applyFont="1" applyBorder="1" applyAlignment="1">
      <alignment horizontal="right" wrapText="1"/>
    </xf>
    <xf numFmtId="0" fontId="23" fillId="0" borderId="0" xfId="0" applyFont="1" applyAlignment="1">
      <alignment horizontal="right" wrapText="1"/>
    </xf>
    <xf numFmtId="3" fontId="18" fillId="33" borderId="12" xfId="0" applyNumberFormat="1" applyFont="1" applyFill="1" applyBorder="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10" xfId="0" applyFont="1" applyBorder="1" applyAlignment="1">
      <alignment horizontal="right" wrapText="1"/>
    </xf>
    <xf numFmtId="0" fontId="23" fillId="0" borderId="11" xfId="0" applyFont="1" applyBorder="1" applyAlignment="1">
      <alignment horizontal="center" wrapText="1"/>
    </xf>
    <xf numFmtId="0" fontId="0" fillId="0" borderId="10" xfId="0" applyBorder="1" applyAlignment="1">
      <alignment wrapText="1"/>
    </xf>
    <xf numFmtId="0" fontId="25" fillId="33" borderId="0" xfId="0" applyFont="1" applyFill="1" applyAlignment="1">
      <alignment horizontal="left" wrapText="1" inden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33" borderId="0" xfId="0" applyFont="1" applyFill="1" applyAlignment="1">
      <alignment horizontal="left" wrapText="1" indent="3"/>
    </xf>
    <xf numFmtId="0" fontId="25" fillId="0" borderId="0" xfId="0" applyFont="1" applyAlignment="1">
      <alignment horizontal="left" wrapText="1" indent="4"/>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4"/>
    </xf>
    <xf numFmtId="0" fontId="25" fillId="0" borderId="10" xfId="0" applyFont="1" applyBorder="1" applyAlignment="1">
      <alignment horizontal="right" wrapText="1"/>
    </xf>
    <xf numFmtId="0" fontId="25" fillId="33" borderId="0" xfId="0" applyFont="1" applyFill="1" applyAlignment="1">
      <alignment horizontal="left" wrapText="1" indent="5"/>
    </xf>
    <xf numFmtId="0" fontId="25" fillId="0" borderId="0" xfId="0" applyFont="1" applyAlignment="1">
      <alignment horizontal="left" wrapText="1" indent="3"/>
    </xf>
    <xf numFmtId="0" fontId="25" fillId="33" borderId="10" xfId="0" applyFont="1" applyFill="1" applyBorder="1" applyAlignment="1">
      <alignment horizontal="right" wrapText="1"/>
    </xf>
    <xf numFmtId="0" fontId="25" fillId="33" borderId="12" xfId="0" applyFont="1" applyFill="1" applyBorder="1" applyAlignment="1">
      <alignmen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23" fillId="0" borderId="0" xfId="0" applyFont="1" applyBorder="1" applyAlignment="1">
      <alignment horizontal="center" wrapText="1"/>
    </xf>
    <xf numFmtId="0" fontId="0" fillId="0" borderId="10" xfId="0" applyBorder="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3" fontId="25" fillId="33" borderId="0" xfId="0" applyNumberFormat="1" applyFont="1" applyFill="1" applyAlignment="1">
      <alignment horizontal="righ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3" fontId="25" fillId="33" borderId="14"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4" xfId="0" applyFont="1" applyFill="1" applyBorder="1" applyAlignment="1">
      <alignment horizontal="righ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2" fillId="0" borderId="0" xfId="0" applyFont="1" applyAlignment="1">
      <alignment wrapText="1"/>
    </xf>
    <xf numFmtId="0" fontId="18" fillId="0" borderId="13" xfId="0" applyFont="1" applyBorder="1" applyAlignment="1">
      <alignment horizontal="right" wrapText="1"/>
    </xf>
    <xf numFmtId="0" fontId="27"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7" fillId="0" borderId="0" xfId="0" applyFont="1" applyBorder="1" applyAlignment="1">
      <alignment horizontal="center" wrapText="1"/>
    </xf>
    <xf numFmtId="0" fontId="23" fillId="33" borderId="11" xfId="0" applyFont="1" applyFill="1" applyBorder="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4" fillId="33" borderId="0" xfId="0" applyFont="1" applyFill="1" applyAlignment="1">
      <alignment horizontal="left" wrapText="1" indent="1"/>
    </xf>
    <xf numFmtId="0" fontId="25" fillId="0" borderId="0" xfId="0" applyFont="1" applyAlignment="1">
      <alignment wrapText="1"/>
    </xf>
    <xf numFmtId="0" fontId="23" fillId="34" borderId="0" xfId="0" applyFont="1" applyFill="1" applyAlignment="1">
      <alignment horizontal="right" wrapText="1"/>
    </xf>
    <xf numFmtId="0" fontId="23" fillId="34" borderId="0" xfId="0" applyFont="1" applyFill="1" applyAlignment="1">
      <alignment wrapText="1"/>
    </xf>
    <xf numFmtId="0" fontId="23" fillId="33" borderId="0" xfId="0" applyFont="1" applyFill="1" applyAlignment="1">
      <alignment horizontal="left" wrapText="1" indent="1"/>
    </xf>
    <xf numFmtId="0" fontId="24" fillId="0" borderId="0" xfId="0" applyFont="1" applyAlignment="1">
      <alignment horizontal="left" wrapText="1" indent="1"/>
    </xf>
    <xf numFmtId="0" fontId="25" fillId="0" borderId="12" xfId="0" applyFont="1" applyBorder="1" applyAlignment="1">
      <alignment wrapText="1"/>
    </xf>
    <xf numFmtId="0" fontId="25" fillId="0" borderId="13" xfId="0" applyFont="1" applyBorder="1" applyAlignment="1">
      <alignment horizontal="right" wrapText="1"/>
    </xf>
    <xf numFmtId="0" fontId="25" fillId="0" borderId="12" xfId="0" applyFont="1" applyBorder="1" applyAlignment="1">
      <alignment horizontal="right" wrapText="1"/>
    </xf>
    <xf numFmtId="0" fontId="24" fillId="0" borderId="0" xfId="0" applyFont="1" applyBorder="1" applyAlignment="1">
      <alignment horizontal="center" wrapText="1"/>
    </xf>
    <xf numFmtId="0" fontId="23" fillId="33" borderId="0" xfId="0" applyFont="1" applyFill="1" applyAlignment="1">
      <alignment wrapText="1"/>
    </xf>
    <xf numFmtId="0" fontId="23" fillId="33" borderId="11" xfId="0" applyFont="1" applyFill="1" applyBorder="1" applyAlignment="1">
      <alignment wrapText="1"/>
    </xf>
    <xf numFmtId="0" fontId="23" fillId="33" borderId="15" xfId="0" applyFont="1" applyFill="1" applyBorder="1" applyAlignment="1">
      <alignment horizontal="right" wrapText="1"/>
    </xf>
    <xf numFmtId="3" fontId="25" fillId="0" borderId="13" xfId="0" applyNumberFormat="1" applyFont="1" applyBorder="1" applyAlignment="1">
      <alignment horizontal="right" wrapText="1"/>
    </xf>
    <xf numFmtId="0" fontId="23" fillId="33" borderId="0" xfId="0" applyFont="1" applyFill="1" applyAlignment="1">
      <alignment horizontal="right" vertical="top" wrapText="1"/>
    </xf>
    <xf numFmtId="0" fontId="29" fillId="33" borderId="0" xfId="0" applyFont="1" applyFill="1" applyAlignment="1">
      <alignment wrapText="1"/>
    </xf>
    <xf numFmtId="0" fontId="29" fillId="0" borderId="0" xfId="0" applyFont="1" applyAlignment="1">
      <alignment wrapText="1"/>
    </xf>
    <xf numFmtId="0" fontId="23" fillId="0" borderId="11" xfId="0" applyFont="1" applyBorder="1" applyAlignment="1">
      <alignment wrapText="1"/>
    </xf>
    <xf numFmtId="0" fontId="23" fillId="0" borderId="0" xfId="0" applyFont="1" applyBorder="1" applyAlignment="1">
      <alignment wrapText="1"/>
    </xf>
    <xf numFmtId="0" fontId="30" fillId="0" borderId="0" xfId="0" applyFont="1" applyAlignment="1">
      <alignment wrapText="1"/>
    </xf>
    <xf numFmtId="0" fontId="30" fillId="0" borderId="0" xfId="0" applyFont="1" applyAlignment="1">
      <alignment horizontal="right" wrapText="1"/>
    </xf>
    <xf numFmtId="3" fontId="30" fillId="0" borderId="0" xfId="0" applyNumberFormat="1" applyFont="1" applyAlignment="1">
      <alignment horizontal="right" wrapText="1"/>
    </xf>
    <xf numFmtId="0" fontId="23" fillId="0" borderId="15" xfId="0" applyFont="1" applyBorder="1" applyAlignment="1">
      <alignment horizontal="right" wrapText="1"/>
    </xf>
    <xf numFmtId="0" fontId="23" fillId="33" borderId="0" xfId="0" applyFont="1" applyFill="1" applyAlignment="1">
      <alignment vertical="top" wrapText="1"/>
    </xf>
    <xf numFmtId="0" fontId="23" fillId="0" borderId="0" xfId="0" applyFont="1" applyAlignment="1">
      <alignment vertical="top" wrapText="1"/>
    </xf>
    <xf numFmtId="0" fontId="28" fillId="33" borderId="0" xfId="0" applyFont="1" applyFill="1" applyAlignment="1">
      <alignment vertical="top" wrapText="1"/>
    </xf>
    <xf numFmtId="0" fontId="23" fillId="0" borderId="0" xfId="0" applyFont="1" applyAlignment="1">
      <alignment horizontal="center" vertical="top" wrapText="1"/>
    </xf>
    <xf numFmtId="0" fontId="23" fillId="0" borderId="11" xfId="0" applyFont="1" applyBorder="1" applyAlignment="1">
      <alignment horizontal="center" vertical="top" wrapText="1"/>
    </xf>
    <xf numFmtId="0" fontId="23" fillId="33" borderId="11" xfId="0" applyFont="1" applyFill="1" applyBorder="1" applyAlignment="1">
      <alignment horizontal="right" vertical="top" wrapText="1"/>
    </xf>
    <xf numFmtId="0" fontId="18" fillId="0" borderId="0" xfId="0" applyFont="1" applyAlignment="1">
      <alignment horizontal="left" wrapText="1" indent="8"/>
    </xf>
    <xf numFmtId="0" fontId="18"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364</v>
      </c>
      <c r="C7" s="4" t="s">
        <v>4</v>
      </c>
    </row>
    <row r="8" spans="1:3" x14ac:dyDescent="0.25">
      <c r="A8" s="2" t="s">
        <v>12</v>
      </c>
      <c r="B8" s="4" t="s">
        <v>13</v>
      </c>
      <c r="C8" s="4" t="s">
        <v>4</v>
      </c>
    </row>
    <row r="9" spans="1:3" ht="409.5"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x14ac:dyDescent="0.25">
      <c r="A12" s="2" t="s">
        <v>20</v>
      </c>
      <c r="B12" s="4" t="s">
        <v>21</v>
      </c>
      <c r="C12" s="4" t="s">
        <v>4</v>
      </c>
    </row>
    <row r="13" spans="1:3" x14ac:dyDescent="0.25">
      <c r="A13" s="2" t="s">
        <v>22</v>
      </c>
      <c r="B13" s="4" t="s">
        <v>23</v>
      </c>
      <c r="C13" s="4" t="s">
        <v>4</v>
      </c>
    </row>
    <row r="14" spans="1:3" ht="30" x14ac:dyDescent="0.25">
      <c r="A14" s="2" t="s">
        <v>24</v>
      </c>
      <c r="B14" s="4" t="s">
        <v>4</v>
      </c>
      <c r="C14" s="6">
        <v>48234022</v>
      </c>
    </row>
    <row r="15" spans="1:3" x14ac:dyDescent="0.25">
      <c r="A15" s="2" t="s">
        <v>25</v>
      </c>
      <c r="B15" s="4" t="s">
        <v>26</v>
      </c>
      <c r="C15" s="4" t="s">
        <v>4</v>
      </c>
    </row>
    <row r="16" spans="1:3" x14ac:dyDescent="0.25">
      <c r="A16" s="2" t="s">
        <v>27</v>
      </c>
      <c r="B16" s="4" t="s">
        <v>28</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3" width="23.85546875" customWidth="1"/>
    <col min="4" max="4" width="5.7109375" customWidth="1"/>
    <col min="5" max="5" width="8.5703125" customWidth="1"/>
    <col min="6" max="6" width="4" customWidth="1"/>
    <col min="7" max="7" width="4.7109375" customWidth="1"/>
    <col min="8" max="8" width="12.7109375" customWidth="1"/>
    <col min="9" max="9" width="4" customWidth="1"/>
    <col min="10" max="10" width="4.7109375" customWidth="1"/>
    <col min="11" max="11" width="12.7109375" customWidth="1"/>
    <col min="12" max="12" width="4" customWidth="1"/>
  </cols>
  <sheetData>
    <row r="1" spans="1:12" ht="15" customHeight="1" x14ac:dyDescent="0.25">
      <c r="A1" s="7" t="s">
        <v>19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0</v>
      </c>
      <c r="B3" s="35" t="s">
        <v>4</v>
      </c>
      <c r="C3" s="35"/>
      <c r="D3" s="35"/>
      <c r="E3" s="35"/>
      <c r="F3" s="35"/>
      <c r="G3" s="35"/>
      <c r="H3" s="35"/>
      <c r="I3" s="35"/>
      <c r="J3" s="35"/>
      <c r="K3" s="35"/>
      <c r="L3" s="35"/>
    </row>
    <row r="4" spans="1:12" ht="15" customHeight="1" x14ac:dyDescent="0.25">
      <c r="A4" s="13" t="s">
        <v>190</v>
      </c>
      <c r="B4" s="35" t="s">
        <v>4</v>
      </c>
      <c r="C4" s="35"/>
      <c r="D4" s="35"/>
      <c r="E4" s="35"/>
      <c r="F4" s="35"/>
      <c r="G4" s="35"/>
      <c r="H4" s="35"/>
      <c r="I4" s="35"/>
      <c r="J4" s="35"/>
      <c r="K4" s="35"/>
      <c r="L4" s="35"/>
    </row>
    <row r="5" spans="1:12" x14ac:dyDescent="0.25">
      <c r="A5" s="13"/>
      <c r="B5" s="36" t="s">
        <v>191</v>
      </c>
      <c r="C5" s="36"/>
      <c r="D5" s="36"/>
      <c r="E5" s="36"/>
      <c r="F5" s="36"/>
      <c r="G5" s="36"/>
      <c r="H5" s="36"/>
      <c r="I5" s="36"/>
      <c r="J5" s="36"/>
      <c r="K5" s="36"/>
      <c r="L5" s="36"/>
    </row>
    <row r="6" spans="1:12" x14ac:dyDescent="0.25">
      <c r="A6" s="13"/>
      <c r="B6" s="37"/>
      <c r="C6" s="37"/>
      <c r="D6" s="37"/>
      <c r="E6" s="37"/>
      <c r="F6" s="37"/>
      <c r="G6" s="37"/>
      <c r="H6" s="37"/>
      <c r="I6" s="37"/>
      <c r="J6" s="37"/>
      <c r="K6" s="37"/>
      <c r="L6" s="37"/>
    </row>
    <row r="7" spans="1:12" x14ac:dyDescent="0.25">
      <c r="A7" s="13"/>
      <c r="B7" s="37" t="s">
        <v>192</v>
      </c>
      <c r="C7" s="37"/>
      <c r="D7" s="37"/>
      <c r="E7" s="37"/>
      <c r="F7" s="37"/>
      <c r="G7" s="37"/>
      <c r="H7" s="37"/>
      <c r="I7" s="37"/>
      <c r="J7" s="37"/>
      <c r="K7" s="37"/>
      <c r="L7" s="37"/>
    </row>
    <row r="8" spans="1:12" x14ac:dyDescent="0.25">
      <c r="A8" s="13"/>
      <c r="B8" s="37"/>
      <c r="C8" s="37"/>
      <c r="D8" s="37"/>
      <c r="E8" s="37"/>
      <c r="F8" s="37"/>
      <c r="G8" s="37"/>
      <c r="H8" s="37"/>
      <c r="I8" s="37"/>
      <c r="J8" s="37"/>
      <c r="K8" s="37"/>
      <c r="L8" s="37"/>
    </row>
    <row r="9" spans="1:12" x14ac:dyDescent="0.25">
      <c r="A9" s="13"/>
      <c r="B9" s="27"/>
      <c r="C9" s="28"/>
      <c r="D9" s="29" t="s">
        <v>193</v>
      </c>
      <c r="E9" s="29"/>
      <c r="F9" s="28"/>
      <c r="G9" s="29" t="s">
        <v>197</v>
      </c>
      <c r="H9" s="29"/>
      <c r="I9" s="28"/>
      <c r="J9" s="29" t="s">
        <v>200</v>
      </c>
      <c r="K9" s="29"/>
      <c r="L9" s="28"/>
    </row>
    <row r="10" spans="1:12" x14ac:dyDescent="0.25">
      <c r="A10" s="13"/>
      <c r="B10" s="27"/>
      <c r="C10" s="28"/>
      <c r="D10" s="29" t="s">
        <v>194</v>
      </c>
      <c r="E10" s="29"/>
      <c r="F10" s="28"/>
      <c r="G10" s="29" t="s">
        <v>198</v>
      </c>
      <c r="H10" s="29"/>
      <c r="I10" s="28"/>
      <c r="J10" s="29" t="s">
        <v>201</v>
      </c>
      <c r="K10" s="29"/>
      <c r="L10" s="28"/>
    </row>
    <row r="11" spans="1:12" x14ac:dyDescent="0.25">
      <c r="A11" s="13"/>
      <c r="B11" s="27"/>
      <c r="C11" s="28"/>
      <c r="D11" s="29" t="s">
        <v>195</v>
      </c>
      <c r="E11" s="29"/>
      <c r="F11" s="28"/>
      <c r="G11" s="29" t="s">
        <v>199</v>
      </c>
      <c r="H11" s="29"/>
      <c r="I11" s="28"/>
      <c r="J11" s="29" t="s">
        <v>202</v>
      </c>
      <c r="K11" s="29"/>
      <c r="L11" s="28"/>
    </row>
    <row r="12" spans="1:12" ht="15.75" thickBot="1" x14ac:dyDescent="0.3">
      <c r="A12" s="13"/>
      <c r="B12" s="27"/>
      <c r="C12" s="28"/>
      <c r="D12" s="30" t="s">
        <v>196</v>
      </c>
      <c r="E12" s="30"/>
      <c r="F12" s="28"/>
      <c r="G12" s="30" t="s">
        <v>178</v>
      </c>
      <c r="H12" s="30"/>
      <c r="I12" s="28"/>
      <c r="J12" s="30" t="s">
        <v>178</v>
      </c>
      <c r="K12" s="30"/>
      <c r="L12" s="28"/>
    </row>
    <row r="13" spans="1:12" x14ac:dyDescent="0.25">
      <c r="A13" s="13"/>
      <c r="B13" s="18" t="s">
        <v>203</v>
      </c>
      <c r="C13" s="19"/>
      <c r="D13" s="20" t="s">
        <v>181</v>
      </c>
      <c r="E13" s="38">
        <v>99</v>
      </c>
      <c r="F13" s="19"/>
      <c r="G13" s="20" t="s">
        <v>181</v>
      </c>
      <c r="H13" s="21">
        <v>3264</v>
      </c>
      <c r="I13" s="19"/>
      <c r="J13" s="20" t="s">
        <v>181</v>
      </c>
      <c r="K13" s="21">
        <v>3363</v>
      </c>
      <c r="L13" s="19"/>
    </row>
    <row r="14" spans="1:12" ht="25.5" x14ac:dyDescent="0.25">
      <c r="A14" s="13"/>
      <c r="B14" s="22" t="s">
        <v>204</v>
      </c>
      <c r="C14" s="14"/>
      <c r="D14" s="44" t="s">
        <v>205</v>
      </c>
      <c r="E14" s="44"/>
      <c r="F14" s="11" t="s">
        <v>186</v>
      </c>
      <c r="G14" s="44">
        <v>60</v>
      </c>
      <c r="H14" s="44"/>
      <c r="I14" s="14"/>
      <c r="J14" s="44">
        <v>52</v>
      </c>
      <c r="K14" s="44"/>
      <c r="L14" s="14"/>
    </row>
    <row r="15" spans="1:12" x14ac:dyDescent="0.25">
      <c r="A15" s="13"/>
      <c r="B15" s="18" t="s">
        <v>206</v>
      </c>
      <c r="C15" s="19"/>
      <c r="D15" s="45"/>
      <c r="E15" s="45"/>
      <c r="F15" s="19"/>
      <c r="G15" s="45"/>
      <c r="H15" s="45"/>
      <c r="I15" s="19"/>
      <c r="J15" s="45"/>
      <c r="K15" s="45"/>
      <c r="L15" s="19"/>
    </row>
    <row r="16" spans="1:12" ht="15.75" thickBot="1" x14ac:dyDescent="0.3">
      <c r="A16" s="13"/>
      <c r="B16" s="40" t="s">
        <v>207</v>
      </c>
      <c r="C16" s="14"/>
      <c r="D16" s="46" t="s">
        <v>208</v>
      </c>
      <c r="E16" s="46"/>
      <c r="F16" s="14"/>
      <c r="G16" s="46" t="s">
        <v>209</v>
      </c>
      <c r="H16" s="46"/>
      <c r="I16" s="11" t="s">
        <v>186</v>
      </c>
      <c r="J16" s="46" t="s">
        <v>209</v>
      </c>
      <c r="K16" s="46"/>
      <c r="L16" s="11" t="s">
        <v>186</v>
      </c>
    </row>
    <row r="17" spans="1:12" ht="15.75" thickBot="1" x14ac:dyDescent="0.3">
      <c r="A17" s="13"/>
      <c r="B17" s="18" t="s">
        <v>210</v>
      </c>
      <c r="C17" s="19"/>
      <c r="D17" s="41" t="s">
        <v>181</v>
      </c>
      <c r="E17" s="42">
        <v>91</v>
      </c>
      <c r="F17" s="19"/>
      <c r="G17" s="41" t="s">
        <v>181</v>
      </c>
      <c r="H17" s="43">
        <v>3272</v>
      </c>
      <c r="I17" s="19"/>
      <c r="J17" s="41" t="s">
        <v>181</v>
      </c>
      <c r="K17" s="43">
        <v>3363</v>
      </c>
      <c r="L17" s="19"/>
    </row>
    <row r="18" spans="1:12" ht="15.75" thickTop="1" x14ac:dyDescent="0.25">
      <c r="A18" s="13"/>
      <c r="B18" s="37"/>
      <c r="C18" s="37"/>
      <c r="D18" s="37"/>
      <c r="E18" s="37"/>
      <c r="F18" s="37"/>
      <c r="G18" s="37"/>
      <c r="H18" s="37"/>
      <c r="I18" s="37"/>
      <c r="J18" s="37"/>
      <c r="K18" s="37"/>
      <c r="L18" s="37"/>
    </row>
    <row r="19" spans="1:12" ht="25.5" customHeight="1" x14ac:dyDescent="0.25">
      <c r="A19" s="13"/>
      <c r="B19" s="37" t="s">
        <v>211</v>
      </c>
      <c r="C19" s="37"/>
      <c r="D19" s="37"/>
      <c r="E19" s="37"/>
      <c r="F19" s="37"/>
      <c r="G19" s="37"/>
      <c r="H19" s="37"/>
      <c r="I19" s="37"/>
      <c r="J19" s="37"/>
      <c r="K19" s="37"/>
      <c r="L19" s="37"/>
    </row>
    <row r="20" spans="1:12" x14ac:dyDescent="0.25">
      <c r="A20" s="13"/>
      <c r="B20" s="37"/>
      <c r="C20" s="37"/>
      <c r="D20" s="37"/>
      <c r="E20" s="37"/>
      <c r="F20" s="37"/>
      <c r="G20" s="37"/>
      <c r="H20" s="37"/>
      <c r="I20" s="37"/>
      <c r="J20" s="37"/>
      <c r="K20" s="37"/>
      <c r="L20" s="37"/>
    </row>
  </sheetData>
  <mergeCells count="39">
    <mergeCell ref="B18:L18"/>
    <mergeCell ref="B19:L19"/>
    <mergeCell ref="B20:L20"/>
    <mergeCell ref="A1:A2"/>
    <mergeCell ref="B1:L1"/>
    <mergeCell ref="B2:L2"/>
    <mergeCell ref="B3:L3"/>
    <mergeCell ref="A4:A20"/>
    <mergeCell ref="B4:L4"/>
    <mergeCell ref="B5:L5"/>
    <mergeCell ref="B6:L6"/>
    <mergeCell ref="B7:L7"/>
    <mergeCell ref="B8:L8"/>
    <mergeCell ref="D15:E15"/>
    <mergeCell ref="G15:H15"/>
    <mergeCell ref="J15:K15"/>
    <mergeCell ref="D16:E16"/>
    <mergeCell ref="G16:H16"/>
    <mergeCell ref="J16:K16"/>
    <mergeCell ref="J9:K9"/>
    <mergeCell ref="J10:K10"/>
    <mergeCell ref="J11:K11"/>
    <mergeCell ref="J12:K12"/>
    <mergeCell ref="L9:L12"/>
    <mergeCell ref="D14:E14"/>
    <mergeCell ref="G14:H14"/>
    <mergeCell ref="J14:K14"/>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12</v>
      </c>
      <c r="B1" s="1" t="s">
        <v>1</v>
      </c>
    </row>
    <row r="2" spans="1:2" x14ac:dyDescent="0.25">
      <c r="A2" s="7"/>
      <c r="B2" s="1" t="s">
        <v>2</v>
      </c>
    </row>
    <row r="3" spans="1:2" x14ac:dyDescent="0.25">
      <c r="A3" s="3" t="s">
        <v>212</v>
      </c>
      <c r="B3" s="4" t="s">
        <v>4</v>
      </c>
    </row>
    <row r="4" spans="1:2" x14ac:dyDescent="0.25">
      <c r="A4" s="13" t="s">
        <v>212</v>
      </c>
      <c r="B4" s="4" t="s">
        <v>4</v>
      </c>
    </row>
    <row r="5" spans="1:2" x14ac:dyDescent="0.25">
      <c r="A5" s="13"/>
      <c r="B5" s="10" t="s">
        <v>213</v>
      </c>
    </row>
    <row r="6" spans="1:2" x14ac:dyDescent="0.25">
      <c r="A6" s="13"/>
      <c r="B6" s="11"/>
    </row>
    <row r="7" spans="1:2" ht="370.5" x14ac:dyDescent="0.25">
      <c r="A7" s="13"/>
      <c r="B7" s="11" t="s">
        <v>214</v>
      </c>
    </row>
    <row r="8" spans="1:2" x14ac:dyDescent="0.25">
      <c r="A8" s="13"/>
      <c r="B8" s="11"/>
    </row>
    <row r="9" spans="1:2" ht="115.5" x14ac:dyDescent="0.25">
      <c r="A9" s="13"/>
      <c r="B9" s="11" t="s">
        <v>215</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17.5703125" bestFit="1" customWidth="1"/>
    <col min="2" max="3" width="36.5703125" customWidth="1"/>
    <col min="4" max="4" width="9.42578125" customWidth="1"/>
    <col min="5" max="5" width="24.7109375" customWidth="1"/>
    <col min="6" max="6" width="8" customWidth="1"/>
    <col min="7" max="7" width="31.28515625" customWidth="1"/>
    <col min="8" max="8" width="36.5703125" customWidth="1"/>
    <col min="9" max="9" width="9.42578125" customWidth="1"/>
    <col min="10" max="10" width="23.28515625" customWidth="1"/>
    <col min="11" max="11" width="8" customWidth="1"/>
    <col min="12" max="12" width="9.42578125" customWidth="1"/>
    <col min="13" max="13" width="24.7109375" customWidth="1"/>
    <col min="14" max="14" width="8" customWidth="1"/>
    <col min="15" max="15" width="31.28515625" customWidth="1"/>
    <col min="16" max="16" width="36.5703125" customWidth="1"/>
    <col min="17" max="17" width="9.42578125" customWidth="1"/>
    <col min="18" max="18" width="23.28515625" customWidth="1"/>
    <col min="19" max="19" width="8" customWidth="1"/>
  </cols>
  <sheetData>
    <row r="1" spans="1:19" ht="15" customHeight="1" x14ac:dyDescent="0.25">
      <c r="A1" s="7" t="s">
        <v>21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16</v>
      </c>
      <c r="B3" s="35" t="s">
        <v>4</v>
      </c>
      <c r="C3" s="35"/>
      <c r="D3" s="35"/>
      <c r="E3" s="35"/>
      <c r="F3" s="35"/>
      <c r="G3" s="35"/>
      <c r="H3" s="35"/>
      <c r="I3" s="35"/>
      <c r="J3" s="35"/>
      <c r="K3" s="35"/>
      <c r="L3" s="35"/>
      <c r="M3" s="35"/>
      <c r="N3" s="35"/>
      <c r="O3" s="35"/>
      <c r="P3" s="35"/>
      <c r="Q3" s="35"/>
      <c r="R3" s="35"/>
      <c r="S3" s="35"/>
    </row>
    <row r="4" spans="1:19" ht="15" customHeight="1" x14ac:dyDescent="0.25">
      <c r="A4" s="13" t="s">
        <v>216</v>
      </c>
      <c r="B4" s="35" t="s">
        <v>4</v>
      </c>
      <c r="C4" s="35"/>
      <c r="D4" s="35"/>
      <c r="E4" s="35"/>
      <c r="F4" s="35"/>
      <c r="G4" s="35"/>
      <c r="H4" s="35"/>
      <c r="I4" s="35"/>
      <c r="J4" s="35"/>
      <c r="K4" s="35"/>
      <c r="L4" s="35"/>
      <c r="M4" s="35"/>
      <c r="N4" s="35"/>
      <c r="O4" s="35"/>
      <c r="P4" s="35"/>
      <c r="Q4" s="35"/>
      <c r="R4" s="35"/>
      <c r="S4" s="35"/>
    </row>
    <row r="5" spans="1:19" x14ac:dyDescent="0.25">
      <c r="A5" s="13"/>
      <c r="B5" s="36" t="s">
        <v>217</v>
      </c>
      <c r="C5" s="36"/>
      <c r="D5" s="36"/>
      <c r="E5" s="36"/>
      <c r="F5" s="36"/>
      <c r="G5" s="36"/>
      <c r="H5" s="36"/>
      <c r="I5" s="36"/>
      <c r="J5" s="36"/>
      <c r="K5" s="36"/>
      <c r="L5" s="36"/>
      <c r="M5" s="36"/>
      <c r="N5" s="36"/>
      <c r="O5" s="36"/>
      <c r="P5" s="36"/>
      <c r="Q5" s="36"/>
      <c r="R5" s="36"/>
      <c r="S5" s="36"/>
    </row>
    <row r="6" spans="1:19" x14ac:dyDescent="0.25">
      <c r="A6" s="13"/>
      <c r="B6" s="37"/>
      <c r="C6" s="37"/>
      <c r="D6" s="37"/>
      <c r="E6" s="37"/>
      <c r="F6" s="37"/>
      <c r="G6" s="37"/>
      <c r="H6" s="37"/>
      <c r="I6" s="37"/>
      <c r="J6" s="37"/>
      <c r="K6" s="37"/>
      <c r="L6" s="37"/>
      <c r="M6" s="37"/>
      <c r="N6" s="37"/>
      <c r="O6" s="37"/>
      <c r="P6" s="37"/>
      <c r="Q6" s="37"/>
      <c r="R6" s="37"/>
      <c r="S6" s="37"/>
    </row>
    <row r="7" spans="1:19" ht="38.25" customHeight="1" x14ac:dyDescent="0.25">
      <c r="A7" s="13"/>
      <c r="B7" s="37" t="s">
        <v>218</v>
      </c>
      <c r="C7" s="37"/>
      <c r="D7" s="37"/>
      <c r="E7" s="37"/>
      <c r="F7" s="37"/>
      <c r="G7" s="37"/>
      <c r="H7" s="37"/>
      <c r="I7" s="37"/>
      <c r="J7" s="37"/>
      <c r="K7" s="37"/>
      <c r="L7" s="37"/>
      <c r="M7" s="37"/>
      <c r="N7" s="37"/>
      <c r="O7" s="37"/>
      <c r="P7" s="37"/>
      <c r="Q7" s="37"/>
      <c r="R7" s="37"/>
      <c r="S7" s="37"/>
    </row>
    <row r="8" spans="1:19" x14ac:dyDescent="0.25">
      <c r="A8" s="13"/>
      <c r="B8" s="37"/>
      <c r="C8" s="37"/>
      <c r="D8" s="37"/>
      <c r="E8" s="37"/>
      <c r="F8" s="37"/>
      <c r="G8" s="37"/>
      <c r="H8" s="37"/>
      <c r="I8" s="37"/>
      <c r="J8" s="37"/>
      <c r="K8" s="37"/>
      <c r="L8" s="37"/>
      <c r="M8" s="37"/>
      <c r="N8" s="37"/>
      <c r="O8" s="37"/>
      <c r="P8" s="37"/>
      <c r="Q8" s="37"/>
      <c r="R8" s="37"/>
      <c r="S8" s="37"/>
    </row>
    <row r="9" spans="1:19" x14ac:dyDescent="0.25">
      <c r="A9" s="13"/>
      <c r="B9" s="37" t="s">
        <v>219</v>
      </c>
      <c r="C9" s="37"/>
      <c r="D9" s="37"/>
      <c r="E9" s="37"/>
      <c r="F9" s="37"/>
      <c r="G9" s="37"/>
      <c r="H9" s="37"/>
      <c r="I9" s="37"/>
      <c r="J9" s="37"/>
      <c r="K9" s="37"/>
      <c r="L9" s="37"/>
      <c r="M9" s="37"/>
      <c r="N9" s="37"/>
      <c r="O9" s="37"/>
      <c r="P9" s="37"/>
      <c r="Q9" s="37"/>
      <c r="R9" s="37"/>
      <c r="S9" s="37"/>
    </row>
    <row r="10" spans="1:19" x14ac:dyDescent="0.25">
      <c r="A10" s="13"/>
      <c r="B10" s="37"/>
      <c r="C10" s="37"/>
      <c r="D10" s="37"/>
      <c r="E10" s="37"/>
      <c r="F10" s="37"/>
      <c r="G10" s="37"/>
      <c r="H10" s="37"/>
      <c r="I10" s="37"/>
      <c r="J10" s="37"/>
      <c r="K10" s="37"/>
      <c r="L10" s="37"/>
      <c r="M10" s="37"/>
      <c r="N10" s="37"/>
      <c r="O10" s="37"/>
      <c r="P10" s="37"/>
      <c r="Q10" s="37"/>
      <c r="R10" s="37"/>
      <c r="S10" s="37"/>
    </row>
    <row r="11" spans="1:19" ht="15.75" thickBot="1" x14ac:dyDescent="0.3">
      <c r="A11" s="13"/>
      <c r="B11" s="14"/>
      <c r="C11" s="15"/>
      <c r="D11" s="30" t="s">
        <v>220</v>
      </c>
      <c r="E11" s="30"/>
      <c r="F11" s="30"/>
      <c r="G11" s="30"/>
      <c r="H11" s="30"/>
      <c r="I11" s="30"/>
      <c r="J11" s="30"/>
      <c r="K11" s="30"/>
      <c r="L11" s="30"/>
      <c r="M11" s="30"/>
      <c r="N11" s="30"/>
      <c r="O11" s="30"/>
      <c r="P11" s="30"/>
      <c r="Q11" s="30"/>
      <c r="R11" s="30"/>
      <c r="S11" s="15"/>
    </row>
    <row r="12" spans="1:19" x14ac:dyDescent="0.25">
      <c r="A12" s="13"/>
      <c r="B12" s="27"/>
      <c r="C12" s="28"/>
      <c r="D12" s="53">
        <v>2013</v>
      </c>
      <c r="E12" s="53"/>
      <c r="F12" s="53"/>
      <c r="G12" s="53"/>
      <c r="H12" s="53"/>
      <c r="I12" s="53"/>
      <c r="J12" s="53"/>
      <c r="K12" s="54"/>
      <c r="L12" s="53">
        <v>2012</v>
      </c>
      <c r="M12" s="53"/>
      <c r="N12" s="53"/>
      <c r="O12" s="53"/>
      <c r="P12" s="53"/>
      <c r="Q12" s="53"/>
      <c r="R12" s="53"/>
      <c r="S12" s="28"/>
    </row>
    <row r="13" spans="1:19" ht="15.75" thickBot="1" x14ac:dyDescent="0.3">
      <c r="A13" s="13"/>
      <c r="B13" s="27"/>
      <c r="C13" s="28"/>
      <c r="D13" s="30" t="s">
        <v>178</v>
      </c>
      <c r="E13" s="30"/>
      <c r="F13" s="30"/>
      <c r="G13" s="30"/>
      <c r="H13" s="30"/>
      <c r="I13" s="30"/>
      <c r="J13" s="30"/>
      <c r="K13" s="28"/>
      <c r="L13" s="30" t="s">
        <v>178</v>
      </c>
      <c r="M13" s="30"/>
      <c r="N13" s="30"/>
      <c r="O13" s="30"/>
      <c r="P13" s="30"/>
      <c r="Q13" s="30"/>
      <c r="R13" s="30"/>
      <c r="S13" s="28"/>
    </row>
    <row r="14" spans="1:19" x14ac:dyDescent="0.25">
      <c r="A14" s="13"/>
      <c r="B14" s="27"/>
      <c r="C14" s="28"/>
      <c r="D14" s="53" t="s">
        <v>202</v>
      </c>
      <c r="E14" s="53"/>
      <c r="F14" s="54"/>
      <c r="G14" s="53" t="s">
        <v>222</v>
      </c>
      <c r="H14" s="54"/>
      <c r="I14" s="53" t="s">
        <v>223</v>
      </c>
      <c r="J14" s="53"/>
      <c r="K14" s="28"/>
      <c r="L14" s="53" t="s">
        <v>202</v>
      </c>
      <c r="M14" s="53"/>
      <c r="N14" s="54"/>
      <c r="O14" s="53" t="s">
        <v>222</v>
      </c>
      <c r="P14" s="54"/>
      <c r="Q14" s="53" t="s">
        <v>223</v>
      </c>
      <c r="R14" s="53"/>
      <c r="S14" s="28"/>
    </row>
    <row r="15" spans="1:19" ht="15.75" thickBot="1" x14ac:dyDescent="0.3">
      <c r="A15" s="13"/>
      <c r="B15" s="27"/>
      <c r="C15" s="28"/>
      <c r="D15" s="30" t="s">
        <v>221</v>
      </c>
      <c r="E15" s="30"/>
      <c r="F15" s="28"/>
      <c r="G15" s="30"/>
      <c r="H15" s="28"/>
      <c r="I15" s="30"/>
      <c r="J15" s="30"/>
      <c r="K15" s="28"/>
      <c r="L15" s="30" t="s">
        <v>221</v>
      </c>
      <c r="M15" s="30"/>
      <c r="N15" s="28"/>
      <c r="O15" s="30"/>
      <c r="P15" s="28"/>
      <c r="Q15" s="30"/>
      <c r="R15" s="30"/>
      <c r="S15" s="28"/>
    </row>
    <row r="16" spans="1:19" x14ac:dyDescent="0.25">
      <c r="A16" s="13"/>
      <c r="B16" s="18" t="s">
        <v>106</v>
      </c>
      <c r="C16" s="19"/>
      <c r="D16" s="20" t="s">
        <v>181</v>
      </c>
      <c r="E16" s="21">
        <v>2941</v>
      </c>
      <c r="F16" s="19"/>
      <c r="G16" s="23">
        <v>48234</v>
      </c>
      <c r="H16" s="19"/>
      <c r="I16" s="20" t="s">
        <v>181</v>
      </c>
      <c r="J16" s="38">
        <v>0.06</v>
      </c>
      <c r="K16" s="19"/>
      <c r="L16" s="20" t="s">
        <v>181</v>
      </c>
      <c r="M16" s="21">
        <v>1167</v>
      </c>
      <c r="N16" s="19"/>
      <c r="O16" s="23">
        <v>47899</v>
      </c>
      <c r="P16" s="19"/>
      <c r="Q16" s="20" t="s">
        <v>181</v>
      </c>
      <c r="R16" s="38">
        <v>0.02</v>
      </c>
      <c r="S16" s="19"/>
    </row>
    <row r="17" spans="1:19" ht="15.75" thickBot="1" x14ac:dyDescent="0.3">
      <c r="A17" s="13"/>
      <c r="B17" s="40" t="s">
        <v>224</v>
      </c>
      <c r="C17" s="14"/>
      <c r="D17" s="46">
        <v>171</v>
      </c>
      <c r="E17" s="46"/>
      <c r="F17" s="14"/>
      <c r="G17" s="48">
        <v>1913</v>
      </c>
      <c r="H17" s="14"/>
      <c r="I17" s="55"/>
      <c r="J17" s="55"/>
      <c r="K17" s="14"/>
      <c r="L17" s="46">
        <v>221</v>
      </c>
      <c r="M17" s="46"/>
      <c r="N17" s="14"/>
      <c r="O17" s="48">
        <v>2868</v>
      </c>
      <c r="P17" s="14"/>
      <c r="Q17" s="55"/>
      <c r="R17" s="55"/>
      <c r="S17" s="14"/>
    </row>
    <row r="18" spans="1:19" ht="15.75" thickBot="1" x14ac:dyDescent="0.3">
      <c r="A18" s="13"/>
      <c r="B18" s="18" t="s">
        <v>225</v>
      </c>
      <c r="C18" s="19"/>
      <c r="D18" s="41" t="s">
        <v>181</v>
      </c>
      <c r="E18" s="43">
        <v>2941</v>
      </c>
      <c r="F18" s="19"/>
      <c r="G18" s="50">
        <v>50147</v>
      </c>
      <c r="H18" s="19"/>
      <c r="I18" s="41" t="s">
        <v>181</v>
      </c>
      <c r="J18" s="42">
        <v>0.06</v>
      </c>
      <c r="K18" s="19"/>
      <c r="L18" s="41" t="s">
        <v>181</v>
      </c>
      <c r="M18" s="43">
        <v>1167</v>
      </c>
      <c r="N18" s="19"/>
      <c r="O18" s="50">
        <v>50767</v>
      </c>
      <c r="P18" s="19"/>
      <c r="Q18" s="41" t="s">
        <v>181</v>
      </c>
      <c r="R18" s="42">
        <v>0.02</v>
      </c>
      <c r="S18" s="19"/>
    </row>
    <row r="19" spans="1:19" ht="16.5" thickTop="1" thickBot="1" x14ac:dyDescent="0.3">
      <c r="A19" s="13"/>
      <c r="B19" s="22" t="s">
        <v>226</v>
      </c>
      <c r="C19" s="14"/>
      <c r="D19" s="25" t="s">
        <v>181</v>
      </c>
      <c r="E19" s="51" t="s">
        <v>227</v>
      </c>
      <c r="F19" s="11" t="s">
        <v>186</v>
      </c>
      <c r="G19" s="52">
        <v>50147</v>
      </c>
      <c r="H19" s="14"/>
      <c r="I19" s="25" t="s">
        <v>181</v>
      </c>
      <c r="J19" s="51" t="s">
        <v>228</v>
      </c>
      <c r="K19" s="11" t="s">
        <v>186</v>
      </c>
      <c r="L19" s="25" t="s">
        <v>181</v>
      </c>
      <c r="M19" s="51" t="s">
        <v>229</v>
      </c>
      <c r="N19" s="11" t="s">
        <v>186</v>
      </c>
      <c r="O19" s="52">
        <v>50767</v>
      </c>
      <c r="P19" s="14"/>
      <c r="Q19" s="25" t="s">
        <v>181</v>
      </c>
      <c r="R19" s="51" t="s">
        <v>230</v>
      </c>
      <c r="S19" s="11" t="s">
        <v>186</v>
      </c>
    </row>
    <row r="20" spans="1:19" ht="15.75" thickTop="1" x14ac:dyDescent="0.25">
      <c r="A20" s="13"/>
      <c r="B20" s="37"/>
      <c r="C20" s="37"/>
      <c r="D20" s="37"/>
      <c r="E20" s="37"/>
      <c r="F20" s="37"/>
      <c r="G20" s="37"/>
      <c r="H20" s="37"/>
      <c r="I20" s="37"/>
      <c r="J20" s="37"/>
      <c r="K20" s="37"/>
      <c r="L20" s="37"/>
      <c r="M20" s="37"/>
      <c r="N20" s="37"/>
      <c r="O20" s="37"/>
      <c r="P20" s="37"/>
      <c r="Q20" s="37"/>
      <c r="R20" s="37"/>
      <c r="S20" s="37"/>
    </row>
  </sheetData>
  <mergeCells count="42">
    <mergeCell ref="B10:S10"/>
    <mergeCell ref="B20:S20"/>
    <mergeCell ref="B4:S4"/>
    <mergeCell ref="B5:S5"/>
    <mergeCell ref="B6:S6"/>
    <mergeCell ref="B7:S7"/>
    <mergeCell ref="B8:S8"/>
    <mergeCell ref="B9:S9"/>
    <mergeCell ref="S14:S15"/>
    <mergeCell ref="D17:E17"/>
    <mergeCell ref="I17:J17"/>
    <mergeCell ref="L17:M17"/>
    <mergeCell ref="Q17:R17"/>
    <mergeCell ref="A1:A2"/>
    <mergeCell ref="B1:S1"/>
    <mergeCell ref="B2:S2"/>
    <mergeCell ref="B3:S3"/>
    <mergeCell ref="A4:A20"/>
    <mergeCell ref="L14:M14"/>
    <mergeCell ref="L15:M15"/>
    <mergeCell ref="N14:N15"/>
    <mergeCell ref="O14:O15"/>
    <mergeCell ref="P14:P15"/>
    <mergeCell ref="Q14:R15"/>
    <mergeCell ref="S12:S13"/>
    <mergeCell ref="B14:B15"/>
    <mergeCell ref="C14:C15"/>
    <mergeCell ref="D14:E14"/>
    <mergeCell ref="D15:E15"/>
    <mergeCell ref="F14:F15"/>
    <mergeCell ref="G14:G15"/>
    <mergeCell ref="H14:H15"/>
    <mergeCell ref="I14:J15"/>
    <mergeCell ref="K14:K15"/>
    <mergeCell ref="D11:R11"/>
    <mergeCell ref="B12:B13"/>
    <mergeCell ref="C12:C13"/>
    <mergeCell ref="D12:J12"/>
    <mergeCell ref="D13:J13"/>
    <mergeCell ref="K12:K13"/>
    <mergeCell ref="L12:R12"/>
    <mergeCell ref="L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x14ac:dyDescent="0.25"/>
  <cols>
    <col min="1" max="1" width="32.5703125" bestFit="1" customWidth="1"/>
    <col min="2" max="3" width="36.5703125" customWidth="1"/>
    <col min="4" max="4" width="7.5703125" customWidth="1"/>
    <col min="5" max="5" width="25.42578125" customWidth="1"/>
    <col min="6" max="6" width="36.5703125" customWidth="1"/>
    <col min="7" max="7" width="7.5703125" customWidth="1"/>
    <col min="8" max="8" width="25.42578125" customWidth="1"/>
    <col min="9" max="9" width="36.5703125" customWidth="1"/>
    <col min="10" max="10" width="7.5703125" customWidth="1"/>
    <col min="11" max="11" width="25.42578125" customWidth="1"/>
    <col min="12" max="12" width="36.5703125" customWidth="1"/>
    <col min="13" max="13" width="7.5703125" customWidth="1"/>
    <col min="14" max="14" width="11.140625" customWidth="1"/>
    <col min="15" max="15" width="36.5703125" customWidth="1"/>
    <col min="16" max="16" width="7.5703125" customWidth="1"/>
    <col min="17" max="17" width="25.42578125" customWidth="1"/>
    <col min="18" max="18" width="36.5703125" customWidth="1"/>
    <col min="19" max="19" width="7.5703125" customWidth="1"/>
    <col min="20" max="20" width="25.42578125" customWidth="1"/>
    <col min="21" max="21" width="36.5703125" customWidth="1"/>
    <col min="22" max="22" width="7.5703125" customWidth="1"/>
    <col min="23" max="23" width="25.42578125" customWidth="1"/>
    <col min="24" max="24" width="36.5703125" customWidth="1"/>
    <col min="25" max="25" width="7.5703125" customWidth="1"/>
    <col min="26" max="26" width="11.140625" customWidth="1"/>
    <col min="27" max="27" width="36.5703125" customWidth="1"/>
  </cols>
  <sheetData>
    <row r="1" spans="1:27"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1</v>
      </c>
      <c r="B3" s="35" t="s">
        <v>4</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3" t="s">
        <v>231</v>
      </c>
      <c r="B4" s="35" t="s">
        <v>4</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3"/>
      <c r="B5" s="36" t="s">
        <v>232</v>
      </c>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x14ac:dyDescent="0.25">
      <c r="A7" s="13"/>
      <c r="B7" s="37" t="s">
        <v>233</v>
      </c>
      <c r="C7" s="37"/>
      <c r="D7" s="37"/>
      <c r="E7" s="37"/>
      <c r="F7" s="37"/>
      <c r="G7" s="37"/>
      <c r="H7" s="37"/>
      <c r="I7" s="37"/>
      <c r="J7" s="37"/>
      <c r="K7" s="37"/>
      <c r="L7" s="37"/>
      <c r="M7" s="37"/>
      <c r="N7" s="37"/>
      <c r="O7" s="37"/>
      <c r="P7" s="37"/>
      <c r="Q7" s="37"/>
      <c r="R7" s="37"/>
      <c r="S7" s="37"/>
      <c r="T7" s="37"/>
      <c r="U7" s="37"/>
      <c r="V7" s="37"/>
      <c r="W7" s="37"/>
      <c r="X7" s="37"/>
      <c r="Y7" s="37"/>
      <c r="Z7" s="37"/>
      <c r="AA7" s="37"/>
    </row>
    <row r="8" spans="1:27" x14ac:dyDescent="0.25">
      <c r="A8" s="13"/>
      <c r="B8" s="37"/>
      <c r="C8" s="37"/>
      <c r="D8" s="37"/>
      <c r="E8" s="37"/>
      <c r="F8" s="37"/>
      <c r="G8" s="37"/>
      <c r="H8" s="37"/>
      <c r="I8" s="37"/>
      <c r="J8" s="37"/>
      <c r="K8" s="37"/>
      <c r="L8" s="37"/>
      <c r="M8" s="37"/>
      <c r="N8" s="37"/>
      <c r="O8" s="37"/>
      <c r="P8" s="37"/>
      <c r="Q8" s="37"/>
      <c r="R8" s="37"/>
      <c r="S8" s="37"/>
      <c r="T8" s="37"/>
      <c r="U8" s="37"/>
      <c r="V8" s="37"/>
      <c r="W8" s="37"/>
      <c r="X8" s="37"/>
      <c r="Y8" s="37"/>
      <c r="Z8" s="37"/>
      <c r="AA8" s="37"/>
    </row>
    <row r="9" spans="1:27" x14ac:dyDescent="0.25">
      <c r="A9" s="13"/>
      <c r="B9" s="37" t="s">
        <v>234</v>
      </c>
      <c r="C9" s="37"/>
      <c r="D9" s="37"/>
      <c r="E9" s="37"/>
      <c r="F9" s="37"/>
      <c r="G9" s="37"/>
      <c r="H9" s="37"/>
      <c r="I9" s="37"/>
      <c r="J9" s="37"/>
      <c r="K9" s="37"/>
      <c r="L9" s="37"/>
      <c r="M9" s="37"/>
      <c r="N9" s="37"/>
      <c r="O9" s="37"/>
      <c r="P9" s="37"/>
      <c r="Q9" s="37"/>
      <c r="R9" s="37"/>
      <c r="S9" s="37"/>
      <c r="T9" s="37"/>
      <c r="U9" s="37"/>
      <c r="V9" s="37"/>
      <c r="W9" s="37"/>
      <c r="X9" s="37"/>
      <c r="Y9" s="37"/>
      <c r="Z9" s="37"/>
      <c r="AA9" s="37"/>
    </row>
    <row r="10" spans="1:27"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row>
    <row r="11" spans="1:27" x14ac:dyDescent="0.25">
      <c r="A11" s="13"/>
      <c r="B11" s="37" t="s">
        <v>235</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row>
    <row r="12" spans="1:27"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row>
    <row r="13" spans="1:27" x14ac:dyDescent="0.25">
      <c r="A13" s="13"/>
      <c r="B13" s="37" t="s">
        <v>236</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row>
    <row r="14" spans="1:27" x14ac:dyDescent="0.25">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row>
    <row r="15" spans="1:27" x14ac:dyDescent="0.25">
      <c r="A15" s="13"/>
      <c r="B15" s="37" t="s">
        <v>237</v>
      </c>
      <c r="C15" s="37"/>
      <c r="D15" s="37"/>
      <c r="E15" s="37"/>
      <c r="F15" s="37"/>
      <c r="G15" s="37"/>
      <c r="H15" s="37"/>
      <c r="I15" s="37"/>
      <c r="J15" s="37"/>
      <c r="K15" s="37"/>
      <c r="L15" s="37"/>
      <c r="M15" s="37"/>
      <c r="N15" s="37"/>
      <c r="O15" s="37"/>
      <c r="P15" s="37"/>
      <c r="Q15" s="37"/>
      <c r="R15" s="37"/>
      <c r="S15" s="37"/>
      <c r="T15" s="37"/>
      <c r="U15" s="37"/>
      <c r="V15" s="37"/>
      <c r="W15" s="37"/>
      <c r="X15" s="37"/>
      <c r="Y15" s="37"/>
      <c r="Z15" s="37"/>
      <c r="AA15" s="37"/>
    </row>
    <row r="16" spans="1:27" x14ac:dyDescent="0.25">
      <c r="A16" s="13"/>
      <c r="B16" s="37"/>
      <c r="C16" s="37"/>
      <c r="D16" s="37"/>
      <c r="E16" s="37"/>
      <c r="F16" s="37"/>
      <c r="G16" s="37"/>
      <c r="H16" s="37"/>
      <c r="I16" s="37"/>
      <c r="J16" s="37"/>
      <c r="K16" s="37"/>
      <c r="L16" s="37"/>
      <c r="M16" s="37"/>
      <c r="N16" s="37"/>
      <c r="O16" s="37"/>
      <c r="P16" s="37"/>
      <c r="Q16" s="37"/>
      <c r="R16" s="37"/>
      <c r="S16" s="37"/>
      <c r="T16" s="37"/>
      <c r="U16" s="37"/>
      <c r="V16" s="37"/>
      <c r="W16" s="37"/>
      <c r="X16" s="37"/>
      <c r="Y16" s="37"/>
      <c r="Z16" s="37"/>
      <c r="AA16" s="37"/>
    </row>
    <row r="17" spans="1:27" ht="15.75" thickBot="1" x14ac:dyDescent="0.3">
      <c r="A17" s="13"/>
      <c r="B17" s="14"/>
      <c r="C17" s="15"/>
      <c r="D17" s="30" t="s">
        <v>238</v>
      </c>
      <c r="E17" s="30"/>
      <c r="F17" s="30"/>
      <c r="G17" s="30"/>
      <c r="H17" s="30"/>
      <c r="I17" s="30"/>
      <c r="J17" s="30"/>
      <c r="K17" s="30"/>
      <c r="L17" s="30"/>
      <c r="M17" s="30"/>
      <c r="N17" s="30"/>
      <c r="O17" s="15"/>
      <c r="P17" s="30" t="s">
        <v>239</v>
      </c>
      <c r="Q17" s="30"/>
      <c r="R17" s="30"/>
      <c r="S17" s="30"/>
      <c r="T17" s="30"/>
      <c r="U17" s="30"/>
      <c r="V17" s="30"/>
      <c r="W17" s="30"/>
      <c r="X17" s="30"/>
      <c r="Y17" s="30"/>
      <c r="Z17" s="30"/>
      <c r="AA17" s="15"/>
    </row>
    <row r="18" spans="1:27" x14ac:dyDescent="0.25">
      <c r="A18" s="13"/>
      <c r="B18" s="75" t="s">
        <v>240</v>
      </c>
      <c r="C18" s="28"/>
      <c r="D18" s="53" t="s">
        <v>241</v>
      </c>
      <c r="E18" s="53"/>
      <c r="F18" s="54"/>
      <c r="G18" s="53" t="s">
        <v>242</v>
      </c>
      <c r="H18" s="53"/>
      <c r="I18" s="54"/>
      <c r="J18" s="53" t="s">
        <v>248</v>
      </c>
      <c r="K18" s="53"/>
      <c r="L18" s="54"/>
      <c r="M18" s="53" t="s">
        <v>248</v>
      </c>
      <c r="N18" s="53"/>
      <c r="O18" s="28"/>
      <c r="P18" s="53" t="s">
        <v>241</v>
      </c>
      <c r="Q18" s="53"/>
      <c r="R18" s="54"/>
      <c r="S18" s="53" t="s">
        <v>255</v>
      </c>
      <c r="T18" s="53"/>
      <c r="U18" s="54"/>
      <c r="V18" s="53" t="s">
        <v>248</v>
      </c>
      <c r="W18" s="53"/>
      <c r="X18" s="54"/>
      <c r="Y18" s="53" t="s">
        <v>248</v>
      </c>
      <c r="Z18" s="53"/>
      <c r="AA18" s="28"/>
    </row>
    <row r="19" spans="1:27" x14ac:dyDescent="0.25">
      <c r="A19" s="13"/>
      <c r="B19" s="75"/>
      <c r="C19" s="28"/>
      <c r="D19" s="29"/>
      <c r="E19" s="29"/>
      <c r="F19" s="77"/>
      <c r="G19" s="29" t="s">
        <v>243</v>
      </c>
      <c r="H19" s="29"/>
      <c r="I19" s="77"/>
      <c r="J19" s="29" t="s">
        <v>249</v>
      </c>
      <c r="K19" s="29"/>
      <c r="L19" s="77"/>
      <c r="M19" s="29" t="s">
        <v>253</v>
      </c>
      <c r="N19" s="29"/>
      <c r="O19" s="28"/>
      <c r="P19" s="29"/>
      <c r="Q19" s="29"/>
      <c r="R19" s="77"/>
      <c r="S19" s="29" t="s">
        <v>256</v>
      </c>
      <c r="T19" s="29"/>
      <c r="U19" s="77"/>
      <c r="V19" s="29" t="s">
        <v>249</v>
      </c>
      <c r="W19" s="29"/>
      <c r="X19" s="77"/>
      <c r="Y19" s="29" t="s">
        <v>253</v>
      </c>
      <c r="Z19" s="29"/>
      <c r="AA19" s="28"/>
    </row>
    <row r="20" spans="1:27" x14ac:dyDescent="0.25">
      <c r="A20" s="13"/>
      <c r="B20" s="75"/>
      <c r="C20" s="28"/>
      <c r="D20" s="29"/>
      <c r="E20" s="29"/>
      <c r="F20" s="77"/>
      <c r="G20" s="29" t="s">
        <v>244</v>
      </c>
      <c r="H20" s="29"/>
      <c r="I20" s="77"/>
      <c r="J20" s="29" t="s">
        <v>250</v>
      </c>
      <c r="K20" s="29"/>
      <c r="L20" s="77"/>
      <c r="M20" s="29" t="s">
        <v>251</v>
      </c>
      <c r="N20" s="29"/>
      <c r="O20" s="28"/>
      <c r="P20" s="29"/>
      <c r="Q20" s="29"/>
      <c r="R20" s="77"/>
      <c r="S20" s="29" t="s">
        <v>257</v>
      </c>
      <c r="T20" s="29"/>
      <c r="U20" s="77"/>
      <c r="V20" s="29" t="s">
        <v>250</v>
      </c>
      <c r="W20" s="29"/>
      <c r="X20" s="77"/>
      <c r="Y20" s="29" t="s">
        <v>251</v>
      </c>
      <c r="Z20" s="29"/>
      <c r="AA20" s="28"/>
    </row>
    <row r="21" spans="1:27" x14ac:dyDescent="0.25">
      <c r="A21" s="13"/>
      <c r="B21" s="75"/>
      <c r="C21" s="28"/>
      <c r="D21" s="29"/>
      <c r="E21" s="29"/>
      <c r="F21" s="77"/>
      <c r="G21" s="29" t="s">
        <v>245</v>
      </c>
      <c r="H21" s="29"/>
      <c r="I21" s="77"/>
      <c r="J21" s="29" t="s">
        <v>251</v>
      </c>
      <c r="K21" s="29"/>
      <c r="L21" s="77"/>
      <c r="M21" s="29" t="s">
        <v>254</v>
      </c>
      <c r="N21" s="29"/>
      <c r="O21" s="28"/>
      <c r="P21" s="29"/>
      <c r="Q21" s="29"/>
      <c r="R21" s="77"/>
      <c r="S21" s="29" t="s">
        <v>244</v>
      </c>
      <c r="T21" s="29"/>
      <c r="U21" s="77"/>
      <c r="V21" s="29" t="s">
        <v>251</v>
      </c>
      <c r="W21" s="29"/>
      <c r="X21" s="77"/>
      <c r="Y21" s="29" t="s">
        <v>254</v>
      </c>
      <c r="Z21" s="29"/>
      <c r="AA21" s="28"/>
    </row>
    <row r="22" spans="1:27" x14ac:dyDescent="0.25">
      <c r="A22" s="13"/>
      <c r="B22" s="75"/>
      <c r="C22" s="28"/>
      <c r="D22" s="29"/>
      <c r="E22" s="29"/>
      <c r="F22" s="77"/>
      <c r="G22" s="29" t="s">
        <v>246</v>
      </c>
      <c r="H22" s="29"/>
      <c r="I22" s="77"/>
      <c r="J22" s="29" t="s">
        <v>252</v>
      </c>
      <c r="K22" s="29"/>
      <c r="L22" s="77"/>
      <c r="M22" s="35"/>
      <c r="N22" s="35"/>
      <c r="O22" s="28"/>
      <c r="P22" s="29"/>
      <c r="Q22" s="29"/>
      <c r="R22" s="77"/>
      <c r="S22" s="29" t="s">
        <v>245</v>
      </c>
      <c r="T22" s="29"/>
      <c r="U22" s="77"/>
      <c r="V22" s="29" t="s">
        <v>252</v>
      </c>
      <c r="W22" s="29"/>
      <c r="X22" s="77"/>
      <c r="Y22" s="35"/>
      <c r="Z22" s="35"/>
      <c r="AA22" s="28"/>
    </row>
    <row r="23" spans="1:27" x14ac:dyDescent="0.25">
      <c r="A23" s="13"/>
      <c r="B23" s="75"/>
      <c r="C23" s="28"/>
      <c r="D23" s="29"/>
      <c r="E23" s="29"/>
      <c r="F23" s="77"/>
      <c r="G23" s="29" t="s">
        <v>247</v>
      </c>
      <c r="H23" s="29"/>
      <c r="I23" s="77"/>
      <c r="J23" s="29" t="s">
        <v>178</v>
      </c>
      <c r="K23" s="29"/>
      <c r="L23" s="77"/>
      <c r="M23" s="35"/>
      <c r="N23" s="35"/>
      <c r="O23" s="28"/>
      <c r="P23" s="29"/>
      <c r="Q23" s="29"/>
      <c r="R23" s="77"/>
      <c r="S23" s="29" t="s">
        <v>246</v>
      </c>
      <c r="T23" s="29"/>
      <c r="U23" s="77"/>
      <c r="V23" s="29" t="s">
        <v>178</v>
      </c>
      <c r="W23" s="29"/>
      <c r="X23" s="77"/>
      <c r="Y23" s="35"/>
      <c r="Z23" s="35"/>
      <c r="AA23" s="28"/>
    </row>
    <row r="24" spans="1:27" x14ac:dyDescent="0.25">
      <c r="A24" s="13"/>
      <c r="B24" s="75"/>
      <c r="C24" s="28"/>
      <c r="D24" s="29"/>
      <c r="E24" s="29"/>
      <c r="F24" s="77"/>
      <c r="G24" s="29" t="s">
        <v>178</v>
      </c>
      <c r="H24" s="29"/>
      <c r="I24" s="77"/>
      <c r="J24" s="35"/>
      <c r="K24" s="35"/>
      <c r="L24" s="77"/>
      <c r="M24" s="35"/>
      <c r="N24" s="35"/>
      <c r="O24" s="28"/>
      <c r="P24" s="29"/>
      <c r="Q24" s="29"/>
      <c r="R24" s="77"/>
      <c r="S24" s="29" t="s">
        <v>247</v>
      </c>
      <c r="T24" s="29"/>
      <c r="U24" s="77"/>
      <c r="V24" s="35"/>
      <c r="W24" s="35"/>
      <c r="X24" s="77"/>
      <c r="Y24" s="35"/>
      <c r="Z24" s="35"/>
      <c r="AA24" s="28"/>
    </row>
    <row r="25" spans="1:27" ht="15.75" thickBot="1" x14ac:dyDescent="0.3">
      <c r="A25" s="13"/>
      <c r="B25" s="76"/>
      <c r="C25" s="28"/>
      <c r="D25" s="30"/>
      <c r="E25" s="30"/>
      <c r="F25" s="77"/>
      <c r="G25" s="78"/>
      <c r="H25" s="78"/>
      <c r="I25" s="77"/>
      <c r="J25" s="78"/>
      <c r="K25" s="78"/>
      <c r="L25" s="77"/>
      <c r="M25" s="78"/>
      <c r="N25" s="78"/>
      <c r="O25" s="28"/>
      <c r="P25" s="30"/>
      <c r="Q25" s="30"/>
      <c r="R25" s="77"/>
      <c r="S25" s="30" t="s">
        <v>178</v>
      </c>
      <c r="T25" s="30"/>
      <c r="U25" s="77"/>
      <c r="V25" s="78"/>
      <c r="W25" s="78"/>
      <c r="X25" s="77"/>
      <c r="Y25" s="78"/>
      <c r="Z25" s="78"/>
      <c r="AA25" s="28"/>
    </row>
    <row r="26" spans="1:27" x14ac:dyDescent="0.25">
      <c r="A26" s="13"/>
      <c r="B26" s="24"/>
      <c r="C26" s="14"/>
      <c r="D26" s="80"/>
      <c r="E26" s="80"/>
      <c r="F26" s="14"/>
      <c r="G26" s="80"/>
      <c r="H26" s="80"/>
      <c r="I26" s="14"/>
      <c r="J26" s="80"/>
      <c r="K26" s="80"/>
      <c r="L26" s="14"/>
      <c r="M26" s="80"/>
      <c r="N26" s="80"/>
      <c r="O26" s="14"/>
      <c r="P26" s="80"/>
      <c r="Q26" s="80"/>
      <c r="R26" s="14"/>
      <c r="S26" s="80"/>
      <c r="T26" s="80"/>
      <c r="U26" s="14"/>
      <c r="V26" s="80"/>
      <c r="W26" s="80"/>
      <c r="X26" s="14"/>
      <c r="Y26" s="80"/>
      <c r="Z26" s="80"/>
      <c r="AA26" s="14"/>
    </row>
    <row r="27" spans="1:27" x14ac:dyDescent="0.25">
      <c r="A27" s="13"/>
      <c r="B27" s="58" t="s">
        <v>258</v>
      </c>
      <c r="C27" s="19"/>
      <c r="D27" s="59" t="s">
        <v>181</v>
      </c>
      <c r="E27" s="60">
        <v>16789</v>
      </c>
      <c r="F27" s="19"/>
      <c r="G27" s="59" t="s">
        <v>181</v>
      </c>
      <c r="H27" s="60">
        <v>16789</v>
      </c>
      <c r="I27" s="19"/>
      <c r="J27" s="59" t="s">
        <v>181</v>
      </c>
      <c r="K27" s="61" t="s">
        <v>208</v>
      </c>
      <c r="L27" s="19"/>
      <c r="M27" s="59" t="s">
        <v>181</v>
      </c>
      <c r="N27" s="61" t="s">
        <v>208</v>
      </c>
      <c r="O27" s="19"/>
      <c r="P27" s="59" t="s">
        <v>181</v>
      </c>
      <c r="Q27" s="60">
        <v>22149</v>
      </c>
      <c r="R27" s="19"/>
      <c r="S27" s="59" t="s">
        <v>181</v>
      </c>
      <c r="T27" s="60">
        <v>22149</v>
      </c>
      <c r="U27" s="19"/>
      <c r="V27" s="59" t="s">
        <v>181</v>
      </c>
      <c r="W27" s="61" t="s">
        <v>208</v>
      </c>
      <c r="X27" s="19"/>
      <c r="Y27" s="59" t="s">
        <v>181</v>
      </c>
      <c r="Z27" s="61" t="s">
        <v>208</v>
      </c>
      <c r="AA27" s="19"/>
    </row>
    <row r="28" spans="1:27" x14ac:dyDescent="0.25">
      <c r="A28" s="13"/>
      <c r="B28" s="62" t="s">
        <v>259</v>
      </c>
      <c r="C28" s="14"/>
      <c r="D28" s="79"/>
      <c r="E28" s="79"/>
      <c r="F28" s="14"/>
      <c r="G28" s="79"/>
      <c r="H28" s="79"/>
      <c r="I28" s="14"/>
      <c r="J28" s="79"/>
      <c r="K28" s="79"/>
      <c r="L28" s="14"/>
      <c r="M28" s="79"/>
      <c r="N28" s="79"/>
      <c r="O28" s="14"/>
      <c r="P28" s="79"/>
      <c r="Q28" s="79"/>
      <c r="R28" s="14"/>
      <c r="S28" s="79"/>
      <c r="T28" s="79"/>
      <c r="U28" s="14"/>
      <c r="V28" s="79"/>
      <c r="W28" s="79"/>
      <c r="X28" s="14"/>
      <c r="Y28" s="79"/>
      <c r="Z28" s="79"/>
      <c r="AA28" s="14"/>
    </row>
    <row r="29" spans="1:27" x14ac:dyDescent="0.25">
      <c r="A29" s="13"/>
      <c r="B29" s="63" t="s">
        <v>260</v>
      </c>
      <c r="C29" s="19"/>
      <c r="D29" s="45"/>
      <c r="E29" s="45"/>
      <c r="F29" s="19"/>
      <c r="G29" s="45"/>
      <c r="H29" s="45"/>
      <c r="I29" s="19"/>
      <c r="J29" s="45"/>
      <c r="K29" s="45"/>
      <c r="L29" s="19"/>
      <c r="M29" s="45"/>
      <c r="N29" s="45"/>
      <c r="O29" s="19"/>
      <c r="P29" s="45"/>
      <c r="Q29" s="45"/>
      <c r="R29" s="19"/>
      <c r="S29" s="45"/>
      <c r="T29" s="45"/>
      <c r="U29" s="19"/>
      <c r="V29" s="45"/>
      <c r="W29" s="45"/>
      <c r="X29" s="19"/>
      <c r="Y29" s="45"/>
      <c r="Z29" s="45"/>
      <c r="AA29" s="19"/>
    </row>
    <row r="30" spans="1:27" x14ac:dyDescent="0.25">
      <c r="A30" s="13"/>
      <c r="B30" s="64" t="s">
        <v>261</v>
      </c>
      <c r="C30" s="14"/>
      <c r="D30" s="81">
        <v>4827</v>
      </c>
      <c r="E30" s="81"/>
      <c r="F30" s="14"/>
      <c r="G30" s="81">
        <v>4827</v>
      </c>
      <c r="H30" s="81"/>
      <c r="I30" s="14"/>
      <c r="J30" s="82" t="s">
        <v>208</v>
      </c>
      <c r="K30" s="82"/>
      <c r="L30" s="14"/>
      <c r="M30" s="82" t="s">
        <v>208</v>
      </c>
      <c r="N30" s="82"/>
      <c r="O30" s="14"/>
      <c r="P30" s="81">
        <v>6025</v>
      </c>
      <c r="Q30" s="81"/>
      <c r="R30" s="14"/>
      <c r="S30" s="81">
        <v>6025</v>
      </c>
      <c r="T30" s="81"/>
      <c r="U30" s="14"/>
      <c r="V30" s="82" t="s">
        <v>208</v>
      </c>
      <c r="W30" s="82"/>
      <c r="X30" s="14"/>
      <c r="Y30" s="82" t="s">
        <v>208</v>
      </c>
      <c r="Z30" s="82"/>
      <c r="AA30" s="14"/>
    </row>
    <row r="31" spans="1:27" x14ac:dyDescent="0.25">
      <c r="A31" s="13"/>
      <c r="B31" s="67" t="s">
        <v>262</v>
      </c>
      <c r="C31" s="19"/>
      <c r="D31" s="83">
        <v>746</v>
      </c>
      <c r="E31" s="83"/>
      <c r="F31" s="19"/>
      <c r="G31" s="83">
        <v>746</v>
      </c>
      <c r="H31" s="83"/>
      <c r="I31" s="19"/>
      <c r="J31" s="83" t="s">
        <v>208</v>
      </c>
      <c r="K31" s="83"/>
      <c r="L31" s="19"/>
      <c r="M31" s="83" t="s">
        <v>208</v>
      </c>
      <c r="N31" s="83"/>
      <c r="O31" s="19"/>
      <c r="P31" s="83" t="s">
        <v>208</v>
      </c>
      <c r="Q31" s="83"/>
      <c r="R31" s="19"/>
      <c r="S31" s="83" t="s">
        <v>208</v>
      </c>
      <c r="T31" s="83"/>
      <c r="U31" s="19"/>
      <c r="V31" s="83" t="s">
        <v>208</v>
      </c>
      <c r="W31" s="83"/>
      <c r="X31" s="19"/>
      <c r="Y31" s="83" t="s">
        <v>208</v>
      </c>
      <c r="Z31" s="83"/>
      <c r="AA31" s="19"/>
    </row>
    <row r="32" spans="1:27" x14ac:dyDescent="0.25">
      <c r="A32" s="13"/>
      <c r="B32" s="64" t="s">
        <v>263</v>
      </c>
      <c r="C32" s="14"/>
      <c r="D32" s="82">
        <v>650</v>
      </c>
      <c r="E32" s="82"/>
      <c r="F32" s="14"/>
      <c r="G32" s="82">
        <v>650</v>
      </c>
      <c r="H32" s="82"/>
      <c r="I32" s="14"/>
      <c r="J32" s="82" t="s">
        <v>208</v>
      </c>
      <c r="K32" s="82"/>
      <c r="L32" s="14"/>
      <c r="M32" s="82" t="s">
        <v>208</v>
      </c>
      <c r="N32" s="82"/>
      <c r="O32" s="14"/>
      <c r="P32" s="82">
        <v>484</v>
      </c>
      <c r="Q32" s="82"/>
      <c r="R32" s="14"/>
      <c r="S32" s="82">
        <v>484</v>
      </c>
      <c r="T32" s="82"/>
      <c r="U32" s="14"/>
      <c r="V32" s="82" t="s">
        <v>208</v>
      </c>
      <c r="W32" s="82"/>
      <c r="X32" s="14"/>
      <c r="Y32" s="82" t="s">
        <v>208</v>
      </c>
      <c r="Z32" s="82"/>
      <c r="AA32" s="14"/>
    </row>
    <row r="33" spans="1:27" x14ac:dyDescent="0.25">
      <c r="A33" s="13"/>
      <c r="B33" s="67" t="s">
        <v>264</v>
      </c>
      <c r="C33" s="19"/>
      <c r="D33" s="83">
        <v>460</v>
      </c>
      <c r="E33" s="83"/>
      <c r="F33" s="19"/>
      <c r="G33" s="83">
        <v>460</v>
      </c>
      <c r="H33" s="83"/>
      <c r="I33" s="19"/>
      <c r="J33" s="83" t="s">
        <v>208</v>
      </c>
      <c r="K33" s="83"/>
      <c r="L33" s="19"/>
      <c r="M33" s="83" t="s">
        <v>208</v>
      </c>
      <c r="N33" s="83"/>
      <c r="O33" s="19"/>
      <c r="P33" s="83" t="s">
        <v>208</v>
      </c>
      <c r="Q33" s="83"/>
      <c r="R33" s="19"/>
      <c r="S33" s="83" t="s">
        <v>208</v>
      </c>
      <c r="T33" s="83"/>
      <c r="U33" s="19"/>
      <c r="V33" s="83" t="s">
        <v>208</v>
      </c>
      <c r="W33" s="83"/>
      <c r="X33" s="19"/>
      <c r="Y33" s="83" t="s">
        <v>208</v>
      </c>
      <c r="Z33" s="83"/>
      <c r="AA33" s="19"/>
    </row>
    <row r="34" spans="1:27" ht="15.75" thickBot="1" x14ac:dyDescent="0.3">
      <c r="A34" s="13"/>
      <c r="B34" s="64" t="s">
        <v>249</v>
      </c>
      <c r="C34" s="14"/>
      <c r="D34" s="84">
        <v>1561</v>
      </c>
      <c r="E34" s="84"/>
      <c r="F34" s="14"/>
      <c r="G34" s="84">
        <v>1561</v>
      </c>
      <c r="H34" s="84"/>
      <c r="I34" s="14"/>
      <c r="J34" s="85" t="s">
        <v>208</v>
      </c>
      <c r="K34" s="85"/>
      <c r="L34" s="14"/>
      <c r="M34" s="85" t="s">
        <v>208</v>
      </c>
      <c r="N34" s="85"/>
      <c r="O34" s="14"/>
      <c r="P34" s="85">
        <v>775</v>
      </c>
      <c r="Q34" s="85"/>
      <c r="R34" s="14"/>
      <c r="S34" s="85">
        <v>775</v>
      </c>
      <c r="T34" s="85"/>
      <c r="U34" s="14"/>
      <c r="V34" s="85" t="s">
        <v>208</v>
      </c>
      <c r="W34" s="85"/>
      <c r="X34" s="14"/>
      <c r="Y34" s="85" t="s">
        <v>208</v>
      </c>
      <c r="Z34" s="85"/>
      <c r="AA34" s="14"/>
    </row>
    <row r="35" spans="1:27" x14ac:dyDescent="0.25">
      <c r="A35" s="13"/>
      <c r="B35" s="69" t="s">
        <v>265</v>
      </c>
      <c r="C35" s="19"/>
      <c r="D35" s="87">
        <v>8244</v>
      </c>
      <c r="E35" s="87"/>
      <c r="F35" s="19"/>
      <c r="G35" s="87">
        <v>8244</v>
      </c>
      <c r="H35" s="87"/>
      <c r="I35" s="19"/>
      <c r="J35" s="88" t="s">
        <v>208</v>
      </c>
      <c r="K35" s="88"/>
      <c r="L35" s="19"/>
      <c r="M35" s="88" t="s">
        <v>208</v>
      </c>
      <c r="N35" s="88"/>
      <c r="O35" s="19"/>
      <c r="P35" s="87">
        <v>7284</v>
      </c>
      <c r="Q35" s="87"/>
      <c r="R35" s="19"/>
      <c r="S35" s="87">
        <v>7284</v>
      </c>
      <c r="T35" s="87"/>
      <c r="U35" s="19"/>
      <c r="V35" s="88" t="s">
        <v>208</v>
      </c>
      <c r="W35" s="88"/>
      <c r="X35" s="19"/>
      <c r="Y35" s="88" t="s">
        <v>208</v>
      </c>
      <c r="Z35" s="88"/>
      <c r="AA35" s="19"/>
    </row>
    <row r="36" spans="1:27" x14ac:dyDescent="0.25">
      <c r="A36" s="13"/>
      <c r="B36" s="70" t="s">
        <v>266</v>
      </c>
      <c r="C36" s="14"/>
      <c r="D36" s="79"/>
      <c r="E36" s="79"/>
      <c r="F36" s="14"/>
      <c r="G36" s="79"/>
      <c r="H36" s="79"/>
      <c r="I36" s="14"/>
      <c r="J36" s="79"/>
      <c r="K36" s="79"/>
      <c r="L36" s="14"/>
      <c r="M36" s="79"/>
      <c r="N36" s="79"/>
      <c r="O36" s="14"/>
      <c r="P36" s="79"/>
      <c r="Q36" s="79"/>
      <c r="R36" s="14"/>
      <c r="S36" s="79"/>
      <c r="T36" s="79"/>
      <c r="U36" s="14"/>
      <c r="V36" s="79"/>
      <c r="W36" s="79"/>
      <c r="X36" s="14"/>
      <c r="Y36" s="79"/>
      <c r="Z36" s="79"/>
      <c r="AA36" s="14"/>
    </row>
    <row r="37" spans="1:27" x14ac:dyDescent="0.25">
      <c r="A37" s="13"/>
      <c r="B37" s="67" t="s">
        <v>267</v>
      </c>
      <c r="C37" s="19"/>
      <c r="D37" s="86">
        <v>2352</v>
      </c>
      <c r="E37" s="86"/>
      <c r="F37" s="19"/>
      <c r="G37" s="83" t="s">
        <v>208</v>
      </c>
      <c r="H37" s="83"/>
      <c r="I37" s="19"/>
      <c r="J37" s="86">
        <v>2352</v>
      </c>
      <c r="K37" s="86"/>
      <c r="L37" s="19"/>
      <c r="M37" s="83" t="s">
        <v>208</v>
      </c>
      <c r="N37" s="83"/>
      <c r="O37" s="19"/>
      <c r="P37" s="86">
        <v>2345</v>
      </c>
      <c r="Q37" s="86"/>
      <c r="R37" s="19"/>
      <c r="S37" s="83" t="s">
        <v>208</v>
      </c>
      <c r="T37" s="83"/>
      <c r="U37" s="19"/>
      <c r="V37" s="86">
        <v>2345</v>
      </c>
      <c r="W37" s="86"/>
      <c r="X37" s="19"/>
      <c r="Y37" s="83" t="s">
        <v>208</v>
      </c>
      <c r="Z37" s="83"/>
      <c r="AA37" s="19"/>
    </row>
    <row r="38" spans="1:27" x14ac:dyDescent="0.25">
      <c r="A38" s="13"/>
      <c r="B38" s="64" t="s">
        <v>268</v>
      </c>
      <c r="C38" s="14"/>
      <c r="D38" s="81">
        <v>2230</v>
      </c>
      <c r="E38" s="81"/>
      <c r="F38" s="14"/>
      <c r="G38" s="82" t="s">
        <v>208</v>
      </c>
      <c r="H38" s="82"/>
      <c r="I38" s="14"/>
      <c r="J38" s="81">
        <v>2230</v>
      </c>
      <c r="K38" s="81"/>
      <c r="L38" s="14"/>
      <c r="M38" s="82" t="s">
        <v>208</v>
      </c>
      <c r="N38" s="82"/>
      <c r="O38" s="14"/>
      <c r="P38" s="81">
        <v>2168</v>
      </c>
      <c r="Q38" s="81"/>
      <c r="R38" s="14"/>
      <c r="S38" s="82" t="s">
        <v>208</v>
      </c>
      <c r="T38" s="82"/>
      <c r="U38" s="14"/>
      <c r="V38" s="81">
        <v>2168</v>
      </c>
      <c r="W38" s="81"/>
      <c r="X38" s="14"/>
      <c r="Y38" s="82" t="s">
        <v>208</v>
      </c>
      <c r="Z38" s="82"/>
      <c r="AA38" s="14"/>
    </row>
    <row r="39" spans="1:27" x14ac:dyDescent="0.25">
      <c r="A39" s="13"/>
      <c r="B39" s="67" t="s">
        <v>269</v>
      </c>
      <c r="C39" s="19"/>
      <c r="D39" s="86">
        <v>5458</v>
      </c>
      <c r="E39" s="86"/>
      <c r="F39" s="19"/>
      <c r="G39" s="83" t="s">
        <v>208</v>
      </c>
      <c r="H39" s="83"/>
      <c r="I39" s="19"/>
      <c r="J39" s="86">
        <v>5458</v>
      </c>
      <c r="K39" s="86"/>
      <c r="L39" s="19"/>
      <c r="M39" s="83" t="s">
        <v>208</v>
      </c>
      <c r="N39" s="83"/>
      <c r="O39" s="19"/>
      <c r="P39" s="86">
        <v>5186</v>
      </c>
      <c r="Q39" s="86"/>
      <c r="R39" s="19"/>
      <c r="S39" s="83" t="s">
        <v>208</v>
      </c>
      <c r="T39" s="83"/>
      <c r="U39" s="19"/>
      <c r="V39" s="86">
        <v>5186</v>
      </c>
      <c r="W39" s="86"/>
      <c r="X39" s="19"/>
      <c r="Y39" s="83" t="s">
        <v>208</v>
      </c>
      <c r="Z39" s="83"/>
      <c r="AA39" s="19"/>
    </row>
    <row r="40" spans="1:27" x14ac:dyDescent="0.25">
      <c r="A40" s="13"/>
      <c r="B40" s="64" t="s">
        <v>270</v>
      </c>
      <c r="C40" s="14"/>
      <c r="D40" s="81">
        <v>4909</v>
      </c>
      <c r="E40" s="81"/>
      <c r="F40" s="14"/>
      <c r="G40" s="81">
        <v>4609</v>
      </c>
      <c r="H40" s="81"/>
      <c r="I40" s="14"/>
      <c r="J40" s="82">
        <v>300</v>
      </c>
      <c r="K40" s="82"/>
      <c r="L40" s="14"/>
      <c r="M40" s="82" t="s">
        <v>208</v>
      </c>
      <c r="N40" s="82"/>
      <c r="O40" s="14"/>
      <c r="P40" s="81">
        <v>4666</v>
      </c>
      <c r="Q40" s="81"/>
      <c r="R40" s="14"/>
      <c r="S40" s="81">
        <v>4666</v>
      </c>
      <c r="T40" s="81"/>
      <c r="U40" s="14"/>
      <c r="V40" s="82" t="s">
        <v>208</v>
      </c>
      <c r="W40" s="82"/>
      <c r="X40" s="14"/>
      <c r="Y40" s="82" t="s">
        <v>208</v>
      </c>
      <c r="Z40" s="82"/>
      <c r="AA40" s="14"/>
    </row>
    <row r="41" spans="1:27" x14ac:dyDescent="0.25">
      <c r="A41" s="13"/>
      <c r="B41" s="67" t="s">
        <v>271</v>
      </c>
      <c r="C41" s="19"/>
      <c r="D41" s="83">
        <v>980</v>
      </c>
      <c r="E41" s="83"/>
      <c r="F41" s="19"/>
      <c r="G41" s="83" t="s">
        <v>208</v>
      </c>
      <c r="H41" s="83"/>
      <c r="I41" s="19"/>
      <c r="J41" s="83">
        <v>980</v>
      </c>
      <c r="K41" s="83"/>
      <c r="L41" s="19"/>
      <c r="M41" s="83" t="s">
        <v>208</v>
      </c>
      <c r="N41" s="83"/>
      <c r="O41" s="19"/>
      <c r="P41" s="83">
        <v>982</v>
      </c>
      <c r="Q41" s="83"/>
      <c r="R41" s="19"/>
      <c r="S41" s="83" t="s">
        <v>208</v>
      </c>
      <c r="T41" s="83"/>
      <c r="U41" s="19"/>
      <c r="V41" s="83">
        <v>982</v>
      </c>
      <c r="W41" s="83"/>
      <c r="X41" s="19"/>
      <c r="Y41" s="83" t="s">
        <v>208</v>
      </c>
      <c r="Z41" s="83"/>
      <c r="AA41" s="19"/>
    </row>
    <row r="42" spans="1:27" ht="15.75" thickBot="1" x14ac:dyDescent="0.3">
      <c r="A42" s="13"/>
      <c r="B42" s="64" t="s">
        <v>249</v>
      </c>
      <c r="C42" s="14"/>
      <c r="D42" s="84">
        <v>1901</v>
      </c>
      <c r="E42" s="84"/>
      <c r="F42" s="14"/>
      <c r="G42" s="85" t="s">
        <v>208</v>
      </c>
      <c r="H42" s="85"/>
      <c r="I42" s="14"/>
      <c r="J42" s="84">
        <v>1901</v>
      </c>
      <c r="K42" s="84"/>
      <c r="L42" s="14"/>
      <c r="M42" s="85" t="s">
        <v>208</v>
      </c>
      <c r="N42" s="85"/>
      <c r="O42" s="14"/>
      <c r="P42" s="85">
        <v>869</v>
      </c>
      <c r="Q42" s="85"/>
      <c r="R42" s="14"/>
      <c r="S42" s="85" t="s">
        <v>208</v>
      </c>
      <c r="T42" s="85"/>
      <c r="U42" s="14"/>
      <c r="V42" s="85">
        <v>869</v>
      </c>
      <c r="W42" s="85"/>
      <c r="X42" s="14"/>
      <c r="Y42" s="85" t="s">
        <v>208</v>
      </c>
      <c r="Z42" s="85"/>
      <c r="AA42" s="14"/>
    </row>
    <row r="43" spans="1:27" ht="15.75" thickBot="1" x14ac:dyDescent="0.3">
      <c r="A43" s="13"/>
      <c r="B43" s="69" t="s">
        <v>272</v>
      </c>
      <c r="C43" s="19"/>
      <c r="D43" s="89">
        <v>17830</v>
      </c>
      <c r="E43" s="89"/>
      <c r="F43" s="19"/>
      <c r="G43" s="89">
        <v>4609</v>
      </c>
      <c r="H43" s="89"/>
      <c r="I43" s="19"/>
      <c r="J43" s="89">
        <v>13221</v>
      </c>
      <c r="K43" s="89"/>
      <c r="L43" s="19"/>
      <c r="M43" s="91" t="s">
        <v>208</v>
      </c>
      <c r="N43" s="91"/>
      <c r="O43" s="19"/>
      <c r="P43" s="89">
        <v>16216</v>
      </c>
      <c r="Q43" s="89"/>
      <c r="R43" s="19"/>
      <c r="S43" s="89">
        <v>4666</v>
      </c>
      <c r="T43" s="89"/>
      <c r="U43" s="19"/>
      <c r="V43" s="89">
        <v>11550</v>
      </c>
      <c r="W43" s="89"/>
      <c r="X43" s="19"/>
      <c r="Y43" s="91" t="s">
        <v>208</v>
      </c>
      <c r="Z43" s="91"/>
      <c r="AA43" s="19"/>
    </row>
    <row r="44" spans="1:27" ht="15.75" thickBot="1" x14ac:dyDescent="0.3">
      <c r="A44" s="13"/>
      <c r="B44" s="62" t="s">
        <v>273</v>
      </c>
      <c r="C44" s="14"/>
      <c r="D44" s="92">
        <v>26074</v>
      </c>
      <c r="E44" s="92"/>
      <c r="F44" s="14"/>
      <c r="G44" s="92">
        <v>12853</v>
      </c>
      <c r="H44" s="92"/>
      <c r="I44" s="14"/>
      <c r="J44" s="92">
        <v>13221</v>
      </c>
      <c r="K44" s="92"/>
      <c r="L44" s="14"/>
      <c r="M44" s="93" t="s">
        <v>208</v>
      </c>
      <c r="N44" s="93"/>
      <c r="O44" s="14"/>
      <c r="P44" s="92">
        <v>23500</v>
      </c>
      <c r="Q44" s="92"/>
      <c r="R44" s="14"/>
      <c r="S44" s="92">
        <v>11950</v>
      </c>
      <c r="T44" s="92"/>
      <c r="U44" s="14"/>
      <c r="V44" s="92">
        <v>11550</v>
      </c>
      <c r="W44" s="92"/>
      <c r="X44" s="14"/>
      <c r="Y44" s="93" t="s">
        <v>208</v>
      </c>
      <c r="Z44" s="93"/>
      <c r="AA44" s="14"/>
    </row>
    <row r="45" spans="1:27" ht="15.75" thickBot="1" x14ac:dyDescent="0.3">
      <c r="A45" s="13"/>
      <c r="B45" s="67" t="s">
        <v>241</v>
      </c>
      <c r="C45" s="19"/>
      <c r="D45" s="72" t="s">
        <v>181</v>
      </c>
      <c r="E45" s="73">
        <v>42863</v>
      </c>
      <c r="F45" s="19"/>
      <c r="G45" s="72" t="s">
        <v>181</v>
      </c>
      <c r="H45" s="73">
        <v>29642</v>
      </c>
      <c r="I45" s="19"/>
      <c r="J45" s="72" t="s">
        <v>181</v>
      </c>
      <c r="K45" s="73">
        <v>13221</v>
      </c>
      <c r="L45" s="19"/>
      <c r="M45" s="72" t="s">
        <v>181</v>
      </c>
      <c r="N45" s="74" t="s">
        <v>208</v>
      </c>
      <c r="O45" s="19"/>
      <c r="P45" s="72" t="s">
        <v>181</v>
      </c>
      <c r="Q45" s="73">
        <v>45649</v>
      </c>
      <c r="R45" s="19"/>
      <c r="S45" s="72" t="s">
        <v>181</v>
      </c>
      <c r="T45" s="73">
        <v>34099</v>
      </c>
      <c r="U45" s="19"/>
      <c r="V45" s="72" t="s">
        <v>181</v>
      </c>
      <c r="W45" s="73">
        <v>11550</v>
      </c>
      <c r="X45" s="19"/>
      <c r="Y45" s="72" t="s">
        <v>181</v>
      </c>
      <c r="Z45" s="74" t="s">
        <v>208</v>
      </c>
      <c r="AA45" s="19"/>
    </row>
    <row r="46" spans="1:27" ht="15.75" thickTop="1" x14ac:dyDescent="0.25">
      <c r="A46" s="13"/>
      <c r="B46" s="37"/>
      <c r="C46" s="37"/>
      <c r="D46" s="37"/>
      <c r="E46" s="37"/>
      <c r="F46" s="37"/>
      <c r="G46" s="37"/>
      <c r="H46" s="37"/>
      <c r="I46" s="37"/>
      <c r="J46" s="37"/>
      <c r="K46" s="37"/>
      <c r="L46" s="37"/>
      <c r="M46" s="37"/>
      <c r="N46" s="37"/>
      <c r="O46" s="37"/>
      <c r="P46" s="37"/>
      <c r="Q46" s="37"/>
      <c r="R46" s="37"/>
      <c r="S46" s="37"/>
      <c r="T46" s="37"/>
      <c r="U46" s="37"/>
      <c r="V46" s="37"/>
      <c r="W46" s="37"/>
      <c r="X46" s="37"/>
      <c r="Y46" s="37"/>
      <c r="Z46" s="37"/>
      <c r="AA46" s="37"/>
    </row>
    <row r="47" spans="1:27" x14ac:dyDescent="0.25">
      <c r="A47" s="13"/>
      <c r="B47" s="94" t="s">
        <v>274</v>
      </c>
      <c r="C47" s="94"/>
      <c r="D47" s="94"/>
      <c r="E47" s="94"/>
      <c r="F47" s="94"/>
      <c r="G47" s="94"/>
      <c r="H47" s="94"/>
      <c r="I47" s="94"/>
      <c r="J47" s="94"/>
      <c r="K47" s="94"/>
      <c r="L47" s="94"/>
      <c r="M47" s="94"/>
      <c r="N47" s="94"/>
      <c r="O47" s="94"/>
      <c r="P47" s="94"/>
      <c r="Q47" s="94"/>
      <c r="R47" s="94"/>
      <c r="S47" s="94"/>
      <c r="T47" s="94"/>
      <c r="U47" s="94"/>
      <c r="V47" s="94"/>
      <c r="W47" s="94"/>
      <c r="X47" s="94"/>
      <c r="Y47" s="94"/>
      <c r="Z47" s="94"/>
      <c r="AA47" s="94"/>
    </row>
    <row r="48" spans="1:27" x14ac:dyDescent="0.25">
      <c r="A48" s="13"/>
      <c r="B48" s="37"/>
      <c r="C48" s="37"/>
      <c r="D48" s="37"/>
      <c r="E48" s="37"/>
      <c r="F48" s="37"/>
      <c r="G48" s="37"/>
      <c r="H48" s="37"/>
      <c r="I48" s="37"/>
      <c r="J48" s="37"/>
      <c r="K48" s="37"/>
      <c r="L48" s="37"/>
      <c r="M48" s="37"/>
      <c r="N48" s="37"/>
      <c r="O48" s="37"/>
      <c r="P48" s="37"/>
      <c r="Q48" s="37"/>
      <c r="R48" s="37"/>
      <c r="S48" s="37"/>
      <c r="T48" s="37"/>
      <c r="U48" s="37"/>
      <c r="V48" s="37"/>
      <c r="W48" s="37"/>
      <c r="X48" s="37"/>
      <c r="Y48" s="37"/>
      <c r="Z48" s="37"/>
      <c r="AA48" s="37"/>
    </row>
    <row r="49" spans="1:27" ht="38.25" customHeight="1" x14ac:dyDescent="0.25">
      <c r="A49" s="13"/>
      <c r="B49" s="94" t="s">
        <v>275</v>
      </c>
      <c r="C49" s="94"/>
      <c r="D49" s="94"/>
      <c r="E49" s="94"/>
      <c r="F49" s="94"/>
      <c r="G49" s="94"/>
      <c r="H49" s="94"/>
      <c r="I49" s="94"/>
      <c r="J49" s="94"/>
      <c r="K49" s="94"/>
      <c r="L49" s="94"/>
      <c r="M49" s="94"/>
      <c r="N49" s="94"/>
      <c r="O49" s="94"/>
      <c r="P49" s="94"/>
      <c r="Q49" s="94"/>
      <c r="R49" s="94"/>
      <c r="S49" s="94"/>
      <c r="T49" s="94"/>
      <c r="U49" s="94"/>
      <c r="V49" s="94"/>
      <c r="W49" s="94"/>
      <c r="X49" s="94"/>
      <c r="Y49" s="94"/>
      <c r="Z49" s="94"/>
      <c r="AA49" s="94"/>
    </row>
    <row r="50" spans="1:27" x14ac:dyDescent="0.25">
      <c r="A50" s="13"/>
      <c r="B50" s="37"/>
      <c r="C50" s="37"/>
      <c r="D50" s="37"/>
      <c r="E50" s="37"/>
      <c r="F50" s="37"/>
      <c r="G50" s="37"/>
      <c r="H50" s="37"/>
      <c r="I50" s="37"/>
      <c r="J50" s="37"/>
      <c r="K50" s="37"/>
      <c r="L50" s="37"/>
      <c r="M50" s="37"/>
      <c r="N50" s="37"/>
      <c r="O50" s="37"/>
      <c r="P50" s="37"/>
      <c r="Q50" s="37"/>
      <c r="R50" s="37"/>
      <c r="S50" s="37"/>
      <c r="T50" s="37"/>
      <c r="U50" s="37"/>
      <c r="V50" s="37"/>
      <c r="W50" s="37"/>
      <c r="X50" s="37"/>
      <c r="Y50" s="37"/>
      <c r="Z50" s="37"/>
      <c r="AA50" s="37"/>
    </row>
    <row r="51" spans="1:27" x14ac:dyDescent="0.25">
      <c r="A51" s="13"/>
      <c r="B51" s="94" t="s">
        <v>276</v>
      </c>
      <c r="C51" s="94"/>
      <c r="D51" s="94"/>
      <c r="E51" s="94"/>
      <c r="F51" s="94"/>
      <c r="G51" s="94"/>
      <c r="H51" s="94"/>
      <c r="I51" s="94"/>
      <c r="J51" s="94"/>
      <c r="K51" s="94"/>
      <c r="L51" s="94"/>
      <c r="M51" s="94"/>
      <c r="N51" s="94"/>
      <c r="O51" s="94"/>
      <c r="P51" s="94"/>
      <c r="Q51" s="94"/>
      <c r="R51" s="94"/>
      <c r="S51" s="94"/>
      <c r="T51" s="94"/>
      <c r="U51" s="94"/>
      <c r="V51" s="94"/>
      <c r="W51" s="94"/>
      <c r="X51" s="94"/>
      <c r="Y51" s="94"/>
      <c r="Z51" s="94"/>
      <c r="AA51" s="94"/>
    </row>
    <row r="52" spans="1:27" x14ac:dyDescent="0.25">
      <c r="A52" s="13"/>
      <c r="B52" s="37"/>
      <c r="C52" s="37"/>
      <c r="D52" s="37"/>
      <c r="E52" s="37"/>
      <c r="F52" s="37"/>
      <c r="G52" s="37"/>
      <c r="H52" s="37"/>
      <c r="I52" s="37"/>
      <c r="J52" s="37"/>
      <c r="K52" s="37"/>
      <c r="L52" s="37"/>
      <c r="M52" s="37"/>
      <c r="N52" s="37"/>
      <c r="O52" s="37"/>
      <c r="P52" s="37"/>
      <c r="Q52" s="37"/>
      <c r="R52" s="37"/>
      <c r="S52" s="37"/>
      <c r="T52" s="37"/>
      <c r="U52" s="37"/>
      <c r="V52" s="37"/>
      <c r="W52" s="37"/>
      <c r="X52" s="37"/>
      <c r="Y52" s="37"/>
      <c r="Z52" s="37"/>
      <c r="AA52" s="37"/>
    </row>
    <row r="53" spans="1:27" x14ac:dyDescent="0.25">
      <c r="A53" s="13"/>
      <c r="B53" s="94" t="s">
        <v>277</v>
      </c>
      <c r="C53" s="94"/>
      <c r="D53" s="94"/>
      <c r="E53" s="94"/>
      <c r="F53" s="94"/>
      <c r="G53" s="94"/>
      <c r="H53" s="94"/>
      <c r="I53" s="94"/>
      <c r="J53" s="94"/>
      <c r="K53" s="94"/>
      <c r="L53" s="94"/>
      <c r="M53" s="94"/>
      <c r="N53" s="94"/>
      <c r="O53" s="94"/>
      <c r="P53" s="94"/>
      <c r="Q53" s="94"/>
      <c r="R53" s="94"/>
      <c r="S53" s="94"/>
      <c r="T53" s="94"/>
      <c r="U53" s="94"/>
      <c r="V53" s="94"/>
      <c r="W53" s="94"/>
      <c r="X53" s="94"/>
      <c r="Y53" s="94"/>
      <c r="Z53" s="94"/>
      <c r="AA53" s="94"/>
    </row>
    <row r="54" spans="1:27" x14ac:dyDescent="0.25">
      <c r="A54" s="13"/>
      <c r="B54" s="37"/>
      <c r="C54" s="37"/>
      <c r="D54" s="37"/>
      <c r="E54" s="37"/>
      <c r="F54" s="37"/>
      <c r="G54" s="37"/>
      <c r="H54" s="37"/>
      <c r="I54" s="37"/>
      <c r="J54" s="37"/>
      <c r="K54" s="37"/>
      <c r="L54" s="37"/>
      <c r="M54" s="37"/>
      <c r="N54" s="37"/>
      <c r="O54" s="37"/>
      <c r="P54" s="37"/>
      <c r="Q54" s="37"/>
      <c r="R54" s="37"/>
      <c r="S54" s="37"/>
      <c r="T54" s="37"/>
      <c r="U54" s="37"/>
      <c r="V54" s="37"/>
      <c r="W54" s="37"/>
      <c r="X54" s="37"/>
      <c r="Y54" s="37"/>
      <c r="Z54" s="37"/>
      <c r="AA54" s="37"/>
    </row>
    <row r="55" spans="1:27" ht="25.5" customHeight="1" x14ac:dyDescent="0.25">
      <c r="A55" s="13"/>
      <c r="B55" s="37" t="s">
        <v>278</v>
      </c>
      <c r="C55" s="37"/>
      <c r="D55" s="37"/>
      <c r="E55" s="37"/>
      <c r="F55" s="37"/>
      <c r="G55" s="37"/>
      <c r="H55" s="37"/>
      <c r="I55" s="37"/>
      <c r="J55" s="37"/>
      <c r="K55" s="37"/>
      <c r="L55" s="37"/>
      <c r="M55" s="37"/>
      <c r="N55" s="37"/>
      <c r="O55" s="37"/>
      <c r="P55" s="37"/>
      <c r="Q55" s="37"/>
      <c r="R55" s="37"/>
      <c r="S55" s="37"/>
      <c r="T55" s="37"/>
      <c r="U55" s="37"/>
      <c r="V55" s="37"/>
      <c r="W55" s="37"/>
      <c r="X55" s="37"/>
      <c r="Y55" s="37"/>
      <c r="Z55" s="37"/>
      <c r="AA55" s="37"/>
    </row>
    <row r="56" spans="1:27" x14ac:dyDescent="0.25">
      <c r="A56" s="13"/>
      <c r="B56" s="37"/>
      <c r="C56" s="37"/>
      <c r="D56" s="37"/>
      <c r="E56" s="37"/>
      <c r="F56" s="37"/>
      <c r="G56" s="37"/>
      <c r="H56" s="37"/>
      <c r="I56" s="37"/>
      <c r="J56" s="37"/>
      <c r="K56" s="37"/>
      <c r="L56" s="37"/>
      <c r="M56" s="37"/>
      <c r="N56" s="37"/>
      <c r="O56" s="37"/>
      <c r="P56" s="37"/>
      <c r="Q56" s="37"/>
      <c r="R56" s="37"/>
      <c r="S56" s="37"/>
      <c r="T56" s="37"/>
      <c r="U56" s="37"/>
      <c r="V56" s="37"/>
      <c r="W56" s="37"/>
      <c r="X56" s="37"/>
      <c r="Y56" s="37"/>
      <c r="Z56" s="37"/>
      <c r="AA56" s="37"/>
    </row>
    <row r="57" spans="1:27" x14ac:dyDescent="0.25">
      <c r="A57" s="13"/>
      <c r="B57" s="37" t="s">
        <v>279</v>
      </c>
      <c r="C57" s="37"/>
      <c r="D57" s="37"/>
      <c r="E57" s="37"/>
      <c r="F57" s="37"/>
      <c r="G57" s="37"/>
      <c r="H57" s="37"/>
      <c r="I57" s="37"/>
      <c r="J57" s="37"/>
      <c r="K57" s="37"/>
      <c r="L57" s="37"/>
      <c r="M57" s="37"/>
      <c r="N57" s="37"/>
      <c r="O57" s="37"/>
      <c r="P57" s="37"/>
      <c r="Q57" s="37"/>
      <c r="R57" s="37"/>
      <c r="S57" s="37"/>
      <c r="T57" s="37"/>
      <c r="U57" s="37"/>
      <c r="V57" s="37"/>
      <c r="W57" s="37"/>
      <c r="X57" s="37"/>
      <c r="Y57" s="37"/>
      <c r="Z57" s="37"/>
      <c r="AA57" s="37"/>
    </row>
    <row r="58" spans="1:27" x14ac:dyDescent="0.25">
      <c r="A58" s="13"/>
      <c r="B58" s="37"/>
      <c r="C58" s="37"/>
      <c r="D58" s="37"/>
      <c r="E58" s="37"/>
      <c r="F58" s="37"/>
      <c r="G58" s="37"/>
      <c r="H58" s="37"/>
      <c r="I58" s="37"/>
      <c r="J58" s="37"/>
      <c r="K58" s="37"/>
      <c r="L58" s="37"/>
      <c r="M58" s="37"/>
      <c r="N58" s="37"/>
      <c r="O58" s="37"/>
      <c r="P58" s="37"/>
      <c r="Q58" s="37"/>
      <c r="R58" s="37"/>
      <c r="S58" s="37"/>
      <c r="T58" s="37"/>
      <c r="U58" s="37"/>
      <c r="V58" s="37"/>
      <c r="W58" s="37"/>
      <c r="X58" s="37"/>
      <c r="Y58" s="37"/>
      <c r="Z58" s="37"/>
      <c r="AA58" s="37"/>
    </row>
    <row r="59" spans="1:27" ht="38.25" customHeight="1" x14ac:dyDescent="0.25">
      <c r="A59" s="13"/>
      <c r="B59" s="37" t="s">
        <v>280</v>
      </c>
      <c r="C59" s="37"/>
      <c r="D59" s="37"/>
      <c r="E59" s="37"/>
      <c r="F59" s="37"/>
      <c r="G59" s="37"/>
      <c r="H59" s="37"/>
      <c r="I59" s="37"/>
      <c r="J59" s="37"/>
      <c r="K59" s="37"/>
      <c r="L59" s="37"/>
      <c r="M59" s="37"/>
      <c r="N59" s="37"/>
      <c r="O59" s="37"/>
      <c r="P59" s="37"/>
      <c r="Q59" s="37"/>
      <c r="R59" s="37"/>
      <c r="S59" s="37"/>
      <c r="T59" s="37"/>
      <c r="U59" s="37"/>
      <c r="V59" s="37"/>
      <c r="W59" s="37"/>
      <c r="X59" s="37"/>
      <c r="Y59" s="37"/>
      <c r="Z59" s="37"/>
      <c r="AA59" s="37"/>
    </row>
  </sheetData>
  <mergeCells count="238">
    <mergeCell ref="B54:AA54"/>
    <mergeCell ref="B55:AA55"/>
    <mergeCell ref="B56:AA56"/>
    <mergeCell ref="B57:AA57"/>
    <mergeCell ref="B58:AA58"/>
    <mergeCell ref="B59:AA59"/>
    <mergeCell ref="B48:AA48"/>
    <mergeCell ref="B49:AA49"/>
    <mergeCell ref="B50:AA50"/>
    <mergeCell ref="B51:AA51"/>
    <mergeCell ref="B52:AA52"/>
    <mergeCell ref="B53:AA53"/>
    <mergeCell ref="B13:AA13"/>
    <mergeCell ref="B14:AA14"/>
    <mergeCell ref="B15:AA15"/>
    <mergeCell ref="B16:AA16"/>
    <mergeCell ref="B46:AA46"/>
    <mergeCell ref="B47:AA47"/>
    <mergeCell ref="B7:AA7"/>
    <mergeCell ref="B8:AA8"/>
    <mergeCell ref="B9:AA9"/>
    <mergeCell ref="B10:AA10"/>
    <mergeCell ref="B11:AA11"/>
    <mergeCell ref="B12:AA12"/>
    <mergeCell ref="V44:W44"/>
    <mergeCell ref="Y44:Z44"/>
    <mergeCell ref="A1:A2"/>
    <mergeCell ref="B1:AA1"/>
    <mergeCell ref="B2:AA2"/>
    <mergeCell ref="B3:AA3"/>
    <mergeCell ref="A4:A59"/>
    <mergeCell ref="B4:AA4"/>
    <mergeCell ref="B5:AA5"/>
    <mergeCell ref="B6:AA6"/>
    <mergeCell ref="D44:E44"/>
    <mergeCell ref="G44:H44"/>
    <mergeCell ref="J44:K44"/>
    <mergeCell ref="M44:N44"/>
    <mergeCell ref="P44:Q44"/>
    <mergeCell ref="S44:T44"/>
    <mergeCell ref="V42:W42"/>
    <mergeCell ref="Y42:Z42"/>
    <mergeCell ref="D43:E43"/>
    <mergeCell ref="G43:H43"/>
    <mergeCell ref="J43:K43"/>
    <mergeCell ref="M43:N43"/>
    <mergeCell ref="P43:Q43"/>
    <mergeCell ref="S43:T43"/>
    <mergeCell ref="V43:W43"/>
    <mergeCell ref="Y43:Z43"/>
    <mergeCell ref="D42:E42"/>
    <mergeCell ref="G42:H42"/>
    <mergeCell ref="J42:K42"/>
    <mergeCell ref="M42:N42"/>
    <mergeCell ref="P42:Q42"/>
    <mergeCell ref="S42:T42"/>
    <mergeCell ref="V40:W40"/>
    <mergeCell ref="Y40:Z40"/>
    <mergeCell ref="D41:E41"/>
    <mergeCell ref="G41:H41"/>
    <mergeCell ref="J41:K41"/>
    <mergeCell ref="M41:N41"/>
    <mergeCell ref="P41:Q41"/>
    <mergeCell ref="S41:T41"/>
    <mergeCell ref="V41:W41"/>
    <mergeCell ref="Y41:Z41"/>
    <mergeCell ref="D40:E40"/>
    <mergeCell ref="G40:H40"/>
    <mergeCell ref="J40:K40"/>
    <mergeCell ref="M40:N40"/>
    <mergeCell ref="P40:Q40"/>
    <mergeCell ref="S40:T40"/>
    <mergeCell ref="V38:W38"/>
    <mergeCell ref="Y38:Z38"/>
    <mergeCell ref="D39:E39"/>
    <mergeCell ref="G39:H39"/>
    <mergeCell ref="J39:K39"/>
    <mergeCell ref="M39:N39"/>
    <mergeCell ref="P39:Q39"/>
    <mergeCell ref="S39:T39"/>
    <mergeCell ref="V39:W39"/>
    <mergeCell ref="Y39:Z39"/>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Y25:Z25"/>
    <mergeCell ref="AA18:AA25"/>
    <mergeCell ref="D26:E26"/>
    <mergeCell ref="G26:H26"/>
    <mergeCell ref="J26:K26"/>
    <mergeCell ref="M26:N26"/>
    <mergeCell ref="P26:Q26"/>
    <mergeCell ref="S26:T26"/>
    <mergeCell ref="V26:W26"/>
    <mergeCell ref="Y26:Z26"/>
    <mergeCell ref="V24:W24"/>
    <mergeCell ref="V25:W25"/>
    <mergeCell ref="X18:X25"/>
    <mergeCell ref="Y18:Z18"/>
    <mergeCell ref="Y19:Z19"/>
    <mergeCell ref="Y20:Z20"/>
    <mergeCell ref="Y21:Z21"/>
    <mergeCell ref="Y22:Z22"/>
    <mergeCell ref="Y23:Z23"/>
    <mergeCell ref="Y24:Z24"/>
    <mergeCell ref="S23:T23"/>
    <mergeCell ref="S24:T24"/>
    <mergeCell ref="S25:T25"/>
    <mergeCell ref="U18:U25"/>
    <mergeCell ref="V18:W18"/>
    <mergeCell ref="V19:W19"/>
    <mergeCell ref="V20:W20"/>
    <mergeCell ref="V21:W21"/>
    <mergeCell ref="V22:W22"/>
    <mergeCell ref="V23:W23"/>
    <mergeCell ref="M24:N24"/>
    <mergeCell ref="M25:N25"/>
    <mergeCell ref="O18:O25"/>
    <mergeCell ref="P18:Q25"/>
    <mergeCell ref="R18:R25"/>
    <mergeCell ref="S18:T18"/>
    <mergeCell ref="S19:T19"/>
    <mergeCell ref="S20:T20"/>
    <mergeCell ref="S21:T21"/>
    <mergeCell ref="S22:T22"/>
    <mergeCell ref="J23:K23"/>
    <mergeCell ref="J24:K24"/>
    <mergeCell ref="J25:K25"/>
    <mergeCell ref="L18:L25"/>
    <mergeCell ref="M18:N18"/>
    <mergeCell ref="M19:N19"/>
    <mergeCell ref="M20:N20"/>
    <mergeCell ref="M21:N21"/>
    <mergeCell ref="M22:N22"/>
    <mergeCell ref="M23:N23"/>
    <mergeCell ref="G22:H22"/>
    <mergeCell ref="G23:H23"/>
    <mergeCell ref="G24:H24"/>
    <mergeCell ref="G25:H25"/>
    <mergeCell ref="I18:I25"/>
    <mergeCell ref="J18:K18"/>
    <mergeCell ref="J19:K19"/>
    <mergeCell ref="J20:K20"/>
    <mergeCell ref="J21:K21"/>
    <mergeCell ref="J22:K22"/>
    <mergeCell ref="D17:N17"/>
    <mergeCell ref="P17:Z17"/>
    <mergeCell ref="B18:B25"/>
    <mergeCell ref="C18:C25"/>
    <mergeCell ref="D18:E25"/>
    <mergeCell ref="F18:F25"/>
    <mergeCell ref="G18:H18"/>
    <mergeCell ref="G19:H19"/>
    <mergeCell ref="G20:H20"/>
    <mergeCell ref="G21:H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28515625" bestFit="1" customWidth="1"/>
    <col min="2" max="2" width="36.5703125" bestFit="1" customWidth="1"/>
  </cols>
  <sheetData>
    <row r="1" spans="1:2" x14ac:dyDescent="0.25">
      <c r="A1" s="7" t="s">
        <v>281</v>
      </c>
      <c r="B1" s="1" t="s">
        <v>1</v>
      </c>
    </row>
    <row r="2" spans="1:2" x14ac:dyDescent="0.25">
      <c r="A2" s="7"/>
      <c r="B2" s="1" t="s">
        <v>2</v>
      </c>
    </row>
    <row r="3" spans="1:2" x14ac:dyDescent="0.25">
      <c r="A3" s="3" t="s">
        <v>281</v>
      </c>
      <c r="B3" s="4" t="s">
        <v>4</v>
      </c>
    </row>
    <row r="4" spans="1:2" x14ac:dyDescent="0.25">
      <c r="A4" s="13" t="s">
        <v>281</v>
      </c>
      <c r="B4" s="4" t="s">
        <v>4</v>
      </c>
    </row>
    <row r="5" spans="1:2" x14ac:dyDescent="0.25">
      <c r="A5" s="13"/>
      <c r="B5" s="10" t="s">
        <v>282</v>
      </c>
    </row>
    <row r="6" spans="1:2" x14ac:dyDescent="0.25">
      <c r="A6" s="13"/>
      <c r="B6" s="11"/>
    </row>
    <row r="7" spans="1:2" ht="357.75" x14ac:dyDescent="0.25">
      <c r="A7" s="13"/>
      <c r="B7" s="11" t="s">
        <v>283</v>
      </c>
    </row>
    <row r="8" spans="1:2" x14ac:dyDescent="0.25">
      <c r="A8" s="13"/>
      <c r="B8" s="11"/>
    </row>
    <row r="9" spans="1:2" ht="179.25" x14ac:dyDescent="0.25">
      <c r="A9" s="13"/>
      <c r="B9" s="11" t="s">
        <v>284</v>
      </c>
    </row>
    <row r="10" spans="1:2" x14ac:dyDescent="0.25">
      <c r="A10" s="13"/>
      <c r="B10" s="11"/>
    </row>
    <row r="11" spans="1:2" ht="345" x14ac:dyDescent="0.25">
      <c r="A11" s="13"/>
      <c r="B11" s="11" t="s">
        <v>285</v>
      </c>
    </row>
    <row r="12" spans="1:2" x14ac:dyDescent="0.25">
      <c r="A12" s="13"/>
      <c r="B12" s="11"/>
    </row>
    <row r="13" spans="1:2" ht="166.5" x14ac:dyDescent="0.25">
      <c r="A13" s="13"/>
      <c r="B13" s="11" t="s">
        <v>286</v>
      </c>
    </row>
    <row r="14" spans="1:2" x14ac:dyDescent="0.25">
      <c r="A14" s="13"/>
      <c r="B14" s="11"/>
    </row>
    <row r="15" spans="1:2" ht="102.75" x14ac:dyDescent="0.25">
      <c r="A15" s="13"/>
      <c r="B15" s="11" t="s">
        <v>287</v>
      </c>
    </row>
    <row r="16" spans="1:2" x14ac:dyDescent="0.25">
      <c r="A16" s="13"/>
      <c r="B16" s="11"/>
    </row>
    <row r="17" spans="1:2" ht="409.6" x14ac:dyDescent="0.25">
      <c r="A17" s="13"/>
      <c r="B17" s="11" t="s">
        <v>288</v>
      </c>
    </row>
    <row r="18" spans="1:2" x14ac:dyDescent="0.25">
      <c r="A18" s="13"/>
      <c r="B18" s="11"/>
    </row>
    <row r="19" spans="1:2" ht="409.6" x14ac:dyDescent="0.25">
      <c r="A19" s="13"/>
      <c r="B19" s="11" t="s">
        <v>289</v>
      </c>
    </row>
    <row r="20" spans="1:2" x14ac:dyDescent="0.25">
      <c r="A20" s="13"/>
      <c r="B20" s="11"/>
    </row>
    <row r="21" spans="1:2" ht="306.75" x14ac:dyDescent="0.25">
      <c r="A21" s="13"/>
      <c r="B21" s="11" t="s">
        <v>290</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t="s">
        <v>4</v>
      </c>
    </row>
    <row r="4" spans="1:2" x14ac:dyDescent="0.25">
      <c r="A4" s="13" t="s">
        <v>291</v>
      </c>
      <c r="B4" s="4" t="s">
        <v>4</v>
      </c>
    </row>
    <row r="5" spans="1:2" x14ac:dyDescent="0.25">
      <c r="A5" s="13"/>
      <c r="B5" s="10" t="s">
        <v>292</v>
      </c>
    </row>
    <row r="6" spans="1:2" x14ac:dyDescent="0.25">
      <c r="A6" s="13"/>
      <c r="B6" s="11"/>
    </row>
    <row r="7" spans="1:2" ht="179.25" x14ac:dyDescent="0.25">
      <c r="A7" s="13"/>
      <c r="B7" s="11" t="s">
        <v>29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6.42578125" bestFit="1" customWidth="1"/>
    <col min="2" max="2" width="36.5703125" bestFit="1" customWidth="1"/>
  </cols>
  <sheetData>
    <row r="1" spans="1:2" x14ac:dyDescent="0.25">
      <c r="A1" s="7" t="s">
        <v>294</v>
      </c>
      <c r="B1" s="1" t="s">
        <v>1</v>
      </c>
    </row>
    <row r="2" spans="1:2" x14ac:dyDescent="0.25">
      <c r="A2" s="7"/>
      <c r="B2" s="1" t="s">
        <v>2</v>
      </c>
    </row>
    <row r="3" spans="1:2" x14ac:dyDescent="0.25">
      <c r="A3" s="3" t="s">
        <v>294</v>
      </c>
      <c r="B3" s="4" t="s">
        <v>4</v>
      </c>
    </row>
    <row r="4" spans="1:2" x14ac:dyDescent="0.25">
      <c r="A4" s="13" t="s">
        <v>294</v>
      </c>
      <c r="B4" s="4" t="s">
        <v>4</v>
      </c>
    </row>
    <row r="5" spans="1:2" x14ac:dyDescent="0.25">
      <c r="A5" s="13"/>
      <c r="B5" s="10" t="s">
        <v>295</v>
      </c>
    </row>
    <row r="6" spans="1:2" x14ac:dyDescent="0.25">
      <c r="A6" s="13"/>
      <c r="B6" s="11"/>
    </row>
    <row r="7" spans="1:2" ht="179.25" x14ac:dyDescent="0.25">
      <c r="A7" s="13"/>
      <c r="B7" s="11" t="s">
        <v>296</v>
      </c>
    </row>
    <row r="8" spans="1:2" x14ac:dyDescent="0.25">
      <c r="A8" s="13"/>
      <c r="B8" s="11"/>
    </row>
    <row r="9" spans="1:2" ht="409.6" x14ac:dyDescent="0.25">
      <c r="A9" s="13"/>
      <c r="B9" s="11" t="s">
        <v>297</v>
      </c>
    </row>
    <row r="10" spans="1:2" x14ac:dyDescent="0.25">
      <c r="A10" s="13"/>
      <c r="B10" s="11"/>
    </row>
    <row r="11" spans="1:2" ht="409.6" x14ac:dyDescent="0.25">
      <c r="A11" s="13"/>
      <c r="B11" s="11" t="s">
        <v>298</v>
      </c>
    </row>
    <row r="12" spans="1:2" x14ac:dyDescent="0.25">
      <c r="A12" s="13"/>
      <c r="B12" s="11"/>
    </row>
    <row r="13" spans="1:2" ht="332.25" x14ac:dyDescent="0.25">
      <c r="A13" s="13"/>
      <c r="B13" s="11" t="s">
        <v>299</v>
      </c>
    </row>
    <row r="14" spans="1:2" x14ac:dyDescent="0.25">
      <c r="A14" s="13"/>
      <c r="B14" s="11"/>
    </row>
    <row r="15" spans="1:2" ht="408.75" x14ac:dyDescent="0.25">
      <c r="A15" s="13"/>
      <c r="B15" s="11" t="s">
        <v>300</v>
      </c>
    </row>
    <row r="16" spans="1:2" x14ac:dyDescent="0.25">
      <c r="A16" s="13"/>
      <c r="B16" s="11"/>
    </row>
    <row r="17" spans="1:2" ht="128.25" x14ac:dyDescent="0.25">
      <c r="A17" s="13"/>
      <c r="B17" s="11" t="s">
        <v>301</v>
      </c>
    </row>
    <row r="18" spans="1:2" x14ac:dyDescent="0.25">
      <c r="A18" s="13"/>
      <c r="B18" s="11"/>
    </row>
    <row r="19" spans="1:2" ht="383.25" x14ac:dyDescent="0.25">
      <c r="A19" s="13"/>
      <c r="B19" s="11" t="s">
        <v>302</v>
      </c>
    </row>
    <row r="20" spans="1:2" x14ac:dyDescent="0.25">
      <c r="A20" s="13"/>
      <c r="B20" s="11"/>
    </row>
    <row r="21" spans="1:2" ht="243" x14ac:dyDescent="0.25">
      <c r="A21" s="13"/>
      <c r="B21" s="11" t="s">
        <v>303</v>
      </c>
    </row>
    <row r="22" spans="1:2" x14ac:dyDescent="0.25">
      <c r="A22" s="13"/>
      <c r="B22" s="11"/>
    </row>
    <row r="23" spans="1:2" ht="141" x14ac:dyDescent="0.25">
      <c r="A23" s="13"/>
      <c r="B23" s="11" t="s">
        <v>304</v>
      </c>
    </row>
    <row r="24" spans="1:2" x14ac:dyDescent="0.25">
      <c r="A24" s="13"/>
      <c r="B24" s="11"/>
    </row>
    <row r="25" spans="1:2" ht="409.6" x14ac:dyDescent="0.25">
      <c r="A25" s="13"/>
      <c r="B25" s="11" t="s">
        <v>305</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42578125" bestFit="1" customWidth="1"/>
    <col min="2" max="3" width="36.5703125" customWidth="1"/>
    <col min="4" max="4" width="10.5703125" customWidth="1"/>
    <col min="5" max="5" width="32.42578125" customWidth="1"/>
    <col min="6" max="6" width="8.85546875" customWidth="1"/>
    <col min="7" max="7" width="10.5703125" customWidth="1"/>
    <col min="8" max="8" width="32.42578125" customWidth="1"/>
    <col min="9" max="9" width="8.85546875" customWidth="1"/>
  </cols>
  <sheetData>
    <row r="1" spans="1:9" ht="15" customHeight="1" x14ac:dyDescent="0.25">
      <c r="A1" s="7" t="s">
        <v>3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35" t="s">
        <v>4</v>
      </c>
      <c r="C3" s="35"/>
      <c r="D3" s="35"/>
      <c r="E3" s="35"/>
      <c r="F3" s="35"/>
      <c r="G3" s="35"/>
      <c r="H3" s="35"/>
      <c r="I3" s="35"/>
    </row>
    <row r="4" spans="1:9" ht="15" customHeight="1" x14ac:dyDescent="0.25">
      <c r="A4" s="13" t="s">
        <v>306</v>
      </c>
      <c r="B4" s="35" t="s">
        <v>4</v>
      </c>
      <c r="C4" s="35"/>
      <c r="D4" s="35"/>
      <c r="E4" s="35"/>
      <c r="F4" s="35"/>
      <c r="G4" s="35"/>
      <c r="H4" s="35"/>
      <c r="I4" s="35"/>
    </row>
    <row r="5" spans="1:9" x14ac:dyDescent="0.25">
      <c r="A5" s="13"/>
      <c r="B5" s="36" t="s">
        <v>307</v>
      </c>
      <c r="C5" s="36"/>
      <c r="D5" s="36"/>
      <c r="E5" s="36"/>
      <c r="F5" s="36"/>
      <c r="G5" s="36"/>
      <c r="H5" s="36"/>
      <c r="I5" s="36"/>
    </row>
    <row r="6" spans="1:9" x14ac:dyDescent="0.25">
      <c r="A6" s="13"/>
      <c r="B6" s="37"/>
      <c r="C6" s="37"/>
      <c r="D6" s="37"/>
      <c r="E6" s="37"/>
      <c r="F6" s="37"/>
      <c r="G6" s="37"/>
      <c r="H6" s="37"/>
      <c r="I6" s="37"/>
    </row>
    <row r="7" spans="1:9" ht="25.5" customHeight="1" x14ac:dyDescent="0.25">
      <c r="A7" s="13"/>
      <c r="B7" s="37" t="s">
        <v>308</v>
      </c>
      <c r="C7" s="37"/>
      <c r="D7" s="37"/>
      <c r="E7" s="37"/>
      <c r="F7" s="37"/>
      <c r="G7" s="37"/>
      <c r="H7" s="37"/>
      <c r="I7" s="37"/>
    </row>
    <row r="8" spans="1:9" x14ac:dyDescent="0.25">
      <c r="A8" s="13"/>
      <c r="B8" s="37"/>
      <c r="C8" s="37"/>
      <c r="D8" s="37"/>
      <c r="E8" s="37"/>
      <c r="F8" s="37"/>
      <c r="G8" s="37"/>
      <c r="H8" s="37"/>
      <c r="I8" s="37"/>
    </row>
    <row r="9" spans="1:9" ht="25.5" customHeight="1" x14ac:dyDescent="0.25">
      <c r="A9" s="13"/>
      <c r="B9" s="37" t="s">
        <v>309</v>
      </c>
      <c r="C9" s="37"/>
      <c r="D9" s="37"/>
      <c r="E9" s="37"/>
      <c r="F9" s="37"/>
      <c r="G9" s="37"/>
      <c r="H9" s="37"/>
      <c r="I9" s="37"/>
    </row>
    <row r="10" spans="1:9" x14ac:dyDescent="0.25">
      <c r="A10" s="13"/>
      <c r="B10" s="37"/>
      <c r="C10" s="37"/>
      <c r="D10" s="37"/>
      <c r="E10" s="37"/>
      <c r="F10" s="37"/>
      <c r="G10" s="37"/>
      <c r="H10" s="37"/>
      <c r="I10" s="37"/>
    </row>
    <row r="11" spans="1:9" ht="51" customHeight="1" x14ac:dyDescent="0.25">
      <c r="A11" s="13"/>
      <c r="B11" s="37" t="s">
        <v>310</v>
      </c>
      <c r="C11" s="37"/>
      <c r="D11" s="37"/>
      <c r="E11" s="37"/>
      <c r="F11" s="37"/>
      <c r="G11" s="37"/>
      <c r="H11" s="37"/>
      <c r="I11" s="37"/>
    </row>
    <row r="12" spans="1:9" x14ac:dyDescent="0.25">
      <c r="A12" s="13"/>
      <c r="B12" s="37"/>
      <c r="C12" s="37"/>
      <c r="D12" s="37"/>
      <c r="E12" s="37"/>
      <c r="F12" s="37"/>
      <c r="G12" s="37"/>
      <c r="H12" s="37"/>
      <c r="I12" s="37"/>
    </row>
    <row r="13" spans="1:9" ht="76.5" customHeight="1" x14ac:dyDescent="0.25">
      <c r="A13" s="13"/>
      <c r="B13" s="37" t="s">
        <v>311</v>
      </c>
      <c r="C13" s="37"/>
      <c r="D13" s="37"/>
      <c r="E13" s="37"/>
      <c r="F13" s="37"/>
      <c r="G13" s="37"/>
      <c r="H13" s="37"/>
      <c r="I13" s="37"/>
    </row>
    <row r="14" spans="1:9" x14ac:dyDescent="0.25">
      <c r="A14" s="13"/>
      <c r="B14" s="37"/>
      <c r="C14" s="37"/>
      <c r="D14" s="37"/>
      <c r="E14" s="37"/>
      <c r="F14" s="37"/>
      <c r="G14" s="37"/>
      <c r="H14" s="37"/>
      <c r="I14" s="37"/>
    </row>
    <row r="15" spans="1:9" ht="38.25" customHeight="1" x14ac:dyDescent="0.25">
      <c r="A15" s="13"/>
      <c r="B15" s="37" t="s">
        <v>312</v>
      </c>
      <c r="C15" s="37"/>
      <c r="D15" s="37"/>
      <c r="E15" s="37"/>
      <c r="F15" s="37"/>
      <c r="G15" s="37"/>
      <c r="H15" s="37"/>
      <c r="I15" s="37"/>
    </row>
    <row r="16" spans="1:9" x14ac:dyDescent="0.25">
      <c r="A16" s="13"/>
      <c r="B16" s="37"/>
      <c r="C16" s="37"/>
      <c r="D16" s="37"/>
      <c r="E16" s="37"/>
      <c r="F16" s="37"/>
      <c r="G16" s="37"/>
      <c r="H16" s="37"/>
      <c r="I16" s="37"/>
    </row>
    <row r="17" spans="1:9" ht="15.75" thickBot="1" x14ac:dyDescent="0.3">
      <c r="A17" s="13"/>
      <c r="B17" s="14"/>
      <c r="C17" s="15"/>
      <c r="D17" s="30" t="s">
        <v>313</v>
      </c>
      <c r="E17" s="30"/>
      <c r="F17" s="30"/>
      <c r="G17" s="30"/>
      <c r="H17" s="30"/>
      <c r="I17" s="15"/>
    </row>
    <row r="18" spans="1:9" x14ac:dyDescent="0.25">
      <c r="A18" s="13"/>
      <c r="B18" s="27"/>
      <c r="C18" s="28"/>
      <c r="D18" s="53">
        <v>2013</v>
      </c>
      <c r="E18" s="53"/>
      <c r="F18" s="54"/>
      <c r="G18" s="53">
        <v>2012</v>
      </c>
      <c r="H18" s="53"/>
      <c r="I18" s="28"/>
    </row>
    <row r="19" spans="1:9" ht="15.75" thickBot="1" x14ac:dyDescent="0.3">
      <c r="A19" s="13"/>
      <c r="B19" s="27"/>
      <c r="C19" s="28"/>
      <c r="D19" s="30" t="s">
        <v>178</v>
      </c>
      <c r="E19" s="30"/>
      <c r="F19" s="28"/>
      <c r="G19" s="30" t="s">
        <v>178</v>
      </c>
      <c r="H19" s="30"/>
      <c r="I19" s="28"/>
    </row>
    <row r="20" spans="1:9" x14ac:dyDescent="0.25">
      <c r="A20" s="13"/>
      <c r="B20" s="18" t="s">
        <v>314</v>
      </c>
      <c r="C20" s="19"/>
      <c r="D20" s="20" t="s">
        <v>181</v>
      </c>
      <c r="E20" s="21">
        <v>42078</v>
      </c>
      <c r="F20" s="19"/>
      <c r="G20" s="20" t="s">
        <v>181</v>
      </c>
      <c r="H20" s="21">
        <v>60151</v>
      </c>
      <c r="I20" s="19"/>
    </row>
    <row r="21" spans="1:9" x14ac:dyDescent="0.25">
      <c r="A21" s="13"/>
      <c r="B21" s="22" t="s">
        <v>315</v>
      </c>
      <c r="C21" s="14"/>
      <c r="D21" s="44" t="s">
        <v>316</v>
      </c>
      <c r="E21" s="44"/>
      <c r="F21" s="11" t="s">
        <v>186</v>
      </c>
      <c r="G21" s="44" t="s">
        <v>317</v>
      </c>
      <c r="H21" s="44"/>
      <c r="I21" s="11" t="s">
        <v>186</v>
      </c>
    </row>
    <row r="22" spans="1:9" ht="15.75" thickBot="1" x14ac:dyDescent="0.3">
      <c r="A22" s="13"/>
      <c r="B22" s="18" t="s">
        <v>318</v>
      </c>
      <c r="C22" s="19"/>
      <c r="D22" s="34">
        <v>661</v>
      </c>
      <c r="E22" s="34"/>
      <c r="F22" s="19"/>
      <c r="G22" s="34">
        <v>580</v>
      </c>
      <c r="H22" s="34"/>
      <c r="I22" s="19"/>
    </row>
    <row r="23" spans="1:9" ht="15.75" thickBot="1" x14ac:dyDescent="0.3">
      <c r="A23" s="13"/>
      <c r="B23" s="22" t="s">
        <v>319</v>
      </c>
      <c r="C23" s="14"/>
      <c r="D23" s="25" t="s">
        <v>181</v>
      </c>
      <c r="E23" s="95" t="s">
        <v>227</v>
      </c>
      <c r="F23" s="11" t="s">
        <v>186</v>
      </c>
      <c r="G23" s="25" t="s">
        <v>181</v>
      </c>
      <c r="H23" s="95" t="s">
        <v>229</v>
      </c>
      <c r="I23" s="11" t="s">
        <v>186</v>
      </c>
    </row>
    <row r="24" spans="1:9" ht="15.75" thickTop="1" x14ac:dyDescent="0.25">
      <c r="A24" s="13"/>
      <c r="B24" s="37"/>
      <c r="C24" s="37"/>
      <c r="D24" s="37"/>
      <c r="E24" s="37"/>
      <c r="F24" s="37"/>
      <c r="G24" s="37"/>
      <c r="H24" s="37"/>
      <c r="I24" s="37"/>
    </row>
  </sheetData>
  <mergeCells count="32">
    <mergeCell ref="B16:I16"/>
    <mergeCell ref="B24:I24"/>
    <mergeCell ref="B10:I10"/>
    <mergeCell ref="B11:I11"/>
    <mergeCell ref="B12:I12"/>
    <mergeCell ref="B13:I13"/>
    <mergeCell ref="B14:I14"/>
    <mergeCell ref="B15:I15"/>
    <mergeCell ref="B4:I4"/>
    <mergeCell ref="B5:I5"/>
    <mergeCell ref="B6:I6"/>
    <mergeCell ref="B7:I7"/>
    <mergeCell ref="B8:I8"/>
    <mergeCell ref="B9:I9"/>
    <mergeCell ref="I18:I19"/>
    <mergeCell ref="D21:E21"/>
    <mergeCell ref="G21:H21"/>
    <mergeCell ref="D22:E22"/>
    <mergeCell ref="G22:H22"/>
    <mergeCell ref="A1:A2"/>
    <mergeCell ref="B1:I1"/>
    <mergeCell ref="B2:I2"/>
    <mergeCell ref="B3:I3"/>
    <mergeCell ref="A4:A24"/>
    <mergeCell ref="D17:H17"/>
    <mergeCell ref="B18:B19"/>
    <mergeCell ref="C18:C19"/>
    <mergeCell ref="D18:E18"/>
    <mergeCell ref="D19:E19"/>
    <mergeCell ref="F18:F19"/>
    <mergeCell ref="G18:H18"/>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0"/>
  <sheetViews>
    <sheetView showGridLines="0" workbookViewId="0"/>
  </sheetViews>
  <sheetFormatPr defaultRowHeight="15" x14ac:dyDescent="0.25"/>
  <cols>
    <col min="1" max="2" width="36.5703125" bestFit="1" customWidth="1"/>
    <col min="3" max="3" width="32.7109375" customWidth="1"/>
    <col min="4" max="4" width="35.7109375" customWidth="1"/>
    <col min="5" max="5" width="23.42578125" customWidth="1"/>
    <col min="6" max="6" width="35.28515625" customWidth="1"/>
    <col min="7" max="7" width="10.140625" customWidth="1"/>
    <col min="8" max="8" width="36.5703125" customWidth="1"/>
    <col min="9" max="9" width="5.42578125" customWidth="1"/>
    <col min="10" max="10" width="36.5703125" customWidth="1"/>
    <col min="11" max="11" width="17.28515625" customWidth="1"/>
    <col min="12" max="12" width="35.28515625" customWidth="1"/>
    <col min="13" max="13" width="6.5703125" customWidth="1"/>
    <col min="14" max="14" width="36.5703125" customWidth="1"/>
    <col min="15" max="15" width="5.42578125" customWidth="1"/>
    <col min="16" max="16" width="36.5703125" customWidth="1"/>
    <col min="17" max="17" width="23.42578125" customWidth="1"/>
    <col min="18" max="18" width="34.7109375" customWidth="1"/>
    <col min="19" max="19" width="6.5703125" customWidth="1"/>
    <col min="20" max="20" width="22.42578125" customWidth="1"/>
    <col min="21" max="21" width="5.42578125" customWidth="1"/>
    <col min="22" max="22" width="6.5703125" customWidth="1"/>
    <col min="23" max="23" width="23.42578125" customWidth="1"/>
    <col min="24" max="25" width="5.42578125" customWidth="1"/>
    <col min="26" max="26" width="18.85546875" customWidth="1"/>
    <col min="27" max="27" width="5" customWidth="1"/>
    <col min="28" max="28" width="5.42578125" customWidth="1"/>
    <col min="29" max="29" width="17.7109375" customWidth="1"/>
    <col min="30" max="30" width="5" customWidth="1"/>
    <col min="31" max="31" width="5.42578125" customWidth="1"/>
    <col min="32" max="32" width="18.85546875" customWidth="1"/>
    <col min="33" max="33" width="5" customWidth="1"/>
  </cols>
  <sheetData>
    <row r="1" spans="1:33"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166</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x14ac:dyDescent="0.25">
      <c r="A4" s="13" t="s">
        <v>166</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x14ac:dyDescent="0.25">
      <c r="A5" s="13"/>
      <c r="B5" s="36" t="s">
        <v>32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row>
    <row r="6" spans="1:33"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ht="25.5" customHeight="1" x14ac:dyDescent="0.25">
      <c r="A7" s="13"/>
      <c r="B7" s="37" t="s">
        <v>321</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row>
    <row r="8" spans="1:33" x14ac:dyDescent="0.25">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x14ac:dyDescent="0.25">
      <c r="A9" s="13"/>
      <c r="B9" s="37" t="s">
        <v>322</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x14ac:dyDescent="0.25">
      <c r="A11" s="13"/>
      <c r="B11" s="37" t="s">
        <v>323</v>
      </c>
      <c r="C11" s="37"/>
      <c r="D11" s="37"/>
      <c r="E11" s="37"/>
      <c r="F11" s="37"/>
      <c r="G11" s="37"/>
      <c r="H11" s="37"/>
      <c r="I11" s="37"/>
      <c r="J11" s="37"/>
      <c r="K11" s="37"/>
      <c r="L11" s="37"/>
      <c r="M11" s="37"/>
      <c r="N11" s="37"/>
      <c r="O11" s="37"/>
      <c r="P11" s="37"/>
      <c r="Q11" s="37"/>
      <c r="R11" s="37"/>
      <c r="S11" s="37"/>
      <c r="T11" s="37"/>
      <c r="U11" s="37"/>
      <c r="V11" s="37"/>
      <c r="W11" s="37"/>
      <c r="X11" s="37"/>
      <c r="Y11" s="37"/>
      <c r="Z11" s="37"/>
      <c r="AA11" s="37"/>
      <c r="AB11" s="37"/>
      <c r="AC11" s="37"/>
      <c r="AD11" s="37"/>
      <c r="AE11" s="37"/>
      <c r="AF11" s="37"/>
      <c r="AG11" s="37"/>
    </row>
    <row r="12" spans="1:33" x14ac:dyDescent="0.25">
      <c r="A12" s="13"/>
      <c r="B12" s="37"/>
      <c r="C12" s="37"/>
      <c r="D12" s="37"/>
      <c r="E12" s="37"/>
      <c r="F12" s="37"/>
      <c r="G12" s="37"/>
      <c r="H12" s="37"/>
      <c r="I12" s="37"/>
      <c r="J12" s="37"/>
      <c r="K12" s="37"/>
      <c r="L12" s="37"/>
      <c r="M12" s="37"/>
      <c r="N12" s="37"/>
      <c r="O12" s="37"/>
      <c r="P12" s="37"/>
      <c r="Q12" s="37"/>
      <c r="R12" s="37"/>
      <c r="S12" s="37"/>
      <c r="T12" s="37"/>
      <c r="U12" s="37"/>
      <c r="V12" s="37"/>
      <c r="W12" s="37"/>
      <c r="X12" s="37"/>
      <c r="Y12" s="37"/>
      <c r="Z12" s="37"/>
      <c r="AA12" s="37"/>
      <c r="AB12" s="37"/>
      <c r="AC12" s="37"/>
      <c r="AD12" s="37"/>
      <c r="AE12" s="37"/>
      <c r="AF12" s="37"/>
      <c r="AG12" s="37"/>
    </row>
    <row r="13" spans="1:33" x14ac:dyDescent="0.25">
      <c r="A13" s="13"/>
      <c r="B13" s="37" t="s">
        <v>324</v>
      </c>
      <c r="C13" s="37"/>
      <c r="D13" s="37"/>
      <c r="E13" s="37"/>
      <c r="F13" s="37"/>
      <c r="G13" s="37"/>
      <c r="H13" s="37"/>
      <c r="I13" s="37"/>
      <c r="J13" s="37"/>
      <c r="K13" s="37"/>
      <c r="L13" s="37"/>
      <c r="M13" s="37"/>
      <c r="N13" s="37"/>
      <c r="O13" s="37"/>
      <c r="P13" s="37"/>
      <c r="Q13" s="37"/>
      <c r="R13" s="37"/>
      <c r="S13" s="37"/>
      <c r="T13" s="37"/>
      <c r="U13" s="37"/>
      <c r="V13" s="37"/>
      <c r="W13" s="37"/>
      <c r="X13" s="37"/>
      <c r="Y13" s="37"/>
      <c r="Z13" s="37"/>
      <c r="AA13" s="37"/>
      <c r="AB13" s="37"/>
      <c r="AC13" s="37"/>
      <c r="AD13" s="37"/>
      <c r="AE13" s="37"/>
      <c r="AF13" s="37"/>
      <c r="AG13" s="37"/>
    </row>
    <row r="14" spans="1:33" x14ac:dyDescent="0.25">
      <c r="A14" s="13"/>
      <c r="B14" s="37"/>
      <c r="C14" s="37"/>
      <c r="D14" s="37"/>
      <c r="E14" s="37"/>
      <c r="F14" s="37"/>
      <c r="G14" s="37"/>
      <c r="H14" s="37"/>
      <c r="I14" s="37"/>
      <c r="J14" s="37"/>
      <c r="K14" s="37"/>
      <c r="L14" s="37"/>
      <c r="M14" s="37"/>
      <c r="N14" s="37"/>
      <c r="O14" s="37"/>
      <c r="P14" s="37"/>
      <c r="Q14" s="37"/>
      <c r="R14" s="37"/>
      <c r="S14" s="37"/>
      <c r="T14" s="37"/>
      <c r="U14" s="37"/>
      <c r="V14" s="37"/>
      <c r="W14" s="37"/>
      <c r="X14" s="37"/>
      <c r="Y14" s="37"/>
      <c r="Z14" s="37"/>
      <c r="AA14" s="37"/>
      <c r="AB14" s="37"/>
      <c r="AC14" s="37"/>
      <c r="AD14" s="37"/>
      <c r="AE14" s="37"/>
      <c r="AF14" s="37"/>
      <c r="AG14" s="37"/>
    </row>
    <row r="15" spans="1:33" x14ac:dyDescent="0.25">
      <c r="A15" s="13"/>
      <c r="B15" s="144" t="s">
        <v>325</v>
      </c>
      <c r="C15" s="144"/>
      <c r="D15" s="144"/>
      <c r="E15" s="144"/>
      <c r="F15" s="144"/>
      <c r="G15" s="144"/>
      <c r="H15" s="144"/>
      <c r="I15" s="144"/>
      <c r="J15" s="144"/>
      <c r="K15" s="144"/>
      <c r="L15" s="144"/>
      <c r="M15" s="144"/>
      <c r="N15" s="144"/>
      <c r="O15" s="144"/>
      <c r="P15" s="144"/>
      <c r="Q15" s="144"/>
      <c r="R15" s="144"/>
      <c r="S15" s="144"/>
      <c r="T15" s="144"/>
      <c r="U15" s="144"/>
      <c r="V15" s="144"/>
      <c r="W15" s="144"/>
      <c r="X15" s="144"/>
      <c r="Y15" s="144"/>
      <c r="Z15" s="144"/>
      <c r="AA15" s="144"/>
      <c r="AB15" s="144"/>
      <c r="AC15" s="144"/>
      <c r="AD15" s="144"/>
      <c r="AE15" s="144"/>
      <c r="AF15" s="144"/>
      <c r="AG15" s="144"/>
    </row>
    <row r="16" spans="1:33" x14ac:dyDescent="0.25">
      <c r="A16" s="13"/>
      <c r="B16" s="144"/>
      <c r="C16" s="144"/>
      <c r="D16" s="144"/>
      <c r="E16" s="144"/>
      <c r="F16" s="144"/>
      <c r="G16" s="144"/>
      <c r="H16" s="144"/>
      <c r="I16" s="144"/>
      <c r="J16" s="144"/>
      <c r="K16" s="144"/>
      <c r="L16" s="144"/>
      <c r="M16" s="144"/>
      <c r="N16" s="144"/>
      <c r="O16" s="144"/>
      <c r="P16" s="144"/>
      <c r="Q16" s="144"/>
      <c r="R16" s="144"/>
      <c r="S16" s="144"/>
      <c r="T16" s="144"/>
      <c r="U16" s="144"/>
      <c r="V16" s="144"/>
      <c r="W16" s="144"/>
      <c r="X16" s="144"/>
      <c r="Y16" s="144"/>
      <c r="Z16" s="144"/>
      <c r="AA16" s="144"/>
      <c r="AB16" s="144"/>
      <c r="AC16" s="144"/>
      <c r="AD16" s="144"/>
      <c r="AE16" s="144"/>
      <c r="AF16" s="144"/>
      <c r="AG16" s="144"/>
    </row>
    <row r="17" spans="1:33" x14ac:dyDescent="0.25">
      <c r="A17" s="13"/>
      <c r="B17" s="144" t="s">
        <v>326</v>
      </c>
      <c r="C17" s="144"/>
      <c r="D17" s="144"/>
      <c r="E17" s="144"/>
      <c r="F17" s="144"/>
      <c r="G17" s="144"/>
      <c r="H17" s="144"/>
      <c r="I17" s="144"/>
      <c r="J17" s="144"/>
      <c r="K17" s="144"/>
      <c r="L17" s="144"/>
      <c r="M17" s="144"/>
      <c r="N17" s="144"/>
      <c r="O17" s="144"/>
      <c r="P17" s="144"/>
      <c r="Q17" s="144"/>
      <c r="R17" s="144"/>
      <c r="S17" s="144"/>
      <c r="T17" s="144"/>
      <c r="U17" s="144"/>
      <c r="V17" s="144"/>
      <c r="W17" s="144"/>
      <c r="X17" s="144"/>
      <c r="Y17" s="144"/>
      <c r="Z17" s="144"/>
      <c r="AA17" s="144"/>
      <c r="AB17" s="144"/>
      <c r="AC17" s="144"/>
      <c r="AD17" s="144"/>
      <c r="AE17" s="144"/>
      <c r="AF17" s="144"/>
      <c r="AG17" s="144"/>
    </row>
    <row r="18" spans="1:33" x14ac:dyDescent="0.25">
      <c r="A18" s="13"/>
      <c r="B18" s="144"/>
      <c r="C18" s="144"/>
      <c r="D18" s="144"/>
      <c r="E18" s="144"/>
      <c r="F18" s="144"/>
      <c r="G18" s="144"/>
      <c r="H18" s="144"/>
      <c r="I18" s="144"/>
      <c r="J18" s="144"/>
      <c r="K18" s="144"/>
      <c r="L18" s="144"/>
      <c r="M18" s="144"/>
      <c r="N18" s="144"/>
      <c r="O18" s="144"/>
      <c r="P18" s="144"/>
      <c r="Q18" s="144"/>
      <c r="R18" s="144"/>
      <c r="S18" s="144"/>
      <c r="T18" s="144"/>
      <c r="U18" s="144"/>
      <c r="V18" s="144"/>
      <c r="W18" s="144"/>
      <c r="X18" s="144"/>
      <c r="Y18" s="144"/>
      <c r="Z18" s="144"/>
      <c r="AA18" s="144"/>
      <c r="AB18" s="144"/>
      <c r="AC18" s="144"/>
      <c r="AD18" s="144"/>
      <c r="AE18" s="144"/>
      <c r="AF18" s="144"/>
      <c r="AG18" s="144"/>
    </row>
    <row r="19" spans="1:33" x14ac:dyDescent="0.25">
      <c r="A19" s="13"/>
      <c r="B19" s="144" t="s">
        <v>327</v>
      </c>
      <c r="C19" s="144"/>
      <c r="D19" s="144"/>
      <c r="E19" s="144"/>
      <c r="F19" s="144"/>
      <c r="G19" s="144"/>
      <c r="H19" s="144"/>
      <c r="I19" s="144"/>
      <c r="J19" s="144"/>
      <c r="K19" s="144"/>
      <c r="L19" s="144"/>
      <c r="M19" s="144"/>
      <c r="N19" s="144"/>
      <c r="O19" s="144"/>
      <c r="P19" s="144"/>
      <c r="Q19" s="144"/>
      <c r="R19" s="144"/>
      <c r="S19" s="144"/>
      <c r="T19" s="144"/>
      <c r="U19" s="144"/>
      <c r="V19" s="144"/>
      <c r="W19" s="144"/>
      <c r="X19" s="144"/>
      <c r="Y19" s="144"/>
      <c r="Z19" s="144"/>
      <c r="AA19" s="144"/>
      <c r="AB19" s="144"/>
      <c r="AC19" s="144"/>
      <c r="AD19" s="144"/>
      <c r="AE19" s="144"/>
      <c r="AF19" s="144"/>
      <c r="AG19" s="144"/>
    </row>
    <row r="20" spans="1:33" x14ac:dyDescent="0.25">
      <c r="A20" s="13"/>
      <c r="B20" s="144"/>
      <c r="C20" s="144"/>
      <c r="D20" s="144"/>
      <c r="E20" s="144"/>
      <c r="F20" s="144"/>
      <c r="G20" s="144"/>
      <c r="H20" s="144"/>
      <c r="I20" s="144"/>
      <c r="J20" s="144"/>
      <c r="K20" s="144"/>
      <c r="L20" s="144"/>
      <c r="M20" s="144"/>
      <c r="N20" s="144"/>
      <c r="O20" s="144"/>
      <c r="P20" s="144"/>
      <c r="Q20" s="144"/>
      <c r="R20" s="144"/>
      <c r="S20" s="144"/>
      <c r="T20" s="144"/>
      <c r="U20" s="144"/>
      <c r="V20" s="144"/>
      <c r="W20" s="144"/>
      <c r="X20" s="144"/>
      <c r="Y20" s="144"/>
      <c r="Z20" s="144"/>
      <c r="AA20" s="144"/>
      <c r="AB20" s="144"/>
      <c r="AC20" s="144"/>
      <c r="AD20" s="144"/>
      <c r="AE20" s="144"/>
      <c r="AF20" s="144"/>
      <c r="AG20" s="144"/>
    </row>
    <row r="21" spans="1:33" x14ac:dyDescent="0.25">
      <c r="A21" s="13"/>
      <c r="B21" s="37" t="s">
        <v>328</v>
      </c>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row>
    <row r="22" spans="1:33" x14ac:dyDescent="0.25">
      <c r="A22" s="13"/>
      <c r="B22" s="37"/>
      <c r="C22" s="37"/>
      <c r="D22" s="37"/>
      <c r="E22" s="37"/>
      <c r="F22" s="37"/>
      <c r="G22" s="37"/>
      <c r="H22" s="37"/>
      <c r="I22" s="37"/>
      <c r="J22" s="37"/>
      <c r="K22" s="37"/>
      <c r="L22" s="37"/>
      <c r="M22" s="37"/>
      <c r="N22" s="37"/>
      <c r="O22" s="37"/>
      <c r="P22" s="37"/>
      <c r="Q22" s="37"/>
      <c r="R22" s="37"/>
      <c r="S22" s="37"/>
      <c r="T22" s="37"/>
      <c r="U22" s="37"/>
      <c r="V22" s="37"/>
      <c r="W22" s="37"/>
      <c r="X22" s="37"/>
      <c r="Y22" s="37"/>
      <c r="Z22" s="37"/>
      <c r="AA22" s="37"/>
      <c r="AB22" s="37"/>
      <c r="AC22" s="37"/>
      <c r="AD22" s="37"/>
      <c r="AE22" s="37"/>
      <c r="AF22" s="37"/>
      <c r="AG22" s="37"/>
    </row>
    <row r="23" spans="1:33" x14ac:dyDescent="0.25">
      <c r="A23" s="13"/>
      <c r="B23" s="37" t="s">
        <v>329</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c r="AE23" s="37"/>
      <c r="AF23" s="37"/>
      <c r="AG23" s="37"/>
    </row>
    <row r="24" spans="1:33" x14ac:dyDescent="0.25">
      <c r="A24" s="13"/>
      <c r="B24" s="37"/>
      <c r="C24" s="37"/>
      <c r="D24" s="37"/>
      <c r="E24" s="37"/>
      <c r="F24" s="37"/>
      <c r="G24" s="37"/>
      <c r="H24" s="37"/>
      <c r="I24" s="37"/>
      <c r="J24" s="37"/>
      <c r="K24" s="37"/>
      <c r="L24" s="37"/>
      <c r="M24" s="37"/>
      <c r="N24" s="37"/>
      <c r="O24" s="37"/>
      <c r="P24" s="37"/>
      <c r="Q24" s="37"/>
      <c r="R24" s="37"/>
      <c r="S24" s="37"/>
      <c r="T24" s="37"/>
      <c r="U24" s="37"/>
      <c r="V24" s="37"/>
      <c r="W24" s="37"/>
      <c r="X24" s="37"/>
      <c r="Y24" s="37"/>
      <c r="Z24" s="37"/>
      <c r="AA24" s="37"/>
      <c r="AB24" s="37"/>
      <c r="AC24" s="37"/>
      <c r="AD24" s="37"/>
      <c r="AE24" s="37"/>
      <c r="AF24" s="37"/>
      <c r="AG24" s="37"/>
    </row>
    <row r="25" spans="1:33" x14ac:dyDescent="0.25">
      <c r="A25" s="13"/>
      <c r="B25" s="37" t="s">
        <v>330</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row>
    <row r="26" spans="1:33" x14ac:dyDescent="0.25">
      <c r="A26" s="13"/>
      <c r="B26" s="37"/>
      <c r="C26" s="37"/>
      <c r="D26" s="37"/>
      <c r="E26" s="37"/>
      <c r="F26" s="37"/>
      <c r="G26" s="37"/>
      <c r="H26" s="37"/>
      <c r="I26" s="37"/>
      <c r="J26" s="37"/>
      <c r="K26" s="37"/>
      <c r="L26" s="37"/>
      <c r="M26" s="37"/>
      <c r="N26" s="37"/>
      <c r="O26" s="37"/>
      <c r="P26" s="37"/>
      <c r="Q26" s="37"/>
      <c r="R26" s="37"/>
      <c r="S26" s="37"/>
      <c r="T26" s="37"/>
      <c r="U26" s="37"/>
      <c r="V26" s="37"/>
      <c r="W26" s="37"/>
      <c r="X26" s="37"/>
      <c r="Y26" s="37"/>
      <c r="Z26" s="37"/>
      <c r="AA26" s="37"/>
      <c r="AB26" s="37"/>
      <c r="AC26" s="37"/>
      <c r="AD26" s="37"/>
      <c r="AE26" s="37"/>
      <c r="AF26" s="37"/>
      <c r="AG26" s="37"/>
    </row>
    <row r="27" spans="1:33" ht="25.5" customHeight="1" x14ac:dyDescent="0.25">
      <c r="A27" s="13"/>
      <c r="B27" s="37" t="s">
        <v>331</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c r="AE27" s="37"/>
      <c r="AF27" s="37"/>
      <c r="AG27" s="37"/>
    </row>
    <row r="28" spans="1:33" x14ac:dyDescent="0.25">
      <c r="A28" s="13"/>
      <c r="B28" s="37"/>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c r="AE28" s="37"/>
      <c r="AF28" s="37"/>
      <c r="AG28" s="37"/>
    </row>
    <row r="29" spans="1:33" x14ac:dyDescent="0.25">
      <c r="A29" s="13"/>
      <c r="B29" s="37" t="s">
        <v>332</v>
      </c>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row>
    <row r="30" spans="1:33" x14ac:dyDescent="0.25">
      <c r="A30" s="13"/>
      <c r="B30" s="37"/>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row>
    <row r="31" spans="1:33" x14ac:dyDescent="0.25">
      <c r="A31" s="13"/>
      <c r="B31" s="37" t="s">
        <v>333</v>
      </c>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c r="AE31" s="37"/>
      <c r="AF31" s="37"/>
      <c r="AG31" s="37"/>
    </row>
    <row r="32" spans="1:33" x14ac:dyDescent="0.25">
      <c r="A32" s="13"/>
      <c r="B32" s="37"/>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c r="AE32" s="37"/>
      <c r="AF32" s="37"/>
      <c r="AG32" s="37"/>
    </row>
    <row r="33" spans="1:33" ht="15.75" thickBot="1" x14ac:dyDescent="0.3">
      <c r="A33" s="13"/>
      <c r="B33" s="14"/>
      <c r="C33" s="15"/>
      <c r="D33" s="105" t="s">
        <v>238</v>
      </c>
      <c r="E33" s="105"/>
      <c r="F33" s="105"/>
      <c r="G33" s="105"/>
      <c r="H33" s="105"/>
      <c r="I33" s="105"/>
      <c r="J33" s="105"/>
      <c r="K33" s="105"/>
      <c r="L33" s="105"/>
      <c r="M33" s="105"/>
      <c r="N33" s="105"/>
      <c r="O33" s="105"/>
      <c r="P33" s="105"/>
      <c r="Q33" s="105"/>
      <c r="R33" s="105"/>
      <c r="S33" s="105"/>
      <c r="T33" s="105"/>
      <c r="U33" s="105"/>
      <c r="V33" s="105"/>
      <c r="W33" s="105"/>
      <c r="X33" s="105"/>
      <c r="Y33" s="105"/>
      <c r="Z33" s="105"/>
      <c r="AA33" s="105"/>
      <c r="AB33" s="105"/>
      <c r="AC33" s="105"/>
      <c r="AD33" s="105"/>
      <c r="AE33" s="105"/>
      <c r="AF33" s="105"/>
      <c r="AG33" s="15"/>
    </row>
    <row r="34" spans="1:33" ht="15.75" thickBot="1" x14ac:dyDescent="0.3">
      <c r="A34" s="13"/>
      <c r="B34" s="14"/>
      <c r="C34" s="15"/>
      <c r="D34" s="54"/>
      <c r="E34" s="54"/>
      <c r="F34" s="56"/>
      <c r="G34" s="106" t="s">
        <v>334</v>
      </c>
      <c r="H34" s="106"/>
      <c r="I34" s="106"/>
      <c r="J34" s="106"/>
      <c r="K34" s="106"/>
      <c r="L34" s="106"/>
      <c r="M34" s="106"/>
      <c r="N34" s="106"/>
      <c r="O34" s="106"/>
      <c r="P34" s="106"/>
      <c r="Q34" s="106"/>
      <c r="R34" s="106"/>
      <c r="S34" s="106"/>
      <c r="T34" s="106"/>
      <c r="U34" s="106"/>
      <c r="V34" s="106"/>
      <c r="W34" s="106"/>
      <c r="X34" s="56"/>
      <c r="Y34" s="54"/>
      <c r="Z34" s="54"/>
      <c r="AA34" s="56"/>
      <c r="AB34" s="107" t="s">
        <v>335</v>
      </c>
      <c r="AC34" s="107"/>
      <c r="AD34" s="56"/>
      <c r="AE34" s="54"/>
      <c r="AF34" s="54"/>
      <c r="AG34" s="15"/>
    </row>
    <row r="35" spans="1:33" x14ac:dyDescent="0.25">
      <c r="A35" s="13"/>
      <c r="B35" s="27"/>
      <c r="C35" s="28"/>
      <c r="D35" s="108" t="s">
        <v>336</v>
      </c>
      <c r="E35" s="108"/>
      <c r="F35" s="28"/>
      <c r="G35" s="107" t="s">
        <v>202</v>
      </c>
      <c r="H35" s="107"/>
      <c r="I35" s="54"/>
      <c r="J35" s="107" t="s">
        <v>195</v>
      </c>
      <c r="K35" s="107"/>
      <c r="L35" s="54"/>
      <c r="M35" s="107" t="s">
        <v>339</v>
      </c>
      <c r="N35" s="107"/>
      <c r="O35" s="54"/>
      <c r="P35" s="107" t="s">
        <v>340</v>
      </c>
      <c r="Q35" s="107"/>
      <c r="R35" s="54"/>
      <c r="S35" s="107" t="s">
        <v>344</v>
      </c>
      <c r="T35" s="107"/>
      <c r="U35" s="54"/>
      <c r="V35" s="107" t="s">
        <v>347</v>
      </c>
      <c r="W35" s="107"/>
      <c r="X35" s="28"/>
      <c r="Y35" s="108" t="s">
        <v>349</v>
      </c>
      <c r="Z35" s="108"/>
      <c r="AA35" s="28"/>
      <c r="AB35" s="108" t="s">
        <v>350</v>
      </c>
      <c r="AC35" s="108"/>
      <c r="AD35" s="28"/>
      <c r="AE35" s="108" t="s">
        <v>354</v>
      </c>
      <c r="AF35" s="108"/>
      <c r="AG35" s="28"/>
    </row>
    <row r="36" spans="1:33" x14ac:dyDescent="0.25">
      <c r="A36" s="13"/>
      <c r="B36" s="27"/>
      <c r="C36" s="28"/>
      <c r="D36" s="108"/>
      <c r="E36" s="108"/>
      <c r="F36" s="28"/>
      <c r="G36" s="108" t="s">
        <v>337</v>
      </c>
      <c r="H36" s="108"/>
      <c r="I36" s="77"/>
      <c r="J36" s="108" t="s">
        <v>338</v>
      </c>
      <c r="K36" s="108"/>
      <c r="L36" s="77"/>
      <c r="M36" s="109"/>
      <c r="N36" s="109"/>
      <c r="O36" s="77"/>
      <c r="P36" s="108" t="s">
        <v>341</v>
      </c>
      <c r="Q36" s="108"/>
      <c r="R36" s="77"/>
      <c r="S36" s="108" t="s">
        <v>345</v>
      </c>
      <c r="T36" s="108"/>
      <c r="U36" s="77"/>
      <c r="V36" s="108" t="s">
        <v>348</v>
      </c>
      <c r="W36" s="108"/>
      <c r="X36" s="28"/>
      <c r="Y36" s="108"/>
      <c r="Z36" s="108"/>
      <c r="AA36" s="28"/>
      <c r="AB36" s="108" t="s">
        <v>351</v>
      </c>
      <c r="AC36" s="108"/>
      <c r="AD36" s="28"/>
      <c r="AE36" s="108"/>
      <c r="AF36" s="108"/>
      <c r="AG36" s="28"/>
    </row>
    <row r="37" spans="1:33" x14ac:dyDescent="0.25">
      <c r="A37" s="13"/>
      <c r="B37" s="27"/>
      <c r="C37" s="28"/>
      <c r="D37" s="108"/>
      <c r="E37" s="108"/>
      <c r="F37" s="28"/>
      <c r="G37" s="35"/>
      <c r="H37" s="35"/>
      <c r="I37" s="77"/>
      <c r="J37" s="35"/>
      <c r="K37" s="35"/>
      <c r="L37" s="77"/>
      <c r="M37" s="109"/>
      <c r="N37" s="109"/>
      <c r="O37" s="77"/>
      <c r="P37" s="108" t="s">
        <v>342</v>
      </c>
      <c r="Q37" s="108"/>
      <c r="R37" s="77"/>
      <c r="S37" s="108" t="s">
        <v>346</v>
      </c>
      <c r="T37" s="108"/>
      <c r="U37" s="77"/>
      <c r="V37" s="35"/>
      <c r="W37" s="35"/>
      <c r="X37" s="28"/>
      <c r="Y37" s="108"/>
      <c r="Z37" s="108"/>
      <c r="AA37" s="28"/>
      <c r="AB37" s="108" t="s">
        <v>352</v>
      </c>
      <c r="AC37" s="108"/>
      <c r="AD37" s="28"/>
      <c r="AE37" s="108"/>
      <c r="AF37" s="108"/>
      <c r="AG37" s="28"/>
    </row>
    <row r="38" spans="1:33" ht="15.75" thickBot="1" x14ac:dyDescent="0.3">
      <c r="A38" s="13"/>
      <c r="B38" s="27"/>
      <c r="C38" s="28"/>
      <c r="D38" s="105"/>
      <c r="E38" s="105"/>
      <c r="F38" s="28"/>
      <c r="G38" s="78"/>
      <c r="H38" s="78"/>
      <c r="I38" s="77"/>
      <c r="J38" s="78"/>
      <c r="K38" s="78"/>
      <c r="L38" s="77"/>
      <c r="M38" s="105"/>
      <c r="N38" s="105"/>
      <c r="O38" s="77"/>
      <c r="P38" s="105" t="s">
        <v>343</v>
      </c>
      <c r="Q38" s="105"/>
      <c r="R38" s="77"/>
      <c r="S38" s="78"/>
      <c r="T38" s="78"/>
      <c r="U38" s="77"/>
      <c r="V38" s="78"/>
      <c r="W38" s="78"/>
      <c r="X38" s="28"/>
      <c r="Y38" s="105"/>
      <c r="Z38" s="105"/>
      <c r="AA38" s="28"/>
      <c r="AB38" s="105" t="s">
        <v>353</v>
      </c>
      <c r="AC38" s="105"/>
      <c r="AD38" s="28"/>
      <c r="AE38" s="105"/>
      <c r="AF38" s="105"/>
      <c r="AG38" s="28"/>
    </row>
    <row r="39" spans="1:33" x14ac:dyDescent="0.25">
      <c r="A39" s="13"/>
      <c r="B39" s="96" t="s">
        <v>355</v>
      </c>
      <c r="C39" s="19"/>
      <c r="D39" s="110"/>
      <c r="E39" s="110"/>
      <c r="F39" s="19"/>
      <c r="G39" s="110"/>
      <c r="H39" s="110"/>
      <c r="I39" s="19"/>
      <c r="J39" s="110"/>
      <c r="K39" s="110"/>
      <c r="L39" s="19"/>
      <c r="M39" s="110"/>
      <c r="N39" s="110"/>
      <c r="O39" s="19"/>
      <c r="P39" s="110"/>
      <c r="Q39" s="110"/>
      <c r="R39" s="19"/>
      <c r="S39" s="110"/>
      <c r="T39" s="110"/>
      <c r="U39" s="19"/>
      <c r="V39" s="110"/>
      <c r="W39" s="110"/>
      <c r="X39" s="19"/>
      <c r="Y39" s="110"/>
      <c r="Z39" s="110"/>
      <c r="AA39" s="19"/>
      <c r="AB39" s="110"/>
      <c r="AC39" s="110"/>
      <c r="AD39" s="19"/>
      <c r="AE39" s="110"/>
      <c r="AF39" s="110"/>
      <c r="AG39" s="19"/>
    </row>
    <row r="40" spans="1:33" x14ac:dyDescent="0.25">
      <c r="A40" s="13"/>
      <c r="B40" s="97" t="s">
        <v>130</v>
      </c>
      <c r="C40" s="14"/>
      <c r="D40" s="98" t="s">
        <v>181</v>
      </c>
      <c r="E40" s="99">
        <v>56547</v>
      </c>
      <c r="F40" s="14"/>
      <c r="G40" s="98" t="s">
        <v>181</v>
      </c>
      <c r="H40" s="100" t="s">
        <v>208</v>
      </c>
      <c r="I40" s="14"/>
      <c r="J40" s="98" t="s">
        <v>181</v>
      </c>
      <c r="K40" s="100" t="s">
        <v>208</v>
      </c>
      <c r="L40" s="14"/>
      <c r="M40" s="98" t="s">
        <v>181</v>
      </c>
      <c r="N40" s="100" t="s">
        <v>356</v>
      </c>
      <c r="O40" s="98" t="s">
        <v>186</v>
      </c>
      <c r="P40" s="98" t="s">
        <v>181</v>
      </c>
      <c r="Q40" s="100" t="s">
        <v>208</v>
      </c>
      <c r="R40" s="14"/>
      <c r="S40" s="98" t="s">
        <v>181</v>
      </c>
      <c r="T40" s="99">
        <v>1953</v>
      </c>
      <c r="U40" s="14"/>
      <c r="V40" s="98" t="s">
        <v>181</v>
      </c>
      <c r="W40" s="99">
        <v>1815</v>
      </c>
      <c r="X40" s="14"/>
      <c r="Y40" s="98" t="s">
        <v>181</v>
      </c>
      <c r="Z40" s="99">
        <v>58362</v>
      </c>
      <c r="AA40" s="14"/>
      <c r="AB40" s="98" t="s">
        <v>181</v>
      </c>
      <c r="AC40" s="100" t="s">
        <v>357</v>
      </c>
      <c r="AD40" s="98" t="s">
        <v>186</v>
      </c>
      <c r="AE40" s="98" t="s">
        <v>181</v>
      </c>
      <c r="AF40" s="99">
        <v>42955</v>
      </c>
      <c r="AG40" s="14"/>
    </row>
    <row r="41" spans="1:33" x14ac:dyDescent="0.25">
      <c r="A41" s="13"/>
      <c r="B41" s="101" t="s">
        <v>38</v>
      </c>
      <c r="C41" s="19"/>
      <c r="D41" s="111">
        <v>21156</v>
      </c>
      <c r="E41" s="111"/>
      <c r="F41" s="19"/>
      <c r="G41" s="111">
        <v>10430</v>
      </c>
      <c r="H41" s="111"/>
      <c r="I41" s="19"/>
      <c r="J41" s="112" t="s">
        <v>358</v>
      </c>
      <c r="K41" s="112"/>
      <c r="L41" s="104" t="s">
        <v>186</v>
      </c>
      <c r="M41" s="112" t="s">
        <v>208</v>
      </c>
      <c r="N41" s="112"/>
      <c r="O41" s="19"/>
      <c r="P41" s="112" t="s">
        <v>208</v>
      </c>
      <c r="Q41" s="112"/>
      <c r="R41" s="19"/>
      <c r="S41" s="111">
        <v>1361</v>
      </c>
      <c r="T41" s="111"/>
      <c r="U41" s="19"/>
      <c r="V41" s="111">
        <v>10028</v>
      </c>
      <c r="W41" s="111"/>
      <c r="X41" s="19"/>
      <c r="Y41" s="111">
        <v>31184</v>
      </c>
      <c r="Z41" s="111"/>
      <c r="AA41" s="19"/>
      <c r="AB41" s="112" t="s">
        <v>359</v>
      </c>
      <c r="AC41" s="112"/>
      <c r="AD41" s="104" t="s">
        <v>186</v>
      </c>
      <c r="AE41" s="111">
        <v>30346</v>
      </c>
      <c r="AF41" s="111"/>
      <c r="AG41" s="19"/>
    </row>
    <row r="42" spans="1:33" x14ac:dyDescent="0.25">
      <c r="A42" s="13"/>
      <c r="B42" s="97" t="s">
        <v>39</v>
      </c>
      <c r="C42" s="14"/>
      <c r="D42" s="113">
        <v>12634</v>
      </c>
      <c r="E42" s="113"/>
      <c r="F42" s="14"/>
      <c r="G42" s="114" t="s">
        <v>208</v>
      </c>
      <c r="H42" s="114"/>
      <c r="I42" s="14"/>
      <c r="J42" s="114" t="s">
        <v>208</v>
      </c>
      <c r="K42" s="114"/>
      <c r="L42" s="14"/>
      <c r="M42" s="114" t="s">
        <v>208</v>
      </c>
      <c r="N42" s="114"/>
      <c r="O42" s="14"/>
      <c r="P42" s="114">
        <v>2</v>
      </c>
      <c r="Q42" s="114"/>
      <c r="R42" s="14"/>
      <c r="S42" s="114" t="s">
        <v>208</v>
      </c>
      <c r="T42" s="114"/>
      <c r="U42" s="14"/>
      <c r="V42" s="114">
        <v>2</v>
      </c>
      <c r="W42" s="114"/>
      <c r="X42" s="14"/>
      <c r="Y42" s="113">
        <v>12636</v>
      </c>
      <c r="Z42" s="113"/>
      <c r="AA42" s="14"/>
      <c r="AB42" s="113">
        <v>20018</v>
      </c>
      <c r="AC42" s="113"/>
      <c r="AD42" s="14"/>
      <c r="AE42" s="113">
        <v>32654</v>
      </c>
      <c r="AF42" s="113"/>
      <c r="AG42" s="14"/>
    </row>
    <row r="43" spans="1:33" x14ac:dyDescent="0.25">
      <c r="A43" s="13"/>
      <c r="B43" s="101" t="s">
        <v>40</v>
      </c>
      <c r="C43" s="19"/>
      <c r="D43" s="111">
        <v>140178</v>
      </c>
      <c r="E43" s="111"/>
      <c r="F43" s="19"/>
      <c r="G43" s="111">
        <v>10430</v>
      </c>
      <c r="H43" s="111"/>
      <c r="I43" s="19"/>
      <c r="J43" s="112" t="s">
        <v>358</v>
      </c>
      <c r="K43" s="112"/>
      <c r="L43" s="104" t="s">
        <v>186</v>
      </c>
      <c r="M43" s="112" t="s">
        <v>356</v>
      </c>
      <c r="N43" s="112"/>
      <c r="O43" s="104" t="s">
        <v>186</v>
      </c>
      <c r="P43" s="112">
        <v>2</v>
      </c>
      <c r="Q43" s="112"/>
      <c r="R43" s="19"/>
      <c r="S43" s="111">
        <v>3314</v>
      </c>
      <c r="T43" s="111"/>
      <c r="U43" s="19"/>
      <c r="V43" s="111">
        <v>11845</v>
      </c>
      <c r="W43" s="111"/>
      <c r="X43" s="19"/>
      <c r="Y43" s="111">
        <v>152023</v>
      </c>
      <c r="Z43" s="111"/>
      <c r="AA43" s="19"/>
      <c r="AB43" s="111">
        <v>3773</v>
      </c>
      <c r="AC43" s="111"/>
      <c r="AD43" s="19"/>
      <c r="AE43" s="111">
        <v>155796</v>
      </c>
      <c r="AF43" s="111"/>
      <c r="AG43" s="19"/>
    </row>
    <row r="44" spans="1:33" x14ac:dyDescent="0.25">
      <c r="A44" s="13"/>
      <c r="B44" s="97" t="s">
        <v>41</v>
      </c>
      <c r="C44" s="14"/>
      <c r="D44" s="113">
        <v>333773</v>
      </c>
      <c r="E44" s="113"/>
      <c r="F44" s="14"/>
      <c r="G44" s="114" t="s">
        <v>208</v>
      </c>
      <c r="H44" s="114"/>
      <c r="I44" s="14"/>
      <c r="J44" s="114" t="s">
        <v>208</v>
      </c>
      <c r="K44" s="114"/>
      <c r="L44" s="14"/>
      <c r="M44" s="114">
        <v>129</v>
      </c>
      <c r="N44" s="114"/>
      <c r="O44" s="14"/>
      <c r="P44" s="114">
        <v>498</v>
      </c>
      <c r="Q44" s="114"/>
      <c r="R44" s="14"/>
      <c r="S44" s="114" t="s">
        <v>208</v>
      </c>
      <c r="T44" s="114"/>
      <c r="U44" s="14"/>
      <c r="V44" s="114">
        <v>627</v>
      </c>
      <c r="W44" s="114"/>
      <c r="X44" s="14"/>
      <c r="Y44" s="113">
        <v>334400</v>
      </c>
      <c r="Z44" s="113"/>
      <c r="AA44" s="14"/>
      <c r="AB44" s="114" t="s">
        <v>360</v>
      </c>
      <c r="AC44" s="114"/>
      <c r="AD44" s="98" t="s">
        <v>186</v>
      </c>
      <c r="AE44" s="113">
        <v>330707</v>
      </c>
      <c r="AF44" s="113"/>
      <c r="AG44" s="14"/>
    </row>
    <row r="45" spans="1:33" x14ac:dyDescent="0.25">
      <c r="A45" s="13"/>
      <c r="B45" s="101" t="s">
        <v>44</v>
      </c>
      <c r="C45" s="19"/>
      <c r="D45" s="111">
        <v>27495</v>
      </c>
      <c r="E45" s="111"/>
      <c r="F45" s="19"/>
      <c r="G45" s="112" t="s">
        <v>208</v>
      </c>
      <c r="H45" s="112"/>
      <c r="I45" s="19"/>
      <c r="J45" s="112" t="s">
        <v>208</v>
      </c>
      <c r="K45" s="112"/>
      <c r="L45" s="19"/>
      <c r="M45" s="112" t="s">
        <v>208</v>
      </c>
      <c r="N45" s="112"/>
      <c r="O45" s="19"/>
      <c r="P45" s="112" t="s">
        <v>208</v>
      </c>
      <c r="Q45" s="112"/>
      <c r="R45" s="19"/>
      <c r="S45" s="112" t="s">
        <v>208</v>
      </c>
      <c r="T45" s="112"/>
      <c r="U45" s="19"/>
      <c r="V45" s="112" t="s">
        <v>208</v>
      </c>
      <c r="W45" s="112"/>
      <c r="X45" s="19"/>
      <c r="Y45" s="111">
        <v>27495</v>
      </c>
      <c r="Z45" s="111"/>
      <c r="AA45" s="19"/>
      <c r="AB45" s="112" t="s">
        <v>361</v>
      </c>
      <c r="AC45" s="112"/>
      <c r="AD45" s="104" t="s">
        <v>186</v>
      </c>
      <c r="AE45" s="111">
        <v>27415</v>
      </c>
      <c r="AF45" s="111"/>
      <c r="AG45" s="19"/>
    </row>
    <row r="46" spans="1:33" x14ac:dyDescent="0.25">
      <c r="A46" s="13"/>
      <c r="B46" s="97" t="s">
        <v>45</v>
      </c>
      <c r="C46" s="14"/>
      <c r="D46" s="113">
        <v>43660</v>
      </c>
      <c r="E46" s="113"/>
      <c r="F46" s="14"/>
      <c r="G46" s="114" t="s">
        <v>362</v>
      </c>
      <c r="H46" s="114"/>
      <c r="I46" s="98" t="s">
        <v>186</v>
      </c>
      <c r="J46" s="114" t="s">
        <v>208</v>
      </c>
      <c r="K46" s="114"/>
      <c r="L46" s="14"/>
      <c r="M46" s="114" t="s">
        <v>208</v>
      </c>
      <c r="N46" s="114"/>
      <c r="O46" s="14"/>
      <c r="P46" s="114" t="s">
        <v>208</v>
      </c>
      <c r="Q46" s="114"/>
      <c r="R46" s="14"/>
      <c r="S46" s="114" t="s">
        <v>208</v>
      </c>
      <c r="T46" s="114"/>
      <c r="U46" s="14"/>
      <c r="V46" s="114" t="s">
        <v>362</v>
      </c>
      <c r="W46" s="114"/>
      <c r="X46" s="98" t="s">
        <v>186</v>
      </c>
      <c r="Y46" s="113">
        <v>41187</v>
      </c>
      <c r="Z46" s="113"/>
      <c r="AA46" s="14"/>
      <c r="AB46" s="114" t="s">
        <v>208</v>
      </c>
      <c r="AC46" s="114"/>
      <c r="AD46" s="14"/>
      <c r="AE46" s="113">
        <v>41187</v>
      </c>
      <c r="AF46" s="113"/>
      <c r="AG46" s="14"/>
    </row>
    <row r="47" spans="1:33" x14ac:dyDescent="0.25">
      <c r="A47" s="13"/>
      <c r="B47" s="101" t="s">
        <v>363</v>
      </c>
      <c r="C47" s="19"/>
      <c r="D47" s="111">
        <v>568653</v>
      </c>
      <c r="E47" s="111"/>
      <c r="F47" s="19"/>
      <c r="G47" s="111">
        <v>7957</v>
      </c>
      <c r="H47" s="111"/>
      <c r="I47" s="19"/>
      <c r="J47" s="112" t="s">
        <v>358</v>
      </c>
      <c r="K47" s="112"/>
      <c r="L47" s="104" t="s">
        <v>186</v>
      </c>
      <c r="M47" s="112" t="s">
        <v>364</v>
      </c>
      <c r="N47" s="112"/>
      <c r="O47" s="104" t="s">
        <v>186</v>
      </c>
      <c r="P47" s="112">
        <v>500</v>
      </c>
      <c r="Q47" s="112"/>
      <c r="R47" s="19"/>
      <c r="S47" s="111">
        <v>3314</v>
      </c>
      <c r="T47" s="111"/>
      <c r="U47" s="19"/>
      <c r="V47" s="111">
        <v>9999</v>
      </c>
      <c r="W47" s="111"/>
      <c r="X47" s="19"/>
      <c r="Y47" s="111">
        <v>578652</v>
      </c>
      <c r="Z47" s="111"/>
      <c r="AA47" s="19"/>
      <c r="AB47" s="112" t="s">
        <v>208</v>
      </c>
      <c r="AC47" s="112"/>
      <c r="AD47" s="19"/>
      <c r="AE47" s="111">
        <v>578652</v>
      </c>
      <c r="AF47" s="111"/>
      <c r="AG47" s="19"/>
    </row>
    <row r="48" spans="1:33" x14ac:dyDescent="0.25">
      <c r="A48" s="13"/>
      <c r="B48" s="97" t="s">
        <v>49</v>
      </c>
      <c r="C48" s="14"/>
      <c r="D48" s="113">
        <v>25935</v>
      </c>
      <c r="E48" s="113"/>
      <c r="F48" s="14"/>
      <c r="G48" s="114" t="s">
        <v>208</v>
      </c>
      <c r="H48" s="114"/>
      <c r="I48" s="14"/>
      <c r="J48" s="114" t="s">
        <v>208</v>
      </c>
      <c r="K48" s="114"/>
      <c r="L48" s="14"/>
      <c r="M48" s="114" t="s">
        <v>208</v>
      </c>
      <c r="N48" s="114"/>
      <c r="O48" s="14"/>
      <c r="P48" s="114" t="s">
        <v>208</v>
      </c>
      <c r="Q48" s="114"/>
      <c r="R48" s="14"/>
      <c r="S48" s="113">
        <v>3028</v>
      </c>
      <c r="T48" s="113"/>
      <c r="U48" s="14"/>
      <c r="V48" s="113">
        <v>3028</v>
      </c>
      <c r="W48" s="113"/>
      <c r="X48" s="14"/>
      <c r="Y48" s="113">
        <v>28963</v>
      </c>
      <c r="Z48" s="113"/>
      <c r="AA48" s="14"/>
      <c r="AB48" s="114" t="s">
        <v>365</v>
      </c>
      <c r="AC48" s="114"/>
      <c r="AD48" s="98" t="s">
        <v>186</v>
      </c>
      <c r="AE48" s="113">
        <v>27239</v>
      </c>
      <c r="AF48" s="113"/>
      <c r="AG48" s="14"/>
    </row>
    <row r="49" spans="1:33" x14ac:dyDescent="0.25">
      <c r="A49" s="13"/>
      <c r="B49" s="101" t="s">
        <v>50</v>
      </c>
      <c r="C49" s="19"/>
      <c r="D49" s="111">
        <v>19963</v>
      </c>
      <c r="E49" s="111"/>
      <c r="F49" s="19"/>
      <c r="G49" s="112" t="s">
        <v>366</v>
      </c>
      <c r="H49" s="112"/>
      <c r="I49" s="104" t="s">
        <v>186</v>
      </c>
      <c r="J49" s="112" t="s">
        <v>208</v>
      </c>
      <c r="K49" s="112"/>
      <c r="L49" s="19"/>
      <c r="M49" s="112" t="s">
        <v>208</v>
      </c>
      <c r="N49" s="112"/>
      <c r="O49" s="19"/>
      <c r="P49" s="112">
        <v>498</v>
      </c>
      <c r="Q49" s="112"/>
      <c r="R49" s="19"/>
      <c r="S49" s="111">
        <v>2099</v>
      </c>
      <c r="T49" s="111"/>
      <c r="U49" s="19"/>
      <c r="V49" s="111">
        <v>2251</v>
      </c>
      <c r="W49" s="111"/>
      <c r="X49" s="19"/>
      <c r="Y49" s="111">
        <v>22214</v>
      </c>
      <c r="Z49" s="111"/>
      <c r="AA49" s="19"/>
      <c r="AB49" s="112" t="s">
        <v>367</v>
      </c>
      <c r="AC49" s="112"/>
      <c r="AD49" s="104" t="s">
        <v>186</v>
      </c>
      <c r="AE49" s="111">
        <v>22029</v>
      </c>
      <c r="AF49" s="111"/>
      <c r="AG49" s="19"/>
    </row>
    <row r="50" spans="1:33" x14ac:dyDescent="0.25">
      <c r="A50" s="13"/>
      <c r="B50" s="97" t="s">
        <v>51</v>
      </c>
      <c r="C50" s="14"/>
      <c r="D50" s="113">
        <v>44691</v>
      </c>
      <c r="E50" s="113"/>
      <c r="F50" s="14"/>
      <c r="G50" s="114" t="s">
        <v>208</v>
      </c>
      <c r="H50" s="114"/>
      <c r="I50" s="14"/>
      <c r="J50" s="114" t="s">
        <v>208</v>
      </c>
      <c r="K50" s="114"/>
      <c r="L50" s="14"/>
      <c r="M50" s="114" t="s">
        <v>208</v>
      </c>
      <c r="N50" s="114"/>
      <c r="O50" s="14"/>
      <c r="P50" s="114" t="s">
        <v>208</v>
      </c>
      <c r="Q50" s="114"/>
      <c r="R50" s="14"/>
      <c r="S50" s="114" t="s">
        <v>208</v>
      </c>
      <c r="T50" s="114"/>
      <c r="U50" s="14"/>
      <c r="V50" s="114" t="s">
        <v>208</v>
      </c>
      <c r="W50" s="114"/>
      <c r="X50" s="14"/>
      <c r="Y50" s="113">
        <v>44691</v>
      </c>
      <c r="Z50" s="113"/>
      <c r="AA50" s="14"/>
      <c r="AB50" s="114" t="s">
        <v>368</v>
      </c>
      <c r="AC50" s="114"/>
      <c r="AD50" s="98" t="s">
        <v>186</v>
      </c>
      <c r="AE50" s="113">
        <v>37453</v>
      </c>
      <c r="AF50" s="113"/>
      <c r="AG50" s="14"/>
    </row>
    <row r="51" spans="1:33" x14ac:dyDescent="0.25">
      <c r="A51" s="13"/>
      <c r="B51" s="101" t="s">
        <v>52</v>
      </c>
      <c r="C51" s="19"/>
      <c r="D51" s="111">
        <v>18410</v>
      </c>
      <c r="E51" s="111"/>
      <c r="F51" s="19"/>
      <c r="G51" s="112" t="s">
        <v>208</v>
      </c>
      <c r="H51" s="112"/>
      <c r="I51" s="19"/>
      <c r="J51" s="112" t="s">
        <v>208</v>
      </c>
      <c r="K51" s="112"/>
      <c r="L51" s="19"/>
      <c r="M51" s="112" t="s">
        <v>208</v>
      </c>
      <c r="N51" s="112"/>
      <c r="O51" s="19"/>
      <c r="P51" s="112" t="s">
        <v>208</v>
      </c>
      <c r="Q51" s="112"/>
      <c r="R51" s="19"/>
      <c r="S51" s="111">
        <v>1104</v>
      </c>
      <c r="T51" s="111"/>
      <c r="U51" s="19"/>
      <c r="V51" s="111">
        <v>1104</v>
      </c>
      <c r="W51" s="111"/>
      <c r="X51" s="19"/>
      <c r="Y51" s="111">
        <v>19514</v>
      </c>
      <c r="Z51" s="111"/>
      <c r="AA51" s="19"/>
      <c r="AB51" s="112" t="s">
        <v>208</v>
      </c>
      <c r="AC51" s="112"/>
      <c r="AD51" s="19"/>
      <c r="AE51" s="111">
        <v>19514</v>
      </c>
      <c r="AF51" s="111"/>
      <c r="AG51" s="19"/>
    </row>
    <row r="52" spans="1:33" x14ac:dyDescent="0.25">
      <c r="A52" s="13"/>
      <c r="B52" s="97" t="s">
        <v>54</v>
      </c>
      <c r="C52" s="14"/>
      <c r="D52" s="113">
        <v>9812</v>
      </c>
      <c r="E52" s="113"/>
      <c r="F52" s="14"/>
      <c r="G52" s="114" t="s">
        <v>208</v>
      </c>
      <c r="H52" s="114"/>
      <c r="I52" s="14"/>
      <c r="J52" s="114" t="s">
        <v>208</v>
      </c>
      <c r="K52" s="114"/>
      <c r="L52" s="14"/>
      <c r="M52" s="114" t="s">
        <v>208</v>
      </c>
      <c r="N52" s="114"/>
      <c r="O52" s="14"/>
      <c r="P52" s="114" t="s">
        <v>208</v>
      </c>
      <c r="Q52" s="114"/>
      <c r="R52" s="14"/>
      <c r="S52" s="114" t="s">
        <v>369</v>
      </c>
      <c r="T52" s="114"/>
      <c r="U52" s="98" t="s">
        <v>186</v>
      </c>
      <c r="V52" s="114" t="s">
        <v>369</v>
      </c>
      <c r="W52" s="114"/>
      <c r="X52" s="98" t="s">
        <v>186</v>
      </c>
      <c r="Y52" s="113">
        <v>8708</v>
      </c>
      <c r="Z52" s="113"/>
      <c r="AA52" s="14"/>
      <c r="AB52" s="114" t="s">
        <v>370</v>
      </c>
      <c r="AC52" s="114"/>
      <c r="AD52" s="98" t="s">
        <v>186</v>
      </c>
      <c r="AE52" s="113">
        <v>8461</v>
      </c>
      <c r="AF52" s="113"/>
      <c r="AG52" s="14"/>
    </row>
    <row r="53" spans="1:33" x14ac:dyDescent="0.25">
      <c r="A53" s="13"/>
      <c r="B53" s="101" t="s">
        <v>371</v>
      </c>
      <c r="C53" s="19"/>
      <c r="D53" s="111">
        <v>9550</v>
      </c>
      <c r="E53" s="111"/>
      <c r="F53" s="19"/>
      <c r="G53" s="112" t="s">
        <v>208</v>
      </c>
      <c r="H53" s="112"/>
      <c r="I53" s="19"/>
      <c r="J53" s="112" t="s">
        <v>208</v>
      </c>
      <c r="K53" s="112"/>
      <c r="L53" s="19"/>
      <c r="M53" s="112" t="s">
        <v>372</v>
      </c>
      <c r="N53" s="112"/>
      <c r="O53" s="104" t="s">
        <v>186</v>
      </c>
      <c r="P53" s="112" t="s">
        <v>208</v>
      </c>
      <c r="Q53" s="112"/>
      <c r="R53" s="19"/>
      <c r="S53" s="112" t="s">
        <v>208</v>
      </c>
      <c r="T53" s="112"/>
      <c r="U53" s="19"/>
      <c r="V53" s="112" t="s">
        <v>372</v>
      </c>
      <c r="W53" s="112"/>
      <c r="X53" s="104" t="s">
        <v>186</v>
      </c>
      <c r="Y53" s="111">
        <v>9053</v>
      </c>
      <c r="Z53" s="111"/>
      <c r="AA53" s="19"/>
      <c r="AB53" s="112" t="s">
        <v>373</v>
      </c>
      <c r="AC53" s="112"/>
      <c r="AD53" s="104" t="s">
        <v>186</v>
      </c>
      <c r="AE53" s="111">
        <v>9029</v>
      </c>
      <c r="AF53" s="111"/>
      <c r="AG53" s="19"/>
    </row>
    <row r="54" spans="1:33" x14ac:dyDescent="0.25">
      <c r="A54" s="13"/>
      <c r="B54" s="97" t="s">
        <v>56</v>
      </c>
      <c r="C54" s="14"/>
      <c r="D54" s="113">
        <v>19831</v>
      </c>
      <c r="E54" s="113"/>
      <c r="F54" s="14"/>
      <c r="G54" s="114" t="s">
        <v>208</v>
      </c>
      <c r="H54" s="114"/>
      <c r="I54" s="14"/>
      <c r="J54" s="114" t="s">
        <v>208</v>
      </c>
      <c r="K54" s="114"/>
      <c r="L54" s="14"/>
      <c r="M54" s="114" t="s">
        <v>208</v>
      </c>
      <c r="N54" s="114"/>
      <c r="O54" s="14"/>
      <c r="P54" s="114" t="s">
        <v>208</v>
      </c>
      <c r="Q54" s="114"/>
      <c r="R54" s="14"/>
      <c r="S54" s="114" t="s">
        <v>374</v>
      </c>
      <c r="T54" s="114"/>
      <c r="U54" s="98" t="s">
        <v>186</v>
      </c>
      <c r="V54" s="114" t="s">
        <v>374</v>
      </c>
      <c r="W54" s="114"/>
      <c r="X54" s="98" t="s">
        <v>186</v>
      </c>
      <c r="Y54" s="113">
        <v>18018</v>
      </c>
      <c r="Z54" s="113"/>
      <c r="AA54" s="14"/>
      <c r="AB54" s="114" t="s">
        <v>375</v>
      </c>
      <c r="AC54" s="114"/>
      <c r="AD54" s="98" t="s">
        <v>186</v>
      </c>
      <c r="AE54" s="113">
        <v>18015</v>
      </c>
      <c r="AF54" s="113"/>
      <c r="AG54" s="14"/>
    </row>
    <row r="55" spans="1:33" x14ac:dyDescent="0.25">
      <c r="A55" s="13"/>
      <c r="B55" s="101" t="s">
        <v>376</v>
      </c>
      <c r="C55" s="19"/>
      <c r="D55" s="111">
        <v>8833</v>
      </c>
      <c r="E55" s="111"/>
      <c r="F55" s="19"/>
      <c r="G55" s="112" t="s">
        <v>208</v>
      </c>
      <c r="H55" s="112"/>
      <c r="I55" s="19"/>
      <c r="J55" s="112" t="s">
        <v>208</v>
      </c>
      <c r="K55" s="112"/>
      <c r="L55" s="19"/>
      <c r="M55" s="112" t="s">
        <v>377</v>
      </c>
      <c r="N55" s="112"/>
      <c r="O55" s="104" t="s">
        <v>186</v>
      </c>
      <c r="P55" s="112">
        <v>2</v>
      </c>
      <c r="Q55" s="112"/>
      <c r="R55" s="19"/>
      <c r="S55" s="112" t="s">
        <v>208</v>
      </c>
      <c r="T55" s="112"/>
      <c r="U55" s="19"/>
      <c r="V55" s="112" t="s">
        <v>378</v>
      </c>
      <c r="W55" s="112"/>
      <c r="X55" s="104" t="s">
        <v>186</v>
      </c>
      <c r="Y55" s="111">
        <v>8814</v>
      </c>
      <c r="Z55" s="111"/>
      <c r="AA55" s="19"/>
      <c r="AB55" s="111">
        <v>9421</v>
      </c>
      <c r="AC55" s="111"/>
      <c r="AD55" s="19"/>
      <c r="AE55" s="111">
        <v>18235</v>
      </c>
      <c r="AF55" s="111"/>
      <c r="AG55" s="19"/>
    </row>
    <row r="56" spans="1:33" x14ac:dyDescent="0.25">
      <c r="A56" s="13"/>
      <c r="B56" s="97" t="s">
        <v>58</v>
      </c>
      <c r="C56" s="14"/>
      <c r="D56" s="113">
        <v>183006</v>
      </c>
      <c r="E56" s="113"/>
      <c r="F56" s="14"/>
      <c r="G56" s="114" t="s">
        <v>366</v>
      </c>
      <c r="H56" s="114"/>
      <c r="I56" s="98" t="s">
        <v>186</v>
      </c>
      <c r="J56" s="114" t="s">
        <v>208</v>
      </c>
      <c r="K56" s="114"/>
      <c r="L56" s="14"/>
      <c r="M56" s="114" t="s">
        <v>379</v>
      </c>
      <c r="N56" s="114"/>
      <c r="O56" s="98" t="s">
        <v>186</v>
      </c>
      <c r="P56" s="114">
        <v>500</v>
      </c>
      <c r="Q56" s="114"/>
      <c r="R56" s="14"/>
      <c r="S56" s="113">
        <v>3314</v>
      </c>
      <c r="T56" s="113"/>
      <c r="U56" s="14"/>
      <c r="V56" s="113">
        <v>2950</v>
      </c>
      <c r="W56" s="113"/>
      <c r="X56" s="14"/>
      <c r="Y56" s="113">
        <v>185956</v>
      </c>
      <c r="Z56" s="113"/>
      <c r="AA56" s="14"/>
      <c r="AB56" s="114" t="s">
        <v>208</v>
      </c>
      <c r="AC56" s="114"/>
      <c r="AD56" s="14"/>
      <c r="AE56" s="113">
        <v>185956</v>
      </c>
      <c r="AF56" s="113"/>
      <c r="AG56" s="14"/>
    </row>
    <row r="57" spans="1:33" x14ac:dyDescent="0.25">
      <c r="A57" s="13"/>
      <c r="B57" s="101" t="s">
        <v>62</v>
      </c>
      <c r="C57" s="19"/>
      <c r="D57" s="111">
        <v>6180</v>
      </c>
      <c r="E57" s="111"/>
      <c r="F57" s="19"/>
      <c r="G57" s="112">
        <v>101</v>
      </c>
      <c r="H57" s="112"/>
      <c r="I57" s="19"/>
      <c r="J57" s="112" t="s">
        <v>208</v>
      </c>
      <c r="K57" s="112"/>
      <c r="L57" s="19"/>
      <c r="M57" s="112" t="s">
        <v>208</v>
      </c>
      <c r="N57" s="112"/>
      <c r="O57" s="19"/>
      <c r="P57" s="112" t="s">
        <v>208</v>
      </c>
      <c r="Q57" s="112"/>
      <c r="R57" s="19"/>
      <c r="S57" s="112" t="s">
        <v>208</v>
      </c>
      <c r="T57" s="112"/>
      <c r="U57" s="19"/>
      <c r="V57" s="112">
        <v>101</v>
      </c>
      <c r="W57" s="112"/>
      <c r="X57" s="19"/>
      <c r="Y57" s="111">
        <v>6281</v>
      </c>
      <c r="Z57" s="111"/>
      <c r="AA57" s="19"/>
      <c r="AB57" s="112" t="s">
        <v>208</v>
      </c>
      <c r="AC57" s="112"/>
      <c r="AD57" s="19"/>
      <c r="AE57" s="111">
        <v>6281</v>
      </c>
      <c r="AF57" s="111"/>
      <c r="AG57" s="19"/>
    </row>
    <row r="58" spans="1:33" x14ac:dyDescent="0.25">
      <c r="A58" s="13"/>
      <c r="B58" s="97" t="s">
        <v>63</v>
      </c>
      <c r="C58" s="14"/>
      <c r="D58" s="113">
        <v>76696</v>
      </c>
      <c r="E58" s="113"/>
      <c r="F58" s="14"/>
      <c r="G58" s="114">
        <v>101</v>
      </c>
      <c r="H58" s="114"/>
      <c r="I58" s="14"/>
      <c r="J58" s="114" t="s">
        <v>208</v>
      </c>
      <c r="K58" s="114"/>
      <c r="L58" s="14"/>
      <c r="M58" s="114" t="s">
        <v>208</v>
      </c>
      <c r="N58" s="114"/>
      <c r="O58" s="14"/>
      <c r="P58" s="114" t="s">
        <v>208</v>
      </c>
      <c r="Q58" s="114"/>
      <c r="R58" s="14"/>
      <c r="S58" s="114" t="s">
        <v>208</v>
      </c>
      <c r="T58" s="114"/>
      <c r="U58" s="14"/>
      <c r="V58" s="114">
        <v>101</v>
      </c>
      <c r="W58" s="114"/>
      <c r="X58" s="14"/>
      <c r="Y58" s="113">
        <v>76797</v>
      </c>
      <c r="Z58" s="113"/>
      <c r="AA58" s="14"/>
      <c r="AB58" s="114" t="s">
        <v>208</v>
      </c>
      <c r="AC58" s="114"/>
      <c r="AD58" s="14"/>
      <c r="AE58" s="113">
        <v>76797</v>
      </c>
      <c r="AF58" s="113"/>
      <c r="AG58" s="14"/>
    </row>
    <row r="59" spans="1:33" x14ac:dyDescent="0.25">
      <c r="A59" s="13"/>
      <c r="B59" s="101" t="s">
        <v>68</v>
      </c>
      <c r="C59" s="19"/>
      <c r="D59" s="111">
        <v>354288</v>
      </c>
      <c r="E59" s="111"/>
      <c r="F59" s="19"/>
      <c r="G59" s="112" t="s">
        <v>208</v>
      </c>
      <c r="H59" s="112"/>
      <c r="I59" s="19"/>
      <c r="J59" s="112" t="s">
        <v>208</v>
      </c>
      <c r="K59" s="112"/>
      <c r="L59" s="19"/>
      <c r="M59" s="112">
        <v>81</v>
      </c>
      <c r="N59" s="112"/>
      <c r="O59" s="19"/>
      <c r="P59" s="112" t="s">
        <v>208</v>
      </c>
      <c r="Q59" s="112"/>
      <c r="R59" s="19"/>
      <c r="S59" s="112" t="s">
        <v>208</v>
      </c>
      <c r="T59" s="112"/>
      <c r="U59" s="19"/>
      <c r="V59" s="112">
        <v>81</v>
      </c>
      <c r="W59" s="112"/>
      <c r="X59" s="19"/>
      <c r="Y59" s="111">
        <v>354369</v>
      </c>
      <c r="Z59" s="111"/>
      <c r="AA59" s="19"/>
      <c r="AB59" s="112" t="s">
        <v>208</v>
      </c>
      <c r="AC59" s="112"/>
      <c r="AD59" s="19"/>
      <c r="AE59" s="111">
        <v>354369</v>
      </c>
      <c r="AF59" s="111"/>
      <c r="AG59" s="19"/>
    </row>
    <row r="60" spans="1:33" x14ac:dyDescent="0.25">
      <c r="A60" s="13"/>
      <c r="B60" s="97" t="s">
        <v>69</v>
      </c>
      <c r="C60" s="14"/>
      <c r="D60" s="114" t="s">
        <v>380</v>
      </c>
      <c r="E60" s="114"/>
      <c r="F60" s="98" t="s">
        <v>186</v>
      </c>
      <c r="G60" s="113">
        <v>6722</v>
      </c>
      <c r="H60" s="113"/>
      <c r="I60" s="14"/>
      <c r="J60" s="114" t="s">
        <v>358</v>
      </c>
      <c r="K60" s="114"/>
      <c r="L60" s="98" t="s">
        <v>186</v>
      </c>
      <c r="M60" s="114">
        <v>428</v>
      </c>
      <c r="N60" s="114"/>
      <c r="O60" s="14"/>
      <c r="P60" s="114" t="s">
        <v>208</v>
      </c>
      <c r="Q60" s="114"/>
      <c r="R60" s="14"/>
      <c r="S60" s="114" t="s">
        <v>208</v>
      </c>
      <c r="T60" s="114"/>
      <c r="U60" s="14"/>
      <c r="V60" s="113">
        <v>5387</v>
      </c>
      <c r="W60" s="113"/>
      <c r="X60" s="14"/>
      <c r="Y60" s="114" t="s">
        <v>381</v>
      </c>
      <c r="Z60" s="114"/>
      <c r="AA60" s="98" t="s">
        <v>186</v>
      </c>
      <c r="AB60" s="114" t="s">
        <v>208</v>
      </c>
      <c r="AC60" s="114"/>
      <c r="AD60" s="14"/>
      <c r="AE60" s="114" t="s">
        <v>381</v>
      </c>
      <c r="AF60" s="114"/>
      <c r="AG60" s="98" t="s">
        <v>186</v>
      </c>
    </row>
    <row r="61" spans="1:33" x14ac:dyDescent="0.25">
      <c r="A61" s="13"/>
      <c r="B61" s="101" t="s">
        <v>382</v>
      </c>
      <c r="C61" s="19"/>
      <c r="D61" s="111">
        <v>1883</v>
      </c>
      <c r="E61" s="111"/>
      <c r="F61" s="19"/>
      <c r="G61" s="111">
        <v>1480</v>
      </c>
      <c r="H61" s="111"/>
      <c r="I61" s="19"/>
      <c r="J61" s="112" t="s">
        <v>208</v>
      </c>
      <c r="K61" s="112"/>
      <c r="L61" s="19"/>
      <c r="M61" s="112" t="s">
        <v>208</v>
      </c>
      <c r="N61" s="112"/>
      <c r="O61" s="19"/>
      <c r="P61" s="112" t="s">
        <v>208</v>
      </c>
      <c r="Q61" s="112"/>
      <c r="R61" s="19"/>
      <c r="S61" s="112" t="s">
        <v>208</v>
      </c>
      <c r="T61" s="112"/>
      <c r="U61" s="19"/>
      <c r="V61" s="111">
        <v>1480</v>
      </c>
      <c r="W61" s="111"/>
      <c r="X61" s="19"/>
      <c r="Y61" s="111">
        <v>3363</v>
      </c>
      <c r="Z61" s="111"/>
      <c r="AA61" s="19"/>
      <c r="AB61" s="112" t="s">
        <v>208</v>
      </c>
      <c r="AC61" s="112"/>
      <c r="AD61" s="19"/>
      <c r="AE61" s="111">
        <v>3363</v>
      </c>
      <c r="AF61" s="111"/>
      <c r="AG61" s="19"/>
    </row>
    <row r="62" spans="1:33" x14ac:dyDescent="0.25">
      <c r="A62" s="13"/>
      <c r="B62" s="97" t="s">
        <v>383</v>
      </c>
      <c r="C62" s="14"/>
      <c r="D62" s="113">
        <v>308951</v>
      </c>
      <c r="E62" s="113"/>
      <c r="F62" s="14"/>
      <c r="G62" s="113">
        <v>8202</v>
      </c>
      <c r="H62" s="113"/>
      <c r="I62" s="14"/>
      <c r="J62" s="114" t="s">
        <v>358</v>
      </c>
      <c r="K62" s="114"/>
      <c r="L62" s="98" t="s">
        <v>186</v>
      </c>
      <c r="M62" s="114">
        <v>509</v>
      </c>
      <c r="N62" s="114"/>
      <c r="O62" s="14"/>
      <c r="P62" s="114" t="s">
        <v>208</v>
      </c>
      <c r="Q62" s="114"/>
      <c r="R62" s="14"/>
      <c r="S62" s="114" t="s">
        <v>208</v>
      </c>
      <c r="T62" s="114"/>
      <c r="U62" s="14"/>
      <c r="V62" s="113">
        <v>6948</v>
      </c>
      <c r="W62" s="113"/>
      <c r="X62" s="14"/>
      <c r="Y62" s="113">
        <v>315899</v>
      </c>
      <c r="Z62" s="113"/>
      <c r="AA62" s="14"/>
      <c r="AB62" s="114" t="s">
        <v>208</v>
      </c>
      <c r="AC62" s="114"/>
      <c r="AD62" s="14"/>
      <c r="AE62" s="113">
        <v>315899</v>
      </c>
      <c r="AF62" s="113"/>
      <c r="AG62" s="14"/>
    </row>
    <row r="63" spans="1:33" x14ac:dyDescent="0.25">
      <c r="A63" s="13"/>
      <c r="B63" s="101" t="s">
        <v>384</v>
      </c>
      <c r="C63" s="19"/>
      <c r="D63" s="104" t="s">
        <v>181</v>
      </c>
      <c r="E63" s="102">
        <v>568653</v>
      </c>
      <c r="F63" s="19"/>
      <c r="G63" s="104" t="s">
        <v>181</v>
      </c>
      <c r="H63" s="102">
        <v>7957</v>
      </c>
      <c r="I63" s="19"/>
      <c r="J63" s="104" t="s">
        <v>181</v>
      </c>
      <c r="K63" s="103" t="s">
        <v>358</v>
      </c>
      <c r="L63" s="104" t="s">
        <v>186</v>
      </c>
      <c r="M63" s="104" t="s">
        <v>181</v>
      </c>
      <c r="N63" s="103" t="s">
        <v>364</v>
      </c>
      <c r="O63" s="104" t="s">
        <v>186</v>
      </c>
      <c r="P63" s="104" t="s">
        <v>181</v>
      </c>
      <c r="Q63" s="103">
        <v>500</v>
      </c>
      <c r="R63" s="19"/>
      <c r="S63" s="104" t="s">
        <v>181</v>
      </c>
      <c r="T63" s="102">
        <v>3314</v>
      </c>
      <c r="U63" s="19"/>
      <c r="V63" s="104" t="s">
        <v>181</v>
      </c>
      <c r="W63" s="102">
        <v>9999</v>
      </c>
      <c r="X63" s="19"/>
      <c r="Y63" s="104" t="s">
        <v>181</v>
      </c>
      <c r="Z63" s="102">
        <v>578652</v>
      </c>
      <c r="AA63" s="19"/>
      <c r="AB63" s="104" t="s">
        <v>181</v>
      </c>
      <c r="AC63" s="103" t="s">
        <v>208</v>
      </c>
      <c r="AD63" s="19"/>
      <c r="AE63" s="104" t="s">
        <v>181</v>
      </c>
      <c r="AF63" s="102">
        <v>578652</v>
      </c>
      <c r="AG63" s="19"/>
    </row>
    <row r="64" spans="1:33" x14ac:dyDescent="0.25">
      <c r="A64" s="13"/>
      <c r="B64" s="37"/>
      <c r="C64" s="37"/>
      <c r="D64" s="37"/>
      <c r="E64" s="37"/>
      <c r="F64" s="37"/>
      <c r="G64" s="37"/>
      <c r="H64" s="37"/>
      <c r="I64" s="37"/>
      <c r="J64" s="37"/>
      <c r="K64" s="37"/>
      <c r="L64" s="37"/>
      <c r="M64" s="37"/>
      <c r="N64" s="37"/>
      <c r="O64" s="37"/>
      <c r="P64" s="37"/>
      <c r="Q64" s="37"/>
      <c r="R64" s="37"/>
      <c r="S64" s="37"/>
      <c r="T64" s="37"/>
      <c r="U64" s="37"/>
      <c r="V64" s="37"/>
      <c r="W64" s="37"/>
      <c r="X64" s="37"/>
      <c r="Y64" s="37"/>
      <c r="Z64" s="37"/>
      <c r="AA64" s="37"/>
      <c r="AB64" s="37"/>
      <c r="AC64" s="37"/>
      <c r="AD64" s="37"/>
      <c r="AE64" s="37"/>
      <c r="AF64" s="37"/>
      <c r="AG64" s="37"/>
    </row>
    <row r="65" spans="1:26" ht="15.75" thickBot="1" x14ac:dyDescent="0.3">
      <c r="A65" s="13"/>
      <c r="B65" s="14"/>
      <c r="C65" s="15"/>
      <c r="D65" s="30" t="s">
        <v>385</v>
      </c>
      <c r="E65" s="30"/>
      <c r="F65" s="30"/>
      <c r="G65" s="30"/>
      <c r="H65" s="30"/>
      <c r="I65" s="30"/>
      <c r="J65" s="30"/>
      <c r="K65" s="30"/>
      <c r="L65" s="30"/>
      <c r="M65" s="30"/>
      <c r="N65" s="30"/>
      <c r="O65" s="30"/>
      <c r="P65" s="30"/>
      <c r="Q65" s="30"/>
      <c r="R65" s="30"/>
      <c r="S65" s="30"/>
      <c r="T65" s="30"/>
      <c r="U65" s="30"/>
      <c r="V65" s="30"/>
      <c r="W65" s="30"/>
      <c r="X65" s="15"/>
      <c r="Y65" s="15"/>
      <c r="Z65" s="15"/>
    </row>
    <row r="66" spans="1:26" x14ac:dyDescent="0.25">
      <c r="A66" s="13"/>
      <c r="B66" s="27"/>
      <c r="C66" s="28"/>
      <c r="D66" s="54"/>
      <c r="E66" s="54"/>
      <c r="F66" s="54"/>
      <c r="G66" s="53" t="s">
        <v>334</v>
      </c>
      <c r="H66" s="53"/>
      <c r="I66" s="53"/>
      <c r="J66" s="53"/>
      <c r="K66" s="53"/>
      <c r="L66" s="53"/>
      <c r="M66" s="53"/>
      <c r="N66" s="53"/>
      <c r="O66" s="54"/>
      <c r="P66" s="54"/>
      <c r="Q66" s="54"/>
      <c r="R66" s="54"/>
      <c r="S66" s="53" t="s">
        <v>335</v>
      </c>
      <c r="T66" s="53"/>
      <c r="U66" s="54"/>
      <c r="V66" s="54"/>
      <c r="W66" s="54"/>
      <c r="X66" s="28"/>
      <c r="Y66" s="28"/>
      <c r="Z66" s="28"/>
    </row>
    <row r="67" spans="1:26" x14ac:dyDescent="0.25">
      <c r="A67" s="13"/>
      <c r="B67" s="27"/>
      <c r="C67" s="28"/>
      <c r="D67" s="28"/>
      <c r="E67" s="28"/>
      <c r="F67" s="77"/>
      <c r="G67" s="124"/>
      <c r="H67" s="124"/>
      <c r="I67" s="124"/>
      <c r="J67" s="124"/>
      <c r="K67" s="124"/>
      <c r="L67" s="124"/>
      <c r="M67" s="124"/>
      <c r="N67" s="124"/>
      <c r="O67" s="77"/>
      <c r="P67" s="77"/>
      <c r="Q67" s="77"/>
      <c r="R67" s="77"/>
      <c r="S67" s="29" t="s">
        <v>350</v>
      </c>
      <c r="T67" s="29"/>
      <c r="U67" s="77"/>
      <c r="V67" s="77"/>
      <c r="W67" s="77"/>
      <c r="X67" s="28"/>
      <c r="Y67" s="28"/>
      <c r="Z67" s="28"/>
    </row>
    <row r="68" spans="1:26" ht="15.75" thickBot="1" x14ac:dyDescent="0.3">
      <c r="A68" s="13"/>
      <c r="B68" s="27"/>
      <c r="C68" s="28"/>
      <c r="D68" s="28"/>
      <c r="E68" s="28"/>
      <c r="F68" s="77"/>
      <c r="G68" s="30"/>
      <c r="H68" s="30"/>
      <c r="I68" s="30"/>
      <c r="J68" s="30"/>
      <c r="K68" s="30"/>
      <c r="L68" s="30"/>
      <c r="M68" s="30"/>
      <c r="N68" s="30"/>
      <c r="O68" s="77"/>
      <c r="P68" s="77"/>
      <c r="Q68" s="77"/>
      <c r="R68" s="77"/>
      <c r="S68" s="29" t="s">
        <v>351</v>
      </c>
      <c r="T68" s="29"/>
      <c r="U68" s="77"/>
      <c r="V68" s="77"/>
      <c r="W68" s="77"/>
      <c r="X68" s="28"/>
      <c r="Y68" s="28"/>
      <c r="Z68" s="28"/>
    </row>
    <row r="69" spans="1:26" x14ac:dyDescent="0.25">
      <c r="A69" s="13"/>
      <c r="B69" s="27"/>
      <c r="C69" s="28"/>
      <c r="D69" s="29" t="s">
        <v>336</v>
      </c>
      <c r="E69" s="29"/>
      <c r="F69" s="28"/>
      <c r="G69" s="53" t="s">
        <v>202</v>
      </c>
      <c r="H69" s="53"/>
      <c r="I69" s="54"/>
      <c r="J69" s="53" t="s">
        <v>339</v>
      </c>
      <c r="K69" s="53"/>
      <c r="L69" s="54"/>
      <c r="M69" s="53" t="s">
        <v>347</v>
      </c>
      <c r="N69" s="53"/>
      <c r="O69" s="28"/>
      <c r="P69" s="29" t="s">
        <v>349</v>
      </c>
      <c r="Q69" s="29"/>
      <c r="R69" s="28"/>
      <c r="S69" s="29" t="s">
        <v>352</v>
      </c>
      <c r="T69" s="29"/>
      <c r="U69" s="28"/>
      <c r="V69" s="29" t="s">
        <v>354</v>
      </c>
      <c r="W69" s="29"/>
      <c r="X69" s="28"/>
      <c r="Y69" s="28"/>
      <c r="Z69" s="28"/>
    </row>
    <row r="70" spans="1:26" ht="15.75" thickBot="1" x14ac:dyDescent="0.3">
      <c r="A70" s="13"/>
      <c r="B70" s="27"/>
      <c r="C70" s="28"/>
      <c r="D70" s="30"/>
      <c r="E70" s="30"/>
      <c r="F70" s="28"/>
      <c r="G70" s="30" t="s">
        <v>337</v>
      </c>
      <c r="H70" s="30"/>
      <c r="I70" s="28"/>
      <c r="J70" s="30"/>
      <c r="K70" s="30"/>
      <c r="L70" s="28"/>
      <c r="M70" s="30" t="s">
        <v>348</v>
      </c>
      <c r="N70" s="30"/>
      <c r="O70" s="28"/>
      <c r="P70" s="30"/>
      <c r="Q70" s="30"/>
      <c r="R70" s="28"/>
      <c r="S70" s="30" t="s">
        <v>353</v>
      </c>
      <c r="T70" s="30"/>
      <c r="U70" s="28"/>
      <c r="V70" s="30"/>
      <c r="W70" s="30"/>
      <c r="X70" s="28"/>
      <c r="Y70" s="28"/>
      <c r="Z70" s="28"/>
    </row>
    <row r="71" spans="1:26" x14ac:dyDescent="0.25">
      <c r="A71" s="13"/>
      <c r="B71" s="115" t="s">
        <v>386</v>
      </c>
      <c r="C71" s="19"/>
      <c r="D71" s="110"/>
      <c r="E71" s="110"/>
      <c r="F71" s="19"/>
      <c r="G71" s="110"/>
      <c r="H71" s="110"/>
      <c r="I71" s="19"/>
      <c r="J71" s="110"/>
      <c r="K71" s="110"/>
      <c r="L71" s="19"/>
      <c r="M71" s="126"/>
      <c r="N71" s="126"/>
      <c r="O71" s="19"/>
      <c r="P71" s="110"/>
      <c r="Q71" s="110"/>
      <c r="R71" s="19"/>
      <c r="S71" s="110"/>
      <c r="T71" s="110"/>
      <c r="U71" s="19"/>
      <c r="V71" s="110"/>
      <c r="W71" s="110"/>
      <c r="X71" s="19"/>
      <c r="Y71" s="49"/>
      <c r="Z71" s="14"/>
    </row>
    <row r="72" spans="1:26" x14ac:dyDescent="0.25">
      <c r="A72" s="13"/>
      <c r="B72" s="62" t="s">
        <v>87</v>
      </c>
      <c r="C72" s="14"/>
      <c r="D72" s="116" t="s">
        <v>181</v>
      </c>
      <c r="E72" s="65">
        <v>278211</v>
      </c>
      <c r="F72" s="14"/>
      <c r="G72" s="116" t="s">
        <v>181</v>
      </c>
      <c r="H72" s="66" t="s">
        <v>208</v>
      </c>
      <c r="I72" s="14"/>
      <c r="J72" s="116" t="s">
        <v>181</v>
      </c>
      <c r="K72" s="66" t="s">
        <v>387</v>
      </c>
      <c r="L72" s="116" t="s">
        <v>186</v>
      </c>
      <c r="M72" s="116" t="s">
        <v>181</v>
      </c>
      <c r="N72" s="66" t="s">
        <v>387</v>
      </c>
      <c r="O72" s="116" t="s">
        <v>186</v>
      </c>
      <c r="P72" s="116" t="s">
        <v>181</v>
      </c>
      <c r="Q72" s="65">
        <v>278061</v>
      </c>
      <c r="R72" s="14"/>
      <c r="S72" s="116" t="s">
        <v>181</v>
      </c>
      <c r="T72" s="66" t="s">
        <v>388</v>
      </c>
      <c r="U72" s="116" t="s">
        <v>186</v>
      </c>
      <c r="V72" s="116" t="s">
        <v>181</v>
      </c>
      <c r="W72" s="65">
        <v>269240</v>
      </c>
      <c r="X72" s="14"/>
      <c r="Y72" s="49"/>
      <c r="Z72" s="14"/>
    </row>
    <row r="73" spans="1:26" x14ac:dyDescent="0.25">
      <c r="A73" s="13"/>
      <c r="B73" s="58" t="s">
        <v>389</v>
      </c>
      <c r="C73" s="19"/>
      <c r="D73" s="86">
        <v>27481</v>
      </c>
      <c r="E73" s="86"/>
      <c r="F73" s="19"/>
      <c r="G73" s="83" t="s">
        <v>208</v>
      </c>
      <c r="H73" s="83"/>
      <c r="I73" s="19"/>
      <c r="J73" s="83" t="s">
        <v>208</v>
      </c>
      <c r="K73" s="83"/>
      <c r="L73" s="19"/>
      <c r="M73" s="83" t="s">
        <v>208</v>
      </c>
      <c r="N73" s="83"/>
      <c r="O73" s="19"/>
      <c r="P73" s="86">
        <v>27481</v>
      </c>
      <c r="Q73" s="86"/>
      <c r="R73" s="19"/>
      <c r="S73" s="83" t="s">
        <v>390</v>
      </c>
      <c r="T73" s="83"/>
      <c r="U73" s="59" t="s">
        <v>186</v>
      </c>
      <c r="V73" s="83" t="s">
        <v>208</v>
      </c>
      <c r="W73" s="83"/>
      <c r="X73" s="19"/>
      <c r="Y73" s="49"/>
      <c r="Z73" s="14"/>
    </row>
    <row r="74" spans="1:26" x14ac:dyDescent="0.25">
      <c r="A74" s="13"/>
      <c r="B74" s="62" t="s">
        <v>90</v>
      </c>
      <c r="C74" s="14"/>
      <c r="D74" s="14"/>
      <c r="E74" s="65">
        <v>360052</v>
      </c>
      <c r="F74" s="14"/>
      <c r="G74" s="14"/>
      <c r="H74" s="66" t="s">
        <v>208</v>
      </c>
      <c r="I74" s="14"/>
      <c r="J74" s="14"/>
      <c r="K74" s="66" t="s">
        <v>387</v>
      </c>
      <c r="L74" s="116" t="s">
        <v>186</v>
      </c>
      <c r="M74" s="116" t="s">
        <v>181</v>
      </c>
      <c r="N74" s="66" t="s">
        <v>387</v>
      </c>
      <c r="O74" s="116" t="s">
        <v>186</v>
      </c>
      <c r="P74" s="14"/>
      <c r="Q74" s="65">
        <v>359902</v>
      </c>
      <c r="R74" s="14"/>
      <c r="S74" s="14"/>
      <c r="T74" s="66" t="s">
        <v>391</v>
      </c>
      <c r="U74" s="116" t="s">
        <v>186</v>
      </c>
      <c r="V74" s="14"/>
      <c r="W74" s="65">
        <v>323600</v>
      </c>
      <c r="X74" s="14"/>
      <c r="Y74" s="49"/>
      <c r="Z74" s="14"/>
    </row>
    <row r="75" spans="1:26" x14ac:dyDescent="0.25">
      <c r="A75" s="13"/>
      <c r="B75" s="58" t="s">
        <v>92</v>
      </c>
      <c r="C75" s="19"/>
      <c r="D75" s="86">
        <v>139212</v>
      </c>
      <c r="E75" s="86"/>
      <c r="F75" s="19"/>
      <c r="G75" s="83" t="s">
        <v>208</v>
      </c>
      <c r="H75" s="83"/>
      <c r="I75" s="19"/>
      <c r="J75" s="83" t="s">
        <v>392</v>
      </c>
      <c r="K75" s="83"/>
      <c r="L75" s="59" t="s">
        <v>186</v>
      </c>
      <c r="M75" s="83" t="s">
        <v>392</v>
      </c>
      <c r="N75" s="83"/>
      <c r="O75" s="59" t="s">
        <v>186</v>
      </c>
      <c r="P75" s="86">
        <v>139019</v>
      </c>
      <c r="Q75" s="86"/>
      <c r="R75" s="19"/>
      <c r="S75" s="83" t="s">
        <v>393</v>
      </c>
      <c r="T75" s="83"/>
      <c r="U75" s="59" t="s">
        <v>186</v>
      </c>
      <c r="V75" s="86">
        <v>132427</v>
      </c>
      <c r="W75" s="86"/>
      <c r="X75" s="19"/>
      <c r="Y75" s="49"/>
      <c r="Z75" s="14"/>
    </row>
    <row r="76" spans="1:26" x14ac:dyDescent="0.25">
      <c r="A76" s="13"/>
      <c r="B76" s="62" t="s">
        <v>93</v>
      </c>
      <c r="C76" s="14"/>
      <c r="D76" s="81">
        <v>68960</v>
      </c>
      <c r="E76" s="81"/>
      <c r="F76" s="14"/>
      <c r="G76" s="82" t="s">
        <v>208</v>
      </c>
      <c r="H76" s="82"/>
      <c r="I76" s="14"/>
      <c r="J76" s="82" t="s">
        <v>208</v>
      </c>
      <c r="K76" s="82"/>
      <c r="L76" s="14"/>
      <c r="M76" s="82" t="s">
        <v>208</v>
      </c>
      <c r="N76" s="82"/>
      <c r="O76" s="14"/>
      <c r="P76" s="81">
        <v>68960</v>
      </c>
      <c r="Q76" s="81"/>
      <c r="R76" s="14"/>
      <c r="S76" s="82" t="s">
        <v>394</v>
      </c>
      <c r="T76" s="82"/>
      <c r="U76" s="116" t="s">
        <v>186</v>
      </c>
      <c r="V76" s="81">
        <v>66338</v>
      </c>
      <c r="W76" s="81"/>
      <c r="X76" s="14"/>
      <c r="Y76" s="49"/>
      <c r="Z76" s="14"/>
    </row>
    <row r="77" spans="1:26" x14ac:dyDescent="0.25">
      <c r="A77" s="13"/>
      <c r="B77" s="58" t="s">
        <v>395</v>
      </c>
      <c r="C77" s="19"/>
      <c r="D77" s="86">
        <v>24894</v>
      </c>
      <c r="E77" s="86"/>
      <c r="F77" s="19"/>
      <c r="G77" s="83" t="s">
        <v>208</v>
      </c>
      <c r="H77" s="83"/>
      <c r="I77" s="19"/>
      <c r="J77" s="83" t="s">
        <v>208</v>
      </c>
      <c r="K77" s="83"/>
      <c r="L77" s="19"/>
      <c r="M77" s="83" t="s">
        <v>208</v>
      </c>
      <c r="N77" s="83"/>
      <c r="O77" s="19"/>
      <c r="P77" s="86">
        <v>24894</v>
      </c>
      <c r="Q77" s="86"/>
      <c r="R77" s="19"/>
      <c r="S77" s="83" t="s">
        <v>396</v>
      </c>
      <c r="T77" s="83"/>
      <c r="U77" s="59" t="s">
        <v>186</v>
      </c>
      <c r="V77" s="83" t="s">
        <v>208</v>
      </c>
      <c r="W77" s="83"/>
      <c r="X77" s="19"/>
      <c r="Y77" s="49"/>
      <c r="Z77" s="14"/>
    </row>
    <row r="78" spans="1:26" x14ac:dyDescent="0.25">
      <c r="A78" s="13"/>
      <c r="B78" s="62" t="s">
        <v>95</v>
      </c>
      <c r="C78" s="14"/>
      <c r="D78" s="81">
        <v>50877</v>
      </c>
      <c r="E78" s="81"/>
      <c r="F78" s="14"/>
      <c r="G78" s="82" t="s">
        <v>208</v>
      </c>
      <c r="H78" s="82"/>
      <c r="I78" s="14"/>
      <c r="J78" s="82" t="s">
        <v>208</v>
      </c>
      <c r="K78" s="82"/>
      <c r="L78" s="14"/>
      <c r="M78" s="82" t="s">
        <v>208</v>
      </c>
      <c r="N78" s="82"/>
      <c r="O78" s="14"/>
      <c r="P78" s="81">
        <v>50877</v>
      </c>
      <c r="Q78" s="81"/>
      <c r="R78" s="14"/>
      <c r="S78" s="82" t="s">
        <v>397</v>
      </c>
      <c r="T78" s="82"/>
      <c r="U78" s="116" t="s">
        <v>186</v>
      </c>
      <c r="V78" s="81">
        <v>48013</v>
      </c>
      <c r="W78" s="81"/>
      <c r="X78" s="14"/>
      <c r="Y78" s="49"/>
      <c r="Z78" s="14"/>
    </row>
    <row r="79" spans="1:26" x14ac:dyDescent="0.25">
      <c r="A79" s="13"/>
      <c r="B79" s="58" t="s">
        <v>97</v>
      </c>
      <c r="C79" s="19"/>
      <c r="D79" s="86">
        <v>6514</v>
      </c>
      <c r="E79" s="86"/>
      <c r="F79" s="19"/>
      <c r="G79" s="83" t="s">
        <v>208</v>
      </c>
      <c r="H79" s="83"/>
      <c r="I79" s="19"/>
      <c r="J79" s="83" t="s">
        <v>378</v>
      </c>
      <c r="K79" s="83"/>
      <c r="L79" s="59" t="s">
        <v>186</v>
      </c>
      <c r="M79" s="83" t="s">
        <v>378</v>
      </c>
      <c r="N79" s="83"/>
      <c r="O79" s="59" t="s">
        <v>186</v>
      </c>
      <c r="P79" s="86">
        <v>6495</v>
      </c>
      <c r="Q79" s="86"/>
      <c r="R79" s="19"/>
      <c r="S79" s="83" t="s">
        <v>398</v>
      </c>
      <c r="T79" s="83"/>
      <c r="U79" s="59" t="s">
        <v>186</v>
      </c>
      <c r="V79" s="86">
        <v>6370</v>
      </c>
      <c r="W79" s="86"/>
      <c r="X79" s="19"/>
      <c r="Y79" s="49"/>
      <c r="Z79" s="14"/>
    </row>
    <row r="80" spans="1:26" x14ac:dyDescent="0.25">
      <c r="A80" s="13"/>
      <c r="B80" s="62" t="s">
        <v>399</v>
      </c>
      <c r="C80" s="14"/>
      <c r="D80" s="81">
        <v>357647</v>
      </c>
      <c r="E80" s="81"/>
      <c r="F80" s="14"/>
      <c r="G80" s="82" t="s">
        <v>208</v>
      </c>
      <c r="H80" s="82"/>
      <c r="I80" s="14"/>
      <c r="J80" s="82" t="s">
        <v>400</v>
      </c>
      <c r="K80" s="82"/>
      <c r="L80" s="116" t="s">
        <v>186</v>
      </c>
      <c r="M80" s="82" t="s">
        <v>400</v>
      </c>
      <c r="N80" s="82"/>
      <c r="O80" s="116" t="s">
        <v>186</v>
      </c>
      <c r="P80" s="81">
        <v>357435</v>
      </c>
      <c r="Q80" s="81"/>
      <c r="R80" s="14"/>
      <c r="S80" s="82" t="s">
        <v>401</v>
      </c>
      <c r="T80" s="82"/>
      <c r="U80" s="116" t="s">
        <v>186</v>
      </c>
      <c r="V80" s="81">
        <v>320338</v>
      </c>
      <c r="W80" s="81"/>
      <c r="X80" s="14"/>
      <c r="Y80" s="49"/>
      <c r="Z80" s="14"/>
    </row>
    <row r="81" spans="1:26" x14ac:dyDescent="0.25">
      <c r="A81" s="13"/>
      <c r="B81" s="58" t="s">
        <v>99</v>
      </c>
      <c r="C81" s="19"/>
      <c r="D81" s="86">
        <v>2405</v>
      </c>
      <c r="E81" s="86"/>
      <c r="F81" s="19"/>
      <c r="G81" s="83" t="s">
        <v>208</v>
      </c>
      <c r="H81" s="83"/>
      <c r="I81" s="19"/>
      <c r="J81" s="83">
        <v>62</v>
      </c>
      <c r="K81" s="83"/>
      <c r="L81" s="19"/>
      <c r="M81" s="83">
        <v>62</v>
      </c>
      <c r="N81" s="83"/>
      <c r="O81" s="19"/>
      <c r="P81" s="86">
        <v>2467</v>
      </c>
      <c r="Q81" s="86"/>
      <c r="R81" s="19"/>
      <c r="S81" s="83">
        <v>795</v>
      </c>
      <c r="T81" s="83"/>
      <c r="U81" s="19"/>
      <c r="V81" s="86">
        <v>3262</v>
      </c>
      <c r="W81" s="86"/>
      <c r="X81" s="19"/>
      <c r="Y81" s="117"/>
      <c r="Z81" s="118"/>
    </row>
    <row r="82" spans="1:26" ht="34.5" x14ac:dyDescent="0.25">
      <c r="A82" s="13"/>
      <c r="B82" s="62" t="s">
        <v>103</v>
      </c>
      <c r="C82" s="14"/>
      <c r="D82" s="81">
        <v>1233</v>
      </c>
      <c r="E82" s="81"/>
      <c r="F82" s="14"/>
      <c r="G82" s="82" t="s">
        <v>208</v>
      </c>
      <c r="H82" s="82"/>
      <c r="I82" s="14"/>
      <c r="J82" s="82">
        <v>62</v>
      </c>
      <c r="K82" s="82"/>
      <c r="L82" s="14"/>
      <c r="M82" s="82">
        <v>62</v>
      </c>
      <c r="N82" s="82"/>
      <c r="O82" s="14"/>
      <c r="P82" s="81">
        <v>1295</v>
      </c>
      <c r="Q82" s="81"/>
      <c r="R82" s="14"/>
      <c r="S82" s="82">
        <v>795</v>
      </c>
      <c r="T82" s="82"/>
      <c r="U82" s="14"/>
      <c r="V82" s="81">
        <v>2090</v>
      </c>
      <c r="W82" s="81"/>
      <c r="X82" s="14"/>
      <c r="Y82" s="49"/>
      <c r="Z82" s="14"/>
    </row>
    <row r="83" spans="1:26" x14ac:dyDescent="0.25">
      <c r="A83" s="13"/>
      <c r="B83" s="58" t="s">
        <v>402</v>
      </c>
      <c r="C83" s="19"/>
      <c r="D83" s="86">
        <v>1005</v>
      </c>
      <c r="E83" s="86"/>
      <c r="F83" s="19"/>
      <c r="G83" s="83">
        <v>26</v>
      </c>
      <c r="H83" s="83"/>
      <c r="I83" s="19"/>
      <c r="J83" s="83" t="s">
        <v>208</v>
      </c>
      <c r="K83" s="83"/>
      <c r="L83" s="19"/>
      <c r="M83" s="83">
        <v>26</v>
      </c>
      <c r="N83" s="83"/>
      <c r="O83" s="19"/>
      <c r="P83" s="86">
        <v>1031</v>
      </c>
      <c r="Q83" s="86"/>
      <c r="R83" s="19"/>
      <c r="S83" s="83" t="s">
        <v>403</v>
      </c>
      <c r="T83" s="83"/>
      <c r="U83" s="59" t="s">
        <v>186</v>
      </c>
      <c r="V83" s="83">
        <v>775</v>
      </c>
      <c r="W83" s="83"/>
      <c r="X83" s="19"/>
      <c r="Y83" s="49"/>
      <c r="Z83" s="14"/>
    </row>
    <row r="84" spans="1:26" x14ac:dyDescent="0.25">
      <c r="A84" s="13"/>
      <c r="B84" s="62" t="s">
        <v>106</v>
      </c>
      <c r="C84" s="14"/>
      <c r="D84" s="81">
        <v>2314</v>
      </c>
      <c r="E84" s="81"/>
      <c r="F84" s="14"/>
      <c r="G84" s="82">
        <v>26</v>
      </c>
      <c r="H84" s="82"/>
      <c r="I84" s="14"/>
      <c r="J84" s="82">
        <v>62</v>
      </c>
      <c r="K84" s="82"/>
      <c r="L84" s="14"/>
      <c r="M84" s="82">
        <v>88</v>
      </c>
      <c r="N84" s="82"/>
      <c r="O84" s="14"/>
      <c r="P84" s="81">
        <v>2402</v>
      </c>
      <c r="Q84" s="81"/>
      <c r="R84" s="14"/>
      <c r="S84" s="82">
        <v>539</v>
      </c>
      <c r="T84" s="82"/>
      <c r="U84" s="14"/>
      <c r="V84" s="81">
        <v>2941</v>
      </c>
      <c r="W84" s="81"/>
      <c r="X84" s="14"/>
      <c r="Y84" s="49"/>
      <c r="Z84" s="14"/>
    </row>
    <row r="85" spans="1:26" x14ac:dyDescent="0.25">
      <c r="A85" s="13"/>
      <c r="B85" s="58" t="s">
        <v>107</v>
      </c>
      <c r="C85" s="19"/>
      <c r="D85" s="83" t="s">
        <v>404</v>
      </c>
      <c r="E85" s="83"/>
      <c r="F85" s="59" t="s">
        <v>186</v>
      </c>
      <c r="G85" s="83">
        <v>117</v>
      </c>
      <c r="H85" s="83"/>
      <c r="I85" s="19"/>
      <c r="J85" s="83" t="s">
        <v>208</v>
      </c>
      <c r="K85" s="83"/>
      <c r="L85" s="19"/>
      <c r="M85" s="83">
        <v>117</v>
      </c>
      <c r="N85" s="83"/>
      <c r="O85" s="19"/>
      <c r="P85" s="83" t="s">
        <v>405</v>
      </c>
      <c r="Q85" s="83"/>
      <c r="R85" s="59" t="s">
        <v>186</v>
      </c>
      <c r="S85" s="83" t="s">
        <v>406</v>
      </c>
      <c r="T85" s="83"/>
      <c r="U85" s="59" t="s">
        <v>186</v>
      </c>
      <c r="V85" s="83" t="s">
        <v>227</v>
      </c>
      <c r="W85" s="83"/>
      <c r="X85" s="59" t="s">
        <v>186</v>
      </c>
      <c r="Y85" s="49"/>
      <c r="Z85" s="14"/>
    </row>
    <row r="86" spans="1:26" x14ac:dyDescent="0.25">
      <c r="A86" s="13"/>
      <c r="B86" s="62" t="s">
        <v>108</v>
      </c>
      <c r="C86" s="14"/>
      <c r="D86" s="116" t="s">
        <v>181</v>
      </c>
      <c r="E86" s="65">
        <v>1935</v>
      </c>
      <c r="F86" s="14"/>
      <c r="G86" s="116" t="s">
        <v>181</v>
      </c>
      <c r="H86" s="66">
        <v>143</v>
      </c>
      <c r="I86" s="14"/>
      <c r="J86" s="116" t="s">
        <v>181</v>
      </c>
      <c r="K86" s="66">
        <v>62</v>
      </c>
      <c r="L86" s="14"/>
      <c r="M86" s="116" t="s">
        <v>181</v>
      </c>
      <c r="N86" s="66">
        <v>205</v>
      </c>
      <c r="O86" s="14"/>
      <c r="P86" s="116" t="s">
        <v>181</v>
      </c>
      <c r="Q86" s="65">
        <v>2140</v>
      </c>
      <c r="R86" s="14"/>
      <c r="S86" s="116" t="s">
        <v>181</v>
      </c>
      <c r="T86" s="66" t="s">
        <v>208</v>
      </c>
      <c r="U86" s="14"/>
      <c r="V86" s="116" t="s">
        <v>181</v>
      </c>
      <c r="W86" s="65">
        <v>2140</v>
      </c>
      <c r="X86" s="14"/>
      <c r="Y86" s="49"/>
      <c r="Z86" s="14"/>
    </row>
    <row r="87" spans="1:26" x14ac:dyDescent="0.25">
      <c r="A87" s="13"/>
      <c r="B87" s="119"/>
      <c r="C87" s="19"/>
      <c r="D87" s="45"/>
      <c r="E87" s="45"/>
      <c r="F87" s="19"/>
      <c r="G87" s="45"/>
      <c r="H87" s="45"/>
      <c r="I87" s="19"/>
      <c r="J87" s="45"/>
      <c r="K87" s="45"/>
      <c r="L87" s="19"/>
      <c r="M87" s="125"/>
      <c r="N87" s="125"/>
      <c r="O87" s="19"/>
      <c r="P87" s="45"/>
      <c r="Q87" s="45"/>
      <c r="R87" s="19"/>
      <c r="S87" s="45"/>
      <c r="T87" s="45"/>
      <c r="U87" s="19"/>
      <c r="V87" s="45"/>
      <c r="W87" s="45"/>
      <c r="X87" s="19"/>
      <c r="Y87" s="49"/>
      <c r="Z87" s="14"/>
    </row>
    <row r="88" spans="1:26" x14ac:dyDescent="0.25">
      <c r="A88" s="13"/>
      <c r="B88" s="120" t="s">
        <v>407</v>
      </c>
      <c r="C88" s="14"/>
      <c r="D88" s="79"/>
      <c r="E88" s="79"/>
      <c r="F88" s="14"/>
      <c r="G88" s="79"/>
      <c r="H88" s="79"/>
      <c r="I88" s="14"/>
      <c r="J88" s="79"/>
      <c r="K88" s="79"/>
      <c r="L88" s="14"/>
      <c r="M88" s="27"/>
      <c r="N88" s="27"/>
      <c r="O88" s="14"/>
      <c r="P88" s="79"/>
      <c r="Q88" s="79"/>
      <c r="R88" s="14"/>
      <c r="S88" s="79"/>
      <c r="T88" s="79"/>
      <c r="U88" s="14"/>
      <c r="V88" s="79"/>
      <c r="W88" s="79"/>
      <c r="X88" s="14"/>
      <c r="Y88" s="49"/>
      <c r="Z88" s="14"/>
    </row>
    <row r="89" spans="1:26" x14ac:dyDescent="0.25">
      <c r="A89" s="13"/>
      <c r="B89" s="58" t="s">
        <v>408</v>
      </c>
      <c r="C89" s="19"/>
      <c r="D89" s="45"/>
      <c r="E89" s="45"/>
      <c r="F89" s="19"/>
      <c r="G89" s="45"/>
      <c r="H89" s="45"/>
      <c r="I89" s="19"/>
      <c r="J89" s="45"/>
      <c r="K89" s="45"/>
      <c r="L89" s="19"/>
      <c r="M89" s="125"/>
      <c r="N89" s="125"/>
      <c r="O89" s="19"/>
      <c r="P89" s="45"/>
      <c r="Q89" s="45"/>
      <c r="R89" s="19"/>
      <c r="S89" s="45"/>
      <c r="T89" s="45"/>
      <c r="U89" s="19"/>
      <c r="V89" s="45"/>
      <c r="W89" s="45"/>
      <c r="X89" s="19"/>
      <c r="Y89" s="49"/>
      <c r="Z89" s="14"/>
    </row>
    <row r="90" spans="1:26" x14ac:dyDescent="0.25">
      <c r="A90" s="13"/>
      <c r="B90" s="70" t="s">
        <v>409</v>
      </c>
      <c r="C90" s="14"/>
      <c r="D90" s="116" t="s">
        <v>181</v>
      </c>
      <c r="E90" s="66">
        <v>0.05</v>
      </c>
      <c r="F90" s="14"/>
      <c r="G90" s="79"/>
      <c r="H90" s="79"/>
      <c r="I90" s="14"/>
      <c r="J90" s="79"/>
      <c r="K90" s="79"/>
      <c r="L90" s="14"/>
      <c r="M90" s="27"/>
      <c r="N90" s="27"/>
      <c r="O90" s="14"/>
      <c r="P90" s="116" t="s">
        <v>181</v>
      </c>
      <c r="Q90" s="66">
        <v>0.05</v>
      </c>
      <c r="R90" s="14"/>
      <c r="S90" s="79"/>
      <c r="T90" s="79"/>
      <c r="U90" s="14"/>
      <c r="V90" s="116" t="s">
        <v>181</v>
      </c>
      <c r="W90" s="66">
        <v>0.06</v>
      </c>
      <c r="X90" s="14"/>
      <c r="Y90" s="49"/>
      <c r="Z90" s="14"/>
    </row>
    <row r="91" spans="1:26" ht="15.75" thickBot="1" x14ac:dyDescent="0.3">
      <c r="A91" s="13"/>
      <c r="B91" s="63" t="s">
        <v>410</v>
      </c>
      <c r="C91" s="19"/>
      <c r="D91" s="90" t="s">
        <v>230</v>
      </c>
      <c r="E91" s="90"/>
      <c r="F91" s="59" t="s">
        <v>186</v>
      </c>
      <c r="G91" s="45"/>
      <c r="H91" s="45"/>
      <c r="I91" s="19"/>
      <c r="J91" s="45"/>
      <c r="K91" s="45"/>
      <c r="L91" s="19"/>
      <c r="M91" s="125"/>
      <c r="N91" s="125"/>
      <c r="O91" s="19"/>
      <c r="P91" s="90" t="s">
        <v>230</v>
      </c>
      <c r="Q91" s="90"/>
      <c r="R91" s="59" t="s">
        <v>186</v>
      </c>
      <c r="S91" s="45"/>
      <c r="T91" s="45"/>
      <c r="U91" s="19"/>
      <c r="V91" s="90" t="s">
        <v>228</v>
      </c>
      <c r="W91" s="90"/>
      <c r="X91" s="59" t="s">
        <v>186</v>
      </c>
      <c r="Y91" s="49"/>
      <c r="Z91" s="14"/>
    </row>
    <row r="92" spans="1:26" ht="15.75" thickBot="1" x14ac:dyDescent="0.3">
      <c r="A92" s="13"/>
      <c r="B92" s="62" t="s">
        <v>411</v>
      </c>
      <c r="C92" s="14"/>
      <c r="D92" s="121" t="s">
        <v>181</v>
      </c>
      <c r="E92" s="122">
        <v>0.04</v>
      </c>
      <c r="F92" s="14"/>
      <c r="G92" s="79"/>
      <c r="H92" s="79"/>
      <c r="I92" s="14"/>
      <c r="J92" s="79"/>
      <c r="K92" s="79"/>
      <c r="L92" s="14"/>
      <c r="M92" s="27"/>
      <c r="N92" s="27"/>
      <c r="O92" s="14"/>
      <c r="P92" s="121" t="s">
        <v>181</v>
      </c>
      <c r="Q92" s="123">
        <v>0.04</v>
      </c>
      <c r="R92" s="14"/>
      <c r="S92" s="79"/>
      <c r="T92" s="79"/>
      <c r="U92" s="14"/>
      <c r="V92" s="121" t="s">
        <v>181</v>
      </c>
      <c r="W92" s="123">
        <v>0.04</v>
      </c>
      <c r="X92" s="14"/>
      <c r="Y92" s="49"/>
      <c r="Z92" s="14"/>
    </row>
    <row r="93" spans="1:26" ht="15.75" thickTop="1" x14ac:dyDescent="0.25">
      <c r="A93" s="13"/>
      <c r="B93" s="119"/>
      <c r="C93" s="19"/>
      <c r="D93" s="127"/>
      <c r="E93" s="127"/>
      <c r="F93" s="19"/>
      <c r="G93" s="45"/>
      <c r="H93" s="45"/>
      <c r="I93" s="19"/>
      <c r="J93" s="45"/>
      <c r="K93" s="45"/>
      <c r="L93" s="19"/>
      <c r="M93" s="125"/>
      <c r="N93" s="125"/>
      <c r="O93" s="19"/>
      <c r="P93" s="127"/>
      <c r="Q93" s="127"/>
      <c r="R93" s="19"/>
      <c r="S93" s="45"/>
      <c r="T93" s="45"/>
      <c r="U93" s="19"/>
      <c r="V93" s="127"/>
      <c r="W93" s="127"/>
      <c r="X93" s="19"/>
      <c r="Y93" s="49"/>
      <c r="Z93" s="14"/>
    </row>
    <row r="94" spans="1:26" x14ac:dyDescent="0.25">
      <c r="A94" s="13"/>
      <c r="B94" s="62" t="s">
        <v>412</v>
      </c>
      <c r="C94" s="14"/>
      <c r="D94" s="79"/>
      <c r="E94" s="79"/>
      <c r="F94" s="14"/>
      <c r="G94" s="79"/>
      <c r="H94" s="79"/>
      <c r="I94" s="14"/>
      <c r="J94" s="79"/>
      <c r="K94" s="79"/>
      <c r="L94" s="14"/>
      <c r="M94" s="27"/>
      <c r="N94" s="27"/>
      <c r="O94" s="14"/>
      <c r="P94" s="79"/>
      <c r="Q94" s="79"/>
      <c r="R94" s="14"/>
      <c r="S94" s="79"/>
      <c r="T94" s="79"/>
      <c r="U94" s="14"/>
      <c r="V94" s="79"/>
      <c r="W94" s="79"/>
      <c r="X94" s="14"/>
      <c r="Y94" s="49"/>
      <c r="Z94" s="14"/>
    </row>
    <row r="95" spans="1:26" x14ac:dyDescent="0.25">
      <c r="A95" s="13"/>
      <c r="B95" s="63" t="s">
        <v>409</v>
      </c>
      <c r="C95" s="19"/>
      <c r="D95" s="59" t="s">
        <v>181</v>
      </c>
      <c r="E95" s="61">
        <v>0.05</v>
      </c>
      <c r="F95" s="19"/>
      <c r="G95" s="45"/>
      <c r="H95" s="45"/>
      <c r="I95" s="19"/>
      <c r="J95" s="45"/>
      <c r="K95" s="45"/>
      <c r="L95" s="19"/>
      <c r="M95" s="125"/>
      <c r="N95" s="125"/>
      <c r="O95" s="19"/>
      <c r="P95" s="59" t="s">
        <v>181</v>
      </c>
      <c r="Q95" s="61">
        <v>0.05</v>
      </c>
      <c r="R95" s="19"/>
      <c r="S95" s="45"/>
      <c r="T95" s="45"/>
      <c r="U95" s="19"/>
      <c r="V95" s="59" t="s">
        <v>181</v>
      </c>
      <c r="W95" s="61">
        <v>0.06</v>
      </c>
      <c r="X95" s="19"/>
      <c r="Y95" s="49"/>
      <c r="Z95" s="14"/>
    </row>
    <row r="96" spans="1:26" ht="15.75" thickBot="1" x14ac:dyDescent="0.3">
      <c r="A96" s="13"/>
      <c r="B96" s="70" t="s">
        <v>410</v>
      </c>
      <c r="C96" s="14"/>
      <c r="D96" s="85" t="s">
        <v>230</v>
      </c>
      <c r="E96" s="85"/>
      <c r="F96" s="116" t="s">
        <v>186</v>
      </c>
      <c r="G96" s="79"/>
      <c r="H96" s="79"/>
      <c r="I96" s="14"/>
      <c r="J96" s="79"/>
      <c r="K96" s="79"/>
      <c r="L96" s="14"/>
      <c r="M96" s="27"/>
      <c r="N96" s="27"/>
      <c r="O96" s="14"/>
      <c r="P96" s="85" t="s">
        <v>230</v>
      </c>
      <c r="Q96" s="85"/>
      <c r="R96" s="116" t="s">
        <v>186</v>
      </c>
      <c r="S96" s="79"/>
      <c r="T96" s="79"/>
      <c r="U96" s="14"/>
      <c r="V96" s="85" t="s">
        <v>228</v>
      </c>
      <c r="W96" s="85"/>
      <c r="X96" s="116" t="s">
        <v>186</v>
      </c>
      <c r="Y96" s="49"/>
      <c r="Z96" s="14"/>
    </row>
    <row r="97" spans="1:33" ht="15.75" thickBot="1" x14ac:dyDescent="0.3">
      <c r="A97" s="13"/>
      <c r="B97" s="58" t="s">
        <v>413</v>
      </c>
      <c r="C97" s="19"/>
      <c r="D97" s="72" t="s">
        <v>181</v>
      </c>
      <c r="E97" s="74">
        <v>0.04</v>
      </c>
      <c r="F97" s="19"/>
      <c r="G97" s="45"/>
      <c r="H97" s="45"/>
      <c r="I97" s="19"/>
      <c r="J97" s="45"/>
      <c r="K97" s="45"/>
      <c r="L97" s="19"/>
      <c r="M97" s="125"/>
      <c r="N97" s="125"/>
      <c r="O97" s="19"/>
      <c r="P97" s="72" t="s">
        <v>181</v>
      </c>
      <c r="Q97" s="74">
        <v>0.04</v>
      </c>
      <c r="R97" s="19"/>
      <c r="S97" s="45"/>
      <c r="T97" s="45"/>
      <c r="U97" s="19"/>
      <c r="V97" s="72" t="s">
        <v>181</v>
      </c>
      <c r="W97" s="74">
        <v>0.04</v>
      </c>
      <c r="X97" s="19"/>
      <c r="Y97" s="49"/>
      <c r="Z97" s="14"/>
    </row>
    <row r="98" spans="1:33" ht="15.75" thickTop="1" x14ac:dyDescent="0.25">
      <c r="A98" s="13"/>
      <c r="B98" s="37"/>
      <c r="C98" s="37"/>
      <c r="D98" s="37"/>
      <c r="E98" s="37"/>
      <c r="F98" s="37"/>
      <c r="G98" s="37"/>
      <c r="H98" s="37"/>
      <c r="I98" s="37"/>
      <c r="J98" s="37"/>
      <c r="K98" s="37"/>
      <c r="L98" s="37"/>
      <c r="M98" s="37"/>
      <c r="N98" s="37"/>
      <c r="O98" s="37"/>
      <c r="P98" s="37"/>
      <c r="Q98" s="37"/>
      <c r="R98" s="37"/>
      <c r="S98" s="37"/>
      <c r="T98" s="37"/>
      <c r="U98" s="37"/>
      <c r="V98" s="37"/>
      <c r="W98" s="37"/>
      <c r="X98" s="37"/>
      <c r="Y98" s="37"/>
      <c r="Z98" s="37"/>
      <c r="AA98" s="37"/>
      <c r="AB98" s="37"/>
      <c r="AC98" s="37"/>
      <c r="AD98" s="37"/>
      <c r="AE98" s="37"/>
      <c r="AF98" s="37"/>
      <c r="AG98" s="37"/>
    </row>
    <row r="99" spans="1:33" ht="15.75" thickBot="1" x14ac:dyDescent="0.3">
      <c r="A99" s="13"/>
      <c r="B99" s="14"/>
      <c r="C99" s="15"/>
      <c r="D99" s="30" t="s">
        <v>385</v>
      </c>
      <c r="E99" s="30"/>
      <c r="F99" s="30"/>
      <c r="G99" s="30"/>
      <c r="H99" s="30"/>
      <c r="I99" s="30"/>
      <c r="J99" s="30"/>
      <c r="K99" s="30"/>
      <c r="L99" s="15"/>
    </row>
    <row r="100" spans="1:33" x14ac:dyDescent="0.25">
      <c r="A100" s="13"/>
      <c r="B100" s="27"/>
      <c r="C100" s="28"/>
      <c r="D100" s="53" t="s">
        <v>336</v>
      </c>
      <c r="E100" s="53"/>
      <c r="F100" s="54"/>
      <c r="G100" s="53" t="s">
        <v>414</v>
      </c>
      <c r="H100" s="53"/>
      <c r="I100" s="54"/>
      <c r="J100" s="53" t="s">
        <v>354</v>
      </c>
      <c r="K100" s="53"/>
      <c r="L100" s="28"/>
    </row>
    <row r="101" spans="1:33" ht="15.75" thickBot="1" x14ac:dyDescent="0.3">
      <c r="A101" s="13"/>
      <c r="B101" s="27"/>
      <c r="C101" s="28"/>
      <c r="D101" s="30"/>
      <c r="E101" s="30"/>
      <c r="F101" s="28"/>
      <c r="G101" s="30" t="s">
        <v>348</v>
      </c>
      <c r="H101" s="30"/>
      <c r="I101" s="28"/>
      <c r="J101" s="30"/>
      <c r="K101" s="30"/>
      <c r="L101" s="28"/>
    </row>
    <row r="102" spans="1:33" ht="22.5" x14ac:dyDescent="0.25">
      <c r="A102" s="13"/>
      <c r="B102" s="115" t="s">
        <v>415</v>
      </c>
      <c r="C102" s="19"/>
      <c r="D102" s="110"/>
      <c r="E102" s="110"/>
      <c r="F102" s="19"/>
      <c r="G102" s="110"/>
      <c r="H102" s="110"/>
      <c r="I102" s="19"/>
      <c r="J102" s="110"/>
      <c r="K102" s="110"/>
      <c r="L102" s="19"/>
    </row>
    <row r="103" spans="1:33" x14ac:dyDescent="0.25">
      <c r="A103" s="13"/>
      <c r="B103" s="62" t="s">
        <v>108</v>
      </c>
      <c r="C103" s="14"/>
      <c r="D103" s="116" t="s">
        <v>181</v>
      </c>
      <c r="E103" s="65">
        <v>1935</v>
      </c>
      <c r="F103" s="14"/>
      <c r="G103" s="116" t="s">
        <v>181</v>
      </c>
      <c r="H103" s="66">
        <v>205</v>
      </c>
      <c r="I103" s="14"/>
      <c r="J103" s="116" t="s">
        <v>181</v>
      </c>
      <c r="K103" s="65">
        <v>2140</v>
      </c>
      <c r="L103" s="14"/>
    </row>
    <row r="104" spans="1:33" x14ac:dyDescent="0.25">
      <c r="A104" s="13"/>
      <c r="B104" s="58" t="s">
        <v>416</v>
      </c>
      <c r="C104" s="19"/>
      <c r="D104" s="45"/>
      <c r="E104" s="45"/>
      <c r="F104" s="19"/>
      <c r="G104" s="45"/>
      <c r="H104" s="45"/>
      <c r="I104" s="19"/>
      <c r="J104" s="45"/>
      <c r="K104" s="45"/>
      <c r="L104" s="19"/>
    </row>
    <row r="105" spans="1:33" ht="23.25" x14ac:dyDescent="0.25">
      <c r="A105" s="13"/>
      <c r="B105" s="70" t="s">
        <v>118</v>
      </c>
      <c r="C105" s="14"/>
      <c r="D105" s="82">
        <v>101</v>
      </c>
      <c r="E105" s="82"/>
      <c r="F105" s="14"/>
      <c r="G105" s="82" t="s">
        <v>417</v>
      </c>
      <c r="H105" s="82"/>
      <c r="I105" s="116" t="s">
        <v>186</v>
      </c>
      <c r="J105" s="82">
        <v>60</v>
      </c>
      <c r="K105" s="82"/>
      <c r="L105" s="14"/>
    </row>
    <row r="106" spans="1:33" ht="34.5" x14ac:dyDescent="0.25">
      <c r="A106" s="13"/>
      <c r="B106" s="63" t="s">
        <v>418</v>
      </c>
      <c r="C106" s="19"/>
      <c r="D106" s="83" t="s">
        <v>419</v>
      </c>
      <c r="E106" s="83"/>
      <c r="F106" s="59" t="s">
        <v>186</v>
      </c>
      <c r="G106" s="83">
        <v>35</v>
      </c>
      <c r="H106" s="83"/>
      <c r="I106" s="19"/>
      <c r="J106" s="83" t="s">
        <v>209</v>
      </c>
      <c r="K106" s="83"/>
      <c r="L106" s="59" t="s">
        <v>186</v>
      </c>
    </row>
    <row r="107" spans="1:33" ht="24" thickBot="1" x14ac:dyDescent="0.3">
      <c r="A107" s="13"/>
      <c r="B107" s="70" t="s">
        <v>420</v>
      </c>
      <c r="C107" s="14"/>
      <c r="D107" s="85" t="s">
        <v>205</v>
      </c>
      <c r="E107" s="85"/>
      <c r="F107" s="116" t="s">
        <v>186</v>
      </c>
      <c r="G107" s="85" t="s">
        <v>208</v>
      </c>
      <c r="H107" s="85"/>
      <c r="I107" s="14"/>
      <c r="J107" s="85" t="s">
        <v>205</v>
      </c>
      <c r="K107" s="85"/>
      <c r="L107" s="116" t="s">
        <v>186</v>
      </c>
    </row>
    <row r="108" spans="1:33" ht="15.75" thickBot="1" x14ac:dyDescent="0.3">
      <c r="A108" s="13"/>
      <c r="B108" s="58" t="s">
        <v>421</v>
      </c>
      <c r="C108" s="19"/>
      <c r="D108" s="91">
        <v>6</v>
      </c>
      <c r="E108" s="91"/>
      <c r="F108" s="19"/>
      <c r="G108" s="91" t="s">
        <v>422</v>
      </c>
      <c r="H108" s="91"/>
      <c r="I108" s="59" t="s">
        <v>186</v>
      </c>
      <c r="J108" s="91" t="s">
        <v>208</v>
      </c>
      <c r="K108" s="91"/>
      <c r="L108" s="19"/>
    </row>
    <row r="109" spans="1:33" ht="15.75" thickBot="1" x14ac:dyDescent="0.3">
      <c r="A109" s="13"/>
      <c r="B109" s="62" t="s">
        <v>122</v>
      </c>
      <c r="C109" s="14"/>
      <c r="D109" s="121" t="s">
        <v>181</v>
      </c>
      <c r="E109" s="128">
        <v>1941</v>
      </c>
      <c r="F109" s="14"/>
      <c r="G109" s="121" t="s">
        <v>181</v>
      </c>
      <c r="H109" s="122">
        <v>199</v>
      </c>
      <c r="I109" s="14"/>
      <c r="J109" s="121" t="s">
        <v>181</v>
      </c>
      <c r="K109" s="128">
        <v>2140</v>
      </c>
      <c r="L109" s="14"/>
    </row>
    <row r="110" spans="1:33" ht="15.75" thickTop="1" x14ac:dyDescent="0.25">
      <c r="A110" s="13"/>
      <c r="B110" s="37"/>
      <c r="C110" s="37"/>
      <c r="D110" s="37"/>
      <c r="E110" s="37"/>
      <c r="F110" s="37"/>
      <c r="G110" s="37"/>
      <c r="H110" s="37"/>
      <c r="I110" s="37"/>
      <c r="J110" s="37"/>
      <c r="K110" s="37"/>
      <c r="L110" s="37"/>
      <c r="M110" s="37"/>
      <c r="N110" s="37"/>
      <c r="O110" s="37"/>
      <c r="P110" s="37"/>
      <c r="Q110" s="37"/>
      <c r="R110" s="37"/>
      <c r="S110" s="37"/>
      <c r="T110" s="37"/>
      <c r="U110" s="37"/>
      <c r="V110" s="37"/>
      <c r="W110" s="37"/>
      <c r="X110" s="37"/>
      <c r="Y110" s="37"/>
      <c r="Z110" s="37"/>
      <c r="AA110" s="37"/>
      <c r="AB110" s="37"/>
      <c r="AC110" s="37"/>
      <c r="AD110" s="37"/>
      <c r="AE110" s="37"/>
      <c r="AF110" s="37"/>
      <c r="AG110" s="37"/>
    </row>
    <row r="111" spans="1:33" ht="15.75" thickBot="1" x14ac:dyDescent="0.3">
      <c r="A111" s="13"/>
      <c r="B111" s="14"/>
      <c r="C111" s="15"/>
      <c r="D111" s="30" t="s">
        <v>385</v>
      </c>
      <c r="E111" s="30"/>
      <c r="F111" s="30"/>
      <c r="G111" s="30"/>
      <c r="H111" s="30"/>
      <c r="I111" s="30"/>
      <c r="J111" s="30"/>
      <c r="K111" s="30"/>
      <c r="L111" s="30"/>
      <c r="M111" s="30"/>
      <c r="N111" s="30"/>
      <c r="O111" s="30"/>
      <c r="P111" s="30"/>
      <c r="Q111" s="30"/>
      <c r="R111" s="30"/>
      <c r="S111" s="15"/>
    </row>
    <row r="112" spans="1:33" x14ac:dyDescent="0.25">
      <c r="A112" s="13"/>
      <c r="B112" s="27"/>
      <c r="C112" s="28"/>
      <c r="D112" s="54"/>
      <c r="E112" s="54"/>
      <c r="F112" s="53" t="s">
        <v>334</v>
      </c>
      <c r="G112" s="53"/>
      <c r="H112" s="53"/>
      <c r="I112" s="53"/>
      <c r="J112" s="53"/>
      <c r="K112" s="53"/>
      <c r="L112" s="53"/>
      <c r="M112" s="132"/>
      <c r="N112" s="54"/>
      <c r="O112" s="54"/>
      <c r="P112" s="47" t="s">
        <v>335</v>
      </c>
      <c r="Q112" s="54"/>
      <c r="R112" s="54"/>
      <c r="S112" s="28"/>
    </row>
    <row r="113" spans="1:19" ht="15.75" thickBot="1" x14ac:dyDescent="0.3">
      <c r="A113" s="13"/>
      <c r="B113" s="27"/>
      <c r="C113" s="28"/>
      <c r="D113" s="28"/>
      <c r="E113" s="77"/>
      <c r="F113" s="30"/>
      <c r="G113" s="30"/>
      <c r="H113" s="30"/>
      <c r="I113" s="30"/>
      <c r="J113" s="30"/>
      <c r="K113" s="30"/>
      <c r="L113" s="30"/>
      <c r="M113" s="133"/>
      <c r="N113" s="77"/>
      <c r="O113" s="77"/>
      <c r="P113" s="16" t="s">
        <v>350</v>
      </c>
      <c r="Q113" s="77"/>
      <c r="R113" s="77"/>
      <c r="S113" s="28"/>
    </row>
    <row r="114" spans="1:19" x14ac:dyDescent="0.25">
      <c r="A114" s="13"/>
      <c r="B114" s="27"/>
      <c r="C114" s="28"/>
      <c r="D114" s="29" t="s">
        <v>336</v>
      </c>
      <c r="E114" s="28"/>
      <c r="F114" s="16" t="s">
        <v>202</v>
      </c>
      <c r="G114" s="54"/>
      <c r="H114" s="53" t="s">
        <v>339</v>
      </c>
      <c r="I114" s="54"/>
      <c r="J114" s="47" t="s">
        <v>344</v>
      </c>
      <c r="K114" s="54"/>
      <c r="L114" s="16" t="s">
        <v>347</v>
      </c>
      <c r="M114" s="27"/>
      <c r="N114" s="29" t="s">
        <v>349</v>
      </c>
      <c r="O114" s="28"/>
      <c r="P114" s="16" t="s">
        <v>351</v>
      </c>
      <c r="Q114" s="28"/>
      <c r="R114" s="29" t="s">
        <v>354</v>
      </c>
      <c r="S114" s="28"/>
    </row>
    <row r="115" spans="1:19" x14ac:dyDescent="0.25">
      <c r="A115" s="13"/>
      <c r="B115" s="27"/>
      <c r="C115" s="28"/>
      <c r="D115" s="29"/>
      <c r="E115" s="28"/>
      <c r="F115" s="16" t="s">
        <v>337</v>
      </c>
      <c r="G115" s="77"/>
      <c r="H115" s="124"/>
      <c r="I115" s="77"/>
      <c r="J115" s="16" t="s">
        <v>345</v>
      </c>
      <c r="K115" s="28"/>
      <c r="L115" s="16" t="s">
        <v>348</v>
      </c>
      <c r="M115" s="27"/>
      <c r="N115" s="29"/>
      <c r="O115" s="28"/>
      <c r="P115" s="16" t="s">
        <v>352</v>
      </c>
      <c r="Q115" s="28"/>
      <c r="R115" s="29"/>
      <c r="S115" s="28"/>
    </row>
    <row r="116" spans="1:19" ht="15.75" thickBot="1" x14ac:dyDescent="0.3">
      <c r="A116" s="13"/>
      <c r="B116" s="27"/>
      <c r="C116" s="28"/>
      <c r="D116" s="30"/>
      <c r="E116" s="28"/>
      <c r="F116" s="57"/>
      <c r="G116" s="77"/>
      <c r="H116" s="30"/>
      <c r="I116" s="77"/>
      <c r="J116" s="17" t="s">
        <v>346</v>
      </c>
      <c r="K116" s="28"/>
      <c r="L116" s="57"/>
      <c r="M116" s="27"/>
      <c r="N116" s="30"/>
      <c r="O116" s="28"/>
      <c r="P116" s="17" t="s">
        <v>353</v>
      </c>
      <c r="Q116" s="28"/>
      <c r="R116" s="30"/>
      <c r="S116" s="28"/>
    </row>
    <row r="117" spans="1:19" x14ac:dyDescent="0.25">
      <c r="A117" s="13"/>
      <c r="B117" s="115" t="s">
        <v>423</v>
      </c>
      <c r="C117" s="19"/>
      <c r="D117" s="39"/>
      <c r="E117" s="19"/>
      <c r="F117" s="39"/>
      <c r="G117" s="19"/>
      <c r="H117" s="39"/>
      <c r="I117" s="19"/>
      <c r="J117" s="39"/>
      <c r="K117" s="19"/>
      <c r="L117" s="129"/>
      <c r="M117" s="19"/>
      <c r="N117" s="39"/>
      <c r="O117" s="19"/>
      <c r="P117" s="39"/>
      <c r="Q117" s="19"/>
      <c r="R117" s="39"/>
      <c r="S117" s="19"/>
    </row>
    <row r="118" spans="1:19" x14ac:dyDescent="0.25">
      <c r="A118" s="13"/>
      <c r="B118" s="62" t="s">
        <v>108</v>
      </c>
      <c r="C118" s="14"/>
      <c r="D118" s="65">
        <v>1935</v>
      </c>
      <c r="E118" s="14"/>
      <c r="F118" s="66">
        <v>143</v>
      </c>
      <c r="G118" s="14"/>
      <c r="H118" s="66">
        <v>62</v>
      </c>
      <c r="I118" s="14"/>
      <c r="J118" s="66" t="s">
        <v>208</v>
      </c>
      <c r="K118" s="14"/>
      <c r="L118" s="66">
        <v>205</v>
      </c>
      <c r="M118" s="14"/>
      <c r="N118" s="65">
        <v>2140</v>
      </c>
      <c r="O118" s="14"/>
      <c r="P118" s="66" t="s">
        <v>208</v>
      </c>
      <c r="Q118" s="14"/>
      <c r="R118" s="65">
        <v>2140</v>
      </c>
      <c r="S118" s="14"/>
    </row>
    <row r="119" spans="1:19" x14ac:dyDescent="0.25">
      <c r="A119" s="13"/>
      <c r="B119" s="58" t="s">
        <v>97</v>
      </c>
      <c r="C119" s="19"/>
      <c r="D119" s="60">
        <v>6514</v>
      </c>
      <c r="E119" s="19"/>
      <c r="F119" s="61" t="s">
        <v>208</v>
      </c>
      <c r="G119" s="19"/>
      <c r="H119" s="61" t="s">
        <v>378</v>
      </c>
      <c r="I119" s="59" t="s">
        <v>186</v>
      </c>
      <c r="J119" s="61" t="s">
        <v>208</v>
      </c>
      <c r="K119" s="19"/>
      <c r="L119" s="61" t="s">
        <v>378</v>
      </c>
      <c r="M119" s="130" t="s">
        <v>186</v>
      </c>
      <c r="N119" s="60">
        <v>6495</v>
      </c>
      <c r="O119" s="19"/>
      <c r="P119" s="61" t="s">
        <v>398</v>
      </c>
      <c r="Q119" s="59" t="s">
        <v>186</v>
      </c>
      <c r="R119" s="60">
        <v>6370</v>
      </c>
      <c r="S119" s="19"/>
    </row>
    <row r="120" spans="1:19" x14ac:dyDescent="0.25">
      <c r="A120" s="13"/>
      <c r="B120" s="62" t="s">
        <v>424</v>
      </c>
      <c r="C120" s="14"/>
      <c r="D120" s="66">
        <v>379</v>
      </c>
      <c r="E120" s="14"/>
      <c r="F120" s="66" t="s">
        <v>208</v>
      </c>
      <c r="G120" s="14"/>
      <c r="H120" s="66" t="s">
        <v>208</v>
      </c>
      <c r="I120" s="14"/>
      <c r="J120" s="66">
        <v>288</v>
      </c>
      <c r="K120" s="14"/>
      <c r="L120" s="66">
        <v>288</v>
      </c>
      <c r="M120" s="14"/>
      <c r="N120" s="66">
        <v>667</v>
      </c>
      <c r="O120" s="14"/>
      <c r="P120" s="66">
        <v>795</v>
      </c>
      <c r="Q120" s="14"/>
      <c r="R120" s="65">
        <v>1462</v>
      </c>
      <c r="S120" s="14"/>
    </row>
    <row r="121" spans="1:19" x14ac:dyDescent="0.25">
      <c r="A121" s="13"/>
      <c r="B121" s="58" t="s">
        <v>128</v>
      </c>
      <c r="C121" s="19"/>
      <c r="D121" s="60">
        <v>1772</v>
      </c>
      <c r="E121" s="19"/>
      <c r="F121" s="61" t="s">
        <v>208</v>
      </c>
      <c r="G121" s="19"/>
      <c r="H121" s="61" t="s">
        <v>208</v>
      </c>
      <c r="I121" s="19"/>
      <c r="J121" s="61" t="s">
        <v>208</v>
      </c>
      <c r="K121" s="19"/>
      <c r="L121" s="61" t="s">
        <v>208</v>
      </c>
      <c r="M121" s="19"/>
      <c r="N121" s="60">
        <v>1772</v>
      </c>
      <c r="O121" s="19"/>
      <c r="P121" s="61" t="s">
        <v>425</v>
      </c>
      <c r="Q121" s="59" t="s">
        <v>186</v>
      </c>
      <c r="R121" s="60">
        <v>1439</v>
      </c>
      <c r="S121" s="19"/>
    </row>
    <row r="122" spans="1:19" x14ac:dyDescent="0.25">
      <c r="A122" s="13"/>
      <c r="B122" s="62" t="s">
        <v>129</v>
      </c>
      <c r="C122" s="14"/>
      <c r="D122" s="49"/>
      <c r="E122" s="14"/>
      <c r="F122" s="49"/>
      <c r="G122" s="14"/>
      <c r="H122" s="49"/>
      <c r="I122" s="14"/>
      <c r="J122" s="49"/>
      <c r="K122" s="14"/>
      <c r="L122" s="49"/>
      <c r="M122" s="14"/>
      <c r="N122" s="49"/>
      <c r="O122" s="14"/>
      <c r="P122" s="49"/>
      <c r="Q122" s="14"/>
      <c r="R122" s="49"/>
      <c r="S122" s="14"/>
    </row>
    <row r="123" spans="1:19" x14ac:dyDescent="0.25">
      <c r="A123" s="13"/>
      <c r="B123" s="58" t="s">
        <v>130</v>
      </c>
      <c r="C123" s="19"/>
      <c r="D123" s="61" t="s">
        <v>426</v>
      </c>
      <c r="E123" s="59" t="s">
        <v>186</v>
      </c>
      <c r="F123" s="61" t="s">
        <v>208</v>
      </c>
      <c r="G123" s="19"/>
      <c r="H123" s="61" t="s">
        <v>392</v>
      </c>
      <c r="I123" s="59" t="s">
        <v>186</v>
      </c>
      <c r="J123" s="61" t="s">
        <v>427</v>
      </c>
      <c r="K123" s="59" t="s">
        <v>186</v>
      </c>
      <c r="L123" s="61" t="s">
        <v>428</v>
      </c>
      <c r="M123" s="130" t="s">
        <v>186</v>
      </c>
      <c r="N123" s="61" t="s">
        <v>429</v>
      </c>
      <c r="O123" s="59" t="s">
        <v>186</v>
      </c>
      <c r="P123" s="61">
        <v>751</v>
      </c>
      <c r="Q123" s="19"/>
      <c r="R123" s="61" t="s">
        <v>430</v>
      </c>
      <c r="S123" s="59" t="s">
        <v>186</v>
      </c>
    </row>
    <row r="124" spans="1:19" x14ac:dyDescent="0.25">
      <c r="A124" s="13"/>
      <c r="B124" s="62" t="s">
        <v>131</v>
      </c>
      <c r="C124" s="14"/>
      <c r="D124" s="65">
        <v>7102</v>
      </c>
      <c r="E124" s="14"/>
      <c r="F124" s="66" t="s">
        <v>431</v>
      </c>
      <c r="G124" s="62" t="s">
        <v>186</v>
      </c>
      <c r="H124" s="66" t="s">
        <v>208</v>
      </c>
      <c r="I124" s="14"/>
      <c r="J124" s="66">
        <v>320</v>
      </c>
      <c r="K124" s="14"/>
      <c r="L124" s="66" t="s">
        <v>377</v>
      </c>
      <c r="M124" s="131" t="s">
        <v>186</v>
      </c>
      <c r="N124" s="65">
        <v>7081</v>
      </c>
      <c r="O124" s="14"/>
      <c r="P124" s="66">
        <v>87</v>
      </c>
      <c r="Q124" s="14"/>
      <c r="R124" s="65">
        <v>7168</v>
      </c>
      <c r="S124" s="14"/>
    </row>
    <row r="125" spans="1:19" x14ac:dyDescent="0.25">
      <c r="A125" s="13"/>
      <c r="B125" s="58" t="s">
        <v>132</v>
      </c>
      <c r="C125" s="19"/>
      <c r="D125" s="61" t="s">
        <v>432</v>
      </c>
      <c r="E125" s="59" t="s">
        <v>186</v>
      </c>
      <c r="F125" s="61">
        <v>198</v>
      </c>
      <c r="G125" s="19"/>
      <c r="H125" s="61" t="s">
        <v>208</v>
      </c>
      <c r="I125" s="19"/>
      <c r="J125" s="60">
        <v>1532</v>
      </c>
      <c r="K125" s="19"/>
      <c r="L125" s="60">
        <v>1730</v>
      </c>
      <c r="M125" s="19"/>
      <c r="N125" s="61" t="s">
        <v>433</v>
      </c>
      <c r="O125" s="59" t="s">
        <v>186</v>
      </c>
      <c r="P125" s="61" t="s">
        <v>434</v>
      </c>
      <c r="Q125" s="59" t="s">
        <v>186</v>
      </c>
      <c r="R125" s="61" t="s">
        <v>435</v>
      </c>
      <c r="S125" s="59" t="s">
        <v>186</v>
      </c>
    </row>
    <row r="126" spans="1:19" x14ac:dyDescent="0.25">
      <c r="A126" s="13"/>
      <c r="B126" s="62" t="s">
        <v>51</v>
      </c>
      <c r="C126" s="14"/>
      <c r="D126" s="65">
        <v>3705</v>
      </c>
      <c r="E126" s="14"/>
      <c r="F126" s="66" t="s">
        <v>208</v>
      </c>
      <c r="G126" s="14"/>
      <c r="H126" s="66" t="s">
        <v>208</v>
      </c>
      <c r="I126" s="14"/>
      <c r="J126" s="66" t="s">
        <v>208</v>
      </c>
      <c r="K126" s="14"/>
      <c r="L126" s="66" t="s">
        <v>208</v>
      </c>
      <c r="M126" s="14"/>
      <c r="N126" s="65">
        <v>3705</v>
      </c>
      <c r="O126" s="14"/>
      <c r="P126" s="66" t="s">
        <v>436</v>
      </c>
      <c r="Q126" s="116" t="s">
        <v>186</v>
      </c>
      <c r="R126" s="65">
        <v>2151</v>
      </c>
      <c r="S126" s="14"/>
    </row>
    <row r="127" spans="1:19" x14ac:dyDescent="0.25">
      <c r="A127" s="13"/>
      <c r="B127" s="58" t="s">
        <v>437</v>
      </c>
      <c r="C127" s="19"/>
      <c r="D127" s="60">
        <v>1114</v>
      </c>
      <c r="E127" s="19"/>
      <c r="F127" s="61" t="s">
        <v>208</v>
      </c>
      <c r="G127" s="19"/>
      <c r="H127" s="61" t="s">
        <v>208</v>
      </c>
      <c r="I127" s="19"/>
      <c r="J127" s="61">
        <v>216</v>
      </c>
      <c r="K127" s="19"/>
      <c r="L127" s="61">
        <v>216</v>
      </c>
      <c r="M127" s="19"/>
      <c r="N127" s="60">
        <v>1330</v>
      </c>
      <c r="O127" s="19"/>
      <c r="P127" s="61" t="s">
        <v>208</v>
      </c>
      <c r="Q127" s="19"/>
      <c r="R127" s="60">
        <v>1330</v>
      </c>
      <c r="S127" s="19"/>
    </row>
    <row r="128" spans="1:19" x14ac:dyDescent="0.25">
      <c r="A128" s="13"/>
      <c r="B128" s="62" t="s">
        <v>134</v>
      </c>
      <c r="C128" s="14"/>
      <c r="D128" s="66" t="s">
        <v>438</v>
      </c>
      <c r="E128" s="116" t="s">
        <v>186</v>
      </c>
      <c r="F128" s="66" t="s">
        <v>208</v>
      </c>
      <c r="G128" s="14"/>
      <c r="H128" s="66">
        <v>150</v>
      </c>
      <c r="I128" s="14"/>
      <c r="J128" s="66" t="s">
        <v>439</v>
      </c>
      <c r="K128" s="116" t="s">
        <v>186</v>
      </c>
      <c r="L128" s="66" t="s">
        <v>440</v>
      </c>
      <c r="M128" s="131" t="s">
        <v>186</v>
      </c>
      <c r="N128" s="66" t="s">
        <v>441</v>
      </c>
      <c r="O128" s="116" t="s">
        <v>186</v>
      </c>
      <c r="P128" s="66">
        <v>48</v>
      </c>
      <c r="Q128" s="14"/>
      <c r="R128" s="66" t="s">
        <v>442</v>
      </c>
      <c r="S128" s="116" t="s">
        <v>186</v>
      </c>
    </row>
    <row r="129" spans="1:33" x14ac:dyDescent="0.25">
      <c r="A129" s="13"/>
      <c r="B129" s="58" t="s">
        <v>135</v>
      </c>
      <c r="C129" s="19"/>
      <c r="D129" s="60">
        <v>2011</v>
      </c>
      <c r="E129" s="19"/>
      <c r="F129" s="61" t="s">
        <v>208</v>
      </c>
      <c r="G129" s="19"/>
      <c r="H129" s="61" t="s">
        <v>208</v>
      </c>
      <c r="I129" s="19"/>
      <c r="J129" s="61">
        <v>288</v>
      </c>
      <c r="K129" s="19"/>
      <c r="L129" s="61">
        <v>288</v>
      </c>
      <c r="M129" s="19"/>
      <c r="N129" s="60">
        <v>2299</v>
      </c>
      <c r="O129" s="19"/>
      <c r="P129" s="61" t="s">
        <v>443</v>
      </c>
      <c r="Q129" s="59" t="s">
        <v>186</v>
      </c>
      <c r="R129" s="60">
        <v>1910</v>
      </c>
      <c r="S129" s="19"/>
    </row>
    <row r="130" spans="1:33" x14ac:dyDescent="0.25">
      <c r="A130" s="13"/>
      <c r="B130" s="62" t="s">
        <v>138</v>
      </c>
      <c r="C130" s="14"/>
      <c r="D130" s="66" t="s">
        <v>444</v>
      </c>
      <c r="E130" s="116" t="s">
        <v>186</v>
      </c>
      <c r="F130" s="66" t="s">
        <v>208</v>
      </c>
      <c r="G130" s="14"/>
      <c r="H130" s="66" t="s">
        <v>208</v>
      </c>
      <c r="I130" s="14"/>
      <c r="J130" s="66" t="s">
        <v>208</v>
      </c>
      <c r="K130" s="14"/>
      <c r="L130" s="66" t="s">
        <v>208</v>
      </c>
      <c r="M130" s="14"/>
      <c r="N130" s="66" t="s">
        <v>444</v>
      </c>
      <c r="O130" s="116" t="s">
        <v>186</v>
      </c>
      <c r="P130" s="65">
        <v>1310</v>
      </c>
      <c r="Q130" s="14"/>
      <c r="R130" s="66" t="s">
        <v>445</v>
      </c>
      <c r="S130" s="116" t="s">
        <v>186</v>
      </c>
    </row>
    <row r="131" spans="1:33" ht="23.25" x14ac:dyDescent="0.25">
      <c r="A131" s="13"/>
      <c r="B131" s="58" t="s">
        <v>140</v>
      </c>
      <c r="C131" s="19"/>
      <c r="D131" s="60">
        <v>8171</v>
      </c>
      <c r="E131" s="19"/>
      <c r="F131" s="61" t="s">
        <v>208</v>
      </c>
      <c r="G131" s="19"/>
      <c r="H131" s="61" t="s">
        <v>208</v>
      </c>
      <c r="I131" s="19"/>
      <c r="J131" s="61" t="s">
        <v>208</v>
      </c>
      <c r="K131" s="19"/>
      <c r="L131" s="61" t="s">
        <v>208</v>
      </c>
      <c r="M131" s="19"/>
      <c r="N131" s="60">
        <v>8171</v>
      </c>
      <c r="O131" s="19"/>
      <c r="P131" s="61" t="s">
        <v>446</v>
      </c>
      <c r="Q131" s="59" t="s">
        <v>186</v>
      </c>
      <c r="R131" s="60">
        <v>7522</v>
      </c>
      <c r="S131" s="19"/>
    </row>
    <row r="132" spans="1:33" x14ac:dyDescent="0.25">
      <c r="A132" s="13"/>
      <c r="B132" s="62" t="s">
        <v>142</v>
      </c>
      <c r="C132" s="14"/>
      <c r="D132" s="66" t="s">
        <v>447</v>
      </c>
      <c r="E132" s="116" t="s">
        <v>186</v>
      </c>
      <c r="F132" s="66" t="s">
        <v>208</v>
      </c>
      <c r="G132" s="14"/>
      <c r="H132" s="66" t="s">
        <v>208</v>
      </c>
      <c r="I132" s="14"/>
      <c r="J132" s="66" t="s">
        <v>208</v>
      </c>
      <c r="K132" s="14"/>
      <c r="L132" s="66" t="s">
        <v>208</v>
      </c>
      <c r="M132" s="14"/>
      <c r="N132" s="66" t="s">
        <v>447</v>
      </c>
      <c r="O132" s="116" t="s">
        <v>186</v>
      </c>
      <c r="P132" s="66">
        <v>661</v>
      </c>
      <c r="Q132" s="14"/>
      <c r="R132" s="66" t="s">
        <v>448</v>
      </c>
      <c r="S132" s="116" t="s">
        <v>186</v>
      </c>
    </row>
    <row r="133" spans="1:33" x14ac:dyDescent="0.25">
      <c r="A133" s="13"/>
      <c r="B133" s="58" t="s">
        <v>146</v>
      </c>
      <c r="C133" s="19"/>
      <c r="D133" s="61" t="s">
        <v>449</v>
      </c>
      <c r="E133" s="59" t="s">
        <v>186</v>
      </c>
      <c r="F133" s="61" t="s">
        <v>208</v>
      </c>
      <c r="G133" s="19"/>
      <c r="H133" s="61" t="s">
        <v>208</v>
      </c>
      <c r="I133" s="19"/>
      <c r="J133" s="61">
        <v>37</v>
      </c>
      <c r="K133" s="19"/>
      <c r="L133" s="61">
        <v>37</v>
      </c>
      <c r="M133" s="19"/>
      <c r="N133" s="61" t="s">
        <v>450</v>
      </c>
      <c r="O133" s="59" t="s">
        <v>186</v>
      </c>
      <c r="P133" s="61" t="s">
        <v>208</v>
      </c>
      <c r="Q133" s="19"/>
      <c r="R133" s="61" t="s">
        <v>450</v>
      </c>
      <c r="S133" s="59" t="s">
        <v>186</v>
      </c>
    </row>
    <row r="134" spans="1:33" x14ac:dyDescent="0.25">
      <c r="A134" s="13"/>
      <c r="B134" s="62" t="s">
        <v>147</v>
      </c>
      <c r="C134" s="14"/>
      <c r="D134" s="66" t="s">
        <v>449</v>
      </c>
      <c r="E134" s="116" t="s">
        <v>186</v>
      </c>
      <c r="F134" s="66" t="s">
        <v>208</v>
      </c>
      <c r="G134" s="14"/>
      <c r="H134" s="66" t="s">
        <v>208</v>
      </c>
      <c r="I134" s="14"/>
      <c r="J134" s="66">
        <v>37</v>
      </c>
      <c r="K134" s="14"/>
      <c r="L134" s="66">
        <v>37</v>
      </c>
      <c r="M134" s="14"/>
      <c r="N134" s="66" t="s">
        <v>450</v>
      </c>
      <c r="O134" s="116" t="s">
        <v>186</v>
      </c>
      <c r="P134" s="66" t="s">
        <v>208</v>
      </c>
      <c r="Q134" s="14"/>
      <c r="R134" s="66" t="s">
        <v>450</v>
      </c>
      <c r="S134" s="116" t="s">
        <v>186</v>
      </c>
    </row>
    <row r="135" spans="1:33" ht="23.25" x14ac:dyDescent="0.25">
      <c r="A135" s="13"/>
      <c r="B135" s="58" t="s">
        <v>451</v>
      </c>
      <c r="C135" s="19"/>
      <c r="D135" s="61" t="s">
        <v>452</v>
      </c>
      <c r="E135" s="59" t="s">
        <v>186</v>
      </c>
      <c r="F135" s="61" t="s">
        <v>208</v>
      </c>
      <c r="G135" s="19"/>
      <c r="H135" s="61" t="s">
        <v>208</v>
      </c>
      <c r="I135" s="19"/>
      <c r="J135" s="61" t="s">
        <v>453</v>
      </c>
      <c r="K135" s="59" t="s">
        <v>186</v>
      </c>
      <c r="L135" s="61" t="s">
        <v>453</v>
      </c>
      <c r="M135" s="130" t="s">
        <v>186</v>
      </c>
      <c r="N135" s="61" t="s">
        <v>454</v>
      </c>
      <c r="O135" s="59" t="s">
        <v>186</v>
      </c>
      <c r="P135" s="61">
        <v>389</v>
      </c>
      <c r="Q135" s="19"/>
      <c r="R135" s="61" t="s">
        <v>455</v>
      </c>
      <c r="S135" s="59" t="s">
        <v>186</v>
      </c>
    </row>
    <row r="136" spans="1:33" ht="23.25" x14ac:dyDescent="0.25">
      <c r="A136" s="13"/>
      <c r="B136" s="62" t="s">
        <v>456</v>
      </c>
      <c r="C136" s="14"/>
      <c r="D136" s="66" t="s">
        <v>208</v>
      </c>
      <c r="E136" s="14"/>
      <c r="F136" s="66" t="s">
        <v>208</v>
      </c>
      <c r="G136" s="14"/>
      <c r="H136" s="66" t="s">
        <v>208</v>
      </c>
      <c r="I136" s="14"/>
      <c r="J136" s="66" t="s">
        <v>457</v>
      </c>
      <c r="K136" s="116" t="s">
        <v>186</v>
      </c>
      <c r="L136" s="66" t="s">
        <v>457</v>
      </c>
      <c r="M136" s="131" t="s">
        <v>186</v>
      </c>
      <c r="N136" s="66" t="s">
        <v>457</v>
      </c>
      <c r="O136" s="116" t="s">
        <v>186</v>
      </c>
      <c r="P136" s="66" t="s">
        <v>458</v>
      </c>
      <c r="Q136" s="116" t="s">
        <v>186</v>
      </c>
      <c r="R136" s="66" t="s">
        <v>459</v>
      </c>
      <c r="S136" s="116" t="s">
        <v>186</v>
      </c>
    </row>
    <row r="137" spans="1:33" ht="23.25" x14ac:dyDescent="0.25">
      <c r="A137" s="13"/>
      <c r="B137" s="58" t="s">
        <v>460</v>
      </c>
      <c r="C137" s="19"/>
      <c r="D137" s="61" t="s">
        <v>208</v>
      </c>
      <c r="E137" s="19"/>
      <c r="F137" s="61" t="s">
        <v>208</v>
      </c>
      <c r="G137" s="19"/>
      <c r="H137" s="61" t="s">
        <v>208</v>
      </c>
      <c r="I137" s="19"/>
      <c r="J137" s="61" t="s">
        <v>461</v>
      </c>
      <c r="K137" s="59" t="s">
        <v>186</v>
      </c>
      <c r="L137" s="61" t="s">
        <v>461</v>
      </c>
      <c r="M137" s="130" t="s">
        <v>186</v>
      </c>
      <c r="N137" s="61" t="s">
        <v>461</v>
      </c>
      <c r="O137" s="59" t="s">
        <v>186</v>
      </c>
      <c r="P137" s="61" t="s">
        <v>208</v>
      </c>
      <c r="Q137" s="19"/>
      <c r="R137" s="61" t="s">
        <v>461</v>
      </c>
      <c r="S137" s="59" t="s">
        <v>186</v>
      </c>
    </row>
    <row r="138" spans="1:33" x14ac:dyDescent="0.25">
      <c r="A138" s="13"/>
      <c r="B138" s="62" t="s">
        <v>462</v>
      </c>
      <c r="C138" s="14"/>
      <c r="D138" s="66" t="s">
        <v>452</v>
      </c>
      <c r="E138" s="116" t="s">
        <v>186</v>
      </c>
      <c r="F138" s="66" t="s">
        <v>208</v>
      </c>
      <c r="G138" s="14"/>
      <c r="H138" s="66" t="s">
        <v>208</v>
      </c>
      <c r="I138" s="14"/>
      <c r="J138" s="66" t="s">
        <v>463</v>
      </c>
      <c r="K138" s="116" t="s">
        <v>186</v>
      </c>
      <c r="L138" s="66" t="s">
        <v>463</v>
      </c>
      <c r="M138" s="116" t="s">
        <v>186</v>
      </c>
      <c r="N138" s="66" t="s">
        <v>464</v>
      </c>
      <c r="O138" s="116" t="s">
        <v>186</v>
      </c>
      <c r="P138" s="66" t="s">
        <v>465</v>
      </c>
      <c r="Q138" s="116" t="s">
        <v>186</v>
      </c>
      <c r="R138" s="66" t="s">
        <v>466</v>
      </c>
      <c r="S138" s="116" t="s">
        <v>186</v>
      </c>
    </row>
    <row r="139" spans="1:33" x14ac:dyDescent="0.25">
      <c r="A139" s="13"/>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c r="AE139" s="37"/>
      <c r="AF139" s="37"/>
      <c r="AG139" s="37"/>
    </row>
    <row r="140" spans="1:33" ht="15.75" thickBot="1" x14ac:dyDescent="0.3">
      <c r="A140" s="13"/>
      <c r="B140" s="14"/>
      <c r="C140" s="15"/>
      <c r="D140" s="30" t="s">
        <v>467</v>
      </c>
      <c r="E140" s="30"/>
      <c r="F140" s="30"/>
      <c r="G140" s="30"/>
      <c r="H140" s="30"/>
      <c r="I140" s="30"/>
      <c r="J140" s="30"/>
      <c r="K140" s="30"/>
      <c r="L140" s="30"/>
      <c r="M140" s="30"/>
      <c r="N140" s="30"/>
      <c r="O140" s="30"/>
      <c r="P140" s="30"/>
      <c r="Q140" s="30"/>
      <c r="R140" s="30"/>
      <c r="S140" s="30"/>
      <c r="T140" s="30"/>
      <c r="U140" s="30"/>
      <c r="V140" s="30"/>
      <c r="W140" s="30"/>
      <c r="X140" s="15"/>
      <c r="Y140" s="15"/>
      <c r="Z140" s="15"/>
    </row>
    <row r="141" spans="1:33" x14ac:dyDescent="0.25">
      <c r="A141" s="13"/>
      <c r="B141" s="27"/>
      <c r="C141" s="28"/>
      <c r="D141" s="54"/>
      <c r="E141" s="54"/>
      <c r="F141" s="54"/>
      <c r="G141" s="53" t="s">
        <v>334</v>
      </c>
      <c r="H141" s="53"/>
      <c r="I141" s="53"/>
      <c r="J141" s="53"/>
      <c r="K141" s="53"/>
      <c r="L141" s="53"/>
      <c r="M141" s="53"/>
      <c r="N141" s="53"/>
      <c r="O141" s="54"/>
      <c r="P141" s="54"/>
      <c r="Q141" s="54"/>
      <c r="R141" s="54"/>
      <c r="S141" s="53" t="s">
        <v>335</v>
      </c>
      <c r="T141" s="53"/>
      <c r="U141" s="54"/>
      <c r="V141" s="54"/>
      <c r="W141" s="54"/>
      <c r="X141" s="28"/>
      <c r="Y141" s="28"/>
      <c r="Z141" s="28"/>
    </row>
    <row r="142" spans="1:33" x14ac:dyDescent="0.25">
      <c r="A142" s="13"/>
      <c r="B142" s="27"/>
      <c r="C142" s="28"/>
      <c r="D142" s="28"/>
      <c r="E142" s="28"/>
      <c r="F142" s="77"/>
      <c r="G142" s="124"/>
      <c r="H142" s="124"/>
      <c r="I142" s="124"/>
      <c r="J142" s="124"/>
      <c r="K142" s="124"/>
      <c r="L142" s="124"/>
      <c r="M142" s="124"/>
      <c r="N142" s="124"/>
      <c r="O142" s="77"/>
      <c r="P142" s="77"/>
      <c r="Q142" s="77"/>
      <c r="R142" s="77"/>
      <c r="S142" s="29" t="s">
        <v>350</v>
      </c>
      <c r="T142" s="29"/>
      <c r="U142" s="77"/>
      <c r="V142" s="77"/>
      <c r="W142" s="77"/>
      <c r="X142" s="28"/>
      <c r="Y142" s="28"/>
      <c r="Z142" s="28"/>
    </row>
    <row r="143" spans="1:33" ht="15.75" thickBot="1" x14ac:dyDescent="0.3">
      <c r="A143" s="13"/>
      <c r="B143" s="27"/>
      <c r="C143" s="28"/>
      <c r="D143" s="28"/>
      <c r="E143" s="28"/>
      <c r="F143" s="77"/>
      <c r="G143" s="30"/>
      <c r="H143" s="30"/>
      <c r="I143" s="30"/>
      <c r="J143" s="30"/>
      <c r="K143" s="30"/>
      <c r="L143" s="30"/>
      <c r="M143" s="30"/>
      <c r="N143" s="30"/>
      <c r="O143" s="77"/>
      <c r="P143" s="77"/>
      <c r="Q143" s="77"/>
      <c r="R143" s="77"/>
      <c r="S143" s="29" t="s">
        <v>351</v>
      </c>
      <c r="T143" s="29"/>
      <c r="U143" s="77"/>
      <c r="V143" s="77"/>
      <c r="W143" s="77"/>
      <c r="X143" s="28"/>
      <c r="Y143" s="28"/>
      <c r="Z143" s="28"/>
    </row>
    <row r="144" spans="1:33" x14ac:dyDescent="0.25">
      <c r="A144" s="13"/>
      <c r="B144" s="27"/>
      <c r="C144" s="28"/>
      <c r="D144" s="29" t="s">
        <v>336</v>
      </c>
      <c r="E144" s="29"/>
      <c r="F144" s="28"/>
      <c r="G144" s="53" t="s">
        <v>202</v>
      </c>
      <c r="H144" s="53"/>
      <c r="I144" s="54"/>
      <c r="J144" s="53" t="s">
        <v>339</v>
      </c>
      <c r="K144" s="53"/>
      <c r="L144" s="54"/>
      <c r="M144" s="53" t="s">
        <v>347</v>
      </c>
      <c r="N144" s="53"/>
      <c r="O144" s="28"/>
      <c r="P144" s="29" t="s">
        <v>349</v>
      </c>
      <c r="Q144" s="29"/>
      <c r="R144" s="28"/>
      <c r="S144" s="29" t="s">
        <v>352</v>
      </c>
      <c r="T144" s="29"/>
      <c r="U144" s="28"/>
      <c r="V144" s="29" t="s">
        <v>354</v>
      </c>
      <c r="W144" s="29"/>
      <c r="X144" s="28"/>
      <c r="Y144" s="28"/>
      <c r="Z144" s="28"/>
    </row>
    <row r="145" spans="1:26" ht="15.75" thickBot="1" x14ac:dyDescent="0.3">
      <c r="A145" s="13"/>
      <c r="B145" s="27"/>
      <c r="C145" s="28"/>
      <c r="D145" s="30"/>
      <c r="E145" s="30"/>
      <c r="F145" s="28"/>
      <c r="G145" s="30" t="s">
        <v>337</v>
      </c>
      <c r="H145" s="30"/>
      <c r="I145" s="28"/>
      <c r="J145" s="30"/>
      <c r="K145" s="30"/>
      <c r="L145" s="28"/>
      <c r="M145" s="30" t="s">
        <v>348</v>
      </c>
      <c r="N145" s="30"/>
      <c r="O145" s="28"/>
      <c r="P145" s="30"/>
      <c r="Q145" s="30"/>
      <c r="R145" s="28"/>
      <c r="S145" s="30" t="s">
        <v>353</v>
      </c>
      <c r="T145" s="30"/>
      <c r="U145" s="28"/>
      <c r="V145" s="30"/>
      <c r="W145" s="30"/>
      <c r="X145" s="28"/>
      <c r="Y145" s="28"/>
      <c r="Z145" s="28"/>
    </row>
    <row r="146" spans="1:26" x14ac:dyDescent="0.25">
      <c r="A146" s="13"/>
      <c r="B146" s="115" t="s">
        <v>386</v>
      </c>
      <c r="C146" s="19"/>
      <c r="D146" s="110"/>
      <c r="E146" s="110"/>
      <c r="F146" s="19"/>
      <c r="G146" s="110"/>
      <c r="H146" s="110"/>
      <c r="I146" s="19"/>
      <c r="J146" s="110"/>
      <c r="K146" s="110"/>
      <c r="L146" s="19"/>
      <c r="M146" s="110"/>
      <c r="N146" s="110"/>
      <c r="O146" s="19"/>
      <c r="P146" s="110"/>
      <c r="Q146" s="110"/>
      <c r="R146" s="19"/>
      <c r="S146" s="110"/>
      <c r="T146" s="110"/>
      <c r="U146" s="19"/>
      <c r="V146" s="110"/>
      <c r="W146" s="110"/>
      <c r="X146" s="19"/>
      <c r="Y146" s="49"/>
      <c r="Z146" s="14"/>
    </row>
    <row r="147" spans="1:26" x14ac:dyDescent="0.25">
      <c r="A147" s="13"/>
      <c r="B147" s="62" t="s">
        <v>87</v>
      </c>
      <c r="C147" s="14"/>
      <c r="D147" s="116" t="s">
        <v>181</v>
      </c>
      <c r="E147" s="65">
        <v>275870</v>
      </c>
      <c r="F147" s="14"/>
      <c r="G147" s="116" t="s">
        <v>181</v>
      </c>
      <c r="H147" s="66" t="s">
        <v>208</v>
      </c>
      <c r="I147" s="14"/>
      <c r="J147" s="134" t="s">
        <v>181</v>
      </c>
      <c r="K147" s="135">
        <v>70</v>
      </c>
      <c r="L147" s="14"/>
      <c r="M147" s="116" t="s">
        <v>181</v>
      </c>
      <c r="N147" s="66">
        <v>70</v>
      </c>
      <c r="O147" s="14"/>
      <c r="P147" s="134" t="s">
        <v>181</v>
      </c>
      <c r="Q147" s="136">
        <v>275940</v>
      </c>
      <c r="R147" s="14"/>
      <c r="S147" s="134" t="s">
        <v>181</v>
      </c>
      <c r="T147" s="135" t="s">
        <v>468</v>
      </c>
      <c r="U147" s="134" t="s">
        <v>186</v>
      </c>
      <c r="V147" s="134" t="s">
        <v>181</v>
      </c>
      <c r="W147" s="136">
        <v>266805</v>
      </c>
      <c r="X147" s="14"/>
      <c r="Y147" s="49"/>
      <c r="Z147" s="14"/>
    </row>
    <row r="148" spans="1:26" x14ac:dyDescent="0.25">
      <c r="A148" s="13"/>
      <c r="B148" s="58" t="s">
        <v>389</v>
      </c>
      <c r="C148" s="19"/>
      <c r="D148" s="86">
        <v>26787</v>
      </c>
      <c r="E148" s="86"/>
      <c r="F148" s="19"/>
      <c r="G148" s="83" t="s">
        <v>208</v>
      </c>
      <c r="H148" s="83"/>
      <c r="I148" s="19"/>
      <c r="J148" s="83" t="s">
        <v>208</v>
      </c>
      <c r="K148" s="83"/>
      <c r="L148" s="19"/>
      <c r="M148" s="83" t="s">
        <v>208</v>
      </c>
      <c r="N148" s="83"/>
      <c r="O148" s="19"/>
      <c r="P148" s="86">
        <v>26787</v>
      </c>
      <c r="Q148" s="86"/>
      <c r="R148" s="19"/>
      <c r="S148" s="83" t="s">
        <v>469</v>
      </c>
      <c r="T148" s="83"/>
      <c r="U148" s="59" t="s">
        <v>186</v>
      </c>
      <c r="V148" s="83" t="s">
        <v>208</v>
      </c>
      <c r="W148" s="83"/>
      <c r="X148" s="19"/>
      <c r="Y148" s="49"/>
      <c r="Z148" s="14"/>
    </row>
    <row r="149" spans="1:26" x14ac:dyDescent="0.25">
      <c r="A149" s="13"/>
      <c r="B149" s="62" t="s">
        <v>90</v>
      </c>
      <c r="C149" s="14"/>
      <c r="D149" s="81">
        <v>327150</v>
      </c>
      <c r="E149" s="81"/>
      <c r="F149" s="14"/>
      <c r="G149" s="82" t="s">
        <v>208</v>
      </c>
      <c r="H149" s="82"/>
      <c r="I149" s="14"/>
      <c r="J149" s="82">
        <v>70</v>
      </c>
      <c r="K149" s="82"/>
      <c r="L149" s="14"/>
      <c r="M149" s="82">
        <v>70</v>
      </c>
      <c r="N149" s="82"/>
      <c r="O149" s="14"/>
      <c r="P149" s="81">
        <v>327220</v>
      </c>
      <c r="Q149" s="81"/>
      <c r="R149" s="14"/>
      <c r="S149" s="82" t="s">
        <v>470</v>
      </c>
      <c r="T149" s="82"/>
      <c r="U149" s="116" t="s">
        <v>186</v>
      </c>
      <c r="V149" s="81">
        <v>291298</v>
      </c>
      <c r="W149" s="81"/>
      <c r="X149" s="14"/>
      <c r="Y149" s="49"/>
      <c r="Z149" s="14"/>
    </row>
    <row r="150" spans="1:26" x14ac:dyDescent="0.25">
      <c r="A150" s="13"/>
      <c r="B150" s="58" t="s">
        <v>92</v>
      </c>
      <c r="C150" s="19"/>
      <c r="D150" s="86">
        <v>138374</v>
      </c>
      <c r="E150" s="86"/>
      <c r="F150" s="19"/>
      <c r="G150" s="83" t="s">
        <v>208</v>
      </c>
      <c r="H150" s="83"/>
      <c r="I150" s="19"/>
      <c r="J150" s="83">
        <v>24</v>
      </c>
      <c r="K150" s="83"/>
      <c r="L150" s="19"/>
      <c r="M150" s="83">
        <v>24</v>
      </c>
      <c r="N150" s="83"/>
      <c r="O150" s="19"/>
      <c r="P150" s="86">
        <v>138398</v>
      </c>
      <c r="Q150" s="86"/>
      <c r="R150" s="19"/>
      <c r="S150" s="83" t="s">
        <v>471</v>
      </c>
      <c r="T150" s="83"/>
      <c r="U150" s="59" t="s">
        <v>186</v>
      </c>
      <c r="V150" s="86">
        <v>131810</v>
      </c>
      <c r="W150" s="86"/>
      <c r="X150" s="19"/>
      <c r="Y150" s="49"/>
      <c r="Z150" s="14"/>
    </row>
    <row r="151" spans="1:26" x14ac:dyDescent="0.25">
      <c r="A151" s="13"/>
      <c r="B151" s="62" t="s">
        <v>93</v>
      </c>
      <c r="C151" s="14"/>
      <c r="D151" s="81">
        <v>66612</v>
      </c>
      <c r="E151" s="81"/>
      <c r="F151" s="14"/>
      <c r="G151" s="82" t="s">
        <v>208</v>
      </c>
      <c r="H151" s="82"/>
      <c r="I151" s="14"/>
      <c r="J151" s="82" t="s">
        <v>208</v>
      </c>
      <c r="K151" s="82"/>
      <c r="L151" s="14"/>
      <c r="M151" s="82" t="s">
        <v>208</v>
      </c>
      <c r="N151" s="82"/>
      <c r="O151" s="14"/>
      <c r="P151" s="81">
        <v>66612</v>
      </c>
      <c r="Q151" s="81"/>
      <c r="R151" s="14"/>
      <c r="S151" s="82" t="s">
        <v>472</v>
      </c>
      <c r="T151" s="82"/>
      <c r="U151" s="116" t="s">
        <v>186</v>
      </c>
      <c r="V151" s="81">
        <v>64260</v>
      </c>
      <c r="W151" s="81"/>
      <c r="X151" s="14"/>
      <c r="Y151" s="49"/>
      <c r="Z151" s="14"/>
    </row>
    <row r="152" spans="1:26" x14ac:dyDescent="0.25">
      <c r="A152" s="13"/>
      <c r="B152" s="58" t="s">
        <v>395</v>
      </c>
      <c r="C152" s="19"/>
      <c r="D152" s="86">
        <v>24119</v>
      </c>
      <c r="E152" s="86"/>
      <c r="F152" s="19"/>
      <c r="G152" s="83" t="s">
        <v>208</v>
      </c>
      <c r="H152" s="83"/>
      <c r="I152" s="19"/>
      <c r="J152" s="83" t="s">
        <v>208</v>
      </c>
      <c r="K152" s="83"/>
      <c r="L152" s="19"/>
      <c r="M152" s="83" t="s">
        <v>208</v>
      </c>
      <c r="N152" s="83"/>
      <c r="O152" s="19"/>
      <c r="P152" s="86">
        <v>24119</v>
      </c>
      <c r="Q152" s="86"/>
      <c r="R152" s="19"/>
      <c r="S152" s="83" t="s">
        <v>473</v>
      </c>
      <c r="T152" s="83"/>
      <c r="U152" s="59" t="s">
        <v>186</v>
      </c>
      <c r="V152" s="83" t="s">
        <v>208</v>
      </c>
      <c r="W152" s="83"/>
      <c r="X152" s="19"/>
      <c r="Y152" s="49"/>
      <c r="Z152" s="14"/>
    </row>
    <row r="153" spans="1:26" x14ac:dyDescent="0.25">
      <c r="A153" s="13"/>
      <c r="B153" s="62" t="s">
        <v>95</v>
      </c>
      <c r="C153" s="14"/>
      <c r="D153" s="81">
        <v>50225</v>
      </c>
      <c r="E153" s="81"/>
      <c r="F153" s="14"/>
      <c r="G153" s="82" t="s">
        <v>208</v>
      </c>
      <c r="H153" s="82"/>
      <c r="I153" s="14"/>
      <c r="J153" s="82" t="s">
        <v>208</v>
      </c>
      <c r="K153" s="82"/>
      <c r="L153" s="14"/>
      <c r="M153" s="82" t="s">
        <v>208</v>
      </c>
      <c r="N153" s="82"/>
      <c r="O153" s="14"/>
      <c r="P153" s="81">
        <v>50225</v>
      </c>
      <c r="Q153" s="81"/>
      <c r="R153" s="14"/>
      <c r="S153" s="82" t="s">
        <v>397</v>
      </c>
      <c r="T153" s="82"/>
      <c r="U153" s="116" t="s">
        <v>186</v>
      </c>
      <c r="V153" s="81">
        <v>47361</v>
      </c>
      <c r="W153" s="81"/>
      <c r="X153" s="14"/>
      <c r="Y153" s="49"/>
      <c r="Z153" s="14"/>
    </row>
    <row r="154" spans="1:26" x14ac:dyDescent="0.25">
      <c r="A154" s="13"/>
      <c r="B154" s="58" t="s">
        <v>96</v>
      </c>
      <c r="C154" s="19"/>
      <c r="D154" s="86">
        <v>15455</v>
      </c>
      <c r="E154" s="86"/>
      <c r="F154" s="19"/>
      <c r="G154" s="83" t="s">
        <v>208</v>
      </c>
      <c r="H154" s="83"/>
      <c r="I154" s="19"/>
      <c r="J154" s="83">
        <v>44</v>
      </c>
      <c r="K154" s="83"/>
      <c r="L154" s="19"/>
      <c r="M154" s="83">
        <v>44</v>
      </c>
      <c r="N154" s="83"/>
      <c r="O154" s="19"/>
      <c r="P154" s="86">
        <v>15499</v>
      </c>
      <c r="Q154" s="86"/>
      <c r="R154" s="19"/>
      <c r="S154" s="83" t="s">
        <v>208</v>
      </c>
      <c r="T154" s="83"/>
      <c r="U154" s="19"/>
      <c r="V154" s="86">
        <v>15499</v>
      </c>
      <c r="W154" s="86"/>
      <c r="X154" s="19"/>
      <c r="Y154" s="49"/>
      <c r="Z154" s="14"/>
    </row>
    <row r="155" spans="1:26" x14ac:dyDescent="0.25">
      <c r="A155" s="13"/>
      <c r="B155" s="62" t="s">
        <v>97</v>
      </c>
      <c r="C155" s="14"/>
      <c r="D155" s="81">
        <v>5959</v>
      </c>
      <c r="E155" s="81"/>
      <c r="F155" s="14"/>
      <c r="G155" s="82" t="s">
        <v>208</v>
      </c>
      <c r="H155" s="82"/>
      <c r="I155" s="14"/>
      <c r="J155" s="82" t="s">
        <v>378</v>
      </c>
      <c r="K155" s="82"/>
      <c r="L155" s="116" t="s">
        <v>186</v>
      </c>
      <c r="M155" s="82" t="s">
        <v>378</v>
      </c>
      <c r="N155" s="82"/>
      <c r="O155" s="131" t="s">
        <v>186</v>
      </c>
      <c r="P155" s="81">
        <v>5940</v>
      </c>
      <c r="Q155" s="81"/>
      <c r="R155" s="14"/>
      <c r="S155" s="82" t="s">
        <v>474</v>
      </c>
      <c r="T155" s="82"/>
      <c r="U155" s="116" t="s">
        <v>186</v>
      </c>
      <c r="V155" s="81">
        <v>5818</v>
      </c>
      <c r="W155" s="81"/>
      <c r="X155" s="14"/>
      <c r="Y155" s="49"/>
      <c r="Z155" s="14"/>
    </row>
    <row r="156" spans="1:26" x14ac:dyDescent="0.25">
      <c r="A156" s="13"/>
      <c r="B156" s="58" t="s">
        <v>399</v>
      </c>
      <c r="C156" s="19"/>
      <c r="D156" s="86">
        <v>324149</v>
      </c>
      <c r="E156" s="86"/>
      <c r="F156" s="19"/>
      <c r="G156" s="83" t="s">
        <v>208</v>
      </c>
      <c r="H156" s="83"/>
      <c r="I156" s="19"/>
      <c r="J156" s="83">
        <v>49</v>
      </c>
      <c r="K156" s="83"/>
      <c r="L156" s="19"/>
      <c r="M156" s="83">
        <v>49</v>
      </c>
      <c r="N156" s="83"/>
      <c r="O156" s="19"/>
      <c r="P156" s="86">
        <v>324198</v>
      </c>
      <c r="Q156" s="86"/>
      <c r="R156" s="19"/>
      <c r="S156" s="83" t="s">
        <v>475</v>
      </c>
      <c r="T156" s="83"/>
      <c r="U156" s="59" t="s">
        <v>186</v>
      </c>
      <c r="V156" s="86">
        <v>288153</v>
      </c>
      <c r="W156" s="86"/>
      <c r="X156" s="19"/>
      <c r="Y156" s="117"/>
      <c r="Z156" s="19"/>
    </row>
    <row r="157" spans="1:26" x14ac:dyDescent="0.25">
      <c r="A157" s="13"/>
      <c r="B157" s="62" t="s">
        <v>99</v>
      </c>
      <c r="C157" s="14"/>
      <c r="D157" s="81">
        <v>3001</v>
      </c>
      <c r="E157" s="81"/>
      <c r="F157" s="14"/>
      <c r="G157" s="82" t="s">
        <v>208</v>
      </c>
      <c r="H157" s="82"/>
      <c r="I157" s="14"/>
      <c r="J157" s="82">
        <v>21</v>
      </c>
      <c r="K157" s="82"/>
      <c r="L157" s="14"/>
      <c r="M157" s="82">
        <v>21</v>
      </c>
      <c r="N157" s="82"/>
      <c r="O157" s="14"/>
      <c r="P157" s="81">
        <v>3022</v>
      </c>
      <c r="Q157" s="81"/>
      <c r="R157" s="14"/>
      <c r="S157" s="82">
        <v>123</v>
      </c>
      <c r="T157" s="82"/>
      <c r="U157" s="14"/>
      <c r="V157" s="81">
        <v>3145</v>
      </c>
      <c r="W157" s="81"/>
      <c r="X157" s="14"/>
      <c r="Y157" s="49"/>
      <c r="Z157" s="14"/>
    </row>
    <row r="158" spans="1:26" ht="34.5" x14ac:dyDescent="0.25">
      <c r="A158" s="13"/>
      <c r="B158" s="58" t="s">
        <v>103</v>
      </c>
      <c r="C158" s="19"/>
      <c r="D158" s="86">
        <v>1779</v>
      </c>
      <c r="E158" s="86"/>
      <c r="F158" s="19"/>
      <c r="G158" s="83" t="s">
        <v>208</v>
      </c>
      <c r="H158" s="83"/>
      <c r="I158" s="19"/>
      <c r="J158" s="83">
        <v>21</v>
      </c>
      <c r="K158" s="83"/>
      <c r="L158" s="19"/>
      <c r="M158" s="83">
        <v>21</v>
      </c>
      <c r="N158" s="83"/>
      <c r="O158" s="19"/>
      <c r="P158" s="86">
        <v>1800</v>
      </c>
      <c r="Q158" s="86"/>
      <c r="R158" s="19"/>
      <c r="S158" s="83">
        <v>123</v>
      </c>
      <c r="T158" s="83"/>
      <c r="U158" s="19"/>
      <c r="V158" s="86">
        <v>1923</v>
      </c>
      <c r="W158" s="86"/>
      <c r="X158" s="19"/>
      <c r="Y158" s="49"/>
      <c r="Z158" s="14"/>
    </row>
    <row r="159" spans="1:26" x14ac:dyDescent="0.25">
      <c r="A159" s="13"/>
      <c r="B159" s="62" t="s">
        <v>104</v>
      </c>
      <c r="C159" s="14"/>
      <c r="D159" s="82" t="s">
        <v>476</v>
      </c>
      <c r="E159" s="82"/>
      <c r="F159" s="116" t="s">
        <v>186</v>
      </c>
      <c r="G159" s="82" t="s">
        <v>477</v>
      </c>
      <c r="H159" s="82"/>
      <c r="I159" s="116" t="s">
        <v>186</v>
      </c>
      <c r="J159" s="82" t="s">
        <v>208</v>
      </c>
      <c r="K159" s="82"/>
      <c r="L159" s="14"/>
      <c r="M159" s="82" t="s">
        <v>477</v>
      </c>
      <c r="N159" s="82"/>
      <c r="O159" s="131" t="s">
        <v>186</v>
      </c>
      <c r="P159" s="82" t="s">
        <v>478</v>
      </c>
      <c r="Q159" s="82"/>
      <c r="R159" s="116" t="s">
        <v>186</v>
      </c>
      <c r="S159" s="82" t="s">
        <v>479</v>
      </c>
      <c r="T159" s="82"/>
      <c r="U159" s="116" t="s">
        <v>186</v>
      </c>
      <c r="V159" s="82" t="s">
        <v>227</v>
      </c>
      <c r="W159" s="82"/>
      <c r="X159" s="116" t="s">
        <v>186</v>
      </c>
      <c r="Y159" s="49"/>
      <c r="Z159" s="14"/>
    </row>
    <row r="160" spans="1:26" x14ac:dyDescent="0.25">
      <c r="A160" s="13"/>
      <c r="B160" s="58" t="s">
        <v>106</v>
      </c>
      <c r="C160" s="19"/>
      <c r="D160" s="86">
        <v>1222</v>
      </c>
      <c r="E160" s="86"/>
      <c r="F160" s="19"/>
      <c r="G160" s="83" t="s">
        <v>477</v>
      </c>
      <c r="H160" s="83"/>
      <c r="I160" s="59" t="s">
        <v>186</v>
      </c>
      <c r="J160" s="83">
        <v>21</v>
      </c>
      <c r="K160" s="83"/>
      <c r="L160" s="19"/>
      <c r="M160" s="83" t="s">
        <v>480</v>
      </c>
      <c r="N160" s="83"/>
      <c r="O160" s="130" t="s">
        <v>186</v>
      </c>
      <c r="P160" s="86">
        <v>1094</v>
      </c>
      <c r="Q160" s="86"/>
      <c r="R160" s="19"/>
      <c r="S160" s="83">
        <v>73</v>
      </c>
      <c r="T160" s="83"/>
      <c r="U160" s="19"/>
      <c r="V160" s="86">
        <v>1167</v>
      </c>
      <c r="W160" s="86"/>
      <c r="X160" s="19"/>
      <c r="Y160" s="49"/>
      <c r="Z160" s="14"/>
    </row>
    <row r="161" spans="1:33" x14ac:dyDescent="0.25">
      <c r="A161" s="13"/>
      <c r="B161" s="62" t="s">
        <v>107</v>
      </c>
      <c r="C161" s="14"/>
      <c r="D161" s="82" t="s">
        <v>481</v>
      </c>
      <c r="E161" s="82"/>
      <c r="F161" s="116" t="s">
        <v>186</v>
      </c>
      <c r="G161" s="82">
        <v>230</v>
      </c>
      <c r="H161" s="82"/>
      <c r="I161" s="14"/>
      <c r="J161" s="82">
        <v>1</v>
      </c>
      <c r="K161" s="82"/>
      <c r="L161" s="14"/>
      <c r="M161" s="82">
        <v>231</v>
      </c>
      <c r="N161" s="82"/>
      <c r="O161" s="14"/>
      <c r="P161" s="82" t="s">
        <v>482</v>
      </c>
      <c r="Q161" s="82"/>
      <c r="R161" s="116" t="s">
        <v>186</v>
      </c>
      <c r="S161" s="82" t="s">
        <v>483</v>
      </c>
      <c r="T161" s="82"/>
      <c r="U161" s="116" t="s">
        <v>186</v>
      </c>
      <c r="V161" s="82" t="s">
        <v>229</v>
      </c>
      <c r="W161" s="82"/>
      <c r="X161" s="116" t="s">
        <v>186</v>
      </c>
      <c r="Y161" s="49"/>
      <c r="Z161" s="14"/>
    </row>
    <row r="162" spans="1:33" x14ac:dyDescent="0.25">
      <c r="A162" s="13"/>
      <c r="B162" s="58" t="s">
        <v>108</v>
      </c>
      <c r="C162" s="19"/>
      <c r="D162" s="83">
        <v>369</v>
      </c>
      <c r="E162" s="83"/>
      <c r="F162" s="19"/>
      <c r="G162" s="83">
        <v>81</v>
      </c>
      <c r="H162" s="83"/>
      <c r="I162" s="19"/>
      <c r="J162" s="83">
        <v>22</v>
      </c>
      <c r="K162" s="83"/>
      <c r="L162" s="19"/>
      <c r="M162" s="83">
        <v>103</v>
      </c>
      <c r="N162" s="83"/>
      <c r="O162" s="19"/>
      <c r="P162" s="83">
        <v>472</v>
      </c>
      <c r="Q162" s="83"/>
      <c r="R162" s="19"/>
      <c r="S162" s="83" t="s">
        <v>208</v>
      </c>
      <c r="T162" s="83"/>
      <c r="U162" s="19"/>
      <c r="V162" s="83">
        <v>472</v>
      </c>
      <c r="W162" s="83"/>
      <c r="X162" s="19"/>
      <c r="Y162" s="49"/>
      <c r="Z162" s="14"/>
    </row>
    <row r="163" spans="1:33" x14ac:dyDescent="0.25">
      <c r="A163" s="13"/>
      <c r="B163" s="24"/>
      <c r="C163" s="14"/>
      <c r="D163" s="79"/>
      <c r="E163" s="79"/>
      <c r="F163" s="14"/>
      <c r="G163" s="79"/>
      <c r="H163" s="79"/>
      <c r="I163" s="14"/>
      <c r="J163" s="79"/>
      <c r="K163" s="79"/>
      <c r="L163" s="14"/>
      <c r="M163" s="27"/>
      <c r="N163" s="27"/>
      <c r="O163" s="14"/>
      <c r="P163" s="79"/>
      <c r="Q163" s="79"/>
      <c r="R163" s="14"/>
      <c r="S163" s="79"/>
      <c r="T163" s="79"/>
      <c r="U163" s="14"/>
      <c r="V163" s="79"/>
      <c r="W163" s="79"/>
      <c r="X163" s="14"/>
      <c r="Y163" s="49"/>
      <c r="Z163" s="14"/>
    </row>
    <row r="164" spans="1:33" x14ac:dyDescent="0.25">
      <c r="A164" s="13"/>
      <c r="B164" s="115" t="s">
        <v>407</v>
      </c>
      <c r="C164" s="19"/>
      <c r="D164" s="45"/>
      <c r="E164" s="45"/>
      <c r="F164" s="19"/>
      <c r="G164" s="45"/>
      <c r="H164" s="45"/>
      <c r="I164" s="19"/>
      <c r="J164" s="45"/>
      <c r="K164" s="45"/>
      <c r="L164" s="19"/>
      <c r="M164" s="125"/>
      <c r="N164" s="125"/>
      <c r="O164" s="19"/>
      <c r="P164" s="45"/>
      <c r="Q164" s="45"/>
      <c r="R164" s="19"/>
      <c r="S164" s="45"/>
      <c r="T164" s="45"/>
      <c r="U164" s="19"/>
      <c r="V164" s="45"/>
      <c r="W164" s="45"/>
      <c r="X164" s="19"/>
      <c r="Y164" s="49"/>
      <c r="Z164" s="14"/>
    </row>
    <row r="165" spans="1:33" x14ac:dyDescent="0.25">
      <c r="A165" s="13"/>
      <c r="B165" s="62" t="s">
        <v>408</v>
      </c>
      <c r="C165" s="14"/>
      <c r="D165" s="79"/>
      <c r="E165" s="79"/>
      <c r="F165" s="14"/>
      <c r="G165" s="79"/>
      <c r="H165" s="79"/>
      <c r="I165" s="14"/>
      <c r="J165" s="79"/>
      <c r="K165" s="79"/>
      <c r="L165" s="14"/>
      <c r="M165" s="27"/>
      <c r="N165" s="27"/>
      <c r="O165" s="14"/>
      <c r="P165" s="79"/>
      <c r="Q165" s="79"/>
      <c r="R165" s="14"/>
      <c r="S165" s="79"/>
      <c r="T165" s="79"/>
      <c r="U165" s="14"/>
      <c r="V165" s="79"/>
      <c r="W165" s="79"/>
      <c r="X165" s="14"/>
      <c r="Y165" s="49"/>
      <c r="Z165" s="14"/>
    </row>
    <row r="166" spans="1:33" x14ac:dyDescent="0.25">
      <c r="A166" s="13"/>
      <c r="B166" s="63" t="s">
        <v>409</v>
      </c>
      <c r="C166" s="19"/>
      <c r="D166" s="59" t="s">
        <v>181</v>
      </c>
      <c r="E166" s="61">
        <v>0.03</v>
      </c>
      <c r="F166" s="19"/>
      <c r="G166" s="45"/>
      <c r="H166" s="45"/>
      <c r="I166" s="19"/>
      <c r="J166" s="45"/>
      <c r="K166" s="45"/>
      <c r="L166" s="19"/>
      <c r="M166" s="125"/>
      <c r="N166" s="125"/>
      <c r="O166" s="19"/>
      <c r="P166" s="59" t="s">
        <v>181</v>
      </c>
      <c r="Q166" s="61">
        <v>0.02</v>
      </c>
      <c r="R166" s="19"/>
      <c r="S166" s="45"/>
      <c r="T166" s="45"/>
      <c r="U166" s="19"/>
      <c r="V166" s="59" t="s">
        <v>181</v>
      </c>
      <c r="W166" s="61">
        <v>0.02</v>
      </c>
      <c r="X166" s="19"/>
      <c r="Y166" s="49"/>
      <c r="Z166" s="14"/>
    </row>
    <row r="167" spans="1:33" ht="15.75" thickBot="1" x14ac:dyDescent="0.3">
      <c r="A167" s="13"/>
      <c r="B167" s="70" t="s">
        <v>410</v>
      </c>
      <c r="C167" s="14"/>
      <c r="D167" s="85" t="s">
        <v>228</v>
      </c>
      <c r="E167" s="85"/>
      <c r="F167" s="116" t="s">
        <v>186</v>
      </c>
      <c r="G167" s="79"/>
      <c r="H167" s="79"/>
      <c r="I167" s="14"/>
      <c r="J167" s="79"/>
      <c r="K167" s="79"/>
      <c r="L167" s="14"/>
      <c r="M167" s="27"/>
      <c r="N167" s="27"/>
      <c r="O167" s="14"/>
      <c r="P167" s="85" t="s">
        <v>230</v>
      </c>
      <c r="Q167" s="85"/>
      <c r="R167" s="116" t="s">
        <v>186</v>
      </c>
      <c r="S167" s="79"/>
      <c r="T167" s="79"/>
      <c r="U167" s="14"/>
      <c r="V167" s="85" t="s">
        <v>230</v>
      </c>
      <c r="W167" s="85"/>
      <c r="X167" s="116" t="s">
        <v>186</v>
      </c>
      <c r="Y167" s="49"/>
      <c r="Z167" s="14"/>
    </row>
    <row r="168" spans="1:33" ht="15.75" thickBot="1" x14ac:dyDescent="0.3">
      <c r="A168" s="13"/>
      <c r="B168" s="58" t="s">
        <v>411</v>
      </c>
      <c r="C168" s="19"/>
      <c r="D168" s="72" t="s">
        <v>181</v>
      </c>
      <c r="E168" s="74">
        <v>0.01</v>
      </c>
      <c r="F168" s="19"/>
      <c r="G168" s="45"/>
      <c r="H168" s="45"/>
      <c r="I168" s="19"/>
      <c r="J168" s="45"/>
      <c r="K168" s="45"/>
      <c r="L168" s="19"/>
      <c r="M168" s="125"/>
      <c r="N168" s="125"/>
      <c r="O168" s="19"/>
      <c r="P168" s="72" t="s">
        <v>181</v>
      </c>
      <c r="Q168" s="74">
        <v>0.01</v>
      </c>
      <c r="R168" s="19"/>
      <c r="S168" s="45"/>
      <c r="T168" s="45"/>
      <c r="U168" s="19"/>
      <c r="V168" s="72" t="s">
        <v>181</v>
      </c>
      <c r="W168" s="74">
        <v>0.01</v>
      </c>
      <c r="X168" s="19"/>
      <c r="Y168" s="49"/>
      <c r="Z168" s="14"/>
    </row>
    <row r="169" spans="1:33" ht="15.75" thickTop="1" x14ac:dyDescent="0.25">
      <c r="A169" s="13"/>
      <c r="B169" s="24"/>
      <c r="C169" s="14"/>
      <c r="D169" s="137"/>
      <c r="E169" s="137"/>
      <c r="F169" s="14"/>
      <c r="G169" s="79"/>
      <c r="H169" s="79"/>
      <c r="I169" s="14"/>
      <c r="J169" s="79"/>
      <c r="K169" s="79"/>
      <c r="L169" s="14"/>
      <c r="M169" s="27"/>
      <c r="N169" s="27"/>
      <c r="O169" s="14"/>
      <c r="P169" s="137"/>
      <c r="Q169" s="137"/>
      <c r="R169" s="14"/>
      <c r="S169" s="79"/>
      <c r="T169" s="79"/>
      <c r="U169" s="14"/>
      <c r="V169" s="137"/>
      <c r="W169" s="137"/>
      <c r="X169" s="14"/>
      <c r="Y169" s="49"/>
      <c r="Z169" s="14"/>
    </row>
    <row r="170" spans="1:33" x14ac:dyDescent="0.25">
      <c r="A170" s="13"/>
      <c r="B170" s="58" t="s">
        <v>412</v>
      </c>
      <c r="C170" s="19"/>
      <c r="D170" s="45"/>
      <c r="E170" s="45"/>
      <c r="F170" s="19"/>
      <c r="G170" s="45"/>
      <c r="H170" s="45"/>
      <c r="I170" s="19"/>
      <c r="J170" s="45"/>
      <c r="K170" s="45"/>
      <c r="L170" s="19"/>
      <c r="M170" s="125"/>
      <c r="N170" s="125"/>
      <c r="O170" s="19"/>
      <c r="P170" s="45"/>
      <c r="Q170" s="45"/>
      <c r="R170" s="19"/>
      <c r="S170" s="45"/>
      <c r="T170" s="45"/>
      <c r="U170" s="19"/>
      <c r="V170" s="45"/>
      <c r="W170" s="45"/>
      <c r="X170" s="19"/>
      <c r="Y170" s="49"/>
      <c r="Z170" s="14"/>
    </row>
    <row r="171" spans="1:33" x14ac:dyDescent="0.25">
      <c r="A171" s="13"/>
      <c r="B171" s="70" t="s">
        <v>409</v>
      </c>
      <c r="C171" s="14"/>
      <c r="D171" s="116" t="s">
        <v>181</v>
      </c>
      <c r="E171" s="66">
        <v>0.03</v>
      </c>
      <c r="F171" s="14"/>
      <c r="G171" s="79"/>
      <c r="H171" s="79"/>
      <c r="I171" s="14"/>
      <c r="J171" s="79"/>
      <c r="K171" s="79"/>
      <c r="L171" s="14"/>
      <c r="M171" s="27"/>
      <c r="N171" s="27"/>
      <c r="O171" s="14"/>
      <c r="P171" s="116" t="s">
        <v>181</v>
      </c>
      <c r="Q171" s="66">
        <v>0.02</v>
      </c>
      <c r="R171" s="14"/>
      <c r="S171" s="79"/>
      <c r="T171" s="79"/>
      <c r="U171" s="14"/>
      <c r="V171" s="116" t="s">
        <v>181</v>
      </c>
      <c r="W171" s="66">
        <v>0.02</v>
      </c>
      <c r="X171" s="14"/>
      <c r="Y171" s="49"/>
      <c r="Z171" s="14"/>
    </row>
    <row r="172" spans="1:33" ht="15.75" thickBot="1" x14ac:dyDescent="0.3">
      <c r="A172" s="13"/>
      <c r="B172" s="63" t="s">
        <v>410</v>
      </c>
      <c r="C172" s="19"/>
      <c r="D172" s="90" t="s">
        <v>228</v>
      </c>
      <c r="E172" s="90"/>
      <c r="F172" s="59" t="s">
        <v>186</v>
      </c>
      <c r="G172" s="45"/>
      <c r="H172" s="45"/>
      <c r="I172" s="19"/>
      <c r="J172" s="45"/>
      <c r="K172" s="45"/>
      <c r="L172" s="19"/>
      <c r="M172" s="125"/>
      <c r="N172" s="125"/>
      <c r="O172" s="19"/>
      <c r="P172" s="90" t="s">
        <v>230</v>
      </c>
      <c r="Q172" s="90"/>
      <c r="R172" s="59" t="s">
        <v>186</v>
      </c>
      <c r="S172" s="45"/>
      <c r="T172" s="45"/>
      <c r="U172" s="19"/>
      <c r="V172" s="90" t="s">
        <v>230</v>
      </c>
      <c r="W172" s="90"/>
      <c r="X172" s="59" t="s">
        <v>186</v>
      </c>
      <c r="Y172" s="49"/>
      <c r="Z172" s="14"/>
    </row>
    <row r="173" spans="1:33" ht="15.75" thickBot="1" x14ac:dyDescent="0.3">
      <c r="A173" s="13"/>
      <c r="B173" s="62" t="s">
        <v>413</v>
      </c>
      <c r="C173" s="14"/>
      <c r="D173" s="121" t="s">
        <v>181</v>
      </c>
      <c r="E173" s="122">
        <v>0.01</v>
      </c>
      <c r="F173" s="14"/>
      <c r="G173" s="79"/>
      <c r="H173" s="79"/>
      <c r="I173" s="14"/>
      <c r="J173" s="79"/>
      <c r="K173" s="79"/>
      <c r="L173" s="14"/>
      <c r="M173" s="27"/>
      <c r="N173" s="27"/>
      <c r="O173" s="14"/>
      <c r="P173" s="121" t="s">
        <v>181</v>
      </c>
      <c r="Q173" s="122">
        <v>0.01</v>
      </c>
      <c r="R173" s="14"/>
      <c r="S173" s="79"/>
      <c r="T173" s="79"/>
      <c r="U173" s="14"/>
      <c r="V173" s="121" t="s">
        <v>181</v>
      </c>
      <c r="W173" s="122">
        <v>0.01</v>
      </c>
      <c r="X173" s="14"/>
      <c r="Y173" s="49"/>
      <c r="Z173" s="14"/>
    </row>
    <row r="174" spans="1:33" ht="15.75" thickTop="1" x14ac:dyDescent="0.25">
      <c r="A174" s="13"/>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33" x14ac:dyDescent="0.25">
      <c r="A175" s="13"/>
      <c r="B175" s="37"/>
      <c r="C175" s="37"/>
      <c r="D175" s="37"/>
      <c r="E175" s="37"/>
      <c r="F175" s="37"/>
      <c r="G175" s="37"/>
      <c r="H175" s="37"/>
      <c r="I175" s="37"/>
      <c r="J175" s="37"/>
      <c r="K175" s="37"/>
      <c r="L175" s="37"/>
      <c r="M175" s="37"/>
      <c r="N175" s="37"/>
      <c r="O175" s="37"/>
      <c r="P175" s="37"/>
      <c r="Q175" s="37"/>
      <c r="R175" s="37"/>
      <c r="S175" s="37"/>
      <c r="T175" s="37"/>
      <c r="U175" s="37"/>
      <c r="V175" s="37"/>
      <c r="W175" s="37"/>
      <c r="X175" s="37"/>
      <c r="Y175" s="37"/>
      <c r="Z175" s="37"/>
      <c r="AA175" s="37"/>
      <c r="AB175" s="37"/>
      <c r="AC175" s="37"/>
      <c r="AD175" s="37"/>
      <c r="AE175" s="37"/>
      <c r="AF175" s="37"/>
      <c r="AG175" s="37"/>
    </row>
    <row r="176" spans="1:33" ht="15.75" thickBot="1" x14ac:dyDescent="0.3">
      <c r="A176" s="13"/>
      <c r="B176" s="14"/>
      <c r="C176" s="15"/>
      <c r="D176" s="30" t="s">
        <v>467</v>
      </c>
      <c r="E176" s="30"/>
      <c r="F176" s="30"/>
      <c r="G176" s="30"/>
      <c r="H176" s="30"/>
      <c r="I176" s="15"/>
    </row>
    <row r="177" spans="1:33" x14ac:dyDescent="0.25">
      <c r="A177" s="13"/>
      <c r="B177" s="27"/>
      <c r="C177" s="28"/>
      <c r="D177" s="53" t="s">
        <v>336</v>
      </c>
      <c r="E177" s="54"/>
      <c r="F177" s="47" t="s">
        <v>414</v>
      </c>
      <c r="G177" s="54"/>
      <c r="H177" s="53" t="s">
        <v>354</v>
      </c>
      <c r="I177" s="28"/>
    </row>
    <row r="178" spans="1:33" ht="15.75" thickBot="1" x14ac:dyDescent="0.3">
      <c r="A178" s="13"/>
      <c r="B178" s="27"/>
      <c r="C178" s="28"/>
      <c r="D178" s="30"/>
      <c r="E178" s="28"/>
      <c r="F178" s="17" t="s">
        <v>348</v>
      </c>
      <c r="G178" s="28"/>
      <c r="H178" s="30"/>
      <c r="I178" s="28"/>
    </row>
    <row r="179" spans="1:33" ht="22.5" x14ac:dyDescent="0.25">
      <c r="A179" s="13"/>
      <c r="B179" s="115" t="s">
        <v>415</v>
      </c>
      <c r="C179" s="19"/>
      <c r="D179" s="39"/>
      <c r="E179" s="19"/>
      <c r="F179" s="39"/>
      <c r="G179" s="19"/>
      <c r="H179" s="39"/>
      <c r="I179" s="19"/>
    </row>
    <row r="180" spans="1:33" x14ac:dyDescent="0.25">
      <c r="A180" s="13"/>
      <c r="B180" s="62" t="s">
        <v>108</v>
      </c>
      <c r="C180" s="14"/>
      <c r="D180" s="66">
        <v>369</v>
      </c>
      <c r="E180" s="14"/>
      <c r="F180" s="66">
        <v>103</v>
      </c>
      <c r="G180" s="14"/>
      <c r="H180" s="66">
        <v>472</v>
      </c>
      <c r="I180" s="14"/>
    </row>
    <row r="181" spans="1:33" x14ac:dyDescent="0.25">
      <c r="A181" s="13"/>
      <c r="B181" s="58" t="s">
        <v>416</v>
      </c>
      <c r="C181" s="19"/>
      <c r="D181" s="39"/>
      <c r="E181" s="19"/>
      <c r="F181" s="39"/>
      <c r="G181" s="19"/>
      <c r="H181" s="39"/>
      <c r="I181" s="19"/>
    </row>
    <row r="182" spans="1:33" ht="23.25" x14ac:dyDescent="0.25">
      <c r="A182" s="13"/>
      <c r="B182" s="70" t="s">
        <v>118</v>
      </c>
      <c r="C182" s="14"/>
      <c r="D182" s="66">
        <v>187</v>
      </c>
      <c r="E182" s="14"/>
      <c r="F182" s="66" t="s">
        <v>484</v>
      </c>
      <c r="G182" s="116" t="s">
        <v>186</v>
      </c>
      <c r="H182" s="66">
        <v>112</v>
      </c>
      <c r="I182" s="14"/>
    </row>
    <row r="183" spans="1:33" ht="34.5" x14ac:dyDescent="0.25">
      <c r="A183" s="13"/>
      <c r="B183" s="63" t="s">
        <v>418</v>
      </c>
      <c r="C183" s="19"/>
      <c r="D183" s="61">
        <v>1</v>
      </c>
      <c r="E183" s="19"/>
      <c r="F183" s="61" t="s">
        <v>208</v>
      </c>
      <c r="G183" s="19"/>
      <c r="H183" s="61">
        <v>1</v>
      </c>
      <c r="I183" s="19"/>
    </row>
    <row r="184" spans="1:33" ht="24" thickBot="1" x14ac:dyDescent="0.3">
      <c r="A184" s="13"/>
      <c r="B184" s="70" t="s">
        <v>420</v>
      </c>
      <c r="C184" s="14"/>
      <c r="D184" s="68" t="s">
        <v>485</v>
      </c>
      <c r="E184" s="116" t="s">
        <v>186</v>
      </c>
      <c r="F184" s="68" t="s">
        <v>208</v>
      </c>
      <c r="G184" s="14"/>
      <c r="H184" s="68" t="s">
        <v>485</v>
      </c>
      <c r="I184" s="116" t="s">
        <v>186</v>
      </c>
    </row>
    <row r="185" spans="1:33" ht="15.75" thickBot="1" x14ac:dyDescent="0.3">
      <c r="A185" s="13"/>
      <c r="B185" s="58" t="s">
        <v>421</v>
      </c>
      <c r="C185" s="19"/>
      <c r="D185" s="71">
        <v>187</v>
      </c>
      <c r="E185" s="19"/>
      <c r="F185" s="71" t="s">
        <v>484</v>
      </c>
      <c r="G185" s="59" t="s">
        <v>186</v>
      </c>
      <c r="H185" s="71">
        <v>112</v>
      </c>
      <c r="I185" s="19"/>
    </row>
    <row r="186" spans="1:33" ht="15.75" thickBot="1" x14ac:dyDescent="0.3">
      <c r="A186" s="13"/>
      <c r="B186" s="62" t="s">
        <v>122</v>
      </c>
      <c r="C186" s="14"/>
      <c r="D186" s="123">
        <v>556</v>
      </c>
      <c r="E186" s="14"/>
      <c r="F186" s="123">
        <v>28</v>
      </c>
      <c r="G186" s="14"/>
      <c r="H186" s="123">
        <v>584</v>
      </c>
      <c r="I186" s="14"/>
    </row>
    <row r="187" spans="1:33" ht="15.75" thickTop="1" x14ac:dyDescent="0.25">
      <c r="A187" s="13"/>
      <c r="B187" s="37"/>
      <c r="C187" s="37"/>
      <c r="D187" s="37"/>
      <c r="E187" s="37"/>
      <c r="F187" s="37"/>
      <c r="G187" s="37"/>
      <c r="H187" s="37"/>
      <c r="I187" s="37"/>
      <c r="J187" s="37"/>
      <c r="K187" s="37"/>
      <c r="L187" s="37"/>
      <c r="M187" s="37"/>
      <c r="N187" s="37"/>
      <c r="O187" s="37"/>
      <c r="P187" s="37"/>
      <c r="Q187" s="37"/>
      <c r="R187" s="37"/>
      <c r="S187" s="37"/>
      <c r="T187" s="37"/>
      <c r="U187" s="37"/>
      <c r="V187" s="37"/>
      <c r="W187" s="37"/>
      <c r="X187" s="37"/>
      <c r="Y187" s="37"/>
      <c r="Z187" s="37"/>
      <c r="AA187" s="37"/>
      <c r="AB187" s="37"/>
      <c r="AC187" s="37"/>
      <c r="AD187" s="37"/>
      <c r="AE187" s="37"/>
      <c r="AF187" s="37"/>
      <c r="AG187" s="37"/>
    </row>
    <row r="188" spans="1:33" ht="15.75" thickBot="1" x14ac:dyDescent="0.3">
      <c r="A188" s="13"/>
      <c r="B188" s="14"/>
      <c r="C188" s="15"/>
      <c r="D188" s="30" t="s">
        <v>467</v>
      </c>
      <c r="E188" s="30"/>
      <c r="F188" s="30"/>
      <c r="G188" s="30"/>
      <c r="H188" s="30"/>
      <c r="I188" s="30"/>
      <c r="J188" s="30"/>
      <c r="K188" s="30"/>
      <c r="L188" s="30"/>
      <c r="M188" s="30"/>
      <c r="N188" s="30"/>
      <c r="O188" s="30"/>
      <c r="P188" s="30"/>
      <c r="Q188" s="30"/>
      <c r="R188" s="30"/>
      <c r="S188" s="15"/>
    </row>
    <row r="189" spans="1:33" x14ac:dyDescent="0.25">
      <c r="A189" s="13"/>
      <c r="B189" s="27"/>
      <c r="C189" s="28"/>
      <c r="D189" s="54"/>
      <c r="E189" s="54"/>
      <c r="F189" s="53" t="s">
        <v>334</v>
      </c>
      <c r="G189" s="53"/>
      <c r="H189" s="53"/>
      <c r="I189" s="53"/>
      <c r="J189" s="53"/>
      <c r="K189" s="53"/>
      <c r="L189" s="53"/>
      <c r="M189" s="132"/>
      <c r="N189" s="54"/>
      <c r="O189" s="54"/>
      <c r="P189" s="47" t="s">
        <v>335</v>
      </c>
      <c r="Q189" s="54"/>
      <c r="R189" s="54"/>
      <c r="S189" s="28"/>
    </row>
    <row r="190" spans="1:33" ht="15.75" thickBot="1" x14ac:dyDescent="0.3">
      <c r="A190" s="13"/>
      <c r="B190" s="27"/>
      <c r="C190" s="28"/>
      <c r="D190" s="28"/>
      <c r="E190" s="28"/>
      <c r="F190" s="30"/>
      <c r="G190" s="30"/>
      <c r="H190" s="30"/>
      <c r="I190" s="30"/>
      <c r="J190" s="30"/>
      <c r="K190" s="30"/>
      <c r="L190" s="30"/>
      <c r="M190" s="133"/>
      <c r="N190" s="77"/>
      <c r="O190" s="77"/>
      <c r="P190" s="16" t="s">
        <v>350</v>
      </c>
      <c r="Q190" s="77"/>
      <c r="R190" s="77"/>
      <c r="S190" s="28"/>
    </row>
    <row r="191" spans="1:33" x14ac:dyDescent="0.25">
      <c r="A191" s="13"/>
      <c r="B191" s="27"/>
      <c r="C191" s="28"/>
      <c r="D191" s="29" t="s">
        <v>336</v>
      </c>
      <c r="E191" s="28"/>
      <c r="F191" s="16" t="s">
        <v>202</v>
      </c>
      <c r="G191" s="54"/>
      <c r="H191" s="53" t="s">
        <v>339</v>
      </c>
      <c r="I191" s="54"/>
      <c r="J191" s="47" t="s">
        <v>344</v>
      </c>
      <c r="K191" s="54"/>
      <c r="L191" s="47" t="s">
        <v>347</v>
      </c>
      <c r="M191" s="27"/>
      <c r="N191" s="29" t="s">
        <v>349</v>
      </c>
      <c r="O191" s="28"/>
      <c r="P191" s="16" t="s">
        <v>351</v>
      </c>
      <c r="Q191" s="28"/>
      <c r="R191" s="29" t="s">
        <v>354</v>
      </c>
      <c r="S191" s="28"/>
    </row>
    <row r="192" spans="1:33" x14ac:dyDescent="0.25">
      <c r="A192" s="13"/>
      <c r="B192" s="27"/>
      <c r="C192" s="28"/>
      <c r="D192" s="29"/>
      <c r="E192" s="28"/>
      <c r="F192" s="16" t="s">
        <v>337</v>
      </c>
      <c r="G192" s="77"/>
      <c r="H192" s="124"/>
      <c r="I192" s="77"/>
      <c r="J192" s="16" t="s">
        <v>345</v>
      </c>
      <c r="K192" s="77"/>
      <c r="L192" s="16" t="s">
        <v>348</v>
      </c>
      <c r="M192" s="27"/>
      <c r="N192" s="29"/>
      <c r="O192" s="28"/>
      <c r="P192" s="16" t="s">
        <v>352</v>
      </c>
      <c r="Q192" s="28"/>
      <c r="R192" s="29"/>
      <c r="S192" s="28"/>
    </row>
    <row r="193" spans="1:19" ht="15.75" thickBot="1" x14ac:dyDescent="0.3">
      <c r="A193" s="13"/>
      <c r="B193" s="27"/>
      <c r="C193" s="28"/>
      <c r="D193" s="30"/>
      <c r="E193" s="28"/>
      <c r="F193" s="57"/>
      <c r="G193" s="77"/>
      <c r="H193" s="30"/>
      <c r="I193" s="77"/>
      <c r="J193" s="17" t="s">
        <v>346</v>
      </c>
      <c r="K193" s="77"/>
      <c r="L193" s="57"/>
      <c r="M193" s="27"/>
      <c r="N193" s="30"/>
      <c r="O193" s="28"/>
      <c r="P193" s="17" t="s">
        <v>353</v>
      </c>
      <c r="Q193" s="28"/>
      <c r="R193" s="30"/>
      <c r="S193" s="28"/>
    </row>
    <row r="194" spans="1:19" x14ac:dyDescent="0.25">
      <c r="A194" s="13"/>
      <c r="B194" s="115" t="s">
        <v>423</v>
      </c>
      <c r="C194" s="19"/>
      <c r="D194" s="39"/>
      <c r="E194" s="19"/>
      <c r="F194" s="39"/>
      <c r="G194" s="19"/>
      <c r="H194" s="39"/>
      <c r="I194" s="19"/>
      <c r="J194" s="39"/>
      <c r="K194" s="19"/>
      <c r="L194" s="129"/>
      <c r="M194" s="19"/>
      <c r="N194" s="39"/>
      <c r="O194" s="19"/>
      <c r="P194" s="39"/>
      <c r="Q194" s="19"/>
      <c r="R194" s="39"/>
      <c r="S194" s="19"/>
    </row>
    <row r="195" spans="1:19" x14ac:dyDescent="0.25">
      <c r="A195" s="13"/>
      <c r="B195" s="62" t="s">
        <v>108</v>
      </c>
      <c r="C195" s="14"/>
      <c r="D195" s="66">
        <v>369</v>
      </c>
      <c r="E195" s="14"/>
      <c r="F195" s="66">
        <v>81</v>
      </c>
      <c r="G195" s="14"/>
      <c r="H195" s="66">
        <v>22</v>
      </c>
      <c r="I195" s="14"/>
      <c r="J195" s="66" t="s">
        <v>208</v>
      </c>
      <c r="K195" s="14"/>
      <c r="L195" s="66">
        <v>103</v>
      </c>
      <c r="M195" s="14"/>
      <c r="N195" s="66">
        <v>472</v>
      </c>
      <c r="O195" s="14"/>
      <c r="P195" s="66" t="s">
        <v>208</v>
      </c>
      <c r="Q195" s="14"/>
      <c r="R195" s="66">
        <v>472</v>
      </c>
      <c r="S195" s="14"/>
    </row>
    <row r="196" spans="1:19" x14ac:dyDescent="0.25">
      <c r="A196" s="13"/>
      <c r="B196" s="58" t="s">
        <v>97</v>
      </c>
      <c r="C196" s="19"/>
      <c r="D196" s="60">
        <v>5959</v>
      </c>
      <c r="E196" s="19"/>
      <c r="F196" s="61" t="s">
        <v>208</v>
      </c>
      <c r="G196" s="19"/>
      <c r="H196" s="61" t="s">
        <v>378</v>
      </c>
      <c r="I196" s="59" t="s">
        <v>186</v>
      </c>
      <c r="J196" s="61" t="s">
        <v>208</v>
      </c>
      <c r="K196" s="19"/>
      <c r="L196" s="61" t="s">
        <v>378</v>
      </c>
      <c r="M196" s="59" t="s">
        <v>186</v>
      </c>
      <c r="N196" s="60">
        <v>5940</v>
      </c>
      <c r="O196" s="19"/>
      <c r="P196" s="61" t="s">
        <v>474</v>
      </c>
      <c r="Q196" s="59" t="s">
        <v>186</v>
      </c>
      <c r="R196" s="60">
        <v>5818</v>
      </c>
      <c r="S196" s="19"/>
    </row>
    <row r="197" spans="1:19" x14ac:dyDescent="0.25">
      <c r="A197" s="13"/>
      <c r="B197" s="62" t="s">
        <v>107</v>
      </c>
      <c r="C197" s="14"/>
      <c r="D197" s="66">
        <v>853</v>
      </c>
      <c r="E197" s="14"/>
      <c r="F197" s="66" t="s">
        <v>208</v>
      </c>
      <c r="G197" s="14"/>
      <c r="H197" s="66" t="s">
        <v>485</v>
      </c>
      <c r="I197" s="116" t="s">
        <v>186</v>
      </c>
      <c r="J197" s="66">
        <v>300</v>
      </c>
      <c r="K197" s="14"/>
      <c r="L197" s="66">
        <v>299</v>
      </c>
      <c r="M197" s="14"/>
      <c r="N197" s="65">
        <v>1152</v>
      </c>
      <c r="O197" s="14"/>
      <c r="P197" s="66">
        <v>123</v>
      </c>
      <c r="Q197" s="14"/>
      <c r="R197" s="65">
        <v>1275</v>
      </c>
      <c r="S197" s="14"/>
    </row>
    <row r="198" spans="1:19" x14ac:dyDescent="0.25">
      <c r="A198" s="13"/>
      <c r="B198" s="58" t="s">
        <v>127</v>
      </c>
      <c r="C198" s="19"/>
      <c r="D198" s="61">
        <v>217</v>
      </c>
      <c r="E198" s="19"/>
      <c r="F198" s="61" t="s">
        <v>208</v>
      </c>
      <c r="G198" s="19"/>
      <c r="H198" s="61">
        <v>44</v>
      </c>
      <c r="I198" s="19"/>
      <c r="J198" s="61" t="s">
        <v>208</v>
      </c>
      <c r="K198" s="19"/>
      <c r="L198" s="61">
        <v>44</v>
      </c>
      <c r="M198" s="19"/>
      <c r="N198" s="61">
        <v>261</v>
      </c>
      <c r="O198" s="19"/>
      <c r="P198" s="61" t="s">
        <v>208</v>
      </c>
      <c r="Q198" s="19"/>
      <c r="R198" s="61">
        <v>261</v>
      </c>
      <c r="S198" s="19"/>
    </row>
    <row r="199" spans="1:19" x14ac:dyDescent="0.25">
      <c r="A199" s="13"/>
      <c r="B199" s="62" t="s">
        <v>128</v>
      </c>
      <c r="C199" s="14"/>
      <c r="D199" s="65">
        <v>1161</v>
      </c>
      <c r="E199" s="14"/>
      <c r="F199" s="66" t="s">
        <v>208</v>
      </c>
      <c r="G199" s="14"/>
      <c r="H199" s="66" t="s">
        <v>208</v>
      </c>
      <c r="I199" s="14"/>
      <c r="J199" s="66" t="s">
        <v>208</v>
      </c>
      <c r="K199" s="14"/>
      <c r="L199" s="66" t="s">
        <v>208</v>
      </c>
      <c r="M199" s="14"/>
      <c r="N199" s="65">
        <v>1161</v>
      </c>
      <c r="O199" s="14"/>
      <c r="P199" s="66" t="s">
        <v>486</v>
      </c>
      <c r="Q199" s="116" t="s">
        <v>186</v>
      </c>
      <c r="R199" s="66">
        <v>946</v>
      </c>
      <c r="S199" s="14"/>
    </row>
    <row r="200" spans="1:19" x14ac:dyDescent="0.25">
      <c r="A200" s="13"/>
      <c r="B200" s="58" t="s">
        <v>129</v>
      </c>
      <c r="C200" s="19"/>
      <c r="D200" s="39"/>
      <c r="E200" s="19"/>
      <c r="F200" s="39"/>
      <c r="G200" s="19"/>
      <c r="H200" s="39"/>
      <c r="I200" s="19"/>
      <c r="J200" s="39"/>
      <c r="K200" s="19"/>
      <c r="L200" s="39"/>
      <c r="M200" s="19"/>
      <c r="N200" s="39"/>
      <c r="O200" s="19"/>
      <c r="P200" s="39"/>
      <c r="Q200" s="19"/>
      <c r="R200" s="39"/>
      <c r="S200" s="19"/>
    </row>
    <row r="201" spans="1:19" x14ac:dyDescent="0.25">
      <c r="A201" s="13"/>
      <c r="B201" s="62" t="s">
        <v>130</v>
      </c>
      <c r="C201" s="14"/>
      <c r="D201" s="66" t="s">
        <v>487</v>
      </c>
      <c r="E201" s="116" t="s">
        <v>186</v>
      </c>
      <c r="F201" s="66" t="s">
        <v>208</v>
      </c>
      <c r="G201" s="14"/>
      <c r="H201" s="66">
        <v>24</v>
      </c>
      <c r="I201" s="14"/>
      <c r="J201" s="66">
        <v>147</v>
      </c>
      <c r="K201" s="14"/>
      <c r="L201" s="66">
        <v>171</v>
      </c>
      <c r="M201" s="14"/>
      <c r="N201" s="66" t="s">
        <v>488</v>
      </c>
      <c r="O201" s="116" t="s">
        <v>186</v>
      </c>
      <c r="P201" s="66">
        <v>501</v>
      </c>
      <c r="Q201" s="14"/>
      <c r="R201" s="66" t="s">
        <v>489</v>
      </c>
      <c r="S201" s="116" t="s">
        <v>186</v>
      </c>
    </row>
    <row r="202" spans="1:19" x14ac:dyDescent="0.25">
      <c r="A202" s="13"/>
      <c r="B202" s="58" t="s">
        <v>131</v>
      </c>
      <c r="C202" s="19"/>
      <c r="D202" s="61" t="s">
        <v>490</v>
      </c>
      <c r="E202" s="59" t="s">
        <v>186</v>
      </c>
      <c r="F202" s="61" t="s">
        <v>491</v>
      </c>
      <c r="G202" s="59" t="s">
        <v>186</v>
      </c>
      <c r="H202" s="61" t="s">
        <v>208</v>
      </c>
      <c r="I202" s="19"/>
      <c r="J202" s="61">
        <v>24</v>
      </c>
      <c r="K202" s="19"/>
      <c r="L202" s="61" t="s">
        <v>492</v>
      </c>
      <c r="M202" s="59" t="s">
        <v>186</v>
      </c>
      <c r="N202" s="61" t="s">
        <v>493</v>
      </c>
      <c r="O202" s="59" t="s">
        <v>186</v>
      </c>
      <c r="P202" s="61" t="s">
        <v>494</v>
      </c>
      <c r="Q202" s="59" t="s">
        <v>186</v>
      </c>
      <c r="R202" s="61" t="s">
        <v>495</v>
      </c>
      <c r="S202" s="59" t="s">
        <v>186</v>
      </c>
    </row>
    <row r="203" spans="1:19" x14ac:dyDescent="0.25">
      <c r="A203" s="13"/>
      <c r="B203" s="62" t="s">
        <v>132</v>
      </c>
      <c r="C203" s="14"/>
      <c r="D203" s="65">
        <v>1356</v>
      </c>
      <c r="E203" s="14"/>
      <c r="F203" s="66">
        <v>133</v>
      </c>
      <c r="G203" s="14"/>
      <c r="H203" s="66" t="s">
        <v>208</v>
      </c>
      <c r="I203" s="14"/>
      <c r="J203" s="66" t="s">
        <v>496</v>
      </c>
      <c r="K203" s="116" t="s">
        <v>186</v>
      </c>
      <c r="L203" s="66" t="s">
        <v>497</v>
      </c>
      <c r="M203" s="116" t="s">
        <v>186</v>
      </c>
      <c r="N203" s="66">
        <v>202</v>
      </c>
      <c r="O203" s="14"/>
      <c r="P203" s="66">
        <v>26</v>
      </c>
      <c r="Q203" s="14"/>
      <c r="R203" s="66">
        <v>228</v>
      </c>
      <c r="S203" s="14"/>
    </row>
    <row r="204" spans="1:19" x14ac:dyDescent="0.25">
      <c r="A204" s="13"/>
      <c r="B204" s="58" t="s">
        <v>51</v>
      </c>
      <c r="C204" s="19"/>
      <c r="D204" s="60">
        <v>4788</v>
      </c>
      <c r="E204" s="19"/>
      <c r="F204" s="61" t="s">
        <v>208</v>
      </c>
      <c r="G204" s="19"/>
      <c r="H204" s="61" t="s">
        <v>208</v>
      </c>
      <c r="I204" s="19"/>
      <c r="J204" s="61" t="s">
        <v>208</v>
      </c>
      <c r="K204" s="19"/>
      <c r="L204" s="61" t="s">
        <v>208</v>
      </c>
      <c r="M204" s="19"/>
      <c r="N204" s="60">
        <v>4788</v>
      </c>
      <c r="O204" s="19"/>
      <c r="P204" s="61" t="s">
        <v>498</v>
      </c>
      <c r="Q204" s="59" t="s">
        <v>186</v>
      </c>
      <c r="R204" s="60">
        <v>3038</v>
      </c>
      <c r="S204" s="19"/>
    </row>
    <row r="205" spans="1:19" x14ac:dyDescent="0.25">
      <c r="A205" s="13"/>
      <c r="B205" s="62" t="s">
        <v>437</v>
      </c>
      <c r="C205" s="14"/>
      <c r="D205" s="66" t="s">
        <v>499</v>
      </c>
      <c r="E205" s="116" t="s">
        <v>186</v>
      </c>
      <c r="F205" s="66" t="s">
        <v>208</v>
      </c>
      <c r="G205" s="14"/>
      <c r="H205" s="66" t="s">
        <v>208</v>
      </c>
      <c r="I205" s="14"/>
      <c r="J205" s="66">
        <v>220</v>
      </c>
      <c r="K205" s="14"/>
      <c r="L205" s="66">
        <v>220</v>
      </c>
      <c r="M205" s="14"/>
      <c r="N205" s="66" t="s">
        <v>500</v>
      </c>
      <c r="O205" s="116" t="s">
        <v>186</v>
      </c>
      <c r="P205" s="66" t="s">
        <v>208</v>
      </c>
      <c r="Q205" s="14"/>
      <c r="R205" s="66" t="s">
        <v>500</v>
      </c>
      <c r="S205" s="116" t="s">
        <v>186</v>
      </c>
    </row>
    <row r="206" spans="1:19" x14ac:dyDescent="0.25">
      <c r="A206" s="13"/>
      <c r="B206" s="58" t="s">
        <v>134</v>
      </c>
      <c r="C206" s="19"/>
      <c r="D206" s="61" t="s">
        <v>501</v>
      </c>
      <c r="E206" s="59" t="s">
        <v>186</v>
      </c>
      <c r="F206" s="61" t="s">
        <v>208</v>
      </c>
      <c r="G206" s="19"/>
      <c r="H206" s="61" t="s">
        <v>502</v>
      </c>
      <c r="I206" s="59" t="s">
        <v>186</v>
      </c>
      <c r="J206" s="61">
        <v>896</v>
      </c>
      <c r="K206" s="19"/>
      <c r="L206" s="61">
        <v>826</v>
      </c>
      <c r="M206" s="19"/>
      <c r="N206" s="61">
        <v>657</v>
      </c>
      <c r="O206" s="19"/>
      <c r="P206" s="61">
        <v>45</v>
      </c>
      <c r="Q206" s="19"/>
      <c r="R206" s="61">
        <v>702</v>
      </c>
      <c r="S206" s="19"/>
    </row>
    <row r="207" spans="1:19" x14ac:dyDescent="0.25">
      <c r="A207" s="13"/>
      <c r="B207" s="62" t="s">
        <v>135</v>
      </c>
      <c r="C207" s="14"/>
      <c r="D207" s="65">
        <v>7392</v>
      </c>
      <c r="E207" s="14"/>
      <c r="F207" s="66" t="s">
        <v>208</v>
      </c>
      <c r="G207" s="14"/>
      <c r="H207" s="66" t="s">
        <v>208</v>
      </c>
      <c r="I207" s="14"/>
      <c r="J207" s="66">
        <v>300</v>
      </c>
      <c r="K207" s="14"/>
      <c r="L207" s="66">
        <v>300</v>
      </c>
      <c r="M207" s="14"/>
      <c r="N207" s="65">
        <v>7692</v>
      </c>
      <c r="O207" s="14"/>
      <c r="P207" s="66" t="s">
        <v>503</v>
      </c>
      <c r="Q207" s="116" t="s">
        <v>186</v>
      </c>
      <c r="R207" s="65">
        <v>6237</v>
      </c>
      <c r="S207" s="14"/>
    </row>
    <row r="208" spans="1:19" x14ac:dyDescent="0.25">
      <c r="A208" s="13"/>
      <c r="B208" s="58" t="s">
        <v>138</v>
      </c>
      <c r="C208" s="19"/>
      <c r="D208" s="61" t="s">
        <v>504</v>
      </c>
      <c r="E208" s="59" t="s">
        <v>186</v>
      </c>
      <c r="F208" s="61" t="s">
        <v>208</v>
      </c>
      <c r="G208" s="19"/>
      <c r="H208" s="61" t="s">
        <v>208</v>
      </c>
      <c r="I208" s="19"/>
      <c r="J208" s="61" t="s">
        <v>208</v>
      </c>
      <c r="K208" s="19"/>
      <c r="L208" s="61" t="s">
        <v>208</v>
      </c>
      <c r="M208" s="19"/>
      <c r="N208" s="61" t="s">
        <v>504</v>
      </c>
      <c r="O208" s="59" t="s">
        <v>186</v>
      </c>
      <c r="P208" s="60">
        <v>1850</v>
      </c>
      <c r="Q208" s="19"/>
      <c r="R208" s="61" t="s">
        <v>505</v>
      </c>
      <c r="S208" s="59" t="s">
        <v>186</v>
      </c>
    </row>
    <row r="209" spans="1:33" ht="23.25" x14ac:dyDescent="0.25">
      <c r="A209" s="13"/>
      <c r="B209" s="62" t="s">
        <v>140</v>
      </c>
      <c r="C209" s="14"/>
      <c r="D209" s="65">
        <v>6318</v>
      </c>
      <c r="E209" s="14"/>
      <c r="F209" s="66" t="s">
        <v>208</v>
      </c>
      <c r="G209" s="14"/>
      <c r="H209" s="66" t="s">
        <v>208</v>
      </c>
      <c r="I209" s="14"/>
      <c r="J209" s="66" t="s">
        <v>208</v>
      </c>
      <c r="K209" s="14"/>
      <c r="L209" s="66" t="s">
        <v>208</v>
      </c>
      <c r="M209" s="14"/>
      <c r="N209" s="65">
        <v>6318</v>
      </c>
      <c r="O209" s="14"/>
      <c r="P209" s="66" t="s">
        <v>506</v>
      </c>
      <c r="Q209" s="116" t="s">
        <v>186</v>
      </c>
      <c r="R209" s="65">
        <v>4261</v>
      </c>
      <c r="S209" s="14"/>
    </row>
    <row r="210" spans="1:33" x14ac:dyDescent="0.25">
      <c r="A210" s="13"/>
      <c r="B210" s="58" t="s">
        <v>142</v>
      </c>
      <c r="C210" s="19"/>
      <c r="D210" s="61" t="s">
        <v>507</v>
      </c>
      <c r="E210" s="59" t="s">
        <v>186</v>
      </c>
      <c r="F210" s="61" t="s">
        <v>208</v>
      </c>
      <c r="G210" s="19"/>
      <c r="H210" s="61" t="s">
        <v>208</v>
      </c>
      <c r="I210" s="19"/>
      <c r="J210" s="61" t="s">
        <v>208</v>
      </c>
      <c r="K210" s="19"/>
      <c r="L210" s="61" t="s">
        <v>208</v>
      </c>
      <c r="M210" s="19"/>
      <c r="N210" s="61" t="s">
        <v>507</v>
      </c>
      <c r="O210" s="59" t="s">
        <v>186</v>
      </c>
      <c r="P210" s="61" t="s">
        <v>508</v>
      </c>
      <c r="Q210" s="59" t="s">
        <v>186</v>
      </c>
      <c r="R210" s="61" t="s">
        <v>509</v>
      </c>
      <c r="S210" s="59" t="s">
        <v>186</v>
      </c>
    </row>
    <row r="211" spans="1:33" x14ac:dyDescent="0.25">
      <c r="A211" s="13"/>
      <c r="B211" s="62" t="s">
        <v>146</v>
      </c>
      <c r="C211" s="14"/>
      <c r="D211" s="66" t="s">
        <v>510</v>
      </c>
      <c r="E211" s="116" t="s">
        <v>186</v>
      </c>
      <c r="F211" s="66" t="s">
        <v>208</v>
      </c>
      <c r="G211" s="14"/>
      <c r="H211" s="66" t="s">
        <v>208</v>
      </c>
      <c r="I211" s="14"/>
      <c r="J211" s="66">
        <v>35</v>
      </c>
      <c r="K211" s="14"/>
      <c r="L211" s="66">
        <v>35</v>
      </c>
      <c r="M211" s="14"/>
      <c r="N211" s="66" t="s">
        <v>511</v>
      </c>
      <c r="O211" s="116" t="s">
        <v>186</v>
      </c>
      <c r="P211" s="66" t="s">
        <v>208</v>
      </c>
      <c r="Q211" s="14"/>
      <c r="R211" s="66" t="s">
        <v>511</v>
      </c>
      <c r="S211" s="116" t="s">
        <v>186</v>
      </c>
    </row>
    <row r="212" spans="1:33" x14ac:dyDescent="0.25">
      <c r="A212" s="13"/>
      <c r="B212" s="58" t="s">
        <v>147</v>
      </c>
      <c r="C212" s="19"/>
      <c r="D212" s="61" t="s">
        <v>510</v>
      </c>
      <c r="E212" s="59" t="s">
        <v>186</v>
      </c>
      <c r="F212" s="61" t="s">
        <v>208</v>
      </c>
      <c r="G212" s="19"/>
      <c r="H212" s="61" t="s">
        <v>208</v>
      </c>
      <c r="I212" s="19"/>
      <c r="J212" s="61">
        <v>35</v>
      </c>
      <c r="K212" s="19"/>
      <c r="L212" s="61">
        <v>35</v>
      </c>
      <c r="M212" s="19"/>
      <c r="N212" s="61" t="s">
        <v>511</v>
      </c>
      <c r="O212" s="59" t="s">
        <v>186</v>
      </c>
      <c r="P212" s="61" t="s">
        <v>208</v>
      </c>
      <c r="Q212" s="19"/>
      <c r="R212" s="61" t="s">
        <v>511</v>
      </c>
      <c r="S212" s="59" t="s">
        <v>186</v>
      </c>
    </row>
    <row r="213" spans="1:33" ht="23.25" x14ac:dyDescent="0.25">
      <c r="A213" s="13"/>
      <c r="B213" s="62" t="s">
        <v>512</v>
      </c>
      <c r="C213" s="14"/>
      <c r="D213" s="66">
        <v>107</v>
      </c>
      <c r="E213" s="14"/>
      <c r="F213" s="66" t="s">
        <v>208</v>
      </c>
      <c r="G213" s="14"/>
      <c r="H213" s="66" t="s">
        <v>208</v>
      </c>
      <c r="I213" s="14"/>
      <c r="J213" s="66" t="s">
        <v>513</v>
      </c>
      <c r="K213" s="116" t="s">
        <v>186</v>
      </c>
      <c r="L213" s="66" t="s">
        <v>513</v>
      </c>
      <c r="M213" s="116" t="s">
        <v>186</v>
      </c>
      <c r="N213" s="66" t="s">
        <v>514</v>
      </c>
      <c r="O213" s="116" t="s">
        <v>186</v>
      </c>
      <c r="P213" s="65">
        <v>1455</v>
      </c>
      <c r="Q213" s="14"/>
      <c r="R213" s="65">
        <v>1443</v>
      </c>
      <c r="S213" s="14"/>
    </row>
    <row r="214" spans="1:33" ht="23.25" x14ac:dyDescent="0.25">
      <c r="A214" s="13"/>
      <c r="B214" s="58" t="s">
        <v>515</v>
      </c>
      <c r="C214" s="19"/>
      <c r="D214" s="61" t="s">
        <v>208</v>
      </c>
      <c r="E214" s="19"/>
      <c r="F214" s="61" t="s">
        <v>208</v>
      </c>
      <c r="G214" s="19"/>
      <c r="H214" s="61" t="s">
        <v>208</v>
      </c>
      <c r="I214" s="19"/>
      <c r="J214" s="61" t="s">
        <v>516</v>
      </c>
      <c r="K214" s="59" t="s">
        <v>186</v>
      </c>
      <c r="L214" s="61" t="s">
        <v>516</v>
      </c>
      <c r="M214" s="59" t="s">
        <v>186</v>
      </c>
      <c r="N214" s="61" t="s">
        <v>516</v>
      </c>
      <c r="O214" s="59" t="s">
        <v>186</v>
      </c>
      <c r="P214" s="61">
        <v>207</v>
      </c>
      <c r="Q214" s="19"/>
      <c r="R214" s="61">
        <v>26</v>
      </c>
      <c r="S214" s="19"/>
    </row>
    <row r="215" spans="1:33" ht="23.25" x14ac:dyDescent="0.25">
      <c r="A215" s="13"/>
      <c r="B215" s="62" t="s">
        <v>460</v>
      </c>
      <c r="C215" s="14"/>
      <c r="D215" s="66" t="s">
        <v>208</v>
      </c>
      <c r="E215" s="14"/>
      <c r="F215" s="66" t="s">
        <v>208</v>
      </c>
      <c r="G215" s="14"/>
      <c r="H215" s="66" t="s">
        <v>208</v>
      </c>
      <c r="I215" s="14"/>
      <c r="J215" s="66" t="s">
        <v>517</v>
      </c>
      <c r="K215" s="116" t="s">
        <v>186</v>
      </c>
      <c r="L215" s="66" t="s">
        <v>517</v>
      </c>
      <c r="M215" s="116" t="s">
        <v>186</v>
      </c>
      <c r="N215" s="66" t="s">
        <v>517</v>
      </c>
      <c r="O215" s="116" t="s">
        <v>186</v>
      </c>
      <c r="P215" s="66" t="s">
        <v>208</v>
      </c>
      <c r="Q215" s="14"/>
      <c r="R215" s="66" t="s">
        <v>517</v>
      </c>
      <c r="S215" s="116" t="s">
        <v>186</v>
      </c>
    </row>
    <row r="216" spans="1:33" x14ac:dyDescent="0.25">
      <c r="A216" s="13"/>
      <c r="B216" s="58" t="s">
        <v>518</v>
      </c>
      <c r="C216" s="19"/>
      <c r="D216" s="61">
        <v>107</v>
      </c>
      <c r="E216" s="19"/>
      <c r="F216" s="61" t="s">
        <v>208</v>
      </c>
      <c r="G216" s="19"/>
      <c r="H216" s="61" t="s">
        <v>208</v>
      </c>
      <c r="I216" s="19"/>
      <c r="J216" s="61" t="s">
        <v>519</v>
      </c>
      <c r="K216" s="59" t="s">
        <v>186</v>
      </c>
      <c r="L216" s="61" t="s">
        <v>519</v>
      </c>
      <c r="M216" s="59" t="s">
        <v>186</v>
      </c>
      <c r="N216" s="61" t="s">
        <v>520</v>
      </c>
      <c r="O216" s="59" t="s">
        <v>186</v>
      </c>
      <c r="P216" s="60">
        <v>1662</v>
      </c>
      <c r="Q216" s="19"/>
      <c r="R216" s="60">
        <v>1434</v>
      </c>
      <c r="S216" s="19"/>
    </row>
    <row r="217" spans="1:33" x14ac:dyDescent="0.25">
      <c r="A217" s="13"/>
      <c r="B217" s="145"/>
      <c r="C217" s="145"/>
      <c r="D217" s="145"/>
      <c r="E217" s="145"/>
      <c r="F217" s="145"/>
      <c r="G217" s="145"/>
      <c r="H217" s="145"/>
      <c r="I217" s="145"/>
      <c r="J217" s="145"/>
      <c r="K217" s="145"/>
      <c r="L217" s="145"/>
      <c r="M217" s="145"/>
      <c r="N217" s="145"/>
      <c r="O217" s="145"/>
      <c r="P217" s="145"/>
      <c r="Q217" s="145"/>
      <c r="R217" s="145"/>
      <c r="S217" s="145"/>
      <c r="T217" s="145"/>
      <c r="U217" s="145"/>
      <c r="V217" s="145"/>
      <c r="W217" s="145"/>
      <c r="X217" s="145"/>
      <c r="Y217" s="145"/>
      <c r="Z217" s="145"/>
      <c r="AA217" s="145"/>
      <c r="AB217" s="145"/>
      <c r="AC217" s="145"/>
      <c r="AD217" s="145"/>
      <c r="AE217" s="145"/>
      <c r="AF217" s="145"/>
      <c r="AG217" s="145"/>
    </row>
    <row r="218" spans="1:33" ht="15.75" thickBot="1" x14ac:dyDescent="0.3">
      <c r="A218" s="13"/>
      <c r="B218" s="14"/>
      <c r="C218" s="15"/>
      <c r="D218" s="105" t="s">
        <v>239</v>
      </c>
      <c r="E218" s="105"/>
      <c r="F218" s="105"/>
      <c r="G218" s="105"/>
      <c r="H218" s="105"/>
      <c r="I218" s="105"/>
      <c r="J218" s="105"/>
      <c r="K218" s="105"/>
      <c r="L218" s="105"/>
      <c r="M218" s="105"/>
      <c r="N218" s="105"/>
      <c r="O218" s="105"/>
      <c r="P218" s="105"/>
      <c r="Q218" s="105"/>
      <c r="R218" s="105"/>
      <c r="S218" s="105"/>
      <c r="T218" s="105"/>
      <c r="U218" s="105"/>
      <c r="V218" s="105"/>
      <c r="W218" s="105"/>
      <c r="X218" s="105"/>
      <c r="Y218" s="105"/>
      <c r="Z218" s="105"/>
      <c r="AA218" s="105"/>
      <c r="AB218" s="105"/>
      <c r="AC218" s="105"/>
      <c r="AD218" s="105"/>
      <c r="AE218" s="105"/>
      <c r="AF218" s="105"/>
      <c r="AG218" s="15"/>
    </row>
    <row r="219" spans="1:33" ht="15.75" thickBot="1" x14ac:dyDescent="0.3">
      <c r="A219" s="13"/>
      <c r="B219" s="14"/>
      <c r="C219" s="15"/>
      <c r="D219" s="54"/>
      <c r="E219" s="54"/>
      <c r="F219" s="56"/>
      <c r="G219" s="106" t="s">
        <v>334</v>
      </c>
      <c r="H219" s="106"/>
      <c r="I219" s="106"/>
      <c r="J219" s="106"/>
      <c r="K219" s="106"/>
      <c r="L219" s="106"/>
      <c r="M219" s="106"/>
      <c r="N219" s="106"/>
      <c r="O219" s="106"/>
      <c r="P219" s="106"/>
      <c r="Q219" s="106"/>
      <c r="R219" s="106"/>
      <c r="S219" s="106"/>
      <c r="T219" s="106"/>
      <c r="U219" s="106"/>
      <c r="V219" s="106"/>
      <c r="W219" s="106"/>
      <c r="X219" s="56"/>
      <c r="Y219" s="54"/>
      <c r="Z219" s="54"/>
      <c r="AA219" s="56"/>
      <c r="AB219" s="107" t="s">
        <v>335</v>
      </c>
      <c r="AC219" s="107"/>
      <c r="AD219" s="56"/>
      <c r="AE219" s="54"/>
      <c r="AF219" s="54"/>
      <c r="AG219" s="15"/>
    </row>
    <row r="220" spans="1:33" x14ac:dyDescent="0.25">
      <c r="A220" s="13"/>
      <c r="B220" s="27"/>
      <c r="C220" s="28"/>
      <c r="D220" s="108" t="s">
        <v>336</v>
      </c>
      <c r="E220" s="108"/>
      <c r="F220" s="28"/>
      <c r="G220" s="107" t="s">
        <v>202</v>
      </c>
      <c r="H220" s="107"/>
      <c r="I220" s="54"/>
      <c r="J220" s="107" t="s">
        <v>195</v>
      </c>
      <c r="K220" s="107"/>
      <c r="L220" s="54"/>
      <c r="M220" s="107" t="s">
        <v>339</v>
      </c>
      <c r="N220" s="107"/>
      <c r="O220" s="54"/>
      <c r="P220" s="107" t="s">
        <v>340</v>
      </c>
      <c r="Q220" s="107"/>
      <c r="R220" s="54"/>
      <c r="S220" s="107" t="s">
        <v>344</v>
      </c>
      <c r="T220" s="107"/>
      <c r="U220" s="142"/>
      <c r="V220" s="107" t="s">
        <v>347</v>
      </c>
      <c r="W220" s="107"/>
      <c r="X220" s="28"/>
      <c r="Y220" s="108" t="s">
        <v>521</v>
      </c>
      <c r="Z220" s="108"/>
      <c r="AA220" s="28"/>
      <c r="AB220" s="108" t="s">
        <v>350</v>
      </c>
      <c r="AC220" s="108"/>
      <c r="AD220" s="28"/>
      <c r="AE220" s="108" t="s">
        <v>354</v>
      </c>
      <c r="AF220" s="108"/>
      <c r="AG220" s="28"/>
    </row>
    <row r="221" spans="1:33" x14ac:dyDescent="0.25">
      <c r="A221" s="13"/>
      <c r="B221" s="27"/>
      <c r="C221" s="28"/>
      <c r="D221" s="108"/>
      <c r="E221" s="108"/>
      <c r="F221" s="28"/>
      <c r="G221" s="108" t="s">
        <v>337</v>
      </c>
      <c r="H221" s="108"/>
      <c r="I221" s="28"/>
      <c r="J221" s="108" t="s">
        <v>338</v>
      </c>
      <c r="K221" s="108"/>
      <c r="L221" s="28"/>
      <c r="M221" s="108"/>
      <c r="N221" s="108"/>
      <c r="O221" s="28"/>
      <c r="P221" s="108" t="s">
        <v>341</v>
      </c>
      <c r="Q221" s="108"/>
      <c r="R221" s="28"/>
      <c r="S221" s="108" t="s">
        <v>345</v>
      </c>
      <c r="T221" s="108"/>
      <c r="U221" s="141"/>
      <c r="V221" s="108" t="s">
        <v>348</v>
      </c>
      <c r="W221" s="108"/>
      <c r="X221" s="28"/>
      <c r="Y221" s="108" t="s">
        <v>522</v>
      </c>
      <c r="Z221" s="108"/>
      <c r="AA221" s="28"/>
      <c r="AB221" s="108" t="s">
        <v>351</v>
      </c>
      <c r="AC221" s="108"/>
      <c r="AD221" s="28"/>
      <c r="AE221" s="108"/>
      <c r="AF221" s="108"/>
      <c r="AG221" s="28"/>
    </row>
    <row r="222" spans="1:33" x14ac:dyDescent="0.25">
      <c r="A222" s="13"/>
      <c r="B222" s="27"/>
      <c r="C222" s="28"/>
      <c r="D222" s="108"/>
      <c r="E222" s="108"/>
      <c r="F222" s="28"/>
      <c r="G222" s="35"/>
      <c r="H222" s="35"/>
      <c r="I222" s="28"/>
      <c r="J222" s="35"/>
      <c r="K222" s="35"/>
      <c r="L222" s="28"/>
      <c r="M222" s="108"/>
      <c r="N222" s="108"/>
      <c r="O222" s="28"/>
      <c r="P222" s="108" t="s">
        <v>342</v>
      </c>
      <c r="Q222" s="108"/>
      <c r="R222" s="28"/>
      <c r="S222" s="108" t="s">
        <v>346</v>
      </c>
      <c r="T222" s="108"/>
      <c r="U222" s="141"/>
      <c r="V222" s="35"/>
      <c r="W222" s="35"/>
      <c r="X222" s="28"/>
      <c r="Y222" s="35"/>
      <c r="Z222" s="35"/>
      <c r="AA222" s="28"/>
      <c r="AB222" s="108" t="s">
        <v>352</v>
      </c>
      <c r="AC222" s="108"/>
      <c r="AD222" s="28"/>
      <c r="AE222" s="108"/>
      <c r="AF222" s="108"/>
      <c r="AG222" s="28"/>
    </row>
    <row r="223" spans="1:33" ht="15.75" thickBot="1" x14ac:dyDescent="0.3">
      <c r="A223" s="13"/>
      <c r="B223" s="27"/>
      <c r="C223" s="28"/>
      <c r="D223" s="105"/>
      <c r="E223" s="105"/>
      <c r="F223" s="28"/>
      <c r="G223" s="78"/>
      <c r="H223" s="78"/>
      <c r="I223" s="28"/>
      <c r="J223" s="78"/>
      <c r="K223" s="78"/>
      <c r="L223" s="28"/>
      <c r="M223" s="105"/>
      <c r="N223" s="105"/>
      <c r="O223" s="28"/>
      <c r="P223" s="105" t="s">
        <v>343</v>
      </c>
      <c r="Q223" s="105"/>
      <c r="R223" s="28"/>
      <c r="S223" s="78"/>
      <c r="T223" s="78"/>
      <c r="U223" s="141"/>
      <c r="V223" s="78"/>
      <c r="W223" s="78"/>
      <c r="X223" s="28"/>
      <c r="Y223" s="78"/>
      <c r="Z223" s="78"/>
      <c r="AA223" s="28"/>
      <c r="AB223" s="105" t="s">
        <v>353</v>
      </c>
      <c r="AC223" s="105"/>
      <c r="AD223" s="28"/>
      <c r="AE223" s="105"/>
      <c r="AF223" s="105"/>
      <c r="AG223" s="28"/>
    </row>
    <row r="224" spans="1:33" x14ac:dyDescent="0.25">
      <c r="A224" s="13"/>
      <c r="B224" s="96" t="s">
        <v>355</v>
      </c>
      <c r="C224" s="19"/>
      <c r="D224" s="110"/>
      <c r="E224" s="110"/>
      <c r="F224" s="19"/>
      <c r="G224" s="110"/>
      <c r="H224" s="110"/>
      <c r="I224" s="19"/>
      <c r="J224" s="110"/>
      <c r="K224" s="110"/>
      <c r="L224" s="19"/>
      <c r="M224" s="110"/>
      <c r="N224" s="110"/>
      <c r="O224" s="19"/>
      <c r="P224" s="110"/>
      <c r="Q224" s="110"/>
      <c r="R224" s="19"/>
      <c r="S224" s="110"/>
      <c r="T224" s="110"/>
      <c r="U224" s="138"/>
      <c r="V224" s="143"/>
      <c r="W224" s="143"/>
      <c r="X224" s="19"/>
      <c r="Y224" s="110"/>
      <c r="Z224" s="110"/>
      <c r="AA224" s="19"/>
      <c r="AB224" s="110"/>
      <c r="AC224" s="110"/>
      <c r="AD224" s="19"/>
      <c r="AE224" s="110"/>
      <c r="AF224" s="110"/>
      <c r="AG224" s="19"/>
    </row>
    <row r="225" spans="1:33" x14ac:dyDescent="0.25">
      <c r="A225" s="13"/>
      <c r="B225" s="97" t="s">
        <v>130</v>
      </c>
      <c r="C225" s="14"/>
      <c r="D225" s="98" t="s">
        <v>181</v>
      </c>
      <c r="E225" s="99">
        <v>53134</v>
      </c>
      <c r="F225" s="14"/>
      <c r="G225" s="98" t="s">
        <v>181</v>
      </c>
      <c r="H225" s="100" t="s">
        <v>208</v>
      </c>
      <c r="I225" s="14"/>
      <c r="J225" s="98" t="s">
        <v>181</v>
      </c>
      <c r="K225" s="100" t="s">
        <v>208</v>
      </c>
      <c r="L225" s="14"/>
      <c r="M225" s="98" t="s">
        <v>181</v>
      </c>
      <c r="N225" s="100" t="s">
        <v>523</v>
      </c>
      <c r="O225" s="98" t="s">
        <v>186</v>
      </c>
      <c r="P225" s="98" t="s">
        <v>181</v>
      </c>
      <c r="Q225" s="100" t="s">
        <v>208</v>
      </c>
      <c r="R225" s="14"/>
      <c r="S225" s="98" t="s">
        <v>181</v>
      </c>
      <c r="T225" s="99">
        <v>1391</v>
      </c>
      <c r="U225" s="139"/>
      <c r="V225" s="98" t="s">
        <v>181</v>
      </c>
      <c r="W225" s="99">
        <v>1060</v>
      </c>
      <c r="X225" s="14"/>
      <c r="Y225" s="98" t="s">
        <v>181</v>
      </c>
      <c r="Z225" s="99">
        <v>54194</v>
      </c>
      <c r="AA225" s="14"/>
      <c r="AB225" s="98" t="s">
        <v>181</v>
      </c>
      <c r="AC225" s="100" t="s">
        <v>524</v>
      </c>
      <c r="AD225" s="98" t="s">
        <v>186</v>
      </c>
      <c r="AE225" s="98" t="s">
        <v>181</v>
      </c>
      <c r="AF225" s="99">
        <v>39205</v>
      </c>
      <c r="AG225" s="14"/>
    </row>
    <row r="226" spans="1:33" x14ac:dyDescent="0.25">
      <c r="A226" s="13"/>
      <c r="B226" s="101" t="s">
        <v>35</v>
      </c>
      <c r="C226" s="19"/>
      <c r="D226" s="112" t="s">
        <v>208</v>
      </c>
      <c r="E226" s="112"/>
      <c r="F226" s="19"/>
      <c r="G226" s="112" t="s">
        <v>208</v>
      </c>
      <c r="H226" s="112"/>
      <c r="I226" s="19"/>
      <c r="J226" s="112" t="s">
        <v>208</v>
      </c>
      <c r="K226" s="112"/>
      <c r="L226" s="19"/>
      <c r="M226" s="112" t="s">
        <v>208</v>
      </c>
      <c r="N226" s="112"/>
      <c r="O226" s="19"/>
      <c r="P226" s="112" t="s">
        <v>208</v>
      </c>
      <c r="Q226" s="112"/>
      <c r="R226" s="19"/>
      <c r="S226" s="111">
        <v>6881</v>
      </c>
      <c r="T226" s="111"/>
      <c r="U226" s="138"/>
      <c r="V226" s="111">
        <v>6881</v>
      </c>
      <c r="W226" s="111"/>
      <c r="X226" s="19"/>
      <c r="Y226" s="111">
        <v>6881</v>
      </c>
      <c r="Z226" s="111"/>
      <c r="AA226" s="19"/>
      <c r="AB226" s="112" t="s">
        <v>208</v>
      </c>
      <c r="AC226" s="112"/>
      <c r="AD226" s="19"/>
      <c r="AE226" s="111">
        <v>6881</v>
      </c>
      <c r="AF226" s="111"/>
      <c r="AG226" s="19"/>
    </row>
    <row r="227" spans="1:33" x14ac:dyDescent="0.25">
      <c r="A227" s="13"/>
      <c r="B227" s="97" t="s">
        <v>525</v>
      </c>
      <c r="C227" s="14"/>
      <c r="D227" s="113">
        <v>29644</v>
      </c>
      <c r="E227" s="113"/>
      <c r="F227" s="14"/>
      <c r="G227" s="113">
        <v>9507</v>
      </c>
      <c r="H227" s="113"/>
      <c r="I227" s="14"/>
      <c r="J227" s="114" t="s">
        <v>358</v>
      </c>
      <c r="K227" s="114"/>
      <c r="L227" s="98" t="s">
        <v>186</v>
      </c>
      <c r="M227" s="114" t="s">
        <v>208</v>
      </c>
      <c r="N227" s="114"/>
      <c r="O227" s="14"/>
      <c r="P227" s="114" t="s">
        <v>208</v>
      </c>
      <c r="Q227" s="114"/>
      <c r="R227" s="14"/>
      <c r="S227" s="113">
        <v>1681</v>
      </c>
      <c r="T227" s="113"/>
      <c r="U227" s="139"/>
      <c r="V227" s="113">
        <v>9425</v>
      </c>
      <c r="W227" s="113"/>
      <c r="X227" s="14"/>
      <c r="Y227" s="113">
        <v>39069</v>
      </c>
      <c r="Z227" s="113"/>
      <c r="AA227" s="14"/>
      <c r="AB227" s="114" t="s">
        <v>478</v>
      </c>
      <c r="AC227" s="114"/>
      <c r="AD227" s="98" t="s">
        <v>186</v>
      </c>
      <c r="AE227" s="113">
        <v>38318</v>
      </c>
      <c r="AF227" s="113"/>
      <c r="AG227" s="14"/>
    </row>
    <row r="228" spans="1:33" x14ac:dyDescent="0.25">
      <c r="A228" s="13"/>
      <c r="B228" s="101" t="s">
        <v>39</v>
      </c>
      <c r="C228" s="19"/>
      <c r="D228" s="111">
        <v>10430</v>
      </c>
      <c r="E228" s="111"/>
      <c r="F228" s="19"/>
      <c r="G228" s="112" t="s">
        <v>208</v>
      </c>
      <c r="H228" s="112"/>
      <c r="I228" s="19"/>
      <c r="J228" s="112" t="s">
        <v>208</v>
      </c>
      <c r="K228" s="112"/>
      <c r="L228" s="19"/>
      <c r="M228" s="112" t="s">
        <v>208</v>
      </c>
      <c r="N228" s="112"/>
      <c r="O228" s="19"/>
      <c r="P228" s="112">
        <v>693</v>
      </c>
      <c r="Q228" s="112"/>
      <c r="R228" s="19"/>
      <c r="S228" s="112" t="s">
        <v>208</v>
      </c>
      <c r="T228" s="112"/>
      <c r="U228" s="138"/>
      <c r="V228" s="112">
        <v>693</v>
      </c>
      <c r="W228" s="112"/>
      <c r="X228" s="19"/>
      <c r="Y228" s="111">
        <v>11123</v>
      </c>
      <c r="Z228" s="111"/>
      <c r="AA228" s="19"/>
      <c r="AB228" s="111">
        <v>18977</v>
      </c>
      <c r="AC228" s="111"/>
      <c r="AD228" s="19"/>
      <c r="AE228" s="111">
        <v>30100</v>
      </c>
      <c r="AF228" s="111"/>
      <c r="AG228" s="19"/>
    </row>
    <row r="229" spans="1:33" x14ac:dyDescent="0.25">
      <c r="A229" s="13"/>
      <c r="B229" s="97" t="s">
        <v>40</v>
      </c>
      <c r="C229" s="14"/>
      <c r="D229" s="113">
        <v>137314</v>
      </c>
      <c r="E229" s="113"/>
      <c r="F229" s="14"/>
      <c r="G229" s="113">
        <v>9507</v>
      </c>
      <c r="H229" s="113"/>
      <c r="I229" s="14"/>
      <c r="J229" s="114" t="s">
        <v>358</v>
      </c>
      <c r="K229" s="114"/>
      <c r="L229" s="98" t="s">
        <v>186</v>
      </c>
      <c r="M229" s="114" t="s">
        <v>523</v>
      </c>
      <c r="N229" s="114"/>
      <c r="O229" s="98" t="s">
        <v>186</v>
      </c>
      <c r="P229" s="114">
        <v>693</v>
      </c>
      <c r="Q229" s="114"/>
      <c r="R229" s="14"/>
      <c r="S229" s="113">
        <v>9953</v>
      </c>
      <c r="T229" s="113"/>
      <c r="U229" s="139"/>
      <c r="V229" s="113">
        <v>18059</v>
      </c>
      <c r="W229" s="113"/>
      <c r="X229" s="14"/>
      <c r="Y229" s="113">
        <v>155373</v>
      </c>
      <c r="Z229" s="113"/>
      <c r="AA229" s="14"/>
      <c r="AB229" s="113">
        <v>3237</v>
      </c>
      <c r="AC229" s="113"/>
      <c r="AD229" s="14"/>
      <c r="AE229" s="113">
        <v>158610</v>
      </c>
      <c r="AF229" s="113"/>
      <c r="AG229" s="14"/>
    </row>
    <row r="230" spans="1:33" x14ac:dyDescent="0.25">
      <c r="A230" s="13"/>
      <c r="B230" s="101" t="s">
        <v>41</v>
      </c>
      <c r="C230" s="19"/>
      <c r="D230" s="111">
        <v>335612</v>
      </c>
      <c r="E230" s="111"/>
      <c r="F230" s="19"/>
      <c r="G230" s="112" t="s">
        <v>208</v>
      </c>
      <c r="H230" s="112"/>
      <c r="I230" s="19"/>
      <c r="J230" s="112" t="s">
        <v>208</v>
      </c>
      <c r="K230" s="112"/>
      <c r="L230" s="19"/>
      <c r="M230" s="112">
        <v>110</v>
      </c>
      <c r="N230" s="112"/>
      <c r="O230" s="19"/>
      <c r="P230" s="111">
        <v>4929</v>
      </c>
      <c r="Q230" s="111"/>
      <c r="R230" s="19"/>
      <c r="S230" s="112" t="s">
        <v>208</v>
      </c>
      <c r="T230" s="112"/>
      <c r="U230" s="138"/>
      <c r="V230" s="111">
        <v>5039</v>
      </c>
      <c r="W230" s="111"/>
      <c r="X230" s="19"/>
      <c r="Y230" s="111">
        <v>340651</v>
      </c>
      <c r="Z230" s="111"/>
      <c r="AA230" s="19"/>
      <c r="AB230" s="112" t="s">
        <v>526</v>
      </c>
      <c r="AC230" s="112"/>
      <c r="AD230" s="104" t="s">
        <v>186</v>
      </c>
      <c r="AE230" s="111">
        <v>337494</v>
      </c>
      <c r="AF230" s="111"/>
      <c r="AG230" s="19"/>
    </row>
    <row r="231" spans="1:33" x14ac:dyDescent="0.25">
      <c r="A231" s="13"/>
      <c r="B231" s="97" t="s">
        <v>44</v>
      </c>
      <c r="C231" s="14"/>
      <c r="D231" s="113">
        <v>27788</v>
      </c>
      <c r="E231" s="113"/>
      <c r="F231" s="14"/>
      <c r="G231" s="114" t="s">
        <v>208</v>
      </c>
      <c r="H231" s="114"/>
      <c r="I231" s="14"/>
      <c r="J231" s="114" t="s">
        <v>208</v>
      </c>
      <c r="K231" s="114"/>
      <c r="L231" s="14"/>
      <c r="M231" s="114" t="s">
        <v>208</v>
      </c>
      <c r="N231" s="114"/>
      <c r="O231" s="14"/>
      <c r="P231" s="114" t="s">
        <v>208</v>
      </c>
      <c r="Q231" s="114"/>
      <c r="R231" s="14"/>
      <c r="S231" s="114" t="s">
        <v>208</v>
      </c>
      <c r="T231" s="114"/>
      <c r="U231" s="14"/>
      <c r="V231" s="114" t="s">
        <v>208</v>
      </c>
      <c r="W231" s="114"/>
      <c r="X231" s="14"/>
      <c r="Y231" s="113">
        <v>27788</v>
      </c>
      <c r="Z231" s="113"/>
      <c r="AA231" s="14"/>
      <c r="AB231" s="114" t="s">
        <v>361</v>
      </c>
      <c r="AC231" s="114"/>
      <c r="AD231" s="98" t="s">
        <v>186</v>
      </c>
      <c r="AE231" s="113">
        <v>27708</v>
      </c>
      <c r="AF231" s="113"/>
      <c r="AG231" s="14"/>
    </row>
    <row r="232" spans="1:33" x14ac:dyDescent="0.25">
      <c r="A232" s="13"/>
      <c r="B232" s="101" t="s">
        <v>45</v>
      </c>
      <c r="C232" s="19"/>
      <c r="D232" s="111">
        <v>42267</v>
      </c>
      <c r="E232" s="111"/>
      <c r="F232" s="19"/>
      <c r="G232" s="112" t="s">
        <v>527</v>
      </c>
      <c r="H232" s="112"/>
      <c r="I232" s="104" t="s">
        <v>186</v>
      </c>
      <c r="J232" s="112" t="s">
        <v>208</v>
      </c>
      <c r="K232" s="112"/>
      <c r="L232" s="19"/>
      <c r="M232" s="112" t="s">
        <v>208</v>
      </c>
      <c r="N232" s="112"/>
      <c r="O232" s="19"/>
      <c r="P232" s="112" t="s">
        <v>208</v>
      </c>
      <c r="Q232" s="112"/>
      <c r="R232" s="19"/>
      <c r="S232" s="112" t="s">
        <v>208</v>
      </c>
      <c r="T232" s="112"/>
      <c r="U232" s="138"/>
      <c r="V232" s="112" t="s">
        <v>527</v>
      </c>
      <c r="W232" s="112"/>
      <c r="X232" s="104" t="s">
        <v>186</v>
      </c>
      <c r="Y232" s="111">
        <v>40382</v>
      </c>
      <c r="Z232" s="111"/>
      <c r="AA232" s="19"/>
      <c r="AB232" s="112" t="s">
        <v>208</v>
      </c>
      <c r="AC232" s="112"/>
      <c r="AD232" s="19"/>
      <c r="AE232" s="111">
        <v>40382</v>
      </c>
      <c r="AF232" s="111"/>
      <c r="AG232" s="19"/>
    </row>
    <row r="233" spans="1:33" x14ac:dyDescent="0.25">
      <c r="A233" s="13"/>
      <c r="B233" s="97" t="s">
        <v>363</v>
      </c>
      <c r="C233" s="14"/>
      <c r="D233" s="113">
        <v>571356</v>
      </c>
      <c r="E233" s="113"/>
      <c r="F233" s="14"/>
      <c r="G233" s="113">
        <v>7622</v>
      </c>
      <c r="H233" s="113"/>
      <c r="I233" s="14"/>
      <c r="J233" s="114" t="s">
        <v>358</v>
      </c>
      <c r="K233" s="114"/>
      <c r="L233" s="98" t="s">
        <v>186</v>
      </c>
      <c r="M233" s="114" t="s">
        <v>528</v>
      </c>
      <c r="N233" s="114"/>
      <c r="O233" s="98" t="s">
        <v>186</v>
      </c>
      <c r="P233" s="113">
        <v>5622</v>
      </c>
      <c r="Q233" s="113"/>
      <c r="R233" s="14"/>
      <c r="S233" s="113">
        <v>9953</v>
      </c>
      <c r="T233" s="113"/>
      <c r="U233" s="139"/>
      <c r="V233" s="113">
        <v>21213</v>
      </c>
      <c r="W233" s="113"/>
      <c r="X233" s="14"/>
      <c r="Y233" s="113">
        <v>592569</v>
      </c>
      <c r="Z233" s="113"/>
      <c r="AA233" s="14"/>
      <c r="AB233" s="114" t="s">
        <v>208</v>
      </c>
      <c r="AC233" s="114"/>
      <c r="AD233" s="14"/>
      <c r="AE233" s="113">
        <v>592569</v>
      </c>
      <c r="AF233" s="113"/>
      <c r="AG233" s="14"/>
    </row>
    <row r="234" spans="1:33" x14ac:dyDescent="0.25">
      <c r="A234" s="13"/>
      <c r="B234" s="101" t="s">
        <v>49</v>
      </c>
      <c r="C234" s="19"/>
      <c r="D234" s="111">
        <v>36920</v>
      </c>
      <c r="E234" s="111"/>
      <c r="F234" s="19"/>
      <c r="G234" s="112" t="s">
        <v>208</v>
      </c>
      <c r="H234" s="112"/>
      <c r="I234" s="19"/>
      <c r="J234" s="112" t="s">
        <v>208</v>
      </c>
      <c r="K234" s="112"/>
      <c r="L234" s="19"/>
      <c r="M234" s="112" t="s">
        <v>208</v>
      </c>
      <c r="N234" s="112"/>
      <c r="O234" s="19"/>
      <c r="P234" s="112" t="s">
        <v>208</v>
      </c>
      <c r="Q234" s="112"/>
      <c r="R234" s="19"/>
      <c r="S234" s="111">
        <v>2768</v>
      </c>
      <c r="T234" s="111"/>
      <c r="U234" s="138"/>
      <c r="V234" s="111">
        <v>2768</v>
      </c>
      <c r="W234" s="111"/>
      <c r="X234" s="19"/>
      <c r="Y234" s="111">
        <v>39688</v>
      </c>
      <c r="Z234" s="111"/>
      <c r="AA234" s="19"/>
      <c r="AB234" s="112" t="s">
        <v>529</v>
      </c>
      <c r="AC234" s="112"/>
      <c r="AD234" s="104" t="s">
        <v>186</v>
      </c>
      <c r="AE234" s="111">
        <v>38035</v>
      </c>
      <c r="AF234" s="111"/>
      <c r="AG234" s="19"/>
    </row>
    <row r="235" spans="1:33" x14ac:dyDescent="0.25">
      <c r="A235" s="13"/>
      <c r="B235" s="97" t="s">
        <v>50</v>
      </c>
      <c r="C235" s="14"/>
      <c r="D235" s="113">
        <v>22996</v>
      </c>
      <c r="E235" s="113"/>
      <c r="F235" s="14"/>
      <c r="G235" s="114" t="s">
        <v>530</v>
      </c>
      <c r="H235" s="114"/>
      <c r="I235" s="98" t="s">
        <v>186</v>
      </c>
      <c r="J235" s="114" t="s">
        <v>208</v>
      </c>
      <c r="K235" s="114"/>
      <c r="L235" s="14"/>
      <c r="M235" s="114" t="s">
        <v>208</v>
      </c>
      <c r="N235" s="114"/>
      <c r="O235" s="14"/>
      <c r="P235" s="113">
        <v>4929</v>
      </c>
      <c r="Q235" s="113"/>
      <c r="R235" s="14"/>
      <c r="S235" s="114">
        <v>827</v>
      </c>
      <c r="T235" s="114"/>
      <c r="U235" s="139"/>
      <c r="V235" s="113">
        <v>5212</v>
      </c>
      <c r="W235" s="113"/>
      <c r="X235" s="14"/>
      <c r="Y235" s="113">
        <v>28208</v>
      </c>
      <c r="Z235" s="113"/>
      <c r="AA235" s="14"/>
      <c r="AB235" s="114" t="s">
        <v>531</v>
      </c>
      <c r="AC235" s="114"/>
      <c r="AD235" s="98" t="s">
        <v>186</v>
      </c>
      <c r="AE235" s="113">
        <v>28010</v>
      </c>
      <c r="AF235" s="113"/>
      <c r="AG235" s="14"/>
    </row>
    <row r="236" spans="1:33" x14ac:dyDescent="0.25">
      <c r="A236" s="13"/>
      <c r="B236" s="101" t="s">
        <v>51</v>
      </c>
      <c r="C236" s="19"/>
      <c r="D236" s="111">
        <v>40986</v>
      </c>
      <c r="E236" s="111"/>
      <c r="F236" s="19"/>
      <c r="G236" s="112" t="s">
        <v>208</v>
      </c>
      <c r="H236" s="112"/>
      <c r="I236" s="19"/>
      <c r="J236" s="112" t="s">
        <v>208</v>
      </c>
      <c r="K236" s="112"/>
      <c r="L236" s="19"/>
      <c r="M236" s="112" t="s">
        <v>208</v>
      </c>
      <c r="N236" s="112"/>
      <c r="O236" s="19"/>
      <c r="P236" s="112" t="s">
        <v>208</v>
      </c>
      <c r="Q236" s="112"/>
      <c r="R236" s="19"/>
      <c r="S236" s="112" t="s">
        <v>208</v>
      </c>
      <c r="T236" s="112"/>
      <c r="U236" s="19"/>
      <c r="V236" s="112" t="s">
        <v>208</v>
      </c>
      <c r="W236" s="112"/>
      <c r="X236" s="19"/>
      <c r="Y236" s="111">
        <v>40986</v>
      </c>
      <c r="Z236" s="111"/>
      <c r="AA236" s="19"/>
      <c r="AB236" s="112" t="s">
        <v>532</v>
      </c>
      <c r="AC236" s="112"/>
      <c r="AD236" s="104" t="s">
        <v>186</v>
      </c>
      <c r="AE236" s="111">
        <v>35302</v>
      </c>
      <c r="AF236" s="111"/>
      <c r="AG236" s="19"/>
    </row>
    <row r="237" spans="1:33" x14ac:dyDescent="0.25">
      <c r="A237" s="13"/>
      <c r="B237" s="97" t="s">
        <v>52</v>
      </c>
      <c r="C237" s="14"/>
      <c r="D237" s="113">
        <v>11715</v>
      </c>
      <c r="E237" s="113"/>
      <c r="F237" s="14"/>
      <c r="G237" s="114" t="s">
        <v>208</v>
      </c>
      <c r="H237" s="114"/>
      <c r="I237" s="14"/>
      <c r="J237" s="114" t="s">
        <v>208</v>
      </c>
      <c r="K237" s="114"/>
      <c r="L237" s="14"/>
      <c r="M237" s="114" t="s">
        <v>208</v>
      </c>
      <c r="N237" s="114"/>
      <c r="O237" s="14"/>
      <c r="P237" s="114" t="s">
        <v>208</v>
      </c>
      <c r="Q237" s="114"/>
      <c r="R237" s="14"/>
      <c r="S237" s="113">
        <v>7769</v>
      </c>
      <c r="T237" s="113"/>
      <c r="U237" s="139"/>
      <c r="V237" s="113">
        <v>7769</v>
      </c>
      <c r="W237" s="113"/>
      <c r="X237" s="14"/>
      <c r="Y237" s="113">
        <v>19484</v>
      </c>
      <c r="Z237" s="113"/>
      <c r="AA237" s="14"/>
      <c r="AB237" s="114" t="s">
        <v>208</v>
      </c>
      <c r="AC237" s="114"/>
      <c r="AD237" s="14"/>
      <c r="AE237" s="113">
        <v>19484</v>
      </c>
      <c r="AF237" s="113"/>
      <c r="AG237" s="14"/>
    </row>
    <row r="238" spans="1:33" x14ac:dyDescent="0.25">
      <c r="A238" s="13"/>
      <c r="B238" s="101" t="s">
        <v>54</v>
      </c>
      <c r="C238" s="19"/>
      <c r="D238" s="111">
        <v>11905</v>
      </c>
      <c r="E238" s="111"/>
      <c r="F238" s="19"/>
      <c r="G238" s="112" t="s">
        <v>208</v>
      </c>
      <c r="H238" s="112"/>
      <c r="I238" s="19"/>
      <c r="J238" s="112" t="s">
        <v>208</v>
      </c>
      <c r="K238" s="112"/>
      <c r="L238" s="19"/>
      <c r="M238" s="112" t="s">
        <v>208</v>
      </c>
      <c r="N238" s="112"/>
      <c r="O238" s="19"/>
      <c r="P238" s="112" t="s">
        <v>208</v>
      </c>
      <c r="Q238" s="112"/>
      <c r="R238" s="19"/>
      <c r="S238" s="112" t="s">
        <v>533</v>
      </c>
      <c r="T238" s="112"/>
      <c r="U238" s="140" t="s">
        <v>186</v>
      </c>
      <c r="V238" s="112" t="s">
        <v>533</v>
      </c>
      <c r="W238" s="112"/>
      <c r="X238" s="104" t="s">
        <v>186</v>
      </c>
      <c r="Y238" s="111">
        <v>11017</v>
      </c>
      <c r="Z238" s="111"/>
      <c r="AA238" s="19"/>
      <c r="AB238" s="112" t="s">
        <v>534</v>
      </c>
      <c r="AC238" s="112"/>
      <c r="AD238" s="104" t="s">
        <v>186</v>
      </c>
      <c r="AE238" s="111">
        <v>10723</v>
      </c>
      <c r="AF238" s="111"/>
      <c r="AG238" s="19"/>
    </row>
    <row r="239" spans="1:33" x14ac:dyDescent="0.25">
      <c r="A239" s="13"/>
      <c r="B239" s="97" t="s">
        <v>371</v>
      </c>
      <c r="C239" s="14"/>
      <c r="D239" s="113">
        <v>9727</v>
      </c>
      <c r="E239" s="113"/>
      <c r="F239" s="14"/>
      <c r="G239" s="114" t="s">
        <v>208</v>
      </c>
      <c r="H239" s="114"/>
      <c r="I239" s="14"/>
      <c r="J239" s="114" t="s">
        <v>208</v>
      </c>
      <c r="K239" s="114"/>
      <c r="L239" s="14"/>
      <c r="M239" s="114" t="s">
        <v>535</v>
      </c>
      <c r="N239" s="114"/>
      <c r="O239" s="98" t="s">
        <v>186</v>
      </c>
      <c r="P239" s="114" t="s">
        <v>208</v>
      </c>
      <c r="Q239" s="114"/>
      <c r="R239" s="14"/>
      <c r="S239" s="114" t="s">
        <v>208</v>
      </c>
      <c r="T239" s="114"/>
      <c r="U239" s="139"/>
      <c r="V239" s="114" t="s">
        <v>535</v>
      </c>
      <c r="W239" s="114"/>
      <c r="X239" s="98" t="s">
        <v>186</v>
      </c>
      <c r="Y239" s="113">
        <v>9080</v>
      </c>
      <c r="Z239" s="113"/>
      <c r="AA239" s="14"/>
      <c r="AB239" s="114" t="s">
        <v>536</v>
      </c>
      <c r="AC239" s="114"/>
      <c r="AD239" s="98" t="s">
        <v>186</v>
      </c>
      <c r="AE239" s="113">
        <v>9057</v>
      </c>
      <c r="AF239" s="113"/>
      <c r="AG239" s="14"/>
    </row>
    <row r="240" spans="1:33" x14ac:dyDescent="0.25">
      <c r="A240" s="13"/>
      <c r="B240" s="101" t="s">
        <v>56</v>
      </c>
      <c r="C240" s="19"/>
      <c r="D240" s="111">
        <v>15299</v>
      </c>
      <c r="E240" s="111"/>
      <c r="F240" s="19"/>
      <c r="G240" s="112" t="s">
        <v>208</v>
      </c>
      <c r="H240" s="112"/>
      <c r="I240" s="19"/>
      <c r="J240" s="112" t="s">
        <v>208</v>
      </c>
      <c r="K240" s="112"/>
      <c r="L240" s="19"/>
      <c r="M240" s="112" t="s">
        <v>208</v>
      </c>
      <c r="N240" s="112"/>
      <c r="O240" s="19"/>
      <c r="P240" s="112" t="s">
        <v>208</v>
      </c>
      <c r="Q240" s="112"/>
      <c r="R240" s="19"/>
      <c r="S240" s="112" t="s">
        <v>537</v>
      </c>
      <c r="T240" s="112"/>
      <c r="U240" s="140" t="s">
        <v>186</v>
      </c>
      <c r="V240" s="112" t="s">
        <v>537</v>
      </c>
      <c r="W240" s="112"/>
      <c r="X240" s="104" t="s">
        <v>186</v>
      </c>
      <c r="Y240" s="111">
        <v>14776</v>
      </c>
      <c r="Z240" s="111"/>
      <c r="AA240" s="19"/>
      <c r="AB240" s="112" t="s">
        <v>485</v>
      </c>
      <c r="AC240" s="112"/>
      <c r="AD240" s="104" t="s">
        <v>186</v>
      </c>
      <c r="AE240" s="111">
        <v>14775</v>
      </c>
      <c r="AF240" s="111"/>
      <c r="AG240" s="19"/>
    </row>
    <row r="241" spans="1:33" x14ac:dyDescent="0.25">
      <c r="A241" s="13"/>
      <c r="B241" s="97" t="s">
        <v>376</v>
      </c>
      <c r="C241" s="14"/>
      <c r="D241" s="113">
        <v>8448</v>
      </c>
      <c r="E241" s="113"/>
      <c r="F241" s="14"/>
      <c r="G241" s="114" t="s">
        <v>208</v>
      </c>
      <c r="H241" s="114"/>
      <c r="I241" s="14"/>
      <c r="J241" s="114" t="s">
        <v>208</v>
      </c>
      <c r="K241" s="114"/>
      <c r="L241" s="14"/>
      <c r="M241" s="114" t="s">
        <v>377</v>
      </c>
      <c r="N241" s="114"/>
      <c r="O241" s="98" t="s">
        <v>186</v>
      </c>
      <c r="P241" s="114">
        <v>693</v>
      </c>
      <c r="Q241" s="114"/>
      <c r="R241" s="14"/>
      <c r="S241" s="114" t="s">
        <v>208</v>
      </c>
      <c r="T241" s="114"/>
      <c r="U241" s="139"/>
      <c r="V241" s="114">
        <v>672</v>
      </c>
      <c r="W241" s="114"/>
      <c r="X241" s="14"/>
      <c r="Y241" s="113">
        <v>9120</v>
      </c>
      <c r="Z241" s="113"/>
      <c r="AA241" s="14"/>
      <c r="AB241" s="113">
        <v>7857</v>
      </c>
      <c r="AC241" s="113"/>
      <c r="AD241" s="14"/>
      <c r="AE241" s="113">
        <v>16977</v>
      </c>
      <c r="AF241" s="113"/>
      <c r="AG241" s="14"/>
    </row>
    <row r="242" spans="1:33" x14ac:dyDescent="0.25">
      <c r="A242" s="13"/>
      <c r="B242" s="101" t="s">
        <v>58</v>
      </c>
      <c r="C242" s="19"/>
      <c r="D242" s="111">
        <v>183960</v>
      </c>
      <c r="E242" s="111"/>
      <c r="F242" s="19"/>
      <c r="G242" s="112" t="s">
        <v>530</v>
      </c>
      <c r="H242" s="112"/>
      <c r="I242" s="104" t="s">
        <v>186</v>
      </c>
      <c r="J242" s="112" t="s">
        <v>208</v>
      </c>
      <c r="K242" s="112"/>
      <c r="L242" s="19"/>
      <c r="M242" s="112" t="s">
        <v>538</v>
      </c>
      <c r="N242" s="112"/>
      <c r="O242" s="104" t="s">
        <v>186</v>
      </c>
      <c r="P242" s="111">
        <v>5622</v>
      </c>
      <c r="Q242" s="111"/>
      <c r="R242" s="19"/>
      <c r="S242" s="111">
        <v>9953</v>
      </c>
      <c r="T242" s="111"/>
      <c r="U242" s="138"/>
      <c r="V242" s="111">
        <v>14363</v>
      </c>
      <c r="W242" s="111"/>
      <c r="X242" s="19"/>
      <c r="Y242" s="111">
        <v>198323</v>
      </c>
      <c r="Z242" s="111"/>
      <c r="AA242" s="19"/>
      <c r="AB242" s="112">
        <v>4</v>
      </c>
      <c r="AC242" s="112"/>
      <c r="AD242" s="19"/>
      <c r="AE242" s="111">
        <v>198327</v>
      </c>
      <c r="AF242" s="111"/>
      <c r="AG242" s="19"/>
    </row>
    <row r="243" spans="1:33" x14ac:dyDescent="0.25">
      <c r="A243" s="13"/>
      <c r="B243" s="97" t="s">
        <v>62</v>
      </c>
      <c r="C243" s="14"/>
      <c r="D243" s="113">
        <v>6615</v>
      </c>
      <c r="E243" s="113"/>
      <c r="F243" s="14"/>
      <c r="G243" s="114">
        <v>101</v>
      </c>
      <c r="H243" s="114"/>
      <c r="I243" s="14"/>
      <c r="J243" s="114" t="s">
        <v>208</v>
      </c>
      <c r="K243" s="114"/>
      <c r="L243" s="14"/>
      <c r="M243" s="114" t="s">
        <v>208</v>
      </c>
      <c r="N243" s="114"/>
      <c r="O243" s="14"/>
      <c r="P243" s="114" t="s">
        <v>208</v>
      </c>
      <c r="Q243" s="114"/>
      <c r="R243" s="14"/>
      <c r="S243" s="114" t="s">
        <v>208</v>
      </c>
      <c r="T243" s="114"/>
      <c r="U243" s="139"/>
      <c r="V243" s="114">
        <v>101</v>
      </c>
      <c r="W243" s="114"/>
      <c r="X243" s="14"/>
      <c r="Y243" s="113">
        <v>6716</v>
      </c>
      <c r="Z243" s="113"/>
      <c r="AA243" s="14"/>
      <c r="AB243" s="114" t="s">
        <v>539</v>
      </c>
      <c r="AC243" s="114"/>
      <c r="AD243" s="98" t="s">
        <v>186</v>
      </c>
      <c r="AE243" s="113">
        <v>6712</v>
      </c>
      <c r="AF243" s="113"/>
      <c r="AG243" s="14"/>
    </row>
    <row r="244" spans="1:33" x14ac:dyDescent="0.25">
      <c r="A244" s="13"/>
      <c r="B244" s="101" t="s">
        <v>63</v>
      </c>
      <c r="C244" s="19"/>
      <c r="D244" s="111">
        <v>80591</v>
      </c>
      <c r="E244" s="111"/>
      <c r="F244" s="19"/>
      <c r="G244" s="112">
        <v>101</v>
      </c>
      <c r="H244" s="112"/>
      <c r="I244" s="19"/>
      <c r="J244" s="112" t="s">
        <v>208</v>
      </c>
      <c r="K244" s="112"/>
      <c r="L244" s="19"/>
      <c r="M244" s="112" t="s">
        <v>208</v>
      </c>
      <c r="N244" s="112"/>
      <c r="O244" s="19"/>
      <c r="P244" s="112" t="s">
        <v>208</v>
      </c>
      <c r="Q244" s="112"/>
      <c r="R244" s="19"/>
      <c r="S244" s="112" t="s">
        <v>208</v>
      </c>
      <c r="T244" s="112"/>
      <c r="U244" s="138"/>
      <c r="V244" s="112">
        <v>101</v>
      </c>
      <c r="W244" s="112"/>
      <c r="X244" s="19"/>
      <c r="Y244" s="111">
        <v>80692</v>
      </c>
      <c r="Z244" s="111"/>
      <c r="AA244" s="19"/>
      <c r="AB244" s="112" t="s">
        <v>539</v>
      </c>
      <c r="AC244" s="112"/>
      <c r="AD244" s="104" t="s">
        <v>186</v>
      </c>
      <c r="AE244" s="111">
        <v>80688</v>
      </c>
      <c r="AF244" s="111"/>
      <c r="AG244" s="19"/>
    </row>
    <row r="245" spans="1:33" x14ac:dyDescent="0.25">
      <c r="A245" s="13"/>
      <c r="B245" s="97" t="s">
        <v>68</v>
      </c>
      <c r="C245" s="14"/>
      <c r="D245" s="113">
        <v>354083</v>
      </c>
      <c r="E245" s="113"/>
      <c r="F245" s="14"/>
      <c r="G245" s="114" t="s">
        <v>208</v>
      </c>
      <c r="H245" s="114"/>
      <c r="I245" s="14"/>
      <c r="J245" s="114" t="s">
        <v>208</v>
      </c>
      <c r="K245" s="114"/>
      <c r="L245" s="14"/>
      <c r="M245" s="114">
        <v>81</v>
      </c>
      <c r="N245" s="114"/>
      <c r="O245" s="14"/>
      <c r="P245" s="114" t="s">
        <v>208</v>
      </c>
      <c r="Q245" s="114"/>
      <c r="R245" s="14"/>
      <c r="S245" s="114" t="s">
        <v>208</v>
      </c>
      <c r="T245" s="114"/>
      <c r="U245" s="139"/>
      <c r="V245" s="114">
        <v>81</v>
      </c>
      <c r="W245" s="114"/>
      <c r="X245" s="14"/>
      <c r="Y245" s="113">
        <v>354164</v>
      </c>
      <c r="Z245" s="113"/>
      <c r="AA245" s="14"/>
      <c r="AB245" s="114" t="s">
        <v>208</v>
      </c>
      <c r="AC245" s="114"/>
      <c r="AD245" s="14"/>
      <c r="AE245" s="113">
        <v>354164</v>
      </c>
      <c r="AF245" s="113"/>
      <c r="AG245" s="14"/>
    </row>
    <row r="246" spans="1:33" x14ac:dyDescent="0.25">
      <c r="A246" s="13"/>
      <c r="B246" s="101" t="s">
        <v>69</v>
      </c>
      <c r="C246" s="19"/>
      <c r="D246" s="112" t="s">
        <v>540</v>
      </c>
      <c r="E246" s="112"/>
      <c r="F246" s="104" t="s">
        <v>186</v>
      </c>
      <c r="G246" s="111">
        <v>6579</v>
      </c>
      <c r="H246" s="111"/>
      <c r="I246" s="19"/>
      <c r="J246" s="112" t="s">
        <v>358</v>
      </c>
      <c r="K246" s="112"/>
      <c r="L246" s="104" t="s">
        <v>186</v>
      </c>
      <c r="M246" s="112">
        <v>366</v>
      </c>
      <c r="N246" s="112"/>
      <c r="O246" s="19"/>
      <c r="P246" s="112" t="s">
        <v>208</v>
      </c>
      <c r="Q246" s="112"/>
      <c r="R246" s="19"/>
      <c r="S246" s="112" t="s">
        <v>208</v>
      </c>
      <c r="T246" s="112"/>
      <c r="U246" s="138"/>
      <c r="V246" s="111">
        <v>5182</v>
      </c>
      <c r="W246" s="111"/>
      <c r="X246" s="19"/>
      <c r="Y246" s="112" t="s">
        <v>541</v>
      </c>
      <c r="Z246" s="112"/>
      <c r="AA246" s="104" t="s">
        <v>186</v>
      </c>
      <c r="AB246" s="112" t="s">
        <v>208</v>
      </c>
      <c r="AC246" s="112"/>
      <c r="AD246" s="19"/>
      <c r="AE246" s="112" t="s">
        <v>541</v>
      </c>
      <c r="AF246" s="112"/>
      <c r="AG246" s="104" t="s">
        <v>186</v>
      </c>
    </row>
    <row r="247" spans="1:33" x14ac:dyDescent="0.25">
      <c r="A247" s="13"/>
      <c r="B247" s="97" t="s">
        <v>382</v>
      </c>
      <c r="C247" s="14"/>
      <c r="D247" s="113">
        <v>1877</v>
      </c>
      <c r="E247" s="113"/>
      <c r="F247" s="14"/>
      <c r="G247" s="113">
        <v>1486</v>
      </c>
      <c r="H247" s="113"/>
      <c r="I247" s="14"/>
      <c r="J247" s="114" t="s">
        <v>208</v>
      </c>
      <c r="K247" s="114"/>
      <c r="L247" s="14"/>
      <c r="M247" s="114" t="s">
        <v>208</v>
      </c>
      <c r="N247" s="114"/>
      <c r="O247" s="14"/>
      <c r="P247" s="114" t="s">
        <v>208</v>
      </c>
      <c r="Q247" s="114"/>
      <c r="R247" s="14"/>
      <c r="S247" s="114" t="s">
        <v>208</v>
      </c>
      <c r="T247" s="114"/>
      <c r="U247" s="139"/>
      <c r="V247" s="113">
        <v>1486</v>
      </c>
      <c r="W247" s="113"/>
      <c r="X247" s="14"/>
      <c r="Y247" s="113">
        <v>3363</v>
      </c>
      <c r="Z247" s="113"/>
      <c r="AA247" s="14"/>
      <c r="AB247" s="114" t="s">
        <v>208</v>
      </c>
      <c r="AC247" s="114"/>
      <c r="AD247" s="14"/>
      <c r="AE247" s="113">
        <v>3363</v>
      </c>
      <c r="AF247" s="113"/>
      <c r="AG247" s="14"/>
    </row>
    <row r="248" spans="1:33" x14ac:dyDescent="0.25">
      <c r="A248" s="13"/>
      <c r="B248" s="101" t="s">
        <v>383</v>
      </c>
      <c r="C248" s="19"/>
      <c r="D248" s="111">
        <v>306805</v>
      </c>
      <c r="E248" s="111"/>
      <c r="F248" s="19"/>
      <c r="G248" s="111">
        <v>8065</v>
      </c>
      <c r="H248" s="111"/>
      <c r="I248" s="19"/>
      <c r="J248" s="112" t="s">
        <v>358</v>
      </c>
      <c r="K248" s="112"/>
      <c r="L248" s="104" t="s">
        <v>186</v>
      </c>
      <c r="M248" s="112">
        <v>447</v>
      </c>
      <c r="N248" s="112"/>
      <c r="O248" s="19"/>
      <c r="P248" s="112" t="s">
        <v>208</v>
      </c>
      <c r="Q248" s="112"/>
      <c r="R248" s="19"/>
      <c r="S248" s="112" t="s">
        <v>208</v>
      </c>
      <c r="T248" s="112"/>
      <c r="U248" s="138"/>
      <c r="V248" s="111">
        <v>6749</v>
      </c>
      <c r="W248" s="111"/>
      <c r="X248" s="19"/>
      <c r="Y248" s="111">
        <v>313554</v>
      </c>
      <c r="Z248" s="111"/>
      <c r="AA248" s="19"/>
      <c r="AB248" s="112" t="s">
        <v>208</v>
      </c>
      <c r="AC248" s="112"/>
      <c r="AD248" s="19"/>
      <c r="AE248" s="111">
        <v>313554</v>
      </c>
      <c r="AF248" s="111"/>
      <c r="AG248" s="19"/>
    </row>
    <row r="249" spans="1:33" x14ac:dyDescent="0.25">
      <c r="A249" s="13"/>
      <c r="B249" s="97" t="s">
        <v>384</v>
      </c>
      <c r="C249" s="14"/>
      <c r="D249" s="98" t="s">
        <v>181</v>
      </c>
      <c r="E249" s="99">
        <v>571356</v>
      </c>
      <c r="F249" s="14"/>
      <c r="G249" s="98" t="s">
        <v>181</v>
      </c>
      <c r="H249" s="99">
        <v>7622</v>
      </c>
      <c r="I249" s="14"/>
      <c r="J249" s="98" t="s">
        <v>181</v>
      </c>
      <c r="K249" s="100" t="s">
        <v>358</v>
      </c>
      <c r="L249" s="98" t="s">
        <v>186</v>
      </c>
      <c r="M249" s="98" t="s">
        <v>181</v>
      </c>
      <c r="N249" s="100" t="s">
        <v>528</v>
      </c>
      <c r="O249" s="98" t="s">
        <v>186</v>
      </c>
      <c r="P249" s="98" t="s">
        <v>181</v>
      </c>
      <c r="Q249" s="99">
        <v>5622</v>
      </c>
      <c r="R249" s="14"/>
      <c r="S249" s="98" t="s">
        <v>181</v>
      </c>
      <c r="T249" s="99">
        <v>9953</v>
      </c>
      <c r="U249" s="139"/>
      <c r="V249" s="98" t="s">
        <v>181</v>
      </c>
      <c r="W249" s="99">
        <v>21213</v>
      </c>
      <c r="X249" s="14"/>
      <c r="Y249" s="98" t="s">
        <v>181</v>
      </c>
      <c r="Z249" s="99">
        <v>592569</v>
      </c>
      <c r="AA249" s="14"/>
      <c r="AB249" s="98" t="s">
        <v>181</v>
      </c>
      <c r="AC249" s="100" t="s">
        <v>208</v>
      </c>
      <c r="AD249" s="14"/>
      <c r="AE249" s="98" t="s">
        <v>181</v>
      </c>
      <c r="AF249" s="99">
        <v>592569</v>
      </c>
      <c r="AG249" s="14"/>
    </row>
    <row r="250" spans="1:33" x14ac:dyDescent="0.25">
      <c r="A250" s="13"/>
      <c r="B250" s="37"/>
      <c r="C250" s="37"/>
      <c r="D250" s="37"/>
      <c r="E250" s="37"/>
      <c r="F250" s="37"/>
      <c r="G250" s="37"/>
      <c r="H250" s="37"/>
      <c r="I250" s="37"/>
      <c r="J250" s="37"/>
      <c r="K250" s="37"/>
      <c r="L250" s="37"/>
      <c r="M250" s="37"/>
      <c r="N250" s="37"/>
      <c r="O250" s="37"/>
      <c r="P250" s="37"/>
      <c r="Q250" s="37"/>
      <c r="R250" s="37"/>
      <c r="S250" s="37"/>
      <c r="T250" s="37"/>
      <c r="U250" s="37"/>
      <c r="V250" s="37"/>
      <c r="W250" s="37"/>
      <c r="X250" s="37"/>
      <c r="Y250" s="37"/>
      <c r="Z250" s="37"/>
      <c r="AA250" s="37"/>
      <c r="AB250" s="37"/>
      <c r="AC250" s="37"/>
      <c r="AD250" s="37"/>
      <c r="AE250" s="37"/>
      <c r="AF250" s="37"/>
      <c r="AG250" s="37"/>
    </row>
  </sheetData>
  <mergeCells count="1104">
    <mergeCell ref="B187:AG187"/>
    <mergeCell ref="B217:AG217"/>
    <mergeCell ref="B250:AG250"/>
    <mergeCell ref="B31:AG31"/>
    <mergeCell ref="B32:AG32"/>
    <mergeCell ref="B64:AG64"/>
    <mergeCell ref="B98:AG98"/>
    <mergeCell ref="B110:AG110"/>
    <mergeCell ref="B139:AG139"/>
    <mergeCell ref="B25:AG25"/>
    <mergeCell ref="B26:AG26"/>
    <mergeCell ref="B27:AG27"/>
    <mergeCell ref="B28:AG28"/>
    <mergeCell ref="B29:AG29"/>
    <mergeCell ref="B30:AG30"/>
    <mergeCell ref="B19:AG19"/>
    <mergeCell ref="B20:AG20"/>
    <mergeCell ref="B21:AG21"/>
    <mergeCell ref="B22:AG22"/>
    <mergeCell ref="B23:AG23"/>
    <mergeCell ref="B24:AG24"/>
    <mergeCell ref="B13:AG13"/>
    <mergeCell ref="B14:AG14"/>
    <mergeCell ref="B15:AG15"/>
    <mergeCell ref="B16:AG16"/>
    <mergeCell ref="B17:AG17"/>
    <mergeCell ref="B18:AG18"/>
    <mergeCell ref="B7:AG7"/>
    <mergeCell ref="B8:AG8"/>
    <mergeCell ref="B9:AG9"/>
    <mergeCell ref="B10:AG10"/>
    <mergeCell ref="B11:AG11"/>
    <mergeCell ref="B12:AG12"/>
    <mergeCell ref="AB248:AC248"/>
    <mergeCell ref="AE248:AF248"/>
    <mergeCell ref="A1:A2"/>
    <mergeCell ref="B1:AG1"/>
    <mergeCell ref="B2:AG2"/>
    <mergeCell ref="B3:AG3"/>
    <mergeCell ref="A4:A250"/>
    <mergeCell ref="B4:AG4"/>
    <mergeCell ref="B5:AG5"/>
    <mergeCell ref="B6:AG6"/>
    <mergeCell ref="AB247:AC247"/>
    <mergeCell ref="AE247:AF247"/>
    <mergeCell ref="D248:E248"/>
    <mergeCell ref="G248:H248"/>
    <mergeCell ref="J248:K248"/>
    <mergeCell ref="M248:N248"/>
    <mergeCell ref="P248:Q248"/>
    <mergeCell ref="S248:T248"/>
    <mergeCell ref="V248:W248"/>
    <mergeCell ref="Y248:Z248"/>
    <mergeCell ref="AB246:AC246"/>
    <mergeCell ref="AE246:AF246"/>
    <mergeCell ref="D247:E247"/>
    <mergeCell ref="G247:H247"/>
    <mergeCell ref="J247:K247"/>
    <mergeCell ref="M247:N247"/>
    <mergeCell ref="P247:Q247"/>
    <mergeCell ref="S247:T247"/>
    <mergeCell ref="V247:W247"/>
    <mergeCell ref="Y247:Z247"/>
    <mergeCell ref="AB245:AC245"/>
    <mergeCell ref="AE245:AF245"/>
    <mergeCell ref="D246:E246"/>
    <mergeCell ref="G246:H246"/>
    <mergeCell ref="J246:K246"/>
    <mergeCell ref="M246:N246"/>
    <mergeCell ref="P246:Q246"/>
    <mergeCell ref="S246:T246"/>
    <mergeCell ref="V246:W246"/>
    <mergeCell ref="Y246:Z246"/>
    <mergeCell ref="AB244:AC244"/>
    <mergeCell ref="AE244:AF244"/>
    <mergeCell ref="D245:E245"/>
    <mergeCell ref="G245:H245"/>
    <mergeCell ref="J245:K245"/>
    <mergeCell ref="M245:N245"/>
    <mergeCell ref="P245:Q245"/>
    <mergeCell ref="S245:T245"/>
    <mergeCell ref="V245:W245"/>
    <mergeCell ref="Y245:Z245"/>
    <mergeCell ref="AB243:AC243"/>
    <mergeCell ref="AE243:AF243"/>
    <mergeCell ref="D244:E244"/>
    <mergeCell ref="G244:H244"/>
    <mergeCell ref="J244:K244"/>
    <mergeCell ref="M244:N244"/>
    <mergeCell ref="P244:Q244"/>
    <mergeCell ref="S244:T244"/>
    <mergeCell ref="V244:W244"/>
    <mergeCell ref="Y244:Z244"/>
    <mergeCell ref="AB242:AC242"/>
    <mergeCell ref="AE242:AF242"/>
    <mergeCell ref="D243:E243"/>
    <mergeCell ref="G243:H243"/>
    <mergeCell ref="J243:K243"/>
    <mergeCell ref="M243:N243"/>
    <mergeCell ref="P243:Q243"/>
    <mergeCell ref="S243:T243"/>
    <mergeCell ref="V243:W243"/>
    <mergeCell ref="Y243:Z243"/>
    <mergeCell ref="AB241:AC241"/>
    <mergeCell ref="AE241:AF241"/>
    <mergeCell ref="D242:E242"/>
    <mergeCell ref="G242:H242"/>
    <mergeCell ref="J242:K242"/>
    <mergeCell ref="M242:N242"/>
    <mergeCell ref="P242:Q242"/>
    <mergeCell ref="S242:T242"/>
    <mergeCell ref="V242:W242"/>
    <mergeCell ref="Y242:Z242"/>
    <mergeCell ref="AB240:AC240"/>
    <mergeCell ref="AE240:AF240"/>
    <mergeCell ref="D241:E241"/>
    <mergeCell ref="G241:H241"/>
    <mergeCell ref="J241:K241"/>
    <mergeCell ref="M241:N241"/>
    <mergeCell ref="P241:Q241"/>
    <mergeCell ref="S241:T241"/>
    <mergeCell ref="V241:W241"/>
    <mergeCell ref="Y241:Z241"/>
    <mergeCell ref="AB239:AC239"/>
    <mergeCell ref="AE239:AF239"/>
    <mergeCell ref="D240:E240"/>
    <mergeCell ref="G240:H240"/>
    <mergeCell ref="J240:K240"/>
    <mergeCell ref="M240:N240"/>
    <mergeCell ref="P240:Q240"/>
    <mergeCell ref="S240:T240"/>
    <mergeCell ref="V240:W240"/>
    <mergeCell ref="Y240:Z240"/>
    <mergeCell ref="AB238:AC238"/>
    <mergeCell ref="AE238:AF238"/>
    <mergeCell ref="D239:E239"/>
    <mergeCell ref="G239:H239"/>
    <mergeCell ref="J239:K239"/>
    <mergeCell ref="M239:N239"/>
    <mergeCell ref="P239:Q239"/>
    <mergeCell ref="S239:T239"/>
    <mergeCell ref="V239:W239"/>
    <mergeCell ref="Y239:Z239"/>
    <mergeCell ref="AB237:AC237"/>
    <mergeCell ref="AE237:AF237"/>
    <mergeCell ref="D238:E238"/>
    <mergeCell ref="G238:H238"/>
    <mergeCell ref="J238:K238"/>
    <mergeCell ref="M238:N238"/>
    <mergeCell ref="P238:Q238"/>
    <mergeCell ref="S238:T238"/>
    <mergeCell ref="V238:W238"/>
    <mergeCell ref="Y238:Z238"/>
    <mergeCell ref="AB236:AC236"/>
    <mergeCell ref="AE236:AF236"/>
    <mergeCell ref="D237:E237"/>
    <mergeCell ref="G237:H237"/>
    <mergeCell ref="J237:K237"/>
    <mergeCell ref="M237:N237"/>
    <mergeCell ref="P237:Q237"/>
    <mergeCell ref="S237:T237"/>
    <mergeCell ref="V237:W237"/>
    <mergeCell ref="Y237:Z237"/>
    <mergeCell ref="AB235:AC235"/>
    <mergeCell ref="AE235:AF235"/>
    <mergeCell ref="D236:E236"/>
    <mergeCell ref="G236:H236"/>
    <mergeCell ref="J236:K236"/>
    <mergeCell ref="M236:N236"/>
    <mergeCell ref="P236:Q236"/>
    <mergeCell ref="S236:T236"/>
    <mergeCell ref="V236:W236"/>
    <mergeCell ref="Y236:Z236"/>
    <mergeCell ref="AB234:AC234"/>
    <mergeCell ref="AE234:AF234"/>
    <mergeCell ref="D235:E235"/>
    <mergeCell ref="G235:H235"/>
    <mergeCell ref="J235:K235"/>
    <mergeCell ref="M235:N235"/>
    <mergeCell ref="P235:Q235"/>
    <mergeCell ref="S235:T235"/>
    <mergeCell ref="V235:W235"/>
    <mergeCell ref="Y235:Z235"/>
    <mergeCell ref="AB233:AC233"/>
    <mergeCell ref="AE233:AF233"/>
    <mergeCell ref="D234:E234"/>
    <mergeCell ref="G234:H234"/>
    <mergeCell ref="J234:K234"/>
    <mergeCell ref="M234:N234"/>
    <mergeCell ref="P234:Q234"/>
    <mergeCell ref="S234:T234"/>
    <mergeCell ref="V234:W234"/>
    <mergeCell ref="Y234:Z234"/>
    <mergeCell ref="AB232:AC232"/>
    <mergeCell ref="AE232:AF232"/>
    <mergeCell ref="D233:E233"/>
    <mergeCell ref="G233:H233"/>
    <mergeCell ref="J233:K233"/>
    <mergeCell ref="M233:N233"/>
    <mergeCell ref="P233:Q233"/>
    <mergeCell ref="S233:T233"/>
    <mergeCell ref="V233:W233"/>
    <mergeCell ref="Y233:Z233"/>
    <mergeCell ref="AB231:AC231"/>
    <mergeCell ref="AE231:AF231"/>
    <mergeCell ref="D232:E232"/>
    <mergeCell ref="G232:H232"/>
    <mergeCell ref="J232:K232"/>
    <mergeCell ref="M232:N232"/>
    <mergeCell ref="P232:Q232"/>
    <mergeCell ref="S232:T232"/>
    <mergeCell ref="V232:W232"/>
    <mergeCell ref="Y232:Z232"/>
    <mergeCell ref="AB230:AC230"/>
    <mergeCell ref="AE230:AF230"/>
    <mergeCell ref="D231:E231"/>
    <mergeCell ref="G231:H231"/>
    <mergeCell ref="J231:K231"/>
    <mergeCell ref="M231:N231"/>
    <mergeCell ref="P231:Q231"/>
    <mergeCell ref="S231:T231"/>
    <mergeCell ref="V231:W231"/>
    <mergeCell ref="Y231:Z231"/>
    <mergeCell ref="AB229:AC229"/>
    <mergeCell ref="AE229:AF229"/>
    <mergeCell ref="D230:E230"/>
    <mergeCell ref="G230:H230"/>
    <mergeCell ref="J230:K230"/>
    <mergeCell ref="M230:N230"/>
    <mergeCell ref="P230:Q230"/>
    <mergeCell ref="S230:T230"/>
    <mergeCell ref="V230:W230"/>
    <mergeCell ref="Y230:Z230"/>
    <mergeCell ref="AB228:AC228"/>
    <mergeCell ref="AE228:AF228"/>
    <mergeCell ref="D229:E229"/>
    <mergeCell ref="G229:H229"/>
    <mergeCell ref="J229:K229"/>
    <mergeCell ref="M229:N229"/>
    <mergeCell ref="P229:Q229"/>
    <mergeCell ref="S229:T229"/>
    <mergeCell ref="V229:W229"/>
    <mergeCell ref="Y229:Z229"/>
    <mergeCell ref="AB227:AC227"/>
    <mergeCell ref="AE227:AF227"/>
    <mergeCell ref="D228:E228"/>
    <mergeCell ref="G228:H228"/>
    <mergeCell ref="J228:K228"/>
    <mergeCell ref="M228:N228"/>
    <mergeCell ref="P228:Q228"/>
    <mergeCell ref="S228:T228"/>
    <mergeCell ref="V228:W228"/>
    <mergeCell ref="Y228:Z228"/>
    <mergeCell ref="AB226:AC226"/>
    <mergeCell ref="AE226:AF226"/>
    <mergeCell ref="D227:E227"/>
    <mergeCell ref="G227:H227"/>
    <mergeCell ref="J227:K227"/>
    <mergeCell ref="M227:N227"/>
    <mergeCell ref="P227:Q227"/>
    <mergeCell ref="S227:T227"/>
    <mergeCell ref="V227:W227"/>
    <mergeCell ref="Y227:Z227"/>
    <mergeCell ref="AB224:AC224"/>
    <mergeCell ref="AE224:AF224"/>
    <mergeCell ref="D226:E226"/>
    <mergeCell ref="G226:H226"/>
    <mergeCell ref="J226:K226"/>
    <mergeCell ref="M226:N226"/>
    <mergeCell ref="P226:Q226"/>
    <mergeCell ref="S226:T226"/>
    <mergeCell ref="V226:W226"/>
    <mergeCell ref="Y226:Z226"/>
    <mergeCell ref="AE220:AF223"/>
    <mergeCell ref="AG220:AG223"/>
    <mergeCell ref="D224:E224"/>
    <mergeCell ref="G224:H224"/>
    <mergeCell ref="J224:K224"/>
    <mergeCell ref="M224:N224"/>
    <mergeCell ref="P224:Q224"/>
    <mergeCell ref="S224:T224"/>
    <mergeCell ref="V224:W224"/>
    <mergeCell ref="Y224:Z224"/>
    <mergeCell ref="AA220:AA223"/>
    <mergeCell ref="AB220:AC220"/>
    <mergeCell ref="AB221:AC221"/>
    <mergeCell ref="AB222:AC222"/>
    <mergeCell ref="AB223:AC223"/>
    <mergeCell ref="AD220:AD223"/>
    <mergeCell ref="V220:W220"/>
    <mergeCell ref="V221:W221"/>
    <mergeCell ref="V222:W222"/>
    <mergeCell ref="V223:W223"/>
    <mergeCell ref="X220:X223"/>
    <mergeCell ref="Y220:Z220"/>
    <mergeCell ref="Y221:Z221"/>
    <mergeCell ref="Y222:Z222"/>
    <mergeCell ref="Y223:Z223"/>
    <mergeCell ref="R220:R223"/>
    <mergeCell ref="S220:T220"/>
    <mergeCell ref="S221:T221"/>
    <mergeCell ref="S222:T222"/>
    <mergeCell ref="S223:T223"/>
    <mergeCell ref="U220:U223"/>
    <mergeCell ref="M220:N223"/>
    <mergeCell ref="O220:O223"/>
    <mergeCell ref="P220:Q220"/>
    <mergeCell ref="P221:Q221"/>
    <mergeCell ref="P222:Q222"/>
    <mergeCell ref="P223:Q223"/>
    <mergeCell ref="I220:I223"/>
    <mergeCell ref="J220:K220"/>
    <mergeCell ref="J221:K221"/>
    <mergeCell ref="J222:K222"/>
    <mergeCell ref="J223:K223"/>
    <mergeCell ref="L220:L223"/>
    <mergeCell ref="B220:B223"/>
    <mergeCell ref="C220:C223"/>
    <mergeCell ref="D220:E223"/>
    <mergeCell ref="F220:F223"/>
    <mergeCell ref="G220:H220"/>
    <mergeCell ref="G221:H221"/>
    <mergeCell ref="G222:H222"/>
    <mergeCell ref="G223:H223"/>
    <mergeCell ref="S191:S193"/>
    <mergeCell ref="D218:AF218"/>
    <mergeCell ref="D219:E219"/>
    <mergeCell ref="G219:W219"/>
    <mergeCell ref="Y219:Z219"/>
    <mergeCell ref="AB219:AC219"/>
    <mergeCell ref="AE219:AF219"/>
    <mergeCell ref="K191:K193"/>
    <mergeCell ref="M191:M193"/>
    <mergeCell ref="N191:N193"/>
    <mergeCell ref="O191:O193"/>
    <mergeCell ref="Q191:Q193"/>
    <mergeCell ref="R191:R193"/>
    <mergeCell ref="Q189:Q190"/>
    <mergeCell ref="R189:R190"/>
    <mergeCell ref="S189:S190"/>
    <mergeCell ref="B191:B193"/>
    <mergeCell ref="C191:C193"/>
    <mergeCell ref="D191:D193"/>
    <mergeCell ref="E191:E193"/>
    <mergeCell ref="G191:G193"/>
    <mergeCell ref="H191:H193"/>
    <mergeCell ref="I191:I193"/>
    <mergeCell ref="I177:I178"/>
    <mergeCell ref="D188:R188"/>
    <mergeCell ref="B189:B190"/>
    <mergeCell ref="C189:C190"/>
    <mergeCell ref="D189:D190"/>
    <mergeCell ref="E189:E190"/>
    <mergeCell ref="F189:L190"/>
    <mergeCell ref="M189:M190"/>
    <mergeCell ref="N189:N190"/>
    <mergeCell ref="O189:O190"/>
    <mergeCell ref="B177:B178"/>
    <mergeCell ref="C177:C178"/>
    <mergeCell ref="D177:D178"/>
    <mergeCell ref="E177:E178"/>
    <mergeCell ref="G177:G178"/>
    <mergeCell ref="H177:H178"/>
    <mergeCell ref="V172:W172"/>
    <mergeCell ref="G173:H173"/>
    <mergeCell ref="J173:K173"/>
    <mergeCell ref="M173:N173"/>
    <mergeCell ref="S173:T173"/>
    <mergeCell ref="D176:H176"/>
    <mergeCell ref="B175:AG175"/>
    <mergeCell ref="G171:H171"/>
    <mergeCell ref="J171:K171"/>
    <mergeCell ref="M171:N171"/>
    <mergeCell ref="S171:T171"/>
    <mergeCell ref="D172:E172"/>
    <mergeCell ref="G172:H172"/>
    <mergeCell ref="J172:K172"/>
    <mergeCell ref="M172:N172"/>
    <mergeCell ref="P172:Q172"/>
    <mergeCell ref="S172:T172"/>
    <mergeCell ref="S169:T169"/>
    <mergeCell ref="V169:W169"/>
    <mergeCell ref="D170:E170"/>
    <mergeCell ref="G170:H170"/>
    <mergeCell ref="J170:K170"/>
    <mergeCell ref="M170:N170"/>
    <mergeCell ref="P170:Q170"/>
    <mergeCell ref="S170:T170"/>
    <mergeCell ref="V170:W170"/>
    <mergeCell ref="V167:W167"/>
    <mergeCell ref="G168:H168"/>
    <mergeCell ref="J168:K168"/>
    <mergeCell ref="M168:N168"/>
    <mergeCell ref="S168:T168"/>
    <mergeCell ref="D169:E169"/>
    <mergeCell ref="G169:H169"/>
    <mergeCell ref="J169:K169"/>
    <mergeCell ref="M169:N169"/>
    <mergeCell ref="P169:Q169"/>
    <mergeCell ref="G166:H166"/>
    <mergeCell ref="J166:K166"/>
    <mergeCell ref="M166:N166"/>
    <mergeCell ref="S166:T166"/>
    <mergeCell ref="D167:E167"/>
    <mergeCell ref="G167:H167"/>
    <mergeCell ref="J167:K167"/>
    <mergeCell ref="M167:N167"/>
    <mergeCell ref="P167:Q167"/>
    <mergeCell ref="S167:T167"/>
    <mergeCell ref="V164:W164"/>
    <mergeCell ref="D165:E165"/>
    <mergeCell ref="G165:H165"/>
    <mergeCell ref="J165:K165"/>
    <mergeCell ref="M165:N165"/>
    <mergeCell ref="P165:Q165"/>
    <mergeCell ref="S165:T165"/>
    <mergeCell ref="V165:W165"/>
    <mergeCell ref="D164:E164"/>
    <mergeCell ref="G164:H164"/>
    <mergeCell ref="J164:K164"/>
    <mergeCell ref="M164:N164"/>
    <mergeCell ref="P164:Q164"/>
    <mergeCell ref="S164:T164"/>
    <mergeCell ref="V162:W162"/>
    <mergeCell ref="D163:E163"/>
    <mergeCell ref="G163:H163"/>
    <mergeCell ref="J163:K163"/>
    <mergeCell ref="M163:N163"/>
    <mergeCell ref="P163:Q163"/>
    <mergeCell ref="S163:T163"/>
    <mergeCell ref="V163:W163"/>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V158:W158"/>
    <mergeCell ref="D159:E159"/>
    <mergeCell ref="G159:H159"/>
    <mergeCell ref="J159:K159"/>
    <mergeCell ref="M159:N159"/>
    <mergeCell ref="P159:Q159"/>
    <mergeCell ref="S159:T159"/>
    <mergeCell ref="V159:W159"/>
    <mergeCell ref="D158:E158"/>
    <mergeCell ref="G158:H158"/>
    <mergeCell ref="J158:K158"/>
    <mergeCell ref="M158:N158"/>
    <mergeCell ref="P158:Q158"/>
    <mergeCell ref="S158:T158"/>
    <mergeCell ref="V156:W156"/>
    <mergeCell ref="D157:E157"/>
    <mergeCell ref="G157:H157"/>
    <mergeCell ref="J157:K157"/>
    <mergeCell ref="M157:N157"/>
    <mergeCell ref="P157:Q157"/>
    <mergeCell ref="S157:T157"/>
    <mergeCell ref="V157:W157"/>
    <mergeCell ref="D156:E156"/>
    <mergeCell ref="G156:H156"/>
    <mergeCell ref="J156:K156"/>
    <mergeCell ref="M156:N156"/>
    <mergeCell ref="P156:Q156"/>
    <mergeCell ref="S156:T156"/>
    <mergeCell ref="V154:W154"/>
    <mergeCell ref="D155:E155"/>
    <mergeCell ref="G155:H155"/>
    <mergeCell ref="J155:K155"/>
    <mergeCell ref="M155:N155"/>
    <mergeCell ref="P155:Q155"/>
    <mergeCell ref="S155:T155"/>
    <mergeCell ref="V155:W155"/>
    <mergeCell ref="D154:E154"/>
    <mergeCell ref="G154:H154"/>
    <mergeCell ref="J154:K154"/>
    <mergeCell ref="M154:N154"/>
    <mergeCell ref="P154:Q154"/>
    <mergeCell ref="S154:T154"/>
    <mergeCell ref="V152:W152"/>
    <mergeCell ref="D153:E153"/>
    <mergeCell ref="G153:H153"/>
    <mergeCell ref="J153:K153"/>
    <mergeCell ref="M153:N153"/>
    <mergeCell ref="P153:Q153"/>
    <mergeCell ref="S153:T153"/>
    <mergeCell ref="V153:W153"/>
    <mergeCell ref="D152:E152"/>
    <mergeCell ref="G152:H152"/>
    <mergeCell ref="J152:K152"/>
    <mergeCell ref="M152:N152"/>
    <mergeCell ref="P152:Q152"/>
    <mergeCell ref="S152:T152"/>
    <mergeCell ref="V150:W150"/>
    <mergeCell ref="D151:E151"/>
    <mergeCell ref="G151:H151"/>
    <mergeCell ref="J151:K151"/>
    <mergeCell ref="M151:N151"/>
    <mergeCell ref="P151:Q151"/>
    <mergeCell ref="S151:T151"/>
    <mergeCell ref="V151:W151"/>
    <mergeCell ref="D150:E150"/>
    <mergeCell ref="G150:H150"/>
    <mergeCell ref="J150:K150"/>
    <mergeCell ref="M150:N150"/>
    <mergeCell ref="P150:Q150"/>
    <mergeCell ref="S150:T150"/>
    <mergeCell ref="V148:W148"/>
    <mergeCell ref="D149:E149"/>
    <mergeCell ref="G149:H149"/>
    <mergeCell ref="J149:K149"/>
    <mergeCell ref="M149:N149"/>
    <mergeCell ref="P149:Q149"/>
    <mergeCell ref="S149:T149"/>
    <mergeCell ref="V149:W149"/>
    <mergeCell ref="D148:E148"/>
    <mergeCell ref="G148:H148"/>
    <mergeCell ref="J148:K148"/>
    <mergeCell ref="M148:N148"/>
    <mergeCell ref="P148:Q148"/>
    <mergeCell ref="S148:T148"/>
    <mergeCell ref="X144:X145"/>
    <mergeCell ref="Y144:Y145"/>
    <mergeCell ref="Z144:Z145"/>
    <mergeCell ref="D146:E146"/>
    <mergeCell ref="G146:H146"/>
    <mergeCell ref="J146:K146"/>
    <mergeCell ref="M146:N146"/>
    <mergeCell ref="P146:Q146"/>
    <mergeCell ref="S146:T146"/>
    <mergeCell ref="V146:W146"/>
    <mergeCell ref="P144:Q145"/>
    <mergeCell ref="R144:R145"/>
    <mergeCell ref="S144:T144"/>
    <mergeCell ref="S145:T145"/>
    <mergeCell ref="U144:U145"/>
    <mergeCell ref="V144:W145"/>
    <mergeCell ref="I144:I145"/>
    <mergeCell ref="J144:K145"/>
    <mergeCell ref="L144:L145"/>
    <mergeCell ref="M144:N144"/>
    <mergeCell ref="M145:N145"/>
    <mergeCell ref="O144:O145"/>
    <mergeCell ref="V141:W143"/>
    <mergeCell ref="X141:X143"/>
    <mergeCell ref="Y141:Y143"/>
    <mergeCell ref="Z141:Z143"/>
    <mergeCell ref="B144:B145"/>
    <mergeCell ref="C144:C145"/>
    <mergeCell ref="D144:E145"/>
    <mergeCell ref="F144:F145"/>
    <mergeCell ref="G144:H144"/>
    <mergeCell ref="G145:H145"/>
    <mergeCell ref="P141:Q143"/>
    <mergeCell ref="R141:R143"/>
    <mergeCell ref="S141:T141"/>
    <mergeCell ref="S142:T142"/>
    <mergeCell ref="S143:T143"/>
    <mergeCell ref="U141:U143"/>
    <mergeCell ref="Q114:Q116"/>
    <mergeCell ref="R114:R116"/>
    <mergeCell ref="S114:S116"/>
    <mergeCell ref="D140:W140"/>
    <mergeCell ref="B141:B143"/>
    <mergeCell ref="C141:C143"/>
    <mergeCell ref="D141:E143"/>
    <mergeCell ref="F141:F143"/>
    <mergeCell ref="G141:N143"/>
    <mergeCell ref="O141:O143"/>
    <mergeCell ref="H114:H116"/>
    <mergeCell ref="I114:I116"/>
    <mergeCell ref="K114:K116"/>
    <mergeCell ref="M114:M116"/>
    <mergeCell ref="N114:N116"/>
    <mergeCell ref="O114:O116"/>
    <mergeCell ref="N112:N113"/>
    <mergeCell ref="O112:O113"/>
    <mergeCell ref="Q112:Q113"/>
    <mergeCell ref="R112:R113"/>
    <mergeCell ref="S112:S113"/>
    <mergeCell ref="B114:B116"/>
    <mergeCell ref="C114:C116"/>
    <mergeCell ref="D114:D116"/>
    <mergeCell ref="E114:E116"/>
    <mergeCell ref="G114:G116"/>
    <mergeCell ref="D108:E108"/>
    <mergeCell ref="G108:H108"/>
    <mergeCell ref="J108:K108"/>
    <mergeCell ref="D111:R111"/>
    <mergeCell ref="B112:B113"/>
    <mergeCell ref="C112:C113"/>
    <mergeCell ref="D112:D113"/>
    <mergeCell ref="E112:E113"/>
    <mergeCell ref="F112:L113"/>
    <mergeCell ref="M112:M113"/>
    <mergeCell ref="D106:E106"/>
    <mergeCell ref="G106:H106"/>
    <mergeCell ref="J106:K106"/>
    <mergeCell ref="D107:E107"/>
    <mergeCell ref="G107:H107"/>
    <mergeCell ref="J107:K107"/>
    <mergeCell ref="D104:E104"/>
    <mergeCell ref="G104:H104"/>
    <mergeCell ref="J104:K104"/>
    <mergeCell ref="D105:E105"/>
    <mergeCell ref="G105:H105"/>
    <mergeCell ref="J105:K105"/>
    <mergeCell ref="I100:I101"/>
    <mergeCell ref="J100:K101"/>
    <mergeCell ref="L100:L101"/>
    <mergeCell ref="D102:E102"/>
    <mergeCell ref="G102:H102"/>
    <mergeCell ref="J102:K102"/>
    <mergeCell ref="B100:B101"/>
    <mergeCell ref="C100:C101"/>
    <mergeCell ref="D100:E101"/>
    <mergeCell ref="F100:F101"/>
    <mergeCell ref="G100:H100"/>
    <mergeCell ref="G101:H101"/>
    <mergeCell ref="V96:W96"/>
    <mergeCell ref="G97:H97"/>
    <mergeCell ref="J97:K97"/>
    <mergeCell ref="M97:N97"/>
    <mergeCell ref="S97:T97"/>
    <mergeCell ref="D99:K99"/>
    <mergeCell ref="G95:H95"/>
    <mergeCell ref="J95:K95"/>
    <mergeCell ref="M95:N95"/>
    <mergeCell ref="S95:T95"/>
    <mergeCell ref="D96:E96"/>
    <mergeCell ref="G96:H96"/>
    <mergeCell ref="J96:K96"/>
    <mergeCell ref="M96:N96"/>
    <mergeCell ref="P96:Q96"/>
    <mergeCell ref="S96:T96"/>
    <mergeCell ref="V93:W93"/>
    <mergeCell ref="D94:E94"/>
    <mergeCell ref="G94:H94"/>
    <mergeCell ref="J94:K94"/>
    <mergeCell ref="M94:N94"/>
    <mergeCell ref="P94:Q94"/>
    <mergeCell ref="S94:T94"/>
    <mergeCell ref="V94:W94"/>
    <mergeCell ref="D93:E93"/>
    <mergeCell ref="G93:H93"/>
    <mergeCell ref="J93:K93"/>
    <mergeCell ref="M93:N93"/>
    <mergeCell ref="P93:Q93"/>
    <mergeCell ref="S93:T93"/>
    <mergeCell ref="S91:T91"/>
    <mergeCell ref="V91:W91"/>
    <mergeCell ref="G92:H92"/>
    <mergeCell ref="J92:K92"/>
    <mergeCell ref="M92:N92"/>
    <mergeCell ref="S92:T92"/>
    <mergeCell ref="V89:W89"/>
    <mergeCell ref="G90:H90"/>
    <mergeCell ref="J90:K90"/>
    <mergeCell ref="M90:N90"/>
    <mergeCell ref="S90:T90"/>
    <mergeCell ref="D91:E91"/>
    <mergeCell ref="G91:H91"/>
    <mergeCell ref="J91:K91"/>
    <mergeCell ref="M91:N91"/>
    <mergeCell ref="P91:Q91"/>
    <mergeCell ref="D89:E89"/>
    <mergeCell ref="G89:H89"/>
    <mergeCell ref="J89:K89"/>
    <mergeCell ref="M89:N89"/>
    <mergeCell ref="P89:Q89"/>
    <mergeCell ref="S89:T89"/>
    <mergeCell ref="V87:W87"/>
    <mergeCell ref="D88:E88"/>
    <mergeCell ref="G88:H88"/>
    <mergeCell ref="J88:K88"/>
    <mergeCell ref="M88:N88"/>
    <mergeCell ref="P88:Q88"/>
    <mergeCell ref="S88:T88"/>
    <mergeCell ref="V88:W88"/>
    <mergeCell ref="D87:E87"/>
    <mergeCell ref="G87:H87"/>
    <mergeCell ref="J87:K87"/>
    <mergeCell ref="M87:N87"/>
    <mergeCell ref="P87:Q87"/>
    <mergeCell ref="S87:T87"/>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3:W73"/>
    <mergeCell ref="D75:E75"/>
    <mergeCell ref="G75:H75"/>
    <mergeCell ref="J75:K75"/>
    <mergeCell ref="M75:N75"/>
    <mergeCell ref="P75:Q75"/>
    <mergeCell ref="S75:T75"/>
    <mergeCell ref="V75:W75"/>
    <mergeCell ref="D73:E73"/>
    <mergeCell ref="G73:H73"/>
    <mergeCell ref="J73:K73"/>
    <mergeCell ref="M73:N73"/>
    <mergeCell ref="P73:Q73"/>
    <mergeCell ref="S73:T73"/>
    <mergeCell ref="Y69:Y70"/>
    <mergeCell ref="Z69:Z70"/>
    <mergeCell ref="D71:E71"/>
    <mergeCell ref="G71:H71"/>
    <mergeCell ref="J71:K71"/>
    <mergeCell ref="M71:N71"/>
    <mergeCell ref="P71:Q71"/>
    <mergeCell ref="S71:T71"/>
    <mergeCell ref="V71:W71"/>
    <mergeCell ref="R69:R70"/>
    <mergeCell ref="S69:T69"/>
    <mergeCell ref="S70:T70"/>
    <mergeCell ref="U69:U70"/>
    <mergeCell ref="V69:W70"/>
    <mergeCell ref="X69:X70"/>
    <mergeCell ref="J69:K70"/>
    <mergeCell ref="L69:L70"/>
    <mergeCell ref="M69:N69"/>
    <mergeCell ref="M70:N70"/>
    <mergeCell ref="O69:O70"/>
    <mergeCell ref="P69:Q70"/>
    <mergeCell ref="X66:X68"/>
    <mergeCell ref="Y66:Y68"/>
    <mergeCell ref="Z66:Z68"/>
    <mergeCell ref="B69:B70"/>
    <mergeCell ref="C69:C70"/>
    <mergeCell ref="D69:E70"/>
    <mergeCell ref="F69:F70"/>
    <mergeCell ref="G69:H69"/>
    <mergeCell ref="G70:H70"/>
    <mergeCell ref="I69:I70"/>
    <mergeCell ref="R66:R68"/>
    <mergeCell ref="S66:T66"/>
    <mergeCell ref="S67:T67"/>
    <mergeCell ref="S68:T68"/>
    <mergeCell ref="U66:U68"/>
    <mergeCell ref="V66:W68"/>
    <mergeCell ref="AB62:AC62"/>
    <mergeCell ref="AE62:AF62"/>
    <mergeCell ref="D65:W65"/>
    <mergeCell ref="B66:B68"/>
    <mergeCell ref="C66:C68"/>
    <mergeCell ref="D66:E68"/>
    <mergeCell ref="F66:F68"/>
    <mergeCell ref="G66:N68"/>
    <mergeCell ref="O66:O68"/>
    <mergeCell ref="P66:Q68"/>
    <mergeCell ref="AB61:AC61"/>
    <mergeCell ref="AE61:AF61"/>
    <mergeCell ref="D62:E62"/>
    <mergeCell ref="G62:H62"/>
    <mergeCell ref="J62:K62"/>
    <mergeCell ref="M62:N62"/>
    <mergeCell ref="P62:Q62"/>
    <mergeCell ref="S62:T62"/>
    <mergeCell ref="V62:W62"/>
    <mergeCell ref="Y62:Z62"/>
    <mergeCell ref="AB60:AC60"/>
    <mergeCell ref="AE60:AF60"/>
    <mergeCell ref="D61:E61"/>
    <mergeCell ref="G61:H61"/>
    <mergeCell ref="J61:K61"/>
    <mergeCell ref="M61:N61"/>
    <mergeCell ref="P61:Q61"/>
    <mergeCell ref="S61:T61"/>
    <mergeCell ref="V61:W61"/>
    <mergeCell ref="Y61:Z61"/>
    <mergeCell ref="AB59:AC59"/>
    <mergeCell ref="AE59:AF59"/>
    <mergeCell ref="D60:E60"/>
    <mergeCell ref="G60:H60"/>
    <mergeCell ref="J60:K60"/>
    <mergeCell ref="M60:N60"/>
    <mergeCell ref="P60:Q60"/>
    <mergeCell ref="S60:T60"/>
    <mergeCell ref="V60:W60"/>
    <mergeCell ref="Y60:Z60"/>
    <mergeCell ref="AB58:AC58"/>
    <mergeCell ref="AE58:AF58"/>
    <mergeCell ref="D59:E59"/>
    <mergeCell ref="G59:H59"/>
    <mergeCell ref="J59:K59"/>
    <mergeCell ref="M59:N59"/>
    <mergeCell ref="P59:Q59"/>
    <mergeCell ref="S59:T59"/>
    <mergeCell ref="V59:W59"/>
    <mergeCell ref="Y59:Z59"/>
    <mergeCell ref="AB57:AC57"/>
    <mergeCell ref="AE57:AF57"/>
    <mergeCell ref="D58:E58"/>
    <mergeCell ref="G58:H58"/>
    <mergeCell ref="J58:K58"/>
    <mergeCell ref="M58:N58"/>
    <mergeCell ref="P58:Q58"/>
    <mergeCell ref="S58:T58"/>
    <mergeCell ref="V58:W58"/>
    <mergeCell ref="Y58:Z58"/>
    <mergeCell ref="AB56:AC56"/>
    <mergeCell ref="AE56:AF56"/>
    <mergeCell ref="D57:E57"/>
    <mergeCell ref="G57:H57"/>
    <mergeCell ref="J57:K57"/>
    <mergeCell ref="M57:N57"/>
    <mergeCell ref="P57:Q57"/>
    <mergeCell ref="S57:T57"/>
    <mergeCell ref="V57:W57"/>
    <mergeCell ref="Y57:Z57"/>
    <mergeCell ref="AB55:AC55"/>
    <mergeCell ref="AE55:AF55"/>
    <mergeCell ref="D56:E56"/>
    <mergeCell ref="G56:H56"/>
    <mergeCell ref="J56:K56"/>
    <mergeCell ref="M56:N56"/>
    <mergeCell ref="P56:Q56"/>
    <mergeCell ref="S56:T56"/>
    <mergeCell ref="V56:W56"/>
    <mergeCell ref="Y56:Z56"/>
    <mergeCell ref="AB54:AC54"/>
    <mergeCell ref="AE54:AF54"/>
    <mergeCell ref="D55:E55"/>
    <mergeCell ref="G55:H55"/>
    <mergeCell ref="J55:K55"/>
    <mergeCell ref="M55:N55"/>
    <mergeCell ref="P55:Q55"/>
    <mergeCell ref="S55:T55"/>
    <mergeCell ref="V55:W55"/>
    <mergeCell ref="Y55:Z55"/>
    <mergeCell ref="AB53:AC53"/>
    <mergeCell ref="AE53:AF53"/>
    <mergeCell ref="D54:E54"/>
    <mergeCell ref="G54:H54"/>
    <mergeCell ref="J54:K54"/>
    <mergeCell ref="M54:N54"/>
    <mergeCell ref="P54:Q54"/>
    <mergeCell ref="S54:T54"/>
    <mergeCell ref="V54:W54"/>
    <mergeCell ref="Y54:Z54"/>
    <mergeCell ref="AB52:AC52"/>
    <mergeCell ref="AE52:AF52"/>
    <mergeCell ref="D53:E53"/>
    <mergeCell ref="G53:H53"/>
    <mergeCell ref="J53:K53"/>
    <mergeCell ref="M53:N53"/>
    <mergeCell ref="P53:Q53"/>
    <mergeCell ref="S53:T53"/>
    <mergeCell ref="V53:W53"/>
    <mergeCell ref="Y53:Z53"/>
    <mergeCell ref="AB51:AC51"/>
    <mergeCell ref="AE51:AF51"/>
    <mergeCell ref="D52:E52"/>
    <mergeCell ref="G52:H52"/>
    <mergeCell ref="J52:K52"/>
    <mergeCell ref="M52:N52"/>
    <mergeCell ref="P52:Q52"/>
    <mergeCell ref="S52:T52"/>
    <mergeCell ref="V52:W52"/>
    <mergeCell ref="Y52:Z52"/>
    <mergeCell ref="AB50:AC50"/>
    <mergeCell ref="AE50:AF50"/>
    <mergeCell ref="D51:E51"/>
    <mergeCell ref="G51:H51"/>
    <mergeCell ref="J51:K51"/>
    <mergeCell ref="M51:N51"/>
    <mergeCell ref="P51:Q51"/>
    <mergeCell ref="S51:T51"/>
    <mergeCell ref="V51:W51"/>
    <mergeCell ref="Y51:Z51"/>
    <mergeCell ref="AB49:AC49"/>
    <mergeCell ref="AE49:AF49"/>
    <mergeCell ref="D50:E50"/>
    <mergeCell ref="G50:H50"/>
    <mergeCell ref="J50:K50"/>
    <mergeCell ref="M50:N50"/>
    <mergeCell ref="P50:Q50"/>
    <mergeCell ref="S50:T50"/>
    <mergeCell ref="V50:W50"/>
    <mergeCell ref="Y50:Z50"/>
    <mergeCell ref="AB48:AC48"/>
    <mergeCell ref="AE48:AF48"/>
    <mergeCell ref="D49:E49"/>
    <mergeCell ref="G49:H49"/>
    <mergeCell ref="J49:K49"/>
    <mergeCell ref="M49:N49"/>
    <mergeCell ref="P49:Q49"/>
    <mergeCell ref="S49:T49"/>
    <mergeCell ref="V49:W49"/>
    <mergeCell ref="Y49:Z49"/>
    <mergeCell ref="AB47:AC47"/>
    <mergeCell ref="AE47:AF47"/>
    <mergeCell ref="D48:E48"/>
    <mergeCell ref="G48:H48"/>
    <mergeCell ref="J48:K48"/>
    <mergeCell ref="M48:N48"/>
    <mergeCell ref="P48:Q48"/>
    <mergeCell ref="S48:T48"/>
    <mergeCell ref="V48:W48"/>
    <mergeCell ref="Y48:Z48"/>
    <mergeCell ref="AB46:AC46"/>
    <mergeCell ref="AE46:AF46"/>
    <mergeCell ref="D47:E47"/>
    <mergeCell ref="G47:H47"/>
    <mergeCell ref="J47:K47"/>
    <mergeCell ref="M47:N47"/>
    <mergeCell ref="P47:Q47"/>
    <mergeCell ref="S47:T47"/>
    <mergeCell ref="V47:W47"/>
    <mergeCell ref="Y47:Z47"/>
    <mergeCell ref="AB45:AC45"/>
    <mergeCell ref="AE45:AF45"/>
    <mergeCell ref="D46:E46"/>
    <mergeCell ref="G46:H46"/>
    <mergeCell ref="J46:K46"/>
    <mergeCell ref="M46:N46"/>
    <mergeCell ref="P46:Q46"/>
    <mergeCell ref="S46:T46"/>
    <mergeCell ref="V46:W46"/>
    <mergeCell ref="Y46:Z46"/>
    <mergeCell ref="AB44:AC44"/>
    <mergeCell ref="AE44:AF44"/>
    <mergeCell ref="D45:E45"/>
    <mergeCell ref="G45:H45"/>
    <mergeCell ref="J45:K45"/>
    <mergeCell ref="M45:N45"/>
    <mergeCell ref="P45:Q45"/>
    <mergeCell ref="S45:T45"/>
    <mergeCell ref="V45:W45"/>
    <mergeCell ref="Y45:Z45"/>
    <mergeCell ref="AB43:AC43"/>
    <mergeCell ref="AE43:AF43"/>
    <mergeCell ref="D44:E44"/>
    <mergeCell ref="G44:H44"/>
    <mergeCell ref="J44:K44"/>
    <mergeCell ref="M44:N44"/>
    <mergeCell ref="P44:Q44"/>
    <mergeCell ref="S44:T44"/>
    <mergeCell ref="V44:W44"/>
    <mergeCell ref="Y44:Z44"/>
    <mergeCell ref="AB42:AC42"/>
    <mergeCell ref="AE42:AF42"/>
    <mergeCell ref="D43:E43"/>
    <mergeCell ref="G43:H43"/>
    <mergeCell ref="J43:K43"/>
    <mergeCell ref="M43:N43"/>
    <mergeCell ref="P43:Q43"/>
    <mergeCell ref="S43:T43"/>
    <mergeCell ref="V43:W43"/>
    <mergeCell ref="Y43:Z43"/>
    <mergeCell ref="AB41:AC41"/>
    <mergeCell ref="AE41:AF41"/>
    <mergeCell ref="D42:E42"/>
    <mergeCell ref="G42:H42"/>
    <mergeCell ref="J42:K42"/>
    <mergeCell ref="M42:N42"/>
    <mergeCell ref="P42:Q42"/>
    <mergeCell ref="S42:T42"/>
    <mergeCell ref="V42:W42"/>
    <mergeCell ref="Y42:Z42"/>
    <mergeCell ref="AB39:AC39"/>
    <mergeCell ref="AE39:AF39"/>
    <mergeCell ref="D41:E41"/>
    <mergeCell ref="G41:H41"/>
    <mergeCell ref="J41:K41"/>
    <mergeCell ref="M41:N41"/>
    <mergeCell ref="P41:Q41"/>
    <mergeCell ref="S41:T41"/>
    <mergeCell ref="V41:W41"/>
    <mergeCell ref="Y41:Z41"/>
    <mergeCell ref="AE35:AF38"/>
    <mergeCell ref="AG35:AG38"/>
    <mergeCell ref="D39:E39"/>
    <mergeCell ref="G39:H39"/>
    <mergeCell ref="J39:K39"/>
    <mergeCell ref="M39:N39"/>
    <mergeCell ref="P39:Q39"/>
    <mergeCell ref="S39:T39"/>
    <mergeCell ref="V39:W39"/>
    <mergeCell ref="Y39:Z39"/>
    <mergeCell ref="AA35:AA38"/>
    <mergeCell ref="AB35:AC35"/>
    <mergeCell ref="AB36:AC36"/>
    <mergeCell ref="AB37:AC37"/>
    <mergeCell ref="AB38:AC38"/>
    <mergeCell ref="AD35:AD38"/>
    <mergeCell ref="V35:W35"/>
    <mergeCell ref="V36:W36"/>
    <mergeCell ref="V37:W37"/>
    <mergeCell ref="V38:W38"/>
    <mergeCell ref="X35:X38"/>
    <mergeCell ref="Y35:Z38"/>
    <mergeCell ref="R35:R38"/>
    <mergeCell ref="S35:T35"/>
    <mergeCell ref="S36:T36"/>
    <mergeCell ref="S37:T37"/>
    <mergeCell ref="S38:T38"/>
    <mergeCell ref="U35:U38"/>
    <mergeCell ref="M35:N38"/>
    <mergeCell ref="O35:O38"/>
    <mergeCell ref="P35:Q35"/>
    <mergeCell ref="P36:Q36"/>
    <mergeCell ref="P37:Q37"/>
    <mergeCell ref="P38:Q38"/>
    <mergeCell ref="I35:I38"/>
    <mergeCell ref="J35:K35"/>
    <mergeCell ref="J36:K36"/>
    <mergeCell ref="J37:K37"/>
    <mergeCell ref="J38:K38"/>
    <mergeCell ref="L35:L38"/>
    <mergeCell ref="B35:B38"/>
    <mergeCell ref="C35:C38"/>
    <mergeCell ref="D35:E38"/>
    <mergeCell ref="F35:F38"/>
    <mergeCell ref="G35:H35"/>
    <mergeCell ref="G36:H36"/>
    <mergeCell ref="G37:H37"/>
    <mergeCell ref="G38:H38"/>
    <mergeCell ref="D33:AF33"/>
    <mergeCell ref="D34:E34"/>
    <mergeCell ref="G34:W34"/>
    <mergeCell ref="Y34:Z34"/>
    <mergeCell ref="AB34:AC34"/>
    <mergeCell ref="AE34:AF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6.5703125" bestFit="1" customWidth="1"/>
    <col min="6" max="6" width="1.5703125" bestFit="1" customWidth="1"/>
    <col min="7" max="7" width="2.28515625" customWidth="1"/>
    <col min="8" max="8" width="8.42578125" customWidth="1"/>
    <col min="9" max="9" width="1.5703125" bestFit="1" customWidth="1"/>
  </cols>
  <sheetData>
    <row r="1" spans="1:9" ht="15" customHeight="1" x14ac:dyDescent="0.25">
      <c r="A1" s="7" t="s">
        <v>5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35" t="s">
        <v>4</v>
      </c>
      <c r="C3" s="35"/>
      <c r="D3" s="35"/>
      <c r="E3" s="35"/>
      <c r="F3" s="35"/>
      <c r="G3" s="35"/>
      <c r="H3" s="35"/>
      <c r="I3" s="35"/>
    </row>
    <row r="4" spans="1:9" ht="15" customHeight="1" x14ac:dyDescent="0.25">
      <c r="A4" s="13" t="s">
        <v>543</v>
      </c>
      <c r="B4" s="35" t="s">
        <v>4</v>
      </c>
      <c r="C4" s="35"/>
      <c r="D4" s="35"/>
      <c r="E4" s="35"/>
      <c r="F4" s="35"/>
      <c r="G4" s="35"/>
      <c r="H4" s="35"/>
      <c r="I4" s="35"/>
    </row>
    <row r="5" spans="1:9" x14ac:dyDescent="0.25">
      <c r="A5" s="13"/>
      <c r="B5" s="37"/>
      <c r="C5" s="37"/>
      <c r="D5" s="37"/>
      <c r="E5" s="37"/>
      <c r="F5" s="37"/>
      <c r="G5" s="37"/>
      <c r="H5" s="37"/>
      <c r="I5" s="37"/>
    </row>
    <row r="6" spans="1:9" x14ac:dyDescent="0.25">
      <c r="A6" s="13"/>
      <c r="B6" s="37"/>
      <c r="C6" s="37"/>
      <c r="D6" s="37"/>
      <c r="E6" s="37"/>
      <c r="F6" s="37"/>
      <c r="G6" s="37"/>
      <c r="H6" s="37"/>
      <c r="I6" s="37"/>
    </row>
    <row r="7" spans="1:9" x14ac:dyDescent="0.25">
      <c r="A7" s="13"/>
      <c r="B7" s="27"/>
      <c r="C7" s="28"/>
      <c r="D7" s="29" t="s">
        <v>177</v>
      </c>
      <c r="E7" s="29"/>
      <c r="F7" s="28"/>
      <c r="G7" s="29" t="s">
        <v>179</v>
      </c>
      <c r="H7" s="29"/>
      <c r="I7" s="28"/>
    </row>
    <row r="8" spans="1:9" x14ac:dyDescent="0.25">
      <c r="A8" s="13"/>
      <c r="B8" s="27"/>
      <c r="C8" s="28"/>
      <c r="D8" s="29">
        <v>2013</v>
      </c>
      <c r="E8" s="29"/>
      <c r="F8" s="28"/>
      <c r="G8" s="29">
        <v>2012</v>
      </c>
      <c r="H8" s="29"/>
      <c r="I8" s="28"/>
    </row>
    <row r="9" spans="1:9" ht="15.75" thickBot="1" x14ac:dyDescent="0.3">
      <c r="A9" s="13"/>
      <c r="B9" s="27"/>
      <c r="C9" s="28"/>
      <c r="D9" s="30" t="s">
        <v>178</v>
      </c>
      <c r="E9" s="30"/>
      <c r="F9" s="28"/>
      <c r="G9" s="30" t="s">
        <v>178</v>
      </c>
      <c r="H9" s="30"/>
      <c r="I9" s="28"/>
    </row>
    <row r="10" spans="1:9" x14ac:dyDescent="0.25">
      <c r="A10" s="13"/>
      <c r="B10" s="18" t="s">
        <v>180</v>
      </c>
      <c r="C10" s="19"/>
      <c r="D10" s="20" t="s">
        <v>181</v>
      </c>
      <c r="E10" s="21">
        <v>21714</v>
      </c>
      <c r="F10" s="19"/>
      <c r="G10" s="20" t="s">
        <v>181</v>
      </c>
      <c r="H10" s="21">
        <v>21714</v>
      </c>
      <c r="I10" s="19"/>
    </row>
    <row r="11" spans="1:9" x14ac:dyDescent="0.25">
      <c r="A11" s="13"/>
      <c r="B11" s="22" t="s">
        <v>182</v>
      </c>
      <c r="C11" s="14"/>
      <c r="D11" s="31">
        <v>273188</v>
      </c>
      <c r="E11" s="31"/>
      <c r="F11" s="14"/>
      <c r="G11" s="31">
        <v>277330</v>
      </c>
      <c r="H11" s="31"/>
      <c r="I11" s="14"/>
    </row>
    <row r="12" spans="1:9" ht="15.75" thickBot="1" x14ac:dyDescent="0.3">
      <c r="A12" s="13"/>
      <c r="B12" s="18" t="s">
        <v>183</v>
      </c>
      <c r="C12" s="19"/>
      <c r="D12" s="32">
        <v>107145</v>
      </c>
      <c r="E12" s="32"/>
      <c r="F12" s="19"/>
      <c r="G12" s="32">
        <v>103707</v>
      </c>
      <c r="H12" s="32"/>
      <c r="I12" s="19"/>
    </row>
    <row r="13" spans="1:9" x14ac:dyDescent="0.25">
      <c r="A13" s="13"/>
      <c r="B13" s="24"/>
      <c r="C13" s="14"/>
      <c r="D13" s="33">
        <v>402047</v>
      </c>
      <c r="E13" s="33"/>
      <c r="F13" s="14"/>
      <c r="G13" s="33">
        <v>402751</v>
      </c>
      <c r="H13" s="33"/>
      <c r="I13" s="14"/>
    </row>
    <row r="14" spans="1:9" ht="15.75" thickBot="1" x14ac:dyDescent="0.3">
      <c r="A14" s="13"/>
      <c r="B14" s="18" t="s">
        <v>184</v>
      </c>
      <c r="C14" s="19"/>
      <c r="D14" s="34" t="s">
        <v>185</v>
      </c>
      <c r="E14" s="34"/>
      <c r="F14" s="20" t="s">
        <v>186</v>
      </c>
      <c r="G14" s="34" t="s">
        <v>187</v>
      </c>
      <c r="H14" s="34"/>
      <c r="I14" s="20" t="s">
        <v>186</v>
      </c>
    </row>
    <row r="15" spans="1:9" ht="15.75" thickBot="1" x14ac:dyDescent="0.3">
      <c r="A15" s="13"/>
      <c r="B15" s="24"/>
      <c r="C15" s="14"/>
      <c r="D15" s="25" t="s">
        <v>181</v>
      </c>
      <c r="E15" s="26">
        <v>330707</v>
      </c>
      <c r="F15" s="14"/>
      <c r="G15" s="25" t="s">
        <v>181</v>
      </c>
      <c r="H15" s="26">
        <v>337494</v>
      </c>
      <c r="I15" s="14"/>
    </row>
    <row r="16" spans="1:9" ht="15.75" thickTop="1" x14ac:dyDescent="0.25">
      <c r="A16" s="13"/>
      <c r="B16" s="37"/>
      <c r="C16" s="37"/>
      <c r="D16" s="37"/>
      <c r="E16" s="37"/>
      <c r="F16" s="37"/>
      <c r="G16" s="37"/>
      <c r="H16" s="37"/>
      <c r="I16" s="37"/>
    </row>
  </sheetData>
  <mergeCells count="27">
    <mergeCell ref="A1:A2"/>
    <mergeCell ref="B1:I1"/>
    <mergeCell ref="B2:I2"/>
    <mergeCell ref="B3:I3"/>
    <mergeCell ref="A4:A16"/>
    <mergeCell ref="B4:I4"/>
    <mergeCell ref="B5:I5"/>
    <mergeCell ref="B6:I6"/>
    <mergeCell ref="B16:I16"/>
    <mergeCell ref="D12:E12"/>
    <mergeCell ref="G12:H12"/>
    <mergeCell ref="D13:E13"/>
    <mergeCell ref="G13:H13"/>
    <mergeCell ref="D14:E14"/>
    <mergeCell ref="G14:H14"/>
    <mergeCell ref="G7:H7"/>
    <mergeCell ref="G8:H8"/>
    <mergeCell ref="G9:H9"/>
    <mergeCell ref="I7:I9"/>
    <mergeCell ref="D11:E11"/>
    <mergeCell ref="G11:H11"/>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15156</v>
      </c>
      <c r="C4" s="8">
        <v>24638</v>
      </c>
    </row>
    <row r="5" spans="1:3" ht="45" x14ac:dyDescent="0.25">
      <c r="A5" s="2" t="s">
        <v>34</v>
      </c>
      <c r="B5" s="6">
        <v>42955</v>
      </c>
      <c r="C5" s="6">
        <v>39205</v>
      </c>
    </row>
    <row r="6" spans="1:3" x14ac:dyDescent="0.25">
      <c r="A6" s="2" t="s">
        <v>35</v>
      </c>
      <c r="B6" s="6">
        <v>5581</v>
      </c>
      <c r="C6" s="6">
        <v>6881</v>
      </c>
    </row>
    <row r="7" spans="1:3" ht="60" x14ac:dyDescent="0.25">
      <c r="A7" s="2" t="s">
        <v>36</v>
      </c>
      <c r="B7" s="6">
        <v>17602</v>
      </c>
      <c r="C7" s="6">
        <v>12920</v>
      </c>
    </row>
    <row r="8" spans="1:3" x14ac:dyDescent="0.25">
      <c r="A8" s="2" t="s">
        <v>37</v>
      </c>
      <c r="B8" s="6">
        <v>11502</v>
      </c>
      <c r="C8" s="6">
        <v>6548</v>
      </c>
    </row>
    <row r="9" spans="1:3" ht="30" x14ac:dyDescent="0.25">
      <c r="A9" s="2" t="s">
        <v>38</v>
      </c>
      <c r="B9" s="6">
        <v>30346</v>
      </c>
      <c r="C9" s="6">
        <v>38318</v>
      </c>
    </row>
    <row r="10" spans="1:3" x14ac:dyDescent="0.25">
      <c r="A10" s="2" t="s">
        <v>39</v>
      </c>
      <c r="B10" s="6">
        <v>32654</v>
      </c>
      <c r="C10" s="6">
        <v>30100</v>
      </c>
    </row>
    <row r="11" spans="1:3" x14ac:dyDescent="0.25">
      <c r="A11" s="2" t="s">
        <v>40</v>
      </c>
      <c r="B11" s="6">
        <v>155796</v>
      </c>
      <c r="C11" s="6">
        <v>158610</v>
      </c>
    </row>
    <row r="12" spans="1:3" x14ac:dyDescent="0.25">
      <c r="A12" s="2" t="s">
        <v>41</v>
      </c>
      <c r="B12" s="6">
        <v>330707</v>
      </c>
      <c r="C12" s="6">
        <v>337494</v>
      </c>
    </row>
    <row r="13" spans="1:3" ht="30" x14ac:dyDescent="0.25">
      <c r="A13" s="2" t="s">
        <v>42</v>
      </c>
      <c r="B13" s="6">
        <v>5697</v>
      </c>
      <c r="C13" s="6">
        <v>5629</v>
      </c>
    </row>
    <row r="14" spans="1:3" x14ac:dyDescent="0.25">
      <c r="A14" s="2" t="s">
        <v>37</v>
      </c>
      <c r="B14" s="6">
        <v>9378</v>
      </c>
      <c r="C14" s="6">
        <v>12166</v>
      </c>
    </row>
    <row r="15" spans="1:3" ht="30" x14ac:dyDescent="0.25">
      <c r="A15" s="2" t="s">
        <v>43</v>
      </c>
      <c r="B15" s="6">
        <v>8472</v>
      </c>
      <c r="C15" s="6">
        <v>10580</v>
      </c>
    </row>
    <row r="16" spans="1:3" x14ac:dyDescent="0.25">
      <c r="A16" s="2" t="s">
        <v>44</v>
      </c>
      <c r="B16" s="6">
        <v>27415</v>
      </c>
      <c r="C16" s="6">
        <v>27708</v>
      </c>
    </row>
    <row r="17" spans="1:3" x14ac:dyDescent="0.25">
      <c r="A17" s="2" t="s">
        <v>45</v>
      </c>
      <c r="B17" s="6">
        <v>41187</v>
      </c>
      <c r="C17" s="6">
        <v>40382</v>
      </c>
    </row>
    <row r="18" spans="1:3" x14ac:dyDescent="0.25">
      <c r="A18" s="2" t="s">
        <v>46</v>
      </c>
      <c r="B18" s="6">
        <v>578652</v>
      </c>
      <c r="C18" s="6">
        <v>592569</v>
      </c>
    </row>
    <row r="19" spans="1:3" x14ac:dyDescent="0.25">
      <c r="A19" s="3" t="s">
        <v>47</v>
      </c>
      <c r="B19" s="4" t="s">
        <v>4</v>
      </c>
      <c r="C19" s="4" t="s">
        <v>4</v>
      </c>
    </row>
    <row r="20" spans="1:3" x14ac:dyDescent="0.25">
      <c r="A20" s="2" t="s">
        <v>48</v>
      </c>
      <c r="B20" s="6">
        <v>24872</v>
      </c>
      <c r="C20" s="6">
        <v>24872</v>
      </c>
    </row>
    <row r="21" spans="1:3" x14ac:dyDescent="0.25">
      <c r="A21" s="2" t="s">
        <v>49</v>
      </c>
      <c r="B21" s="6">
        <v>27239</v>
      </c>
      <c r="C21" s="6">
        <v>38035</v>
      </c>
    </row>
    <row r="22" spans="1:3" x14ac:dyDescent="0.25">
      <c r="A22" s="2" t="s">
        <v>50</v>
      </c>
      <c r="B22" s="6">
        <v>22029</v>
      </c>
      <c r="C22" s="6">
        <v>28010</v>
      </c>
    </row>
    <row r="23" spans="1:3" x14ac:dyDescent="0.25">
      <c r="A23" s="2" t="s">
        <v>51</v>
      </c>
      <c r="B23" s="6">
        <v>37453</v>
      </c>
      <c r="C23" s="6">
        <v>35302</v>
      </c>
    </row>
    <row r="24" spans="1:3" x14ac:dyDescent="0.25">
      <c r="A24" s="2" t="s">
        <v>52</v>
      </c>
      <c r="B24" s="6">
        <v>19514</v>
      </c>
      <c r="C24" s="6">
        <v>19484</v>
      </c>
    </row>
    <row r="25" spans="1:3" x14ac:dyDescent="0.25">
      <c r="A25" s="2" t="s">
        <v>53</v>
      </c>
      <c r="B25" s="6">
        <v>1109</v>
      </c>
      <c r="C25" s="6">
        <v>1092</v>
      </c>
    </row>
    <row r="26" spans="1:3" x14ac:dyDescent="0.25">
      <c r="A26" s="2" t="s">
        <v>54</v>
      </c>
      <c r="B26" s="6">
        <v>8461</v>
      </c>
      <c r="C26" s="6">
        <v>10723</v>
      </c>
    </row>
    <row r="27" spans="1:3" x14ac:dyDescent="0.25">
      <c r="A27" s="2" t="s">
        <v>55</v>
      </c>
      <c r="B27" s="6">
        <v>9029</v>
      </c>
      <c r="C27" s="6">
        <v>9057</v>
      </c>
    </row>
    <row r="28" spans="1:3" x14ac:dyDescent="0.25">
      <c r="A28" s="2" t="s">
        <v>56</v>
      </c>
      <c r="B28" s="6">
        <v>18015</v>
      </c>
      <c r="C28" s="6">
        <v>14775</v>
      </c>
    </row>
    <row r="29" spans="1:3" ht="75" x14ac:dyDescent="0.25">
      <c r="A29" s="2" t="s">
        <v>57</v>
      </c>
      <c r="B29" s="6">
        <v>18235</v>
      </c>
      <c r="C29" s="6">
        <v>16977</v>
      </c>
    </row>
    <row r="30" spans="1:3" x14ac:dyDescent="0.25">
      <c r="A30" s="2" t="s">
        <v>58</v>
      </c>
      <c r="B30" s="6">
        <v>185956</v>
      </c>
      <c r="C30" s="6">
        <v>198327</v>
      </c>
    </row>
    <row r="31" spans="1:3" x14ac:dyDescent="0.25">
      <c r="A31" s="3" t="s">
        <v>59</v>
      </c>
      <c r="B31" s="4" t="s">
        <v>4</v>
      </c>
      <c r="C31" s="4" t="s">
        <v>4</v>
      </c>
    </row>
    <row r="32" spans="1:3" x14ac:dyDescent="0.25">
      <c r="A32" s="2" t="s">
        <v>53</v>
      </c>
      <c r="B32" s="6">
        <v>37337</v>
      </c>
      <c r="C32" s="6">
        <v>37621</v>
      </c>
    </row>
    <row r="33" spans="1:3" x14ac:dyDescent="0.25">
      <c r="A33" s="2" t="s">
        <v>60</v>
      </c>
      <c r="B33" s="6">
        <v>1694</v>
      </c>
      <c r="C33" s="6">
        <v>1708</v>
      </c>
    </row>
    <row r="34" spans="1:3" x14ac:dyDescent="0.25">
      <c r="A34" s="2" t="s">
        <v>61</v>
      </c>
      <c r="B34" s="6">
        <v>31485</v>
      </c>
      <c r="C34" s="6">
        <v>34647</v>
      </c>
    </row>
    <row r="35" spans="1:3" x14ac:dyDescent="0.25">
      <c r="A35" s="2" t="s">
        <v>62</v>
      </c>
      <c r="B35" s="6">
        <v>6281</v>
      </c>
      <c r="C35" s="6">
        <v>6712</v>
      </c>
    </row>
    <row r="36" spans="1:3" x14ac:dyDescent="0.25">
      <c r="A36" s="2" t="s">
        <v>63</v>
      </c>
      <c r="B36" s="6">
        <v>76797</v>
      </c>
      <c r="C36" s="6">
        <v>80688</v>
      </c>
    </row>
    <row r="37" spans="1:3" x14ac:dyDescent="0.25">
      <c r="A37" s="2" t="s">
        <v>64</v>
      </c>
      <c r="B37" s="4" t="s">
        <v>65</v>
      </c>
      <c r="C37" s="4" t="s">
        <v>65</v>
      </c>
    </row>
    <row r="38" spans="1:3" x14ac:dyDescent="0.25">
      <c r="A38" s="3" t="s">
        <v>66</v>
      </c>
      <c r="B38" s="4" t="s">
        <v>4</v>
      </c>
      <c r="C38" s="4" t="s">
        <v>4</v>
      </c>
    </row>
    <row r="39" spans="1:3" ht="75" x14ac:dyDescent="0.25">
      <c r="A39" s="2" t="s">
        <v>67</v>
      </c>
      <c r="B39" s="4">
        <v>482</v>
      </c>
      <c r="C39" s="4">
        <v>482</v>
      </c>
    </row>
    <row r="40" spans="1:3" x14ac:dyDescent="0.25">
      <c r="A40" s="2" t="s">
        <v>68</v>
      </c>
      <c r="B40" s="6">
        <v>354369</v>
      </c>
      <c r="C40" s="6">
        <v>354164</v>
      </c>
    </row>
    <row r="41" spans="1:3" x14ac:dyDescent="0.25">
      <c r="A41" s="2" t="s">
        <v>69</v>
      </c>
      <c r="B41" s="6">
        <v>-42315</v>
      </c>
      <c r="C41" s="6">
        <v>-44455</v>
      </c>
    </row>
    <row r="42" spans="1:3" ht="30" x14ac:dyDescent="0.25">
      <c r="A42" s="2" t="s">
        <v>70</v>
      </c>
      <c r="B42" s="6">
        <v>3363</v>
      </c>
      <c r="C42" s="6">
        <v>3363</v>
      </c>
    </row>
    <row r="43" spans="1:3" x14ac:dyDescent="0.25">
      <c r="A43" s="2" t="s">
        <v>71</v>
      </c>
      <c r="B43" s="6">
        <v>315899</v>
      </c>
      <c r="C43" s="6">
        <v>313554</v>
      </c>
    </row>
    <row r="44" spans="1:3" ht="30" x14ac:dyDescent="0.25">
      <c r="A44" s="2" t="s">
        <v>72</v>
      </c>
      <c r="B44" s="8">
        <v>578652</v>
      </c>
      <c r="C44" s="8">
        <v>5925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4" max="4" width="5.85546875" customWidth="1"/>
    <col min="5" max="5" width="8.42578125" customWidth="1"/>
    <col min="6" max="6" width="1.5703125" bestFit="1" customWidth="1"/>
    <col min="7" max="7" width="3.140625" customWidth="1"/>
    <col min="8" max="8" width="8.85546875" customWidth="1"/>
    <col min="9" max="9" width="1.5703125" bestFit="1" customWidth="1"/>
    <col min="10" max="10" width="4.28515625" customWidth="1"/>
    <col min="11" max="11" width="11.28515625" customWidth="1"/>
    <col min="12" max="12" width="1.5703125" bestFit="1" customWidth="1"/>
  </cols>
  <sheetData>
    <row r="1" spans="1:12" ht="15" customHeight="1" x14ac:dyDescent="0.25">
      <c r="A1" s="7" t="s">
        <v>5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0</v>
      </c>
      <c r="B3" s="35" t="s">
        <v>4</v>
      </c>
      <c r="C3" s="35"/>
      <c r="D3" s="35"/>
      <c r="E3" s="35"/>
      <c r="F3" s="35"/>
      <c r="G3" s="35"/>
      <c r="H3" s="35"/>
      <c r="I3" s="35"/>
      <c r="J3" s="35"/>
      <c r="K3" s="35"/>
      <c r="L3" s="35"/>
    </row>
    <row r="4" spans="1:12" ht="15" customHeight="1" x14ac:dyDescent="0.25">
      <c r="A4" s="13" t="s">
        <v>545</v>
      </c>
      <c r="B4" s="35" t="s">
        <v>4</v>
      </c>
      <c r="C4" s="35"/>
      <c r="D4" s="35"/>
      <c r="E4" s="35"/>
      <c r="F4" s="35"/>
      <c r="G4" s="35"/>
      <c r="H4" s="35"/>
      <c r="I4" s="35"/>
      <c r="J4" s="35"/>
      <c r="K4" s="35"/>
      <c r="L4" s="35"/>
    </row>
    <row r="5" spans="1:12" x14ac:dyDescent="0.25">
      <c r="A5" s="13"/>
      <c r="B5" s="37"/>
      <c r="C5" s="37"/>
      <c r="D5" s="37"/>
      <c r="E5" s="37"/>
      <c r="F5" s="37"/>
      <c r="G5" s="37"/>
      <c r="H5" s="37"/>
      <c r="I5" s="37"/>
      <c r="J5" s="37"/>
      <c r="K5" s="37"/>
      <c r="L5" s="37"/>
    </row>
    <row r="6" spans="1:12" x14ac:dyDescent="0.25">
      <c r="A6" s="13"/>
      <c r="B6" s="37"/>
      <c r="C6" s="37"/>
      <c r="D6" s="37"/>
      <c r="E6" s="37"/>
      <c r="F6" s="37"/>
      <c r="G6" s="37"/>
      <c r="H6" s="37"/>
      <c r="I6" s="37"/>
      <c r="J6" s="37"/>
      <c r="K6" s="37"/>
      <c r="L6" s="37"/>
    </row>
    <row r="7" spans="1:12" x14ac:dyDescent="0.25">
      <c r="A7" s="13"/>
      <c r="B7" s="27"/>
      <c r="C7" s="28"/>
      <c r="D7" s="29" t="s">
        <v>193</v>
      </c>
      <c r="E7" s="29"/>
      <c r="F7" s="28"/>
      <c r="G7" s="29" t="s">
        <v>197</v>
      </c>
      <c r="H7" s="29"/>
      <c r="I7" s="28"/>
      <c r="J7" s="29" t="s">
        <v>200</v>
      </c>
      <c r="K7" s="29"/>
      <c r="L7" s="28"/>
    </row>
    <row r="8" spans="1:12" x14ac:dyDescent="0.25">
      <c r="A8" s="13"/>
      <c r="B8" s="27"/>
      <c r="C8" s="28"/>
      <c r="D8" s="29" t="s">
        <v>194</v>
      </c>
      <c r="E8" s="29"/>
      <c r="F8" s="28"/>
      <c r="G8" s="29" t="s">
        <v>198</v>
      </c>
      <c r="H8" s="29"/>
      <c r="I8" s="28"/>
      <c r="J8" s="29" t="s">
        <v>201</v>
      </c>
      <c r="K8" s="29"/>
      <c r="L8" s="28"/>
    </row>
    <row r="9" spans="1:12" x14ac:dyDescent="0.25">
      <c r="A9" s="13"/>
      <c r="B9" s="27"/>
      <c r="C9" s="28"/>
      <c r="D9" s="29" t="s">
        <v>195</v>
      </c>
      <c r="E9" s="29"/>
      <c r="F9" s="28"/>
      <c r="G9" s="29" t="s">
        <v>199</v>
      </c>
      <c r="H9" s="29"/>
      <c r="I9" s="28"/>
      <c r="J9" s="29" t="s">
        <v>202</v>
      </c>
      <c r="K9" s="29"/>
      <c r="L9" s="28"/>
    </row>
    <row r="10" spans="1:12" ht="15.75" thickBot="1" x14ac:dyDescent="0.3">
      <c r="A10" s="13"/>
      <c r="B10" s="27"/>
      <c r="C10" s="28"/>
      <c r="D10" s="30" t="s">
        <v>196</v>
      </c>
      <c r="E10" s="30"/>
      <c r="F10" s="28"/>
      <c r="G10" s="30" t="s">
        <v>178</v>
      </c>
      <c r="H10" s="30"/>
      <c r="I10" s="28"/>
      <c r="J10" s="30" t="s">
        <v>178</v>
      </c>
      <c r="K10" s="30"/>
      <c r="L10" s="28"/>
    </row>
    <row r="11" spans="1:12" x14ac:dyDescent="0.25">
      <c r="A11" s="13"/>
      <c r="B11" s="18" t="s">
        <v>203</v>
      </c>
      <c r="C11" s="19"/>
      <c r="D11" s="20" t="s">
        <v>181</v>
      </c>
      <c r="E11" s="38">
        <v>99</v>
      </c>
      <c r="F11" s="19"/>
      <c r="G11" s="20" t="s">
        <v>181</v>
      </c>
      <c r="H11" s="21">
        <v>3264</v>
      </c>
      <c r="I11" s="19"/>
      <c r="J11" s="20" t="s">
        <v>181</v>
      </c>
      <c r="K11" s="21">
        <v>3363</v>
      </c>
      <c r="L11" s="19"/>
    </row>
    <row r="12" spans="1:12" ht="25.5" x14ac:dyDescent="0.25">
      <c r="A12" s="13"/>
      <c r="B12" s="22" t="s">
        <v>204</v>
      </c>
      <c r="C12" s="14"/>
      <c r="D12" s="44" t="s">
        <v>205</v>
      </c>
      <c r="E12" s="44"/>
      <c r="F12" s="11" t="s">
        <v>186</v>
      </c>
      <c r="G12" s="44">
        <v>60</v>
      </c>
      <c r="H12" s="44"/>
      <c r="I12" s="14"/>
      <c r="J12" s="44">
        <v>52</v>
      </c>
      <c r="K12" s="44"/>
      <c r="L12" s="14"/>
    </row>
    <row r="13" spans="1:12" x14ac:dyDescent="0.25">
      <c r="A13" s="13"/>
      <c r="B13" s="18" t="s">
        <v>206</v>
      </c>
      <c r="C13" s="19"/>
      <c r="D13" s="45"/>
      <c r="E13" s="45"/>
      <c r="F13" s="19"/>
      <c r="G13" s="45"/>
      <c r="H13" s="45"/>
      <c r="I13" s="19"/>
      <c r="J13" s="45"/>
      <c r="K13" s="45"/>
      <c r="L13" s="19"/>
    </row>
    <row r="14" spans="1:12" ht="15.75" thickBot="1" x14ac:dyDescent="0.3">
      <c r="A14" s="13"/>
      <c r="B14" s="40" t="s">
        <v>207</v>
      </c>
      <c r="C14" s="14"/>
      <c r="D14" s="46" t="s">
        <v>208</v>
      </c>
      <c r="E14" s="46"/>
      <c r="F14" s="14"/>
      <c r="G14" s="46" t="s">
        <v>209</v>
      </c>
      <c r="H14" s="46"/>
      <c r="I14" s="11" t="s">
        <v>186</v>
      </c>
      <c r="J14" s="46" t="s">
        <v>209</v>
      </c>
      <c r="K14" s="46"/>
      <c r="L14" s="11" t="s">
        <v>186</v>
      </c>
    </row>
    <row r="15" spans="1:12" ht="15.75" thickBot="1" x14ac:dyDescent="0.3">
      <c r="A15" s="13"/>
      <c r="B15" s="18" t="s">
        <v>210</v>
      </c>
      <c r="C15" s="19"/>
      <c r="D15" s="41" t="s">
        <v>181</v>
      </c>
      <c r="E15" s="42">
        <v>91</v>
      </c>
      <c r="F15" s="19"/>
      <c r="G15" s="41" t="s">
        <v>181</v>
      </c>
      <c r="H15" s="43">
        <v>3272</v>
      </c>
      <c r="I15" s="19"/>
      <c r="J15" s="41" t="s">
        <v>181</v>
      </c>
      <c r="K15" s="43">
        <v>3363</v>
      </c>
      <c r="L15" s="19"/>
    </row>
    <row r="16" spans="1:12" ht="15.75" thickTop="1" x14ac:dyDescent="0.25">
      <c r="A16" s="13"/>
      <c r="B16" s="37"/>
      <c r="C16" s="37"/>
      <c r="D16" s="37"/>
      <c r="E16" s="37"/>
      <c r="F16" s="37"/>
      <c r="G16" s="37"/>
      <c r="H16" s="37"/>
      <c r="I16" s="37"/>
      <c r="J16" s="37"/>
      <c r="K16" s="37"/>
      <c r="L16" s="37"/>
    </row>
  </sheetData>
  <mergeCells count="35">
    <mergeCell ref="A1:A2"/>
    <mergeCell ref="B1:L1"/>
    <mergeCell ref="B2:L2"/>
    <mergeCell ref="B3:L3"/>
    <mergeCell ref="A4:A16"/>
    <mergeCell ref="B4:L4"/>
    <mergeCell ref="B5:L5"/>
    <mergeCell ref="B6:L6"/>
    <mergeCell ref="B16:L16"/>
    <mergeCell ref="D13:E13"/>
    <mergeCell ref="G13:H13"/>
    <mergeCell ref="J13:K13"/>
    <mergeCell ref="D14:E14"/>
    <mergeCell ref="G14:H14"/>
    <mergeCell ref="J14:K14"/>
    <mergeCell ref="J7:K7"/>
    <mergeCell ref="J8:K8"/>
    <mergeCell ref="J9:K9"/>
    <mergeCell ref="J10:K10"/>
    <mergeCell ref="L7:L10"/>
    <mergeCell ref="D12:E12"/>
    <mergeCell ref="G12:H12"/>
    <mergeCell ref="J12:K12"/>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4.85546875" bestFit="1" customWidth="1"/>
    <col min="6" max="6" width="1.5703125" bestFit="1" customWidth="1"/>
    <col min="7" max="7" width="6.140625" bestFit="1" customWidth="1"/>
    <col min="9" max="9" width="2.28515625" customWidth="1"/>
    <col min="10" max="10" width="5.85546875" customWidth="1"/>
    <col min="11" max="11" width="1.5703125" bestFit="1" customWidth="1"/>
    <col min="12" max="12" width="1.85546875" bestFit="1" customWidth="1"/>
    <col min="13" max="13" width="4.85546875" bestFit="1" customWidth="1"/>
    <col min="14" max="14" width="1.5703125" bestFit="1" customWidth="1"/>
    <col min="15" max="15" width="6.140625" bestFit="1" customWidth="1"/>
    <col min="17" max="17" width="2.28515625" customWidth="1"/>
    <col min="18" max="18" width="5.85546875" customWidth="1"/>
    <col min="19" max="19" width="1.5703125" bestFit="1" customWidth="1"/>
  </cols>
  <sheetData>
    <row r="1" spans="1:19" ht="15" customHeight="1" x14ac:dyDescent="0.25">
      <c r="A1" s="7" t="s">
        <v>5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16</v>
      </c>
      <c r="B3" s="35" t="s">
        <v>4</v>
      </c>
      <c r="C3" s="35"/>
      <c r="D3" s="35"/>
      <c r="E3" s="35"/>
      <c r="F3" s="35"/>
      <c r="G3" s="35"/>
      <c r="H3" s="35"/>
      <c r="I3" s="35"/>
      <c r="J3" s="35"/>
      <c r="K3" s="35"/>
      <c r="L3" s="35"/>
      <c r="M3" s="35"/>
      <c r="N3" s="35"/>
      <c r="O3" s="35"/>
      <c r="P3" s="35"/>
      <c r="Q3" s="35"/>
      <c r="R3" s="35"/>
      <c r="S3" s="35"/>
    </row>
    <row r="4" spans="1:19" ht="15" customHeight="1" x14ac:dyDescent="0.25">
      <c r="A4" s="13" t="s">
        <v>547</v>
      </c>
      <c r="B4" s="35" t="s">
        <v>4</v>
      </c>
      <c r="C4" s="35"/>
      <c r="D4" s="35"/>
      <c r="E4" s="35"/>
      <c r="F4" s="35"/>
      <c r="G4" s="35"/>
      <c r="H4" s="35"/>
      <c r="I4" s="35"/>
      <c r="J4" s="35"/>
      <c r="K4" s="35"/>
      <c r="L4" s="35"/>
      <c r="M4" s="35"/>
      <c r="N4" s="35"/>
      <c r="O4" s="35"/>
      <c r="P4" s="35"/>
      <c r="Q4" s="35"/>
      <c r="R4" s="35"/>
      <c r="S4" s="35"/>
    </row>
    <row r="5" spans="1:19" x14ac:dyDescent="0.25">
      <c r="A5" s="13"/>
      <c r="B5" s="37"/>
      <c r="C5" s="37"/>
      <c r="D5" s="37"/>
      <c r="E5" s="37"/>
      <c r="F5" s="37"/>
      <c r="G5" s="37"/>
      <c r="H5" s="37"/>
      <c r="I5" s="37"/>
      <c r="J5" s="37"/>
      <c r="K5" s="37"/>
      <c r="L5" s="37"/>
      <c r="M5" s="37"/>
      <c r="N5" s="37"/>
      <c r="O5" s="37"/>
      <c r="P5" s="37"/>
      <c r="Q5" s="37"/>
      <c r="R5" s="37"/>
      <c r="S5" s="37"/>
    </row>
    <row r="6" spans="1:19" x14ac:dyDescent="0.25">
      <c r="A6" s="13"/>
      <c r="B6" s="37"/>
      <c r="C6" s="37"/>
      <c r="D6" s="37"/>
      <c r="E6" s="37"/>
      <c r="F6" s="37"/>
      <c r="G6" s="37"/>
      <c r="H6" s="37"/>
      <c r="I6" s="37"/>
      <c r="J6" s="37"/>
      <c r="K6" s="37"/>
      <c r="L6" s="37"/>
      <c r="M6" s="37"/>
      <c r="N6" s="37"/>
      <c r="O6" s="37"/>
      <c r="P6" s="37"/>
      <c r="Q6" s="37"/>
      <c r="R6" s="37"/>
      <c r="S6" s="37"/>
    </row>
    <row r="7" spans="1:19" ht="15.75" thickBot="1" x14ac:dyDescent="0.3">
      <c r="A7" s="13"/>
      <c r="B7" s="14"/>
      <c r="C7" s="15"/>
      <c r="D7" s="30" t="s">
        <v>220</v>
      </c>
      <c r="E7" s="30"/>
      <c r="F7" s="30"/>
      <c r="G7" s="30"/>
      <c r="H7" s="30"/>
      <c r="I7" s="30"/>
      <c r="J7" s="30"/>
      <c r="K7" s="30"/>
      <c r="L7" s="30"/>
      <c r="M7" s="30"/>
      <c r="N7" s="30"/>
      <c r="O7" s="30"/>
      <c r="P7" s="30"/>
      <c r="Q7" s="30"/>
      <c r="R7" s="30"/>
      <c r="S7" s="15"/>
    </row>
    <row r="8" spans="1:19" x14ac:dyDescent="0.25">
      <c r="A8" s="13"/>
      <c r="B8" s="27"/>
      <c r="C8" s="28"/>
      <c r="D8" s="53">
        <v>2013</v>
      </c>
      <c r="E8" s="53"/>
      <c r="F8" s="53"/>
      <c r="G8" s="53"/>
      <c r="H8" s="53"/>
      <c r="I8" s="53"/>
      <c r="J8" s="53"/>
      <c r="K8" s="54"/>
      <c r="L8" s="53">
        <v>2012</v>
      </c>
      <c r="M8" s="53"/>
      <c r="N8" s="53"/>
      <c r="O8" s="53"/>
      <c r="P8" s="53"/>
      <c r="Q8" s="53"/>
      <c r="R8" s="53"/>
      <c r="S8" s="28"/>
    </row>
    <row r="9" spans="1:19" ht="15.75" thickBot="1" x14ac:dyDescent="0.3">
      <c r="A9" s="13"/>
      <c r="B9" s="27"/>
      <c r="C9" s="28"/>
      <c r="D9" s="30" t="s">
        <v>178</v>
      </c>
      <c r="E9" s="30"/>
      <c r="F9" s="30"/>
      <c r="G9" s="30"/>
      <c r="H9" s="30"/>
      <c r="I9" s="30"/>
      <c r="J9" s="30"/>
      <c r="K9" s="28"/>
      <c r="L9" s="30" t="s">
        <v>178</v>
      </c>
      <c r="M9" s="30"/>
      <c r="N9" s="30"/>
      <c r="O9" s="30"/>
      <c r="P9" s="30"/>
      <c r="Q9" s="30"/>
      <c r="R9" s="30"/>
      <c r="S9" s="28"/>
    </row>
    <row r="10" spans="1:19" x14ac:dyDescent="0.25">
      <c r="A10" s="13"/>
      <c r="B10" s="27"/>
      <c r="C10" s="28"/>
      <c r="D10" s="53" t="s">
        <v>202</v>
      </c>
      <c r="E10" s="53"/>
      <c r="F10" s="54"/>
      <c r="G10" s="53" t="s">
        <v>222</v>
      </c>
      <c r="H10" s="54"/>
      <c r="I10" s="53" t="s">
        <v>223</v>
      </c>
      <c r="J10" s="53"/>
      <c r="K10" s="28"/>
      <c r="L10" s="53" t="s">
        <v>202</v>
      </c>
      <c r="M10" s="53"/>
      <c r="N10" s="54"/>
      <c r="O10" s="53" t="s">
        <v>222</v>
      </c>
      <c r="P10" s="54"/>
      <c r="Q10" s="53" t="s">
        <v>223</v>
      </c>
      <c r="R10" s="53"/>
      <c r="S10" s="28"/>
    </row>
    <row r="11" spans="1:19" ht="15.75" thickBot="1" x14ac:dyDescent="0.3">
      <c r="A11" s="13"/>
      <c r="B11" s="27"/>
      <c r="C11" s="28"/>
      <c r="D11" s="30" t="s">
        <v>221</v>
      </c>
      <c r="E11" s="30"/>
      <c r="F11" s="28"/>
      <c r="G11" s="30"/>
      <c r="H11" s="28"/>
      <c r="I11" s="30"/>
      <c r="J11" s="30"/>
      <c r="K11" s="28"/>
      <c r="L11" s="30" t="s">
        <v>221</v>
      </c>
      <c r="M11" s="30"/>
      <c r="N11" s="28"/>
      <c r="O11" s="30"/>
      <c r="P11" s="28"/>
      <c r="Q11" s="30"/>
      <c r="R11" s="30"/>
      <c r="S11" s="28"/>
    </row>
    <row r="12" spans="1:19" x14ac:dyDescent="0.25">
      <c r="A12" s="13"/>
      <c r="B12" s="18" t="s">
        <v>106</v>
      </c>
      <c r="C12" s="19"/>
      <c r="D12" s="20" t="s">
        <v>181</v>
      </c>
      <c r="E12" s="21">
        <v>2941</v>
      </c>
      <c r="F12" s="19"/>
      <c r="G12" s="23">
        <v>48234</v>
      </c>
      <c r="H12" s="19"/>
      <c r="I12" s="20" t="s">
        <v>181</v>
      </c>
      <c r="J12" s="38">
        <v>0.06</v>
      </c>
      <c r="K12" s="19"/>
      <c r="L12" s="20" t="s">
        <v>181</v>
      </c>
      <c r="M12" s="21">
        <v>1167</v>
      </c>
      <c r="N12" s="19"/>
      <c r="O12" s="23">
        <v>47899</v>
      </c>
      <c r="P12" s="19"/>
      <c r="Q12" s="20" t="s">
        <v>181</v>
      </c>
      <c r="R12" s="38">
        <v>0.02</v>
      </c>
      <c r="S12" s="19"/>
    </row>
    <row r="13" spans="1:19" ht="15.75" thickBot="1" x14ac:dyDescent="0.3">
      <c r="A13" s="13"/>
      <c r="B13" s="40" t="s">
        <v>224</v>
      </c>
      <c r="C13" s="14"/>
      <c r="D13" s="46">
        <v>171</v>
      </c>
      <c r="E13" s="46"/>
      <c r="F13" s="14"/>
      <c r="G13" s="48">
        <v>1913</v>
      </c>
      <c r="H13" s="14"/>
      <c r="I13" s="55"/>
      <c r="J13" s="55"/>
      <c r="K13" s="14"/>
      <c r="L13" s="46">
        <v>221</v>
      </c>
      <c r="M13" s="46"/>
      <c r="N13" s="14"/>
      <c r="O13" s="48">
        <v>2868</v>
      </c>
      <c r="P13" s="14"/>
      <c r="Q13" s="55"/>
      <c r="R13" s="55"/>
      <c r="S13" s="14"/>
    </row>
    <row r="14" spans="1:19" ht="15.75" thickBot="1" x14ac:dyDescent="0.3">
      <c r="A14" s="13"/>
      <c r="B14" s="18" t="s">
        <v>225</v>
      </c>
      <c r="C14" s="19"/>
      <c r="D14" s="41" t="s">
        <v>181</v>
      </c>
      <c r="E14" s="43">
        <v>2941</v>
      </c>
      <c r="F14" s="19"/>
      <c r="G14" s="50">
        <v>50147</v>
      </c>
      <c r="H14" s="19"/>
      <c r="I14" s="41" t="s">
        <v>181</v>
      </c>
      <c r="J14" s="42">
        <v>0.06</v>
      </c>
      <c r="K14" s="19"/>
      <c r="L14" s="41" t="s">
        <v>181</v>
      </c>
      <c r="M14" s="43">
        <v>1167</v>
      </c>
      <c r="N14" s="19"/>
      <c r="O14" s="50">
        <v>50767</v>
      </c>
      <c r="P14" s="19"/>
      <c r="Q14" s="41" t="s">
        <v>181</v>
      </c>
      <c r="R14" s="42">
        <v>0.02</v>
      </c>
      <c r="S14" s="19"/>
    </row>
    <row r="15" spans="1:19" ht="16.5" thickTop="1" thickBot="1" x14ac:dyDescent="0.3">
      <c r="A15" s="13"/>
      <c r="B15" s="22" t="s">
        <v>226</v>
      </c>
      <c r="C15" s="14"/>
      <c r="D15" s="25" t="s">
        <v>181</v>
      </c>
      <c r="E15" s="51" t="s">
        <v>227</v>
      </c>
      <c r="F15" s="11" t="s">
        <v>186</v>
      </c>
      <c r="G15" s="52">
        <v>50147</v>
      </c>
      <c r="H15" s="14"/>
      <c r="I15" s="25" t="s">
        <v>181</v>
      </c>
      <c r="J15" s="51" t="s">
        <v>228</v>
      </c>
      <c r="K15" s="11" t="s">
        <v>186</v>
      </c>
      <c r="L15" s="25" t="s">
        <v>181</v>
      </c>
      <c r="M15" s="51" t="s">
        <v>229</v>
      </c>
      <c r="N15" s="11" t="s">
        <v>186</v>
      </c>
      <c r="O15" s="52">
        <v>50767</v>
      </c>
      <c r="P15" s="14"/>
      <c r="Q15" s="25" t="s">
        <v>181</v>
      </c>
      <c r="R15" s="51" t="s">
        <v>230</v>
      </c>
      <c r="S15" s="11" t="s">
        <v>186</v>
      </c>
    </row>
    <row r="16" spans="1:19" ht="15.75" thickTop="1" x14ac:dyDescent="0.25">
      <c r="A16" s="13"/>
      <c r="B16" s="37"/>
      <c r="C16" s="37"/>
      <c r="D16" s="37"/>
      <c r="E16" s="37"/>
      <c r="F16" s="37"/>
      <c r="G16" s="37"/>
      <c r="H16" s="37"/>
      <c r="I16" s="37"/>
      <c r="J16" s="37"/>
      <c r="K16" s="37"/>
      <c r="L16" s="37"/>
      <c r="M16" s="37"/>
      <c r="N16" s="37"/>
      <c r="O16" s="37"/>
      <c r="P16" s="37"/>
      <c r="Q16" s="37"/>
      <c r="R16" s="37"/>
      <c r="S16" s="37"/>
    </row>
  </sheetData>
  <mergeCells count="38">
    <mergeCell ref="B4:S4"/>
    <mergeCell ref="B5:S5"/>
    <mergeCell ref="B6:S6"/>
    <mergeCell ref="B16:S16"/>
    <mergeCell ref="S10:S11"/>
    <mergeCell ref="D13:E13"/>
    <mergeCell ref="I13:J13"/>
    <mergeCell ref="L13:M13"/>
    <mergeCell ref="Q13:R13"/>
    <mergeCell ref="A1:A2"/>
    <mergeCell ref="B1:S1"/>
    <mergeCell ref="B2:S2"/>
    <mergeCell ref="B3:S3"/>
    <mergeCell ref="A4:A16"/>
    <mergeCell ref="L10:M10"/>
    <mergeCell ref="L11:M11"/>
    <mergeCell ref="N10:N11"/>
    <mergeCell ref="O10:O11"/>
    <mergeCell ref="P10:P11"/>
    <mergeCell ref="Q10:R11"/>
    <mergeCell ref="S8:S9"/>
    <mergeCell ref="B10:B11"/>
    <mergeCell ref="C10:C11"/>
    <mergeCell ref="D10:E10"/>
    <mergeCell ref="D11:E11"/>
    <mergeCell ref="F10:F11"/>
    <mergeCell ref="G10:G11"/>
    <mergeCell ref="H10:H11"/>
    <mergeCell ref="I10:J11"/>
    <mergeCell ref="K10:K11"/>
    <mergeCell ref="D7:R7"/>
    <mergeCell ref="B8:B9"/>
    <mergeCell ref="C8:C9"/>
    <mergeCell ref="D8:J8"/>
    <mergeCell ref="D9:J9"/>
    <mergeCell ref="K8:K9"/>
    <mergeCell ref="L8:R8"/>
    <mergeCell ref="L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x14ac:dyDescent="0.25"/>
  <cols>
    <col min="1" max="1" width="36.5703125" bestFit="1" customWidth="1"/>
    <col min="2" max="3" width="36.5703125" customWidth="1"/>
    <col min="4" max="4" width="8.7109375" customWidth="1"/>
    <col min="5" max="5" width="26.85546875" customWidth="1"/>
    <col min="6" max="6" width="36.5703125" customWidth="1"/>
    <col min="7" max="7" width="8.7109375" customWidth="1"/>
    <col min="8" max="8" width="26.85546875" customWidth="1"/>
    <col min="9" max="9" width="36.5703125" customWidth="1"/>
    <col min="10" max="10" width="8.7109375" customWidth="1"/>
    <col min="11" max="11" width="26.85546875" customWidth="1"/>
    <col min="12" max="12" width="36.5703125" customWidth="1"/>
    <col min="13" max="13" width="8.7109375" customWidth="1"/>
    <col min="14" max="14" width="12" customWidth="1"/>
    <col min="15" max="15" width="36.5703125" customWidth="1"/>
    <col min="16" max="16" width="8.7109375" customWidth="1"/>
    <col min="17" max="17" width="26.85546875" customWidth="1"/>
    <col min="18" max="18" width="36.5703125" customWidth="1"/>
    <col min="19" max="19" width="8.7109375" customWidth="1"/>
    <col min="20" max="20" width="26.85546875" customWidth="1"/>
    <col min="21" max="21" width="36.5703125" customWidth="1"/>
    <col min="22" max="22" width="8.7109375" customWidth="1"/>
    <col min="23" max="23" width="26.85546875" customWidth="1"/>
    <col min="24" max="24" width="36.5703125" customWidth="1"/>
    <col min="25" max="25" width="8.7109375" customWidth="1"/>
    <col min="26" max="26" width="12" customWidth="1"/>
    <col min="27" max="27" width="36.5703125" customWidth="1"/>
  </cols>
  <sheetData>
    <row r="1" spans="1:27" ht="15" customHeight="1" x14ac:dyDescent="0.25">
      <c r="A1" s="7" t="s">
        <v>54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15" customHeight="1" x14ac:dyDescent="0.25">
      <c r="A3" s="3" t="s">
        <v>231</v>
      </c>
      <c r="B3" s="35" t="s">
        <v>4</v>
      </c>
      <c r="C3" s="35"/>
      <c r="D3" s="35"/>
      <c r="E3" s="35"/>
      <c r="F3" s="35"/>
      <c r="G3" s="35"/>
      <c r="H3" s="35"/>
      <c r="I3" s="35"/>
      <c r="J3" s="35"/>
      <c r="K3" s="35"/>
      <c r="L3" s="35"/>
      <c r="M3" s="35"/>
      <c r="N3" s="35"/>
      <c r="O3" s="35"/>
      <c r="P3" s="35"/>
      <c r="Q3" s="35"/>
      <c r="R3" s="35"/>
      <c r="S3" s="35"/>
      <c r="T3" s="35"/>
      <c r="U3" s="35"/>
      <c r="V3" s="35"/>
      <c r="W3" s="35"/>
      <c r="X3" s="35"/>
      <c r="Y3" s="35"/>
      <c r="Z3" s="35"/>
      <c r="AA3" s="35"/>
    </row>
    <row r="4" spans="1:27" ht="15" customHeight="1" x14ac:dyDescent="0.25">
      <c r="A4" s="13" t="s">
        <v>549</v>
      </c>
      <c r="B4" s="35" t="s">
        <v>4</v>
      </c>
      <c r="C4" s="35"/>
      <c r="D4" s="35"/>
      <c r="E4" s="35"/>
      <c r="F4" s="35"/>
      <c r="G4" s="35"/>
      <c r="H4" s="35"/>
      <c r="I4" s="35"/>
      <c r="J4" s="35"/>
      <c r="K4" s="35"/>
      <c r="L4" s="35"/>
      <c r="M4" s="35"/>
      <c r="N4" s="35"/>
      <c r="O4" s="35"/>
      <c r="P4" s="35"/>
      <c r="Q4" s="35"/>
      <c r="R4" s="35"/>
      <c r="S4" s="35"/>
      <c r="T4" s="35"/>
      <c r="U4" s="35"/>
      <c r="V4" s="35"/>
      <c r="W4" s="35"/>
      <c r="X4" s="35"/>
      <c r="Y4" s="35"/>
      <c r="Z4" s="35"/>
      <c r="AA4" s="35"/>
    </row>
    <row r="5" spans="1:27"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row>
    <row r="6" spans="1:27"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row>
    <row r="7" spans="1:27" ht="15.75" thickBot="1" x14ac:dyDescent="0.3">
      <c r="A7" s="13"/>
      <c r="B7" s="14"/>
      <c r="C7" s="15"/>
      <c r="D7" s="30" t="s">
        <v>238</v>
      </c>
      <c r="E7" s="30"/>
      <c r="F7" s="30"/>
      <c r="G7" s="30"/>
      <c r="H7" s="30"/>
      <c r="I7" s="30"/>
      <c r="J7" s="30"/>
      <c r="K7" s="30"/>
      <c r="L7" s="30"/>
      <c r="M7" s="30"/>
      <c r="N7" s="30"/>
      <c r="O7" s="15"/>
      <c r="P7" s="30" t="s">
        <v>239</v>
      </c>
      <c r="Q7" s="30"/>
      <c r="R7" s="30"/>
      <c r="S7" s="30"/>
      <c r="T7" s="30"/>
      <c r="U7" s="30"/>
      <c r="V7" s="30"/>
      <c r="W7" s="30"/>
      <c r="X7" s="30"/>
      <c r="Y7" s="30"/>
      <c r="Z7" s="30"/>
      <c r="AA7" s="15"/>
    </row>
    <row r="8" spans="1:27" x14ac:dyDescent="0.25">
      <c r="A8" s="13"/>
      <c r="B8" s="75" t="s">
        <v>240</v>
      </c>
      <c r="C8" s="28"/>
      <c r="D8" s="53" t="s">
        <v>241</v>
      </c>
      <c r="E8" s="53"/>
      <c r="F8" s="54"/>
      <c r="G8" s="53" t="s">
        <v>242</v>
      </c>
      <c r="H8" s="53"/>
      <c r="I8" s="54"/>
      <c r="J8" s="53" t="s">
        <v>248</v>
      </c>
      <c r="K8" s="53"/>
      <c r="L8" s="54"/>
      <c r="M8" s="53" t="s">
        <v>248</v>
      </c>
      <c r="N8" s="53"/>
      <c r="O8" s="28"/>
      <c r="P8" s="53" t="s">
        <v>241</v>
      </c>
      <c r="Q8" s="53"/>
      <c r="R8" s="54"/>
      <c r="S8" s="53" t="s">
        <v>255</v>
      </c>
      <c r="T8" s="53"/>
      <c r="U8" s="54"/>
      <c r="V8" s="53" t="s">
        <v>248</v>
      </c>
      <c r="W8" s="53"/>
      <c r="X8" s="54"/>
      <c r="Y8" s="53" t="s">
        <v>248</v>
      </c>
      <c r="Z8" s="53"/>
      <c r="AA8" s="28"/>
    </row>
    <row r="9" spans="1:27" x14ac:dyDescent="0.25">
      <c r="A9" s="13"/>
      <c r="B9" s="75"/>
      <c r="C9" s="28"/>
      <c r="D9" s="29"/>
      <c r="E9" s="29"/>
      <c r="F9" s="77"/>
      <c r="G9" s="29" t="s">
        <v>243</v>
      </c>
      <c r="H9" s="29"/>
      <c r="I9" s="77"/>
      <c r="J9" s="29" t="s">
        <v>249</v>
      </c>
      <c r="K9" s="29"/>
      <c r="L9" s="77"/>
      <c r="M9" s="29" t="s">
        <v>253</v>
      </c>
      <c r="N9" s="29"/>
      <c r="O9" s="28"/>
      <c r="P9" s="29"/>
      <c r="Q9" s="29"/>
      <c r="R9" s="77"/>
      <c r="S9" s="29" t="s">
        <v>256</v>
      </c>
      <c r="T9" s="29"/>
      <c r="U9" s="77"/>
      <c r="V9" s="29" t="s">
        <v>249</v>
      </c>
      <c r="W9" s="29"/>
      <c r="X9" s="77"/>
      <c r="Y9" s="29" t="s">
        <v>253</v>
      </c>
      <c r="Z9" s="29"/>
      <c r="AA9" s="28"/>
    </row>
    <row r="10" spans="1:27" x14ac:dyDescent="0.25">
      <c r="A10" s="13"/>
      <c r="B10" s="75"/>
      <c r="C10" s="28"/>
      <c r="D10" s="29"/>
      <c r="E10" s="29"/>
      <c r="F10" s="77"/>
      <c r="G10" s="29" t="s">
        <v>244</v>
      </c>
      <c r="H10" s="29"/>
      <c r="I10" s="77"/>
      <c r="J10" s="29" t="s">
        <v>250</v>
      </c>
      <c r="K10" s="29"/>
      <c r="L10" s="77"/>
      <c r="M10" s="29" t="s">
        <v>251</v>
      </c>
      <c r="N10" s="29"/>
      <c r="O10" s="28"/>
      <c r="P10" s="29"/>
      <c r="Q10" s="29"/>
      <c r="R10" s="77"/>
      <c r="S10" s="29" t="s">
        <v>257</v>
      </c>
      <c r="T10" s="29"/>
      <c r="U10" s="77"/>
      <c r="V10" s="29" t="s">
        <v>250</v>
      </c>
      <c r="W10" s="29"/>
      <c r="X10" s="77"/>
      <c r="Y10" s="29" t="s">
        <v>251</v>
      </c>
      <c r="Z10" s="29"/>
      <c r="AA10" s="28"/>
    </row>
    <row r="11" spans="1:27" x14ac:dyDescent="0.25">
      <c r="A11" s="13"/>
      <c r="B11" s="75"/>
      <c r="C11" s="28"/>
      <c r="D11" s="29"/>
      <c r="E11" s="29"/>
      <c r="F11" s="77"/>
      <c r="G11" s="29" t="s">
        <v>245</v>
      </c>
      <c r="H11" s="29"/>
      <c r="I11" s="77"/>
      <c r="J11" s="29" t="s">
        <v>251</v>
      </c>
      <c r="K11" s="29"/>
      <c r="L11" s="77"/>
      <c r="M11" s="29" t="s">
        <v>254</v>
      </c>
      <c r="N11" s="29"/>
      <c r="O11" s="28"/>
      <c r="P11" s="29"/>
      <c r="Q11" s="29"/>
      <c r="R11" s="77"/>
      <c r="S11" s="29" t="s">
        <v>244</v>
      </c>
      <c r="T11" s="29"/>
      <c r="U11" s="77"/>
      <c r="V11" s="29" t="s">
        <v>251</v>
      </c>
      <c r="W11" s="29"/>
      <c r="X11" s="77"/>
      <c r="Y11" s="29" t="s">
        <v>254</v>
      </c>
      <c r="Z11" s="29"/>
      <c r="AA11" s="28"/>
    </row>
    <row r="12" spans="1:27" x14ac:dyDescent="0.25">
      <c r="A12" s="13"/>
      <c r="B12" s="75"/>
      <c r="C12" s="28"/>
      <c r="D12" s="29"/>
      <c r="E12" s="29"/>
      <c r="F12" s="77"/>
      <c r="G12" s="29" t="s">
        <v>246</v>
      </c>
      <c r="H12" s="29"/>
      <c r="I12" s="77"/>
      <c r="J12" s="29" t="s">
        <v>252</v>
      </c>
      <c r="K12" s="29"/>
      <c r="L12" s="77"/>
      <c r="M12" s="35"/>
      <c r="N12" s="35"/>
      <c r="O12" s="28"/>
      <c r="P12" s="29"/>
      <c r="Q12" s="29"/>
      <c r="R12" s="77"/>
      <c r="S12" s="29" t="s">
        <v>245</v>
      </c>
      <c r="T12" s="29"/>
      <c r="U12" s="77"/>
      <c r="V12" s="29" t="s">
        <v>252</v>
      </c>
      <c r="W12" s="29"/>
      <c r="X12" s="77"/>
      <c r="Y12" s="35"/>
      <c r="Z12" s="35"/>
      <c r="AA12" s="28"/>
    </row>
    <row r="13" spans="1:27" x14ac:dyDescent="0.25">
      <c r="A13" s="13"/>
      <c r="B13" s="75"/>
      <c r="C13" s="28"/>
      <c r="D13" s="29"/>
      <c r="E13" s="29"/>
      <c r="F13" s="77"/>
      <c r="G13" s="29" t="s">
        <v>247</v>
      </c>
      <c r="H13" s="29"/>
      <c r="I13" s="77"/>
      <c r="J13" s="29" t="s">
        <v>178</v>
      </c>
      <c r="K13" s="29"/>
      <c r="L13" s="77"/>
      <c r="M13" s="35"/>
      <c r="N13" s="35"/>
      <c r="O13" s="28"/>
      <c r="P13" s="29"/>
      <c r="Q13" s="29"/>
      <c r="R13" s="77"/>
      <c r="S13" s="29" t="s">
        <v>246</v>
      </c>
      <c r="T13" s="29"/>
      <c r="U13" s="77"/>
      <c r="V13" s="29" t="s">
        <v>178</v>
      </c>
      <c r="W13" s="29"/>
      <c r="X13" s="77"/>
      <c r="Y13" s="35"/>
      <c r="Z13" s="35"/>
      <c r="AA13" s="28"/>
    </row>
    <row r="14" spans="1:27" x14ac:dyDescent="0.25">
      <c r="A14" s="13"/>
      <c r="B14" s="75"/>
      <c r="C14" s="28"/>
      <c r="D14" s="29"/>
      <c r="E14" s="29"/>
      <c r="F14" s="77"/>
      <c r="G14" s="29" t="s">
        <v>178</v>
      </c>
      <c r="H14" s="29"/>
      <c r="I14" s="77"/>
      <c r="J14" s="35"/>
      <c r="K14" s="35"/>
      <c r="L14" s="77"/>
      <c r="M14" s="35"/>
      <c r="N14" s="35"/>
      <c r="O14" s="28"/>
      <c r="P14" s="29"/>
      <c r="Q14" s="29"/>
      <c r="R14" s="77"/>
      <c r="S14" s="29" t="s">
        <v>247</v>
      </c>
      <c r="T14" s="29"/>
      <c r="U14" s="77"/>
      <c r="V14" s="35"/>
      <c r="W14" s="35"/>
      <c r="X14" s="77"/>
      <c r="Y14" s="35"/>
      <c r="Z14" s="35"/>
      <c r="AA14" s="28"/>
    </row>
    <row r="15" spans="1:27" ht="15.75" thickBot="1" x14ac:dyDescent="0.3">
      <c r="A15" s="13"/>
      <c r="B15" s="76"/>
      <c r="C15" s="28"/>
      <c r="D15" s="30"/>
      <c r="E15" s="30"/>
      <c r="F15" s="77"/>
      <c r="G15" s="78"/>
      <c r="H15" s="78"/>
      <c r="I15" s="77"/>
      <c r="J15" s="78"/>
      <c r="K15" s="78"/>
      <c r="L15" s="77"/>
      <c r="M15" s="78"/>
      <c r="N15" s="78"/>
      <c r="O15" s="28"/>
      <c r="P15" s="30"/>
      <c r="Q15" s="30"/>
      <c r="R15" s="77"/>
      <c r="S15" s="30" t="s">
        <v>178</v>
      </c>
      <c r="T15" s="30"/>
      <c r="U15" s="77"/>
      <c r="V15" s="78"/>
      <c r="W15" s="78"/>
      <c r="X15" s="77"/>
      <c r="Y15" s="78"/>
      <c r="Z15" s="78"/>
      <c r="AA15" s="28"/>
    </row>
    <row r="16" spans="1:27" x14ac:dyDescent="0.25">
      <c r="A16" s="13"/>
      <c r="B16" s="24"/>
      <c r="C16" s="14"/>
      <c r="D16" s="80"/>
      <c r="E16" s="80"/>
      <c r="F16" s="14"/>
      <c r="G16" s="80"/>
      <c r="H16" s="80"/>
      <c r="I16" s="14"/>
      <c r="J16" s="80"/>
      <c r="K16" s="80"/>
      <c r="L16" s="14"/>
      <c r="M16" s="80"/>
      <c r="N16" s="80"/>
      <c r="O16" s="14"/>
      <c r="P16" s="80"/>
      <c r="Q16" s="80"/>
      <c r="R16" s="14"/>
      <c r="S16" s="80"/>
      <c r="T16" s="80"/>
      <c r="U16" s="14"/>
      <c r="V16" s="80"/>
      <c r="W16" s="80"/>
      <c r="X16" s="14"/>
      <c r="Y16" s="80"/>
      <c r="Z16" s="80"/>
      <c r="AA16" s="14"/>
    </row>
    <row r="17" spans="1:27" x14ac:dyDescent="0.25">
      <c r="A17" s="13"/>
      <c r="B17" s="58" t="s">
        <v>258</v>
      </c>
      <c r="C17" s="19"/>
      <c r="D17" s="59" t="s">
        <v>181</v>
      </c>
      <c r="E17" s="60">
        <v>16789</v>
      </c>
      <c r="F17" s="19"/>
      <c r="G17" s="59" t="s">
        <v>181</v>
      </c>
      <c r="H17" s="60">
        <v>16789</v>
      </c>
      <c r="I17" s="19"/>
      <c r="J17" s="59" t="s">
        <v>181</v>
      </c>
      <c r="K17" s="61" t="s">
        <v>208</v>
      </c>
      <c r="L17" s="19"/>
      <c r="M17" s="59" t="s">
        <v>181</v>
      </c>
      <c r="N17" s="61" t="s">
        <v>208</v>
      </c>
      <c r="O17" s="19"/>
      <c r="P17" s="59" t="s">
        <v>181</v>
      </c>
      <c r="Q17" s="60">
        <v>22149</v>
      </c>
      <c r="R17" s="19"/>
      <c r="S17" s="59" t="s">
        <v>181</v>
      </c>
      <c r="T17" s="60">
        <v>22149</v>
      </c>
      <c r="U17" s="19"/>
      <c r="V17" s="59" t="s">
        <v>181</v>
      </c>
      <c r="W17" s="61" t="s">
        <v>208</v>
      </c>
      <c r="X17" s="19"/>
      <c r="Y17" s="59" t="s">
        <v>181</v>
      </c>
      <c r="Z17" s="61" t="s">
        <v>208</v>
      </c>
      <c r="AA17" s="19"/>
    </row>
    <row r="18" spans="1:27" x14ac:dyDescent="0.25">
      <c r="A18" s="13"/>
      <c r="B18" s="62" t="s">
        <v>259</v>
      </c>
      <c r="C18" s="14"/>
      <c r="D18" s="79"/>
      <c r="E18" s="79"/>
      <c r="F18" s="14"/>
      <c r="G18" s="79"/>
      <c r="H18" s="79"/>
      <c r="I18" s="14"/>
      <c r="J18" s="79"/>
      <c r="K18" s="79"/>
      <c r="L18" s="14"/>
      <c r="M18" s="79"/>
      <c r="N18" s="79"/>
      <c r="O18" s="14"/>
      <c r="P18" s="79"/>
      <c r="Q18" s="79"/>
      <c r="R18" s="14"/>
      <c r="S18" s="79"/>
      <c r="T18" s="79"/>
      <c r="U18" s="14"/>
      <c r="V18" s="79"/>
      <c r="W18" s="79"/>
      <c r="X18" s="14"/>
      <c r="Y18" s="79"/>
      <c r="Z18" s="79"/>
      <c r="AA18" s="14"/>
    </row>
    <row r="19" spans="1:27" x14ac:dyDescent="0.25">
      <c r="A19" s="13"/>
      <c r="B19" s="63" t="s">
        <v>260</v>
      </c>
      <c r="C19" s="19"/>
      <c r="D19" s="45"/>
      <c r="E19" s="45"/>
      <c r="F19" s="19"/>
      <c r="G19" s="45"/>
      <c r="H19" s="45"/>
      <c r="I19" s="19"/>
      <c r="J19" s="45"/>
      <c r="K19" s="45"/>
      <c r="L19" s="19"/>
      <c r="M19" s="45"/>
      <c r="N19" s="45"/>
      <c r="O19" s="19"/>
      <c r="P19" s="45"/>
      <c r="Q19" s="45"/>
      <c r="R19" s="19"/>
      <c r="S19" s="45"/>
      <c r="T19" s="45"/>
      <c r="U19" s="19"/>
      <c r="V19" s="45"/>
      <c r="W19" s="45"/>
      <c r="X19" s="19"/>
      <c r="Y19" s="45"/>
      <c r="Z19" s="45"/>
      <c r="AA19" s="19"/>
    </row>
    <row r="20" spans="1:27" x14ac:dyDescent="0.25">
      <c r="A20" s="13"/>
      <c r="B20" s="64" t="s">
        <v>261</v>
      </c>
      <c r="C20" s="14"/>
      <c r="D20" s="81">
        <v>4827</v>
      </c>
      <c r="E20" s="81"/>
      <c r="F20" s="14"/>
      <c r="G20" s="81">
        <v>4827</v>
      </c>
      <c r="H20" s="81"/>
      <c r="I20" s="14"/>
      <c r="J20" s="82" t="s">
        <v>208</v>
      </c>
      <c r="K20" s="82"/>
      <c r="L20" s="14"/>
      <c r="M20" s="82" t="s">
        <v>208</v>
      </c>
      <c r="N20" s="82"/>
      <c r="O20" s="14"/>
      <c r="P20" s="81">
        <v>6025</v>
      </c>
      <c r="Q20" s="81"/>
      <c r="R20" s="14"/>
      <c r="S20" s="81">
        <v>6025</v>
      </c>
      <c r="T20" s="81"/>
      <c r="U20" s="14"/>
      <c r="V20" s="82" t="s">
        <v>208</v>
      </c>
      <c r="W20" s="82"/>
      <c r="X20" s="14"/>
      <c r="Y20" s="82" t="s">
        <v>208</v>
      </c>
      <c r="Z20" s="82"/>
      <c r="AA20" s="14"/>
    </row>
    <row r="21" spans="1:27" x14ac:dyDescent="0.25">
      <c r="A21" s="13"/>
      <c r="B21" s="67" t="s">
        <v>262</v>
      </c>
      <c r="C21" s="19"/>
      <c r="D21" s="83">
        <v>746</v>
      </c>
      <c r="E21" s="83"/>
      <c r="F21" s="19"/>
      <c r="G21" s="83">
        <v>746</v>
      </c>
      <c r="H21" s="83"/>
      <c r="I21" s="19"/>
      <c r="J21" s="83" t="s">
        <v>208</v>
      </c>
      <c r="K21" s="83"/>
      <c r="L21" s="19"/>
      <c r="M21" s="83" t="s">
        <v>208</v>
      </c>
      <c r="N21" s="83"/>
      <c r="O21" s="19"/>
      <c r="P21" s="83" t="s">
        <v>208</v>
      </c>
      <c r="Q21" s="83"/>
      <c r="R21" s="19"/>
      <c r="S21" s="83" t="s">
        <v>208</v>
      </c>
      <c r="T21" s="83"/>
      <c r="U21" s="19"/>
      <c r="V21" s="83" t="s">
        <v>208</v>
      </c>
      <c r="W21" s="83"/>
      <c r="X21" s="19"/>
      <c r="Y21" s="83" t="s">
        <v>208</v>
      </c>
      <c r="Z21" s="83"/>
      <c r="AA21" s="19"/>
    </row>
    <row r="22" spans="1:27" x14ac:dyDescent="0.25">
      <c r="A22" s="13"/>
      <c r="B22" s="64" t="s">
        <v>263</v>
      </c>
      <c r="C22" s="14"/>
      <c r="D22" s="82">
        <v>650</v>
      </c>
      <c r="E22" s="82"/>
      <c r="F22" s="14"/>
      <c r="G22" s="82">
        <v>650</v>
      </c>
      <c r="H22" s="82"/>
      <c r="I22" s="14"/>
      <c r="J22" s="82" t="s">
        <v>208</v>
      </c>
      <c r="K22" s="82"/>
      <c r="L22" s="14"/>
      <c r="M22" s="82" t="s">
        <v>208</v>
      </c>
      <c r="N22" s="82"/>
      <c r="O22" s="14"/>
      <c r="P22" s="82">
        <v>484</v>
      </c>
      <c r="Q22" s="82"/>
      <c r="R22" s="14"/>
      <c r="S22" s="82">
        <v>484</v>
      </c>
      <c r="T22" s="82"/>
      <c r="U22" s="14"/>
      <c r="V22" s="82" t="s">
        <v>208</v>
      </c>
      <c r="W22" s="82"/>
      <c r="X22" s="14"/>
      <c r="Y22" s="82" t="s">
        <v>208</v>
      </c>
      <c r="Z22" s="82"/>
      <c r="AA22" s="14"/>
    </row>
    <row r="23" spans="1:27" x14ac:dyDescent="0.25">
      <c r="A23" s="13"/>
      <c r="B23" s="67" t="s">
        <v>264</v>
      </c>
      <c r="C23" s="19"/>
      <c r="D23" s="83">
        <v>460</v>
      </c>
      <c r="E23" s="83"/>
      <c r="F23" s="19"/>
      <c r="G23" s="83">
        <v>460</v>
      </c>
      <c r="H23" s="83"/>
      <c r="I23" s="19"/>
      <c r="J23" s="83" t="s">
        <v>208</v>
      </c>
      <c r="K23" s="83"/>
      <c r="L23" s="19"/>
      <c r="M23" s="83" t="s">
        <v>208</v>
      </c>
      <c r="N23" s="83"/>
      <c r="O23" s="19"/>
      <c r="P23" s="83" t="s">
        <v>208</v>
      </c>
      <c r="Q23" s="83"/>
      <c r="R23" s="19"/>
      <c r="S23" s="83" t="s">
        <v>208</v>
      </c>
      <c r="T23" s="83"/>
      <c r="U23" s="19"/>
      <c r="V23" s="83" t="s">
        <v>208</v>
      </c>
      <c r="W23" s="83"/>
      <c r="X23" s="19"/>
      <c r="Y23" s="83" t="s">
        <v>208</v>
      </c>
      <c r="Z23" s="83"/>
      <c r="AA23" s="19"/>
    </row>
    <row r="24" spans="1:27" ht="15.75" thickBot="1" x14ac:dyDescent="0.3">
      <c r="A24" s="13"/>
      <c r="B24" s="64" t="s">
        <v>249</v>
      </c>
      <c r="C24" s="14"/>
      <c r="D24" s="84">
        <v>1561</v>
      </c>
      <c r="E24" s="84"/>
      <c r="F24" s="14"/>
      <c r="G24" s="84">
        <v>1561</v>
      </c>
      <c r="H24" s="84"/>
      <c r="I24" s="14"/>
      <c r="J24" s="85" t="s">
        <v>208</v>
      </c>
      <c r="K24" s="85"/>
      <c r="L24" s="14"/>
      <c r="M24" s="85" t="s">
        <v>208</v>
      </c>
      <c r="N24" s="85"/>
      <c r="O24" s="14"/>
      <c r="P24" s="85">
        <v>775</v>
      </c>
      <c r="Q24" s="85"/>
      <c r="R24" s="14"/>
      <c r="S24" s="85">
        <v>775</v>
      </c>
      <c r="T24" s="85"/>
      <c r="U24" s="14"/>
      <c r="V24" s="85" t="s">
        <v>208</v>
      </c>
      <c r="W24" s="85"/>
      <c r="X24" s="14"/>
      <c r="Y24" s="85" t="s">
        <v>208</v>
      </c>
      <c r="Z24" s="85"/>
      <c r="AA24" s="14"/>
    </row>
    <row r="25" spans="1:27" x14ac:dyDescent="0.25">
      <c r="A25" s="13"/>
      <c r="B25" s="69" t="s">
        <v>265</v>
      </c>
      <c r="C25" s="19"/>
      <c r="D25" s="87">
        <v>8244</v>
      </c>
      <c r="E25" s="87"/>
      <c r="F25" s="19"/>
      <c r="G25" s="87">
        <v>8244</v>
      </c>
      <c r="H25" s="87"/>
      <c r="I25" s="19"/>
      <c r="J25" s="88" t="s">
        <v>208</v>
      </c>
      <c r="K25" s="88"/>
      <c r="L25" s="19"/>
      <c r="M25" s="88" t="s">
        <v>208</v>
      </c>
      <c r="N25" s="88"/>
      <c r="O25" s="19"/>
      <c r="P25" s="87">
        <v>7284</v>
      </c>
      <c r="Q25" s="87"/>
      <c r="R25" s="19"/>
      <c r="S25" s="87">
        <v>7284</v>
      </c>
      <c r="T25" s="87"/>
      <c r="U25" s="19"/>
      <c r="V25" s="88" t="s">
        <v>208</v>
      </c>
      <c r="W25" s="88"/>
      <c r="X25" s="19"/>
      <c r="Y25" s="88" t="s">
        <v>208</v>
      </c>
      <c r="Z25" s="88"/>
      <c r="AA25" s="19"/>
    </row>
    <row r="26" spans="1:27" x14ac:dyDescent="0.25">
      <c r="A26" s="13"/>
      <c r="B26" s="70" t="s">
        <v>266</v>
      </c>
      <c r="C26" s="14"/>
      <c r="D26" s="79"/>
      <c r="E26" s="79"/>
      <c r="F26" s="14"/>
      <c r="G26" s="79"/>
      <c r="H26" s="79"/>
      <c r="I26" s="14"/>
      <c r="J26" s="79"/>
      <c r="K26" s="79"/>
      <c r="L26" s="14"/>
      <c r="M26" s="79"/>
      <c r="N26" s="79"/>
      <c r="O26" s="14"/>
      <c r="P26" s="79"/>
      <c r="Q26" s="79"/>
      <c r="R26" s="14"/>
      <c r="S26" s="79"/>
      <c r="T26" s="79"/>
      <c r="U26" s="14"/>
      <c r="V26" s="79"/>
      <c r="W26" s="79"/>
      <c r="X26" s="14"/>
      <c r="Y26" s="79"/>
      <c r="Z26" s="79"/>
      <c r="AA26" s="14"/>
    </row>
    <row r="27" spans="1:27" x14ac:dyDescent="0.25">
      <c r="A27" s="13"/>
      <c r="B27" s="67" t="s">
        <v>267</v>
      </c>
      <c r="C27" s="19"/>
      <c r="D27" s="86">
        <v>2352</v>
      </c>
      <c r="E27" s="86"/>
      <c r="F27" s="19"/>
      <c r="G27" s="83" t="s">
        <v>208</v>
      </c>
      <c r="H27" s="83"/>
      <c r="I27" s="19"/>
      <c r="J27" s="86">
        <v>2352</v>
      </c>
      <c r="K27" s="86"/>
      <c r="L27" s="19"/>
      <c r="M27" s="83" t="s">
        <v>208</v>
      </c>
      <c r="N27" s="83"/>
      <c r="O27" s="19"/>
      <c r="P27" s="86">
        <v>2345</v>
      </c>
      <c r="Q27" s="86"/>
      <c r="R27" s="19"/>
      <c r="S27" s="83" t="s">
        <v>208</v>
      </c>
      <c r="T27" s="83"/>
      <c r="U27" s="19"/>
      <c r="V27" s="86">
        <v>2345</v>
      </c>
      <c r="W27" s="86"/>
      <c r="X27" s="19"/>
      <c r="Y27" s="83" t="s">
        <v>208</v>
      </c>
      <c r="Z27" s="83"/>
      <c r="AA27" s="19"/>
    </row>
    <row r="28" spans="1:27" x14ac:dyDescent="0.25">
      <c r="A28" s="13"/>
      <c r="B28" s="64" t="s">
        <v>268</v>
      </c>
      <c r="C28" s="14"/>
      <c r="D28" s="81">
        <v>2230</v>
      </c>
      <c r="E28" s="81"/>
      <c r="F28" s="14"/>
      <c r="G28" s="82" t="s">
        <v>208</v>
      </c>
      <c r="H28" s="82"/>
      <c r="I28" s="14"/>
      <c r="J28" s="81">
        <v>2230</v>
      </c>
      <c r="K28" s="81"/>
      <c r="L28" s="14"/>
      <c r="M28" s="82" t="s">
        <v>208</v>
      </c>
      <c r="N28" s="82"/>
      <c r="O28" s="14"/>
      <c r="P28" s="81">
        <v>2168</v>
      </c>
      <c r="Q28" s="81"/>
      <c r="R28" s="14"/>
      <c r="S28" s="82" t="s">
        <v>208</v>
      </c>
      <c r="T28" s="82"/>
      <c r="U28" s="14"/>
      <c r="V28" s="81">
        <v>2168</v>
      </c>
      <c r="W28" s="81"/>
      <c r="X28" s="14"/>
      <c r="Y28" s="82" t="s">
        <v>208</v>
      </c>
      <c r="Z28" s="82"/>
      <c r="AA28" s="14"/>
    </row>
    <row r="29" spans="1:27" x14ac:dyDescent="0.25">
      <c r="A29" s="13"/>
      <c r="B29" s="67" t="s">
        <v>269</v>
      </c>
      <c r="C29" s="19"/>
      <c r="D29" s="86">
        <v>5458</v>
      </c>
      <c r="E29" s="86"/>
      <c r="F29" s="19"/>
      <c r="G29" s="83" t="s">
        <v>208</v>
      </c>
      <c r="H29" s="83"/>
      <c r="I29" s="19"/>
      <c r="J29" s="86">
        <v>5458</v>
      </c>
      <c r="K29" s="86"/>
      <c r="L29" s="19"/>
      <c r="M29" s="83" t="s">
        <v>208</v>
      </c>
      <c r="N29" s="83"/>
      <c r="O29" s="19"/>
      <c r="P29" s="86">
        <v>5186</v>
      </c>
      <c r="Q29" s="86"/>
      <c r="R29" s="19"/>
      <c r="S29" s="83" t="s">
        <v>208</v>
      </c>
      <c r="T29" s="83"/>
      <c r="U29" s="19"/>
      <c r="V29" s="86">
        <v>5186</v>
      </c>
      <c r="W29" s="86"/>
      <c r="X29" s="19"/>
      <c r="Y29" s="83" t="s">
        <v>208</v>
      </c>
      <c r="Z29" s="83"/>
      <c r="AA29" s="19"/>
    </row>
    <row r="30" spans="1:27" x14ac:dyDescent="0.25">
      <c r="A30" s="13"/>
      <c r="B30" s="64" t="s">
        <v>270</v>
      </c>
      <c r="C30" s="14"/>
      <c r="D30" s="81">
        <v>4909</v>
      </c>
      <c r="E30" s="81"/>
      <c r="F30" s="14"/>
      <c r="G30" s="81">
        <v>4609</v>
      </c>
      <c r="H30" s="81"/>
      <c r="I30" s="14"/>
      <c r="J30" s="82">
        <v>300</v>
      </c>
      <c r="K30" s="82"/>
      <c r="L30" s="14"/>
      <c r="M30" s="82" t="s">
        <v>208</v>
      </c>
      <c r="N30" s="82"/>
      <c r="O30" s="14"/>
      <c r="P30" s="81">
        <v>4666</v>
      </c>
      <c r="Q30" s="81"/>
      <c r="R30" s="14"/>
      <c r="S30" s="81">
        <v>4666</v>
      </c>
      <c r="T30" s="81"/>
      <c r="U30" s="14"/>
      <c r="V30" s="82" t="s">
        <v>208</v>
      </c>
      <c r="W30" s="82"/>
      <c r="X30" s="14"/>
      <c r="Y30" s="82" t="s">
        <v>208</v>
      </c>
      <c r="Z30" s="82"/>
      <c r="AA30" s="14"/>
    </row>
    <row r="31" spans="1:27" x14ac:dyDescent="0.25">
      <c r="A31" s="13"/>
      <c r="B31" s="67" t="s">
        <v>271</v>
      </c>
      <c r="C31" s="19"/>
      <c r="D31" s="83">
        <v>980</v>
      </c>
      <c r="E31" s="83"/>
      <c r="F31" s="19"/>
      <c r="G31" s="83" t="s">
        <v>208</v>
      </c>
      <c r="H31" s="83"/>
      <c r="I31" s="19"/>
      <c r="J31" s="83">
        <v>980</v>
      </c>
      <c r="K31" s="83"/>
      <c r="L31" s="19"/>
      <c r="M31" s="83" t="s">
        <v>208</v>
      </c>
      <c r="N31" s="83"/>
      <c r="O31" s="19"/>
      <c r="P31" s="83">
        <v>982</v>
      </c>
      <c r="Q31" s="83"/>
      <c r="R31" s="19"/>
      <c r="S31" s="83" t="s">
        <v>208</v>
      </c>
      <c r="T31" s="83"/>
      <c r="U31" s="19"/>
      <c r="V31" s="83">
        <v>982</v>
      </c>
      <c r="W31" s="83"/>
      <c r="X31" s="19"/>
      <c r="Y31" s="83" t="s">
        <v>208</v>
      </c>
      <c r="Z31" s="83"/>
      <c r="AA31" s="19"/>
    </row>
    <row r="32" spans="1:27" ht="15.75" thickBot="1" x14ac:dyDescent="0.3">
      <c r="A32" s="13"/>
      <c r="B32" s="64" t="s">
        <v>249</v>
      </c>
      <c r="C32" s="14"/>
      <c r="D32" s="84">
        <v>1901</v>
      </c>
      <c r="E32" s="84"/>
      <c r="F32" s="14"/>
      <c r="G32" s="85" t="s">
        <v>208</v>
      </c>
      <c r="H32" s="85"/>
      <c r="I32" s="14"/>
      <c r="J32" s="84">
        <v>1901</v>
      </c>
      <c r="K32" s="84"/>
      <c r="L32" s="14"/>
      <c r="M32" s="85" t="s">
        <v>208</v>
      </c>
      <c r="N32" s="85"/>
      <c r="O32" s="14"/>
      <c r="P32" s="85">
        <v>869</v>
      </c>
      <c r="Q32" s="85"/>
      <c r="R32" s="14"/>
      <c r="S32" s="85" t="s">
        <v>208</v>
      </c>
      <c r="T32" s="85"/>
      <c r="U32" s="14"/>
      <c r="V32" s="85">
        <v>869</v>
      </c>
      <c r="W32" s="85"/>
      <c r="X32" s="14"/>
      <c r="Y32" s="85" t="s">
        <v>208</v>
      </c>
      <c r="Z32" s="85"/>
      <c r="AA32" s="14"/>
    </row>
    <row r="33" spans="1:27" ht="15.75" thickBot="1" x14ac:dyDescent="0.3">
      <c r="A33" s="13"/>
      <c r="B33" s="69" t="s">
        <v>272</v>
      </c>
      <c r="C33" s="19"/>
      <c r="D33" s="89">
        <v>17830</v>
      </c>
      <c r="E33" s="89"/>
      <c r="F33" s="19"/>
      <c r="G33" s="89">
        <v>4609</v>
      </c>
      <c r="H33" s="89"/>
      <c r="I33" s="19"/>
      <c r="J33" s="89">
        <v>13221</v>
      </c>
      <c r="K33" s="89"/>
      <c r="L33" s="19"/>
      <c r="M33" s="91" t="s">
        <v>208</v>
      </c>
      <c r="N33" s="91"/>
      <c r="O33" s="19"/>
      <c r="P33" s="89">
        <v>16216</v>
      </c>
      <c r="Q33" s="89"/>
      <c r="R33" s="19"/>
      <c r="S33" s="89">
        <v>4666</v>
      </c>
      <c r="T33" s="89"/>
      <c r="U33" s="19"/>
      <c r="V33" s="89">
        <v>11550</v>
      </c>
      <c r="W33" s="89"/>
      <c r="X33" s="19"/>
      <c r="Y33" s="91" t="s">
        <v>208</v>
      </c>
      <c r="Z33" s="91"/>
      <c r="AA33" s="19"/>
    </row>
    <row r="34" spans="1:27" ht="15.75" thickBot="1" x14ac:dyDescent="0.3">
      <c r="A34" s="13"/>
      <c r="B34" s="62" t="s">
        <v>273</v>
      </c>
      <c r="C34" s="14"/>
      <c r="D34" s="92">
        <v>26074</v>
      </c>
      <c r="E34" s="92"/>
      <c r="F34" s="14"/>
      <c r="G34" s="92">
        <v>12853</v>
      </c>
      <c r="H34" s="92"/>
      <c r="I34" s="14"/>
      <c r="J34" s="92">
        <v>13221</v>
      </c>
      <c r="K34" s="92"/>
      <c r="L34" s="14"/>
      <c r="M34" s="93" t="s">
        <v>208</v>
      </c>
      <c r="N34" s="93"/>
      <c r="O34" s="14"/>
      <c r="P34" s="92">
        <v>23500</v>
      </c>
      <c r="Q34" s="92"/>
      <c r="R34" s="14"/>
      <c r="S34" s="92">
        <v>11950</v>
      </c>
      <c r="T34" s="92"/>
      <c r="U34" s="14"/>
      <c r="V34" s="92">
        <v>11550</v>
      </c>
      <c r="W34" s="92"/>
      <c r="X34" s="14"/>
      <c r="Y34" s="93" t="s">
        <v>208</v>
      </c>
      <c r="Z34" s="93"/>
      <c r="AA34" s="14"/>
    </row>
    <row r="35" spans="1:27" ht="15.75" thickBot="1" x14ac:dyDescent="0.3">
      <c r="A35" s="13"/>
      <c r="B35" s="67" t="s">
        <v>241</v>
      </c>
      <c r="C35" s="19"/>
      <c r="D35" s="72" t="s">
        <v>181</v>
      </c>
      <c r="E35" s="73">
        <v>42863</v>
      </c>
      <c r="F35" s="19"/>
      <c r="G35" s="72" t="s">
        <v>181</v>
      </c>
      <c r="H35" s="73">
        <v>29642</v>
      </c>
      <c r="I35" s="19"/>
      <c r="J35" s="72" t="s">
        <v>181</v>
      </c>
      <c r="K35" s="73">
        <v>13221</v>
      </c>
      <c r="L35" s="19"/>
      <c r="M35" s="72" t="s">
        <v>181</v>
      </c>
      <c r="N35" s="74" t="s">
        <v>208</v>
      </c>
      <c r="O35" s="19"/>
      <c r="P35" s="72" t="s">
        <v>181</v>
      </c>
      <c r="Q35" s="73">
        <v>45649</v>
      </c>
      <c r="R35" s="19"/>
      <c r="S35" s="72" t="s">
        <v>181</v>
      </c>
      <c r="T35" s="73">
        <v>34099</v>
      </c>
      <c r="U35" s="19"/>
      <c r="V35" s="72" t="s">
        <v>181</v>
      </c>
      <c r="W35" s="73">
        <v>11550</v>
      </c>
      <c r="X35" s="19"/>
      <c r="Y35" s="72" t="s">
        <v>181</v>
      </c>
      <c r="Z35" s="74" t="s">
        <v>208</v>
      </c>
      <c r="AA35" s="19"/>
    </row>
    <row r="36" spans="1:27" ht="15.75" thickTop="1" x14ac:dyDescent="0.25">
      <c r="A36" s="13"/>
      <c r="B36" s="37"/>
      <c r="C36" s="37"/>
      <c r="D36" s="37"/>
      <c r="E36" s="37"/>
      <c r="F36" s="37"/>
      <c r="G36" s="37"/>
      <c r="H36" s="37"/>
      <c r="I36" s="37"/>
      <c r="J36" s="37"/>
      <c r="K36" s="37"/>
      <c r="L36" s="37"/>
      <c r="M36" s="37"/>
      <c r="N36" s="37"/>
      <c r="O36" s="37"/>
      <c r="P36" s="37"/>
      <c r="Q36" s="37"/>
      <c r="R36" s="37"/>
      <c r="S36" s="37"/>
      <c r="T36" s="37"/>
      <c r="U36" s="37"/>
      <c r="V36" s="37"/>
      <c r="W36" s="37"/>
      <c r="X36" s="37"/>
      <c r="Y36" s="37"/>
      <c r="Z36" s="37"/>
      <c r="AA36" s="37"/>
    </row>
    <row r="37" spans="1:27" x14ac:dyDescent="0.25">
      <c r="A37" s="13"/>
      <c r="B37" s="94" t="s">
        <v>274</v>
      </c>
      <c r="C37" s="94"/>
      <c r="D37" s="94"/>
      <c r="E37" s="94"/>
      <c r="F37" s="94"/>
      <c r="G37" s="94"/>
      <c r="H37" s="94"/>
      <c r="I37" s="94"/>
      <c r="J37" s="94"/>
      <c r="K37" s="94"/>
      <c r="L37" s="94"/>
      <c r="M37" s="94"/>
      <c r="N37" s="94"/>
      <c r="O37" s="94"/>
      <c r="P37" s="94"/>
      <c r="Q37" s="94"/>
      <c r="R37" s="94"/>
      <c r="S37" s="94"/>
      <c r="T37" s="94"/>
      <c r="U37" s="94"/>
      <c r="V37" s="94"/>
      <c r="W37" s="94"/>
      <c r="X37" s="94"/>
      <c r="Y37" s="94"/>
      <c r="Z37" s="94"/>
      <c r="AA37" s="94"/>
    </row>
    <row r="38" spans="1:27" x14ac:dyDescent="0.25">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row>
    <row r="39" spans="1:27" ht="38.25" customHeight="1" x14ac:dyDescent="0.25">
      <c r="A39" s="13"/>
      <c r="B39" s="94" t="s">
        <v>275</v>
      </c>
      <c r="C39" s="94"/>
      <c r="D39" s="94"/>
      <c r="E39" s="94"/>
      <c r="F39" s="94"/>
      <c r="G39" s="94"/>
      <c r="H39" s="94"/>
      <c r="I39" s="94"/>
      <c r="J39" s="94"/>
      <c r="K39" s="94"/>
      <c r="L39" s="94"/>
      <c r="M39" s="94"/>
      <c r="N39" s="94"/>
      <c r="O39" s="94"/>
      <c r="P39" s="94"/>
      <c r="Q39" s="94"/>
      <c r="R39" s="94"/>
      <c r="S39" s="94"/>
      <c r="T39" s="94"/>
      <c r="U39" s="94"/>
      <c r="V39" s="94"/>
      <c r="W39" s="94"/>
      <c r="X39" s="94"/>
      <c r="Y39" s="94"/>
      <c r="Z39" s="94"/>
      <c r="AA39" s="94"/>
    </row>
    <row r="40" spans="1:27" x14ac:dyDescent="0.25">
      <c r="A40" s="13"/>
      <c r="B40" s="37"/>
      <c r="C40" s="37"/>
      <c r="D40" s="37"/>
      <c r="E40" s="37"/>
      <c r="F40" s="37"/>
      <c r="G40" s="37"/>
      <c r="H40" s="37"/>
      <c r="I40" s="37"/>
      <c r="J40" s="37"/>
      <c r="K40" s="37"/>
      <c r="L40" s="37"/>
      <c r="M40" s="37"/>
      <c r="N40" s="37"/>
      <c r="O40" s="37"/>
      <c r="P40" s="37"/>
      <c r="Q40" s="37"/>
      <c r="R40" s="37"/>
      <c r="S40" s="37"/>
      <c r="T40" s="37"/>
      <c r="U40" s="37"/>
      <c r="V40" s="37"/>
      <c r="W40" s="37"/>
      <c r="X40" s="37"/>
      <c r="Y40" s="37"/>
      <c r="Z40" s="37"/>
      <c r="AA40" s="37"/>
    </row>
    <row r="41" spans="1:27" x14ac:dyDescent="0.25">
      <c r="A41" s="13"/>
      <c r="B41" s="94" t="s">
        <v>276</v>
      </c>
      <c r="C41" s="94"/>
      <c r="D41" s="94"/>
      <c r="E41" s="94"/>
      <c r="F41" s="94"/>
      <c r="G41" s="94"/>
      <c r="H41" s="94"/>
      <c r="I41" s="94"/>
      <c r="J41" s="94"/>
      <c r="K41" s="94"/>
      <c r="L41" s="94"/>
      <c r="M41" s="94"/>
      <c r="N41" s="94"/>
      <c r="O41" s="94"/>
      <c r="P41" s="94"/>
      <c r="Q41" s="94"/>
      <c r="R41" s="94"/>
      <c r="S41" s="94"/>
      <c r="T41" s="94"/>
      <c r="U41" s="94"/>
      <c r="V41" s="94"/>
      <c r="W41" s="94"/>
      <c r="X41" s="94"/>
      <c r="Y41" s="94"/>
      <c r="Z41" s="94"/>
      <c r="AA41" s="94"/>
    </row>
    <row r="42" spans="1:27" x14ac:dyDescent="0.25">
      <c r="A42" s="13"/>
      <c r="B42" s="37"/>
      <c r="C42" s="37"/>
      <c r="D42" s="37"/>
      <c r="E42" s="37"/>
      <c r="F42" s="37"/>
      <c r="G42" s="37"/>
      <c r="H42" s="37"/>
      <c r="I42" s="37"/>
      <c r="J42" s="37"/>
      <c r="K42" s="37"/>
      <c r="L42" s="37"/>
      <c r="M42" s="37"/>
      <c r="N42" s="37"/>
      <c r="O42" s="37"/>
      <c r="P42" s="37"/>
      <c r="Q42" s="37"/>
      <c r="R42" s="37"/>
      <c r="S42" s="37"/>
      <c r="T42" s="37"/>
      <c r="U42" s="37"/>
      <c r="V42" s="37"/>
      <c r="W42" s="37"/>
      <c r="X42" s="37"/>
      <c r="Y42" s="37"/>
      <c r="Z42" s="37"/>
      <c r="AA42" s="37"/>
    </row>
    <row r="43" spans="1:27" x14ac:dyDescent="0.25">
      <c r="A43" s="13"/>
      <c r="B43" s="94" t="s">
        <v>277</v>
      </c>
      <c r="C43" s="94"/>
      <c r="D43" s="94"/>
      <c r="E43" s="94"/>
      <c r="F43" s="94"/>
      <c r="G43" s="94"/>
      <c r="H43" s="94"/>
      <c r="I43" s="94"/>
      <c r="J43" s="94"/>
      <c r="K43" s="94"/>
      <c r="L43" s="94"/>
      <c r="M43" s="94"/>
      <c r="N43" s="94"/>
      <c r="O43" s="94"/>
      <c r="P43" s="94"/>
      <c r="Q43" s="94"/>
      <c r="R43" s="94"/>
      <c r="S43" s="94"/>
      <c r="T43" s="94"/>
      <c r="U43" s="94"/>
      <c r="V43" s="94"/>
      <c r="W43" s="94"/>
      <c r="X43" s="94"/>
      <c r="Y43" s="94"/>
      <c r="Z43" s="94"/>
      <c r="AA43" s="94"/>
    </row>
    <row r="44" spans="1:27" x14ac:dyDescent="0.25">
      <c r="A44" s="13"/>
      <c r="B44" s="37"/>
      <c r="C44" s="37"/>
      <c r="D44" s="37"/>
      <c r="E44" s="37"/>
      <c r="F44" s="37"/>
      <c r="G44" s="37"/>
      <c r="H44" s="37"/>
      <c r="I44" s="37"/>
      <c r="J44" s="37"/>
      <c r="K44" s="37"/>
      <c r="L44" s="37"/>
      <c r="M44" s="37"/>
      <c r="N44" s="37"/>
      <c r="O44" s="37"/>
      <c r="P44" s="37"/>
      <c r="Q44" s="37"/>
      <c r="R44" s="37"/>
      <c r="S44" s="37"/>
      <c r="T44" s="37"/>
      <c r="U44" s="37"/>
      <c r="V44" s="37"/>
      <c r="W44" s="37"/>
      <c r="X44" s="37"/>
      <c r="Y44" s="37"/>
      <c r="Z44" s="37"/>
      <c r="AA44" s="37"/>
    </row>
  </sheetData>
  <mergeCells count="223">
    <mergeCell ref="B42:AA42"/>
    <mergeCell ref="B43:AA43"/>
    <mergeCell ref="B44:AA44"/>
    <mergeCell ref="B36:AA36"/>
    <mergeCell ref="B37:AA37"/>
    <mergeCell ref="B38:AA38"/>
    <mergeCell ref="B39:AA39"/>
    <mergeCell ref="B40:AA40"/>
    <mergeCell ref="B41:AA41"/>
    <mergeCell ref="V34:W34"/>
    <mergeCell ref="Y34:Z34"/>
    <mergeCell ref="A1:A2"/>
    <mergeCell ref="B1:AA1"/>
    <mergeCell ref="B2:AA2"/>
    <mergeCell ref="B3:AA3"/>
    <mergeCell ref="A4:A44"/>
    <mergeCell ref="B4:AA4"/>
    <mergeCell ref="B5:AA5"/>
    <mergeCell ref="B6:AA6"/>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Y15:Z15"/>
    <mergeCell ref="AA8:AA15"/>
    <mergeCell ref="D16:E16"/>
    <mergeCell ref="G16:H16"/>
    <mergeCell ref="J16:K16"/>
    <mergeCell ref="M16:N16"/>
    <mergeCell ref="P16:Q16"/>
    <mergeCell ref="S16:T16"/>
    <mergeCell ref="V16:W16"/>
    <mergeCell ref="Y16:Z16"/>
    <mergeCell ref="V14:W14"/>
    <mergeCell ref="V15:W15"/>
    <mergeCell ref="X8:X15"/>
    <mergeCell ref="Y8:Z8"/>
    <mergeCell ref="Y9:Z9"/>
    <mergeCell ref="Y10:Z10"/>
    <mergeCell ref="Y11:Z11"/>
    <mergeCell ref="Y12:Z12"/>
    <mergeCell ref="Y13:Z13"/>
    <mergeCell ref="Y14:Z14"/>
    <mergeCell ref="S13:T13"/>
    <mergeCell ref="S14:T14"/>
    <mergeCell ref="S15:T15"/>
    <mergeCell ref="U8:U15"/>
    <mergeCell ref="V8:W8"/>
    <mergeCell ref="V9:W9"/>
    <mergeCell ref="V10:W10"/>
    <mergeCell ref="V11:W11"/>
    <mergeCell ref="V12:W12"/>
    <mergeCell ref="V13:W13"/>
    <mergeCell ref="M14:N14"/>
    <mergeCell ref="M15:N15"/>
    <mergeCell ref="O8:O15"/>
    <mergeCell ref="P8:Q15"/>
    <mergeCell ref="R8:R15"/>
    <mergeCell ref="S8:T8"/>
    <mergeCell ref="S9:T9"/>
    <mergeCell ref="S10:T10"/>
    <mergeCell ref="S11:T11"/>
    <mergeCell ref="S12:T12"/>
    <mergeCell ref="J13:K13"/>
    <mergeCell ref="J14:K14"/>
    <mergeCell ref="J15:K15"/>
    <mergeCell ref="L8:L15"/>
    <mergeCell ref="M8:N8"/>
    <mergeCell ref="M9:N9"/>
    <mergeCell ref="M10:N10"/>
    <mergeCell ref="M11:N11"/>
    <mergeCell ref="M12:N12"/>
    <mergeCell ref="M13:N13"/>
    <mergeCell ref="G12:H12"/>
    <mergeCell ref="G13:H13"/>
    <mergeCell ref="G14:H14"/>
    <mergeCell ref="G15:H15"/>
    <mergeCell ref="I8:I15"/>
    <mergeCell ref="J8:K8"/>
    <mergeCell ref="J9:K9"/>
    <mergeCell ref="J10:K10"/>
    <mergeCell ref="J11:K11"/>
    <mergeCell ref="J12:K12"/>
    <mergeCell ref="D7:N7"/>
    <mergeCell ref="P7:Z7"/>
    <mergeCell ref="B8:B15"/>
    <mergeCell ref="C8:C15"/>
    <mergeCell ref="D8:E15"/>
    <mergeCell ref="F8:F15"/>
    <mergeCell ref="G8:H8"/>
    <mergeCell ref="G9:H9"/>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6.28515625" bestFit="1" customWidth="1"/>
    <col min="4" max="4" width="2.5703125" customWidth="1"/>
    <col min="5" max="5" width="8.140625" customWidth="1"/>
    <col min="6" max="6" width="2.140625" customWidth="1"/>
    <col min="7" max="7" width="2.5703125" customWidth="1"/>
    <col min="8" max="8" width="8.140625" customWidth="1"/>
    <col min="9" max="9" width="1.5703125" bestFit="1" customWidth="1"/>
  </cols>
  <sheetData>
    <row r="1" spans="1:9" ht="15" customHeight="1" x14ac:dyDescent="0.25">
      <c r="A1" s="7" t="s">
        <v>5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6</v>
      </c>
      <c r="B3" s="35" t="s">
        <v>4</v>
      </c>
      <c r="C3" s="35"/>
      <c r="D3" s="35"/>
      <c r="E3" s="35"/>
      <c r="F3" s="35"/>
      <c r="G3" s="35"/>
      <c r="H3" s="35"/>
      <c r="I3" s="35"/>
    </row>
    <row r="4" spans="1:9" ht="15" customHeight="1" x14ac:dyDescent="0.25">
      <c r="A4" s="13" t="s">
        <v>551</v>
      </c>
      <c r="B4" s="35" t="s">
        <v>4</v>
      </c>
      <c r="C4" s="35"/>
      <c r="D4" s="35"/>
      <c r="E4" s="35"/>
      <c r="F4" s="35"/>
      <c r="G4" s="35"/>
      <c r="H4" s="35"/>
      <c r="I4" s="35"/>
    </row>
    <row r="5" spans="1:9" x14ac:dyDescent="0.25">
      <c r="A5" s="13"/>
      <c r="B5" s="37"/>
      <c r="C5" s="37"/>
      <c r="D5" s="37"/>
      <c r="E5" s="37"/>
      <c r="F5" s="37"/>
      <c r="G5" s="37"/>
      <c r="H5" s="37"/>
      <c r="I5" s="37"/>
    </row>
    <row r="6" spans="1:9" x14ac:dyDescent="0.25">
      <c r="A6" s="13"/>
      <c r="B6" s="37"/>
      <c r="C6" s="37"/>
      <c r="D6" s="37"/>
      <c r="E6" s="37"/>
      <c r="F6" s="37"/>
      <c r="G6" s="37"/>
      <c r="H6" s="37"/>
      <c r="I6" s="37"/>
    </row>
    <row r="7" spans="1:9" ht="15.75" thickBot="1" x14ac:dyDescent="0.3">
      <c r="A7" s="13"/>
      <c r="B7" s="14"/>
      <c r="C7" s="15"/>
      <c r="D7" s="30" t="s">
        <v>313</v>
      </c>
      <c r="E7" s="30"/>
      <c r="F7" s="30"/>
      <c r="G7" s="30"/>
      <c r="H7" s="30"/>
      <c r="I7" s="15"/>
    </row>
    <row r="8" spans="1:9" x14ac:dyDescent="0.25">
      <c r="A8" s="13"/>
      <c r="B8" s="27"/>
      <c r="C8" s="28"/>
      <c r="D8" s="53">
        <v>2013</v>
      </c>
      <c r="E8" s="53"/>
      <c r="F8" s="54"/>
      <c r="G8" s="53">
        <v>2012</v>
      </c>
      <c r="H8" s="53"/>
      <c r="I8" s="28"/>
    </row>
    <row r="9" spans="1:9" ht="15.75" thickBot="1" x14ac:dyDescent="0.3">
      <c r="A9" s="13"/>
      <c r="B9" s="27"/>
      <c r="C9" s="28"/>
      <c r="D9" s="30" t="s">
        <v>178</v>
      </c>
      <c r="E9" s="30"/>
      <c r="F9" s="28"/>
      <c r="G9" s="30" t="s">
        <v>178</v>
      </c>
      <c r="H9" s="30"/>
      <c r="I9" s="28"/>
    </row>
    <row r="10" spans="1:9" x14ac:dyDescent="0.25">
      <c r="A10" s="13"/>
      <c r="B10" s="18" t="s">
        <v>314</v>
      </c>
      <c r="C10" s="19"/>
      <c r="D10" s="20" t="s">
        <v>181</v>
      </c>
      <c r="E10" s="21">
        <v>42078</v>
      </c>
      <c r="F10" s="19"/>
      <c r="G10" s="20" t="s">
        <v>181</v>
      </c>
      <c r="H10" s="21">
        <v>60151</v>
      </c>
      <c r="I10" s="19"/>
    </row>
    <row r="11" spans="1:9" x14ac:dyDescent="0.25">
      <c r="A11" s="13"/>
      <c r="B11" s="22" t="s">
        <v>315</v>
      </c>
      <c r="C11" s="14"/>
      <c r="D11" s="44" t="s">
        <v>316</v>
      </c>
      <c r="E11" s="44"/>
      <c r="F11" s="11" t="s">
        <v>186</v>
      </c>
      <c r="G11" s="44" t="s">
        <v>317</v>
      </c>
      <c r="H11" s="44"/>
      <c r="I11" s="11" t="s">
        <v>186</v>
      </c>
    </row>
    <row r="12" spans="1:9" ht="15.75" thickBot="1" x14ac:dyDescent="0.3">
      <c r="A12" s="13"/>
      <c r="B12" s="18" t="s">
        <v>318</v>
      </c>
      <c r="C12" s="19"/>
      <c r="D12" s="34">
        <v>661</v>
      </c>
      <c r="E12" s="34"/>
      <c r="F12" s="19"/>
      <c r="G12" s="34">
        <v>580</v>
      </c>
      <c r="H12" s="34"/>
      <c r="I12" s="19"/>
    </row>
    <row r="13" spans="1:9" ht="15.75" thickBot="1" x14ac:dyDescent="0.3">
      <c r="A13" s="13"/>
      <c r="B13" s="22" t="s">
        <v>319</v>
      </c>
      <c r="C13" s="14"/>
      <c r="D13" s="25" t="s">
        <v>181</v>
      </c>
      <c r="E13" s="95" t="s">
        <v>227</v>
      </c>
      <c r="F13" s="11" t="s">
        <v>186</v>
      </c>
      <c r="G13" s="25" t="s">
        <v>181</v>
      </c>
      <c r="H13" s="95" t="s">
        <v>229</v>
      </c>
      <c r="I13" s="11" t="s">
        <v>186</v>
      </c>
    </row>
    <row r="14" spans="1:9" ht="15.75" thickTop="1" x14ac:dyDescent="0.25">
      <c r="A14" s="13"/>
      <c r="B14" s="37"/>
      <c r="C14" s="37"/>
      <c r="D14" s="37"/>
      <c r="E14" s="37"/>
      <c r="F14" s="37"/>
      <c r="G14" s="37"/>
      <c r="H14" s="37"/>
      <c r="I14" s="37"/>
    </row>
  </sheetData>
  <mergeCells count="22">
    <mergeCell ref="B4:I4"/>
    <mergeCell ref="B5:I5"/>
    <mergeCell ref="B6:I6"/>
    <mergeCell ref="B14:I14"/>
    <mergeCell ref="I8:I9"/>
    <mergeCell ref="D11:E11"/>
    <mergeCell ref="G11:H11"/>
    <mergeCell ref="D12:E12"/>
    <mergeCell ref="G12:H12"/>
    <mergeCell ref="A1:A2"/>
    <mergeCell ref="B1:I1"/>
    <mergeCell ref="B2:I2"/>
    <mergeCell ref="B3:I3"/>
    <mergeCell ref="A4:A14"/>
    <mergeCell ref="D7:H7"/>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4"/>
  <sheetViews>
    <sheetView showGridLines="0" workbookViewId="0"/>
  </sheetViews>
  <sheetFormatPr defaultRowHeight="15" x14ac:dyDescent="0.25"/>
  <cols>
    <col min="1" max="2" width="36.5703125" bestFit="1" customWidth="1"/>
    <col min="4" max="4" width="10" bestFit="1" customWidth="1"/>
    <col min="5" max="5" width="6.5703125" bestFit="1" customWidth="1"/>
    <col min="6" max="6" width="9.85546875" bestFit="1" customWidth="1"/>
    <col min="7" max="7" width="2.85546875" bestFit="1" customWidth="1"/>
    <col min="8" max="8" width="10.5703125" bestFit="1" customWidth="1"/>
    <col min="9" max="9" width="1.5703125" bestFit="1" customWidth="1"/>
    <col min="10" max="10" width="11.42578125" bestFit="1" customWidth="1"/>
    <col min="11" max="11" width="4.85546875" bestFit="1" customWidth="1"/>
    <col min="12" max="12" width="9.85546875" bestFit="1" customWidth="1"/>
    <col min="13" max="13" width="1.85546875" bestFit="1" customWidth="1"/>
    <col min="14" max="14" width="10.7109375" bestFit="1" customWidth="1"/>
    <col min="15" max="15" width="1.5703125" bestFit="1" customWidth="1"/>
    <col min="16" max="16" width="11" bestFit="1" customWidth="1"/>
    <col min="17" max="17" width="6.5703125" bestFit="1" customWidth="1"/>
    <col min="18" max="18" width="9.7109375" bestFit="1" customWidth="1"/>
    <col min="19" max="19" width="2.28515625" customWidth="1"/>
    <col min="20" max="20" width="8.42578125" customWidth="1"/>
    <col min="21" max="21" width="1.5703125" bestFit="1" customWidth="1"/>
    <col min="22" max="22" width="2" customWidth="1"/>
    <col min="23" max="23" width="7.42578125" customWidth="1"/>
    <col min="24" max="24" width="1.5703125" bestFit="1" customWidth="1"/>
    <col min="25" max="25" width="2.140625" customWidth="1"/>
    <col min="26" max="26" width="7.42578125" customWidth="1"/>
    <col min="27" max="27" width="1.42578125" bestFit="1" customWidth="1"/>
    <col min="28" max="28" width="2.42578125" customWidth="1"/>
    <col min="29" max="29" width="7.7109375" customWidth="1"/>
    <col min="30" max="30" width="1.42578125" bestFit="1" customWidth="1"/>
    <col min="31" max="31" width="2" customWidth="1"/>
    <col min="32" max="32" width="6.85546875" customWidth="1"/>
    <col min="33" max="33" width="1.42578125" bestFit="1" customWidth="1"/>
  </cols>
  <sheetData>
    <row r="1" spans="1:33" ht="15" customHeight="1" x14ac:dyDescent="0.25">
      <c r="A1" s="7" t="s">
        <v>5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x14ac:dyDescent="0.25">
      <c r="A3" s="3" t="s">
        <v>166</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x14ac:dyDescent="0.25">
      <c r="A4" s="13" t="s">
        <v>553</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x14ac:dyDescent="0.25">
      <c r="A5" s="13"/>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row>
    <row r="6" spans="1:33"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ht="15.75" thickBot="1" x14ac:dyDescent="0.3">
      <c r="A7" s="13"/>
      <c r="B7" s="14"/>
      <c r="C7" s="15"/>
      <c r="D7" s="105" t="s">
        <v>238</v>
      </c>
      <c r="E7" s="105"/>
      <c r="F7" s="105"/>
      <c r="G7" s="105"/>
      <c r="H7" s="105"/>
      <c r="I7" s="105"/>
      <c r="J7" s="105"/>
      <c r="K7" s="105"/>
      <c r="L7" s="105"/>
      <c r="M7" s="105"/>
      <c r="N7" s="105"/>
      <c r="O7" s="105"/>
      <c r="P7" s="105"/>
      <c r="Q7" s="105"/>
      <c r="R7" s="105"/>
      <c r="S7" s="105"/>
      <c r="T7" s="105"/>
      <c r="U7" s="105"/>
      <c r="V7" s="105"/>
      <c r="W7" s="105"/>
      <c r="X7" s="105"/>
      <c r="Y7" s="105"/>
      <c r="Z7" s="105"/>
      <c r="AA7" s="105"/>
      <c r="AB7" s="105"/>
      <c r="AC7" s="105"/>
      <c r="AD7" s="105"/>
      <c r="AE7" s="105"/>
      <c r="AF7" s="105"/>
      <c r="AG7" s="15"/>
    </row>
    <row r="8" spans="1:33" ht="15.75" thickBot="1" x14ac:dyDescent="0.3">
      <c r="A8" s="13"/>
      <c r="B8" s="14"/>
      <c r="C8" s="15"/>
      <c r="D8" s="54"/>
      <c r="E8" s="54"/>
      <c r="F8" s="56"/>
      <c r="G8" s="106" t="s">
        <v>334</v>
      </c>
      <c r="H8" s="106"/>
      <c r="I8" s="106"/>
      <c r="J8" s="106"/>
      <c r="K8" s="106"/>
      <c r="L8" s="106"/>
      <c r="M8" s="106"/>
      <c r="N8" s="106"/>
      <c r="O8" s="106"/>
      <c r="P8" s="106"/>
      <c r="Q8" s="106"/>
      <c r="R8" s="106"/>
      <c r="S8" s="106"/>
      <c r="T8" s="106"/>
      <c r="U8" s="106"/>
      <c r="V8" s="106"/>
      <c r="W8" s="106"/>
      <c r="X8" s="56"/>
      <c r="Y8" s="54"/>
      <c r="Z8" s="54"/>
      <c r="AA8" s="56"/>
      <c r="AB8" s="107" t="s">
        <v>335</v>
      </c>
      <c r="AC8" s="107"/>
      <c r="AD8" s="56"/>
      <c r="AE8" s="54"/>
      <c r="AF8" s="54"/>
      <c r="AG8" s="15"/>
    </row>
    <row r="9" spans="1:33" x14ac:dyDescent="0.25">
      <c r="A9" s="13"/>
      <c r="B9" s="27"/>
      <c r="C9" s="28"/>
      <c r="D9" s="108" t="s">
        <v>336</v>
      </c>
      <c r="E9" s="108"/>
      <c r="F9" s="28"/>
      <c r="G9" s="107" t="s">
        <v>202</v>
      </c>
      <c r="H9" s="107"/>
      <c r="I9" s="54"/>
      <c r="J9" s="107" t="s">
        <v>195</v>
      </c>
      <c r="K9" s="107"/>
      <c r="L9" s="54"/>
      <c r="M9" s="107" t="s">
        <v>339</v>
      </c>
      <c r="N9" s="107"/>
      <c r="O9" s="54"/>
      <c r="P9" s="107" t="s">
        <v>340</v>
      </c>
      <c r="Q9" s="107"/>
      <c r="R9" s="54"/>
      <c r="S9" s="107" t="s">
        <v>344</v>
      </c>
      <c r="T9" s="107"/>
      <c r="U9" s="54"/>
      <c r="V9" s="107" t="s">
        <v>347</v>
      </c>
      <c r="W9" s="107"/>
      <c r="X9" s="28"/>
      <c r="Y9" s="108" t="s">
        <v>349</v>
      </c>
      <c r="Z9" s="108"/>
      <c r="AA9" s="28"/>
      <c r="AB9" s="108" t="s">
        <v>350</v>
      </c>
      <c r="AC9" s="108"/>
      <c r="AD9" s="28"/>
      <c r="AE9" s="108" t="s">
        <v>354</v>
      </c>
      <c r="AF9" s="108"/>
      <c r="AG9" s="28"/>
    </row>
    <row r="10" spans="1:33" x14ac:dyDescent="0.25">
      <c r="A10" s="13"/>
      <c r="B10" s="27"/>
      <c r="C10" s="28"/>
      <c r="D10" s="108"/>
      <c r="E10" s="108"/>
      <c r="F10" s="28"/>
      <c r="G10" s="108" t="s">
        <v>337</v>
      </c>
      <c r="H10" s="108"/>
      <c r="I10" s="77"/>
      <c r="J10" s="108" t="s">
        <v>338</v>
      </c>
      <c r="K10" s="108"/>
      <c r="L10" s="77"/>
      <c r="M10" s="109"/>
      <c r="N10" s="109"/>
      <c r="O10" s="77"/>
      <c r="P10" s="108" t="s">
        <v>341</v>
      </c>
      <c r="Q10" s="108"/>
      <c r="R10" s="77"/>
      <c r="S10" s="108" t="s">
        <v>345</v>
      </c>
      <c r="T10" s="108"/>
      <c r="U10" s="77"/>
      <c r="V10" s="108" t="s">
        <v>348</v>
      </c>
      <c r="W10" s="108"/>
      <c r="X10" s="28"/>
      <c r="Y10" s="108"/>
      <c r="Z10" s="108"/>
      <c r="AA10" s="28"/>
      <c r="AB10" s="108" t="s">
        <v>351</v>
      </c>
      <c r="AC10" s="108"/>
      <c r="AD10" s="28"/>
      <c r="AE10" s="108"/>
      <c r="AF10" s="108"/>
      <c r="AG10" s="28"/>
    </row>
    <row r="11" spans="1:33" x14ac:dyDescent="0.25">
      <c r="A11" s="13"/>
      <c r="B11" s="27"/>
      <c r="C11" s="28"/>
      <c r="D11" s="108"/>
      <c r="E11" s="108"/>
      <c r="F11" s="28"/>
      <c r="G11" s="35"/>
      <c r="H11" s="35"/>
      <c r="I11" s="77"/>
      <c r="J11" s="35"/>
      <c r="K11" s="35"/>
      <c r="L11" s="77"/>
      <c r="M11" s="109"/>
      <c r="N11" s="109"/>
      <c r="O11" s="77"/>
      <c r="P11" s="108" t="s">
        <v>342</v>
      </c>
      <c r="Q11" s="108"/>
      <c r="R11" s="77"/>
      <c r="S11" s="108" t="s">
        <v>346</v>
      </c>
      <c r="T11" s="108"/>
      <c r="U11" s="77"/>
      <c r="V11" s="35"/>
      <c r="W11" s="35"/>
      <c r="X11" s="28"/>
      <c r="Y11" s="108"/>
      <c r="Z11" s="108"/>
      <c r="AA11" s="28"/>
      <c r="AB11" s="108" t="s">
        <v>352</v>
      </c>
      <c r="AC11" s="108"/>
      <c r="AD11" s="28"/>
      <c r="AE11" s="108"/>
      <c r="AF11" s="108"/>
      <c r="AG11" s="28"/>
    </row>
    <row r="12" spans="1:33" ht="15.75" thickBot="1" x14ac:dyDescent="0.3">
      <c r="A12" s="13"/>
      <c r="B12" s="27"/>
      <c r="C12" s="28"/>
      <c r="D12" s="105"/>
      <c r="E12" s="105"/>
      <c r="F12" s="28"/>
      <c r="G12" s="78"/>
      <c r="H12" s="78"/>
      <c r="I12" s="77"/>
      <c r="J12" s="78"/>
      <c r="K12" s="78"/>
      <c r="L12" s="77"/>
      <c r="M12" s="105"/>
      <c r="N12" s="105"/>
      <c r="O12" s="77"/>
      <c r="P12" s="105" t="s">
        <v>343</v>
      </c>
      <c r="Q12" s="105"/>
      <c r="R12" s="77"/>
      <c r="S12" s="78"/>
      <c r="T12" s="78"/>
      <c r="U12" s="77"/>
      <c r="V12" s="78"/>
      <c r="W12" s="78"/>
      <c r="X12" s="28"/>
      <c r="Y12" s="105"/>
      <c r="Z12" s="105"/>
      <c r="AA12" s="28"/>
      <c r="AB12" s="105" t="s">
        <v>353</v>
      </c>
      <c r="AC12" s="105"/>
      <c r="AD12" s="28"/>
      <c r="AE12" s="105"/>
      <c r="AF12" s="105"/>
      <c r="AG12" s="28"/>
    </row>
    <row r="13" spans="1:33" x14ac:dyDescent="0.25">
      <c r="A13" s="13"/>
      <c r="B13" s="96" t="s">
        <v>355</v>
      </c>
      <c r="C13" s="19"/>
      <c r="D13" s="110"/>
      <c r="E13" s="110"/>
      <c r="F13" s="19"/>
      <c r="G13" s="110"/>
      <c r="H13" s="110"/>
      <c r="I13" s="19"/>
      <c r="J13" s="110"/>
      <c r="K13" s="110"/>
      <c r="L13" s="19"/>
      <c r="M13" s="110"/>
      <c r="N13" s="110"/>
      <c r="O13" s="19"/>
      <c r="P13" s="110"/>
      <c r="Q13" s="110"/>
      <c r="R13" s="19"/>
      <c r="S13" s="110"/>
      <c r="T13" s="110"/>
      <c r="U13" s="19"/>
      <c r="V13" s="110"/>
      <c r="W13" s="110"/>
      <c r="X13" s="19"/>
      <c r="Y13" s="110"/>
      <c r="Z13" s="110"/>
      <c r="AA13" s="19"/>
      <c r="AB13" s="110"/>
      <c r="AC13" s="110"/>
      <c r="AD13" s="19"/>
      <c r="AE13" s="110"/>
      <c r="AF13" s="110"/>
      <c r="AG13" s="19"/>
    </row>
    <row r="14" spans="1:33" x14ac:dyDescent="0.25">
      <c r="A14" s="13"/>
      <c r="B14" s="97" t="s">
        <v>130</v>
      </c>
      <c r="C14" s="14"/>
      <c r="D14" s="98" t="s">
        <v>181</v>
      </c>
      <c r="E14" s="99">
        <v>56547</v>
      </c>
      <c r="F14" s="14"/>
      <c r="G14" s="98" t="s">
        <v>181</v>
      </c>
      <c r="H14" s="100" t="s">
        <v>208</v>
      </c>
      <c r="I14" s="14"/>
      <c r="J14" s="98" t="s">
        <v>181</v>
      </c>
      <c r="K14" s="100" t="s">
        <v>208</v>
      </c>
      <c r="L14" s="14"/>
      <c r="M14" s="98" t="s">
        <v>181</v>
      </c>
      <c r="N14" s="100" t="s">
        <v>356</v>
      </c>
      <c r="O14" s="98" t="s">
        <v>186</v>
      </c>
      <c r="P14" s="98" t="s">
        <v>181</v>
      </c>
      <c r="Q14" s="100" t="s">
        <v>208</v>
      </c>
      <c r="R14" s="14"/>
      <c r="S14" s="98" t="s">
        <v>181</v>
      </c>
      <c r="T14" s="99">
        <v>1953</v>
      </c>
      <c r="U14" s="14"/>
      <c r="V14" s="98" t="s">
        <v>181</v>
      </c>
      <c r="W14" s="99">
        <v>1815</v>
      </c>
      <c r="X14" s="14"/>
      <c r="Y14" s="98" t="s">
        <v>181</v>
      </c>
      <c r="Z14" s="99">
        <v>58362</v>
      </c>
      <c r="AA14" s="14"/>
      <c r="AB14" s="98" t="s">
        <v>181</v>
      </c>
      <c r="AC14" s="100" t="s">
        <v>357</v>
      </c>
      <c r="AD14" s="98" t="s">
        <v>186</v>
      </c>
      <c r="AE14" s="98" t="s">
        <v>181</v>
      </c>
      <c r="AF14" s="99">
        <v>42955</v>
      </c>
      <c r="AG14" s="14"/>
    </row>
    <row r="15" spans="1:33" x14ac:dyDescent="0.25">
      <c r="A15" s="13"/>
      <c r="B15" s="101" t="s">
        <v>38</v>
      </c>
      <c r="C15" s="19"/>
      <c r="D15" s="111">
        <v>21156</v>
      </c>
      <c r="E15" s="111"/>
      <c r="F15" s="19"/>
      <c r="G15" s="111">
        <v>10430</v>
      </c>
      <c r="H15" s="111"/>
      <c r="I15" s="19"/>
      <c r="J15" s="112" t="s">
        <v>358</v>
      </c>
      <c r="K15" s="112"/>
      <c r="L15" s="104" t="s">
        <v>186</v>
      </c>
      <c r="M15" s="112" t="s">
        <v>208</v>
      </c>
      <c r="N15" s="112"/>
      <c r="O15" s="19"/>
      <c r="P15" s="112" t="s">
        <v>208</v>
      </c>
      <c r="Q15" s="112"/>
      <c r="R15" s="19"/>
      <c r="S15" s="111">
        <v>1361</v>
      </c>
      <c r="T15" s="111"/>
      <c r="U15" s="19"/>
      <c r="V15" s="111">
        <v>10028</v>
      </c>
      <c r="W15" s="111"/>
      <c r="X15" s="19"/>
      <c r="Y15" s="111">
        <v>31184</v>
      </c>
      <c r="Z15" s="111"/>
      <c r="AA15" s="19"/>
      <c r="AB15" s="112" t="s">
        <v>359</v>
      </c>
      <c r="AC15" s="112"/>
      <c r="AD15" s="104" t="s">
        <v>186</v>
      </c>
      <c r="AE15" s="111">
        <v>30346</v>
      </c>
      <c r="AF15" s="111"/>
      <c r="AG15" s="19"/>
    </row>
    <row r="16" spans="1:33" x14ac:dyDescent="0.25">
      <c r="A16" s="13"/>
      <c r="B16" s="97" t="s">
        <v>39</v>
      </c>
      <c r="C16" s="14"/>
      <c r="D16" s="113">
        <v>12634</v>
      </c>
      <c r="E16" s="113"/>
      <c r="F16" s="14"/>
      <c r="G16" s="114" t="s">
        <v>208</v>
      </c>
      <c r="H16" s="114"/>
      <c r="I16" s="14"/>
      <c r="J16" s="114" t="s">
        <v>208</v>
      </c>
      <c r="K16" s="114"/>
      <c r="L16" s="14"/>
      <c r="M16" s="114" t="s">
        <v>208</v>
      </c>
      <c r="N16" s="114"/>
      <c r="O16" s="14"/>
      <c r="P16" s="114">
        <v>2</v>
      </c>
      <c r="Q16" s="114"/>
      <c r="R16" s="14"/>
      <c r="S16" s="114" t="s">
        <v>208</v>
      </c>
      <c r="T16" s="114"/>
      <c r="U16" s="14"/>
      <c r="V16" s="114">
        <v>2</v>
      </c>
      <c r="W16" s="114"/>
      <c r="X16" s="14"/>
      <c r="Y16" s="113">
        <v>12636</v>
      </c>
      <c r="Z16" s="113"/>
      <c r="AA16" s="14"/>
      <c r="AB16" s="113">
        <v>20018</v>
      </c>
      <c r="AC16" s="113"/>
      <c r="AD16" s="14"/>
      <c r="AE16" s="113">
        <v>32654</v>
      </c>
      <c r="AF16" s="113"/>
      <c r="AG16" s="14"/>
    </row>
    <row r="17" spans="1:33" x14ac:dyDescent="0.25">
      <c r="A17" s="13"/>
      <c r="B17" s="101" t="s">
        <v>40</v>
      </c>
      <c r="C17" s="19"/>
      <c r="D17" s="111">
        <v>140178</v>
      </c>
      <c r="E17" s="111"/>
      <c r="F17" s="19"/>
      <c r="G17" s="111">
        <v>10430</v>
      </c>
      <c r="H17" s="111"/>
      <c r="I17" s="19"/>
      <c r="J17" s="112" t="s">
        <v>358</v>
      </c>
      <c r="K17" s="112"/>
      <c r="L17" s="104" t="s">
        <v>186</v>
      </c>
      <c r="M17" s="112" t="s">
        <v>356</v>
      </c>
      <c r="N17" s="112"/>
      <c r="O17" s="104" t="s">
        <v>186</v>
      </c>
      <c r="P17" s="112">
        <v>2</v>
      </c>
      <c r="Q17" s="112"/>
      <c r="R17" s="19"/>
      <c r="S17" s="111">
        <v>3314</v>
      </c>
      <c r="T17" s="111"/>
      <c r="U17" s="19"/>
      <c r="V17" s="111">
        <v>11845</v>
      </c>
      <c r="W17" s="111"/>
      <c r="X17" s="19"/>
      <c r="Y17" s="111">
        <v>152023</v>
      </c>
      <c r="Z17" s="111"/>
      <c r="AA17" s="19"/>
      <c r="AB17" s="111">
        <v>3773</v>
      </c>
      <c r="AC17" s="111"/>
      <c r="AD17" s="19"/>
      <c r="AE17" s="111">
        <v>155796</v>
      </c>
      <c r="AF17" s="111"/>
      <c r="AG17" s="19"/>
    </row>
    <row r="18" spans="1:33" x14ac:dyDescent="0.25">
      <c r="A18" s="13"/>
      <c r="B18" s="97" t="s">
        <v>41</v>
      </c>
      <c r="C18" s="14"/>
      <c r="D18" s="113">
        <v>333773</v>
      </c>
      <c r="E18" s="113"/>
      <c r="F18" s="14"/>
      <c r="G18" s="114" t="s">
        <v>208</v>
      </c>
      <c r="H18" s="114"/>
      <c r="I18" s="14"/>
      <c r="J18" s="114" t="s">
        <v>208</v>
      </c>
      <c r="K18" s="114"/>
      <c r="L18" s="14"/>
      <c r="M18" s="114">
        <v>129</v>
      </c>
      <c r="N18" s="114"/>
      <c r="O18" s="14"/>
      <c r="P18" s="114">
        <v>498</v>
      </c>
      <c r="Q18" s="114"/>
      <c r="R18" s="14"/>
      <c r="S18" s="114" t="s">
        <v>208</v>
      </c>
      <c r="T18" s="114"/>
      <c r="U18" s="14"/>
      <c r="V18" s="114">
        <v>627</v>
      </c>
      <c r="W18" s="114"/>
      <c r="X18" s="14"/>
      <c r="Y18" s="113">
        <v>334400</v>
      </c>
      <c r="Z18" s="113"/>
      <c r="AA18" s="14"/>
      <c r="AB18" s="114" t="s">
        <v>360</v>
      </c>
      <c r="AC18" s="114"/>
      <c r="AD18" s="98" t="s">
        <v>186</v>
      </c>
      <c r="AE18" s="113">
        <v>330707</v>
      </c>
      <c r="AF18" s="113"/>
      <c r="AG18" s="14"/>
    </row>
    <row r="19" spans="1:33" x14ac:dyDescent="0.25">
      <c r="A19" s="13"/>
      <c r="B19" s="101" t="s">
        <v>44</v>
      </c>
      <c r="C19" s="19"/>
      <c r="D19" s="111">
        <v>27495</v>
      </c>
      <c r="E19" s="111"/>
      <c r="F19" s="19"/>
      <c r="G19" s="112" t="s">
        <v>208</v>
      </c>
      <c r="H19" s="112"/>
      <c r="I19" s="19"/>
      <c r="J19" s="112" t="s">
        <v>208</v>
      </c>
      <c r="K19" s="112"/>
      <c r="L19" s="19"/>
      <c r="M19" s="112" t="s">
        <v>208</v>
      </c>
      <c r="N19" s="112"/>
      <c r="O19" s="19"/>
      <c r="P19" s="112" t="s">
        <v>208</v>
      </c>
      <c r="Q19" s="112"/>
      <c r="R19" s="19"/>
      <c r="S19" s="112" t="s">
        <v>208</v>
      </c>
      <c r="T19" s="112"/>
      <c r="U19" s="19"/>
      <c r="V19" s="112" t="s">
        <v>208</v>
      </c>
      <c r="W19" s="112"/>
      <c r="X19" s="19"/>
      <c r="Y19" s="111">
        <v>27495</v>
      </c>
      <c r="Z19" s="111"/>
      <c r="AA19" s="19"/>
      <c r="AB19" s="112" t="s">
        <v>361</v>
      </c>
      <c r="AC19" s="112"/>
      <c r="AD19" s="104" t="s">
        <v>186</v>
      </c>
      <c r="AE19" s="111">
        <v>27415</v>
      </c>
      <c r="AF19" s="111"/>
      <c r="AG19" s="19"/>
    </row>
    <row r="20" spans="1:33" x14ac:dyDescent="0.25">
      <c r="A20" s="13"/>
      <c r="B20" s="97" t="s">
        <v>45</v>
      </c>
      <c r="C20" s="14"/>
      <c r="D20" s="113">
        <v>43660</v>
      </c>
      <c r="E20" s="113"/>
      <c r="F20" s="14"/>
      <c r="G20" s="114" t="s">
        <v>362</v>
      </c>
      <c r="H20" s="114"/>
      <c r="I20" s="98" t="s">
        <v>186</v>
      </c>
      <c r="J20" s="114" t="s">
        <v>208</v>
      </c>
      <c r="K20" s="114"/>
      <c r="L20" s="14"/>
      <c r="M20" s="114" t="s">
        <v>208</v>
      </c>
      <c r="N20" s="114"/>
      <c r="O20" s="14"/>
      <c r="P20" s="114" t="s">
        <v>208</v>
      </c>
      <c r="Q20" s="114"/>
      <c r="R20" s="14"/>
      <c r="S20" s="114" t="s">
        <v>208</v>
      </c>
      <c r="T20" s="114"/>
      <c r="U20" s="14"/>
      <c r="V20" s="114" t="s">
        <v>362</v>
      </c>
      <c r="W20" s="114"/>
      <c r="X20" s="98" t="s">
        <v>186</v>
      </c>
      <c r="Y20" s="113">
        <v>41187</v>
      </c>
      <c r="Z20" s="113"/>
      <c r="AA20" s="14"/>
      <c r="AB20" s="114" t="s">
        <v>208</v>
      </c>
      <c r="AC20" s="114"/>
      <c r="AD20" s="14"/>
      <c r="AE20" s="113">
        <v>41187</v>
      </c>
      <c r="AF20" s="113"/>
      <c r="AG20" s="14"/>
    </row>
    <row r="21" spans="1:33" x14ac:dyDescent="0.25">
      <c r="A21" s="13"/>
      <c r="B21" s="101" t="s">
        <v>363</v>
      </c>
      <c r="C21" s="19"/>
      <c r="D21" s="111">
        <v>568653</v>
      </c>
      <c r="E21" s="111"/>
      <c r="F21" s="19"/>
      <c r="G21" s="111">
        <v>7957</v>
      </c>
      <c r="H21" s="111"/>
      <c r="I21" s="19"/>
      <c r="J21" s="112" t="s">
        <v>358</v>
      </c>
      <c r="K21" s="112"/>
      <c r="L21" s="104" t="s">
        <v>186</v>
      </c>
      <c r="M21" s="112" t="s">
        <v>364</v>
      </c>
      <c r="N21" s="112"/>
      <c r="O21" s="104" t="s">
        <v>186</v>
      </c>
      <c r="P21" s="112">
        <v>500</v>
      </c>
      <c r="Q21" s="112"/>
      <c r="R21" s="19"/>
      <c r="S21" s="111">
        <v>3314</v>
      </c>
      <c r="T21" s="111"/>
      <c r="U21" s="19"/>
      <c r="V21" s="111">
        <v>9999</v>
      </c>
      <c r="W21" s="111"/>
      <c r="X21" s="19"/>
      <c r="Y21" s="111">
        <v>578652</v>
      </c>
      <c r="Z21" s="111"/>
      <c r="AA21" s="19"/>
      <c r="AB21" s="112" t="s">
        <v>208</v>
      </c>
      <c r="AC21" s="112"/>
      <c r="AD21" s="19"/>
      <c r="AE21" s="111">
        <v>578652</v>
      </c>
      <c r="AF21" s="111"/>
      <c r="AG21" s="19"/>
    </row>
    <row r="22" spans="1:33" x14ac:dyDescent="0.25">
      <c r="A22" s="13"/>
      <c r="B22" s="97" t="s">
        <v>49</v>
      </c>
      <c r="C22" s="14"/>
      <c r="D22" s="113">
        <v>25935</v>
      </c>
      <c r="E22" s="113"/>
      <c r="F22" s="14"/>
      <c r="G22" s="114" t="s">
        <v>208</v>
      </c>
      <c r="H22" s="114"/>
      <c r="I22" s="14"/>
      <c r="J22" s="114" t="s">
        <v>208</v>
      </c>
      <c r="K22" s="114"/>
      <c r="L22" s="14"/>
      <c r="M22" s="114" t="s">
        <v>208</v>
      </c>
      <c r="N22" s="114"/>
      <c r="O22" s="14"/>
      <c r="P22" s="114" t="s">
        <v>208</v>
      </c>
      <c r="Q22" s="114"/>
      <c r="R22" s="14"/>
      <c r="S22" s="113">
        <v>3028</v>
      </c>
      <c r="T22" s="113"/>
      <c r="U22" s="14"/>
      <c r="V22" s="113">
        <v>3028</v>
      </c>
      <c r="W22" s="113"/>
      <c r="X22" s="14"/>
      <c r="Y22" s="113">
        <v>28963</v>
      </c>
      <c r="Z22" s="113"/>
      <c r="AA22" s="14"/>
      <c r="AB22" s="114" t="s">
        <v>365</v>
      </c>
      <c r="AC22" s="114"/>
      <c r="AD22" s="98" t="s">
        <v>186</v>
      </c>
      <c r="AE22" s="113">
        <v>27239</v>
      </c>
      <c r="AF22" s="113"/>
      <c r="AG22" s="14"/>
    </row>
    <row r="23" spans="1:33" x14ac:dyDescent="0.25">
      <c r="A23" s="13"/>
      <c r="B23" s="101" t="s">
        <v>50</v>
      </c>
      <c r="C23" s="19"/>
      <c r="D23" s="111">
        <v>19963</v>
      </c>
      <c r="E23" s="111"/>
      <c r="F23" s="19"/>
      <c r="G23" s="112" t="s">
        <v>366</v>
      </c>
      <c r="H23" s="112"/>
      <c r="I23" s="104" t="s">
        <v>186</v>
      </c>
      <c r="J23" s="112" t="s">
        <v>208</v>
      </c>
      <c r="K23" s="112"/>
      <c r="L23" s="19"/>
      <c r="M23" s="112" t="s">
        <v>208</v>
      </c>
      <c r="N23" s="112"/>
      <c r="O23" s="19"/>
      <c r="P23" s="112">
        <v>498</v>
      </c>
      <c r="Q23" s="112"/>
      <c r="R23" s="19"/>
      <c r="S23" s="111">
        <v>2099</v>
      </c>
      <c r="T23" s="111"/>
      <c r="U23" s="19"/>
      <c r="V23" s="111">
        <v>2251</v>
      </c>
      <c r="W23" s="111"/>
      <c r="X23" s="19"/>
      <c r="Y23" s="111">
        <v>22214</v>
      </c>
      <c r="Z23" s="111"/>
      <c r="AA23" s="19"/>
      <c r="AB23" s="112" t="s">
        <v>367</v>
      </c>
      <c r="AC23" s="112"/>
      <c r="AD23" s="104" t="s">
        <v>186</v>
      </c>
      <c r="AE23" s="111">
        <v>22029</v>
      </c>
      <c r="AF23" s="111"/>
      <c r="AG23" s="19"/>
    </row>
    <row r="24" spans="1:33" x14ac:dyDescent="0.25">
      <c r="A24" s="13"/>
      <c r="B24" s="97" t="s">
        <v>51</v>
      </c>
      <c r="C24" s="14"/>
      <c r="D24" s="113">
        <v>44691</v>
      </c>
      <c r="E24" s="113"/>
      <c r="F24" s="14"/>
      <c r="G24" s="114" t="s">
        <v>208</v>
      </c>
      <c r="H24" s="114"/>
      <c r="I24" s="14"/>
      <c r="J24" s="114" t="s">
        <v>208</v>
      </c>
      <c r="K24" s="114"/>
      <c r="L24" s="14"/>
      <c r="M24" s="114" t="s">
        <v>208</v>
      </c>
      <c r="N24" s="114"/>
      <c r="O24" s="14"/>
      <c r="P24" s="114" t="s">
        <v>208</v>
      </c>
      <c r="Q24" s="114"/>
      <c r="R24" s="14"/>
      <c r="S24" s="114" t="s">
        <v>208</v>
      </c>
      <c r="T24" s="114"/>
      <c r="U24" s="14"/>
      <c r="V24" s="114" t="s">
        <v>208</v>
      </c>
      <c r="W24" s="114"/>
      <c r="X24" s="14"/>
      <c r="Y24" s="113">
        <v>44691</v>
      </c>
      <c r="Z24" s="113"/>
      <c r="AA24" s="14"/>
      <c r="AB24" s="114" t="s">
        <v>368</v>
      </c>
      <c r="AC24" s="114"/>
      <c r="AD24" s="98" t="s">
        <v>186</v>
      </c>
      <c r="AE24" s="113">
        <v>37453</v>
      </c>
      <c r="AF24" s="113"/>
      <c r="AG24" s="14"/>
    </row>
    <row r="25" spans="1:33" x14ac:dyDescent="0.25">
      <c r="A25" s="13"/>
      <c r="B25" s="101" t="s">
        <v>52</v>
      </c>
      <c r="C25" s="19"/>
      <c r="D25" s="111">
        <v>18410</v>
      </c>
      <c r="E25" s="111"/>
      <c r="F25" s="19"/>
      <c r="G25" s="112" t="s">
        <v>208</v>
      </c>
      <c r="H25" s="112"/>
      <c r="I25" s="19"/>
      <c r="J25" s="112" t="s">
        <v>208</v>
      </c>
      <c r="K25" s="112"/>
      <c r="L25" s="19"/>
      <c r="M25" s="112" t="s">
        <v>208</v>
      </c>
      <c r="N25" s="112"/>
      <c r="O25" s="19"/>
      <c r="P25" s="112" t="s">
        <v>208</v>
      </c>
      <c r="Q25" s="112"/>
      <c r="R25" s="19"/>
      <c r="S25" s="111">
        <v>1104</v>
      </c>
      <c r="T25" s="111"/>
      <c r="U25" s="19"/>
      <c r="V25" s="111">
        <v>1104</v>
      </c>
      <c r="W25" s="111"/>
      <c r="X25" s="19"/>
      <c r="Y25" s="111">
        <v>19514</v>
      </c>
      <c r="Z25" s="111"/>
      <c r="AA25" s="19"/>
      <c r="AB25" s="112" t="s">
        <v>208</v>
      </c>
      <c r="AC25" s="112"/>
      <c r="AD25" s="19"/>
      <c r="AE25" s="111">
        <v>19514</v>
      </c>
      <c r="AF25" s="111"/>
      <c r="AG25" s="19"/>
    </row>
    <row r="26" spans="1:33" x14ac:dyDescent="0.25">
      <c r="A26" s="13"/>
      <c r="B26" s="97" t="s">
        <v>54</v>
      </c>
      <c r="C26" s="14"/>
      <c r="D26" s="113">
        <v>9812</v>
      </c>
      <c r="E26" s="113"/>
      <c r="F26" s="14"/>
      <c r="G26" s="114" t="s">
        <v>208</v>
      </c>
      <c r="H26" s="114"/>
      <c r="I26" s="14"/>
      <c r="J26" s="114" t="s">
        <v>208</v>
      </c>
      <c r="K26" s="114"/>
      <c r="L26" s="14"/>
      <c r="M26" s="114" t="s">
        <v>208</v>
      </c>
      <c r="N26" s="114"/>
      <c r="O26" s="14"/>
      <c r="P26" s="114" t="s">
        <v>208</v>
      </c>
      <c r="Q26" s="114"/>
      <c r="R26" s="14"/>
      <c r="S26" s="114" t="s">
        <v>369</v>
      </c>
      <c r="T26" s="114"/>
      <c r="U26" s="98" t="s">
        <v>186</v>
      </c>
      <c r="V26" s="114" t="s">
        <v>369</v>
      </c>
      <c r="W26" s="114"/>
      <c r="X26" s="98" t="s">
        <v>186</v>
      </c>
      <c r="Y26" s="113">
        <v>8708</v>
      </c>
      <c r="Z26" s="113"/>
      <c r="AA26" s="14"/>
      <c r="AB26" s="114" t="s">
        <v>370</v>
      </c>
      <c r="AC26" s="114"/>
      <c r="AD26" s="98" t="s">
        <v>186</v>
      </c>
      <c r="AE26" s="113">
        <v>8461</v>
      </c>
      <c r="AF26" s="113"/>
      <c r="AG26" s="14"/>
    </row>
    <row r="27" spans="1:33" x14ac:dyDescent="0.25">
      <c r="A27" s="13"/>
      <c r="B27" s="101" t="s">
        <v>371</v>
      </c>
      <c r="C27" s="19"/>
      <c r="D27" s="111">
        <v>9550</v>
      </c>
      <c r="E27" s="111"/>
      <c r="F27" s="19"/>
      <c r="G27" s="112" t="s">
        <v>208</v>
      </c>
      <c r="H27" s="112"/>
      <c r="I27" s="19"/>
      <c r="J27" s="112" t="s">
        <v>208</v>
      </c>
      <c r="K27" s="112"/>
      <c r="L27" s="19"/>
      <c r="M27" s="112" t="s">
        <v>372</v>
      </c>
      <c r="N27" s="112"/>
      <c r="O27" s="104" t="s">
        <v>186</v>
      </c>
      <c r="P27" s="112" t="s">
        <v>208</v>
      </c>
      <c r="Q27" s="112"/>
      <c r="R27" s="19"/>
      <c r="S27" s="112" t="s">
        <v>208</v>
      </c>
      <c r="T27" s="112"/>
      <c r="U27" s="19"/>
      <c r="V27" s="112" t="s">
        <v>372</v>
      </c>
      <c r="W27" s="112"/>
      <c r="X27" s="104" t="s">
        <v>186</v>
      </c>
      <c r="Y27" s="111">
        <v>9053</v>
      </c>
      <c r="Z27" s="111"/>
      <c r="AA27" s="19"/>
      <c r="AB27" s="112" t="s">
        <v>373</v>
      </c>
      <c r="AC27" s="112"/>
      <c r="AD27" s="104" t="s">
        <v>186</v>
      </c>
      <c r="AE27" s="111">
        <v>9029</v>
      </c>
      <c r="AF27" s="111"/>
      <c r="AG27" s="19"/>
    </row>
    <row r="28" spans="1:33" x14ac:dyDescent="0.25">
      <c r="A28" s="13"/>
      <c r="B28" s="97" t="s">
        <v>56</v>
      </c>
      <c r="C28" s="14"/>
      <c r="D28" s="113">
        <v>19831</v>
      </c>
      <c r="E28" s="113"/>
      <c r="F28" s="14"/>
      <c r="G28" s="114" t="s">
        <v>208</v>
      </c>
      <c r="H28" s="114"/>
      <c r="I28" s="14"/>
      <c r="J28" s="114" t="s">
        <v>208</v>
      </c>
      <c r="K28" s="114"/>
      <c r="L28" s="14"/>
      <c r="M28" s="114" t="s">
        <v>208</v>
      </c>
      <c r="N28" s="114"/>
      <c r="O28" s="14"/>
      <c r="P28" s="114" t="s">
        <v>208</v>
      </c>
      <c r="Q28" s="114"/>
      <c r="R28" s="14"/>
      <c r="S28" s="114" t="s">
        <v>374</v>
      </c>
      <c r="T28" s="114"/>
      <c r="U28" s="98" t="s">
        <v>186</v>
      </c>
      <c r="V28" s="114" t="s">
        <v>374</v>
      </c>
      <c r="W28" s="114"/>
      <c r="X28" s="98" t="s">
        <v>186</v>
      </c>
      <c r="Y28" s="113">
        <v>18018</v>
      </c>
      <c r="Z28" s="113"/>
      <c r="AA28" s="14"/>
      <c r="AB28" s="114" t="s">
        <v>375</v>
      </c>
      <c r="AC28" s="114"/>
      <c r="AD28" s="98" t="s">
        <v>186</v>
      </c>
      <c r="AE28" s="113">
        <v>18015</v>
      </c>
      <c r="AF28" s="113"/>
      <c r="AG28" s="14"/>
    </row>
    <row r="29" spans="1:33" x14ac:dyDescent="0.25">
      <c r="A29" s="13"/>
      <c r="B29" s="101" t="s">
        <v>376</v>
      </c>
      <c r="C29" s="19"/>
      <c r="D29" s="111">
        <v>8833</v>
      </c>
      <c r="E29" s="111"/>
      <c r="F29" s="19"/>
      <c r="G29" s="112" t="s">
        <v>208</v>
      </c>
      <c r="H29" s="112"/>
      <c r="I29" s="19"/>
      <c r="J29" s="112" t="s">
        <v>208</v>
      </c>
      <c r="K29" s="112"/>
      <c r="L29" s="19"/>
      <c r="M29" s="112" t="s">
        <v>377</v>
      </c>
      <c r="N29" s="112"/>
      <c r="O29" s="104" t="s">
        <v>186</v>
      </c>
      <c r="P29" s="112">
        <v>2</v>
      </c>
      <c r="Q29" s="112"/>
      <c r="R29" s="19"/>
      <c r="S29" s="112" t="s">
        <v>208</v>
      </c>
      <c r="T29" s="112"/>
      <c r="U29" s="19"/>
      <c r="V29" s="112" t="s">
        <v>378</v>
      </c>
      <c r="W29" s="112"/>
      <c r="X29" s="104" t="s">
        <v>186</v>
      </c>
      <c r="Y29" s="111">
        <v>8814</v>
      </c>
      <c r="Z29" s="111"/>
      <c r="AA29" s="19"/>
      <c r="AB29" s="111">
        <v>9421</v>
      </c>
      <c r="AC29" s="111"/>
      <c r="AD29" s="19"/>
      <c r="AE29" s="111">
        <v>18235</v>
      </c>
      <c r="AF29" s="111"/>
      <c r="AG29" s="19"/>
    </row>
    <row r="30" spans="1:33" x14ac:dyDescent="0.25">
      <c r="A30" s="13"/>
      <c r="B30" s="97" t="s">
        <v>58</v>
      </c>
      <c r="C30" s="14"/>
      <c r="D30" s="113">
        <v>183006</v>
      </c>
      <c r="E30" s="113"/>
      <c r="F30" s="14"/>
      <c r="G30" s="114" t="s">
        <v>366</v>
      </c>
      <c r="H30" s="114"/>
      <c r="I30" s="98" t="s">
        <v>186</v>
      </c>
      <c r="J30" s="114" t="s">
        <v>208</v>
      </c>
      <c r="K30" s="114"/>
      <c r="L30" s="14"/>
      <c r="M30" s="114" t="s">
        <v>379</v>
      </c>
      <c r="N30" s="114"/>
      <c r="O30" s="98" t="s">
        <v>186</v>
      </c>
      <c r="P30" s="114">
        <v>500</v>
      </c>
      <c r="Q30" s="114"/>
      <c r="R30" s="14"/>
      <c r="S30" s="113">
        <v>3314</v>
      </c>
      <c r="T30" s="113"/>
      <c r="U30" s="14"/>
      <c r="V30" s="113">
        <v>2950</v>
      </c>
      <c r="W30" s="113"/>
      <c r="X30" s="14"/>
      <c r="Y30" s="113">
        <v>185956</v>
      </c>
      <c r="Z30" s="113"/>
      <c r="AA30" s="14"/>
      <c r="AB30" s="114" t="s">
        <v>208</v>
      </c>
      <c r="AC30" s="114"/>
      <c r="AD30" s="14"/>
      <c r="AE30" s="113">
        <v>185956</v>
      </c>
      <c r="AF30" s="113"/>
      <c r="AG30" s="14"/>
    </row>
    <row r="31" spans="1:33" x14ac:dyDescent="0.25">
      <c r="A31" s="13"/>
      <c r="B31" s="101" t="s">
        <v>62</v>
      </c>
      <c r="C31" s="19"/>
      <c r="D31" s="111">
        <v>6180</v>
      </c>
      <c r="E31" s="111"/>
      <c r="F31" s="19"/>
      <c r="G31" s="112">
        <v>101</v>
      </c>
      <c r="H31" s="112"/>
      <c r="I31" s="19"/>
      <c r="J31" s="112" t="s">
        <v>208</v>
      </c>
      <c r="K31" s="112"/>
      <c r="L31" s="19"/>
      <c r="M31" s="112" t="s">
        <v>208</v>
      </c>
      <c r="N31" s="112"/>
      <c r="O31" s="19"/>
      <c r="P31" s="112" t="s">
        <v>208</v>
      </c>
      <c r="Q31" s="112"/>
      <c r="R31" s="19"/>
      <c r="S31" s="112" t="s">
        <v>208</v>
      </c>
      <c r="T31" s="112"/>
      <c r="U31" s="19"/>
      <c r="V31" s="112">
        <v>101</v>
      </c>
      <c r="W31" s="112"/>
      <c r="X31" s="19"/>
      <c r="Y31" s="111">
        <v>6281</v>
      </c>
      <c r="Z31" s="111"/>
      <c r="AA31" s="19"/>
      <c r="AB31" s="112" t="s">
        <v>208</v>
      </c>
      <c r="AC31" s="112"/>
      <c r="AD31" s="19"/>
      <c r="AE31" s="111">
        <v>6281</v>
      </c>
      <c r="AF31" s="111"/>
      <c r="AG31" s="19"/>
    </row>
    <row r="32" spans="1:33" x14ac:dyDescent="0.25">
      <c r="A32" s="13"/>
      <c r="B32" s="97" t="s">
        <v>63</v>
      </c>
      <c r="C32" s="14"/>
      <c r="D32" s="113">
        <v>76696</v>
      </c>
      <c r="E32" s="113"/>
      <c r="F32" s="14"/>
      <c r="G32" s="114">
        <v>101</v>
      </c>
      <c r="H32" s="114"/>
      <c r="I32" s="14"/>
      <c r="J32" s="114" t="s">
        <v>208</v>
      </c>
      <c r="K32" s="114"/>
      <c r="L32" s="14"/>
      <c r="M32" s="114" t="s">
        <v>208</v>
      </c>
      <c r="N32" s="114"/>
      <c r="O32" s="14"/>
      <c r="P32" s="114" t="s">
        <v>208</v>
      </c>
      <c r="Q32" s="114"/>
      <c r="R32" s="14"/>
      <c r="S32" s="114" t="s">
        <v>208</v>
      </c>
      <c r="T32" s="114"/>
      <c r="U32" s="14"/>
      <c r="V32" s="114">
        <v>101</v>
      </c>
      <c r="W32" s="114"/>
      <c r="X32" s="14"/>
      <c r="Y32" s="113">
        <v>76797</v>
      </c>
      <c r="Z32" s="113"/>
      <c r="AA32" s="14"/>
      <c r="AB32" s="114" t="s">
        <v>208</v>
      </c>
      <c r="AC32" s="114"/>
      <c r="AD32" s="14"/>
      <c r="AE32" s="113">
        <v>76797</v>
      </c>
      <c r="AF32" s="113"/>
      <c r="AG32" s="14"/>
    </row>
    <row r="33" spans="1:33" x14ac:dyDescent="0.25">
      <c r="A33" s="13"/>
      <c r="B33" s="101" t="s">
        <v>68</v>
      </c>
      <c r="C33" s="19"/>
      <c r="D33" s="111">
        <v>354288</v>
      </c>
      <c r="E33" s="111"/>
      <c r="F33" s="19"/>
      <c r="G33" s="112" t="s">
        <v>208</v>
      </c>
      <c r="H33" s="112"/>
      <c r="I33" s="19"/>
      <c r="J33" s="112" t="s">
        <v>208</v>
      </c>
      <c r="K33" s="112"/>
      <c r="L33" s="19"/>
      <c r="M33" s="112">
        <v>81</v>
      </c>
      <c r="N33" s="112"/>
      <c r="O33" s="19"/>
      <c r="P33" s="112" t="s">
        <v>208</v>
      </c>
      <c r="Q33" s="112"/>
      <c r="R33" s="19"/>
      <c r="S33" s="112" t="s">
        <v>208</v>
      </c>
      <c r="T33" s="112"/>
      <c r="U33" s="19"/>
      <c r="V33" s="112">
        <v>81</v>
      </c>
      <c r="W33" s="112"/>
      <c r="X33" s="19"/>
      <c r="Y33" s="111">
        <v>354369</v>
      </c>
      <c r="Z33" s="111"/>
      <c r="AA33" s="19"/>
      <c r="AB33" s="112" t="s">
        <v>208</v>
      </c>
      <c r="AC33" s="112"/>
      <c r="AD33" s="19"/>
      <c r="AE33" s="111">
        <v>354369</v>
      </c>
      <c r="AF33" s="111"/>
      <c r="AG33" s="19"/>
    </row>
    <row r="34" spans="1:33" x14ac:dyDescent="0.25">
      <c r="A34" s="13"/>
      <c r="B34" s="97" t="s">
        <v>69</v>
      </c>
      <c r="C34" s="14"/>
      <c r="D34" s="114" t="s">
        <v>380</v>
      </c>
      <c r="E34" s="114"/>
      <c r="F34" s="98" t="s">
        <v>186</v>
      </c>
      <c r="G34" s="113">
        <v>6722</v>
      </c>
      <c r="H34" s="113"/>
      <c r="I34" s="14"/>
      <c r="J34" s="114" t="s">
        <v>358</v>
      </c>
      <c r="K34" s="114"/>
      <c r="L34" s="98" t="s">
        <v>186</v>
      </c>
      <c r="M34" s="114">
        <v>428</v>
      </c>
      <c r="N34" s="114"/>
      <c r="O34" s="14"/>
      <c r="P34" s="114" t="s">
        <v>208</v>
      </c>
      <c r="Q34" s="114"/>
      <c r="R34" s="14"/>
      <c r="S34" s="114" t="s">
        <v>208</v>
      </c>
      <c r="T34" s="114"/>
      <c r="U34" s="14"/>
      <c r="V34" s="113">
        <v>5387</v>
      </c>
      <c r="W34" s="113"/>
      <c r="X34" s="14"/>
      <c r="Y34" s="114" t="s">
        <v>381</v>
      </c>
      <c r="Z34" s="114"/>
      <c r="AA34" s="98" t="s">
        <v>186</v>
      </c>
      <c r="AB34" s="114" t="s">
        <v>208</v>
      </c>
      <c r="AC34" s="114"/>
      <c r="AD34" s="14"/>
      <c r="AE34" s="114" t="s">
        <v>381</v>
      </c>
      <c r="AF34" s="114"/>
      <c r="AG34" s="98" t="s">
        <v>186</v>
      </c>
    </row>
    <row r="35" spans="1:33" x14ac:dyDescent="0.25">
      <c r="A35" s="13"/>
      <c r="B35" s="101" t="s">
        <v>382</v>
      </c>
      <c r="C35" s="19"/>
      <c r="D35" s="111">
        <v>1883</v>
      </c>
      <c r="E35" s="111"/>
      <c r="F35" s="19"/>
      <c r="G35" s="111">
        <v>1480</v>
      </c>
      <c r="H35" s="111"/>
      <c r="I35" s="19"/>
      <c r="J35" s="112" t="s">
        <v>208</v>
      </c>
      <c r="K35" s="112"/>
      <c r="L35" s="19"/>
      <c r="M35" s="112" t="s">
        <v>208</v>
      </c>
      <c r="N35" s="112"/>
      <c r="O35" s="19"/>
      <c r="P35" s="112" t="s">
        <v>208</v>
      </c>
      <c r="Q35" s="112"/>
      <c r="R35" s="19"/>
      <c r="S35" s="112" t="s">
        <v>208</v>
      </c>
      <c r="T35" s="112"/>
      <c r="U35" s="19"/>
      <c r="V35" s="111">
        <v>1480</v>
      </c>
      <c r="W35" s="111"/>
      <c r="X35" s="19"/>
      <c r="Y35" s="111">
        <v>3363</v>
      </c>
      <c r="Z35" s="111"/>
      <c r="AA35" s="19"/>
      <c r="AB35" s="112" t="s">
        <v>208</v>
      </c>
      <c r="AC35" s="112"/>
      <c r="AD35" s="19"/>
      <c r="AE35" s="111">
        <v>3363</v>
      </c>
      <c r="AF35" s="111"/>
      <c r="AG35" s="19"/>
    </row>
    <row r="36" spans="1:33" x14ac:dyDescent="0.25">
      <c r="A36" s="13"/>
      <c r="B36" s="97" t="s">
        <v>383</v>
      </c>
      <c r="C36" s="14"/>
      <c r="D36" s="113">
        <v>308951</v>
      </c>
      <c r="E36" s="113"/>
      <c r="F36" s="14"/>
      <c r="G36" s="113">
        <v>8202</v>
      </c>
      <c r="H36" s="113"/>
      <c r="I36" s="14"/>
      <c r="J36" s="114" t="s">
        <v>358</v>
      </c>
      <c r="K36" s="114"/>
      <c r="L36" s="98" t="s">
        <v>186</v>
      </c>
      <c r="M36" s="114">
        <v>509</v>
      </c>
      <c r="N36" s="114"/>
      <c r="O36" s="14"/>
      <c r="P36" s="114" t="s">
        <v>208</v>
      </c>
      <c r="Q36" s="114"/>
      <c r="R36" s="14"/>
      <c r="S36" s="114" t="s">
        <v>208</v>
      </c>
      <c r="T36" s="114"/>
      <c r="U36" s="14"/>
      <c r="V36" s="113">
        <v>6948</v>
      </c>
      <c r="W36" s="113"/>
      <c r="X36" s="14"/>
      <c r="Y36" s="113">
        <v>315899</v>
      </c>
      <c r="Z36" s="113"/>
      <c r="AA36" s="14"/>
      <c r="AB36" s="114" t="s">
        <v>208</v>
      </c>
      <c r="AC36" s="114"/>
      <c r="AD36" s="14"/>
      <c r="AE36" s="113">
        <v>315899</v>
      </c>
      <c r="AF36" s="113"/>
      <c r="AG36" s="14"/>
    </row>
    <row r="37" spans="1:33" x14ac:dyDescent="0.25">
      <c r="A37" s="13"/>
      <c r="B37" s="101" t="s">
        <v>384</v>
      </c>
      <c r="C37" s="19"/>
      <c r="D37" s="104" t="s">
        <v>181</v>
      </c>
      <c r="E37" s="102">
        <v>568653</v>
      </c>
      <c r="F37" s="19"/>
      <c r="G37" s="104" t="s">
        <v>181</v>
      </c>
      <c r="H37" s="102">
        <v>7957</v>
      </c>
      <c r="I37" s="19"/>
      <c r="J37" s="104" t="s">
        <v>181</v>
      </c>
      <c r="K37" s="103" t="s">
        <v>358</v>
      </c>
      <c r="L37" s="104" t="s">
        <v>186</v>
      </c>
      <c r="M37" s="104" t="s">
        <v>181</v>
      </c>
      <c r="N37" s="103" t="s">
        <v>364</v>
      </c>
      <c r="O37" s="104" t="s">
        <v>186</v>
      </c>
      <c r="P37" s="104" t="s">
        <v>181</v>
      </c>
      <c r="Q37" s="103">
        <v>500</v>
      </c>
      <c r="R37" s="19"/>
      <c r="S37" s="104" t="s">
        <v>181</v>
      </c>
      <c r="T37" s="102">
        <v>3314</v>
      </c>
      <c r="U37" s="19"/>
      <c r="V37" s="104" t="s">
        <v>181</v>
      </c>
      <c r="W37" s="102">
        <v>9999</v>
      </c>
      <c r="X37" s="19"/>
      <c r="Y37" s="104" t="s">
        <v>181</v>
      </c>
      <c r="Z37" s="102">
        <v>578652</v>
      </c>
      <c r="AA37" s="19"/>
      <c r="AB37" s="104" t="s">
        <v>181</v>
      </c>
      <c r="AC37" s="103" t="s">
        <v>208</v>
      </c>
      <c r="AD37" s="19"/>
      <c r="AE37" s="104" t="s">
        <v>181</v>
      </c>
      <c r="AF37" s="102">
        <v>578652</v>
      </c>
      <c r="AG37" s="19"/>
    </row>
    <row r="38" spans="1:33" x14ac:dyDescent="0.25">
      <c r="A38" s="13"/>
      <c r="B38" s="37"/>
      <c r="C38" s="37"/>
      <c r="D38" s="37"/>
      <c r="E38" s="37"/>
      <c r="F38" s="37"/>
      <c r="G38" s="37"/>
      <c r="H38" s="37"/>
      <c r="I38" s="37"/>
      <c r="J38" s="37"/>
      <c r="K38" s="37"/>
      <c r="L38" s="37"/>
      <c r="M38" s="37"/>
      <c r="N38" s="37"/>
      <c r="O38" s="37"/>
      <c r="P38" s="37"/>
      <c r="Q38" s="37"/>
      <c r="R38" s="37"/>
      <c r="S38" s="37"/>
      <c r="T38" s="37"/>
      <c r="U38" s="37"/>
      <c r="V38" s="37"/>
      <c r="W38" s="37"/>
      <c r="X38" s="37"/>
      <c r="Y38" s="37"/>
      <c r="Z38" s="37"/>
      <c r="AA38" s="37"/>
      <c r="AB38" s="37"/>
      <c r="AC38" s="37"/>
      <c r="AD38" s="37"/>
      <c r="AE38" s="37"/>
      <c r="AF38" s="37"/>
      <c r="AG38" s="37"/>
    </row>
    <row r="39" spans="1:33" ht="15.75" thickBot="1" x14ac:dyDescent="0.3">
      <c r="A39" s="13"/>
      <c r="B39" s="14"/>
      <c r="C39" s="15"/>
      <c r="D39" s="30" t="s">
        <v>385</v>
      </c>
      <c r="E39" s="30"/>
      <c r="F39" s="30"/>
      <c r="G39" s="30"/>
      <c r="H39" s="30"/>
      <c r="I39" s="30"/>
      <c r="J39" s="30"/>
      <c r="K39" s="30"/>
      <c r="L39" s="30"/>
      <c r="M39" s="30"/>
      <c r="N39" s="30"/>
      <c r="O39" s="30"/>
      <c r="P39" s="30"/>
      <c r="Q39" s="30"/>
      <c r="R39" s="30"/>
      <c r="S39" s="30"/>
      <c r="T39" s="30"/>
      <c r="U39" s="30"/>
      <c r="V39" s="30"/>
      <c r="W39" s="30"/>
      <c r="X39" s="15"/>
      <c r="Y39" s="15"/>
      <c r="Z39" s="15"/>
    </row>
    <row r="40" spans="1:33" x14ac:dyDescent="0.25">
      <c r="A40" s="13"/>
      <c r="B40" s="27"/>
      <c r="C40" s="28"/>
      <c r="D40" s="54"/>
      <c r="E40" s="54"/>
      <c r="F40" s="54"/>
      <c r="G40" s="53" t="s">
        <v>334</v>
      </c>
      <c r="H40" s="53"/>
      <c r="I40" s="53"/>
      <c r="J40" s="53"/>
      <c r="K40" s="53"/>
      <c r="L40" s="53"/>
      <c r="M40" s="53"/>
      <c r="N40" s="53"/>
      <c r="O40" s="54"/>
      <c r="P40" s="54"/>
      <c r="Q40" s="54"/>
      <c r="R40" s="54"/>
      <c r="S40" s="53" t="s">
        <v>335</v>
      </c>
      <c r="T40" s="53"/>
      <c r="U40" s="54"/>
      <c r="V40" s="54"/>
      <c r="W40" s="54"/>
      <c r="X40" s="28"/>
      <c r="Y40" s="28"/>
      <c r="Z40" s="28"/>
    </row>
    <row r="41" spans="1:33" x14ac:dyDescent="0.25">
      <c r="A41" s="13"/>
      <c r="B41" s="27"/>
      <c r="C41" s="28"/>
      <c r="D41" s="28"/>
      <c r="E41" s="28"/>
      <c r="F41" s="77"/>
      <c r="G41" s="124"/>
      <c r="H41" s="124"/>
      <c r="I41" s="124"/>
      <c r="J41" s="124"/>
      <c r="K41" s="124"/>
      <c r="L41" s="124"/>
      <c r="M41" s="124"/>
      <c r="N41" s="124"/>
      <c r="O41" s="77"/>
      <c r="P41" s="77"/>
      <c r="Q41" s="77"/>
      <c r="R41" s="77"/>
      <c r="S41" s="29" t="s">
        <v>350</v>
      </c>
      <c r="T41" s="29"/>
      <c r="U41" s="77"/>
      <c r="V41" s="77"/>
      <c r="W41" s="77"/>
      <c r="X41" s="28"/>
      <c r="Y41" s="28"/>
      <c r="Z41" s="28"/>
    </row>
    <row r="42" spans="1:33" ht="15.75" thickBot="1" x14ac:dyDescent="0.3">
      <c r="A42" s="13"/>
      <c r="B42" s="27"/>
      <c r="C42" s="28"/>
      <c r="D42" s="28"/>
      <c r="E42" s="28"/>
      <c r="F42" s="77"/>
      <c r="G42" s="30"/>
      <c r="H42" s="30"/>
      <c r="I42" s="30"/>
      <c r="J42" s="30"/>
      <c r="K42" s="30"/>
      <c r="L42" s="30"/>
      <c r="M42" s="30"/>
      <c r="N42" s="30"/>
      <c r="O42" s="77"/>
      <c r="P42" s="77"/>
      <c r="Q42" s="77"/>
      <c r="R42" s="77"/>
      <c r="S42" s="29" t="s">
        <v>351</v>
      </c>
      <c r="T42" s="29"/>
      <c r="U42" s="77"/>
      <c r="V42" s="77"/>
      <c r="W42" s="77"/>
      <c r="X42" s="28"/>
      <c r="Y42" s="28"/>
      <c r="Z42" s="28"/>
    </row>
    <row r="43" spans="1:33" x14ac:dyDescent="0.25">
      <c r="A43" s="13"/>
      <c r="B43" s="27"/>
      <c r="C43" s="28"/>
      <c r="D43" s="29" t="s">
        <v>336</v>
      </c>
      <c r="E43" s="29"/>
      <c r="F43" s="28"/>
      <c r="G43" s="53" t="s">
        <v>202</v>
      </c>
      <c r="H43" s="53"/>
      <c r="I43" s="54"/>
      <c r="J43" s="53" t="s">
        <v>339</v>
      </c>
      <c r="K43" s="53"/>
      <c r="L43" s="54"/>
      <c r="M43" s="53" t="s">
        <v>347</v>
      </c>
      <c r="N43" s="53"/>
      <c r="O43" s="28"/>
      <c r="P43" s="29" t="s">
        <v>349</v>
      </c>
      <c r="Q43" s="29"/>
      <c r="R43" s="28"/>
      <c r="S43" s="29" t="s">
        <v>352</v>
      </c>
      <c r="T43" s="29"/>
      <c r="U43" s="28"/>
      <c r="V43" s="29" t="s">
        <v>354</v>
      </c>
      <c r="W43" s="29"/>
      <c r="X43" s="28"/>
      <c r="Y43" s="28"/>
      <c r="Z43" s="28"/>
    </row>
    <row r="44" spans="1:33" ht="15.75" thickBot="1" x14ac:dyDescent="0.3">
      <c r="A44" s="13"/>
      <c r="B44" s="27"/>
      <c r="C44" s="28"/>
      <c r="D44" s="30"/>
      <c r="E44" s="30"/>
      <c r="F44" s="28"/>
      <c r="G44" s="30" t="s">
        <v>337</v>
      </c>
      <c r="H44" s="30"/>
      <c r="I44" s="28"/>
      <c r="J44" s="30"/>
      <c r="K44" s="30"/>
      <c r="L44" s="28"/>
      <c r="M44" s="30" t="s">
        <v>348</v>
      </c>
      <c r="N44" s="30"/>
      <c r="O44" s="28"/>
      <c r="P44" s="30"/>
      <c r="Q44" s="30"/>
      <c r="R44" s="28"/>
      <c r="S44" s="30" t="s">
        <v>353</v>
      </c>
      <c r="T44" s="30"/>
      <c r="U44" s="28"/>
      <c r="V44" s="30"/>
      <c r="W44" s="30"/>
      <c r="X44" s="28"/>
      <c r="Y44" s="28"/>
      <c r="Z44" s="28"/>
    </row>
    <row r="45" spans="1:33" x14ac:dyDescent="0.25">
      <c r="A45" s="13"/>
      <c r="B45" s="115" t="s">
        <v>386</v>
      </c>
      <c r="C45" s="19"/>
      <c r="D45" s="110"/>
      <c r="E45" s="110"/>
      <c r="F45" s="19"/>
      <c r="G45" s="110"/>
      <c r="H45" s="110"/>
      <c r="I45" s="19"/>
      <c r="J45" s="110"/>
      <c r="K45" s="110"/>
      <c r="L45" s="19"/>
      <c r="M45" s="126"/>
      <c r="N45" s="126"/>
      <c r="O45" s="19"/>
      <c r="P45" s="110"/>
      <c r="Q45" s="110"/>
      <c r="R45" s="19"/>
      <c r="S45" s="110"/>
      <c r="T45" s="110"/>
      <c r="U45" s="19"/>
      <c r="V45" s="110"/>
      <c r="W45" s="110"/>
      <c r="X45" s="19"/>
      <c r="Y45" s="49"/>
      <c r="Z45" s="14"/>
    </row>
    <row r="46" spans="1:33" x14ac:dyDescent="0.25">
      <c r="A46" s="13"/>
      <c r="B46" s="62" t="s">
        <v>87</v>
      </c>
      <c r="C46" s="14"/>
      <c r="D46" s="116" t="s">
        <v>181</v>
      </c>
      <c r="E46" s="65">
        <v>278211</v>
      </c>
      <c r="F46" s="14"/>
      <c r="G46" s="116" t="s">
        <v>181</v>
      </c>
      <c r="H46" s="66" t="s">
        <v>208</v>
      </c>
      <c r="I46" s="14"/>
      <c r="J46" s="116" t="s">
        <v>181</v>
      </c>
      <c r="K46" s="66" t="s">
        <v>387</v>
      </c>
      <c r="L46" s="116" t="s">
        <v>186</v>
      </c>
      <c r="M46" s="116" t="s">
        <v>181</v>
      </c>
      <c r="N46" s="66" t="s">
        <v>387</v>
      </c>
      <c r="O46" s="116" t="s">
        <v>186</v>
      </c>
      <c r="P46" s="116" t="s">
        <v>181</v>
      </c>
      <c r="Q46" s="65">
        <v>278061</v>
      </c>
      <c r="R46" s="14"/>
      <c r="S46" s="116" t="s">
        <v>181</v>
      </c>
      <c r="T46" s="66" t="s">
        <v>388</v>
      </c>
      <c r="U46" s="116" t="s">
        <v>186</v>
      </c>
      <c r="V46" s="116" t="s">
        <v>181</v>
      </c>
      <c r="W46" s="65">
        <v>269240</v>
      </c>
      <c r="X46" s="14"/>
      <c r="Y46" s="49"/>
      <c r="Z46" s="14"/>
    </row>
    <row r="47" spans="1:33" x14ac:dyDescent="0.25">
      <c r="A47" s="13"/>
      <c r="B47" s="58" t="s">
        <v>389</v>
      </c>
      <c r="C47" s="19"/>
      <c r="D47" s="86">
        <v>27481</v>
      </c>
      <c r="E47" s="86"/>
      <c r="F47" s="19"/>
      <c r="G47" s="83" t="s">
        <v>208</v>
      </c>
      <c r="H47" s="83"/>
      <c r="I47" s="19"/>
      <c r="J47" s="83" t="s">
        <v>208</v>
      </c>
      <c r="K47" s="83"/>
      <c r="L47" s="19"/>
      <c r="M47" s="83" t="s">
        <v>208</v>
      </c>
      <c r="N47" s="83"/>
      <c r="O47" s="19"/>
      <c r="P47" s="86">
        <v>27481</v>
      </c>
      <c r="Q47" s="86"/>
      <c r="R47" s="19"/>
      <c r="S47" s="83" t="s">
        <v>390</v>
      </c>
      <c r="T47" s="83"/>
      <c r="U47" s="59" t="s">
        <v>186</v>
      </c>
      <c r="V47" s="83" t="s">
        <v>208</v>
      </c>
      <c r="W47" s="83"/>
      <c r="X47" s="19"/>
      <c r="Y47" s="49"/>
      <c r="Z47" s="14"/>
    </row>
    <row r="48" spans="1:33" x14ac:dyDescent="0.25">
      <c r="A48" s="13"/>
      <c r="B48" s="62" t="s">
        <v>90</v>
      </c>
      <c r="C48" s="14"/>
      <c r="D48" s="14"/>
      <c r="E48" s="65">
        <v>360052</v>
      </c>
      <c r="F48" s="14"/>
      <c r="G48" s="14"/>
      <c r="H48" s="66" t="s">
        <v>208</v>
      </c>
      <c r="I48" s="14"/>
      <c r="J48" s="14"/>
      <c r="K48" s="66" t="s">
        <v>387</v>
      </c>
      <c r="L48" s="116" t="s">
        <v>186</v>
      </c>
      <c r="M48" s="116" t="s">
        <v>181</v>
      </c>
      <c r="N48" s="66" t="s">
        <v>387</v>
      </c>
      <c r="O48" s="116" t="s">
        <v>186</v>
      </c>
      <c r="P48" s="14"/>
      <c r="Q48" s="65">
        <v>359902</v>
      </c>
      <c r="R48" s="14"/>
      <c r="S48" s="14"/>
      <c r="T48" s="66" t="s">
        <v>391</v>
      </c>
      <c r="U48" s="116" t="s">
        <v>186</v>
      </c>
      <c r="V48" s="14"/>
      <c r="W48" s="65">
        <v>323600</v>
      </c>
      <c r="X48" s="14"/>
      <c r="Y48" s="49"/>
      <c r="Z48" s="14"/>
    </row>
    <row r="49" spans="1:26" x14ac:dyDescent="0.25">
      <c r="A49" s="13"/>
      <c r="B49" s="58" t="s">
        <v>92</v>
      </c>
      <c r="C49" s="19"/>
      <c r="D49" s="86">
        <v>139212</v>
      </c>
      <c r="E49" s="86"/>
      <c r="F49" s="19"/>
      <c r="G49" s="83" t="s">
        <v>208</v>
      </c>
      <c r="H49" s="83"/>
      <c r="I49" s="19"/>
      <c r="J49" s="83" t="s">
        <v>392</v>
      </c>
      <c r="K49" s="83"/>
      <c r="L49" s="59" t="s">
        <v>186</v>
      </c>
      <c r="M49" s="83" t="s">
        <v>392</v>
      </c>
      <c r="N49" s="83"/>
      <c r="O49" s="59" t="s">
        <v>186</v>
      </c>
      <c r="P49" s="86">
        <v>139019</v>
      </c>
      <c r="Q49" s="86"/>
      <c r="R49" s="19"/>
      <c r="S49" s="83" t="s">
        <v>393</v>
      </c>
      <c r="T49" s="83"/>
      <c r="U49" s="59" t="s">
        <v>186</v>
      </c>
      <c r="V49" s="86">
        <v>132427</v>
      </c>
      <c r="W49" s="86"/>
      <c r="X49" s="19"/>
      <c r="Y49" s="49"/>
      <c r="Z49" s="14"/>
    </row>
    <row r="50" spans="1:26" x14ac:dyDescent="0.25">
      <c r="A50" s="13"/>
      <c r="B50" s="62" t="s">
        <v>93</v>
      </c>
      <c r="C50" s="14"/>
      <c r="D50" s="81">
        <v>68960</v>
      </c>
      <c r="E50" s="81"/>
      <c r="F50" s="14"/>
      <c r="G50" s="82" t="s">
        <v>208</v>
      </c>
      <c r="H50" s="82"/>
      <c r="I50" s="14"/>
      <c r="J50" s="82" t="s">
        <v>208</v>
      </c>
      <c r="K50" s="82"/>
      <c r="L50" s="14"/>
      <c r="M50" s="82" t="s">
        <v>208</v>
      </c>
      <c r="N50" s="82"/>
      <c r="O50" s="14"/>
      <c r="P50" s="81">
        <v>68960</v>
      </c>
      <c r="Q50" s="81"/>
      <c r="R50" s="14"/>
      <c r="S50" s="82" t="s">
        <v>394</v>
      </c>
      <c r="T50" s="82"/>
      <c r="U50" s="116" t="s">
        <v>186</v>
      </c>
      <c r="V50" s="81">
        <v>66338</v>
      </c>
      <c r="W50" s="81"/>
      <c r="X50" s="14"/>
      <c r="Y50" s="49"/>
      <c r="Z50" s="14"/>
    </row>
    <row r="51" spans="1:26" x14ac:dyDescent="0.25">
      <c r="A51" s="13"/>
      <c r="B51" s="58" t="s">
        <v>395</v>
      </c>
      <c r="C51" s="19"/>
      <c r="D51" s="86">
        <v>24894</v>
      </c>
      <c r="E51" s="86"/>
      <c r="F51" s="19"/>
      <c r="G51" s="83" t="s">
        <v>208</v>
      </c>
      <c r="H51" s="83"/>
      <c r="I51" s="19"/>
      <c r="J51" s="83" t="s">
        <v>208</v>
      </c>
      <c r="K51" s="83"/>
      <c r="L51" s="19"/>
      <c r="M51" s="83" t="s">
        <v>208</v>
      </c>
      <c r="N51" s="83"/>
      <c r="O51" s="19"/>
      <c r="P51" s="86">
        <v>24894</v>
      </c>
      <c r="Q51" s="86"/>
      <c r="R51" s="19"/>
      <c r="S51" s="83" t="s">
        <v>396</v>
      </c>
      <c r="T51" s="83"/>
      <c r="U51" s="59" t="s">
        <v>186</v>
      </c>
      <c r="V51" s="83" t="s">
        <v>208</v>
      </c>
      <c r="W51" s="83"/>
      <c r="X51" s="19"/>
      <c r="Y51" s="49"/>
      <c r="Z51" s="14"/>
    </row>
    <row r="52" spans="1:26" x14ac:dyDescent="0.25">
      <c r="A52" s="13"/>
      <c r="B52" s="62" t="s">
        <v>95</v>
      </c>
      <c r="C52" s="14"/>
      <c r="D52" s="81">
        <v>50877</v>
      </c>
      <c r="E52" s="81"/>
      <c r="F52" s="14"/>
      <c r="G52" s="82" t="s">
        <v>208</v>
      </c>
      <c r="H52" s="82"/>
      <c r="I52" s="14"/>
      <c r="J52" s="82" t="s">
        <v>208</v>
      </c>
      <c r="K52" s="82"/>
      <c r="L52" s="14"/>
      <c r="M52" s="82" t="s">
        <v>208</v>
      </c>
      <c r="N52" s="82"/>
      <c r="O52" s="14"/>
      <c r="P52" s="81">
        <v>50877</v>
      </c>
      <c r="Q52" s="81"/>
      <c r="R52" s="14"/>
      <c r="S52" s="82" t="s">
        <v>397</v>
      </c>
      <c r="T52" s="82"/>
      <c r="U52" s="116" t="s">
        <v>186</v>
      </c>
      <c r="V52" s="81">
        <v>48013</v>
      </c>
      <c r="W52" s="81"/>
      <c r="X52" s="14"/>
      <c r="Y52" s="49"/>
      <c r="Z52" s="14"/>
    </row>
    <row r="53" spans="1:26" x14ac:dyDescent="0.25">
      <c r="A53" s="13"/>
      <c r="B53" s="58" t="s">
        <v>97</v>
      </c>
      <c r="C53" s="19"/>
      <c r="D53" s="86">
        <v>6514</v>
      </c>
      <c r="E53" s="86"/>
      <c r="F53" s="19"/>
      <c r="G53" s="83" t="s">
        <v>208</v>
      </c>
      <c r="H53" s="83"/>
      <c r="I53" s="19"/>
      <c r="J53" s="83" t="s">
        <v>378</v>
      </c>
      <c r="K53" s="83"/>
      <c r="L53" s="59" t="s">
        <v>186</v>
      </c>
      <c r="M53" s="83" t="s">
        <v>378</v>
      </c>
      <c r="N53" s="83"/>
      <c r="O53" s="59" t="s">
        <v>186</v>
      </c>
      <c r="P53" s="86">
        <v>6495</v>
      </c>
      <c r="Q53" s="86"/>
      <c r="R53" s="19"/>
      <c r="S53" s="83" t="s">
        <v>398</v>
      </c>
      <c r="T53" s="83"/>
      <c r="U53" s="59" t="s">
        <v>186</v>
      </c>
      <c r="V53" s="86">
        <v>6370</v>
      </c>
      <c r="W53" s="86"/>
      <c r="X53" s="19"/>
      <c r="Y53" s="49"/>
      <c r="Z53" s="14"/>
    </row>
    <row r="54" spans="1:26" x14ac:dyDescent="0.25">
      <c r="A54" s="13"/>
      <c r="B54" s="62" t="s">
        <v>399</v>
      </c>
      <c r="C54" s="14"/>
      <c r="D54" s="81">
        <v>357647</v>
      </c>
      <c r="E54" s="81"/>
      <c r="F54" s="14"/>
      <c r="G54" s="82" t="s">
        <v>208</v>
      </c>
      <c r="H54" s="82"/>
      <c r="I54" s="14"/>
      <c r="J54" s="82" t="s">
        <v>400</v>
      </c>
      <c r="K54" s="82"/>
      <c r="L54" s="116" t="s">
        <v>186</v>
      </c>
      <c r="M54" s="82" t="s">
        <v>400</v>
      </c>
      <c r="N54" s="82"/>
      <c r="O54" s="116" t="s">
        <v>186</v>
      </c>
      <c r="P54" s="81">
        <v>357435</v>
      </c>
      <c r="Q54" s="81"/>
      <c r="R54" s="14"/>
      <c r="S54" s="82" t="s">
        <v>401</v>
      </c>
      <c r="T54" s="82"/>
      <c r="U54" s="116" t="s">
        <v>186</v>
      </c>
      <c r="V54" s="81">
        <v>320338</v>
      </c>
      <c r="W54" s="81"/>
      <c r="X54" s="14"/>
      <c r="Y54" s="49"/>
      <c r="Z54" s="14"/>
    </row>
    <row r="55" spans="1:26" x14ac:dyDescent="0.25">
      <c r="A55" s="13"/>
      <c r="B55" s="58" t="s">
        <v>99</v>
      </c>
      <c r="C55" s="19"/>
      <c r="D55" s="86">
        <v>2405</v>
      </c>
      <c r="E55" s="86"/>
      <c r="F55" s="19"/>
      <c r="G55" s="83" t="s">
        <v>208</v>
      </c>
      <c r="H55" s="83"/>
      <c r="I55" s="19"/>
      <c r="J55" s="83">
        <v>62</v>
      </c>
      <c r="K55" s="83"/>
      <c r="L55" s="19"/>
      <c r="M55" s="83">
        <v>62</v>
      </c>
      <c r="N55" s="83"/>
      <c r="O55" s="19"/>
      <c r="P55" s="86">
        <v>2467</v>
      </c>
      <c r="Q55" s="86"/>
      <c r="R55" s="19"/>
      <c r="S55" s="83">
        <v>795</v>
      </c>
      <c r="T55" s="83"/>
      <c r="U55" s="19"/>
      <c r="V55" s="86">
        <v>3262</v>
      </c>
      <c r="W55" s="86"/>
      <c r="X55" s="19"/>
      <c r="Y55" s="117"/>
      <c r="Z55" s="118"/>
    </row>
    <row r="56" spans="1:26" ht="34.5" x14ac:dyDescent="0.25">
      <c r="A56" s="13"/>
      <c r="B56" s="62" t="s">
        <v>103</v>
      </c>
      <c r="C56" s="14"/>
      <c r="D56" s="81">
        <v>1233</v>
      </c>
      <c r="E56" s="81"/>
      <c r="F56" s="14"/>
      <c r="G56" s="82" t="s">
        <v>208</v>
      </c>
      <c r="H56" s="82"/>
      <c r="I56" s="14"/>
      <c r="J56" s="82">
        <v>62</v>
      </c>
      <c r="K56" s="82"/>
      <c r="L56" s="14"/>
      <c r="M56" s="82">
        <v>62</v>
      </c>
      <c r="N56" s="82"/>
      <c r="O56" s="14"/>
      <c r="P56" s="81">
        <v>1295</v>
      </c>
      <c r="Q56" s="81"/>
      <c r="R56" s="14"/>
      <c r="S56" s="82">
        <v>795</v>
      </c>
      <c r="T56" s="82"/>
      <c r="U56" s="14"/>
      <c r="V56" s="81">
        <v>2090</v>
      </c>
      <c r="W56" s="81"/>
      <c r="X56" s="14"/>
      <c r="Y56" s="49"/>
      <c r="Z56" s="14"/>
    </row>
    <row r="57" spans="1:26" x14ac:dyDescent="0.25">
      <c r="A57" s="13"/>
      <c r="B57" s="58" t="s">
        <v>402</v>
      </c>
      <c r="C57" s="19"/>
      <c r="D57" s="86">
        <v>1005</v>
      </c>
      <c r="E57" s="86"/>
      <c r="F57" s="19"/>
      <c r="G57" s="83">
        <v>26</v>
      </c>
      <c r="H57" s="83"/>
      <c r="I57" s="19"/>
      <c r="J57" s="83" t="s">
        <v>208</v>
      </c>
      <c r="K57" s="83"/>
      <c r="L57" s="19"/>
      <c r="M57" s="83">
        <v>26</v>
      </c>
      <c r="N57" s="83"/>
      <c r="O57" s="19"/>
      <c r="P57" s="86">
        <v>1031</v>
      </c>
      <c r="Q57" s="86"/>
      <c r="R57" s="19"/>
      <c r="S57" s="83" t="s">
        <v>403</v>
      </c>
      <c r="T57" s="83"/>
      <c r="U57" s="59" t="s">
        <v>186</v>
      </c>
      <c r="V57" s="83">
        <v>775</v>
      </c>
      <c r="W57" s="83"/>
      <c r="X57" s="19"/>
      <c r="Y57" s="49"/>
      <c r="Z57" s="14"/>
    </row>
    <row r="58" spans="1:26" x14ac:dyDescent="0.25">
      <c r="A58" s="13"/>
      <c r="B58" s="62" t="s">
        <v>106</v>
      </c>
      <c r="C58" s="14"/>
      <c r="D58" s="81">
        <v>2314</v>
      </c>
      <c r="E58" s="81"/>
      <c r="F58" s="14"/>
      <c r="G58" s="82">
        <v>26</v>
      </c>
      <c r="H58" s="82"/>
      <c r="I58" s="14"/>
      <c r="J58" s="82">
        <v>62</v>
      </c>
      <c r="K58" s="82"/>
      <c r="L58" s="14"/>
      <c r="M58" s="82">
        <v>88</v>
      </c>
      <c r="N58" s="82"/>
      <c r="O58" s="14"/>
      <c r="P58" s="81">
        <v>2402</v>
      </c>
      <c r="Q58" s="81"/>
      <c r="R58" s="14"/>
      <c r="S58" s="82">
        <v>539</v>
      </c>
      <c r="T58" s="82"/>
      <c r="U58" s="14"/>
      <c r="V58" s="81">
        <v>2941</v>
      </c>
      <c r="W58" s="81"/>
      <c r="X58" s="14"/>
      <c r="Y58" s="49"/>
      <c r="Z58" s="14"/>
    </row>
    <row r="59" spans="1:26" x14ac:dyDescent="0.25">
      <c r="A59" s="13"/>
      <c r="B59" s="58" t="s">
        <v>107</v>
      </c>
      <c r="C59" s="19"/>
      <c r="D59" s="83" t="s">
        <v>404</v>
      </c>
      <c r="E59" s="83"/>
      <c r="F59" s="59" t="s">
        <v>186</v>
      </c>
      <c r="G59" s="83">
        <v>117</v>
      </c>
      <c r="H59" s="83"/>
      <c r="I59" s="19"/>
      <c r="J59" s="83" t="s">
        <v>208</v>
      </c>
      <c r="K59" s="83"/>
      <c r="L59" s="19"/>
      <c r="M59" s="83">
        <v>117</v>
      </c>
      <c r="N59" s="83"/>
      <c r="O59" s="19"/>
      <c r="P59" s="83" t="s">
        <v>405</v>
      </c>
      <c r="Q59" s="83"/>
      <c r="R59" s="59" t="s">
        <v>186</v>
      </c>
      <c r="S59" s="83" t="s">
        <v>406</v>
      </c>
      <c r="T59" s="83"/>
      <c r="U59" s="59" t="s">
        <v>186</v>
      </c>
      <c r="V59" s="83" t="s">
        <v>227</v>
      </c>
      <c r="W59" s="83"/>
      <c r="X59" s="59" t="s">
        <v>186</v>
      </c>
      <c r="Y59" s="49"/>
      <c r="Z59" s="14"/>
    </row>
    <row r="60" spans="1:26" x14ac:dyDescent="0.25">
      <c r="A60" s="13"/>
      <c r="B60" s="62" t="s">
        <v>108</v>
      </c>
      <c r="C60" s="14"/>
      <c r="D60" s="116" t="s">
        <v>181</v>
      </c>
      <c r="E60" s="65">
        <v>1935</v>
      </c>
      <c r="F60" s="14"/>
      <c r="G60" s="116" t="s">
        <v>181</v>
      </c>
      <c r="H60" s="66">
        <v>143</v>
      </c>
      <c r="I60" s="14"/>
      <c r="J60" s="116" t="s">
        <v>181</v>
      </c>
      <c r="K60" s="66">
        <v>62</v>
      </c>
      <c r="L60" s="14"/>
      <c r="M60" s="116" t="s">
        <v>181</v>
      </c>
      <c r="N60" s="66">
        <v>205</v>
      </c>
      <c r="O60" s="14"/>
      <c r="P60" s="116" t="s">
        <v>181</v>
      </c>
      <c r="Q60" s="65">
        <v>2140</v>
      </c>
      <c r="R60" s="14"/>
      <c r="S60" s="116" t="s">
        <v>181</v>
      </c>
      <c r="T60" s="66" t="s">
        <v>208</v>
      </c>
      <c r="U60" s="14"/>
      <c r="V60" s="116" t="s">
        <v>181</v>
      </c>
      <c r="W60" s="65">
        <v>2140</v>
      </c>
      <c r="X60" s="14"/>
      <c r="Y60" s="49"/>
      <c r="Z60" s="14"/>
    </row>
    <row r="61" spans="1:26" x14ac:dyDescent="0.25">
      <c r="A61" s="13"/>
      <c r="B61" s="119"/>
      <c r="C61" s="19"/>
      <c r="D61" s="45"/>
      <c r="E61" s="45"/>
      <c r="F61" s="19"/>
      <c r="G61" s="45"/>
      <c r="H61" s="45"/>
      <c r="I61" s="19"/>
      <c r="J61" s="45"/>
      <c r="K61" s="45"/>
      <c r="L61" s="19"/>
      <c r="M61" s="125"/>
      <c r="N61" s="125"/>
      <c r="O61" s="19"/>
      <c r="P61" s="45"/>
      <c r="Q61" s="45"/>
      <c r="R61" s="19"/>
      <c r="S61" s="45"/>
      <c r="T61" s="45"/>
      <c r="U61" s="19"/>
      <c r="V61" s="45"/>
      <c r="W61" s="45"/>
      <c r="X61" s="19"/>
      <c r="Y61" s="49"/>
      <c r="Z61" s="14"/>
    </row>
    <row r="62" spans="1:26" x14ac:dyDescent="0.25">
      <c r="A62" s="13"/>
      <c r="B62" s="120" t="s">
        <v>407</v>
      </c>
      <c r="C62" s="14"/>
      <c r="D62" s="79"/>
      <c r="E62" s="79"/>
      <c r="F62" s="14"/>
      <c r="G62" s="79"/>
      <c r="H62" s="79"/>
      <c r="I62" s="14"/>
      <c r="J62" s="79"/>
      <c r="K62" s="79"/>
      <c r="L62" s="14"/>
      <c r="M62" s="27"/>
      <c r="N62" s="27"/>
      <c r="O62" s="14"/>
      <c r="P62" s="79"/>
      <c r="Q62" s="79"/>
      <c r="R62" s="14"/>
      <c r="S62" s="79"/>
      <c r="T62" s="79"/>
      <c r="U62" s="14"/>
      <c r="V62" s="79"/>
      <c r="W62" s="79"/>
      <c r="X62" s="14"/>
      <c r="Y62" s="49"/>
      <c r="Z62" s="14"/>
    </row>
    <row r="63" spans="1:26" x14ac:dyDescent="0.25">
      <c r="A63" s="13"/>
      <c r="B63" s="58" t="s">
        <v>408</v>
      </c>
      <c r="C63" s="19"/>
      <c r="D63" s="45"/>
      <c r="E63" s="45"/>
      <c r="F63" s="19"/>
      <c r="G63" s="45"/>
      <c r="H63" s="45"/>
      <c r="I63" s="19"/>
      <c r="J63" s="45"/>
      <c r="K63" s="45"/>
      <c r="L63" s="19"/>
      <c r="M63" s="125"/>
      <c r="N63" s="125"/>
      <c r="O63" s="19"/>
      <c r="P63" s="45"/>
      <c r="Q63" s="45"/>
      <c r="R63" s="19"/>
      <c r="S63" s="45"/>
      <c r="T63" s="45"/>
      <c r="U63" s="19"/>
      <c r="V63" s="45"/>
      <c r="W63" s="45"/>
      <c r="X63" s="19"/>
      <c r="Y63" s="49"/>
      <c r="Z63" s="14"/>
    </row>
    <row r="64" spans="1:26" x14ac:dyDescent="0.25">
      <c r="A64" s="13"/>
      <c r="B64" s="70" t="s">
        <v>409</v>
      </c>
      <c r="C64" s="14"/>
      <c r="D64" s="116" t="s">
        <v>181</v>
      </c>
      <c r="E64" s="66">
        <v>0.05</v>
      </c>
      <c r="F64" s="14"/>
      <c r="G64" s="79"/>
      <c r="H64" s="79"/>
      <c r="I64" s="14"/>
      <c r="J64" s="79"/>
      <c r="K64" s="79"/>
      <c r="L64" s="14"/>
      <c r="M64" s="27"/>
      <c r="N64" s="27"/>
      <c r="O64" s="14"/>
      <c r="P64" s="116" t="s">
        <v>181</v>
      </c>
      <c r="Q64" s="66">
        <v>0.05</v>
      </c>
      <c r="R64" s="14"/>
      <c r="S64" s="79"/>
      <c r="T64" s="79"/>
      <c r="U64" s="14"/>
      <c r="V64" s="116" t="s">
        <v>181</v>
      </c>
      <c r="W64" s="66">
        <v>0.06</v>
      </c>
      <c r="X64" s="14"/>
      <c r="Y64" s="49"/>
      <c r="Z64" s="14"/>
    </row>
    <row r="65" spans="1:33" ht="15.75" thickBot="1" x14ac:dyDescent="0.3">
      <c r="A65" s="13"/>
      <c r="B65" s="63" t="s">
        <v>410</v>
      </c>
      <c r="C65" s="19"/>
      <c r="D65" s="90" t="s">
        <v>230</v>
      </c>
      <c r="E65" s="90"/>
      <c r="F65" s="59" t="s">
        <v>186</v>
      </c>
      <c r="G65" s="45"/>
      <c r="H65" s="45"/>
      <c r="I65" s="19"/>
      <c r="J65" s="45"/>
      <c r="K65" s="45"/>
      <c r="L65" s="19"/>
      <c r="M65" s="125"/>
      <c r="N65" s="125"/>
      <c r="O65" s="19"/>
      <c r="P65" s="90" t="s">
        <v>230</v>
      </c>
      <c r="Q65" s="90"/>
      <c r="R65" s="59" t="s">
        <v>186</v>
      </c>
      <c r="S65" s="45"/>
      <c r="T65" s="45"/>
      <c r="U65" s="19"/>
      <c r="V65" s="90" t="s">
        <v>228</v>
      </c>
      <c r="W65" s="90"/>
      <c r="X65" s="59" t="s">
        <v>186</v>
      </c>
      <c r="Y65" s="49"/>
      <c r="Z65" s="14"/>
    </row>
    <row r="66" spans="1:33" ht="15.75" thickBot="1" x14ac:dyDescent="0.3">
      <c r="A66" s="13"/>
      <c r="B66" s="62" t="s">
        <v>411</v>
      </c>
      <c r="C66" s="14"/>
      <c r="D66" s="121" t="s">
        <v>181</v>
      </c>
      <c r="E66" s="122">
        <v>0.04</v>
      </c>
      <c r="F66" s="14"/>
      <c r="G66" s="79"/>
      <c r="H66" s="79"/>
      <c r="I66" s="14"/>
      <c r="J66" s="79"/>
      <c r="K66" s="79"/>
      <c r="L66" s="14"/>
      <c r="M66" s="27"/>
      <c r="N66" s="27"/>
      <c r="O66" s="14"/>
      <c r="P66" s="121" t="s">
        <v>181</v>
      </c>
      <c r="Q66" s="123">
        <v>0.04</v>
      </c>
      <c r="R66" s="14"/>
      <c r="S66" s="79"/>
      <c r="T66" s="79"/>
      <c r="U66" s="14"/>
      <c r="V66" s="121" t="s">
        <v>181</v>
      </c>
      <c r="W66" s="123">
        <v>0.04</v>
      </c>
      <c r="X66" s="14"/>
      <c r="Y66" s="49"/>
      <c r="Z66" s="14"/>
    </row>
    <row r="67" spans="1:33" ht="15.75" thickTop="1" x14ac:dyDescent="0.25">
      <c r="A67" s="13"/>
      <c r="B67" s="119"/>
      <c r="C67" s="19"/>
      <c r="D67" s="127"/>
      <c r="E67" s="127"/>
      <c r="F67" s="19"/>
      <c r="G67" s="45"/>
      <c r="H67" s="45"/>
      <c r="I67" s="19"/>
      <c r="J67" s="45"/>
      <c r="K67" s="45"/>
      <c r="L67" s="19"/>
      <c r="M67" s="125"/>
      <c r="N67" s="125"/>
      <c r="O67" s="19"/>
      <c r="P67" s="127"/>
      <c r="Q67" s="127"/>
      <c r="R67" s="19"/>
      <c r="S67" s="45"/>
      <c r="T67" s="45"/>
      <c r="U67" s="19"/>
      <c r="V67" s="127"/>
      <c r="W67" s="127"/>
      <c r="X67" s="19"/>
      <c r="Y67" s="49"/>
      <c r="Z67" s="14"/>
    </row>
    <row r="68" spans="1:33" x14ac:dyDescent="0.25">
      <c r="A68" s="13"/>
      <c r="B68" s="62" t="s">
        <v>412</v>
      </c>
      <c r="C68" s="14"/>
      <c r="D68" s="79"/>
      <c r="E68" s="79"/>
      <c r="F68" s="14"/>
      <c r="G68" s="79"/>
      <c r="H68" s="79"/>
      <c r="I68" s="14"/>
      <c r="J68" s="79"/>
      <c r="K68" s="79"/>
      <c r="L68" s="14"/>
      <c r="M68" s="27"/>
      <c r="N68" s="27"/>
      <c r="O68" s="14"/>
      <c r="P68" s="79"/>
      <c r="Q68" s="79"/>
      <c r="R68" s="14"/>
      <c r="S68" s="79"/>
      <c r="T68" s="79"/>
      <c r="U68" s="14"/>
      <c r="V68" s="79"/>
      <c r="W68" s="79"/>
      <c r="X68" s="14"/>
      <c r="Y68" s="49"/>
      <c r="Z68" s="14"/>
    </row>
    <row r="69" spans="1:33" x14ac:dyDescent="0.25">
      <c r="A69" s="13"/>
      <c r="B69" s="63" t="s">
        <v>409</v>
      </c>
      <c r="C69" s="19"/>
      <c r="D69" s="59" t="s">
        <v>181</v>
      </c>
      <c r="E69" s="61">
        <v>0.05</v>
      </c>
      <c r="F69" s="19"/>
      <c r="G69" s="45"/>
      <c r="H69" s="45"/>
      <c r="I69" s="19"/>
      <c r="J69" s="45"/>
      <c r="K69" s="45"/>
      <c r="L69" s="19"/>
      <c r="M69" s="125"/>
      <c r="N69" s="125"/>
      <c r="O69" s="19"/>
      <c r="P69" s="59" t="s">
        <v>181</v>
      </c>
      <c r="Q69" s="61">
        <v>0.05</v>
      </c>
      <c r="R69" s="19"/>
      <c r="S69" s="45"/>
      <c r="T69" s="45"/>
      <c r="U69" s="19"/>
      <c r="V69" s="59" t="s">
        <v>181</v>
      </c>
      <c r="W69" s="61">
        <v>0.06</v>
      </c>
      <c r="X69" s="19"/>
      <c r="Y69" s="49"/>
      <c r="Z69" s="14"/>
    </row>
    <row r="70" spans="1:33" ht="15.75" thickBot="1" x14ac:dyDescent="0.3">
      <c r="A70" s="13"/>
      <c r="B70" s="70" t="s">
        <v>410</v>
      </c>
      <c r="C70" s="14"/>
      <c r="D70" s="85" t="s">
        <v>230</v>
      </c>
      <c r="E70" s="85"/>
      <c r="F70" s="116" t="s">
        <v>186</v>
      </c>
      <c r="G70" s="79"/>
      <c r="H70" s="79"/>
      <c r="I70" s="14"/>
      <c r="J70" s="79"/>
      <c r="K70" s="79"/>
      <c r="L70" s="14"/>
      <c r="M70" s="27"/>
      <c r="N70" s="27"/>
      <c r="O70" s="14"/>
      <c r="P70" s="85" t="s">
        <v>230</v>
      </c>
      <c r="Q70" s="85"/>
      <c r="R70" s="116" t="s">
        <v>186</v>
      </c>
      <c r="S70" s="79"/>
      <c r="T70" s="79"/>
      <c r="U70" s="14"/>
      <c r="V70" s="85" t="s">
        <v>228</v>
      </c>
      <c r="W70" s="85"/>
      <c r="X70" s="116" t="s">
        <v>186</v>
      </c>
      <c r="Y70" s="49"/>
      <c r="Z70" s="14"/>
    </row>
    <row r="71" spans="1:33" ht="15.75" thickBot="1" x14ac:dyDescent="0.3">
      <c r="A71" s="13"/>
      <c r="B71" s="58" t="s">
        <v>413</v>
      </c>
      <c r="C71" s="19"/>
      <c r="D71" s="72" t="s">
        <v>181</v>
      </c>
      <c r="E71" s="74">
        <v>0.04</v>
      </c>
      <c r="F71" s="19"/>
      <c r="G71" s="45"/>
      <c r="H71" s="45"/>
      <c r="I71" s="19"/>
      <c r="J71" s="45"/>
      <c r="K71" s="45"/>
      <c r="L71" s="19"/>
      <c r="M71" s="125"/>
      <c r="N71" s="125"/>
      <c r="O71" s="19"/>
      <c r="P71" s="72" t="s">
        <v>181</v>
      </c>
      <c r="Q71" s="74">
        <v>0.04</v>
      </c>
      <c r="R71" s="19"/>
      <c r="S71" s="45"/>
      <c r="T71" s="45"/>
      <c r="U71" s="19"/>
      <c r="V71" s="72" t="s">
        <v>181</v>
      </c>
      <c r="W71" s="74">
        <v>0.04</v>
      </c>
      <c r="X71" s="19"/>
      <c r="Y71" s="49"/>
      <c r="Z71" s="14"/>
    </row>
    <row r="72" spans="1:33" ht="15.75" thickTop="1" x14ac:dyDescent="0.25">
      <c r="A72" s="13"/>
      <c r="B72" s="37"/>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row>
    <row r="73" spans="1:33" ht="15.75" thickBot="1" x14ac:dyDescent="0.3">
      <c r="A73" s="13"/>
      <c r="B73" s="14"/>
      <c r="C73" s="15"/>
      <c r="D73" s="30" t="s">
        <v>385</v>
      </c>
      <c r="E73" s="30"/>
      <c r="F73" s="30"/>
      <c r="G73" s="30"/>
      <c r="H73" s="30"/>
      <c r="I73" s="30"/>
      <c r="J73" s="30"/>
      <c r="K73" s="30"/>
      <c r="L73" s="15"/>
    </row>
    <row r="74" spans="1:33" x14ac:dyDescent="0.25">
      <c r="A74" s="13"/>
      <c r="B74" s="27"/>
      <c r="C74" s="28"/>
      <c r="D74" s="53" t="s">
        <v>336</v>
      </c>
      <c r="E74" s="53"/>
      <c r="F74" s="54"/>
      <c r="G74" s="53" t="s">
        <v>414</v>
      </c>
      <c r="H74" s="53"/>
      <c r="I74" s="54"/>
      <c r="J74" s="53" t="s">
        <v>354</v>
      </c>
      <c r="K74" s="53"/>
      <c r="L74" s="28"/>
    </row>
    <row r="75" spans="1:33" ht="15.75" thickBot="1" x14ac:dyDescent="0.3">
      <c r="A75" s="13"/>
      <c r="B75" s="27"/>
      <c r="C75" s="28"/>
      <c r="D75" s="30"/>
      <c r="E75" s="30"/>
      <c r="F75" s="28"/>
      <c r="G75" s="30" t="s">
        <v>348</v>
      </c>
      <c r="H75" s="30"/>
      <c r="I75" s="28"/>
      <c r="J75" s="30"/>
      <c r="K75" s="30"/>
      <c r="L75" s="28"/>
    </row>
    <row r="76" spans="1:33" ht="22.5" x14ac:dyDescent="0.25">
      <c r="A76" s="13"/>
      <c r="B76" s="115" t="s">
        <v>415</v>
      </c>
      <c r="C76" s="19"/>
      <c r="D76" s="110"/>
      <c r="E76" s="110"/>
      <c r="F76" s="19"/>
      <c r="G76" s="110"/>
      <c r="H76" s="110"/>
      <c r="I76" s="19"/>
      <c r="J76" s="110"/>
      <c r="K76" s="110"/>
      <c r="L76" s="19"/>
    </row>
    <row r="77" spans="1:33" x14ac:dyDescent="0.25">
      <c r="A77" s="13"/>
      <c r="B77" s="62" t="s">
        <v>108</v>
      </c>
      <c r="C77" s="14"/>
      <c r="D77" s="116" t="s">
        <v>181</v>
      </c>
      <c r="E77" s="65">
        <v>1935</v>
      </c>
      <c r="F77" s="14"/>
      <c r="G77" s="116" t="s">
        <v>181</v>
      </c>
      <c r="H77" s="66">
        <v>205</v>
      </c>
      <c r="I77" s="14"/>
      <c r="J77" s="116" t="s">
        <v>181</v>
      </c>
      <c r="K77" s="65">
        <v>2140</v>
      </c>
      <c r="L77" s="14"/>
    </row>
    <row r="78" spans="1:33" x14ac:dyDescent="0.25">
      <c r="A78" s="13"/>
      <c r="B78" s="58" t="s">
        <v>416</v>
      </c>
      <c r="C78" s="19"/>
      <c r="D78" s="45"/>
      <c r="E78" s="45"/>
      <c r="F78" s="19"/>
      <c r="G78" s="45"/>
      <c r="H78" s="45"/>
      <c r="I78" s="19"/>
      <c r="J78" s="45"/>
      <c r="K78" s="45"/>
      <c r="L78" s="19"/>
    </row>
    <row r="79" spans="1:33" ht="23.25" x14ac:dyDescent="0.25">
      <c r="A79" s="13"/>
      <c r="B79" s="70" t="s">
        <v>118</v>
      </c>
      <c r="C79" s="14"/>
      <c r="D79" s="82">
        <v>101</v>
      </c>
      <c r="E79" s="82"/>
      <c r="F79" s="14"/>
      <c r="G79" s="82" t="s">
        <v>417</v>
      </c>
      <c r="H79" s="82"/>
      <c r="I79" s="116" t="s">
        <v>186</v>
      </c>
      <c r="J79" s="82">
        <v>60</v>
      </c>
      <c r="K79" s="82"/>
      <c r="L79" s="14"/>
    </row>
    <row r="80" spans="1:33" ht="34.5" x14ac:dyDescent="0.25">
      <c r="A80" s="13"/>
      <c r="B80" s="63" t="s">
        <v>418</v>
      </c>
      <c r="C80" s="19"/>
      <c r="D80" s="83" t="s">
        <v>419</v>
      </c>
      <c r="E80" s="83"/>
      <c r="F80" s="59" t="s">
        <v>186</v>
      </c>
      <c r="G80" s="83">
        <v>35</v>
      </c>
      <c r="H80" s="83"/>
      <c r="I80" s="19"/>
      <c r="J80" s="83" t="s">
        <v>209</v>
      </c>
      <c r="K80" s="83"/>
      <c r="L80" s="59" t="s">
        <v>186</v>
      </c>
    </row>
    <row r="81" spans="1:33" ht="24" thickBot="1" x14ac:dyDescent="0.3">
      <c r="A81" s="13"/>
      <c r="B81" s="70" t="s">
        <v>420</v>
      </c>
      <c r="C81" s="14"/>
      <c r="D81" s="85" t="s">
        <v>205</v>
      </c>
      <c r="E81" s="85"/>
      <c r="F81" s="116" t="s">
        <v>186</v>
      </c>
      <c r="G81" s="85" t="s">
        <v>208</v>
      </c>
      <c r="H81" s="85"/>
      <c r="I81" s="14"/>
      <c r="J81" s="85" t="s">
        <v>205</v>
      </c>
      <c r="K81" s="85"/>
      <c r="L81" s="116" t="s">
        <v>186</v>
      </c>
    </row>
    <row r="82" spans="1:33" ht="15.75" thickBot="1" x14ac:dyDescent="0.3">
      <c r="A82" s="13"/>
      <c r="B82" s="58" t="s">
        <v>421</v>
      </c>
      <c r="C82" s="19"/>
      <c r="D82" s="91">
        <v>6</v>
      </c>
      <c r="E82" s="91"/>
      <c r="F82" s="19"/>
      <c r="G82" s="91" t="s">
        <v>422</v>
      </c>
      <c r="H82" s="91"/>
      <c r="I82" s="59" t="s">
        <v>186</v>
      </c>
      <c r="J82" s="91" t="s">
        <v>208</v>
      </c>
      <c r="K82" s="91"/>
      <c r="L82" s="19"/>
    </row>
    <row r="83" spans="1:33" ht="15.75" thickBot="1" x14ac:dyDescent="0.3">
      <c r="A83" s="13"/>
      <c r="B83" s="62" t="s">
        <v>122</v>
      </c>
      <c r="C83" s="14"/>
      <c r="D83" s="121" t="s">
        <v>181</v>
      </c>
      <c r="E83" s="128">
        <v>1941</v>
      </c>
      <c r="F83" s="14"/>
      <c r="G83" s="121" t="s">
        <v>181</v>
      </c>
      <c r="H83" s="122">
        <v>199</v>
      </c>
      <c r="I83" s="14"/>
      <c r="J83" s="121" t="s">
        <v>181</v>
      </c>
      <c r="K83" s="128">
        <v>2140</v>
      </c>
      <c r="L83" s="14"/>
    </row>
    <row r="84" spans="1:33" ht="15.75" thickTop="1" x14ac:dyDescent="0.25">
      <c r="A84" s="13"/>
      <c r="B84" s="37"/>
      <c r="C84" s="37"/>
      <c r="D84" s="37"/>
      <c r="E84" s="37"/>
      <c r="F84" s="37"/>
      <c r="G84" s="37"/>
      <c r="H84" s="37"/>
      <c r="I84" s="37"/>
      <c r="J84" s="37"/>
      <c r="K84" s="37"/>
      <c r="L84" s="37"/>
      <c r="M84" s="37"/>
      <c r="N84" s="37"/>
      <c r="O84" s="37"/>
      <c r="P84" s="37"/>
      <c r="Q84" s="37"/>
      <c r="R84" s="37"/>
      <c r="S84" s="37"/>
      <c r="T84" s="37"/>
      <c r="U84" s="37"/>
      <c r="V84" s="37"/>
      <c r="W84" s="37"/>
      <c r="X84" s="37"/>
      <c r="Y84" s="37"/>
      <c r="Z84" s="37"/>
      <c r="AA84" s="37"/>
      <c r="AB84" s="37"/>
      <c r="AC84" s="37"/>
      <c r="AD84" s="37"/>
      <c r="AE84" s="37"/>
      <c r="AF84" s="37"/>
      <c r="AG84" s="37"/>
    </row>
    <row r="85" spans="1:33" ht="15.75" thickBot="1" x14ac:dyDescent="0.3">
      <c r="A85" s="13"/>
      <c r="B85" s="14"/>
      <c r="C85" s="15"/>
      <c r="D85" s="30" t="s">
        <v>385</v>
      </c>
      <c r="E85" s="30"/>
      <c r="F85" s="30"/>
      <c r="G85" s="30"/>
      <c r="H85" s="30"/>
      <c r="I85" s="30"/>
      <c r="J85" s="30"/>
      <c r="K85" s="30"/>
      <c r="L85" s="30"/>
      <c r="M85" s="30"/>
      <c r="N85" s="30"/>
      <c r="O85" s="30"/>
      <c r="P85" s="30"/>
      <c r="Q85" s="30"/>
      <c r="R85" s="30"/>
      <c r="S85" s="15"/>
    </row>
    <row r="86" spans="1:33" x14ac:dyDescent="0.25">
      <c r="A86" s="13"/>
      <c r="B86" s="27"/>
      <c r="C86" s="28"/>
      <c r="D86" s="54"/>
      <c r="E86" s="54"/>
      <c r="F86" s="53" t="s">
        <v>334</v>
      </c>
      <c r="G86" s="53"/>
      <c r="H86" s="53"/>
      <c r="I86" s="53"/>
      <c r="J86" s="53"/>
      <c r="K86" s="53"/>
      <c r="L86" s="53"/>
      <c r="M86" s="132"/>
      <c r="N86" s="54"/>
      <c r="O86" s="54"/>
      <c r="P86" s="47" t="s">
        <v>335</v>
      </c>
      <c r="Q86" s="54"/>
      <c r="R86" s="54"/>
      <c r="S86" s="28"/>
    </row>
    <row r="87" spans="1:33" ht="15.75" thickBot="1" x14ac:dyDescent="0.3">
      <c r="A87" s="13"/>
      <c r="B87" s="27"/>
      <c r="C87" s="28"/>
      <c r="D87" s="28"/>
      <c r="E87" s="77"/>
      <c r="F87" s="30"/>
      <c r="G87" s="30"/>
      <c r="H87" s="30"/>
      <c r="I87" s="30"/>
      <c r="J87" s="30"/>
      <c r="K87" s="30"/>
      <c r="L87" s="30"/>
      <c r="M87" s="133"/>
      <c r="N87" s="77"/>
      <c r="O87" s="77"/>
      <c r="P87" s="16" t="s">
        <v>350</v>
      </c>
      <c r="Q87" s="77"/>
      <c r="R87" s="77"/>
      <c r="S87" s="28"/>
    </row>
    <row r="88" spans="1:33" x14ac:dyDescent="0.25">
      <c r="A88" s="13"/>
      <c r="B88" s="27"/>
      <c r="C88" s="28"/>
      <c r="D88" s="29" t="s">
        <v>336</v>
      </c>
      <c r="E88" s="28"/>
      <c r="F88" s="16" t="s">
        <v>202</v>
      </c>
      <c r="G88" s="54"/>
      <c r="H88" s="53" t="s">
        <v>339</v>
      </c>
      <c r="I88" s="54"/>
      <c r="J88" s="47" t="s">
        <v>344</v>
      </c>
      <c r="K88" s="54"/>
      <c r="L88" s="16" t="s">
        <v>347</v>
      </c>
      <c r="M88" s="27"/>
      <c r="N88" s="29" t="s">
        <v>349</v>
      </c>
      <c r="O88" s="28"/>
      <c r="P88" s="16" t="s">
        <v>351</v>
      </c>
      <c r="Q88" s="28"/>
      <c r="R88" s="29" t="s">
        <v>354</v>
      </c>
      <c r="S88" s="28"/>
    </row>
    <row r="89" spans="1:33" x14ac:dyDescent="0.25">
      <c r="A89" s="13"/>
      <c r="B89" s="27"/>
      <c r="C89" s="28"/>
      <c r="D89" s="29"/>
      <c r="E89" s="28"/>
      <c r="F89" s="16" t="s">
        <v>337</v>
      </c>
      <c r="G89" s="77"/>
      <c r="H89" s="124"/>
      <c r="I89" s="77"/>
      <c r="J89" s="16" t="s">
        <v>345</v>
      </c>
      <c r="K89" s="28"/>
      <c r="L89" s="16" t="s">
        <v>348</v>
      </c>
      <c r="M89" s="27"/>
      <c r="N89" s="29"/>
      <c r="O89" s="28"/>
      <c r="P89" s="16" t="s">
        <v>352</v>
      </c>
      <c r="Q89" s="28"/>
      <c r="R89" s="29"/>
      <c r="S89" s="28"/>
    </row>
    <row r="90" spans="1:33" ht="15.75" thickBot="1" x14ac:dyDescent="0.3">
      <c r="A90" s="13"/>
      <c r="B90" s="27"/>
      <c r="C90" s="28"/>
      <c r="D90" s="30"/>
      <c r="E90" s="28"/>
      <c r="F90" s="57"/>
      <c r="G90" s="77"/>
      <c r="H90" s="30"/>
      <c r="I90" s="77"/>
      <c r="J90" s="17" t="s">
        <v>346</v>
      </c>
      <c r="K90" s="28"/>
      <c r="L90" s="57"/>
      <c r="M90" s="27"/>
      <c r="N90" s="30"/>
      <c r="O90" s="28"/>
      <c r="P90" s="17" t="s">
        <v>353</v>
      </c>
      <c r="Q90" s="28"/>
      <c r="R90" s="30"/>
      <c r="S90" s="28"/>
    </row>
    <row r="91" spans="1:33" x14ac:dyDescent="0.25">
      <c r="A91" s="13"/>
      <c r="B91" s="115" t="s">
        <v>423</v>
      </c>
      <c r="C91" s="19"/>
      <c r="D91" s="39"/>
      <c r="E91" s="19"/>
      <c r="F91" s="39"/>
      <c r="G91" s="19"/>
      <c r="H91" s="39"/>
      <c r="I91" s="19"/>
      <c r="J91" s="39"/>
      <c r="K91" s="19"/>
      <c r="L91" s="129"/>
      <c r="M91" s="19"/>
      <c r="N91" s="39"/>
      <c r="O91" s="19"/>
      <c r="P91" s="39"/>
      <c r="Q91" s="19"/>
      <c r="R91" s="39"/>
      <c r="S91" s="19"/>
    </row>
    <row r="92" spans="1:33" x14ac:dyDescent="0.25">
      <c r="A92" s="13"/>
      <c r="B92" s="62" t="s">
        <v>108</v>
      </c>
      <c r="C92" s="14"/>
      <c r="D92" s="65">
        <v>1935</v>
      </c>
      <c r="E92" s="14"/>
      <c r="F92" s="66">
        <v>143</v>
      </c>
      <c r="G92" s="14"/>
      <c r="H92" s="66">
        <v>62</v>
      </c>
      <c r="I92" s="14"/>
      <c r="J92" s="66" t="s">
        <v>208</v>
      </c>
      <c r="K92" s="14"/>
      <c r="L92" s="66">
        <v>205</v>
      </c>
      <c r="M92" s="14"/>
      <c r="N92" s="65">
        <v>2140</v>
      </c>
      <c r="O92" s="14"/>
      <c r="P92" s="66" t="s">
        <v>208</v>
      </c>
      <c r="Q92" s="14"/>
      <c r="R92" s="65">
        <v>2140</v>
      </c>
      <c r="S92" s="14"/>
    </row>
    <row r="93" spans="1:33" x14ac:dyDescent="0.25">
      <c r="A93" s="13"/>
      <c r="B93" s="58" t="s">
        <v>97</v>
      </c>
      <c r="C93" s="19"/>
      <c r="D93" s="60">
        <v>6514</v>
      </c>
      <c r="E93" s="19"/>
      <c r="F93" s="61" t="s">
        <v>208</v>
      </c>
      <c r="G93" s="19"/>
      <c r="H93" s="61" t="s">
        <v>378</v>
      </c>
      <c r="I93" s="59" t="s">
        <v>186</v>
      </c>
      <c r="J93" s="61" t="s">
        <v>208</v>
      </c>
      <c r="K93" s="19"/>
      <c r="L93" s="61" t="s">
        <v>378</v>
      </c>
      <c r="M93" s="130" t="s">
        <v>186</v>
      </c>
      <c r="N93" s="60">
        <v>6495</v>
      </c>
      <c r="O93" s="19"/>
      <c r="P93" s="61" t="s">
        <v>398</v>
      </c>
      <c r="Q93" s="59" t="s">
        <v>186</v>
      </c>
      <c r="R93" s="60">
        <v>6370</v>
      </c>
      <c r="S93" s="19"/>
    </row>
    <row r="94" spans="1:33" x14ac:dyDescent="0.25">
      <c r="A94" s="13"/>
      <c r="B94" s="62" t="s">
        <v>424</v>
      </c>
      <c r="C94" s="14"/>
      <c r="D94" s="66">
        <v>379</v>
      </c>
      <c r="E94" s="14"/>
      <c r="F94" s="66" t="s">
        <v>208</v>
      </c>
      <c r="G94" s="14"/>
      <c r="H94" s="66" t="s">
        <v>208</v>
      </c>
      <c r="I94" s="14"/>
      <c r="J94" s="66">
        <v>288</v>
      </c>
      <c r="K94" s="14"/>
      <c r="L94" s="66">
        <v>288</v>
      </c>
      <c r="M94" s="14"/>
      <c r="N94" s="66">
        <v>667</v>
      </c>
      <c r="O94" s="14"/>
      <c r="P94" s="66">
        <v>795</v>
      </c>
      <c r="Q94" s="14"/>
      <c r="R94" s="65">
        <v>1462</v>
      </c>
      <c r="S94" s="14"/>
    </row>
    <row r="95" spans="1:33" x14ac:dyDescent="0.25">
      <c r="A95" s="13"/>
      <c r="B95" s="58" t="s">
        <v>128</v>
      </c>
      <c r="C95" s="19"/>
      <c r="D95" s="60">
        <v>1772</v>
      </c>
      <c r="E95" s="19"/>
      <c r="F95" s="61" t="s">
        <v>208</v>
      </c>
      <c r="G95" s="19"/>
      <c r="H95" s="61" t="s">
        <v>208</v>
      </c>
      <c r="I95" s="19"/>
      <c r="J95" s="61" t="s">
        <v>208</v>
      </c>
      <c r="K95" s="19"/>
      <c r="L95" s="61" t="s">
        <v>208</v>
      </c>
      <c r="M95" s="19"/>
      <c r="N95" s="60">
        <v>1772</v>
      </c>
      <c r="O95" s="19"/>
      <c r="P95" s="61" t="s">
        <v>425</v>
      </c>
      <c r="Q95" s="59" t="s">
        <v>186</v>
      </c>
      <c r="R95" s="60">
        <v>1439</v>
      </c>
      <c r="S95" s="19"/>
    </row>
    <row r="96" spans="1:33" x14ac:dyDescent="0.25">
      <c r="A96" s="13"/>
      <c r="B96" s="62" t="s">
        <v>129</v>
      </c>
      <c r="C96" s="14"/>
      <c r="D96" s="49"/>
      <c r="E96" s="14"/>
      <c r="F96" s="49"/>
      <c r="G96" s="14"/>
      <c r="H96" s="49"/>
      <c r="I96" s="14"/>
      <c r="J96" s="49"/>
      <c r="K96" s="14"/>
      <c r="L96" s="49"/>
      <c r="M96" s="14"/>
      <c r="N96" s="49"/>
      <c r="O96" s="14"/>
      <c r="P96" s="49"/>
      <c r="Q96" s="14"/>
      <c r="R96" s="49"/>
      <c r="S96" s="14"/>
    </row>
    <row r="97" spans="1:19" x14ac:dyDescent="0.25">
      <c r="A97" s="13"/>
      <c r="B97" s="58" t="s">
        <v>130</v>
      </c>
      <c r="C97" s="19"/>
      <c r="D97" s="61" t="s">
        <v>426</v>
      </c>
      <c r="E97" s="59" t="s">
        <v>186</v>
      </c>
      <c r="F97" s="61" t="s">
        <v>208</v>
      </c>
      <c r="G97" s="19"/>
      <c r="H97" s="61" t="s">
        <v>392</v>
      </c>
      <c r="I97" s="59" t="s">
        <v>186</v>
      </c>
      <c r="J97" s="61" t="s">
        <v>427</v>
      </c>
      <c r="K97" s="59" t="s">
        <v>186</v>
      </c>
      <c r="L97" s="61" t="s">
        <v>428</v>
      </c>
      <c r="M97" s="130" t="s">
        <v>186</v>
      </c>
      <c r="N97" s="61" t="s">
        <v>429</v>
      </c>
      <c r="O97" s="59" t="s">
        <v>186</v>
      </c>
      <c r="P97" s="61">
        <v>751</v>
      </c>
      <c r="Q97" s="19"/>
      <c r="R97" s="61" t="s">
        <v>430</v>
      </c>
      <c r="S97" s="59" t="s">
        <v>186</v>
      </c>
    </row>
    <row r="98" spans="1:19" x14ac:dyDescent="0.25">
      <c r="A98" s="13"/>
      <c r="B98" s="62" t="s">
        <v>131</v>
      </c>
      <c r="C98" s="14"/>
      <c r="D98" s="65">
        <v>7102</v>
      </c>
      <c r="E98" s="14"/>
      <c r="F98" s="66" t="s">
        <v>431</v>
      </c>
      <c r="G98" s="62" t="s">
        <v>186</v>
      </c>
      <c r="H98" s="66" t="s">
        <v>208</v>
      </c>
      <c r="I98" s="14"/>
      <c r="J98" s="66">
        <v>320</v>
      </c>
      <c r="K98" s="14"/>
      <c r="L98" s="66" t="s">
        <v>377</v>
      </c>
      <c r="M98" s="131" t="s">
        <v>186</v>
      </c>
      <c r="N98" s="65">
        <v>7081</v>
      </c>
      <c r="O98" s="14"/>
      <c r="P98" s="66">
        <v>87</v>
      </c>
      <c r="Q98" s="14"/>
      <c r="R98" s="65">
        <v>7168</v>
      </c>
      <c r="S98" s="14"/>
    </row>
    <row r="99" spans="1:19" x14ac:dyDescent="0.25">
      <c r="A99" s="13"/>
      <c r="B99" s="58" t="s">
        <v>132</v>
      </c>
      <c r="C99" s="19"/>
      <c r="D99" s="61" t="s">
        <v>432</v>
      </c>
      <c r="E99" s="59" t="s">
        <v>186</v>
      </c>
      <c r="F99" s="61">
        <v>198</v>
      </c>
      <c r="G99" s="19"/>
      <c r="H99" s="61" t="s">
        <v>208</v>
      </c>
      <c r="I99" s="19"/>
      <c r="J99" s="60">
        <v>1532</v>
      </c>
      <c r="K99" s="19"/>
      <c r="L99" s="60">
        <v>1730</v>
      </c>
      <c r="M99" s="19"/>
      <c r="N99" s="61" t="s">
        <v>433</v>
      </c>
      <c r="O99" s="59" t="s">
        <v>186</v>
      </c>
      <c r="P99" s="61" t="s">
        <v>434</v>
      </c>
      <c r="Q99" s="59" t="s">
        <v>186</v>
      </c>
      <c r="R99" s="61" t="s">
        <v>435</v>
      </c>
      <c r="S99" s="59" t="s">
        <v>186</v>
      </c>
    </row>
    <row r="100" spans="1:19" x14ac:dyDescent="0.25">
      <c r="A100" s="13"/>
      <c r="B100" s="62" t="s">
        <v>51</v>
      </c>
      <c r="C100" s="14"/>
      <c r="D100" s="65">
        <v>3705</v>
      </c>
      <c r="E100" s="14"/>
      <c r="F100" s="66" t="s">
        <v>208</v>
      </c>
      <c r="G100" s="14"/>
      <c r="H100" s="66" t="s">
        <v>208</v>
      </c>
      <c r="I100" s="14"/>
      <c r="J100" s="66" t="s">
        <v>208</v>
      </c>
      <c r="K100" s="14"/>
      <c r="L100" s="66" t="s">
        <v>208</v>
      </c>
      <c r="M100" s="14"/>
      <c r="N100" s="65">
        <v>3705</v>
      </c>
      <c r="O100" s="14"/>
      <c r="P100" s="66" t="s">
        <v>436</v>
      </c>
      <c r="Q100" s="116" t="s">
        <v>186</v>
      </c>
      <c r="R100" s="65">
        <v>2151</v>
      </c>
      <c r="S100" s="14"/>
    </row>
    <row r="101" spans="1:19" x14ac:dyDescent="0.25">
      <c r="A101" s="13"/>
      <c r="B101" s="58" t="s">
        <v>437</v>
      </c>
      <c r="C101" s="19"/>
      <c r="D101" s="60">
        <v>1114</v>
      </c>
      <c r="E101" s="19"/>
      <c r="F101" s="61" t="s">
        <v>208</v>
      </c>
      <c r="G101" s="19"/>
      <c r="H101" s="61" t="s">
        <v>208</v>
      </c>
      <c r="I101" s="19"/>
      <c r="J101" s="61">
        <v>216</v>
      </c>
      <c r="K101" s="19"/>
      <c r="L101" s="61">
        <v>216</v>
      </c>
      <c r="M101" s="19"/>
      <c r="N101" s="60">
        <v>1330</v>
      </c>
      <c r="O101" s="19"/>
      <c r="P101" s="61" t="s">
        <v>208</v>
      </c>
      <c r="Q101" s="19"/>
      <c r="R101" s="60">
        <v>1330</v>
      </c>
      <c r="S101" s="19"/>
    </row>
    <row r="102" spans="1:19" x14ac:dyDescent="0.25">
      <c r="A102" s="13"/>
      <c r="B102" s="62" t="s">
        <v>134</v>
      </c>
      <c r="C102" s="14"/>
      <c r="D102" s="66" t="s">
        <v>438</v>
      </c>
      <c r="E102" s="116" t="s">
        <v>186</v>
      </c>
      <c r="F102" s="66" t="s">
        <v>208</v>
      </c>
      <c r="G102" s="14"/>
      <c r="H102" s="66">
        <v>150</v>
      </c>
      <c r="I102" s="14"/>
      <c r="J102" s="66" t="s">
        <v>439</v>
      </c>
      <c r="K102" s="116" t="s">
        <v>186</v>
      </c>
      <c r="L102" s="66" t="s">
        <v>440</v>
      </c>
      <c r="M102" s="131" t="s">
        <v>186</v>
      </c>
      <c r="N102" s="66" t="s">
        <v>441</v>
      </c>
      <c r="O102" s="116" t="s">
        <v>186</v>
      </c>
      <c r="P102" s="66">
        <v>48</v>
      </c>
      <c r="Q102" s="14"/>
      <c r="R102" s="66" t="s">
        <v>442</v>
      </c>
      <c r="S102" s="116" t="s">
        <v>186</v>
      </c>
    </row>
    <row r="103" spans="1:19" x14ac:dyDescent="0.25">
      <c r="A103" s="13"/>
      <c r="B103" s="58" t="s">
        <v>135</v>
      </c>
      <c r="C103" s="19"/>
      <c r="D103" s="60">
        <v>2011</v>
      </c>
      <c r="E103" s="19"/>
      <c r="F103" s="61" t="s">
        <v>208</v>
      </c>
      <c r="G103" s="19"/>
      <c r="H103" s="61" t="s">
        <v>208</v>
      </c>
      <c r="I103" s="19"/>
      <c r="J103" s="61">
        <v>288</v>
      </c>
      <c r="K103" s="19"/>
      <c r="L103" s="61">
        <v>288</v>
      </c>
      <c r="M103" s="19"/>
      <c r="N103" s="60">
        <v>2299</v>
      </c>
      <c r="O103" s="19"/>
      <c r="P103" s="61" t="s">
        <v>443</v>
      </c>
      <c r="Q103" s="59" t="s">
        <v>186</v>
      </c>
      <c r="R103" s="60">
        <v>1910</v>
      </c>
      <c r="S103" s="19"/>
    </row>
    <row r="104" spans="1:19" x14ac:dyDescent="0.25">
      <c r="A104" s="13"/>
      <c r="B104" s="62" t="s">
        <v>138</v>
      </c>
      <c r="C104" s="14"/>
      <c r="D104" s="66" t="s">
        <v>444</v>
      </c>
      <c r="E104" s="116" t="s">
        <v>186</v>
      </c>
      <c r="F104" s="66" t="s">
        <v>208</v>
      </c>
      <c r="G104" s="14"/>
      <c r="H104" s="66" t="s">
        <v>208</v>
      </c>
      <c r="I104" s="14"/>
      <c r="J104" s="66" t="s">
        <v>208</v>
      </c>
      <c r="K104" s="14"/>
      <c r="L104" s="66" t="s">
        <v>208</v>
      </c>
      <c r="M104" s="14"/>
      <c r="N104" s="66" t="s">
        <v>444</v>
      </c>
      <c r="O104" s="116" t="s">
        <v>186</v>
      </c>
      <c r="P104" s="65">
        <v>1310</v>
      </c>
      <c r="Q104" s="14"/>
      <c r="R104" s="66" t="s">
        <v>445</v>
      </c>
      <c r="S104" s="116" t="s">
        <v>186</v>
      </c>
    </row>
    <row r="105" spans="1:19" ht="23.25" x14ac:dyDescent="0.25">
      <c r="A105" s="13"/>
      <c r="B105" s="58" t="s">
        <v>140</v>
      </c>
      <c r="C105" s="19"/>
      <c r="D105" s="60">
        <v>8171</v>
      </c>
      <c r="E105" s="19"/>
      <c r="F105" s="61" t="s">
        <v>208</v>
      </c>
      <c r="G105" s="19"/>
      <c r="H105" s="61" t="s">
        <v>208</v>
      </c>
      <c r="I105" s="19"/>
      <c r="J105" s="61" t="s">
        <v>208</v>
      </c>
      <c r="K105" s="19"/>
      <c r="L105" s="61" t="s">
        <v>208</v>
      </c>
      <c r="M105" s="19"/>
      <c r="N105" s="60">
        <v>8171</v>
      </c>
      <c r="O105" s="19"/>
      <c r="P105" s="61" t="s">
        <v>446</v>
      </c>
      <c r="Q105" s="59" t="s">
        <v>186</v>
      </c>
      <c r="R105" s="60">
        <v>7522</v>
      </c>
      <c r="S105" s="19"/>
    </row>
    <row r="106" spans="1:19" x14ac:dyDescent="0.25">
      <c r="A106" s="13"/>
      <c r="B106" s="62" t="s">
        <v>142</v>
      </c>
      <c r="C106" s="14"/>
      <c r="D106" s="66" t="s">
        <v>447</v>
      </c>
      <c r="E106" s="116" t="s">
        <v>186</v>
      </c>
      <c r="F106" s="66" t="s">
        <v>208</v>
      </c>
      <c r="G106" s="14"/>
      <c r="H106" s="66" t="s">
        <v>208</v>
      </c>
      <c r="I106" s="14"/>
      <c r="J106" s="66" t="s">
        <v>208</v>
      </c>
      <c r="K106" s="14"/>
      <c r="L106" s="66" t="s">
        <v>208</v>
      </c>
      <c r="M106" s="14"/>
      <c r="N106" s="66" t="s">
        <v>447</v>
      </c>
      <c r="O106" s="116" t="s">
        <v>186</v>
      </c>
      <c r="P106" s="66">
        <v>661</v>
      </c>
      <c r="Q106" s="14"/>
      <c r="R106" s="66" t="s">
        <v>448</v>
      </c>
      <c r="S106" s="116" t="s">
        <v>186</v>
      </c>
    </row>
    <row r="107" spans="1:19" x14ac:dyDescent="0.25">
      <c r="A107" s="13"/>
      <c r="B107" s="58" t="s">
        <v>146</v>
      </c>
      <c r="C107" s="19"/>
      <c r="D107" s="61" t="s">
        <v>449</v>
      </c>
      <c r="E107" s="59" t="s">
        <v>186</v>
      </c>
      <c r="F107" s="61" t="s">
        <v>208</v>
      </c>
      <c r="G107" s="19"/>
      <c r="H107" s="61" t="s">
        <v>208</v>
      </c>
      <c r="I107" s="19"/>
      <c r="J107" s="61">
        <v>37</v>
      </c>
      <c r="K107" s="19"/>
      <c r="L107" s="61">
        <v>37</v>
      </c>
      <c r="M107" s="19"/>
      <c r="N107" s="61" t="s">
        <v>450</v>
      </c>
      <c r="O107" s="59" t="s">
        <v>186</v>
      </c>
      <c r="P107" s="61" t="s">
        <v>208</v>
      </c>
      <c r="Q107" s="19"/>
      <c r="R107" s="61" t="s">
        <v>450</v>
      </c>
      <c r="S107" s="59" t="s">
        <v>186</v>
      </c>
    </row>
    <row r="108" spans="1:19" x14ac:dyDescent="0.25">
      <c r="A108" s="13"/>
      <c r="B108" s="62" t="s">
        <v>147</v>
      </c>
      <c r="C108" s="14"/>
      <c r="D108" s="66" t="s">
        <v>449</v>
      </c>
      <c r="E108" s="116" t="s">
        <v>186</v>
      </c>
      <c r="F108" s="66" t="s">
        <v>208</v>
      </c>
      <c r="G108" s="14"/>
      <c r="H108" s="66" t="s">
        <v>208</v>
      </c>
      <c r="I108" s="14"/>
      <c r="J108" s="66">
        <v>37</v>
      </c>
      <c r="K108" s="14"/>
      <c r="L108" s="66">
        <v>37</v>
      </c>
      <c r="M108" s="14"/>
      <c r="N108" s="66" t="s">
        <v>450</v>
      </c>
      <c r="O108" s="116" t="s">
        <v>186</v>
      </c>
      <c r="P108" s="66" t="s">
        <v>208</v>
      </c>
      <c r="Q108" s="14"/>
      <c r="R108" s="66" t="s">
        <v>450</v>
      </c>
      <c r="S108" s="116" t="s">
        <v>186</v>
      </c>
    </row>
    <row r="109" spans="1:19" ht="23.25" x14ac:dyDescent="0.25">
      <c r="A109" s="13"/>
      <c r="B109" s="58" t="s">
        <v>451</v>
      </c>
      <c r="C109" s="19"/>
      <c r="D109" s="61" t="s">
        <v>452</v>
      </c>
      <c r="E109" s="59" t="s">
        <v>186</v>
      </c>
      <c r="F109" s="61" t="s">
        <v>208</v>
      </c>
      <c r="G109" s="19"/>
      <c r="H109" s="61" t="s">
        <v>208</v>
      </c>
      <c r="I109" s="19"/>
      <c r="J109" s="61" t="s">
        <v>453</v>
      </c>
      <c r="K109" s="59" t="s">
        <v>186</v>
      </c>
      <c r="L109" s="61" t="s">
        <v>453</v>
      </c>
      <c r="M109" s="130" t="s">
        <v>186</v>
      </c>
      <c r="N109" s="61" t="s">
        <v>454</v>
      </c>
      <c r="O109" s="59" t="s">
        <v>186</v>
      </c>
      <c r="P109" s="61">
        <v>389</v>
      </c>
      <c r="Q109" s="19"/>
      <c r="R109" s="61" t="s">
        <v>455</v>
      </c>
      <c r="S109" s="59" t="s">
        <v>186</v>
      </c>
    </row>
    <row r="110" spans="1:19" ht="23.25" x14ac:dyDescent="0.25">
      <c r="A110" s="13"/>
      <c r="B110" s="62" t="s">
        <v>456</v>
      </c>
      <c r="C110" s="14"/>
      <c r="D110" s="66" t="s">
        <v>208</v>
      </c>
      <c r="E110" s="14"/>
      <c r="F110" s="66" t="s">
        <v>208</v>
      </c>
      <c r="G110" s="14"/>
      <c r="H110" s="66" t="s">
        <v>208</v>
      </c>
      <c r="I110" s="14"/>
      <c r="J110" s="66" t="s">
        <v>457</v>
      </c>
      <c r="K110" s="116" t="s">
        <v>186</v>
      </c>
      <c r="L110" s="66" t="s">
        <v>457</v>
      </c>
      <c r="M110" s="131" t="s">
        <v>186</v>
      </c>
      <c r="N110" s="66" t="s">
        <v>457</v>
      </c>
      <c r="O110" s="116" t="s">
        <v>186</v>
      </c>
      <c r="P110" s="66" t="s">
        <v>458</v>
      </c>
      <c r="Q110" s="116" t="s">
        <v>186</v>
      </c>
      <c r="R110" s="66" t="s">
        <v>459</v>
      </c>
      <c r="S110" s="116" t="s">
        <v>186</v>
      </c>
    </row>
    <row r="111" spans="1:19" ht="23.25" x14ac:dyDescent="0.25">
      <c r="A111" s="13"/>
      <c r="B111" s="58" t="s">
        <v>460</v>
      </c>
      <c r="C111" s="19"/>
      <c r="D111" s="61" t="s">
        <v>208</v>
      </c>
      <c r="E111" s="19"/>
      <c r="F111" s="61" t="s">
        <v>208</v>
      </c>
      <c r="G111" s="19"/>
      <c r="H111" s="61" t="s">
        <v>208</v>
      </c>
      <c r="I111" s="19"/>
      <c r="J111" s="61" t="s">
        <v>461</v>
      </c>
      <c r="K111" s="59" t="s">
        <v>186</v>
      </c>
      <c r="L111" s="61" t="s">
        <v>461</v>
      </c>
      <c r="M111" s="130" t="s">
        <v>186</v>
      </c>
      <c r="N111" s="61" t="s">
        <v>461</v>
      </c>
      <c r="O111" s="59" t="s">
        <v>186</v>
      </c>
      <c r="P111" s="61" t="s">
        <v>208</v>
      </c>
      <c r="Q111" s="19"/>
      <c r="R111" s="61" t="s">
        <v>461</v>
      </c>
      <c r="S111" s="59" t="s">
        <v>186</v>
      </c>
    </row>
    <row r="112" spans="1:19" x14ac:dyDescent="0.25">
      <c r="A112" s="13"/>
      <c r="B112" s="62" t="s">
        <v>462</v>
      </c>
      <c r="C112" s="14"/>
      <c r="D112" s="66" t="s">
        <v>452</v>
      </c>
      <c r="E112" s="116" t="s">
        <v>186</v>
      </c>
      <c r="F112" s="66" t="s">
        <v>208</v>
      </c>
      <c r="G112" s="14"/>
      <c r="H112" s="66" t="s">
        <v>208</v>
      </c>
      <c r="I112" s="14"/>
      <c r="J112" s="66" t="s">
        <v>463</v>
      </c>
      <c r="K112" s="116" t="s">
        <v>186</v>
      </c>
      <c r="L112" s="66" t="s">
        <v>463</v>
      </c>
      <c r="M112" s="116" t="s">
        <v>186</v>
      </c>
      <c r="N112" s="66" t="s">
        <v>464</v>
      </c>
      <c r="O112" s="116" t="s">
        <v>186</v>
      </c>
      <c r="P112" s="66" t="s">
        <v>465</v>
      </c>
      <c r="Q112" s="116" t="s">
        <v>186</v>
      </c>
      <c r="R112" s="66" t="s">
        <v>466</v>
      </c>
      <c r="S112" s="116" t="s">
        <v>186</v>
      </c>
    </row>
    <row r="113" spans="1:33" x14ac:dyDescent="0.25">
      <c r="A113" s="13"/>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c r="AE113" s="37"/>
      <c r="AF113" s="37"/>
      <c r="AG113" s="37"/>
    </row>
    <row r="114" spans="1:33" ht="15.75" thickBot="1" x14ac:dyDescent="0.3">
      <c r="A114" s="13"/>
      <c r="B114" s="14"/>
      <c r="C114" s="15"/>
      <c r="D114" s="30" t="s">
        <v>467</v>
      </c>
      <c r="E114" s="30"/>
      <c r="F114" s="30"/>
      <c r="G114" s="30"/>
      <c r="H114" s="30"/>
      <c r="I114" s="30"/>
      <c r="J114" s="30"/>
      <c r="K114" s="30"/>
      <c r="L114" s="30"/>
      <c r="M114" s="30"/>
      <c r="N114" s="30"/>
      <c r="O114" s="30"/>
      <c r="P114" s="30"/>
      <c r="Q114" s="30"/>
      <c r="R114" s="30"/>
      <c r="S114" s="30"/>
      <c r="T114" s="30"/>
      <c r="U114" s="30"/>
      <c r="V114" s="30"/>
      <c r="W114" s="30"/>
      <c r="X114" s="15"/>
      <c r="Y114" s="15"/>
      <c r="Z114" s="15"/>
    </row>
    <row r="115" spans="1:33" x14ac:dyDescent="0.25">
      <c r="A115" s="13"/>
      <c r="B115" s="27"/>
      <c r="C115" s="28"/>
      <c r="D115" s="54"/>
      <c r="E115" s="54"/>
      <c r="F115" s="54"/>
      <c r="G115" s="53" t="s">
        <v>334</v>
      </c>
      <c r="H115" s="53"/>
      <c r="I115" s="53"/>
      <c r="J115" s="53"/>
      <c r="K115" s="53"/>
      <c r="L115" s="53"/>
      <c r="M115" s="53"/>
      <c r="N115" s="53"/>
      <c r="O115" s="54"/>
      <c r="P115" s="54"/>
      <c r="Q115" s="54"/>
      <c r="R115" s="54"/>
      <c r="S115" s="53" t="s">
        <v>335</v>
      </c>
      <c r="T115" s="53"/>
      <c r="U115" s="54"/>
      <c r="V115" s="54"/>
      <c r="W115" s="54"/>
      <c r="X115" s="28"/>
      <c r="Y115" s="28"/>
      <c r="Z115" s="28"/>
    </row>
    <row r="116" spans="1:33" x14ac:dyDescent="0.25">
      <c r="A116" s="13"/>
      <c r="B116" s="27"/>
      <c r="C116" s="28"/>
      <c r="D116" s="28"/>
      <c r="E116" s="28"/>
      <c r="F116" s="77"/>
      <c r="G116" s="124"/>
      <c r="H116" s="124"/>
      <c r="I116" s="124"/>
      <c r="J116" s="124"/>
      <c r="K116" s="124"/>
      <c r="L116" s="124"/>
      <c r="M116" s="124"/>
      <c r="N116" s="124"/>
      <c r="O116" s="77"/>
      <c r="P116" s="77"/>
      <c r="Q116" s="77"/>
      <c r="R116" s="77"/>
      <c r="S116" s="29" t="s">
        <v>350</v>
      </c>
      <c r="T116" s="29"/>
      <c r="U116" s="77"/>
      <c r="V116" s="77"/>
      <c r="W116" s="77"/>
      <c r="X116" s="28"/>
      <c r="Y116" s="28"/>
      <c r="Z116" s="28"/>
    </row>
    <row r="117" spans="1:33" ht="15.75" thickBot="1" x14ac:dyDescent="0.3">
      <c r="A117" s="13"/>
      <c r="B117" s="27"/>
      <c r="C117" s="28"/>
      <c r="D117" s="28"/>
      <c r="E117" s="28"/>
      <c r="F117" s="77"/>
      <c r="G117" s="30"/>
      <c r="H117" s="30"/>
      <c r="I117" s="30"/>
      <c r="J117" s="30"/>
      <c r="K117" s="30"/>
      <c r="L117" s="30"/>
      <c r="M117" s="30"/>
      <c r="N117" s="30"/>
      <c r="O117" s="77"/>
      <c r="P117" s="77"/>
      <c r="Q117" s="77"/>
      <c r="R117" s="77"/>
      <c r="S117" s="29" t="s">
        <v>351</v>
      </c>
      <c r="T117" s="29"/>
      <c r="U117" s="77"/>
      <c r="V117" s="77"/>
      <c r="W117" s="77"/>
      <c r="X117" s="28"/>
      <c r="Y117" s="28"/>
      <c r="Z117" s="28"/>
    </row>
    <row r="118" spans="1:33" x14ac:dyDescent="0.25">
      <c r="A118" s="13"/>
      <c r="B118" s="27"/>
      <c r="C118" s="28"/>
      <c r="D118" s="29" t="s">
        <v>336</v>
      </c>
      <c r="E118" s="29"/>
      <c r="F118" s="28"/>
      <c r="G118" s="53" t="s">
        <v>202</v>
      </c>
      <c r="H118" s="53"/>
      <c r="I118" s="54"/>
      <c r="J118" s="53" t="s">
        <v>339</v>
      </c>
      <c r="K118" s="53"/>
      <c r="L118" s="54"/>
      <c r="M118" s="53" t="s">
        <v>347</v>
      </c>
      <c r="N118" s="53"/>
      <c r="O118" s="28"/>
      <c r="P118" s="29" t="s">
        <v>349</v>
      </c>
      <c r="Q118" s="29"/>
      <c r="R118" s="28"/>
      <c r="S118" s="29" t="s">
        <v>352</v>
      </c>
      <c r="T118" s="29"/>
      <c r="U118" s="28"/>
      <c r="V118" s="29" t="s">
        <v>354</v>
      </c>
      <c r="W118" s="29"/>
      <c r="X118" s="28"/>
      <c r="Y118" s="28"/>
      <c r="Z118" s="28"/>
    </row>
    <row r="119" spans="1:33" ht="15.75" thickBot="1" x14ac:dyDescent="0.3">
      <c r="A119" s="13"/>
      <c r="B119" s="27"/>
      <c r="C119" s="28"/>
      <c r="D119" s="30"/>
      <c r="E119" s="30"/>
      <c r="F119" s="28"/>
      <c r="G119" s="30" t="s">
        <v>337</v>
      </c>
      <c r="H119" s="30"/>
      <c r="I119" s="28"/>
      <c r="J119" s="30"/>
      <c r="K119" s="30"/>
      <c r="L119" s="28"/>
      <c r="M119" s="30" t="s">
        <v>348</v>
      </c>
      <c r="N119" s="30"/>
      <c r="O119" s="28"/>
      <c r="P119" s="30"/>
      <c r="Q119" s="30"/>
      <c r="R119" s="28"/>
      <c r="S119" s="30" t="s">
        <v>353</v>
      </c>
      <c r="T119" s="30"/>
      <c r="U119" s="28"/>
      <c r="V119" s="30"/>
      <c r="W119" s="30"/>
      <c r="X119" s="28"/>
      <c r="Y119" s="28"/>
      <c r="Z119" s="28"/>
    </row>
    <row r="120" spans="1:33" x14ac:dyDescent="0.25">
      <c r="A120" s="13"/>
      <c r="B120" s="115" t="s">
        <v>386</v>
      </c>
      <c r="C120" s="19"/>
      <c r="D120" s="110"/>
      <c r="E120" s="110"/>
      <c r="F120" s="19"/>
      <c r="G120" s="110"/>
      <c r="H120" s="110"/>
      <c r="I120" s="19"/>
      <c r="J120" s="110"/>
      <c r="K120" s="110"/>
      <c r="L120" s="19"/>
      <c r="M120" s="110"/>
      <c r="N120" s="110"/>
      <c r="O120" s="19"/>
      <c r="P120" s="110"/>
      <c r="Q120" s="110"/>
      <c r="R120" s="19"/>
      <c r="S120" s="110"/>
      <c r="T120" s="110"/>
      <c r="U120" s="19"/>
      <c r="V120" s="110"/>
      <c r="W120" s="110"/>
      <c r="X120" s="19"/>
      <c r="Y120" s="49"/>
      <c r="Z120" s="14"/>
    </row>
    <row r="121" spans="1:33" x14ac:dyDescent="0.25">
      <c r="A121" s="13"/>
      <c r="B121" s="62" t="s">
        <v>87</v>
      </c>
      <c r="C121" s="14"/>
      <c r="D121" s="116" t="s">
        <v>181</v>
      </c>
      <c r="E121" s="65">
        <v>275870</v>
      </c>
      <c r="F121" s="14"/>
      <c r="G121" s="116" t="s">
        <v>181</v>
      </c>
      <c r="H121" s="66" t="s">
        <v>208</v>
      </c>
      <c r="I121" s="14"/>
      <c r="J121" s="134" t="s">
        <v>181</v>
      </c>
      <c r="K121" s="135">
        <v>70</v>
      </c>
      <c r="L121" s="14"/>
      <c r="M121" s="116" t="s">
        <v>181</v>
      </c>
      <c r="N121" s="66">
        <v>70</v>
      </c>
      <c r="O121" s="14"/>
      <c r="P121" s="134" t="s">
        <v>181</v>
      </c>
      <c r="Q121" s="136">
        <v>275940</v>
      </c>
      <c r="R121" s="14"/>
      <c r="S121" s="134" t="s">
        <v>181</v>
      </c>
      <c r="T121" s="135" t="s">
        <v>468</v>
      </c>
      <c r="U121" s="134" t="s">
        <v>186</v>
      </c>
      <c r="V121" s="134" t="s">
        <v>181</v>
      </c>
      <c r="W121" s="136">
        <v>266805</v>
      </c>
      <c r="X121" s="14"/>
      <c r="Y121" s="49"/>
      <c r="Z121" s="14"/>
    </row>
    <row r="122" spans="1:33" x14ac:dyDescent="0.25">
      <c r="A122" s="13"/>
      <c r="B122" s="58" t="s">
        <v>389</v>
      </c>
      <c r="C122" s="19"/>
      <c r="D122" s="86">
        <v>26787</v>
      </c>
      <c r="E122" s="86"/>
      <c r="F122" s="19"/>
      <c r="G122" s="83" t="s">
        <v>208</v>
      </c>
      <c r="H122" s="83"/>
      <c r="I122" s="19"/>
      <c r="J122" s="83" t="s">
        <v>208</v>
      </c>
      <c r="K122" s="83"/>
      <c r="L122" s="19"/>
      <c r="M122" s="83" t="s">
        <v>208</v>
      </c>
      <c r="N122" s="83"/>
      <c r="O122" s="19"/>
      <c r="P122" s="86">
        <v>26787</v>
      </c>
      <c r="Q122" s="86"/>
      <c r="R122" s="19"/>
      <c r="S122" s="83" t="s">
        <v>469</v>
      </c>
      <c r="T122" s="83"/>
      <c r="U122" s="59" t="s">
        <v>186</v>
      </c>
      <c r="V122" s="83" t="s">
        <v>208</v>
      </c>
      <c r="W122" s="83"/>
      <c r="X122" s="19"/>
      <c r="Y122" s="49"/>
      <c r="Z122" s="14"/>
    </row>
    <row r="123" spans="1:33" x14ac:dyDescent="0.25">
      <c r="A123" s="13"/>
      <c r="B123" s="62" t="s">
        <v>90</v>
      </c>
      <c r="C123" s="14"/>
      <c r="D123" s="81">
        <v>327150</v>
      </c>
      <c r="E123" s="81"/>
      <c r="F123" s="14"/>
      <c r="G123" s="82" t="s">
        <v>208</v>
      </c>
      <c r="H123" s="82"/>
      <c r="I123" s="14"/>
      <c r="J123" s="82">
        <v>70</v>
      </c>
      <c r="K123" s="82"/>
      <c r="L123" s="14"/>
      <c r="M123" s="82">
        <v>70</v>
      </c>
      <c r="N123" s="82"/>
      <c r="O123" s="14"/>
      <c r="P123" s="81">
        <v>327220</v>
      </c>
      <c r="Q123" s="81"/>
      <c r="R123" s="14"/>
      <c r="S123" s="82" t="s">
        <v>470</v>
      </c>
      <c r="T123" s="82"/>
      <c r="U123" s="116" t="s">
        <v>186</v>
      </c>
      <c r="V123" s="81">
        <v>291298</v>
      </c>
      <c r="W123" s="81"/>
      <c r="X123" s="14"/>
      <c r="Y123" s="49"/>
      <c r="Z123" s="14"/>
    </row>
    <row r="124" spans="1:33" x14ac:dyDescent="0.25">
      <c r="A124" s="13"/>
      <c r="B124" s="58" t="s">
        <v>92</v>
      </c>
      <c r="C124" s="19"/>
      <c r="D124" s="86">
        <v>138374</v>
      </c>
      <c r="E124" s="86"/>
      <c r="F124" s="19"/>
      <c r="G124" s="83" t="s">
        <v>208</v>
      </c>
      <c r="H124" s="83"/>
      <c r="I124" s="19"/>
      <c r="J124" s="83">
        <v>24</v>
      </c>
      <c r="K124" s="83"/>
      <c r="L124" s="19"/>
      <c r="M124" s="83">
        <v>24</v>
      </c>
      <c r="N124" s="83"/>
      <c r="O124" s="19"/>
      <c r="P124" s="86">
        <v>138398</v>
      </c>
      <c r="Q124" s="86"/>
      <c r="R124" s="19"/>
      <c r="S124" s="83" t="s">
        <v>471</v>
      </c>
      <c r="T124" s="83"/>
      <c r="U124" s="59" t="s">
        <v>186</v>
      </c>
      <c r="V124" s="86">
        <v>131810</v>
      </c>
      <c r="W124" s="86"/>
      <c r="X124" s="19"/>
      <c r="Y124" s="49"/>
      <c r="Z124" s="14"/>
    </row>
    <row r="125" spans="1:33" x14ac:dyDescent="0.25">
      <c r="A125" s="13"/>
      <c r="B125" s="62" t="s">
        <v>93</v>
      </c>
      <c r="C125" s="14"/>
      <c r="D125" s="81">
        <v>66612</v>
      </c>
      <c r="E125" s="81"/>
      <c r="F125" s="14"/>
      <c r="G125" s="82" t="s">
        <v>208</v>
      </c>
      <c r="H125" s="82"/>
      <c r="I125" s="14"/>
      <c r="J125" s="82" t="s">
        <v>208</v>
      </c>
      <c r="K125" s="82"/>
      <c r="L125" s="14"/>
      <c r="M125" s="82" t="s">
        <v>208</v>
      </c>
      <c r="N125" s="82"/>
      <c r="O125" s="14"/>
      <c r="P125" s="81">
        <v>66612</v>
      </c>
      <c r="Q125" s="81"/>
      <c r="R125" s="14"/>
      <c r="S125" s="82" t="s">
        <v>472</v>
      </c>
      <c r="T125" s="82"/>
      <c r="U125" s="116" t="s">
        <v>186</v>
      </c>
      <c r="V125" s="81">
        <v>64260</v>
      </c>
      <c r="W125" s="81"/>
      <c r="X125" s="14"/>
      <c r="Y125" s="49"/>
      <c r="Z125" s="14"/>
    </row>
    <row r="126" spans="1:33" x14ac:dyDescent="0.25">
      <c r="A126" s="13"/>
      <c r="B126" s="58" t="s">
        <v>395</v>
      </c>
      <c r="C126" s="19"/>
      <c r="D126" s="86">
        <v>24119</v>
      </c>
      <c r="E126" s="86"/>
      <c r="F126" s="19"/>
      <c r="G126" s="83" t="s">
        <v>208</v>
      </c>
      <c r="H126" s="83"/>
      <c r="I126" s="19"/>
      <c r="J126" s="83" t="s">
        <v>208</v>
      </c>
      <c r="K126" s="83"/>
      <c r="L126" s="19"/>
      <c r="M126" s="83" t="s">
        <v>208</v>
      </c>
      <c r="N126" s="83"/>
      <c r="O126" s="19"/>
      <c r="P126" s="86">
        <v>24119</v>
      </c>
      <c r="Q126" s="86"/>
      <c r="R126" s="19"/>
      <c r="S126" s="83" t="s">
        <v>473</v>
      </c>
      <c r="T126" s="83"/>
      <c r="U126" s="59" t="s">
        <v>186</v>
      </c>
      <c r="V126" s="83" t="s">
        <v>208</v>
      </c>
      <c r="W126" s="83"/>
      <c r="X126" s="19"/>
      <c r="Y126" s="49"/>
      <c r="Z126" s="14"/>
    </row>
    <row r="127" spans="1:33" x14ac:dyDescent="0.25">
      <c r="A127" s="13"/>
      <c r="B127" s="62" t="s">
        <v>95</v>
      </c>
      <c r="C127" s="14"/>
      <c r="D127" s="81">
        <v>50225</v>
      </c>
      <c r="E127" s="81"/>
      <c r="F127" s="14"/>
      <c r="G127" s="82" t="s">
        <v>208</v>
      </c>
      <c r="H127" s="82"/>
      <c r="I127" s="14"/>
      <c r="J127" s="82" t="s">
        <v>208</v>
      </c>
      <c r="K127" s="82"/>
      <c r="L127" s="14"/>
      <c r="M127" s="82" t="s">
        <v>208</v>
      </c>
      <c r="N127" s="82"/>
      <c r="O127" s="14"/>
      <c r="P127" s="81">
        <v>50225</v>
      </c>
      <c r="Q127" s="81"/>
      <c r="R127" s="14"/>
      <c r="S127" s="82" t="s">
        <v>397</v>
      </c>
      <c r="T127" s="82"/>
      <c r="U127" s="116" t="s">
        <v>186</v>
      </c>
      <c r="V127" s="81">
        <v>47361</v>
      </c>
      <c r="W127" s="81"/>
      <c r="X127" s="14"/>
      <c r="Y127" s="49"/>
      <c r="Z127" s="14"/>
    </row>
    <row r="128" spans="1:33" x14ac:dyDescent="0.25">
      <c r="A128" s="13"/>
      <c r="B128" s="58" t="s">
        <v>96</v>
      </c>
      <c r="C128" s="19"/>
      <c r="D128" s="86">
        <v>15455</v>
      </c>
      <c r="E128" s="86"/>
      <c r="F128" s="19"/>
      <c r="G128" s="83" t="s">
        <v>208</v>
      </c>
      <c r="H128" s="83"/>
      <c r="I128" s="19"/>
      <c r="J128" s="83">
        <v>44</v>
      </c>
      <c r="K128" s="83"/>
      <c r="L128" s="19"/>
      <c r="M128" s="83">
        <v>44</v>
      </c>
      <c r="N128" s="83"/>
      <c r="O128" s="19"/>
      <c r="P128" s="86">
        <v>15499</v>
      </c>
      <c r="Q128" s="86"/>
      <c r="R128" s="19"/>
      <c r="S128" s="83" t="s">
        <v>208</v>
      </c>
      <c r="T128" s="83"/>
      <c r="U128" s="19"/>
      <c r="V128" s="86">
        <v>15499</v>
      </c>
      <c r="W128" s="86"/>
      <c r="X128" s="19"/>
      <c r="Y128" s="49"/>
      <c r="Z128" s="14"/>
    </row>
    <row r="129" spans="1:26" x14ac:dyDescent="0.25">
      <c r="A129" s="13"/>
      <c r="B129" s="62" t="s">
        <v>97</v>
      </c>
      <c r="C129" s="14"/>
      <c r="D129" s="81">
        <v>5959</v>
      </c>
      <c r="E129" s="81"/>
      <c r="F129" s="14"/>
      <c r="G129" s="82" t="s">
        <v>208</v>
      </c>
      <c r="H129" s="82"/>
      <c r="I129" s="14"/>
      <c r="J129" s="82" t="s">
        <v>378</v>
      </c>
      <c r="K129" s="82"/>
      <c r="L129" s="116" t="s">
        <v>186</v>
      </c>
      <c r="M129" s="82" t="s">
        <v>378</v>
      </c>
      <c r="N129" s="82"/>
      <c r="O129" s="131" t="s">
        <v>186</v>
      </c>
      <c r="P129" s="81">
        <v>5940</v>
      </c>
      <c r="Q129" s="81"/>
      <c r="R129" s="14"/>
      <c r="S129" s="82" t="s">
        <v>474</v>
      </c>
      <c r="T129" s="82"/>
      <c r="U129" s="116" t="s">
        <v>186</v>
      </c>
      <c r="V129" s="81">
        <v>5818</v>
      </c>
      <c r="W129" s="81"/>
      <c r="X129" s="14"/>
      <c r="Y129" s="49"/>
      <c r="Z129" s="14"/>
    </row>
    <row r="130" spans="1:26" x14ac:dyDescent="0.25">
      <c r="A130" s="13"/>
      <c r="B130" s="58" t="s">
        <v>399</v>
      </c>
      <c r="C130" s="19"/>
      <c r="D130" s="86">
        <v>324149</v>
      </c>
      <c r="E130" s="86"/>
      <c r="F130" s="19"/>
      <c r="G130" s="83" t="s">
        <v>208</v>
      </c>
      <c r="H130" s="83"/>
      <c r="I130" s="19"/>
      <c r="J130" s="83">
        <v>49</v>
      </c>
      <c r="K130" s="83"/>
      <c r="L130" s="19"/>
      <c r="M130" s="83">
        <v>49</v>
      </c>
      <c r="N130" s="83"/>
      <c r="O130" s="19"/>
      <c r="P130" s="86">
        <v>324198</v>
      </c>
      <c r="Q130" s="86"/>
      <c r="R130" s="19"/>
      <c r="S130" s="83" t="s">
        <v>475</v>
      </c>
      <c r="T130" s="83"/>
      <c r="U130" s="59" t="s">
        <v>186</v>
      </c>
      <c r="V130" s="86">
        <v>288153</v>
      </c>
      <c r="W130" s="86"/>
      <c r="X130" s="19"/>
      <c r="Y130" s="117"/>
      <c r="Z130" s="19"/>
    </row>
    <row r="131" spans="1:26" x14ac:dyDescent="0.25">
      <c r="A131" s="13"/>
      <c r="B131" s="62" t="s">
        <v>99</v>
      </c>
      <c r="C131" s="14"/>
      <c r="D131" s="81">
        <v>3001</v>
      </c>
      <c r="E131" s="81"/>
      <c r="F131" s="14"/>
      <c r="G131" s="82" t="s">
        <v>208</v>
      </c>
      <c r="H131" s="82"/>
      <c r="I131" s="14"/>
      <c r="J131" s="82">
        <v>21</v>
      </c>
      <c r="K131" s="82"/>
      <c r="L131" s="14"/>
      <c r="M131" s="82">
        <v>21</v>
      </c>
      <c r="N131" s="82"/>
      <c r="O131" s="14"/>
      <c r="P131" s="81">
        <v>3022</v>
      </c>
      <c r="Q131" s="81"/>
      <c r="R131" s="14"/>
      <c r="S131" s="82">
        <v>123</v>
      </c>
      <c r="T131" s="82"/>
      <c r="U131" s="14"/>
      <c r="V131" s="81">
        <v>3145</v>
      </c>
      <c r="W131" s="81"/>
      <c r="X131" s="14"/>
      <c r="Y131" s="49"/>
      <c r="Z131" s="14"/>
    </row>
    <row r="132" spans="1:26" ht="34.5" x14ac:dyDescent="0.25">
      <c r="A132" s="13"/>
      <c r="B132" s="58" t="s">
        <v>103</v>
      </c>
      <c r="C132" s="19"/>
      <c r="D132" s="86">
        <v>1779</v>
      </c>
      <c r="E132" s="86"/>
      <c r="F132" s="19"/>
      <c r="G132" s="83" t="s">
        <v>208</v>
      </c>
      <c r="H132" s="83"/>
      <c r="I132" s="19"/>
      <c r="J132" s="83">
        <v>21</v>
      </c>
      <c r="K132" s="83"/>
      <c r="L132" s="19"/>
      <c r="M132" s="83">
        <v>21</v>
      </c>
      <c r="N132" s="83"/>
      <c r="O132" s="19"/>
      <c r="P132" s="86">
        <v>1800</v>
      </c>
      <c r="Q132" s="86"/>
      <c r="R132" s="19"/>
      <c r="S132" s="83">
        <v>123</v>
      </c>
      <c r="T132" s="83"/>
      <c r="U132" s="19"/>
      <c r="V132" s="86">
        <v>1923</v>
      </c>
      <c r="W132" s="86"/>
      <c r="X132" s="19"/>
      <c r="Y132" s="49"/>
      <c r="Z132" s="14"/>
    </row>
    <row r="133" spans="1:26" x14ac:dyDescent="0.25">
      <c r="A133" s="13"/>
      <c r="B133" s="62" t="s">
        <v>104</v>
      </c>
      <c r="C133" s="14"/>
      <c r="D133" s="82" t="s">
        <v>476</v>
      </c>
      <c r="E133" s="82"/>
      <c r="F133" s="116" t="s">
        <v>186</v>
      </c>
      <c r="G133" s="82" t="s">
        <v>477</v>
      </c>
      <c r="H133" s="82"/>
      <c r="I133" s="116" t="s">
        <v>186</v>
      </c>
      <c r="J133" s="82" t="s">
        <v>208</v>
      </c>
      <c r="K133" s="82"/>
      <c r="L133" s="14"/>
      <c r="M133" s="82" t="s">
        <v>477</v>
      </c>
      <c r="N133" s="82"/>
      <c r="O133" s="131" t="s">
        <v>186</v>
      </c>
      <c r="P133" s="82" t="s">
        <v>478</v>
      </c>
      <c r="Q133" s="82"/>
      <c r="R133" s="116" t="s">
        <v>186</v>
      </c>
      <c r="S133" s="82" t="s">
        <v>479</v>
      </c>
      <c r="T133" s="82"/>
      <c r="U133" s="116" t="s">
        <v>186</v>
      </c>
      <c r="V133" s="82" t="s">
        <v>227</v>
      </c>
      <c r="W133" s="82"/>
      <c r="X133" s="116" t="s">
        <v>186</v>
      </c>
      <c r="Y133" s="49"/>
      <c r="Z133" s="14"/>
    </row>
    <row r="134" spans="1:26" x14ac:dyDescent="0.25">
      <c r="A134" s="13"/>
      <c r="B134" s="58" t="s">
        <v>106</v>
      </c>
      <c r="C134" s="19"/>
      <c r="D134" s="86">
        <v>1222</v>
      </c>
      <c r="E134" s="86"/>
      <c r="F134" s="19"/>
      <c r="G134" s="83" t="s">
        <v>477</v>
      </c>
      <c r="H134" s="83"/>
      <c r="I134" s="59" t="s">
        <v>186</v>
      </c>
      <c r="J134" s="83">
        <v>21</v>
      </c>
      <c r="K134" s="83"/>
      <c r="L134" s="19"/>
      <c r="M134" s="83" t="s">
        <v>480</v>
      </c>
      <c r="N134" s="83"/>
      <c r="O134" s="130" t="s">
        <v>186</v>
      </c>
      <c r="P134" s="86">
        <v>1094</v>
      </c>
      <c r="Q134" s="86"/>
      <c r="R134" s="19"/>
      <c r="S134" s="83">
        <v>73</v>
      </c>
      <c r="T134" s="83"/>
      <c r="U134" s="19"/>
      <c r="V134" s="86">
        <v>1167</v>
      </c>
      <c r="W134" s="86"/>
      <c r="X134" s="19"/>
      <c r="Y134" s="49"/>
      <c r="Z134" s="14"/>
    </row>
    <row r="135" spans="1:26" x14ac:dyDescent="0.25">
      <c r="A135" s="13"/>
      <c r="B135" s="62" t="s">
        <v>107</v>
      </c>
      <c r="C135" s="14"/>
      <c r="D135" s="82" t="s">
        <v>481</v>
      </c>
      <c r="E135" s="82"/>
      <c r="F135" s="116" t="s">
        <v>186</v>
      </c>
      <c r="G135" s="82">
        <v>230</v>
      </c>
      <c r="H135" s="82"/>
      <c r="I135" s="14"/>
      <c r="J135" s="82">
        <v>1</v>
      </c>
      <c r="K135" s="82"/>
      <c r="L135" s="14"/>
      <c r="M135" s="82">
        <v>231</v>
      </c>
      <c r="N135" s="82"/>
      <c r="O135" s="14"/>
      <c r="P135" s="82" t="s">
        <v>482</v>
      </c>
      <c r="Q135" s="82"/>
      <c r="R135" s="116" t="s">
        <v>186</v>
      </c>
      <c r="S135" s="82" t="s">
        <v>483</v>
      </c>
      <c r="T135" s="82"/>
      <c r="U135" s="116" t="s">
        <v>186</v>
      </c>
      <c r="V135" s="82" t="s">
        <v>229</v>
      </c>
      <c r="W135" s="82"/>
      <c r="X135" s="116" t="s">
        <v>186</v>
      </c>
      <c r="Y135" s="49"/>
      <c r="Z135" s="14"/>
    </row>
    <row r="136" spans="1:26" x14ac:dyDescent="0.25">
      <c r="A136" s="13"/>
      <c r="B136" s="58" t="s">
        <v>108</v>
      </c>
      <c r="C136" s="19"/>
      <c r="D136" s="83">
        <v>369</v>
      </c>
      <c r="E136" s="83"/>
      <c r="F136" s="19"/>
      <c r="G136" s="83">
        <v>81</v>
      </c>
      <c r="H136" s="83"/>
      <c r="I136" s="19"/>
      <c r="J136" s="83">
        <v>22</v>
      </c>
      <c r="K136" s="83"/>
      <c r="L136" s="19"/>
      <c r="M136" s="83">
        <v>103</v>
      </c>
      <c r="N136" s="83"/>
      <c r="O136" s="19"/>
      <c r="P136" s="83">
        <v>472</v>
      </c>
      <c r="Q136" s="83"/>
      <c r="R136" s="19"/>
      <c r="S136" s="83" t="s">
        <v>208</v>
      </c>
      <c r="T136" s="83"/>
      <c r="U136" s="19"/>
      <c r="V136" s="83">
        <v>472</v>
      </c>
      <c r="W136" s="83"/>
      <c r="X136" s="19"/>
      <c r="Y136" s="49"/>
      <c r="Z136" s="14"/>
    </row>
    <row r="137" spans="1:26" x14ac:dyDescent="0.25">
      <c r="A137" s="13"/>
      <c r="B137" s="24"/>
      <c r="C137" s="14"/>
      <c r="D137" s="79"/>
      <c r="E137" s="79"/>
      <c r="F137" s="14"/>
      <c r="G137" s="79"/>
      <c r="H137" s="79"/>
      <c r="I137" s="14"/>
      <c r="J137" s="79"/>
      <c r="K137" s="79"/>
      <c r="L137" s="14"/>
      <c r="M137" s="27"/>
      <c r="N137" s="27"/>
      <c r="O137" s="14"/>
      <c r="P137" s="79"/>
      <c r="Q137" s="79"/>
      <c r="R137" s="14"/>
      <c r="S137" s="79"/>
      <c r="T137" s="79"/>
      <c r="U137" s="14"/>
      <c r="V137" s="79"/>
      <c r="W137" s="79"/>
      <c r="X137" s="14"/>
      <c r="Y137" s="49"/>
      <c r="Z137" s="14"/>
    </row>
    <row r="138" spans="1:26" x14ac:dyDescent="0.25">
      <c r="A138" s="13"/>
      <c r="B138" s="115" t="s">
        <v>407</v>
      </c>
      <c r="C138" s="19"/>
      <c r="D138" s="45"/>
      <c r="E138" s="45"/>
      <c r="F138" s="19"/>
      <c r="G138" s="45"/>
      <c r="H138" s="45"/>
      <c r="I138" s="19"/>
      <c r="J138" s="45"/>
      <c r="K138" s="45"/>
      <c r="L138" s="19"/>
      <c r="M138" s="125"/>
      <c r="N138" s="125"/>
      <c r="O138" s="19"/>
      <c r="P138" s="45"/>
      <c r="Q138" s="45"/>
      <c r="R138" s="19"/>
      <c r="S138" s="45"/>
      <c r="T138" s="45"/>
      <c r="U138" s="19"/>
      <c r="V138" s="45"/>
      <c r="W138" s="45"/>
      <c r="X138" s="19"/>
      <c r="Y138" s="49"/>
      <c r="Z138" s="14"/>
    </row>
    <row r="139" spans="1:26" x14ac:dyDescent="0.25">
      <c r="A139" s="13"/>
      <c r="B139" s="62" t="s">
        <v>408</v>
      </c>
      <c r="C139" s="14"/>
      <c r="D139" s="79"/>
      <c r="E139" s="79"/>
      <c r="F139" s="14"/>
      <c r="G139" s="79"/>
      <c r="H139" s="79"/>
      <c r="I139" s="14"/>
      <c r="J139" s="79"/>
      <c r="K139" s="79"/>
      <c r="L139" s="14"/>
      <c r="M139" s="27"/>
      <c r="N139" s="27"/>
      <c r="O139" s="14"/>
      <c r="P139" s="79"/>
      <c r="Q139" s="79"/>
      <c r="R139" s="14"/>
      <c r="S139" s="79"/>
      <c r="T139" s="79"/>
      <c r="U139" s="14"/>
      <c r="V139" s="79"/>
      <c r="W139" s="79"/>
      <c r="X139" s="14"/>
      <c r="Y139" s="49"/>
      <c r="Z139" s="14"/>
    </row>
    <row r="140" spans="1:26" x14ac:dyDescent="0.25">
      <c r="A140" s="13"/>
      <c r="B140" s="63" t="s">
        <v>409</v>
      </c>
      <c r="C140" s="19"/>
      <c r="D140" s="59" t="s">
        <v>181</v>
      </c>
      <c r="E140" s="61">
        <v>0.03</v>
      </c>
      <c r="F140" s="19"/>
      <c r="G140" s="45"/>
      <c r="H140" s="45"/>
      <c r="I140" s="19"/>
      <c r="J140" s="45"/>
      <c r="K140" s="45"/>
      <c r="L140" s="19"/>
      <c r="M140" s="125"/>
      <c r="N140" s="125"/>
      <c r="O140" s="19"/>
      <c r="P140" s="59" t="s">
        <v>181</v>
      </c>
      <c r="Q140" s="61">
        <v>0.02</v>
      </c>
      <c r="R140" s="19"/>
      <c r="S140" s="45"/>
      <c r="T140" s="45"/>
      <c r="U140" s="19"/>
      <c r="V140" s="59" t="s">
        <v>181</v>
      </c>
      <c r="W140" s="61">
        <v>0.02</v>
      </c>
      <c r="X140" s="19"/>
      <c r="Y140" s="49"/>
      <c r="Z140" s="14"/>
    </row>
    <row r="141" spans="1:26" ht="15.75" thickBot="1" x14ac:dyDescent="0.3">
      <c r="A141" s="13"/>
      <c r="B141" s="70" t="s">
        <v>410</v>
      </c>
      <c r="C141" s="14"/>
      <c r="D141" s="85" t="s">
        <v>228</v>
      </c>
      <c r="E141" s="85"/>
      <c r="F141" s="116" t="s">
        <v>186</v>
      </c>
      <c r="G141" s="79"/>
      <c r="H141" s="79"/>
      <c r="I141" s="14"/>
      <c r="J141" s="79"/>
      <c r="K141" s="79"/>
      <c r="L141" s="14"/>
      <c r="M141" s="27"/>
      <c r="N141" s="27"/>
      <c r="O141" s="14"/>
      <c r="P141" s="85" t="s">
        <v>230</v>
      </c>
      <c r="Q141" s="85"/>
      <c r="R141" s="116" t="s">
        <v>186</v>
      </c>
      <c r="S141" s="79"/>
      <c r="T141" s="79"/>
      <c r="U141" s="14"/>
      <c r="V141" s="85" t="s">
        <v>230</v>
      </c>
      <c r="W141" s="85"/>
      <c r="X141" s="116" t="s">
        <v>186</v>
      </c>
      <c r="Y141" s="49"/>
      <c r="Z141" s="14"/>
    </row>
    <row r="142" spans="1:26" ht="15.75" thickBot="1" x14ac:dyDescent="0.3">
      <c r="A142" s="13"/>
      <c r="B142" s="58" t="s">
        <v>411</v>
      </c>
      <c r="C142" s="19"/>
      <c r="D142" s="72" t="s">
        <v>181</v>
      </c>
      <c r="E142" s="74">
        <v>0.01</v>
      </c>
      <c r="F142" s="19"/>
      <c r="G142" s="45"/>
      <c r="H142" s="45"/>
      <c r="I142" s="19"/>
      <c r="J142" s="45"/>
      <c r="K142" s="45"/>
      <c r="L142" s="19"/>
      <c r="M142" s="125"/>
      <c r="N142" s="125"/>
      <c r="O142" s="19"/>
      <c r="P142" s="72" t="s">
        <v>181</v>
      </c>
      <c r="Q142" s="74">
        <v>0.01</v>
      </c>
      <c r="R142" s="19"/>
      <c r="S142" s="45"/>
      <c r="T142" s="45"/>
      <c r="U142" s="19"/>
      <c r="V142" s="72" t="s">
        <v>181</v>
      </c>
      <c r="W142" s="74">
        <v>0.01</v>
      </c>
      <c r="X142" s="19"/>
      <c r="Y142" s="49"/>
      <c r="Z142" s="14"/>
    </row>
    <row r="143" spans="1:26" ht="15.75" thickTop="1" x14ac:dyDescent="0.25">
      <c r="A143" s="13"/>
      <c r="B143" s="24"/>
      <c r="C143" s="14"/>
      <c r="D143" s="137"/>
      <c r="E143" s="137"/>
      <c r="F143" s="14"/>
      <c r="G143" s="79"/>
      <c r="H143" s="79"/>
      <c r="I143" s="14"/>
      <c r="J143" s="79"/>
      <c r="K143" s="79"/>
      <c r="L143" s="14"/>
      <c r="M143" s="27"/>
      <c r="N143" s="27"/>
      <c r="O143" s="14"/>
      <c r="P143" s="137"/>
      <c r="Q143" s="137"/>
      <c r="R143" s="14"/>
      <c r="S143" s="79"/>
      <c r="T143" s="79"/>
      <c r="U143" s="14"/>
      <c r="V143" s="137"/>
      <c r="W143" s="137"/>
      <c r="X143" s="14"/>
      <c r="Y143" s="49"/>
      <c r="Z143" s="14"/>
    </row>
    <row r="144" spans="1:26" x14ac:dyDescent="0.25">
      <c r="A144" s="13"/>
      <c r="B144" s="58" t="s">
        <v>412</v>
      </c>
      <c r="C144" s="19"/>
      <c r="D144" s="45"/>
      <c r="E144" s="45"/>
      <c r="F144" s="19"/>
      <c r="G144" s="45"/>
      <c r="H144" s="45"/>
      <c r="I144" s="19"/>
      <c r="J144" s="45"/>
      <c r="K144" s="45"/>
      <c r="L144" s="19"/>
      <c r="M144" s="125"/>
      <c r="N144" s="125"/>
      <c r="O144" s="19"/>
      <c r="P144" s="45"/>
      <c r="Q144" s="45"/>
      <c r="R144" s="19"/>
      <c r="S144" s="45"/>
      <c r="T144" s="45"/>
      <c r="U144" s="19"/>
      <c r="V144" s="45"/>
      <c r="W144" s="45"/>
      <c r="X144" s="19"/>
      <c r="Y144" s="49"/>
      <c r="Z144" s="14"/>
    </row>
    <row r="145" spans="1:33" x14ac:dyDescent="0.25">
      <c r="A145" s="13"/>
      <c r="B145" s="70" t="s">
        <v>409</v>
      </c>
      <c r="C145" s="14"/>
      <c r="D145" s="116" t="s">
        <v>181</v>
      </c>
      <c r="E145" s="66">
        <v>0.03</v>
      </c>
      <c r="F145" s="14"/>
      <c r="G145" s="79"/>
      <c r="H145" s="79"/>
      <c r="I145" s="14"/>
      <c r="J145" s="79"/>
      <c r="K145" s="79"/>
      <c r="L145" s="14"/>
      <c r="M145" s="27"/>
      <c r="N145" s="27"/>
      <c r="O145" s="14"/>
      <c r="P145" s="116" t="s">
        <v>181</v>
      </c>
      <c r="Q145" s="66">
        <v>0.02</v>
      </c>
      <c r="R145" s="14"/>
      <c r="S145" s="79"/>
      <c r="T145" s="79"/>
      <c r="U145" s="14"/>
      <c r="V145" s="116" t="s">
        <v>181</v>
      </c>
      <c r="W145" s="66">
        <v>0.02</v>
      </c>
      <c r="X145" s="14"/>
      <c r="Y145" s="49"/>
      <c r="Z145" s="14"/>
    </row>
    <row r="146" spans="1:33" ht="15.75" thickBot="1" x14ac:dyDescent="0.3">
      <c r="A146" s="13"/>
      <c r="B146" s="63" t="s">
        <v>410</v>
      </c>
      <c r="C146" s="19"/>
      <c r="D146" s="90" t="s">
        <v>228</v>
      </c>
      <c r="E146" s="90"/>
      <c r="F146" s="59" t="s">
        <v>186</v>
      </c>
      <c r="G146" s="45"/>
      <c r="H146" s="45"/>
      <c r="I146" s="19"/>
      <c r="J146" s="45"/>
      <c r="K146" s="45"/>
      <c r="L146" s="19"/>
      <c r="M146" s="125"/>
      <c r="N146" s="125"/>
      <c r="O146" s="19"/>
      <c r="P146" s="90" t="s">
        <v>230</v>
      </c>
      <c r="Q146" s="90"/>
      <c r="R146" s="59" t="s">
        <v>186</v>
      </c>
      <c r="S146" s="45"/>
      <c r="T146" s="45"/>
      <c r="U146" s="19"/>
      <c r="V146" s="90" t="s">
        <v>230</v>
      </c>
      <c r="W146" s="90"/>
      <c r="X146" s="59" t="s">
        <v>186</v>
      </c>
      <c r="Y146" s="49"/>
      <c r="Z146" s="14"/>
    </row>
    <row r="147" spans="1:33" ht="15.75" thickBot="1" x14ac:dyDescent="0.3">
      <c r="A147" s="13"/>
      <c r="B147" s="62" t="s">
        <v>413</v>
      </c>
      <c r="C147" s="14"/>
      <c r="D147" s="121" t="s">
        <v>181</v>
      </c>
      <c r="E147" s="122">
        <v>0.01</v>
      </c>
      <c r="F147" s="14"/>
      <c r="G147" s="79"/>
      <c r="H147" s="79"/>
      <c r="I147" s="14"/>
      <c r="J147" s="79"/>
      <c r="K147" s="79"/>
      <c r="L147" s="14"/>
      <c r="M147" s="27"/>
      <c r="N147" s="27"/>
      <c r="O147" s="14"/>
      <c r="P147" s="121" t="s">
        <v>181</v>
      </c>
      <c r="Q147" s="122">
        <v>0.01</v>
      </c>
      <c r="R147" s="14"/>
      <c r="S147" s="79"/>
      <c r="T147" s="79"/>
      <c r="U147" s="14"/>
      <c r="V147" s="121" t="s">
        <v>181</v>
      </c>
      <c r="W147" s="122">
        <v>0.01</v>
      </c>
      <c r="X147" s="14"/>
      <c r="Y147" s="49"/>
      <c r="Z147" s="14"/>
    </row>
    <row r="148" spans="1:33" ht="15.75" thickTop="1" x14ac:dyDescent="0.25">
      <c r="A148" s="13"/>
      <c r="B148" s="14"/>
      <c r="C148" s="14"/>
      <c r="D148" s="14"/>
      <c r="E148" s="14"/>
      <c r="F148" s="14"/>
      <c r="G148" s="14"/>
      <c r="H148" s="14"/>
      <c r="I148" s="14"/>
      <c r="J148" s="14"/>
      <c r="K148" s="14"/>
      <c r="L148" s="14"/>
      <c r="M148" s="14"/>
      <c r="N148" s="14"/>
      <c r="O148" s="14"/>
      <c r="P148" s="14"/>
      <c r="Q148" s="14"/>
      <c r="R148" s="14"/>
      <c r="S148" s="14"/>
      <c r="T148" s="14"/>
      <c r="U148" s="14"/>
      <c r="V148" s="14"/>
      <c r="W148" s="14"/>
      <c r="X148" s="14"/>
      <c r="Y148" s="14"/>
      <c r="Z148" s="14"/>
    </row>
    <row r="149" spans="1:33" x14ac:dyDescent="0.25">
      <c r="A149" s="13"/>
      <c r="B149" s="37"/>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c r="AE149" s="37"/>
      <c r="AF149" s="37"/>
      <c r="AG149" s="37"/>
    </row>
    <row r="150" spans="1:33" ht="15.75" thickBot="1" x14ac:dyDescent="0.3">
      <c r="A150" s="13"/>
      <c r="B150" s="14"/>
      <c r="C150" s="15"/>
      <c r="D150" s="30" t="s">
        <v>467</v>
      </c>
      <c r="E150" s="30"/>
      <c r="F150" s="30"/>
      <c r="G150" s="30"/>
      <c r="H150" s="30"/>
      <c r="I150" s="15"/>
    </row>
    <row r="151" spans="1:33" x14ac:dyDescent="0.25">
      <c r="A151" s="13"/>
      <c r="B151" s="27"/>
      <c r="C151" s="28"/>
      <c r="D151" s="53" t="s">
        <v>336</v>
      </c>
      <c r="E151" s="54"/>
      <c r="F151" s="47" t="s">
        <v>414</v>
      </c>
      <c r="G151" s="54"/>
      <c r="H151" s="53" t="s">
        <v>354</v>
      </c>
      <c r="I151" s="28"/>
    </row>
    <row r="152" spans="1:33" ht="15.75" thickBot="1" x14ac:dyDescent="0.3">
      <c r="A152" s="13"/>
      <c r="B152" s="27"/>
      <c r="C152" s="28"/>
      <c r="D152" s="30"/>
      <c r="E152" s="28"/>
      <c r="F152" s="17" t="s">
        <v>348</v>
      </c>
      <c r="G152" s="28"/>
      <c r="H152" s="30"/>
      <c r="I152" s="28"/>
    </row>
    <row r="153" spans="1:33" ht="22.5" x14ac:dyDescent="0.25">
      <c r="A153" s="13"/>
      <c r="B153" s="115" t="s">
        <v>415</v>
      </c>
      <c r="C153" s="19"/>
      <c r="D153" s="39"/>
      <c r="E153" s="19"/>
      <c r="F153" s="39"/>
      <c r="G153" s="19"/>
      <c r="H153" s="39"/>
      <c r="I153" s="19"/>
    </row>
    <row r="154" spans="1:33" x14ac:dyDescent="0.25">
      <c r="A154" s="13"/>
      <c r="B154" s="62" t="s">
        <v>108</v>
      </c>
      <c r="C154" s="14"/>
      <c r="D154" s="66">
        <v>369</v>
      </c>
      <c r="E154" s="14"/>
      <c r="F154" s="66">
        <v>103</v>
      </c>
      <c r="G154" s="14"/>
      <c r="H154" s="66">
        <v>472</v>
      </c>
      <c r="I154" s="14"/>
    </row>
    <row r="155" spans="1:33" x14ac:dyDescent="0.25">
      <c r="A155" s="13"/>
      <c r="B155" s="58" t="s">
        <v>416</v>
      </c>
      <c r="C155" s="19"/>
      <c r="D155" s="39"/>
      <c r="E155" s="19"/>
      <c r="F155" s="39"/>
      <c r="G155" s="19"/>
      <c r="H155" s="39"/>
      <c r="I155" s="19"/>
    </row>
    <row r="156" spans="1:33" ht="23.25" x14ac:dyDescent="0.25">
      <c r="A156" s="13"/>
      <c r="B156" s="70" t="s">
        <v>118</v>
      </c>
      <c r="C156" s="14"/>
      <c r="D156" s="66">
        <v>187</v>
      </c>
      <c r="E156" s="14"/>
      <c r="F156" s="66" t="s">
        <v>484</v>
      </c>
      <c r="G156" s="116" t="s">
        <v>186</v>
      </c>
      <c r="H156" s="66">
        <v>112</v>
      </c>
      <c r="I156" s="14"/>
    </row>
    <row r="157" spans="1:33" ht="34.5" x14ac:dyDescent="0.25">
      <c r="A157" s="13"/>
      <c r="B157" s="63" t="s">
        <v>418</v>
      </c>
      <c r="C157" s="19"/>
      <c r="D157" s="61">
        <v>1</v>
      </c>
      <c r="E157" s="19"/>
      <c r="F157" s="61" t="s">
        <v>208</v>
      </c>
      <c r="G157" s="19"/>
      <c r="H157" s="61">
        <v>1</v>
      </c>
      <c r="I157" s="19"/>
    </row>
    <row r="158" spans="1:33" ht="24" thickBot="1" x14ac:dyDescent="0.3">
      <c r="A158" s="13"/>
      <c r="B158" s="70" t="s">
        <v>420</v>
      </c>
      <c r="C158" s="14"/>
      <c r="D158" s="68" t="s">
        <v>485</v>
      </c>
      <c r="E158" s="116" t="s">
        <v>186</v>
      </c>
      <c r="F158" s="68" t="s">
        <v>208</v>
      </c>
      <c r="G158" s="14"/>
      <c r="H158" s="68" t="s">
        <v>485</v>
      </c>
      <c r="I158" s="116" t="s">
        <v>186</v>
      </c>
    </row>
    <row r="159" spans="1:33" ht="15.75" thickBot="1" x14ac:dyDescent="0.3">
      <c r="A159" s="13"/>
      <c r="B159" s="58" t="s">
        <v>421</v>
      </c>
      <c r="C159" s="19"/>
      <c r="D159" s="71">
        <v>187</v>
      </c>
      <c r="E159" s="19"/>
      <c r="F159" s="71" t="s">
        <v>484</v>
      </c>
      <c r="G159" s="59" t="s">
        <v>186</v>
      </c>
      <c r="H159" s="71">
        <v>112</v>
      </c>
      <c r="I159" s="19"/>
    </row>
    <row r="160" spans="1:33" ht="15.75" thickBot="1" x14ac:dyDescent="0.3">
      <c r="A160" s="13"/>
      <c r="B160" s="62" t="s">
        <v>122</v>
      </c>
      <c r="C160" s="14"/>
      <c r="D160" s="123">
        <v>556</v>
      </c>
      <c r="E160" s="14"/>
      <c r="F160" s="123">
        <v>28</v>
      </c>
      <c r="G160" s="14"/>
      <c r="H160" s="123">
        <v>584</v>
      </c>
      <c r="I160" s="14"/>
    </row>
    <row r="161" spans="1:33" ht="15.75" thickTop="1" x14ac:dyDescent="0.25">
      <c r="A161" s="13"/>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row>
    <row r="162" spans="1:33" ht="15.75" thickBot="1" x14ac:dyDescent="0.3">
      <c r="A162" s="13"/>
      <c r="B162" s="14"/>
      <c r="C162" s="15"/>
      <c r="D162" s="30" t="s">
        <v>467</v>
      </c>
      <c r="E162" s="30"/>
      <c r="F162" s="30"/>
      <c r="G162" s="30"/>
      <c r="H162" s="30"/>
      <c r="I162" s="30"/>
      <c r="J162" s="30"/>
      <c r="K162" s="30"/>
      <c r="L162" s="30"/>
      <c r="M162" s="30"/>
      <c r="N162" s="30"/>
      <c r="O162" s="30"/>
      <c r="P162" s="30"/>
      <c r="Q162" s="30"/>
      <c r="R162" s="30"/>
      <c r="S162" s="15"/>
    </row>
    <row r="163" spans="1:33" x14ac:dyDescent="0.25">
      <c r="A163" s="13"/>
      <c r="B163" s="27"/>
      <c r="C163" s="28"/>
      <c r="D163" s="54"/>
      <c r="E163" s="54"/>
      <c r="F163" s="53" t="s">
        <v>334</v>
      </c>
      <c r="G163" s="53"/>
      <c r="H163" s="53"/>
      <c r="I163" s="53"/>
      <c r="J163" s="53"/>
      <c r="K163" s="53"/>
      <c r="L163" s="53"/>
      <c r="M163" s="132"/>
      <c r="N163" s="54"/>
      <c r="O163" s="54"/>
      <c r="P163" s="47" t="s">
        <v>335</v>
      </c>
      <c r="Q163" s="54"/>
      <c r="R163" s="54"/>
      <c r="S163" s="28"/>
    </row>
    <row r="164" spans="1:33" ht="15.75" thickBot="1" x14ac:dyDescent="0.3">
      <c r="A164" s="13"/>
      <c r="B164" s="27"/>
      <c r="C164" s="28"/>
      <c r="D164" s="28"/>
      <c r="E164" s="28"/>
      <c r="F164" s="30"/>
      <c r="G164" s="30"/>
      <c r="H164" s="30"/>
      <c r="I164" s="30"/>
      <c r="J164" s="30"/>
      <c r="K164" s="30"/>
      <c r="L164" s="30"/>
      <c r="M164" s="133"/>
      <c r="N164" s="77"/>
      <c r="O164" s="77"/>
      <c r="P164" s="16" t="s">
        <v>350</v>
      </c>
      <c r="Q164" s="77"/>
      <c r="R164" s="77"/>
      <c r="S164" s="28"/>
    </row>
    <row r="165" spans="1:33" x14ac:dyDescent="0.25">
      <c r="A165" s="13"/>
      <c r="B165" s="27"/>
      <c r="C165" s="28"/>
      <c r="D165" s="29" t="s">
        <v>336</v>
      </c>
      <c r="E165" s="28"/>
      <c r="F165" s="16" t="s">
        <v>202</v>
      </c>
      <c r="G165" s="54"/>
      <c r="H165" s="53" t="s">
        <v>339</v>
      </c>
      <c r="I165" s="54"/>
      <c r="J165" s="47" t="s">
        <v>344</v>
      </c>
      <c r="K165" s="54"/>
      <c r="L165" s="47" t="s">
        <v>347</v>
      </c>
      <c r="M165" s="27"/>
      <c r="N165" s="29" t="s">
        <v>349</v>
      </c>
      <c r="O165" s="28"/>
      <c r="P165" s="16" t="s">
        <v>351</v>
      </c>
      <c r="Q165" s="28"/>
      <c r="R165" s="29" t="s">
        <v>354</v>
      </c>
      <c r="S165" s="28"/>
    </row>
    <row r="166" spans="1:33" x14ac:dyDescent="0.25">
      <c r="A166" s="13"/>
      <c r="B166" s="27"/>
      <c r="C166" s="28"/>
      <c r="D166" s="29"/>
      <c r="E166" s="28"/>
      <c r="F166" s="16" t="s">
        <v>337</v>
      </c>
      <c r="G166" s="77"/>
      <c r="H166" s="124"/>
      <c r="I166" s="77"/>
      <c r="J166" s="16" t="s">
        <v>345</v>
      </c>
      <c r="K166" s="77"/>
      <c r="L166" s="16" t="s">
        <v>348</v>
      </c>
      <c r="M166" s="27"/>
      <c r="N166" s="29"/>
      <c r="O166" s="28"/>
      <c r="P166" s="16" t="s">
        <v>352</v>
      </c>
      <c r="Q166" s="28"/>
      <c r="R166" s="29"/>
      <c r="S166" s="28"/>
    </row>
    <row r="167" spans="1:33" ht="15.75" thickBot="1" x14ac:dyDescent="0.3">
      <c r="A167" s="13"/>
      <c r="B167" s="27"/>
      <c r="C167" s="28"/>
      <c r="D167" s="30"/>
      <c r="E167" s="28"/>
      <c r="F167" s="57"/>
      <c r="G167" s="77"/>
      <c r="H167" s="30"/>
      <c r="I167" s="77"/>
      <c r="J167" s="17" t="s">
        <v>346</v>
      </c>
      <c r="K167" s="77"/>
      <c r="L167" s="57"/>
      <c r="M167" s="27"/>
      <c r="N167" s="30"/>
      <c r="O167" s="28"/>
      <c r="P167" s="17" t="s">
        <v>353</v>
      </c>
      <c r="Q167" s="28"/>
      <c r="R167" s="30"/>
      <c r="S167" s="28"/>
    </row>
    <row r="168" spans="1:33" x14ac:dyDescent="0.25">
      <c r="A168" s="13"/>
      <c r="B168" s="115" t="s">
        <v>423</v>
      </c>
      <c r="C168" s="19"/>
      <c r="D168" s="39"/>
      <c r="E168" s="19"/>
      <c r="F168" s="39"/>
      <c r="G168" s="19"/>
      <c r="H168" s="39"/>
      <c r="I168" s="19"/>
      <c r="J168" s="39"/>
      <c r="K168" s="19"/>
      <c r="L168" s="129"/>
      <c r="M168" s="19"/>
      <c r="N168" s="39"/>
      <c r="O168" s="19"/>
      <c r="P168" s="39"/>
      <c r="Q168" s="19"/>
      <c r="R168" s="39"/>
      <c r="S168" s="19"/>
    </row>
    <row r="169" spans="1:33" x14ac:dyDescent="0.25">
      <c r="A169" s="13"/>
      <c r="B169" s="62" t="s">
        <v>108</v>
      </c>
      <c r="C169" s="14"/>
      <c r="D169" s="66">
        <v>369</v>
      </c>
      <c r="E169" s="14"/>
      <c r="F169" s="66">
        <v>81</v>
      </c>
      <c r="G169" s="14"/>
      <c r="H169" s="66">
        <v>22</v>
      </c>
      <c r="I169" s="14"/>
      <c r="J169" s="66" t="s">
        <v>208</v>
      </c>
      <c r="K169" s="14"/>
      <c r="L169" s="66">
        <v>103</v>
      </c>
      <c r="M169" s="14"/>
      <c r="N169" s="66">
        <v>472</v>
      </c>
      <c r="O169" s="14"/>
      <c r="P169" s="66" t="s">
        <v>208</v>
      </c>
      <c r="Q169" s="14"/>
      <c r="R169" s="66">
        <v>472</v>
      </c>
      <c r="S169" s="14"/>
    </row>
    <row r="170" spans="1:33" x14ac:dyDescent="0.25">
      <c r="A170" s="13"/>
      <c r="B170" s="58" t="s">
        <v>97</v>
      </c>
      <c r="C170" s="19"/>
      <c r="D170" s="60">
        <v>5959</v>
      </c>
      <c r="E170" s="19"/>
      <c r="F170" s="61" t="s">
        <v>208</v>
      </c>
      <c r="G170" s="19"/>
      <c r="H170" s="61" t="s">
        <v>378</v>
      </c>
      <c r="I170" s="59" t="s">
        <v>186</v>
      </c>
      <c r="J170" s="61" t="s">
        <v>208</v>
      </c>
      <c r="K170" s="19"/>
      <c r="L170" s="61" t="s">
        <v>378</v>
      </c>
      <c r="M170" s="59" t="s">
        <v>186</v>
      </c>
      <c r="N170" s="60">
        <v>5940</v>
      </c>
      <c r="O170" s="19"/>
      <c r="P170" s="61" t="s">
        <v>474</v>
      </c>
      <c r="Q170" s="59" t="s">
        <v>186</v>
      </c>
      <c r="R170" s="60">
        <v>5818</v>
      </c>
      <c r="S170" s="19"/>
    </row>
    <row r="171" spans="1:33" x14ac:dyDescent="0.25">
      <c r="A171" s="13"/>
      <c r="B171" s="62" t="s">
        <v>107</v>
      </c>
      <c r="C171" s="14"/>
      <c r="D171" s="66">
        <v>853</v>
      </c>
      <c r="E171" s="14"/>
      <c r="F171" s="66" t="s">
        <v>208</v>
      </c>
      <c r="G171" s="14"/>
      <c r="H171" s="66" t="s">
        <v>485</v>
      </c>
      <c r="I171" s="116" t="s">
        <v>186</v>
      </c>
      <c r="J171" s="66">
        <v>300</v>
      </c>
      <c r="K171" s="14"/>
      <c r="L171" s="66">
        <v>299</v>
      </c>
      <c r="M171" s="14"/>
      <c r="N171" s="65">
        <v>1152</v>
      </c>
      <c r="O171" s="14"/>
      <c r="P171" s="66">
        <v>123</v>
      </c>
      <c r="Q171" s="14"/>
      <c r="R171" s="65">
        <v>1275</v>
      </c>
      <c r="S171" s="14"/>
    </row>
    <row r="172" spans="1:33" x14ac:dyDescent="0.25">
      <c r="A172" s="13"/>
      <c r="B172" s="58" t="s">
        <v>127</v>
      </c>
      <c r="C172" s="19"/>
      <c r="D172" s="61">
        <v>217</v>
      </c>
      <c r="E172" s="19"/>
      <c r="F172" s="61" t="s">
        <v>208</v>
      </c>
      <c r="G172" s="19"/>
      <c r="H172" s="61">
        <v>44</v>
      </c>
      <c r="I172" s="19"/>
      <c r="J172" s="61" t="s">
        <v>208</v>
      </c>
      <c r="K172" s="19"/>
      <c r="L172" s="61">
        <v>44</v>
      </c>
      <c r="M172" s="19"/>
      <c r="N172" s="61">
        <v>261</v>
      </c>
      <c r="O172" s="19"/>
      <c r="P172" s="61" t="s">
        <v>208</v>
      </c>
      <c r="Q172" s="19"/>
      <c r="R172" s="61">
        <v>261</v>
      </c>
      <c r="S172" s="19"/>
    </row>
    <row r="173" spans="1:33" x14ac:dyDescent="0.25">
      <c r="A173" s="13"/>
      <c r="B173" s="62" t="s">
        <v>128</v>
      </c>
      <c r="C173" s="14"/>
      <c r="D173" s="65">
        <v>1161</v>
      </c>
      <c r="E173" s="14"/>
      <c r="F173" s="66" t="s">
        <v>208</v>
      </c>
      <c r="G173" s="14"/>
      <c r="H173" s="66" t="s">
        <v>208</v>
      </c>
      <c r="I173" s="14"/>
      <c r="J173" s="66" t="s">
        <v>208</v>
      </c>
      <c r="K173" s="14"/>
      <c r="L173" s="66" t="s">
        <v>208</v>
      </c>
      <c r="M173" s="14"/>
      <c r="N173" s="65">
        <v>1161</v>
      </c>
      <c r="O173" s="14"/>
      <c r="P173" s="66" t="s">
        <v>486</v>
      </c>
      <c r="Q173" s="116" t="s">
        <v>186</v>
      </c>
      <c r="R173" s="66">
        <v>946</v>
      </c>
      <c r="S173" s="14"/>
    </row>
    <row r="174" spans="1:33" x14ac:dyDescent="0.25">
      <c r="A174" s="13"/>
      <c r="B174" s="58" t="s">
        <v>129</v>
      </c>
      <c r="C174" s="19"/>
      <c r="D174" s="39"/>
      <c r="E174" s="19"/>
      <c r="F174" s="39"/>
      <c r="G174" s="19"/>
      <c r="H174" s="39"/>
      <c r="I174" s="19"/>
      <c r="J174" s="39"/>
      <c r="K174" s="19"/>
      <c r="L174" s="39"/>
      <c r="M174" s="19"/>
      <c r="N174" s="39"/>
      <c r="O174" s="19"/>
      <c r="P174" s="39"/>
      <c r="Q174" s="19"/>
      <c r="R174" s="39"/>
      <c r="S174" s="19"/>
    </row>
    <row r="175" spans="1:33" x14ac:dyDescent="0.25">
      <c r="A175" s="13"/>
      <c r="B175" s="62" t="s">
        <v>130</v>
      </c>
      <c r="C175" s="14"/>
      <c r="D175" s="66" t="s">
        <v>487</v>
      </c>
      <c r="E175" s="116" t="s">
        <v>186</v>
      </c>
      <c r="F175" s="66" t="s">
        <v>208</v>
      </c>
      <c r="G175" s="14"/>
      <c r="H175" s="66">
        <v>24</v>
      </c>
      <c r="I175" s="14"/>
      <c r="J175" s="66">
        <v>147</v>
      </c>
      <c r="K175" s="14"/>
      <c r="L175" s="66">
        <v>171</v>
      </c>
      <c r="M175" s="14"/>
      <c r="N175" s="66" t="s">
        <v>488</v>
      </c>
      <c r="O175" s="116" t="s">
        <v>186</v>
      </c>
      <c r="P175" s="66">
        <v>501</v>
      </c>
      <c r="Q175" s="14"/>
      <c r="R175" s="66" t="s">
        <v>489</v>
      </c>
      <c r="S175" s="116" t="s">
        <v>186</v>
      </c>
    </row>
    <row r="176" spans="1:33" x14ac:dyDescent="0.25">
      <c r="A176" s="13"/>
      <c r="B176" s="58" t="s">
        <v>131</v>
      </c>
      <c r="C176" s="19"/>
      <c r="D176" s="61" t="s">
        <v>490</v>
      </c>
      <c r="E176" s="59" t="s">
        <v>186</v>
      </c>
      <c r="F176" s="61" t="s">
        <v>491</v>
      </c>
      <c r="G176" s="59" t="s">
        <v>186</v>
      </c>
      <c r="H176" s="61" t="s">
        <v>208</v>
      </c>
      <c r="I176" s="19"/>
      <c r="J176" s="61">
        <v>24</v>
      </c>
      <c r="K176" s="19"/>
      <c r="L176" s="61" t="s">
        <v>492</v>
      </c>
      <c r="M176" s="59" t="s">
        <v>186</v>
      </c>
      <c r="N176" s="61" t="s">
        <v>493</v>
      </c>
      <c r="O176" s="59" t="s">
        <v>186</v>
      </c>
      <c r="P176" s="61" t="s">
        <v>494</v>
      </c>
      <c r="Q176" s="59" t="s">
        <v>186</v>
      </c>
      <c r="R176" s="61" t="s">
        <v>495</v>
      </c>
      <c r="S176" s="59" t="s">
        <v>186</v>
      </c>
    </row>
    <row r="177" spans="1:33" x14ac:dyDescent="0.25">
      <c r="A177" s="13"/>
      <c r="B177" s="62" t="s">
        <v>132</v>
      </c>
      <c r="C177" s="14"/>
      <c r="D177" s="65">
        <v>1356</v>
      </c>
      <c r="E177" s="14"/>
      <c r="F177" s="66">
        <v>133</v>
      </c>
      <c r="G177" s="14"/>
      <c r="H177" s="66" t="s">
        <v>208</v>
      </c>
      <c r="I177" s="14"/>
      <c r="J177" s="66" t="s">
        <v>496</v>
      </c>
      <c r="K177" s="116" t="s">
        <v>186</v>
      </c>
      <c r="L177" s="66" t="s">
        <v>497</v>
      </c>
      <c r="M177" s="116" t="s">
        <v>186</v>
      </c>
      <c r="N177" s="66">
        <v>202</v>
      </c>
      <c r="O177" s="14"/>
      <c r="P177" s="66">
        <v>26</v>
      </c>
      <c r="Q177" s="14"/>
      <c r="R177" s="66">
        <v>228</v>
      </c>
      <c r="S177" s="14"/>
    </row>
    <row r="178" spans="1:33" x14ac:dyDescent="0.25">
      <c r="A178" s="13"/>
      <c r="B178" s="58" t="s">
        <v>51</v>
      </c>
      <c r="C178" s="19"/>
      <c r="D178" s="60">
        <v>4788</v>
      </c>
      <c r="E178" s="19"/>
      <c r="F178" s="61" t="s">
        <v>208</v>
      </c>
      <c r="G178" s="19"/>
      <c r="H178" s="61" t="s">
        <v>208</v>
      </c>
      <c r="I178" s="19"/>
      <c r="J178" s="61" t="s">
        <v>208</v>
      </c>
      <c r="K178" s="19"/>
      <c r="L178" s="61" t="s">
        <v>208</v>
      </c>
      <c r="M178" s="19"/>
      <c r="N178" s="60">
        <v>4788</v>
      </c>
      <c r="O178" s="19"/>
      <c r="P178" s="61" t="s">
        <v>498</v>
      </c>
      <c r="Q178" s="59" t="s">
        <v>186</v>
      </c>
      <c r="R178" s="60">
        <v>3038</v>
      </c>
      <c r="S178" s="19"/>
    </row>
    <row r="179" spans="1:33" x14ac:dyDescent="0.25">
      <c r="A179" s="13"/>
      <c r="B179" s="62" t="s">
        <v>437</v>
      </c>
      <c r="C179" s="14"/>
      <c r="D179" s="66" t="s">
        <v>499</v>
      </c>
      <c r="E179" s="116" t="s">
        <v>186</v>
      </c>
      <c r="F179" s="66" t="s">
        <v>208</v>
      </c>
      <c r="G179" s="14"/>
      <c r="H179" s="66" t="s">
        <v>208</v>
      </c>
      <c r="I179" s="14"/>
      <c r="J179" s="66">
        <v>220</v>
      </c>
      <c r="K179" s="14"/>
      <c r="L179" s="66">
        <v>220</v>
      </c>
      <c r="M179" s="14"/>
      <c r="N179" s="66" t="s">
        <v>500</v>
      </c>
      <c r="O179" s="116" t="s">
        <v>186</v>
      </c>
      <c r="P179" s="66" t="s">
        <v>208</v>
      </c>
      <c r="Q179" s="14"/>
      <c r="R179" s="66" t="s">
        <v>500</v>
      </c>
      <c r="S179" s="116" t="s">
        <v>186</v>
      </c>
    </row>
    <row r="180" spans="1:33" x14ac:dyDescent="0.25">
      <c r="A180" s="13"/>
      <c r="B180" s="58" t="s">
        <v>134</v>
      </c>
      <c r="C180" s="19"/>
      <c r="D180" s="61" t="s">
        <v>501</v>
      </c>
      <c r="E180" s="59" t="s">
        <v>186</v>
      </c>
      <c r="F180" s="61" t="s">
        <v>208</v>
      </c>
      <c r="G180" s="19"/>
      <c r="H180" s="61" t="s">
        <v>502</v>
      </c>
      <c r="I180" s="59" t="s">
        <v>186</v>
      </c>
      <c r="J180" s="61">
        <v>896</v>
      </c>
      <c r="K180" s="19"/>
      <c r="L180" s="61">
        <v>826</v>
      </c>
      <c r="M180" s="19"/>
      <c r="N180" s="61">
        <v>657</v>
      </c>
      <c r="O180" s="19"/>
      <c r="P180" s="61">
        <v>45</v>
      </c>
      <c r="Q180" s="19"/>
      <c r="R180" s="61">
        <v>702</v>
      </c>
      <c r="S180" s="19"/>
    </row>
    <row r="181" spans="1:33" x14ac:dyDescent="0.25">
      <c r="A181" s="13"/>
      <c r="B181" s="62" t="s">
        <v>135</v>
      </c>
      <c r="C181" s="14"/>
      <c r="D181" s="65">
        <v>7392</v>
      </c>
      <c r="E181" s="14"/>
      <c r="F181" s="66" t="s">
        <v>208</v>
      </c>
      <c r="G181" s="14"/>
      <c r="H181" s="66" t="s">
        <v>208</v>
      </c>
      <c r="I181" s="14"/>
      <c r="J181" s="66">
        <v>300</v>
      </c>
      <c r="K181" s="14"/>
      <c r="L181" s="66">
        <v>300</v>
      </c>
      <c r="M181" s="14"/>
      <c r="N181" s="65">
        <v>7692</v>
      </c>
      <c r="O181" s="14"/>
      <c r="P181" s="66" t="s">
        <v>503</v>
      </c>
      <c r="Q181" s="116" t="s">
        <v>186</v>
      </c>
      <c r="R181" s="65">
        <v>6237</v>
      </c>
      <c r="S181" s="14"/>
    </row>
    <row r="182" spans="1:33" x14ac:dyDescent="0.25">
      <c r="A182" s="13"/>
      <c r="B182" s="58" t="s">
        <v>138</v>
      </c>
      <c r="C182" s="19"/>
      <c r="D182" s="61" t="s">
        <v>504</v>
      </c>
      <c r="E182" s="59" t="s">
        <v>186</v>
      </c>
      <c r="F182" s="61" t="s">
        <v>208</v>
      </c>
      <c r="G182" s="19"/>
      <c r="H182" s="61" t="s">
        <v>208</v>
      </c>
      <c r="I182" s="19"/>
      <c r="J182" s="61" t="s">
        <v>208</v>
      </c>
      <c r="K182" s="19"/>
      <c r="L182" s="61" t="s">
        <v>208</v>
      </c>
      <c r="M182" s="19"/>
      <c r="N182" s="61" t="s">
        <v>504</v>
      </c>
      <c r="O182" s="59" t="s">
        <v>186</v>
      </c>
      <c r="P182" s="60">
        <v>1850</v>
      </c>
      <c r="Q182" s="19"/>
      <c r="R182" s="61" t="s">
        <v>505</v>
      </c>
      <c r="S182" s="59" t="s">
        <v>186</v>
      </c>
    </row>
    <row r="183" spans="1:33" ht="23.25" x14ac:dyDescent="0.25">
      <c r="A183" s="13"/>
      <c r="B183" s="62" t="s">
        <v>140</v>
      </c>
      <c r="C183" s="14"/>
      <c r="D183" s="65">
        <v>6318</v>
      </c>
      <c r="E183" s="14"/>
      <c r="F183" s="66" t="s">
        <v>208</v>
      </c>
      <c r="G183" s="14"/>
      <c r="H183" s="66" t="s">
        <v>208</v>
      </c>
      <c r="I183" s="14"/>
      <c r="J183" s="66" t="s">
        <v>208</v>
      </c>
      <c r="K183" s="14"/>
      <c r="L183" s="66" t="s">
        <v>208</v>
      </c>
      <c r="M183" s="14"/>
      <c r="N183" s="65">
        <v>6318</v>
      </c>
      <c r="O183" s="14"/>
      <c r="P183" s="66" t="s">
        <v>506</v>
      </c>
      <c r="Q183" s="116" t="s">
        <v>186</v>
      </c>
      <c r="R183" s="65">
        <v>4261</v>
      </c>
      <c r="S183" s="14"/>
    </row>
    <row r="184" spans="1:33" x14ac:dyDescent="0.25">
      <c r="A184" s="13"/>
      <c r="B184" s="58" t="s">
        <v>142</v>
      </c>
      <c r="C184" s="19"/>
      <c r="D184" s="61" t="s">
        <v>507</v>
      </c>
      <c r="E184" s="59" t="s">
        <v>186</v>
      </c>
      <c r="F184" s="61" t="s">
        <v>208</v>
      </c>
      <c r="G184" s="19"/>
      <c r="H184" s="61" t="s">
        <v>208</v>
      </c>
      <c r="I184" s="19"/>
      <c r="J184" s="61" t="s">
        <v>208</v>
      </c>
      <c r="K184" s="19"/>
      <c r="L184" s="61" t="s">
        <v>208</v>
      </c>
      <c r="M184" s="19"/>
      <c r="N184" s="61" t="s">
        <v>507</v>
      </c>
      <c r="O184" s="59" t="s">
        <v>186</v>
      </c>
      <c r="P184" s="61" t="s">
        <v>508</v>
      </c>
      <c r="Q184" s="59" t="s">
        <v>186</v>
      </c>
      <c r="R184" s="61" t="s">
        <v>509</v>
      </c>
      <c r="S184" s="59" t="s">
        <v>186</v>
      </c>
    </row>
    <row r="185" spans="1:33" x14ac:dyDescent="0.25">
      <c r="A185" s="13"/>
      <c r="B185" s="62" t="s">
        <v>146</v>
      </c>
      <c r="C185" s="14"/>
      <c r="D185" s="66" t="s">
        <v>510</v>
      </c>
      <c r="E185" s="116" t="s">
        <v>186</v>
      </c>
      <c r="F185" s="66" t="s">
        <v>208</v>
      </c>
      <c r="G185" s="14"/>
      <c r="H185" s="66" t="s">
        <v>208</v>
      </c>
      <c r="I185" s="14"/>
      <c r="J185" s="66">
        <v>35</v>
      </c>
      <c r="K185" s="14"/>
      <c r="L185" s="66">
        <v>35</v>
      </c>
      <c r="M185" s="14"/>
      <c r="N185" s="66" t="s">
        <v>511</v>
      </c>
      <c r="O185" s="116" t="s">
        <v>186</v>
      </c>
      <c r="P185" s="66" t="s">
        <v>208</v>
      </c>
      <c r="Q185" s="14"/>
      <c r="R185" s="66" t="s">
        <v>511</v>
      </c>
      <c r="S185" s="116" t="s">
        <v>186</v>
      </c>
    </row>
    <row r="186" spans="1:33" x14ac:dyDescent="0.25">
      <c r="A186" s="13"/>
      <c r="B186" s="58" t="s">
        <v>147</v>
      </c>
      <c r="C186" s="19"/>
      <c r="D186" s="61" t="s">
        <v>510</v>
      </c>
      <c r="E186" s="59" t="s">
        <v>186</v>
      </c>
      <c r="F186" s="61" t="s">
        <v>208</v>
      </c>
      <c r="G186" s="19"/>
      <c r="H186" s="61" t="s">
        <v>208</v>
      </c>
      <c r="I186" s="19"/>
      <c r="J186" s="61">
        <v>35</v>
      </c>
      <c r="K186" s="19"/>
      <c r="L186" s="61">
        <v>35</v>
      </c>
      <c r="M186" s="19"/>
      <c r="N186" s="61" t="s">
        <v>511</v>
      </c>
      <c r="O186" s="59" t="s">
        <v>186</v>
      </c>
      <c r="P186" s="61" t="s">
        <v>208</v>
      </c>
      <c r="Q186" s="19"/>
      <c r="R186" s="61" t="s">
        <v>511</v>
      </c>
      <c r="S186" s="59" t="s">
        <v>186</v>
      </c>
    </row>
    <row r="187" spans="1:33" ht="23.25" x14ac:dyDescent="0.25">
      <c r="A187" s="13"/>
      <c r="B187" s="62" t="s">
        <v>512</v>
      </c>
      <c r="C187" s="14"/>
      <c r="D187" s="66">
        <v>107</v>
      </c>
      <c r="E187" s="14"/>
      <c r="F187" s="66" t="s">
        <v>208</v>
      </c>
      <c r="G187" s="14"/>
      <c r="H187" s="66" t="s">
        <v>208</v>
      </c>
      <c r="I187" s="14"/>
      <c r="J187" s="66" t="s">
        <v>513</v>
      </c>
      <c r="K187" s="116" t="s">
        <v>186</v>
      </c>
      <c r="L187" s="66" t="s">
        <v>513</v>
      </c>
      <c r="M187" s="116" t="s">
        <v>186</v>
      </c>
      <c r="N187" s="66" t="s">
        <v>514</v>
      </c>
      <c r="O187" s="116" t="s">
        <v>186</v>
      </c>
      <c r="P187" s="65">
        <v>1455</v>
      </c>
      <c r="Q187" s="14"/>
      <c r="R187" s="65">
        <v>1443</v>
      </c>
      <c r="S187" s="14"/>
    </row>
    <row r="188" spans="1:33" ht="23.25" x14ac:dyDescent="0.25">
      <c r="A188" s="13"/>
      <c r="B188" s="58" t="s">
        <v>515</v>
      </c>
      <c r="C188" s="19"/>
      <c r="D188" s="61" t="s">
        <v>208</v>
      </c>
      <c r="E188" s="19"/>
      <c r="F188" s="61" t="s">
        <v>208</v>
      </c>
      <c r="G188" s="19"/>
      <c r="H188" s="61" t="s">
        <v>208</v>
      </c>
      <c r="I188" s="19"/>
      <c r="J188" s="61" t="s">
        <v>516</v>
      </c>
      <c r="K188" s="59" t="s">
        <v>186</v>
      </c>
      <c r="L188" s="61" t="s">
        <v>516</v>
      </c>
      <c r="M188" s="59" t="s">
        <v>186</v>
      </c>
      <c r="N188" s="61" t="s">
        <v>516</v>
      </c>
      <c r="O188" s="59" t="s">
        <v>186</v>
      </c>
      <c r="P188" s="61">
        <v>207</v>
      </c>
      <c r="Q188" s="19"/>
      <c r="R188" s="61">
        <v>26</v>
      </c>
      <c r="S188" s="19"/>
    </row>
    <row r="189" spans="1:33" ht="23.25" x14ac:dyDescent="0.25">
      <c r="A189" s="13"/>
      <c r="B189" s="62" t="s">
        <v>460</v>
      </c>
      <c r="C189" s="14"/>
      <c r="D189" s="66" t="s">
        <v>208</v>
      </c>
      <c r="E189" s="14"/>
      <c r="F189" s="66" t="s">
        <v>208</v>
      </c>
      <c r="G189" s="14"/>
      <c r="H189" s="66" t="s">
        <v>208</v>
      </c>
      <c r="I189" s="14"/>
      <c r="J189" s="66" t="s">
        <v>517</v>
      </c>
      <c r="K189" s="116" t="s">
        <v>186</v>
      </c>
      <c r="L189" s="66" t="s">
        <v>517</v>
      </c>
      <c r="M189" s="116" t="s">
        <v>186</v>
      </c>
      <c r="N189" s="66" t="s">
        <v>517</v>
      </c>
      <c r="O189" s="116" t="s">
        <v>186</v>
      </c>
      <c r="P189" s="66" t="s">
        <v>208</v>
      </c>
      <c r="Q189" s="14"/>
      <c r="R189" s="66" t="s">
        <v>517</v>
      </c>
      <c r="S189" s="116" t="s">
        <v>186</v>
      </c>
    </row>
    <row r="190" spans="1:33" x14ac:dyDescent="0.25">
      <c r="A190" s="13"/>
      <c r="B190" s="58" t="s">
        <v>518</v>
      </c>
      <c r="C190" s="19"/>
      <c r="D190" s="61">
        <v>107</v>
      </c>
      <c r="E190" s="19"/>
      <c r="F190" s="61" t="s">
        <v>208</v>
      </c>
      <c r="G190" s="19"/>
      <c r="H190" s="61" t="s">
        <v>208</v>
      </c>
      <c r="I190" s="19"/>
      <c r="J190" s="61" t="s">
        <v>519</v>
      </c>
      <c r="K190" s="59" t="s">
        <v>186</v>
      </c>
      <c r="L190" s="61" t="s">
        <v>519</v>
      </c>
      <c r="M190" s="59" t="s">
        <v>186</v>
      </c>
      <c r="N190" s="61" t="s">
        <v>520</v>
      </c>
      <c r="O190" s="59" t="s">
        <v>186</v>
      </c>
      <c r="P190" s="60">
        <v>1662</v>
      </c>
      <c r="Q190" s="19"/>
      <c r="R190" s="60">
        <v>1434</v>
      </c>
      <c r="S190" s="19"/>
    </row>
    <row r="191" spans="1:33" x14ac:dyDescent="0.25">
      <c r="A191" s="13"/>
      <c r="B191" s="145"/>
      <c r="C191" s="145"/>
      <c r="D191" s="145"/>
      <c r="E191" s="145"/>
      <c r="F191" s="145"/>
      <c r="G191" s="145"/>
      <c r="H191" s="145"/>
      <c r="I191" s="145"/>
      <c r="J191" s="145"/>
      <c r="K191" s="145"/>
      <c r="L191" s="145"/>
      <c r="M191" s="145"/>
      <c r="N191" s="145"/>
      <c r="O191" s="145"/>
      <c r="P191" s="145"/>
      <c r="Q191" s="145"/>
      <c r="R191" s="145"/>
      <c r="S191" s="145"/>
      <c r="T191" s="145"/>
      <c r="U191" s="145"/>
      <c r="V191" s="145"/>
      <c r="W191" s="145"/>
      <c r="X191" s="145"/>
      <c r="Y191" s="145"/>
      <c r="Z191" s="145"/>
      <c r="AA191" s="145"/>
      <c r="AB191" s="145"/>
      <c r="AC191" s="145"/>
      <c r="AD191" s="145"/>
      <c r="AE191" s="145"/>
      <c r="AF191" s="145"/>
      <c r="AG191" s="145"/>
    </row>
    <row r="192" spans="1:33" ht="15.75" thickBot="1" x14ac:dyDescent="0.3">
      <c r="A192" s="13"/>
      <c r="B192" s="14"/>
      <c r="C192" s="15"/>
      <c r="D192" s="105" t="s">
        <v>239</v>
      </c>
      <c r="E192" s="105"/>
      <c r="F192" s="105"/>
      <c r="G192" s="105"/>
      <c r="H192" s="105"/>
      <c r="I192" s="105"/>
      <c r="J192" s="105"/>
      <c r="K192" s="105"/>
      <c r="L192" s="105"/>
      <c r="M192" s="105"/>
      <c r="N192" s="105"/>
      <c r="O192" s="105"/>
      <c r="P192" s="105"/>
      <c r="Q192" s="105"/>
      <c r="R192" s="105"/>
      <c r="S192" s="105"/>
      <c r="T192" s="105"/>
      <c r="U192" s="105"/>
      <c r="V192" s="105"/>
      <c r="W192" s="105"/>
      <c r="X192" s="105"/>
      <c r="Y192" s="105"/>
      <c r="Z192" s="105"/>
      <c r="AA192" s="105"/>
      <c r="AB192" s="105"/>
      <c r="AC192" s="105"/>
      <c r="AD192" s="105"/>
      <c r="AE192" s="105"/>
      <c r="AF192" s="105"/>
      <c r="AG192" s="15"/>
    </row>
    <row r="193" spans="1:33" ht="15.75" thickBot="1" x14ac:dyDescent="0.3">
      <c r="A193" s="13"/>
      <c r="B193" s="14"/>
      <c r="C193" s="15"/>
      <c r="D193" s="54"/>
      <c r="E193" s="54"/>
      <c r="F193" s="56"/>
      <c r="G193" s="106" t="s">
        <v>334</v>
      </c>
      <c r="H193" s="106"/>
      <c r="I193" s="106"/>
      <c r="J193" s="106"/>
      <c r="K193" s="106"/>
      <c r="L193" s="106"/>
      <c r="M193" s="106"/>
      <c r="N193" s="106"/>
      <c r="O193" s="106"/>
      <c r="P193" s="106"/>
      <c r="Q193" s="106"/>
      <c r="R193" s="106"/>
      <c r="S193" s="106"/>
      <c r="T193" s="106"/>
      <c r="U193" s="106"/>
      <c r="V193" s="106"/>
      <c r="W193" s="106"/>
      <c r="X193" s="56"/>
      <c r="Y193" s="54"/>
      <c r="Z193" s="54"/>
      <c r="AA193" s="56"/>
      <c r="AB193" s="107" t="s">
        <v>335</v>
      </c>
      <c r="AC193" s="107"/>
      <c r="AD193" s="56"/>
      <c r="AE193" s="54"/>
      <c r="AF193" s="54"/>
      <c r="AG193" s="15"/>
    </row>
    <row r="194" spans="1:33" x14ac:dyDescent="0.25">
      <c r="A194" s="13"/>
      <c r="B194" s="27"/>
      <c r="C194" s="28"/>
      <c r="D194" s="108" t="s">
        <v>336</v>
      </c>
      <c r="E194" s="108"/>
      <c r="F194" s="28"/>
      <c r="G194" s="107" t="s">
        <v>202</v>
      </c>
      <c r="H194" s="107"/>
      <c r="I194" s="54"/>
      <c r="J194" s="107" t="s">
        <v>195</v>
      </c>
      <c r="K194" s="107"/>
      <c r="L194" s="54"/>
      <c r="M194" s="107" t="s">
        <v>339</v>
      </c>
      <c r="N194" s="107"/>
      <c r="O194" s="54"/>
      <c r="P194" s="107" t="s">
        <v>340</v>
      </c>
      <c r="Q194" s="107"/>
      <c r="R194" s="54"/>
      <c r="S194" s="107" t="s">
        <v>344</v>
      </c>
      <c r="T194" s="107"/>
      <c r="U194" s="142"/>
      <c r="V194" s="107" t="s">
        <v>347</v>
      </c>
      <c r="W194" s="107"/>
      <c r="X194" s="28"/>
      <c r="Y194" s="108" t="s">
        <v>521</v>
      </c>
      <c r="Z194" s="108"/>
      <c r="AA194" s="28"/>
      <c r="AB194" s="108" t="s">
        <v>350</v>
      </c>
      <c r="AC194" s="108"/>
      <c r="AD194" s="28"/>
      <c r="AE194" s="108" t="s">
        <v>354</v>
      </c>
      <c r="AF194" s="108"/>
      <c r="AG194" s="28"/>
    </row>
    <row r="195" spans="1:33" x14ac:dyDescent="0.25">
      <c r="A195" s="13"/>
      <c r="B195" s="27"/>
      <c r="C195" s="28"/>
      <c r="D195" s="108"/>
      <c r="E195" s="108"/>
      <c r="F195" s="28"/>
      <c r="G195" s="108" t="s">
        <v>337</v>
      </c>
      <c r="H195" s="108"/>
      <c r="I195" s="28"/>
      <c r="J195" s="108" t="s">
        <v>338</v>
      </c>
      <c r="K195" s="108"/>
      <c r="L195" s="28"/>
      <c r="M195" s="108"/>
      <c r="N195" s="108"/>
      <c r="O195" s="28"/>
      <c r="P195" s="108" t="s">
        <v>341</v>
      </c>
      <c r="Q195" s="108"/>
      <c r="R195" s="28"/>
      <c r="S195" s="108" t="s">
        <v>345</v>
      </c>
      <c r="T195" s="108"/>
      <c r="U195" s="141"/>
      <c r="V195" s="108" t="s">
        <v>348</v>
      </c>
      <c r="W195" s="108"/>
      <c r="X195" s="28"/>
      <c r="Y195" s="108" t="s">
        <v>522</v>
      </c>
      <c r="Z195" s="108"/>
      <c r="AA195" s="28"/>
      <c r="AB195" s="108" t="s">
        <v>351</v>
      </c>
      <c r="AC195" s="108"/>
      <c r="AD195" s="28"/>
      <c r="AE195" s="108"/>
      <c r="AF195" s="108"/>
      <c r="AG195" s="28"/>
    </row>
    <row r="196" spans="1:33" x14ac:dyDescent="0.25">
      <c r="A196" s="13"/>
      <c r="B196" s="27"/>
      <c r="C196" s="28"/>
      <c r="D196" s="108"/>
      <c r="E196" s="108"/>
      <c r="F196" s="28"/>
      <c r="G196" s="35"/>
      <c r="H196" s="35"/>
      <c r="I196" s="28"/>
      <c r="J196" s="35"/>
      <c r="K196" s="35"/>
      <c r="L196" s="28"/>
      <c r="M196" s="108"/>
      <c r="N196" s="108"/>
      <c r="O196" s="28"/>
      <c r="P196" s="108" t="s">
        <v>342</v>
      </c>
      <c r="Q196" s="108"/>
      <c r="R196" s="28"/>
      <c r="S196" s="108" t="s">
        <v>346</v>
      </c>
      <c r="T196" s="108"/>
      <c r="U196" s="141"/>
      <c r="V196" s="35"/>
      <c r="W196" s="35"/>
      <c r="X196" s="28"/>
      <c r="Y196" s="35"/>
      <c r="Z196" s="35"/>
      <c r="AA196" s="28"/>
      <c r="AB196" s="108" t="s">
        <v>352</v>
      </c>
      <c r="AC196" s="108"/>
      <c r="AD196" s="28"/>
      <c r="AE196" s="108"/>
      <c r="AF196" s="108"/>
      <c r="AG196" s="28"/>
    </row>
    <row r="197" spans="1:33" ht="15.75" thickBot="1" x14ac:dyDescent="0.3">
      <c r="A197" s="13"/>
      <c r="B197" s="27"/>
      <c r="C197" s="28"/>
      <c r="D197" s="105"/>
      <c r="E197" s="105"/>
      <c r="F197" s="28"/>
      <c r="G197" s="78"/>
      <c r="H197" s="78"/>
      <c r="I197" s="28"/>
      <c r="J197" s="78"/>
      <c r="K197" s="78"/>
      <c r="L197" s="28"/>
      <c r="M197" s="105"/>
      <c r="N197" s="105"/>
      <c r="O197" s="28"/>
      <c r="P197" s="105" t="s">
        <v>343</v>
      </c>
      <c r="Q197" s="105"/>
      <c r="R197" s="28"/>
      <c r="S197" s="78"/>
      <c r="T197" s="78"/>
      <c r="U197" s="141"/>
      <c r="V197" s="78"/>
      <c r="W197" s="78"/>
      <c r="X197" s="28"/>
      <c r="Y197" s="78"/>
      <c r="Z197" s="78"/>
      <c r="AA197" s="28"/>
      <c r="AB197" s="105" t="s">
        <v>353</v>
      </c>
      <c r="AC197" s="105"/>
      <c r="AD197" s="28"/>
      <c r="AE197" s="105"/>
      <c r="AF197" s="105"/>
      <c r="AG197" s="28"/>
    </row>
    <row r="198" spans="1:33" x14ac:dyDescent="0.25">
      <c r="A198" s="13"/>
      <c r="B198" s="96" t="s">
        <v>355</v>
      </c>
      <c r="C198" s="19"/>
      <c r="D198" s="110"/>
      <c r="E198" s="110"/>
      <c r="F198" s="19"/>
      <c r="G198" s="110"/>
      <c r="H198" s="110"/>
      <c r="I198" s="19"/>
      <c r="J198" s="110"/>
      <c r="K198" s="110"/>
      <c r="L198" s="19"/>
      <c r="M198" s="110"/>
      <c r="N198" s="110"/>
      <c r="O198" s="19"/>
      <c r="P198" s="110"/>
      <c r="Q198" s="110"/>
      <c r="R198" s="19"/>
      <c r="S198" s="110"/>
      <c r="T198" s="110"/>
      <c r="U198" s="138"/>
      <c r="V198" s="143"/>
      <c r="W198" s="143"/>
      <c r="X198" s="19"/>
      <c r="Y198" s="110"/>
      <c r="Z198" s="110"/>
      <c r="AA198" s="19"/>
      <c r="AB198" s="110"/>
      <c r="AC198" s="110"/>
      <c r="AD198" s="19"/>
      <c r="AE198" s="110"/>
      <c r="AF198" s="110"/>
      <c r="AG198" s="19"/>
    </row>
    <row r="199" spans="1:33" x14ac:dyDescent="0.25">
      <c r="A199" s="13"/>
      <c r="B199" s="97" t="s">
        <v>130</v>
      </c>
      <c r="C199" s="14"/>
      <c r="D199" s="98" t="s">
        <v>181</v>
      </c>
      <c r="E199" s="99">
        <v>53134</v>
      </c>
      <c r="F199" s="14"/>
      <c r="G199" s="98" t="s">
        <v>181</v>
      </c>
      <c r="H199" s="100" t="s">
        <v>208</v>
      </c>
      <c r="I199" s="14"/>
      <c r="J199" s="98" t="s">
        <v>181</v>
      </c>
      <c r="K199" s="100" t="s">
        <v>208</v>
      </c>
      <c r="L199" s="14"/>
      <c r="M199" s="98" t="s">
        <v>181</v>
      </c>
      <c r="N199" s="100" t="s">
        <v>523</v>
      </c>
      <c r="O199" s="98" t="s">
        <v>186</v>
      </c>
      <c r="P199" s="98" t="s">
        <v>181</v>
      </c>
      <c r="Q199" s="100" t="s">
        <v>208</v>
      </c>
      <c r="R199" s="14"/>
      <c r="S199" s="98" t="s">
        <v>181</v>
      </c>
      <c r="T199" s="99">
        <v>1391</v>
      </c>
      <c r="U199" s="139"/>
      <c r="V199" s="98" t="s">
        <v>181</v>
      </c>
      <c r="W199" s="99">
        <v>1060</v>
      </c>
      <c r="X199" s="14"/>
      <c r="Y199" s="98" t="s">
        <v>181</v>
      </c>
      <c r="Z199" s="99">
        <v>54194</v>
      </c>
      <c r="AA199" s="14"/>
      <c r="AB199" s="98" t="s">
        <v>181</v>
      </c>
      <c r="AC199" s="100" t="s">
        <v>524</v>
      </c>
      <c r="AD199" s="98" t="s">
        <v>186</v>
      </c>
      <c r="AE199" s="98" t="s">
        <v>181</v>
      </c>
      <c r="AF199" s="99">
        <v>39205</v>
      </c>
      <c r="AG199" s="14"/>
    </row>
    <row r="200" spans="1:33" x14ac:dyDescent="0.25">
      <c r="A200" s="13"/>
      <c r="B200" s="101" t="s">
        <v>35</v>
      </c>
      <c r="C200" s="19"/>
      <c r="D200" s="112" t="s">
        <v>208</v>
      </c>
      <c r="E200" s="112"/>
      <c r="F200" s="19"/>
      <c r="G200" s="112" t="s">
        <v>208</v>
      </c>
      <c r="H200" s="112"/>
      <c r="I200" s="19"/>
      <c r="J200" s="112" t="s">
        <v>208</v>
      </c>
      <c r="K200" s="112"/>
      <c r="L200" s="19"/>
      <c r="M200" s="112" t="s">
        <v>208</v>
      </c>
      <c r="N200" s="112"/>
      <c r="O200" s="19"/>
      <c r="P200" s="112" t="s">
        <v>208</v>
      </c>
      <c r="Q200" s="112"/>
      <c r="R200" s="19"/>
      <c r="S200" s="111">
        <v>6881</v>
      </c>
      <c r="T200" s="111"/>
      <c r="U200" s="138"/>
      <c r="V200" s="111">
        <v>6881</v>
      </c>
      <c r="W200" s="111"/>
      <c r="X200" s="19"/>
      <c r="Y200" s="111">
        <v>6881</v>
      </c>
      <c r="Z200" s="111"/>
      <c r="AA200" s="19"/>
      <c r="AB200" s="112" t="s">
        <v>208</v>
      </c>
      <c r="AC200" s="112"/>
      <c r="AD200" s="19"/>
      <c r="AE200" s="111">
        <v>6881</v>
      </c>
      <c r="AF200" s="111"/>
      <c r="AG200" s="19"/>
    </row>
    <row r="201" spans="1:33" ht="16.5" x14ac:dyDescent="0.25">
      <c r="A201" s="13"/>
      <c r="B201" s="97" t="s">
        <v>525</v>
      </c>
      <c r="C201" s="14"/>
      <c r="D201" s="113">
        <v>29644</v>
      </c>
      <c r="E201" s="113"/>
      <c r="F201" s="14"/>
      <c r="G201" s="113">
        <v>9507</v>
      </c>
      <c r="H201" s="113"/>
      <c r="I201" s="14"/>
      <c r="J201" s="114" t="s">
        <v>358</v>
      </c>
      <c r="K201" s="114"/>
      <c r="L201" s="98" t="s">
        <v>186</v>
      </c>
      <c r="M201" s="114" t="s">
        <v>208</v>
      </c>
      <c r="N201" s="114"/>
      <c r="O201" s="14"/>
      <c r="P201" s="114" t="s">
        <v>208</v>
      </c>
      <c r="Q201" s="114"/>
      <c r="R201" s="14"/>
      <c r="S201" s="113">
        <v>1681</v>
      </c>
      <c r="T201" s="113"/>
      <c r="U201" s="139"/>
      <c r="V201" s="113">
        <v>9425</v>
      </c>
      <c r="W201" s="113"/>
      <c r="X201" s="14"/>
      <c r="Y201" s="113">
        <v>39069</v>
      </c>
      <c r="Z201" s="113"/>
      <c r="AA201" s="14"/>
      <c r="AB201" s="114" t="s">
        <v>478</v>
      </c>
      <c r="AC201" s="114"/>
      <c r="AD201" s="98" t="s">
        <v>186</v>
      </c>
      <c r="AE201" s="113">
        <v>38318</v>
      </c>
      <c r="AF201" s="113"/>
      <c r="AG201" s="14"/>
    </row>
    <row r="202" spans="1:33" x14ac:dyDescent="0.25">
      <c r="A202" s="13"/>
      <c r="B202" s="101" t="s">
        <v>39</v>
      </c>
      <c r="C202" s="19"/>
      <c r="D202" s="111">
        <v>10430</v>
      </c>
      <c r="E202" s="111"/>
      <c r="F202" s="19"/>
      <c r="G202" s="112" t="s">
        <v>208</v>
      </c>
      <c r="H202" s="112"/>
      <c r="I202" s="19"/>
      <c r="J202" s="112" t="s">
        <v>208</v>
      </c>
      <c r="K202" s="112"/>
      <c r="L202" s="19"/>
      <c r="M202" s="112" t="s">
        <v>208</v>
      </c>
      <c r="N202" s="112"/>
      <c r="O202" s="19"/>
      <c r="P202" s="112">
        <v>693</v>
      </c>
      <c r="Q202" s="112"/>
      <c r="R202" s="19"/>
      <c r="S202" s="112" t="s">
        <v>208</v>
      </c>
      <c r="T202" s="112"/>
      <c r="U202" s="138"/>
      <c r="V202" s="112">
        <v>693</v>
      </c>
      <c r="W202" s="112"/>
      <c r="X202" s="19"/>
      <c r="Y202" s="111">
        <v>11123</v>
      </c>
      <c r="Z202" s="111"/>
      <c r="AA202" s="19"/>
      <c r="AB202" s="111">
        <v>18977</v>
      </c>
      <c r="AC202" s="111"/>
      <c r="AD202" s="19"/>
      <c r="AE202" s="111">
        <v>30100</v>
      </c>
      <c r="AF202" s="111"/>
      <c r="AG202" s="19"/>
    </row>
    <row r="203" spans="1:33" x14ac:dyDescent="0.25">
      <c r="A203" s="13"/>
      <c r="B203" s="97" t="s">
        <v>40</v>
      </c>
      <c r="C203" s="14"/>
      <c r="D203" s="113">
        <v>137314</v>
      </c>
      <c r="E203" s="113"/>
      <c r="F203" s="14"/>
      <c r="G203" s="113">
        <v>9507</v>
      </c>
      <c r="H203" s="113"/>
      <c r="I203" s="14"/>
      <c r="J203" s="114" t="s">
        <v>358</v>
      </c>
      <c r="K203" s="114"/>
      <c r="L203" s="98" t="s">
        <v>186</v>
      </c>
      <c r="M203" s="114" t="s">
        <v>523</v>
      </c>
      <c r="N203" s="114"/>
      <c r="O203" s="98" t="s">
        <v>186</v>
      </c>
      <c r="P203" s="114">
        <v>693</v>
      </c>
      <c r="Q203" s="114"/>
      <c r="R203" s="14"/>
      <c r="S203" s="113">
        <v>9953</v>
      </c>
      <c r="T203" s="113"/>
      <c r="U203" s="139"/>
      <c r="V203" s="113">
        <v>18059</v>
      </c>
      <c r="W203" s="113"/>
      <c r="X203" s="14"/>
      <c r="Y203" s="113">
        <v>155373</v>
      </c>
      <c r="Z203" s="113"/>
      <c r="AA203" s="14"/>
      <c r="AB203" s="113">
        <v>3237</v>
      </c>
      <c r="AC203" s="113"/>
      <c r="AD203" s="14"/>
      <c r="AE203" s="113">
        <v>158610</v>
      </c>
      <c r="AF203" s="113"/>
      <c r="AG203" s="14"/>
    </row>
    <row r="204" spans="1:33" ht="16.5" x14ac:dyDescent="0.25">
      <c r="A204" s="13"/>
      <c r="B204" s="101" t="s">
        <v>41</v>
      </c>
      <c r="C204" s="19"/>
      <c r="D204" s="111">
        <v>335612</v>
      </c>
      <c r="E204" s="111"/>
      <c r="F204" s="19"/>
      <c r="G204" s="112" t="s">
        <v>208</v>
      </c>
      <c r="H204" s="112"/>
      <c r="I204" s="19"/>
      <c r="J204" s="112" t="s">
        <v>208</v>
      </c>
      <c r="K204" s="112"/>
      <c r="L204" s="19"/>
      <c r="M204" s="112">
        <v>110</v>
      </c>
      <c r="N204" s="112"/>
      <c r="O204" s="19"/>
      <c r="P204" s="111">
        <v>4929</v>
      </c>
      <c r="Q204" s="111"/>
      <c r="R204" s="19"/>
      <c r="S204" s="112" t="s">
        <v>208</v>
      </c>
      <c r="T204" s="112"/>
      <c r="U204" s="138"/>
      <c r="V204" s="111">
        <v>5039</v>
      </c>
      <c r="W204" s="111"/>
      <c r="X204" s="19"/>
      <c r="Y204" s="111">
        <v>340651</v>
      </c>
      <c r="Z204" s="111"/>
      <c r="AA204" s="19"/>
      <c r="AB204" s="112" t="s">
        <v>526</v>
      </c>
      <c r="AC204" s="112"/>
      <c r="AD204" s="104" t="s">
        <v>186</v>
      </c>
      <c r="AE204" s="111">
        <v>337494</v>
      </c>
      <c r="AF204" s="111"/>
      <c r="AG204" s="19"/>
    </row>
    <row r="205" spans="1:33" x14ac:dyDescent="0.25">
      <c r="A205" s="13"/>
      <c r="B205" s="97" t="s">
        <v>44</v>
      </c>
      <c r="C205" s="14"/>
      <c r="D205" s="113">
        <v>27788</v>
      </c>
      <c r="E205" s="113"/>
      <c r="F205" s="14"/>
      <c r="G205" s="114" t="s">
        <v>208</v>
      </c>
      <c r="H205" s="114"/>
      <c r="I205" s="14"/>
      <c r="J205" s="114" t="s">
        <v>208</v>
      </c>
      <c r="K205" s="114"/>
      <c r="L205" s="14"/>
      <c r="M205" s="114" t="s">
        <v>208</v>
      </c>
      <c r="N205" s="114"/>
      <c r="O205" s="14"/>
      <c r="P205" s="114" t="s">
        <v>208</v>
      </c>
      <c r="Q205" s="114"/>
      <c r="R205" s="14"/>
      <c r="S205" s="114" t="s">
        <v>208</v>
      </c>
      <c r="T205" s="114"/>
      <c r="U205" s="14"/>
      <c r="V205" s="114" t="s">
        <v>208</v>
      </c>
      <c r="W205" s="114"/>
      <c r="X205" s="14"/>
      <c r="Y205" s="113">
        <v>27788</v>
      </c>
      <c r="Z205" s="113"/>
      <c r="AA205" s="14"/>
      <c r="AB205" s="114" t="s">
        <v>361</v>
      </c>
      <c r="AC205" s="114"/>
      <c r="AD205" s="98" t="s">
        <v>186</v>
      </c>
      <c r="AE205" s="113">
        <v>27708</v>
      </c>
      <c r="AF205" s="113"/>
      <c r="AG205" s="14"/>
    </row>
    <row r="206" spans="1:33" ht="16.5" x14ac:dyDescent="0.25">
      <c r="A206" s="13"/>
      <c r="B206" s="101" t="s">
        <v>45</v>
      </c>
      <c r="C206" s="19"/>
      <c r="D206" s="111">
        <v>42267</v>
      </c>
      <c r="E206" s="111"/>
      <c r="F206" s="19"/>
      <c r="G206" s="112" t="s">
        <v>527</v>
      </c>
      <c r="H206" s="112"/>
      <c r="I206" s="104" t="s">
        <v>186</v>
      </c>
      <c r="J206" s="112" t="s">
        <v>208</v>
      </c>
      <c r="K206" s="112"/>
      <c r="L206" s="19"/>
      <c r="M206" s="112" t="s">
        <v>208</v>
      </c>
      <c r="N206" s="112"/>
      <c r="O206" s="19"/>
      <c r="P206" s="112" t="s">
        <v>208</v>
      </c>
      <c r="Q206" s="112"/>
      <c r="R206" s="19"/>
      <c r="S206" s="112" t="s">
        <v>208</v>
      </c>
      <c r="T206" s="112"/>
      <c r="U206" s="138"/>
      <c r="V206" s="112" t="s">
        <v>527</v>
      </c>
      <c r="W206" s="112"/>
      <c r="X206" s="104" t="s">
        <v>186</v>
      </c>
      <c r="Y206" s="111">
        <v>40382</v>
      </c>
      <c r="Z206" s="111"/>
      <c r="AA206" s="19"/>
      <c r="AB206" s="112" t="s">
        <v>208</v>
      </c>
      <c r="AC206" s="112"/>
      <c r="AD206" s="19"/>
      <c r="AE206" s="111">
        <v>40382</v>
      </c>
      <c r="AF206" s="111"/>
      <c r="AG206" s="19"/>
    </row>
    <row r="207" spans="1:33" x14ac:dyDescent="0.25">
      <c r="A207" s="13"/>
      <c r="B207" s="97" t="s">
        <v>363</v>
      </c>
      <c r="C207" s="14"/>
      <c r="D207" s="113">
        <v>571356</v>
      </c>
      <c r="E207" s="113"/>
      <c r="F207" s="14"/>
      <c r="G207" s="113">
        <v>7622</v>
      </c>
      <c r="H207" s="113"/>
      <c r="I207" s="14"/>
      <c r="J207" s="114" t="s">
        <v>358</v>
      </c>
      <c r="K207" s="114"/>
      <c r="L207" s="98" t="s">
        <v>186</v>
      </c>
      <c r="M207" s="114" t="s">
        <v>528</v>
      </c>
      <c r="N207" s="114"/>
      <c r="O207" s="98" t="s">
        <v>186</v>
      </c>
      <c r="P207" s="113">
        <v>5622</v>
      </c>
      <c r="Q207" s="113"/>
      <c r="R207" s="14"/>
      <c r="S207" s="113">
        <v>9953</v>
      </c>
      <c r="T207" s="113"/>
      <c r="U207" s="139"/>
      <c r="V207" s="113">
        <v>21213</v>
      </c>
      <c r="W207" s="113"/>
      <c r="X207" s="14"/>
      <c r="Y207" s="113">
        <v>592569</v>
      </c>
      <c r="Z207" s="113"/>
      <c r="AA207" s="14"/>
      <c r="AB207" s="114" t="s">
        <v>208</v>
      </c>
      <c r="AC207" s="114"/>
      <c r="AD207" s="14"/>
      <c r="AE207" s="113">
        <v>592569</v>
      </c>
      <c r="AF207" s="113"/>
      <c r="AG207" s="14"/>
    </row>
    <row r="208" spans="1:33" ht="16.5" x14ac:dyDescent="0.25">
      <c r="A208" s="13"/>
      <c r="B208" s="101" t="s">
        <v>49</v>
      </c>
      <c r="C208" s="19"/>
      <c r="D208" s="111">
        <v>36920</v>
      </c>
      <c r="E208" s="111"/>
      <c r="F208" s="19"/>
      <c r="G208" s="112" t="s">
        <v>208</v>
      </c>
      <c r="H208" s="112"/>
      <c r="I208" s="19"/>
      <c r="J208" s="112" t="s">
        <v>208</v>
      </c>
      <c r="K208" s="112"/>
      <c r="L208" s="19"/>
      <c r="M208" s="112" t="s">
        <v>208</v>
      </c>
      <c r="N208" s="112"/>
      <c r="O208" s="19"/>
      <c r="P208" s="112" t="s">
        <v>208</v>
      </c>
      <c r="Q208" s="112"/>
      <c r="R208" s="19"/>
      <c r="S208" s="111">
        <v>2768</v>
      </c>
      <c r="T208" s="111"/>
      <c r="U208" s="138"/>
      <c r="V208" s="111">
        <v>2768</v>
      </c>
      <c r="W208" s="111"/>
      <c r="X208" s="19"/>
      <c r="Y208" s="111">
        <v>39688</v>
      </c>
      <c r="Z208" s="111"/>
      <c r="AA208" s="19"/>
      <c r="AB208" s="112" t="s">
        <v>529</v>
      </c>
      <c r="AC208" s="112"/>
      <c r="AD208" s="104" t="s">
        <v>186</v>
      </c>
      <c r="AE208" s="111">
        <v>38035</v>
      </c>
      <c r="AF208" s="111"/>
      <c r="AG208" s="19"/>
    </row>
    <row r="209" spans="1:33" ht="16.5" x14ac:dyDescent="0.25">
      <c r="A209" s="13"/>
      <c r="B209" s="97" t="s">
        <v>50</v>
      </c>
      <c r="C209" s="14"/>
      <c r="D209" s="113">
        <v>22996</v>
      </c>
      <c r="E209" s="113"/>
      <c r="F209" s="14"/>
      <c r="G209" s="114" t="s">
        <v>530</v>
      </c>
      <c r="H209" s="114"/>
      <c r="I209" s="98" t="s">
        <v>186</v>
      </c>
      <c r="J209" s="114" t="s">
        <v>208</v>
      </c>
      <c r="K209" s="114"/>
      <c r="L209" s="14"/>
      <c r="M209" s="114" t="s">
        <v>208</v>
      </c>
      <c r="N209" s="114"/>
      <c r="O209" s="14"/>
      <c r="P209" s="113">
        <v>4929</v>
      </c>
      <c r="Q209" s="113"/>
      <c r="R209" s="14"/>
      <c r="S209" s="114">
        <v>827</v>
      </c>
      <c r="T209" s="114"/>
      <c r="U209" s="139"/>
      <c r="V209" s="113">
        <v>5212</v>
      </c>
      <c r="W209" s="113"/>
      <c r="X209" s="14"/>
      <c r="Y209" s="113">
        <v>28208</v>
      </c>
      <c r="Z209" s="113"/>
      <c r="AA209" s="14"/>
      <c r="AB209" s="114" t="s">
        <v>531</v>
      </c>
      <c r="AC209" s="114"/>
      <c r="AD209" s="98" t="s">
        <v>186</v>
      </c>
      <c r="AE209" s="113">
        <v>28010</v>
      </c>
      <c r="AF209" s="113"/>
      <c r="AG209" s="14"/>
    </row>
    <row r="210" spans="1:33" x14ac:dyDescent="0.25">
      <c r="A210" s="13"/>
      <c r="B210" s="101" t="s">
        <v>51</v>
      </c>
      <c r="C210" s="19"/>
      <c r="D210" s="111">
        <v>40986</v>
      </c>
      <c r="E210" s="111"/>
      <c r="F210" s="19"/>
      <c r="G210" s="112" t="s">
        <v>208</v>
      </c>
      <c r="H210" s="112"/>
      <c r="I210" s="19"/>
      <c r="J210" s="112" t="s">
        <v>208</v>
      </c>
      <c r="K210" s="112"/>
      <c r="L210" s="19"/>
      <c r="M210" s="112" t="s">
        <v>208</v>
      </c>
      <c r="N210" s="112"/>
      <c r="O210" s="19"/>
      <c r="P210" s="112" t="s">
        <v>208</v>
      </c>
      <c r="Q210" s="112"/>
      <c r="R210" s="19"/>
      <c r="S210" s="112" t="s">
        <v>208</v>
      </c>
      <c r="T210" s="112"/>
      <c r="U210" s="19"/>
      <c r="V210" s="112" t="s">
        <v>208</v>
      </c>
      <c r="W210" s="112"/>
      <c r="X210" s="19"/>
      <c r="Y210" s="111">
        <v>40986</v>
      </c>
      <c r="Z210" s="111"/>
      <c r="AA210" s="19"/>
      <c r="AB210" s="112" t="s">
        <v>532</v>
      </c>
      <c r="AC210" s="112"/>
      <c r="AD210" s="104" t="s">
        <v>186</v>
      </c>
      <c r="AE210" s="111">
        <v>35302</v>
      </c>
      <c r="AF210" s="111"/>
      <c r="AG210" s="19"/>
    </row>
    <row r="211" spans="1:33" x14ac:dyDescent="0.25">
      <c r="A211" s="13"/>
      <c r="B211" s="97" t="s">
        <v>52</v>
      </c>
      <c r="C211" s="14"/>
      <c r="D211" s="113">
        <v>11715</v>
      </c>
      <c r="E211" s="113"/>
      <c r="F211" s="14"/>
      <c r="G211" s="114" t="s">
        <v>208</v>
      </c>
      <c r="H211" s="114"/>
      <c r="I211" s="14"/>
      <c r="J211" s="114" t="s">
        <v>208</v>
      </c>
      <c r="K211" s="114"/>
      <c r="L211" s="14"/>
      <c r="M211" s="114" t="s">
        <v>208</v>
      </c>
      <c r="N211" s="114"/>
      <c r="O211" s="14"/>
      <c r="P211" s="114" t="s">
        <v>208</v>
      </c>
      <c r="Q211" s="114"/>
      <c r="R211" s="14"/>
      <c r="S211" s="113">
        <v>7769</v>
      </c>
      <c r="T211" s="113"/>
      <c r="U211" s="139"/>
      <c r="V211" s="113">
        <v>7769</v>
      </c>
      <c r="W211" s="113"/>
      <c r="X211" s="14"/>
      <c r="Y211" s="113">
        <v>19484</v>
      </c>
      <c r="Z211" s="113"/>
      <c r="AA211" s="14"/>
      <c r="AB211" s="114" t="s">
        <v>208</v>
      </c>
      <c r="AC211" s="114"/>
      <c r="AD211" s="14"/>
      <c r="AE211" s="113">
        <v>19484</v>
      </c>
      <c r="AF211" s="113"/>
      <c r="AG211" s="14"/>
    </row>
    <row r="212" spans="1:33" x14ac:dyDescent="0.25">
      <c r="A212" s="13"/>
      <c r="B212" s="101" t="s">
        <v>54</v>
      </c>
      <c r="C212" s="19"/>
      <c r="D212" s="111">
        <v>11905</v>
      </c>
      <c r="E212" s="111"/>
      <c r="F212" s="19"/>
      <c r="G212" s="112" t="s">
        <v>208</v>
      </c>
      <c r="H212" s="112"/>
      <c r="I212" s="19"/>
      <c r="J212" s="112" t="s">
        <v>208</v>
      </c>
      <c r="K212" s="112"/>
      <c r="L212" s="19"/>
      <c r="M212" s="112" t="s">
        <v>208</v>
      </c>
      <c r="N212" s="112"/>
      <c r="O212" s="19"/>
      <c r="P212" s="112" t="s">
        <v>208</v>
      </c>
      <c r="Q212" s="112"/>
      <c r="R212" s="19"/>
      <c r="S212" s="112" t="s">
        <v>533</v>
      </c>
      <c r="T212" s="112"/>
      <c r="U212" s="140" t="s">
        <v>186</v>
      </c>
      <c r="V212" s="112" t="s">
        <v>533</v>
      </c>
      <c r="W212" s="112"/>
      <c r="X212" s="104" t="s">
        <v>186</v>
      </c>
      <c r="Y212" s="111">
        <v>11017</v>
      </c>
      <c r="Z212" s="111"/>
      <c r="AA212" s="19"/>
      <c r="AB212" s="112" t="s">
        <v>534</v>
      </c>
      <c r="AC212" s="112"/>
      <c r="AD212" s="104" t="s">
        <v>186</v>
      </c>
      <c r="AE212" s="111">
        <v>10723</v>
      </c>
      <c r="AF212" s="111"/>
      <c r="AG212" s="19"/>
    </row>
    <row r="213" spans="1:33" ht="16.5" x14ac:dyDescent="0.25">
      <c r="A213" s="13"/>
      <c r="B213" s="97" t="s">
        <v>371</v>
      </c>
      <c r="C213" s="14"/>
      <c r="D213" s="113">
        <v>9727</v>
      </c>
      <c r="E213" s="113"/>
      <c r="F213" s="14"/>
      <c r="G213" s="114" t="s">
        <v>208</v>
      </c>
      <c r="H213" s="114"/>
      <c r="I213" s="14"/>
      <c r="J213" s="114" t="s">
        <v>208</v>
      </c>
      <c r="K213" s="114"/>
      <c r="L213" s="14"/>
      <c r="M213" s="114" t="s">
        <v>535</v>
      </c>
      <c r="N213" s="114"/>
      <c r="O213" s="98" t="s">
        <v>186</v>
      </c>
      <c r="P213" s="114" t="s">
        <v>208</v>
      </c>
      <c r="Q213" s="114"/>
      <c r="R213" s="14"/>
      <c r="S213" s="114" t="s">
        <v>208</v>
      </c>
      <c r="T213" s="114"/>
      <c r="U213" s="139"/>
      <c r="V213" s="114" t="s">
        <v>535</v>
      </c>
      <c r="W213" s="114"/>
      <c r="X213" s="98" t="s">
        <v>186</v>
      </c>
      <c r="Y213" s="113">
        <v>9080</v>
      </c>
      <c r="Z213" s="113"/>
      <c r="AA213" s="14"/>
      <c r="AB213" s="114" t="s">
        <v>536</v>
      </c>
      <c r="AC213" s="114"/>
      <c r="AD213" s="98" t="s">
        <v>186</v>
      </c>
      <c r="AE213" s="113">
        <v>9057</v>
      </c>
      <c r="AF213" s="113"/>
      <c r="AG213" s="14"/>
    </row>
    <row r="214" spans="1:33" x14ac:dyDescent="0.25">
      <c r="A214" s="13"/>
      <c r="B214" s="101" t="s">
        <v>56</v>
      </c>
      <c r="C214" s="19"/>
      <c r="D214" s="111">
        <v>15299</v>
      </c>
      <c r="E214" s="111"/>
      <c r="F214" s="19"/>
      <c r="G214" s="112" t="s">
        <v>208</v>
      </c>
      <c r="H214" s="112"/>
      <c r="I214" s="19"/>
      <c r="J214" s="112" t="s">
        <v>208</v>
      </c>
      <c r="K214" s="112"/>
      <c r="L214" s="19"/>
      <c r="M214" s="112" t="s">
        <v>208</v>
      </c>
      <c r="N214" s="112"/>
      <c r="O214" s="19"/>
      <c r="P214" s="112" t="s">
        <v>208</v>
      </c>
      <c r="Q214" s="112"/>
      <c r="R214" s="19"/>
      <c r="S214" s="112" t="s">
        <v>537</v>
      </c>
      <c r="T214" s="112"/>
      <c r="U214" s="140" t="s">
        <v>186</v>
      </c>
      <c r="V214" s="112" t="s">
        <v>537</v>
      </c>
      <c r="W214" s="112"/>
      <c r="X214" s="104" t="s">
        <v>186</v>
      </c>
      <c r="Y214" s="111">
        <v>14776</v>
      </c>
      <c r="Z214" s="111"/>
      <c r="AA214" s="19"/>
      <c r="AB214" s="112" t="s">
        <v>485</v>
      </c>
      <c r="AC214" s="112"/>
      <c r="AD214" s="104" t="s">
        <v>186</v>
      </c>
      <c r="AE214" s="111">
        <v>14775</v>
      </c>
      <c r="AF214" s="111"/>
      <c r="AG214" s="19"/>
    </row>
    <row r="215" spans="1:33" x14ac:dyDescent="0.25">
      <c r="A215" s="13"/>
      <c r="B215" s="97" t="s">
        <v>376</v>
      </c>
      <c r="C215" s="14"/>
      <c r="D215" s="113">
        <v>8448</v>
      </c>
      <c r="E215" s="113"/>
      <c r="F215" s="14"/>
      <c r="G215" s="114" t="s">
        <v>208</v>
      </c>
      <c r="H215" s="114"/>
      <c r="I215" s="14"/>
      <c r="J215" s="114" t="s">
        <v>208</v>
      </c>
      <c r="K215" s="114"/>
      <c r="L215" s="14"/>
      <c r="M215" s="114" t="s">
        <v>377</v>
      </c>
      <c r="N215" s="114"/>
      <c r="O215" s="98" t="s">
        <v>186</v>
      </c>
      <c r="P215" s="114">
        <v>693</v>
      </c>
      <c r="Q215" s="114"/>
      <c r="R215" s="14"/>
      <c r="S215" s="114" t="s">
        <v>208</v>
      </c>
      <c r="T215" s="114"/>
      <c r="U215" s="139"/>
      <c r="V215" s="114">
        <v>672</v>
      </c>
      <c r="W215" s="114"/>
      <c r="X215" s="14"/>
      <c r="Y215" s="113">
        <v>9120</v>
      </c>
      <c r="Z215" s="113"/>
      <c r="AA215" s="14"/>
      <c r="AB215" s="113">
        <v>7857</v>
      </c>
      <c r="AC215" s="113"/>
      <c r="AD215" s="14"/>
      <c r="AE215" s="113">
        <v>16977</v>
      </c>
      <c r="AF215" s="113"/>
      <c r="AG215" s="14"/>
    </row>
    <row r="216" spans="1:33" x14ac:dyDescent="0.25">
      <c r="A216" s="13"/>
      <c r="B216" s="101" t="s">
        <v>58</v>
      </c>
      <c r="C216" s="19"/>
      <c r="D216" s="111">
        <v>183960</v>
      </c>
      <c r="E216" s="111"/>
      <c r="F216" s="19"/>
      <c r="G216" s="112" t="s">
        <v>530</v>
      </c>
      <c r="H216" s="112"/>
      <c r="I216" s="104" t="s">
        <v>186</v>
      </c>
      <c r="J216" s="112" t="s">
        <v>208</v>
      </c>
      <c r="K216" s="112"/>
      <c r="L216" s="19"/>
      <c r="M216" s="112" t="s">
        <v>538</v>
      </c>
      <c r="N216" s="112"/>
      <c r="O216" s="104" t="s">
        <v>186</v>
      </c>
      <c r="P216" s="111">
        <v>5622</v>
      </c>
      <c r="Q216" s="111"/>
      <c r="R216" s="19"/>
      <c r="S216" s="111">
        <v>9953</v>
      </c>
      <c r="T216" s="111"/>
      <c r="U216" s="138"/>
      <c r="V216" s="111">
        <v>14363</v>
      </c>
      <c r="W216" s="111"/>
      <c r="X216" s="19"/>
      <c r="Y216" s="111">
        <v>198323</v>
      </c>
      <c r="Z216" s="111"/>
      <c r="AA216" s="19"/>
      <c r="AB216" s="112">
        <v>4</v>
      </c>
      <c r="AC216" s="112"/>
      <c r="AD216" s="19"/>
      <c r="AE216" s="111">
        <v>198327</v>
      </c>
      <c r="AF216" s="111"/>
      <c r="AG216" s="19"/>
    </row>
    <row r="217" spans="1:33" x14ac:dyDescent="0.25">
      <c r="A217" s="13"/>
      <c r="B217" s="97" t="s">
        <v>62</v>
      </c>
      <c r="C217" s="14"/>
      <c r="D217" s="113">
        <v>6615</v>
      </c>
      <c r="E217" s="113"/>
      <c r="F217" s="14"/>
      <c r="G217" s="114">
        <v>101</v>
      </c>
      <c r="H217" s="114"/>
      <c r="I217" s="14"/>
      <c r="J217" s="114" t="s">
        <v>208</v>
      </c>
      <c r="K217" s="114"/>
      <c r="L217" s="14"/>
      <c r="M217" s="114" t="s">
        <v>208</v>
      </c>
      <c r="N217" s="114"/>
      <c r="O217" s="14"/>
      <c r="P217" s="114" t="s">
        <v>208</v>
      </c>
      <c r="Q217" s="114"/>
      <c r="R217" s="14"/>
      <c r="S217" s="114" t="s">
        <v>208</v>
      </c>
      <c r="T217" s="114"/>
      <c r="U217" s="139"/>
      <c r="V217" s="114">
        <v>101</v>
      </c>
      <c r="W217" s="114"/>
      <c r="X217" s="14"/>
      <c r="Y217" s="113">
        <v>6716</v>
      </c>
      <c r="Z217" s="113"/>
      <c r="AA217" s="14"/>
      <c r="AB217" s="114" t="s">
        <v>539</v>
      </c>
      <c r="AC217" s="114"/>
      <c r="AD217" s="98" t="s">
        <v>186</v>
      </c>
      <c r="AE217" s="113">
        <v>6712</v>
      </c>
      <c r="AF217" s="113"/>
      <c r="AG217" s="14"/>
    </row>
    <row r="218" spans="1:33" x14ac:dyDescent="0.25">
      <c r="A218" s="13"/>
      <c r="B218" s="101" t="s">
        <v>63</v>
      </c>
      <c r="C218" s="19"/>
      <c r="D218" s="111">
        <v>80591</v>
      </c>
      <c r="E218" s="111"/>
      <c r="F218" s="19"/>
      <c r="G218" s="112">
        <v>101</v>
      </c>
      <c r="H218" s="112"/>
      <c r="I218" s="19"/>
      <c r="J218" s="112" t="s">
        <v>208</v>
      </c>
      <c r="K218" s="112"/>
      <c r="L218" s="19"/>
      <c r="M218" s="112" t="s">
        <v>208</v>
      </c>
      <c r="N218" s="112"/>
      <c r="O218" s="19"/>
      <c r="P218" s="112" t="s">
        <v>208</v>
      </c>
      <c r="Q218" s="112"/>
      <c r="R218" s="19"/>
      <c r="S218" s="112" t="s">
        <v>208</v>
      </c>
      <c r="T218" s="112"/>
      <c r="U218" s="138"/>
      <c r="V218" s="112">
        <v>101</v>
      </c>
      <c r="W218" s="112"/>
      <c r="X218" s="19"/>
      <c r="Y218" s="111">
        <v>80692</v>
      </c>
      <c r="Z218" s="111"/>
      <c r="AA218" s="19"/>
      <c r="AB218" s="112" t="s">
        <v>539</v>
      </c>
      <c r="AC218" s="112"/>
      <c r="AD218" s="104" t="s">
        <v>186</v>
      </c>
      <c r="AE218" s="111">
        <v>80688</v>
      </c>
      <c r="AF218" s="111"/>
      <c r="AG218" s="19"/>
    </row>
    <row r="219" spans="1:33" x14ac:dyDescent="0.25">
      <c r="A219" s="13"/>
      <c r="B219" s="97" t="s">
        <v>68</v>
      </c>
      <c r="C219" s="14"/>
      <c r="D219" s="113">
        <v>354083</v>
      </c>
      <c r="E219" s="113"/>
      <c r="F219" s="14"/>
      <c r="G219" s="114" t="s">
        <v>208</v>
      </c>
      <c r="H219" s="114"/>
      <c r="I219" s="14"/>
      <c r="J219" s="114" t="s">
        <v>208</v>
      </c>
      <c r="K219" s="114"/>
      <c r="L219" s="14"/>
      <c r="M219" s="114">
        <v>81</v>
      </c>
      <c r="N219" s="114"/>
      <c r="O219" s="14"/>
      <c r="P219" s="114" t="s">
        <v>208</v>
      </c>
      <c r="Q219" s="114"/>
      <c r="R219" s="14"/>
      <c r="S219" s="114" t="s">
        <v>208</v>
      </c>
      <c r="T219" s="114"/>
      <c r="U219" s="139"/>
      <c r="V219" s="114">
        <v>81</v>
      </c>
      <c r="W219" s="114"/>
      <c r="X219" s="14"/>
      <c r="Y219" s="113">
        <v>354164</v>
      </c>
      <c r="Z219" s="113"/>
      <c r="AA219" s="14"/>
      <c r="AB219" s="114" t="s">
        <v>208</v>
      </c>
      <c r="AC219" s="114"/>
      <c r="AD219" s="14"/>
      <c r="AE219" s="113">
        <v>354164</v>
      </c>
      <c r="AF219" s="113"/>
      <c r="AG219" s="14"/>
    </row>
    <row r="220" spans="1:33" ht="16.5" x14ac:dyDescent="0.25">
      <c r="A220" s="13"/>
      <c r="B220" s="101" t="s">
        <v>69</v>
      </c>
      <c r="C220" s="19"/>
      <c r="D220" s="112" t="s">
        <v>540</v>
      </c>
      <c r="E220" s="112"/>
      <c r="F220" s="104" t="s">
        <v>186</v>
      </c>
      <c r="G220" s="111">
        <v>6579</v>
      </c>
      <c r="H220" s="111"/>
      <c r="I220" s="19"/>
      <c r="J220" s="112" t="s">
        <v>358</v>
      </c>
      <c r="K220" s="112"/>
      <c r="L220" s="104" t="s">
        <v>186</v>
      </c>
      <c r="M220" s="112">
        <v>366</v>
      </c>
      <c r="N220" s="112"/>
      <c r="O220" s="19"/>
      <c r="P220" s="112" t="s">
        <v>208</v>
      </c>
      <c r="Q220" s="112"/>
      <c r="R220" s="19"/>
      <c r="S220" s="112" t="s">
        <v>208</v>
      </c>
      <c r="T220" s="112"/>
      <c r="U220" s="138"/>
      <c r="V220" s="111">
        <v>5182</v>
      </c>
      <c r="W220" s="111"/>
      <c r="X220" s="19"/>
      <c r="Y220" s="112" t="s">
        <v>541</v>
      </c>
      <c r="Z220" s="112"/>
      <c r="AA220" s="104" t="s">
        <v>186</v>
      </c>
      <c r="AB220" s="112" t="s">
        <v>208</v>
      </c>
      <c r="AC220" s="112"/>
      <c r="AD220" s="19"/>
      <c r="AE220" s="112" t="s">
        <v>541</v>
      </c>
      <c r="AF220" s="112"/>
      <c r="AG220" s="104" t="s">
        <v>186</v>
      </c>
    </row>
    <row r="221" spans="1:33" x14ac:dyDescent="0.25">
      <c r="A221" s="13"/>
      <c r="B221" s="97" t="s">
        <v>382</v>
      </c>
      <c r="C221" s="14"/>
      <c r="D221" s="113">
        <v>1877</v>
      </c>
      <c r="E221" s="113"/>
      <c r="F221" s="14"/>
      <c r="G221" s="113">
        <v>1486</v>
      </c>
      <c r="H221" s="113"/>
      <c r="I221" s="14"/>
      <c r="J221" s="114" t="s">
        <v>208</v>
      </c>
      <c r="K221" s="114"/>
      <c r="L221" s="14"/>
      <c r="M221" s="114" t="s">
        <v>208</v>
      </c>
      <c r="N221" s="114"/>
      <c r="O221" s="14"/>
      <c r="P221" s="114" t="s">
        <v>208</v>
      </c>
      <c r="Q221" s="114"/>
      <c r="R221" s="14"/>
      <c r="S221" s="114" t="s">
        <v>208</v>
      </c>
      <c r="T221" s="114"/>
      <c r="U221" s="139"/>
      <c r="V221" s="113">
        <v>1486</v>
      </c>
      <c r="W221" s="113"/>
      <c r="X221" s="14"/>
      <c r="Y221" s="113">
        <v>3363</v>
      </c>
      <c r="Z221" s="113"/>
      <c r="AA221" s="14"/>
      <c r="AB221" s="114" t="s">
        <v>208</v>
      </c>
      <c r="AC221" s="114"/>
      <c r="AD221" s="14"/>
      <c r="AE221" s="113">
        <v>3363</v>
      </c>
      <c r="AF221" s="113"/>
      <c r="AG221" s="14"/>
    </row>
    <row r="222" spans="1:33" x14ac:dyDescent="0.25">
      <c r="A222" s="13"/>
      <c r="B222" s="101" t="s">
        <v>383</v>
      </c>
      <c r="C222" s="19"/>
      <c r="D222" s="111">
        <v>306805</v>
      </c>
      <c r="E222" s="111"/>
      <c r="F222" s="19"/>
      <c r="G222" s="111">
        <v>8065</v>
      </c>
      <c r="H222" s="111"/>
      <c r="I222" s="19"/>
      <c r="J222" s="112" t="s">
        <v>358</v>
      </c>
      <c r="K222" s="112"/>
      <c r="L222" s="104" t="s">
        <v>186</v>
      </c>
      <c r="M222" s="112">
        <v>447</v>
      </c>
      <c r="N222" s="112"/>
      <c r="O222" s="19"/>
      <c r="P222" s="112" t="s">
        <v>208</v>
      </c>
      <c r="Q222" s="112"/>
      <c r="R222" s="19"/>
      <c r="S222" s="112" t="s">
        <v>208</v>
      </c>
      <c r="T222" s="112"/>
      <c r="U222" s="138"/>
      <c r="V222" s="111">
        <v>6749</v>
      </c>
      <c r="W222" s="111"/>
      <c r="X222" s="19"/>
      <c r="Y222" s="111">
        <v>313554</v>
      </c>
      <c r="Z222" s="111"/>
      <c r="AA222" s="19"/>
      <c r="AB222" s="112" t="s">
        <v>208</v>
      </c>
      <c r="AC222" s="112"/>
      <c r="AD222" s="19"/>
      <c r="AE222" s="111">
        <v>313554</v>
      </c>
      <c r="AF222" s="111"/>
      <c r="AG222" s="19"/>
    </row>
    <row r="223" spans="1:33" x14ac:dyDescent="0.25">
      <c r="A223" s="13"/>
      <c r="B223" s="97" t="s">
        <v>384</v>
      </c>
      <c r="C223" s="14"/>
      <c r="D223" s="98" t="s">
        <v>181</v>
      </c>
      <c r="E223" s="99">
        <v>571356</v>
      </c>
      <c r="F223" s="14"/>
      <c r="G223" s="98" t="s">
        <v>181</v>
      </c>
      <c r="H223" s="99">
        <v>7622</v>
      </c>
      <c r="I223" s="14"/>
      <c r="J223" s="98" t="s">
        <v>181</v>
      </c>
      <c r="K223" s="100" t="s">
        <v>358</v>
      </c>
      <c r="L223" s="98" t="s">
        <v>186</v>
      </c>
      <c r="M223" s="98" t="s">
        <v>181</v>
      </c>
      <c r="N223" s="100" t="s">
        <v>528</v>
      </c>
      <c r="O223" s="98" t="s">
        <v>186</v>
      </c>
      <c r="P223" s="98" t="s">
        <v>181</v>
      </c>
      <c r="Q223" s="99">
        <v>5622</v>
      </c>
      <c r="R223" s="14"/>
      <c r="S223" s="98" t="s">
        <v>181</v>
      </c>
      <c r="T223" s="99">
        <v>9953</v>
      </c>
      <c r="U223" s="139"/>
      <c r="V223" s="98" t="s">
        <v>181</v>
      </c>
      <c r="W223" s="99">
        <v>21213</v>
      </c>
      <c r="X223" s="14"/>
      <c r="Y223" s="98" t="s">
        <v>181</v>
      </c>
      <c r="Z223" s="99">
        <v>592569</v>
      </c>
      <c r="AA223" s="14"/>
      <c r="AB223" s="98" t="s">
        <v>181</v>
      </c>
      <c r="AC223" s="100" t="s">
        <v>208</v>
      </c>
      <c r="AD223" s="14"/>
      <c r="AE223" s="98" t="s">
        <v>181</v>
      </c>
      <c r="AF223" s="99">
        <v>592569</v>
      </c>
      <c r="AG223" s="14"/>
    </row>
    <row r="224" spans="1:33" x14ac:dyDescent="0.25">
      <c r="A224" s="13"/>
      <c r="B224" s="37"/>
      <c r="C224" s="37"/>
      <c r="D224" s="37"/>
      <c r="E224" s="37"/>
      <c r="F224" s="37"/>
      <c r="G224" s="37"/>
      <c r="H224" s="37"/>
      <c r="I224" s="37"/>
      <c r="J224" s="37"/>
      <c r="K224" s="37"/>
      <c r="L224" s="37"/>
      <c r="M224" s="37"/>
      <c r="N224" s="37"/>
      <c r="O224" s="37"/>
      <c r="P224" s="37"/>
      <c r="Q224" s="37"/>
      <c r="R224" s="37"/>
      <c r="S224" s="37"/>
      <c r="T224" s="37"/>
      <c r="U224" s="37"/>
      <c r="V224" s="37"/>
      <c r="W224" s="37"/>
      <c r="X224" s="37"/>
      <c r="Y224" s="37"/>
      <c r="Z224" s="37"/>
      <c r="AA224" s="37"/>
      <c r="AB224" s="37"/>
      <c r="AC224" s="37"/>
      <c r="AD224" s="37"/>
      <c r="AE224" s="37"/>
      <c r="AF224" s="37"/>
      <c r="AG224" s="37"/>
    </row>
  </sheetData>
  <mergeCells count="1078">
    <mergeCell ref="B224:AG224"/>
    <mergeCell ref="B38:AG38"/>
    <mergeCell ref="B72:AG72"/>
    <mergeCell ref="B84:AG84"/>
    <mergeCell ref="B113:AG113"/>
    <mergeCell ref="B149:AG149"/>
    <mergeCell ref="B161:AG161"/>
    <mergeCell ref="AB222:AC222"/>
    <mergeCell ref="AE222:AF222"/>
    <mergeCell ref="A1:A2"/>
    <mergeCell ref="B1:AG1"/>
    <mergeCell ref="B2:AG2"/>
    <mergeCell ref="B3:AG3"/>
    <mergeCell ref="A4:A224"/>
    <mergeCell ref="B4:AG4"/>
    <mergeCell ref="B5:AG5"/>
    <mergeCell ref="B6:AG6"/>
    <mergeCell ref="AB221:AC221"/>
    <mergeCell ref="AE221:AF221"/>
    <mergeCell ref="D222:E222"/>
    <mergeCell ref="G222:H222"/>
    <mergeCell ref="J222:K222"/>
    <mergeCell ref="M222:N222"/>
    <mergeCell ref="P222:Q222"/>
    <mergeCell ref="S222:T222"/>
    <mergeCell ref="V222:W222"/>
    <mergeCell ref="Y222:Z222"/>
    <mergeCell ref="AB220:AC220"/>
    <mergeCell ref="AE220:AF220"/>
    <mergeCell ref="D221:E221"/>
    <mergeCell ref="G221:H221"/>
    <mergeCell ref="J221:K221"/>
    <mergeCell ref="M221:N221"/>
    <mergeCell ref="P221:Q221"/>
    <mergeCell ref="S221:T221"/>
    <mergeCell ref="V221:W221"/>
    <mergeCell ref="Y221:Z221"/>
    <mergeCell ref="AB219:AC219"/>
    <mergeCell ref="AE219:AF219"/>
    <mergeCell ref="D220:E220"/>
    <mergeCell ref="G220:H220"/>
    <mergeCell ref="J220:K220"/>
    <mergeCell ref="M220:N220"/>
    <mergeCell ref="P220:Q220"/>
    <mergeCell ref="S220:T220"/>
    <mergeCell ref="V220:W220"/>
    <mergeCell ref="Y220:Z220"/>
    <mergeCell ref="AB218:AC218"/>
    <mergeCell ref="AE218:AF218"/>
    <mergeCell ref="D219:E219"/>
    <mergeCell ref="G219:H219"/>
    <mergeCell ref="J219:K219"/>
    <mergeCell ref="M219:N219"/>
    <mergeCell ref="P219:Q219"/>
    <mergeCell ref="S219:T219"/>
    <mergeCell ref="V219:W219"/>
    <mergeCell ref="Y219:Z219"/>
    <mergeCell ref="AB217:AC217"/>
    <mergeCell ref="AE217:AF217"/>
    <mergeCell ref="D218:E218"/>
    <mergeCell ref="G218:H218"/>
    <mergeCell ref="J218:K218"/>
    <mergeCell ref="M218:N218"/>
    <mergeCell ref="P218:Q218"/>
    <mergeCell ref="S218:T218"/>
    <mergeCell ref="V218:W218"/>
    <mergeCell ref="Y218:Z218"/>
    <mergeCell ref="AB216:AC216"/>
    <mergeCell ref="AE216:AF216"/>
    <mergeCell ref="D217:E217"/>
    <mergeCell ref="G217:H217"/>
    <mergeCell ref="J217:K217"/>
    <mergeCell ref="M217:N217"/>
    <mergeCell ref="P217:Q217"/>
    <mergeCell ref="S217:T217"/>
    <mergeCell ref="V217:W217"/>
    <mergeCell ref="Y217:Z217"/>
    <mergeCell ref="AB215:AC215"/>
    <mergeCell ref="AE215:AF215"/>
    <mergeCell ref="D216:E216"/>
    <mergeCell ref="G216:H216"/>
    <mergeCell ref="J216:K216"/>
    <mergeCell ref="M216:N216"/>
    <mergeCell ref="P216:Q216"/>
    <mergeCell ref="S216:T216"/>
    <mergeCell ref="V216:W216"/>
    <mergeCell ref="Y216:Z216"/>
    <mergeCell ref="AB214:AC214"/>
    <mergeCell ref="AE214:AF214"/>
    <mergeCell ref="D215:E215"/>
    <mergeCell ref="G215:H215"/>
    <mergeCell ref="J215:K215"/>
    <mergeCell ref="M215:N215"/>
    <mergeCell ref="P215:Q215"/>
    <mergeCell ref="S215:T215"/>
    <mergeCell ref="V215:W215"/>
    <mergeCell ref="Y215:Z215"/>
    <mergeCell ref="AB213:AC213"/>
    <mergeCell ref="AE213:AF213"/>
    <mergeCell ref="D214:E214"/>
    <mergeCell ref="G214:H214"/>
    <mergeCell ref="J214:K214"/>
    <mergeCell ref="M214:N214"/>
    <mergeCell ref="P214:Q214"/>
    <mergeCell ref="S214:T214"/>
    <mergeCell ref="V214:W214"/>
    <mergeCell ref="Y214:Z214"/>
    <mergeCell ref="AB212:AC212"/>
    <mergeCell ref="AE212:AF212"/>
    <mergeCell ref="D213:E213"/>
    <mergeCell ref="G213:H213"/>
    <mergeCell ref="J213:K213"/>
    <mergeCell ref="M213:N213"/>
    <mergeCell ref="P213:Q213"/>
    <mergeCell ref="S213:T213"/>
    <mergeCell ref="V213:W213"/>
    <mergeCell ref="Y213:Z213"/>
    <mergeCell ref="AB211:AC211"/>
    <mergeCell ref="AE211:AF211"/>
    <mergeCell ref="D212:E212"/>
    <mergeCell ref="G212:H212"/>
    <mergeCell ref="J212:K212"/>
    <mergeCell ref="M212:N212"/>
    <mergeCell ref="P212:Q212"/>
    <mergeCell ref="S212:T212"/>
    <mergeCell ref="V212:W212"/>
    <mergeCell ref="Y212:Z212"/>
    <mergeCell ref="AB210:AC210"/>
    <mergeCell ref="AE210:AF210"/>
    <mergeCell ref="D211:E211"/>
    <mergeCell ref="G211:H211"/>
    <mergeCell ref="J211:K211"/>
    <mergeCell ref="M211:N211"/>
    <mergeCell ref="P211:Q211"/>
    <mergeCell ref="S211:T211"/>
    <mergeCell ref="V211:W211"/>
    <mergeCell ref="Y211:Z211"/>
    <mergeCell ref="AB209:AC209"/>
    <mergeCell ref="AE209:AF209"/>
    <mergeCell ref="D210:E210"/>
    <mergeCell ref="G210:H210"/>
    <mergeCell ref="J210:K210"/>
    <mergeCell ref="M210:N210"/>
    <mergeCell ref="P210:Q210"/>
    <mergeCell ref="S210:T210"/>
    <mergeCell ref="V210:W210"/>
    <mergeCell ref="Y210:Z210"/>
    <mergeCell ref="AB208:AC208"/>
    <mergeCell ref="AE208:AF208"/>
    <mergeCell ref="D209:E209"/>
    <mergeCell ref="G209:H209"/>
    <mergeCell ref="J209:K209"/>
    <mergeCell ref="M209:N209"/>
    <mergeCell ref="P209:Q209"/>
    <mergeCell ref="S209:T209"/>
    <mergeCell ref="V209:W209"/>
    <mergeCell ref="Y209:Z209"/>
    <mergeCell ref="AB207:AC207"/>
    <mergeCell ref="AE207:AF207"/>
    <mergeCell ref="D208:E208"/>
    <mergeCell ref="G208:H208"/>
    <mergeCell ref="J208:K208"/>
    <mergeCell ref="M208:N208"/>
    <mergeCell ref="P208:Q208"/>
    <mergeCell ref="S208:T208"/>
    <mergeCell ref="V208:W208"/>
    <mergeCell ref="Y208:Z208"/>
    <mergeCell ref="AB206:AC206"/>
    <mergeCell ref="AE206:AF206"/>
    <mergeCell ref="D207:E207"/>
    <mergeCell ref="G207:H207"/>
    <mergeCell ref="J207:K207"/>
    <mergeCell ref="M207:N207"/>
    <mergeCell ref="P207:Q207"/>
    <mergeCell ref="S207:T207"/>
    <mergeCell ref="V207:W207"/>
    <mergeCell ref="Y207:Z207"/>
    <mergeCell ref="AB205:AC205"/>
    <mergeCell ref="AE205:AF205"/>
    <mergeCell ref="D206:E206"/>
    <mergeCell ref="G206:H206"/>
    <mergeCell ref="J206:K206"/>
    <mergeCell ref="M206:N206"/>
    <mergeCell ref="P206:Q206"/>
    <mergeCell ref="S206:T206"/>
    <mergeCell ref="V206:W206"/>
    <mergeCell ref="Y206:Z206"/>
    <mergeCell ref="AB204:AC204"/>
    <mergeCell ref="AE204:AF204"/>
    <mergeCell ref="D205:E205"/>
    <mergeCell ref="G205:H205"/>
    <mergeCell ref="J205:K205"/>
    <mergeCell ref="M205:N205"/>
    <mergeCell ref="P205:Q205"/>
    <mergeCell ref="S205:T205"/>
    <mergeCell ref="V205:W205"/>
    <mergeCell ref="Y205:Z205"/>
    <mergeCell ref="AB203:AC203"/>
    <mergeCell ref="AE203:AF203"/>
    <mergeCell ref="D204:E204"/>
    <mergeCell ref="G204:H204"/>
    <mergeCell ref="J204:K204"/>
    <mergeCell ref="M204:N204"/>
    <mergeCell ref="P204:Q204"/>
    <mergeCell ref="S204:T204"/>
    <mergeCell ref="V204:W204"/>
    <mergeCell ref="Y204:Z204"/>
    <mergeCell ref="AB202:AC202"/>
    <mergeCell ref="AE202:AF202"/>
    <mergeCell ref="D203:E203"/>
    <mergeCell ref="G203:H203"/>
    <mergeCell ref="J203:K203"/>
    <mergeCell ref="M203:N203"/>
    <mergeCell ref="P203:Q203"/>
    <mergeCell ref="S203:T203"/>
    <mergeCell ref="V203:W203"/>
    <mergeCell ref="Y203:Z203"/>
    <mergeCell ref="AB201:AC201"/>
    <mergeCell ref="AE201:AF201"/>
    <mergeCell ref="D202:E202"/>
    <mergeCell ref="G202:H202"/>
    <mergeCell ref="J202:K202"/>
    <mergeCell ref="M202:N202"/>
    <mergeCell ref="P202:Q202"/>
    <mergeCell ref="S202:T202"/>
    <mergeCell ref="V202:W202"/>
    <mergeCell ref="Y202:Z202"/>
    <mergeCell ref="AB200:AC200"/>
    <mergeCell ref="AE200:AF200"/>
    <mergeCell ref="D201:E201"/>
    <mergeCell ref="G201:H201"/>
    <mergeCell ref="J201:K201"/>
    <mergeCell ref="M201:N201"/>
    <mergeCell ref="P201:Q201"/>
    <mergeCell ref="S201:T201"/>
    <mergeCell ref="V201:W201"/>
    <mergeCell ref="Y201:Z201"/>
    <mergeCell ref="AB198:AC198"/>
    <mergeCell ref="AE198:AF198"/>
    <mergeCell ref="D200:E200"/>
    <mergeCell ref="G200:H200"/>
    <mergeCell ref="J200:K200"/>
    <mergeCell ref="M200:N200"/>
    <mergeCell ref="P200:Q200"/>
    <mergeCell ref="S200:T200"/>
    <mergeCell ref="V200:W200"/>
    <mergeCell ref="Y200:Z200"/>
    <mergeCell ref="AE194:AF197"/>
    <mergeCell ref="AG194:AG197"/>
    <mergeCell ref="D198:E198"/>
    <mergeCell ref="G198:H198"/>
    <mergeCell ref="J198:K198"/>
    <mergeCell ref="M198:N198"/>
    <mergeCell ref="P198:Q198"/>
    <mergeCell ref="S198:T198"/>
    <mergeCell ref="V198:W198"/>
    <mergeCell ref="Y198:Z198"/>
    <mergeCell ref="AA194:AA197"/>
    <mergeCell ref="AB194:AC194"/>
    <mergeCell ref="AB195:AC195"/>
    <mergeCell ref="AB196:AC196"/>
    <mergeCell ref="AB197:AC197"/>
    <mergeCell ref="AD194:AD197"/>
    <mergeCell ref="V194:W194"/>
    <mergeCell ref="V195:W195"/>
    <mergeCell ref="V196:W196"/>
    <mergeCell ref="V197:W197"/>
    <mergeCell ref="X194:X197"/>
    <mergeCell ref="Y194:Z194"/>
    <mergeCell ref="Y195:Z195"/>
    <mergeCell ref="Y196:Z196"/>
    <mergeCell ref="Y197:Z197"/>
    <mergeCell ref="R194:R197"/>
    <mergeCell ref="S194:T194"/>
    <mergeCell ref="S195:T195"/>
    <mergeCell ref="S196:T196"/>
    <mergeCell ref="S197:T197"/>
    <mergeCell ref="U194:U197"/>
    <mergeCell ref="M194:N197"/>
    <mergeCell ref="O194:O197"/>
    <mergeCell ref="P194:Q194"/>
    <mergeCell ref="P195:Q195"/>
    <mergeCell ref="P196:Q196"/>
    <mergeCell ref="P197:Q197"/>
    <mergeCell ref="I194:I197"/>
    <mergeCell ref="J194:K194"/>
    <mergeCell ref="J195:K195"/>
    <mergeCell ref="J196:K196"/>
    <mergeCell ref="J197:K197"/>
    <mergeCell ref="L194:L197"/>
    <mergeCell ref="B194:B197"/>
    <mergeCell ref="C194:C197"/>
    <mergeCell ref="D194:E197"/>
    <mergeCell ref="F194:F197"/>
    <mergeCell ref="G194:H194"/>
    <mergeCell ref="G195:H195"/>
    <mergeCell ref="G196:H196"/>
    <mergeCell ref="G197:H197"/>
    <mergeCell ref="S165:S167"/>
    <mergeCell ref="D192:AF192"/>
    <mergeCell ref="D193:E193"/>
    <mergeCell ref="G193:W193"/>
    <mergeCell ref="Y193:Z193"/>
    <mergeCell ref="AB193:AC193"/>
    <mergeCell ref="AE193:AF193"/>
    <mergeCell ref="B191:AG191"/>
    <mergeCell ref="K165:K167"/>
    <mergeCell ref="M165:M167"/>
    <mergeCell ref="N165:N167"/>
    <mergeCell ref="O165:O167"/>
    <mergeCell ref="Q165:Q167"/>
    <mergeCell ref="R165:R167"/>
    <mergeCell ref="Q163:Q164"/>
    <mergeCell ref="R163:R164"/>
    <mergeCell ref="S163:S164"/>
    <mergeCell ref="B165:B167"/>
    <mergeCell ref="C165:C167"/>
    <mergeCell ref="D165:D167"/>
    <mergeCell ref="E165:E167"/>
    <mergeCell ref="G165:G167"/>
    <mergeCell ref="H165:H167"/>
    <mergeCell ref="I165:I167"/>
    <mergeCell ref="I151:I152"/>
    <mergeCell ref="D162:R162"/>
    <mergeCell ref="B163:B164"/>
    <mergeCell ref="C163:C164"/>
    <mergeCell ref="D163:D164"/>
    <mergeCell ref="E163:E164"/>
    <mergeCell ref="F163:L164"/>
    <mergeCell ref="M163:M164"/>
    <mergeCell ref="N163:N164"/>
    <mergeCell ref="O163:O164"/>
    <mergeCell ref="B151:B152"/>
    <mergeCell ref="C151:C152"/>
    <mergeCell ref="D151:D152"/>
    <mergeCell ref="E151:E152"/>
    <mergeCell ref="G151:G152"/>
    <mergeCell ref="H151:H152"/>
    <mergeCell ref="V146:W146"/>
    <mergeCell ref="G147:H147"/>
    <mergeCell ref="J147:K147"/>
    <mergeCell ref="M147:N147"/>
    <mergeCell ref="S147:T147"/>
    <mergeCell ref="D150:H150"/>
    <mergeCell ref="G145:H145"/>
    <mergeCell ref="J145:K145"/>
    <mergeCell ref="M145:N145"/>
    <mergeCell ref="S145:T145"/>
    <mergeCell ref="D146:E146"/>
    <mergeCell ref="G146:H146"/>
    <mergeCell ref="J146:K146"/>
    <mergeCell ref="M146:N146"/>
    <mergeCell ref="P146:Q146"/>
    <mergeCell ref="S146:T146"/>
    <mergeCell ref="S143:T143"/>
    <mergeCell ref="V143:W143"/>
    <mergeCell ref="D144:E144"/>
    <mergeCell ref="G144:H144"/>
    <mergeCell ref="J144:K144"/>
    <mergeCell ref="M144:N144"/>
    <mergeCell ref="P144:Q144"/>
    <mergeCell ref="S144:T144"/>
    <mergeCell ref="V144:W144"/>
    <mergeCell ref="V141:W141"/>
    <mergeCell ref="G142:H142"/>
    <mergeCell ref="J142:K142"/>
    <mergeCell ref="M142:N142"/>
    <mergeCell ref="S142:T142"/>
    <mergeCell ref="D143:E143"/>
    <mergeCell ref="G143:H143"/>
    <mergeCell ref="J143:K143"/>
    <mergeCell ref="M143:N143"/>
    <mergeCell ref="P143:Q143"/>
    <mergeCell ref="G140:H140"/>
    <mergeCell ref="J140:K140"/>
    <mergeCell ref="M140:N140"/>
    <mergeCell ref="S140:T140"/>
    <mergeCell ref="D141:E141"/>
    <mergeCell ref="G141:H141"/>
    <mergeCell ref="J141:K141"/>
    <mergeCell ref="M141:N141"/>
    <mergeCell ref="P141:Q141"/>
    <mergeCell ref="S141:T141"/>
    <mergeCell ref="V138:W138"/>
    <mergeCell ref="D139:E139"/>
    <mergeCell ref="G139:H139"/>
    <mergeCell ref="J139:K139"/>
    <mergeCell ref="M139:N139"/>
    <mergeCell ref="P139:Q139"/>
    <mergeCell ref="S139:T139"/>
    <mergeCell ref="V139:W139"/>
    <mergeCell ref="D138:E138"/>
    <mergeCell ref="G138:H138"/>
    <mergeCell ref="J138:K138"/>
    <mergeCell ref="M138:N138"/>
    <mergeCell ref="P138:Q138"/>
    <mergeCell ref="S138:T138"/>
    <mergeCell ref="V136:W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V134:W134"/>
    <mergeCell ref="D135:E135"/>
    <mergeCell ref="G135:H135"/>
    <mergeCell ref="J135:K135"/>
    <mergeCell ref="M135:N135"/>
    <mergeCell ref="P135:Q135"/>
    <mergeCell ref="S135:T135"/>
    <mergeCell ref="V135:W135"/>
    <mergeCell ref="D134:E134"/>
    <mergeCell ref="G134:H134"/>
    <mergeCell ref="J134:K134"/>
    <mergeCell ref="M134:N134"/>
    <mergeCell ref="P134:Q134"/>
    <mergeCell ref="S134:T134"/>
    <mergeCell ref="V132:W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X118:X119"/>
    <mergeCell ref="Y118:Y119"/>
    <mergeCell ref="Z118:Z119"/>
    <mergeCell ref="D120:E120"/>
    <mergeCell ref="G120:H120"/>
    <mergeCell ref="J120:K120"/>
    <mergeCell ref="M120:N120"/>
    <mergeCell ref="P120:Q120"/>
    <mergeCell ref="S120:T120"/>
    <mergeCell ref="V120:W120"/>
    <mergeCell ref="P118:Q119"/>
    <mergeCell ref="R118:R119"/>
    <mergeCell ref="S118:T118"/>
    <mergeCell ref="S119:T119"/>
    <mergeCell ref="U118:U119"/>
    <mergeCell ref="V118:W119"/>
    <mergeCell ref="I118:I119"/>
    <mergeCell ref="J118:K119"/>
    <mergeCell ref="L118:L119"/>
    <mergeCell ref="M118:N118"/>
    <mergeCell ref="M119:N119"/>
    <mergeCell ref="O118:O119"/>
    <mergeCell ref="V115:W117"/>
    <mergeCell ref="X115:X117"/>
    <mergeCell ref="Y115:Y117"/>
    <mergeCell ref="Z115:Z117"/>
    <mergeCell ref="B118:B119"/>
    <mergeCell ref="C118:C119"/>
    <mergeCell ref="D118:E119"/>
    <mergeCell ref="F118:F119"/>
    <mergeCell ref="G118:H118"/>
    <mergeCell ref="G119:H119"/>
    <mergeCell ref="P115:Q117"/>
    <mergeCell ref="R115:R117"/>
    <mergeCell ref="S115:T115"/>
    <mergeCell ref="S116:T116"/>
    <mergeCell ref="S117:T117"/>
    <mergeCell ref="U115:U117"/>
    <mergeCell ref="Q88:Q90"/>
    <mergeCell ref="R88:R90"/>
    <mergeCell ref="S88:S90"/>
    <mergeCell ref="D114:W114"/>
    <mergeCell ref="B115:B117"/>
    <mergeCell ref="C115:C117"/>
    <mergeCell ref="D115:E117"/>
    <mergeCell ref="F115:F117"/>
    <mergeCell ref="G115:N117"/>
    <mergeCell ref="O115:O117"/>
    <mergeCell ref="H88:H90"/>
    <mergeCell ref="I88:I90"/>
    <mergeCell ref="K88:K90"/>
    <mergeCell ref="M88:M90"/>
    <mergeCell ref="N88:N90"/>
    <mergeCell ref="O88:O90"/>
    <mergeCell ref="N86:N87"/>
    <mergeCell ref="O86:O87"/>
    <mergeCell ref="Q86:Q87"/>
    <mergeCell ref="R86:R87"/>
    <mergeCell ref="S86:S87"/>
    <mergeCell ref="B88:B90"/>
    <mergeCell ref="C88:C90"/>
    <mergeCell ref="D88:D90"/>
    <mergeCell ref="E88:E90"/>
    <mergeCell ref="G88:G90"/>
    <mergeCell ref="D82:E82"/>
    <mergeCell ref="G82:H82"/>
    <mergeCell ref="J82:K82"/>
    <mergeCell ref="D85:R85"/>
    <mergeCell ref="B86:B87"/>
    <mergeCell ref="C86:C87"/>
    <mergeCell ref="D86:D87"/>
    <mergeCell ref="E86:E87"/>
    <mergeCell ref="F86:L87"/>
    <mergeCell ref="M86:M87"/>
    <mergeCell ref="D80:E80"/>
    <mergeCell ref="G80:H80"/>
    <mergeCell ref="J80:K80"/>
    <mergeCell ref="D81:E81"/>
    <mergeCell ref="G81:H81"/>
    <mergeCell ref="J81:K81"/>
    <mergeCell ref="D78:E78"/>
    <mergeCell ref="G78:H78"/>
    <mergeCell ref="J78:K78"/>
    <mergeCell ref="D79:E79"/>
    <mergeCell ref="G79:H79"/>
    <mergeCell ref="J79:K79"/>
    <mergeCell ref="I74:I75"/>
    <mergeCell ref="J74:K75"/>
    <mergeCell ref="L74:L75"/>
    <mergeCell ref="D76:E76"/>
    <mergeCell ref="G76:H76"/>
    <mergeCell ref="J76:K76"/>
    <mergeCell ref="B74:B75"/>
    <mergeCell ref="C74:C75"/>
    <mergeCell ref="D74:E75"/>
    <mergeCell ref="F74:F75"/>
    <mergeCell ref="G74:H74"/>
    <mergeCell ref="G75:H75"/>
    <mergeCell ref="V70:W70"/>
    <mergeCell ref="G71:H71"/>
    <mergeCell ref="J71:K71"/>
    <mergeCell ref="M71:N71"/>
    <mergeCell ref="S71:T71"/>
    <mergeCell ref="D73:K73"/>
    <mergeCell ref="G69:H69"/>
    <mergeCell ref="J69:K69"/>
    <mergeCell ref="M69:N69"/>
    <mergeCell ref="S69:T69"/>
    <mergeCell ref="D70:E70"/>
    <mergeCell ref="G70:H70"/>
    <mergeCell ref="J70:K70"/>
    <mergeCell ref="M70:N70"/>
    <mergeCell ref="P70:Q70"/>
    <mergeCell ref="S70:T70"/>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S65:T65"/>
    <mergeCell ref="V65:W65"/>
    <mergeCell ref="G66:H66"/>
    <mergeCell ref="J66:K66"/>
    <mergeCell ref="M66:N66"/>
    <mergeCell ref="S66:T66"/>
    <mergeCell ref="V63:W63"/>
    <mergeCell ref="G64:H64"/>
    <mergeCell ref="J64:K64"/>
    <mergeCell ref="M64:N64"/>
    <mergeCell ref="S64:T64"/>
    <mergeCell ref="D65:E65"/>
    <mergeCell ref="G65:H65"/>
    <mergeCell ref="J65:K65"/>
    <mergeCell ref="M65:N65"/>
    <mergeCell ref="P65:Q65"/>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8:W58"/>
    <mergeCell ref="D59:E59"/>
    <mergeCell ref="G59:H59"/>
    <mergeCell ref="J59:K59"/>
    <mergeCell ref="M59:N59"/>
    <mergeCell ref="P59:Q59"/>
    <mergeCell ref="S59:T59"/>
    <mergeCell ref="V59:W59"/>
    <mergeCell ref="D58:E58"/>
    <mergeCell ref="G58:H58"/>
    <mergeCell ref="J58:K58"/>
    <mergeCell ref="M58:N58"/>
    <mergeCell ref="P58:Q58"/>
    <mergeCell ref="S58:T58"/>
    <mergeCell ref="V56:W56"/>
    <mergeCell ref="D57:E57"/>
    <mergeCell ref="G57:H57"/>
    <mergeCell ref="J57:K57"/>
    <mergeCell ref="M57:N57"/>
    <mergeCell ref="P57:Q57"/>
    <mergeCell ref="S57:T57"/>
    <mergeCell ref="V57:W57"/>
    <mergeCell ref="D56:E56"/>
    <mergeCell ref="G56:H56"/>
    <mergeCell ref="J56:K56"/>
    <mergeCell ref="M56:N56"/>
    <mergeCell ref="P56:Q56"/>
    <mergeCell ref="S56:T56"/>
    <mergeCell ref="V54:W54"/>
    <mergeCell ref="D55:E55"/>
    <mergeCell ref="G55:H55"/>
    <mergeCell ref="J55:K55"/>
    <mergeCell ref="M55:N55"/>
    <mergeCell ref="P55:Q55"/>
    <mergeCell ref="S55:T55"/>
    <mergeCell ref="V55:W55"/>
    <mergeCell ref="D54:E54"/>
    <mergeCell ref="G54:H54"/>
    <mergeCell ref="J54:K54"/>
    <mergeCell ref="M54:N54"/>
    <mergeCell ref="P54:Q54"/>
    <mergeCell ref="S54:T54"/>
    <mergeCell ref="V52:W52"/>
    <mergeCell ref="D53:E53"/>
    <mergeCell ref="G53:H53"/>
    <mergeCell ref="J53:K53"/>
    <mergeCell ref="M53:N53"/>
    <mergeCell ref="P53:Q53"/>
    <mergeCell ref="S53:T53"/>
    <mergeCell ref="V53:W53"/>
    <mergeCell ref="D52:E52"/>
    <mergeCell ref="G52:H52"/>
    <mergeCell ref="J52:K52"/>
    <mergeCell ref="M52:N52"/>
    <mergeCell ref="P52:Q52"/>
    <mergeCell ref="S52:T52"/>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7:W47"/>
    <mergeCell ref="D49:E49"/>
    <mergeCell ref="G49:H49"/>
    <mergeCell ref="J49:K49"/>
    <mergeCell ref="M49:N49"/>
    <mergeCell ref="P49:Q49"/>
    <mergeCell ref="S49:T49"/>
    <mergeCell ref="V49:W49"/>
    <mergeCell ref="D47:E47"/>
    <mergeCell ref="G47:H47"/>
    <mergeCell ref="J47:K47"/>
    <mergeCell ref="M47:N47"/>
    <mergeCell ref="P47:Q47"/>
    <mergeCell ref="S47:T47"/>
    <mergeCell ref="Y43:Y44"/>
    <mergeCell ref="Z43:Z44"/>
    <mergeCell ref="D45:E45"/>
    <mergeCell ref="G45:H45"/>
    <mergeCell ref="J45:K45"/>
    <mergeCell ref="M45:N45"/>
    <mergeCell ref="P45:Q45"/>
    <mergeCell ref="S45:T45"/>
    <mergeCell ref="V45:W45"/>
    <mergeCell ref="R43:R44"/>
    <mergeCell ref="S43:T43"/>
    <mergeCell ref="S44:T44"/>
    <mergeCell ref="U43:U44"/>
    <mergeCell ref="V43:W44"/>
    <mergeCell ref="X43:X44"/>
    <mergeCell ref="J43:K44"/>
    <mergeCell ref="L43:L44"/>
    <mergeCell ref="M43:N43"/>
    <mergeCell ref="M44:N44"/>
    <mergeCell ref="O43:O44"/>
    <mergeCell ref="P43:Q44"/>
    <mergeCell ref="X40:X42"/>
    <mergeCell ref="Y40:Y42"/>
    <mergeCell ref="Z40:Z42"/>
    <mergeCell ref="B43:B44"/>
    <mergeCell ref="C43:C44"/>
    <mergeCell ref="D43:E44"/>
    <mergeCell ref="F43:F44"/>
    <mergeCell ref="G43:H43"/>
    <mergeCell ref="G44:H44"/>
    <mergeCell ref="I43:I44"/>
    <mergeCell ref="R40:R42"/>
    <mergeCell ref="S40:T40"/>
    <mergeCell ref="S41:T41"/>
    <mergeCell ref="S42:T42"/>
    <mergeCell ref="U40:U42"/>
    <mergeCell ref="V40:W42"/>
    <mergeCell ref="AB36:AC36"/>
    <mergeCell ref="AE36:AF36"/>
    <mergeCell ref="D39:W39"/>
    <mergeCell ref="B40:B42"/>
    <mergeCell ref="C40:C42"/>
    <mergeCell ref="D40:E42"/>
    <mergeCell ref="F40:F42"/>
    <mergeCell ref="G40:N42"/>
    <mergeCell ref="O40:O42"/>
    <mergeCell ref="P40:Q42"/>
    <mergeCell ref="AB35:AC35"/>
    <mergeCell ref="AE35:AF35"/>
    <mergeCell ref="D36:E36"/>
    <mergeCell ref="G36:H36"/>
    <mergeCell ref="J36:K36"/>
    <mergeCell ref="M36:N36"/>
    <mergeCell ref="P36:Q36"/>
    <mergeCell ref="S36:T36"/>
    <mergeCell ref="V36:W36"/>
    <mergeCell ref="Y36:Z36"/>
    <mergeCell ref="AB34:AC34"/>
    <mergeCell ref="AE34:AF34"/>
    <mergeCell ref="D35:E35"/>
    <mergeCell ref="G35:H35"/>
    <mergeCell ref="J35:K35"/>
    <mergeCell ref="M35:N35"/>
    <mergeCell ref="P35:Q35"/>
    <mergeCell ref="S35:T35"/>
    <mergeCell ref="V35:W35"/>
    <mergeCell ref="Y35:Z35"/>
    <mergeCell ref="AB33:AC33"/>
    <mergeCell ref="AE33:AF33"/>
    <mergeCell ref="D34:E34"/>
    <mergeCell ref="G34:H34"/>
    <mergeCell ref="J34:K34"/>
    <mergeCell ref="M34:N34"/>
    <mergeCell ref="P34:Q34"/>
    <mergeCell ref="S34:T34"/>
    <mergeCell ref="V34:W34"/>
    <mergeCell ref="Y34:Z34"/>
    <mergeCell ref="AB32:AC32"/>
    <mergeCell ref="AE32:AF32"/>
    <mergeCell ref="D33:E33"/>
    <mergeCell ref="G33:H33"/>
    <mergeCell ref="J33:K33"/>
    <mergeCell ref="M33:N33"/>
    <mergeCell ref="P33:Q33"/>
    <mergeCell ref="S33:T33"/>
    <mergeCell ref="V33:W33"/>
    <mergeCell ref="Y33:Z33"/>
    <mergeCell ref="AB31:AC31"/>
    <mergeCell ref="AE31:AF31"/>
    <mergeCell ref="D32:E32"/>
    <mergeCell ref="G32:H32"/>
    <mergeCell ref="J32:K32"/>
    <mergeCell ref="M32:N32"/>
    <mergeCell ref="P32:Q32"/>
    <mergeCell ref="S32:T32"/>
    <mergeCell ref="V32:W32"/>
    <mergeCell ref="Y32:Z32"/>
    <mergeCell ref="AB30:AC30"/>
    <mergeCell ref="AE30:AF30"/>
    <mergeCell ref="D31:E31"/>
    <mergeCell ref="G31:H31"/>
    <mergeCell ref="J31:K31"/>
    <mergeCell ref="M31:N31"/>
    <mergeCell ref="P31:Q31"/>
    <mergeCell ref="S31:T31"/>
    <mergeCell ref="V31:W31"/>
    <mergeCell ref="Y31:Z31"/>
    <mergeCell ref="AB29:AC29"/>
    <mergeCell ref="AE29:AF29"/>
    <mergeCell ref="D30:E30"/>
    <mergeCell ref="G30:H30"/>
    <mergeCell ref="J30:K30"/>
    <mergeCell ref="M30:N30"/>
    <mergeCell ref="P30:Q30"/>
    <mergeCell ref="S30:T30"/>
    <mergeCell ref="V30:W30"/>
    <mergeCell ref="Y30:Z30"/>
    <mergeCell ref="AB28:AC28"/>
    <mergeCell ref="AE28:AF28"/>
    <mergeCell ref="D29:E29"/>
    <mergeCell ref="G29:H29"/>
    <mergeCell ref="J29:K29"/>
    <mergeCell ref="M29:N29"/>
    <mergeCell ref="P29:Q29"/>
    <mergeCell ref="S29:T29"/>
    <mergeCell ref="V29:W29"/>
    <mergeCell ref="Y29:Z29"/>
    <mergeCell ref="AB27:AC27"/>
    <mergeCell ref="AE27:AF27"/>
    <mergeCell ref="D28:E28"/>
    <mergeCell ref="G28:H28"/>
    <mergeCell ref="J28:K28"/>
    <mergeCell ref="M28:N28"/>
    <mergeCell ref="P28:Q28"/>
    <mergeCell ref="S28:T28"/>
    <mergeCell ref="V28:W28"/>
    <mergeCell ref="Y28:Z28"/>
    <mergeCell ref="AB26:AC26"/>
    <mergeCell ref="AE26:AF26"/>
    <mergeCell ref="D27:E27"/>
    <mergeCell ref="G27:H27"/>
    <mergeCell ref="J27:K27"/>
    <mergeCell ref="M27:N27"/>
    <mergeCell ref="P27:Q27"/>
    <mergeCell ref="S27:T27"/>
    <mergeCell ref="V27:W27"/>
    <mergeCell ref="Y27:Z27"/>
    <mergeCell ref="AB25:AC25"/>
    <mergeCell ref="AE25:AF25"/>
    <mergeCell ref="D26:E26"/>
    <mergeCell ref="G26:H26"/>
    <mergeCell ref="J26:K26"/>
    <mergeCell ref="M26:N26"/>
    <mergeCell ref="P26:Q26"/>
    <mergeCell ref="S26:T26"/>
    <mergeCell ref="V26:W26"/>
    <mergeCell ref="Y26:Z26"/>
    <mergeCell ref="AB24:AC24"/>
    <mergeCell ref="AE24:AF24"/>
    <mergeCell ref="D25:E25"/>
    <mergeCell ref="G25:H25"/>
    <mergeCell ref="J25:K25"/>
    <mergeCell ref="M25:N25"/>
    <mergeCell ref="P25:Q25"/>
    <mergeCell ref="S25:T25"/>
    <mergeCell ref="V25:W25"/>
    <mergeCell ref="Y25:Z25"/>
    <mergeCell ref="AB23:AC23"/>
    <mergeCell ref="AE23:AF23"/>
    <mergeCell ref="D24:E24"/>
    <mergeCell ref="G24:H24"/>
    <mergeCell ref="J24:K24"/>
    <mergeCell ref="M24:N24"/>
    <mergeCell ref="P24:Q24"/>
    <mergeCell ref="S24:T24"/>
    <mergeCell ref="V24:W24"/>
    <mergeCell ref="Y24:Z24"/>
    <mergeCell ref="AB22:AC22"/>
    <mergeCell ref="AE22:AF22"/>
    <mergeCell ref="D23:E23"/>
    <mergeCell ref="G23:H23"/>
    <mergeCell ref="J23:K23"/>
    <mergeCell ref="M23:N23"/>
    <mergeCell ref="P23:Q23"/>
    <mergeCell ref="S23:T23"/>
    <mergeCell ref="V23:W23"/>
    <mergeCell ref="Y23:Z23"/>
    <mergeCell ref="AB21:AC21"/>
    <mergeCell ref="AE21:AF21"/>
    <mergeCell ref="D22:E22"/>
    <mergeCell ref="G22:H22"/>
    <mergeCell ref="J22:K22"/>
    <mergeCell ref="M22:N22"/>
    <mergeCell ref="P22:Q22"/>
    <mergeCell ref="S22:T22"/>
    <mergeCell ref="V22:W22"/>
    <mergeCell ref="Y22:Z22"/>
    <mergeCell ref="AB20:AC20"/>
    <mergeCell ref="AE20:AF20"/>
    <mergeCell ref="D21:E21"/>
    <mergeCell ref="G21:H21"/>
    <mergeCell ref="J21:K21"/>
    <mergeCell ref="M21:N21"/>
    <mergeCell ref="P21:Q21"/>
    <mergeCell ref="S21:T21"/>
    <mergeCell ref="V21:W21"/>
    <mergeCell ref="Y21:Z21"/>
    <mergeCell ref="AB19:AC19"/>
    <mergeCell ref="AE19:AF19"/>
    <mergeCell ref="D20:E20"/>
    <mergeCell ref="G20:H20"/>
    <mergeCell ref="J20:K20"/>
    <mergeCell ref="M20:N20"/>
    <mergeCell ref="P20:Q20"/>
    <mergeCell ref="S20:T20"/>
    <mergeCell ref="V20:W20"/>
    <mergeCell ref="Y20:Z20"/>
    <mergeCell ref="AB18:AC18"/>
    <mergeCell ref="AE18:AF18"/>
    <mergeCell ref="D19:E19"/>
    <mergeCell ref="G19:H19"/>
    <mergeCell ref="J19:K19"/>
    <mergeCell ref="M19:N19"/>
    <mergeCell ref="P19:Q19"/>
    <mergeCell ref="S19:T19"/>
    <mergeCell ref="V19:W19"/>
    <mergeCell ref="Y19:Z19"/>
    <mergeCell ref="AB17:AC17"/>
    <mergeCell ref="AE17:AF17"/>
    <mergeCell ref="D18:E18"/>
    <mergeCell ref="G18:H18"/>
    <mergeCell ref="J18:K18"/>
    <mergeCell ref="M18:N18"/>
    <mergeCell ref="P18:Q18"/>
    <mergeCell ref="S18:T18"/>
    <mergeCell ref="V18:W18"/>
    <mergeCell ref="Y18:Z18"/>
    <mergeCell ref="AB16:AC16"/>
    <mergeCell ref="AE16:AF16"/>
    <mergeCell ref="D17:E17"/>
    <mergeCell ref="G17:H17"/>
    <mergeCell ref="J17:K17"/>
    <mergeCell ref="M17:N17"/>
    <mergeCell ref="P17:Q17"/>
    <mergeCell ref="S17:T17"/>
    <mergeCell ref="V17:W17"/>
    <mergeCell ref="Y17:Z17"/>
    <mergeCell ref="AB15:AC15"/>
    <mergeCell ref="AE15:AF15"/>
    <mergeCell ref="D16:E16"/>
    <mergeCell ref="G16:H16"/>
    <mergeCell ref="J16:K16"/>
    <mergeCell ref="M16:N16"/>
    <mergeCell ref="P16:Q16"/>
    <mergeCell ref="S16:T16"/>
    <mergeCell ref="V16:W16"/>
    <mergeCell ref="Y16:Z16"/>
    <mergeCell ref="AB13:AC13"/>
    <mergeCell ref="AE13:AF13"/>
    <mergeCell ref="D15:E15"/>
    <mergeCell ref="G15:H15"/>
    <mergeCell ref="J15:K15"/>
    <mergeCell ref="M15:N15"/>
    <mergeCell ref="P15:Q15"/>
    <mergeCell ref="S15:T15"/>
    <mergeCell ref="V15:W15"/>
    <mergeCell ref="Y15:Z15"/>
    <mergeCell ref="AE9:AF12"/>
    <mergeCell ref="AG9:AG12"/>
    <mergeCell ref="D13:E13"/>
    <mergeCell ref="G13:H13"/>
    <mergeCell ref="J13:K13"/>
    <mergeCell ref="M13:N13"/>
    <mergeCell ref="P13:Q13"/>
    <mergeCell ref="S13:T13"/>
    <mergeCell ref="V13:W13"/>
    <mergeCell ref="Y13:Z13"/>
    <mergeCell ref="AA9:AA12"/>
    <mergeCell ref="AB9:AC9"/>
    <mergeCell ref="AB10:AC10"/>
    <mergeCell ref="AB11:AC11"/>
    <mergeCell ref="AB12:AC12"/>
    <mergeCell ref="AD9:AD12"/>
    <mergeCell ref="V9:W9"/>
    <mergeCell ref="V10:W10"/>
    <mergeCell ref="V11:W11"/>
    <mergeCell ref="V12:W12"/>
    <mergeCell ref="X9:X12"/>
    <mergeCell ref="Y9:Z12"/>
    <mergeCell ref="R9:R12"/>
    <mergeCell ref="S9:T9"/>
    <mergeCell ref="S10:T10"/>
    <mergeCell ref="S11:T11"/>
    <mergeCell ref="S12:T12"/>
    <mergeCell ref="U9:U12"/>
    <mergeCell ref="M9:N12"/>
    <mergeCell ref="O9:O12"/>
    <mergeCell ref="P9:Q9"/>
    <mergeCell ref="P10:Q10"/>
    <mergeCell ref="P11:Q11"/>
    <mergeCell ref="P12:Q12"/>
    <mergeCell ref="I9:I12"/>
    <mergeCell ref="J9:K9"/>
    <mergeCell ref="J10:K10"/>
    <mergeCell ref="J11:K11"/>
    <mergeCell ref="J12:K12"/>
    <mergeCell ref="L9:L12"/>
    <mergeCell ref="B9:B12"/>
    <mergeCell ref="C9:C12"/>
    <mergeCell ref="D9:E12"/>
    <mergeCell ref="F9:F12"/>
    <mergeCell ref="G9:H9"/>
    <mergeCell ref="G10:H10"/>
    <mergeCell ref="G11:H11"/>
    <mergeCell ref="G12:H12"/>
    <mergeCell ref="D7:AF7"/>
    <mergeCell ref="D8:E8"/>
    <mergeCell ref="G8:W8"/>
    <mergeCell ref="Y8:Z8"/>
    <mergeCell ref="AB8:AC8"/>
    <mergeCell ref="AE8:A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5" bestFit="1" customWidth="1"/>
    <col min="3" max="3" width="25.5703125" bestFit="1" customWidth="1"/>
    <col min="4" max="4" width="22.42578125" bestFit="1" customWidth="1"/>
    <col min="5" max="5" width="36.5703125" bestFit="1" customWidth="1"/>
    <col min="6" max="6" width="12.5703125" bestFit="1" customWidth="1"/>
    <col min="7" max="7" width="28.140625" bestFit="1" customWidth="1"/>
    <col min="8" max="8" width="19.7109375" bestFit="1" customWidth="1"/>
    <col min="9" max="9" width="19.140625" bestFit="1" customWidth="1"/>
    <col min="10" max="10" width="16.7109375" bestFit="1" customWidth="1"/>
    <col min="11" max="11" width="26.28515625" bestFit="1" customWidth="1"/>
    <col min="12" max="13" width="25" bestFit="1" customWidth="1"/>
    <col min="14" max="14" width="12.5703125" bestFit="1" customWidth="1"/>
  </cols>
  <sheetData>
    <row r="1" spans="1:14" x14ac:dyDescent="0.25">
      <c r="A1" s="7" t="s">
        <v>554</v>
      </c>
      <c r="B1" s="1" t="s">
        <v>2</v>
      </c>
      <c r="C1" s="1" t="s">
        <v>559</v>
      </c>
      <c r="D1" s="1" t="s">
        <v>2</v>
      </c>
      <c r="E1" s="1" t="s">
        <v>2</v>
      </c>
      <c r="F1" s="1" t="s">
        <v>2</v>
      </c>
      <c r="G1" s="1" t="s">
        <v>2</v>
      </c>
      <c r="H1" s="1" t="s">
        <v>2</v>
      </c>
      <c r="I1" s="1" t="s">
        <v>2</v>
      </c>
      <c r="J1" s="1" t="s">
        <v>2</v>
      </c>
      <c r="K1" s="1" t="s">
        <v>2</v>
      </c>
      <c r="L1" s="1" t="s">
        <v>2</v>
      </c>
      <c r="M1" s="146">
        <v>40694</v>
      </c>
      <c r="N1" s="1" t="s">
        <v>2</v>
      </c>
    </row>
    <row r="2" spans="1:14" ht="30" x14ac:dyDescent="0.25">
      <c r="A2" s="7"/>
      <c r="B2" s="1" t="s">
        <v>555</v>
      </c>
      <c r="C2" s="1" t="s">
        <v>555</v>
      </c>
      <c r="D2" s="1" t="s">
        <v>561</v>
      </c>
      <c r="E2" s="1" t="s">
        <v>565</v>
      </c>
      <c r="F2" s="1" t="s">
        <v>566</v>
      </c>
      <c r="G2" s="1" t="s">
        <v>567</v>
      </c>
      <c r="H2" s="1" t="s">
        <v>568</v>
      </c>
      <c r="I2" s="1" t="s">
        <v>569</v>
      </c>
      <c r="J2" s="1" t="s">
        <v>570</v>
      </c>
      <c r="K2" s="1" t="s">
        <v>571</v>
      </c>
      <c r="L2" s="1" t="s">
        <v>572</v>
      </c>
      <c r="M2" s="1" t="s">
        <v>572</v>
      </c>
      <c r="N2" s="1" t="s">
        <v>572</v>
      </c>
    </row>
    <row r="3" spans="1:14" x14ac:dyDescent="0.25">
      <c r="A3" s="7"/>
      <c r="B3" s="1" t="s">
        <v>556</v>
      </c>
      <c r="C3" s="1" t="s">
        <v>560</v>
      </c>
      <c r="D3" s="1" t="s">
        <v>556</v>
      </c>
      <c r="E3" s="1" t="s">
        <v>556</v>
      </c>
      <c r="F3" s="1" t="s">
        <v>556</v>
      </c>
      <c r="G3" s="1" t="s">
        <v>557</v>
      </c>
      <c r="H3" s="1" t="s">
        <v>557</v>
      </c>
      <c r="I3" s="1" t="s">
        <v>557</v>
      </c>
      <c r="J3" s="1" t="s">
        <v>557</v>
      </c>
      <c r="K3" s="1" t="s">
        <v>556</v>
      </c>
      <c r="L3" s="1" t="s">
        <v>555</v>
      </c>
      <c r="M3" s="1" t="s">
        <v>555</v>
      </c>
      <c r="N3" s="1" t="s">
        <v>566</v>
      </c>
    </row>
    <row r="4" spans="1:14" x14ac:dyDescent="0.25">
      <c r="A4" s="7"/>
      <c r="B4" s="1" t="s">
        <v>557</v>
      </c>
      <c r="C4" s="1" t="s">
        <v>556</v>
      </c>
      <c r="D4" s="1" t="s">
        <v>562</v>
      </c>
      <c r="E4" s="1" t="s">
        <v>557</v>
      </c>
      <c r="F4" s="1" t="s">
        <v>557</v>
      </c>
      <c r="G4" s="1"/>
      <c r="H4" s="1"/>
      <c r="I4" s="1"/>
      <c r="J4" s="1"/>
      <c r="K4" s="1"/>
      <c r="L4" s="1" t="s">
        <v>556</v>
      </c>
      <c r="M4" s="1" t="s">
        <v>556</v>
      </c>
      <c r="N4" s="1" t="s">
        <v>556</v>
      </c>
    </row>
    <row r="5" spans="1:14" x14ac:dyDescent="0.25">
      <c r="A5" s="7"/>
      <c r="B5" s="1" t="s">
        <v>558</v>
      </c>
      <c r="C5" s="1"/>
      <c r="D5" s="1" t="s">
        <v>563</v>
      </c>
      <c r="E5" s="1"/>
      <c r="F5" s="1"/>
      <c r="G5" s="1"/>
      <c r="H5" s="1"/>
      <c r="I5" s="1"/>
      <c r="J5" s="1"/>
      <c r="K5" s="1"/>
      <c r="L5" s="1"/>
      <c r="M5" s="1"/>
      <c r="N5" s="1"/>
    </row>
    <row r="6" spans="1:14" x14ac:dyDescent="0.25">
      <c r="A6" s="7"/>
      <c r="B6" s="1"/>
      <c r="C6" s="1"/>
      <c r="D6" s="1" t="s">
        <v>564</v>
      </c>
      <c r="E6" s="1"/>
      <c r="F6" s="1"/>
      <c r="G6" s="1"/>
      <c r="H6" s="1"/>
      <c r="I6" s="1"/>
      <c r="J6" s="1"/>
      <c r="K6" s="1"/>
      <c r="L6" s="1"/>
      <c r="M6" s="1"/>
      <c r="N6" s="1"/>
    </row>
    <row r="7" spans="1:14" x14ac:dyDescent="0.25">
      <c r="A7" s="3" t="s">
        <v>573</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574</v>
      </c>
      <c r="B8" s="4">
        <v>250</v>
      </c>
      <c r="C8" s="4" t="s">
        <v>4</v>
      </c>
      <c r="D8" s="4" t="s">
        <v>4</v>
      </c>
      <c r="E8" s="4">
        <v>219</v>
      </c>
      <c r="F8" s="4">
        <v>31</v>
      </c>
      <c r="G8" s="4" t="s">
        <v>4</v>
      </c>
      <c r="H8" s="4" t="s">
        <v>4</v>
      </c>
      <c r="I8" s="4" t="s">
        <v>4</v>
      </c>
      <c r="J8" s="4" t="s">
        <v>4</v>
      </c>
      <c r="K8" s="4" t="s">
        <v>4</v>
      </c>
      <c r="L8" s="4" t="s">
        <v>4</v>
      </c>
      <c r="M8" s="4">
        <v>6</v>
      </c>
      <c r="N8" s="4" t="s">
        <v>4</v>
      </c>
    </row>
    <row r="9" spans="1:14" ht="30" x14ac:dyDescent="0.25">
      <c r="A9" s="2" t="s">
        <v>575</v>
      </c>
      <c r="B9" s="4">
        <v>31</v>
      </c>
      <c r="C9" s="4" t="s">
        <v>4</v>
      </c>
      <c r="D9" s="4" t="s">
        <v>4</v>
      </c>
      <c r="E9" s="4" t="s">
        <v>4</v>
      </c>
      <c r="F9" s="4" t="s">
        <v>4</v>
      </c>
      <c r="G9" s="4" t="s">
        <v>4</v>
      </c>
      <c r="H9" s="4" t="s">
        <v>4</v>
      </c>
      <c r="I9" s="4" t="s">
        <v>4</v>
      </c>
      <c r="J9" s="4" t="s">
        <v>4</v>
      </c>
      <c r="K9" s="4" t="s">
        <v>4</v>
      </c>
      <c r="L9" s="4" t="s">
        <v>4</v>
      </c>
      <c r="M9" s="4" t="s">
        <v>4</v>
      </c>
      <c r="N9" s="4" t="s">
        <v>4</v>
      </c>
    </row>
    <row r="10" spans="1:14" ht="30" x14ac:dyDescent="0.25">
      <c r="A10" s="2" t="s">
        <v>576</v>
      </c>
      <c r="B10" s="6">
        <v>29697</v>
      </c>
      <c r="C10" s="4" t="s">
        <v>4</v>
      </c>
      <c r="D10" s="4" t="s">
        <v>4</v>
      </c>
      <c r="E10" s="6">
        <v>26852</v>
      </c>
      <c r="F10" s="6">
        <v>2845</v>
      </c>
      <c r="G10" s="6">
        <v>10306</v>
      </c>
      <c r="H10" s="6">
        <v>14129</v>
      </c>
      <c r="I10" s="6">
        <v>5262</v>
      </c>
      <c r="J10" s="4" t="s">
        <v>4</v>
      </c>
      <c r="K10" s="4" t="s">
        <v>4</v>
      </c>
      <c r="L10" s="4" t="s">
        <v>4</v>
      </c>
      <c r="M10" s="4" t="s">
        <v>4</v>
      </c>
      <c r="N10" s="4" t="s">
        <v>4</v>
      </c>
    </row>
    <row r="11" spans="1:14" ht="30" x14ac:dyDescent="0.25">
      <c r="A11" s="2" t="s">
        <v>577</v>
      </c>
      <c r="B11" s="4">
        <v>30</v>
      </c>
      <c r="C11" s="4" t="s">
        <v>4</v>
      </c>
      <c r="D11" s="4" t="s">
        <v>4</v>
      </c>
      <c r="E11" s="4" t="s">
        <v>4</v>
      </c>
      <c r="F11" s="4" t="s">
        <v>4</v>
      </c>
      <c r="G11" s="4" t="s">
        <v>4</v>
      </c>
      <c r="H11" s="4" t="s">
        <v>4</v>
      </c>
      <c r="I11" s="4" t="s">
        <v>4</v>
      </c>
      <c r="J11" s="4" t="s">
        <v>4</v>
      </c>
      <c r="K11" s="4" t="s">
        <v>4</v>
      </c>
      <c r="L11" s="4" t="s">
        <v>4</v>
      </c>
      <c r="M11" s="4" t="s">
        <v>4</v>
      </c>
      <c r="N11" s="4" t="s">
        <v>4</v>
      </c>
    </row>
    <row r="12" spans="1:14" ht="30" x14ac:dyDescent="0.25">
      <c r="A12" s="2" t="s">
        <v>578</v>
      </c>
      <c r="B12" s="6">
        <v>2937</v>
      </c>
      <c r="C12" s="4" t="s">
        <v>4</v>
      </c>
      <c r="D12" s="4" t="s">
        <v>4</v>
      </c>
      <c r="E12" s="4" t="s">
        <v>4</v>
      </c>
      <c r="F12" s="4" t="s">
        <v>4</v>
      </c>
      <c r="G12" s="4" t="s">
        <v>4</v>
      </c>
      <c r="H12" s="4" t="s">
        <v>4</v>
      </c>
      <c r="I12" s="4" t="s">
        <v>4</v>
      </c>
      <c r="J12" s="4" t="s">
        <v>4</v>
      </c>
      <c r="K12" s="4" t="s">
        <v>4</v>
      </c>
      <c r="L12" s="4" t="s">
        <v>4</v>
      </c>
      <c r="M12" s="4" t="s">
        <v>4</v>
      </c>
      <c r="N12" s="4" t="s">
        <v>4</v>
      </c>
    </row>
    <row r="13" spans="1:14" ht="30" x14ac:dyDescent="0.25">
      <c r="A13" s="2" t="s">
        <v>579</v>
      </c>
      <c r="B13" s="4">
        <v>181</v>
      </c>
      <c r="C13" s="4" t="s">
        <v>4</v>
      </c>
      <c r="D13" s="4">
        <v>2</v>
      </c>
      <c r="E13" s="4" t="s">
        <v>4</v>
      </c>
      <c r="F13" s="4" t="s">
        <v>4</v>
      </c>
      <c r="G13" s="4" t="s">
        <v>4</v>
      </c>
      <c r="H13" s="4" t="s">
        <v>4</v>
      </c>
      <c r="I13" s="4" t="s">
        <v>4</v>
      </c>
      <c r="J13" s="4" t="s">
        <v>4</v>
      </c>
      <c r="K13" s="4" t="s">
        <v>4</v>
      </c>
      <c r="L13" s="4">
        <v>188</v>
      </c>
      <c r="M13" s="4" t="s">
        <v>4</v>
      </c>
      <c r="N13" s="4" t="s">
        <v>4</v>
      </c>
    </row>
    <row r="14" spans="1:14" ht="30" x14ac:dyDescent="0.25">
      <c r="A14" s="2" t="s">
        <v>580</v>
      </c>
      <c r="B14" s="6">
        <v>20078</v>
      </c>
      <c r="C14" s="4" t="s">
        <v>4</v>
      </c>
      <c r="D14" s="4" t="s">
        <v>4</v>
      </c>
      <c r="E14" s="4" t="s">
        <v>4</v>
      </c>
      <c r="F14" s="4" t="s">
        <v>4</v>
      </c>
      <c r="G14" s="4" t="s">
        <v>4</v>
      </c>
      <c r="H14" s="4" t="s">
        <v>4</v>
      </c>
      <c r="I14" s="4" t="s">
        <v>4</v>
      </c>
      <c r="J14" s="4" t="s">
        <v>4</v>
      </c>
      <c r="K14" s="4" t="s">
        <v>4</v>
      </c>
      <c r="L14" s="4" t="s">
        <v>4</v>
      </c>
      <c r="M14" s="4" t="s">
        <v>4</v>
      </c>
      <c r="N14" s="4" t="s">
        <v>4</v>
      </c>
    </row>
    <row r="15" spans="1:14" x14ac:dyDescent="0.25">
      <c r="A15" s="2" t="s">
        <v>581</v>
      </c>
      <c r="B15" s="4">
        <v>39</v>
      </c>
      <c r="C15" s="4" t="s">
        <v>4</v>
      </c>
      <c r="D15" s="4" t="s">
        <v>4</v>
      </c>
      <c r="E15" s="4" t="s">
        <v>4</v>
      </c>
      <c r="F15" s="4" t="s">
        <v>4</v>
      </c>
      <c r="G15" s="4" t="s">
        <v>4</v>
      </c>
      <c r="H15" s="4" t="s">
        <v>4</v>
      </c>
      <c r="I15" s="4" t="s">
        <v>4</v>
      </c>
      <c r="J15" s="4" t="s">
        <v>4</v>
      </c>
      <c r="K15" s="4" t="s">
        <v>4</v>
      </c>
      <c r="L15" s="4">
        <v>39</v>
      </c>
      <c r="M15" s="4" t="s">
        <v>4</v>
      </c>
      <c r="N15" s="4" t="s">
        <v>4</v>
      </c>
    </row>
    <row r="16" spans="1:14" ht="30" x14ac:dyDescent="0.25">
      <c r="A16" s="2" t="s">
        <v>582</v>
      </c>
      <c r="B16" s="6">
        <v>6682</v>
      </c>
      <c r="C16" s="4" t="s">
        <v>4</v>
      </c>
      <c r="D16" s="4" t="s">
        <v>4</v>
      </c>
      <c r="E16" s="4" t="s">
        <v>4</v>
      </c>
      <c r="F16" s="4" t="s">
        <v>4</v>
      </c>
      <c r="G16" s="4" t="s">
        <v>4</v>
      </c>
      <c r="H16" s="4" t="s">
        <v>4</v>
      </c>
      <c r="I16" s="4" t="s">
        <v>4</v>
      </c>
      <c r="J16" s="4" t="s">
        <v>4</v>
      </c>
      <c r="K16" s="4" t="s">
        <v>4</v>
      </c>
      <c r="L16" s="4" t="s">
        <v>4</v>
      </c>
      <c r="M16" s="4" t="s">
        <v>4</v>
      </c>
      <c r="N16" s="4" t="s">
        <v>4</v>
      </c>
    </row>
    <row r="17" spans="1:14" ht="30" x14ac:dyDescent="0.25">
      <c r="A17" s="2" t="s">
        <v>583</v>
      </c>
      <c r="B17" s="4" t="s">
        <v>4</v>
      </c>
      <c r="C17" s="4">
        <v>11</v>
      </c>
      <c r="D17" s="4">
        <v>2</v>
      </c>
      <c r="E17" s="4">
        <v>4</v>
      </c>
      <c r="F17" s="4">
        <v>2</v>
      </c>
      <c r="G17" s="4" t="s">
        <v>4</v>
      </c>
      <c r="H17" s="4" t="s">
        <v>4</v>
      </c>
      <c r="I17" s="4" t="s">
        <v>4</v>
      </c>
      <c r="J17" s="4" t="s">
        <v>4</v>
      </c>
      <c r="K17" s="4">
        <v>1</v>
      </c>
      <c r="L17" s="4">
        <v>11</v>
      </c>
      <c r="M17" s="4" t="s">
        <v>4</v>
      </c>
      <c r="N17" s="4">
        <v>7</v>
      </c>
    </row>
    <row r="18" spans="1:14" ht="30" x14ac:dyDescent="0.25">
      <c r="A18" s="2" t="s">
        <v>584</v>
      </c>
      <c r="B18" s="4" t="s">
        <v>4</v>
      </c>
      <c r="C18" s="4" t="s">
        <v>4</v>
      </c>
      <c r="D18" s="4" t="s">
        <v>4</v>
      </c>
      <c r="E18" s="4">
        <v>824</v>
      </c>
      <c r="F18" s="4">
        <v>303</v>
      </c>
      <c r="G18" s="4" t="s">
        <v>4</v>
      </c>
      <c r="H18" s="4" t="s">
        <v>4</v>
      </c>
      <c r="I18" s="4" t="s">
        <v>4</v>
      </c>
      <c r="J18" s="4" t="s">
        <v>4</v>
      </c>
      <c r="K18" s="4" t="s">
        <v>4</v>
      </c>
      <c r="L18" s="4" t="s">
        <v>4</v>
      </c>
      <c r="M18" s="4" t="s">
        <v>4</v>
      </c>
      <c r="N18" s="4" t="s">
        <v>4</v>
      </c>
    </row>
    <row r="19" spans="1:14" ht="30" x14ac:dyDescent="0.25">
      <c r="A19" s="2" t="s">
        <v>580</v>
      </c>
      <c r="B19" s="4" t="s">
        <v>4</v>
      </c>
      <c r="C19" s="4" t="s">
        <v>4</v>
      </c>
      <c r="D19" s="4" t="s">
        <v>4</v>
      </c>
      <c r="E19" s="4" t="s">
        <v>4</v>
      </c>
      <c r="F19" s="4" t="s">
        <v>4</v>
      </c>
      <c r="G19" s="4" t="s">
        <v>4</v>
      </c>
      <c r="H19" s="4" t="s">
        <v>4</v>
      </c>
      <c r="I19" s="4" t="s">
        <v>4</v>
      </c>
      <c r="J19" s="4">
        <v>13</v>
      </c>
      <c r="K19" s="4" t="s">
        <v>4</v>
      </c>
      <c r="L19" s="4" t="s">
        <v>4</v>
      </c>
      <c r="M19" s="4" t="s">
        <v>4</v>
      </c>
      <c r="N19" s="4" t="s">
        <v>4</v>
      </c>
    </row>
    <row r="20" spans="1:14" ht="45" x14ac:dyDescent="0.25">
      <c r="A20" s="2" t="s">
        <v>585</v>
      </c>
      <c r="B20" s="4" t="s">
        <v>4</v>
      </c>
      <c r="C20" s="4" t="s">
        <v>4</v>
      </c>
      <c r="D20" s="4">
        <v>321</v>
      </c>
      <c r="E20" s="4" t="s">
        <v>4</v>
      </c>
      <c r="F20" s="4" t="s">
        <v>4</v>
      </c>
      <c r="G20" s="4" t="s">
        <v>4</v>
      </c>
      <c r="H20" s="4" t="s">
        <v>4</v>
      </c>
      <c r="I20" s="4" t="s">
        <v>4</v>
      </c>
      <c r="J20" s="4" t="s">
        <v>4</v>
      </c>
      <c r="K20" s="4" t="s">
        <v>4</v>
      </c>
      <c r="L20" s="4" t="s">
        <v>4</v>
      </c>
      <c r="M20" s="4" t="s">
        <v>4</v>
      </c>
      <c r="N20" s="4" t="s">
        <v>4</v>
      </c>
    </row>
    <row r="21" spans="1:14" ht="45" x14ac:dyDescent="0.25">
      <c r="A21" s="2" t="s">
        <v>586</v>
      </c>
      <c r="B21" s="4" t="s">
        <v>4</v>
      </c>
      <c r="C21" s="4" t="s">
        <v>4</v>
      </c>
      <c r="D21" s="4">
        <v>2</v>
      </c>
      <c r="E21" s="4" t="s">
        <v>4</v>
      </c>
      <c r="F21" s="4" t="s">
        <v>4</v>
      </c>
      <c r="G21" s="4" t="s">
        <v>4</v>
      </c>
      <c r="H21" s="4" t="s">
        <v>4</v>
      </c>
      <c r="I21" s="4" t="s">
        <v>4</v>
      </c>
      <c r="J21" s="4" t="s">
        <v>4</v>
      </c>
      <c r="K21" s="4" t="s">
        <v>4</v>
      </c>
      <c r="L21" s="4" t="s">
        <v>4</v>
      </c>
      <c r="M21" s="4" t="s">
        <v>4</v>
      </c>
      <c r="N21" s="4" t="s">
        <v>4</v>
      </c>
    </row>
    <row r="22" spans="1:14" ht="45" x14ac:dyDescent="0.25">
      <c r="A22" s="2" t="s">
        <v>587</v>
      </c>
      <c r="B22" s="4" t="s">
        <v>4</v>
      </c>
      <c r="C22" s="4" t="s">
        <v>4</v>
      </c>
      <c r="D22" s="4">
        <v>3</v>
      </c>
      <c r="E22" s="4" t="s">
        <v>4</v>
      </c>
      <c r="F22" s="4" t="s">
        <v>4</v>
      </c>
      <c r="G22" s="4" t="s">
        <v>4</v>
      </c>
      <c r="H22" s="4" t="s">
        <v>4</v>
      </c>
      <c r="I22" s="4" t="s">
        <v>4</v>
      </c>
      <c r="J22" s="4" t="s">
        <v>4</v>
      </c>
      <c r="K22" s="4" t="s">
        <v>4</v>
      </c>
      <c r="L22" s="4" t="s">
        <v>4</v>
      </c>
      <c r="M22" s="4" t="s">
        <v>4</v>
      </c>
      <c r="N22" s="4" t="s">
        <v>4</v>
      </c>
    </row>
  </sheetData>
  <mergeCells count="1">
    <mergeCell ref="A1: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25.5703125" bestFit="1" customWidth="1"/>
    <col min="9" max="11" width="17.28515625" bestFit="1" customWidth="1"/>
    <col min="12" max="12" width="25" bestFit="1" customWidth="1"/>
    <col min="13" max="15" width="36.5703125" bestFit="1" customWidth="1"/>
  </cols>
  <sheetData>
    <row r="1" spans="1:15" ht="15" customHeight="1" x14ac:dyDescent="0.25">
      <c r="A1" s="1" t="s">
        <v>588</v>
      </c>
      <c r="B1" s="7" t="s">
        <v>1</v>
      </c>
      <c r="C1" s="7"/>
      <c r="D1" s="1"/>
      <c r="E1" s="7" t="s">
        <v>1</v>
      </c>
      <c r="F1" s="7"/>
      <c r="G1" s="1"/>
      <c r="H1" s="1"/>
      <c r="I1" s="7" t="s">
        <v>1</v>
      </c>
      <c r="J1" s="7"/>
      <c r="K1" s="1"/>
      <c r="L1" s="1"/>
      <c r="M1" s="7" t="s">
        <v>1</v>
      </c>
      <c r="N1" s="7"/>
      <c r="O1" s="1"/>
    </row>
    <row r="2" spans="1:15" ht="30" x14ac:dyDescent="0.25">
      <c r="A2" s="1" t="s">
        <v>30</v>
      </c>
      <c r="B2" s="1" t="s">
        <v>2</v>
      </c>
      <c r="C2" s="7" t="s">
        <v>85</v>
      </c>
      <c r="D2" s="7" t="s">
        <v>31</v>
      </c>
      <c r="E2" s="1" t="s">
        <v>2</v>
      </c>
      <c r="F2" s="1" t="s">
        <v>85</v>
      </c>
      <c r="G2" s="1" t="s">
        <v>31</v>
      </c>
      <c r="H2" s="1" t="s">
        <v>559</v>
      </c>
      <c r="I2" s="1" t="s">
        <v>2</v>
      </c>
      <c r="J2" s="1" t="s">
        <v>85</v>
      </c>
      <c r="K2" s="1" t="s">
        <v>31</v>
      </c>
      <c r="L2" s="1" t="s">
        <v>2</v>
      </c>
      <c r="M2" s="1" t="s">
        <v>2</v>
      </c>
      <c r="N2" s="1" t="s">
        <v>85</v>
      </c>
      <c r="O2" s="1" t="s">
        <v>31</v>
      </c>
    </row>
    <row r="3" spans="1:15" ht="45" x14ac:dyDescent="0.25">
      <c r="A3" s="1"/>
      <c r="B3" s="1" t="s">
        <v>589</v>
      </c>
      <c r="C3" s="7"/>
      <c r="D3" s="7"/>
      <c r="E3" s="1" t="s">
        <v>560</v>
      </c>
      <c r="F3" s="1" t="s">
        <v>560</v>
      </c>
      <c r="G3" s="1" t="s">
        <v>560</v>
      </c>
      <c r="H3" s="1" t="s">
        <v>560</v>
      </c>
      <c r="I3" s="1" t="s">
        <v>590</v>
      </c>
      <c r="J3" s="1" t="s">
        <v>590</v>
      </c>
      <c r="K3" s="1" t="s">
        <v>590</v>
      </c>
      <c r="L3" s="1" t="s">
        <v>590</v>
      </c>
      <c r="M3" s="1" t="s">
        <v>591</v>
      </c>
      <c r="N3" s="1" t="s">
        <v>591</v>
      </c>
      <c r="O3" s="1" t="s">
        <v>591</v>
      </c>
    </row>
    <row r="4" spans="1:15" x14ac:dyDescent="0.25">
      <c r="A4" s="1"/>
      <c r="B4" s="1"/>
      <c r="C4" s="7"/>
      <c r="D4" s="7"/>
      <c r="E4" s="1"/>
      <c r="F4" s="1"/>
      <c r="G4" s="1"/>
      <c r="H4" s="1" t="s">
        <v>555</v>
      </c>
      <c r="I4" s="1"/>
      <c r="J4" s="1"/>
      <c r="K4" s="1"/>
      <c r="L4" s="1" t="s">
        <v>555</v>
      </c>
      <c r="M4" s="1" t="s">
        <v>590</v>
      </c>
      <c r="N4" s="1" t="s">
        <v>590</v>
      </c>
      <c r="O4" s="1" t="s">
        <v>590</v>
      </c>
    </row>
    <row r="5" spans="1:15" x14ac:dyDescent="0.25">
      <c r="A5" s="1"/>
      <c r="B5" s="1"/>
      <c r="C5" s="7"/>
      <c r="D5" s="7"/>
      <c r="E5" s="1"/>
      <c r="F5" s="1"/>
      <c r="G5" s="1"/>
      <c r="H5" s="1" t="s">
        <v>556</v>
      </c>
      <c r="I5" s="1"/>
      <c r="J5" s="1"/>
      <c r="K5" s="1"/>
      <c r="L5" s="1" t="s">
        <v>556</v>
      </c>
      <c r="M5" s="1"/>
      <c r="N5" s="1"/>
      <c r="O5" s="1"/>
    </row>
    <row r="6" spans="1:15" ht="30" x14ac:dyDescent="0.25">
      <c r="A6" s="2" t="s">
        <v>583</v>
      </c>
      <c r="B6" s="4" t="s">
        <v>4</v>
      </c>
      <c r="C6" s="4" t="s">
        <v>4</v>
      </c>
      <c r="D6" s="4" t="s">
        <v>4</v>
      </c>
      <c r="E6" s="4" t="s">
        <v>4</v>
      </c>
      <c r="F6" s="4" t="s">
        <v>4</v>
      </c>
      <c r="G6" s="4" t="s">
        <v>4</v>
      </c>
      <c r="H6" s="4">
        <v>11</v>
      </c>
      <c r="I6" s="4" t="s">
        <v>4</v>
      </c>
      <c r="J6" s="4" t="s">
        <v>4</v>
      </c>
      <c r="K6" s="4" t="s">
        <v>4</v>
      </c>
      <c r="L6" s="4">
        <v>11</v>
      </c>
      <c r="M6" s="4" t="s">
        <v>4</v>
      </c>
      <c r="N6" s="4" t="s">
        <v>4</v>
      </c>
      <c r="O6" s="4" t="s">
        <v>4</v>
      </c>
    </row>
    <row r="7" spans="1:15" x14ac:dyDescent="0.25">
      <c r="A7" s="2" t="s">
        <v>592</v>
      </c>
      <c r="B7" s="8">
        <v>-775</v>
      </c>
      <c r="C7" s="8">
        <v>801</v>
      </c>
      <c r="D7" s="4" t="s">
        <v>4</v>
      </c>
      <c r="E7" s="8">
        <v>256</v>
      </c>
      <c r="F7" s="8">
        <v>50</v>
      </c>
      <c r="G7" s="4" t="s">
        <v>4</v>
      </c>
      <c r="H7" s="4" t="s">
        <v>4</v>
      </c>
      <c r="I7" s="8">
        <v>-26</v>
      </c>
      <c r="J7" s="8">
        <v>149</v>
      </c>
      <c r="K7" s="4" t="s">
        <v>4</v>
      </c>
      <c r="L7" s="4" t="s">
        <v>4</v>
      </c>
      <c r="M7" s="8">
        <v>-26</v>
      </c>
      <c r="N7" s="8">
        <v>149</v>
      </c>
      <c r="O7" s="4" t="s">
        <v>4</v>
      </c>
    </row>
    <row r="8" spans="1:15" x14ac:dyDescent="0.25">
      <c r="A8" s="2" t="s">
        <v>40</v>
      </c>
      <c r="B8" s="6">
        <v>155796</v>
      </c>
      <c r="C8" s="4" t="s">
        <v>4</v>
      </c>
      <c r="D8" s="6">
        <v>158610</v>
      </c>
      <c r="E8" s="6">
        <v>3773</v>
      </c>
      <c r="F8" s="4" t="s">
        <v>4</v>
      </c>
      <c r="G8" s="6">
        <v>3237</v>
      </c>
      <c r="H8" s="4" t="s">
        <v>4</v>
      </c>
      <c r="I8" s="6">
        <v>11845</v>
      </c>
      <c r="J8" s="4" t="s">
        <v>4</v>
      </c>
      <c r="K8" s="6">
        <v>18059</v>
      </c>
      <c r="L8" s="4" t="s">
        <v>4</v>
      </c>
      <c r="M8" s="6">
        <v>10430</v>
      </c>
      <c r="N8" s="4" t="s">
        <v>4</v>
      </c>
      <c r="O8" s="6">
        <v>9507</v>
      </c>
    </row>
    <row r="9" spans="1:15" x14ac:dyDescent="0.25">
      <c r="A9" s="2" t="s">
        <v>363</v>
      </c>
      <c r="B9" s="6">
        <v>578652</v>
      </c>
      <c r="C9" s="4" t="s">
        <v>4</v>
      </c>
      <c r="D9" s="6">
        <v>592569</v>
      </c>
      <c r="E9" s="4" t="s">
        <v>4</v>
      </c>
      <c r="F9" s="4" t="s">
        <v>4</v>
      </c>
      <c r="G9" s="4" t="s">
        <v>4</v>
      </c>
      <c r="H9" s="4" t="s">
        <v>4</v>
      </c>
      <c r="I9" s="6">
        <v>9999</v>
      </c>
      <c r="J9" s="4" t="s">
        <v>4</v>
      </c>
      <c r="K9" s="6">
        <v>21213</v>
      </c>
      <c r="L9" s="4" t="s">
        <v>4</v>
      </c>
      <c r="M9" s="6">
        <v>7957</v>
      </c>
      <c r="N9" s="4" t="s">
        <v>4</v>
      </c>
      <c r="O9" s="6">
        <v>7622</v>
      </c>
    </row>
    <row r="10" spans="1:15" x14ac:dyDescent="0.25">
      <c r="A10" s="2" t="s">
        <v>58</v>
      </c>
      <c r="B10" s="6">
        <v>185956</v>
      </c>
      <c r="C10" s="4" t="s">
        <v>4</v>
      </c>
      <c r="D10" s="6">
        <v>198327</v>
      </c>
      <c r="E10" s="4" t="s">
        <v>4</v>
      </c>
      <c r="F10" s="4" t="s">
        <v>4</v>
      </c>
      <c r="G10" s="4">
        <v>4</v>
      </c>
      <c r="H10" s="4" t="s">
        <v>4</v>
      </c>
      <c r="I10" s="6">
        <v>2950</v>
      </c>
      <c r="J10" s="4" t="s">
        <v>4</v>
      </c>
      <c r="K10" s="6">
        <v>14363</v>
      </c>
      <c r="L10" s="4" t="s">
        <v>4</v>
      </c>
      <c r="M10" s="4">
        <v>-346</v>
      </c>
      <c r="N10" s="4" t="s">
        <v>4</v>
      </c>
      <c r="O10" s="4">
        <v>-544</v>
      </c>
    </row>
    <row r="11" spans="1:15" x14ac:dyDescent="0.25">
      <c r="A11" s="2" t="s">
        <v>71</v>
      </c>
      <c r="B11" s="6">
        <v>315899</v>
      </c>
      <c r="C11" s="4" t="s">
        <v>4</v>
      </c>
      <c r="D11" s="6">
        <v>313554</v>
      </c>
      <c r="E11" s="4" t="s">
        <v>4</v>
      </c>
      <c r="F11" s="4" t="s">
        <v>4</v>
      </c>
      <c r="G11" s="4" t="s">
        <v>4</v>
      </c>
      <c r="H11" s="4" t="s">
        <v>4</v>
      </c>
      <c r="I11" s="6">
        <v>6948</v>
      </c>
      <c r="J11" s="4" t="s">
        <v>4</v>
      </c>
      <c r="K11" s="6">
        <v>6749</v>
      </c>
      <c r="L11" s="4" t="s">
        <v>4</v>
      </c>
      <c r="M11" s="6">
        <v>8202</v>
      </c>
      <c r="N11" s="4" t="s">
        <v>4</v>
      </c>
      <c r="O11" s="6">
        <v>8065</v>
      </c>
    </row>
    <row r="12" spans="1:15" x14ac:dyDescent="0.25">
      <c r="A12" s="2" t="s">
        <v>87</v>
      </c>
      <c r="B12" s="6">
        <v>269240</v>
      </c>
      <c r="C12" s="6">
        <v>266805</v>
      </c>
      <c r="D12" s="4" t="s">
        <v>4</v>
      </c>
      <c r="E12" s="6">
        <v>-8821</v>
      </c>
      <c r="F12" s="6">
        <v>-9135</v>
      </c>
      <c r="G12" s="4" t="s">
        <v>4</v>
      </c>
      <c r="H12" s="4" t="s">
        <v>4</v>
      </c>
      <c r="I12" s="4">
        <v>-150</v>
      </c>
      <c r="J12" s="4">
        <v>70</v>
      </c>
      <c r="K12" s="4" t="s">
        <v>4</v>
      </c>
      <c r="L12" s="4" t="s">
        <v>4</v>
      </c>
      <c r="M12" s="4" t="s">
        <v>4</v>
      </c>
      <c r="N12" s="4" t="s">
        <v>4</v>
      </c>
      <c r="O12" s="4" t="s">
        <v>4</v>
      </c>
    </row>
    <row r="13" spans="1:15" x14ac:dyDescent="0.25">
      <c r="A13" s="2" t="s">
        <v>98</v>
      </c>
      <c r="B13" s="6">
        <v>320338</v>
      </c>
      <c r="C13" s="6">
        <v>288153</v>
      </c>
      <c r="D13" s="4" t="s">
        <v>4</v>
      </c>
      <c r="E13" s="6">
        <v>-37097</v>
      </c>
      <c r="F13" s="6">
        <v>-36045</v>
      </c>
      <c r="G13" s="4" t="s">
        <v>4</v>
      </c>
      <c r="H13" s="4" t="s">
        <v>4</v>
      </c>
      <c r="I13" s="4">
        <v>-212</v>
      </c>
      <c r="J13" s="4">
        <v>49</v>
      </c>
      <c r="K13" s="4" t="s">
        <v>4</v>
      </c>
      <c r="L13" s="4" t="s">
        <v>4</v>
      </c>
      <c r="M13" s="4" t="s">
        <v>4</v>
      </c>
      <c r="N13" s="4" t="s">
        <v>4</v>
      </c>
      <c r="O13" s="4" t="s">
        <v>4</v>
      </c>
    </row>
    <row r="14" spans="1:15" x14ac:dyDescent="0.25">
      <c r="A14" s="2" t="s">
        <v>106</v>
      </c>
      <c r="B14" s="6">
        <v>2941</v>
      </c>
      <c r="C14" s="6">
        <v>1167</v>
      </c>
      <c r="D14" s="4" t="s">
        <v>4</v>
      </c>
      <c r="E14" s="4">
        <v>539</v>
      </c>
      <c r="F14" s="4">
        <v>73</v>
      </c>
      <c r="G14" s="4" t="s">
        <v>4</v>
      </c>
      <c r="H14" s="4" t="s">
        <v>4</v>
      </c>
      <c r="I14" s="4">
        <v>88</v>
      </c>
      <c r="J14" s="4">
        <v>-128</v>
      </c>
      <c r="K14" s="4" t="s">
        <v>4</v>
      </c>
      <c r="L14" s="4" t="s">
        <v>4</v>
      </c>
      <c r="M14" s="4">
        <v>26</v>
      </c>
      <c r="N14" s="4">
        <v>-149</v>
      </c>
      <c r="O14" s="4" t="s">
        <v>4</v>
      </c>
    </row>
    <row r="15" spans="1:15" x14ac:dyDescent="0.25">
      <c r="A15" s="2" t="s">
        <v>108</v>
      </c>
      <c r="B15" s="8">
        <v>2140</v>
      </c>
      <c r="C15" s="8">
        <v>472</v>
      </c>
      <c r="D15" s="4" t="s">
        <v>4</v>
      </c>
      <c r="E15" s="4" t="s">
        <v>4</v>
      </c>
      <c r="F15" s="4" t="s">
        <v>4</v>
      </c>
      <c r="G15" s="4" t="s">
        <v>4</v>
      </c>
      <c r="H15" s="4" t="s">
        <v>4</v>
      </c>
      <c r="I15" s="8">
        <v>205</v>
      </c>
      <c r="J15" s="8">
        <v>103</v>
      </c>
      <c r="K15" s="4" t="s">
        <v>4</v>
      </c>
      <c r="L15" s="4" t="s">
        <v>4</v>
      </c>
      <c r="M15" s="8">
        <v>143</v>
      </c>
      <c r="N15" s="8">
        <v>81</v>
      </c>
      <c r="O15" s="4" t="s">
        <v>4</v>
      </c>
    </row>
    <row r="16" spans="1:15" x14ac:dyDescent="0.25">
      <c r="A16" s="2" t="s">
        <v>593</v>
      </c>
      <c r="B16" s="4">
        <v>3</v>
      </c>
      <c r="C16" s="4" t="s">
        <v>4</v>
      </c>
      <c r="D16" s="4" t="s">
        <v>4</v>
      </c>
      <c r="E16" s="4" t="s">
        <v>4</v>
      </c>
      <c r="F16" s="4" t="s">
        <v>4</v>
      </c>
      <c r="G16" s="4" t="s">
        <v>4</v>
      </c>
      <c r="H16" s="4" t="s">
        <v>4</v>
      </c>
      <c r="I16" s="4" t="s">
        <v>4</v>
      </c>
      <c r="J16" s="4" t="s">
        <v>4</v>
      </c>
      <c r="K16" s="4" t="s">
        <v>4</v>
      </c>
      <c r="L16" s="4" t="s">
        <v>4</v>
      </c>
      <c r="M16" s="4" t="s">
        <v>4</v>
      </c>
      <c r="N16" s="4" t="s">
        <v>4</v>
      </c>
      <c r="O16" s="4" t="s">
        <v>4</v>
      </c>
    </row>
    <row r="17" spans="1:15" x14ac:dyDescent="0.25">
      <c r="A17" s="2" t="s">
        <v>594</v>
      </c>
      <c r="B17" s="4">
        <v>1</v>
      </c>
      <c r="C17" s="4" t="s">
        <v>4</v>
      </c>
      <c r="D17" s="4" t="s">
        <v>4</v>
      </c>
      <c r="E17" s="4" t="s">
        <v>4</v>
      </c>
      <c r="F17" s="4" t="s">
        <v>4</v>
      </c>
      <c r="G17" s="4" t="s">
        <v>4</v>
      </c>
      <c r="H17" s="4" t="s">
        <v>4</v>
      </c>
      <c r="I17" s="4" t="s">
        <v>4</v>
      </c>
      <c r="J17" s="4" t="s">
        <v>4</v>
      </c>
      <c r="K17" s="4" t="s">
        <v>4</v>
      </c>
      <c r="L17" s="4" t="s">
        <v>4</v>
      </c>
      <c r="M17" s="4" t="s">
        <v>4</v>
      </c>
      <c r="N17" s="4" t="s">
        <v>4</v>
      </c>
      <c r="O17" s="4" t="s">
        <v>4</v>
      </c>
    </row>
  </sheetData>
  <mergeCells count="6">
    <mergeCell ref="B1:C1"/>
    <mergeCell ref="E1:F1"/>
    <mergeCell ref="I1:J1"/>
    <mergeCell ref="M1:N1"/>
    <mergeCell ref="C2:C5"/>
    <mergeCell ref="D2:D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95</v>
      </c>
      <c r="B1" s="7" t="s">
        <v>1</v>
      </c>
      <c r="C1" s="7"/>
      <c r="D1" s="1"/>
    </row>
    <row r="2" spans="1:4" ht="30" x14ac:dyDescent="0.25">
      <c r="A2" s="1" t="s">
        <v>30</v>
      </c>
      <c r="B2" s="1" t="s">
        <v>2</v>
      </c>
      <c r="C2" s="1" t="s">
        <v>85</v>
      </c>
      <c r="D2" s="1" t="s">
        <v>31</v>
      </c>
    </row>
    <row r="3" spans="1:4" x14ac:dyDescent="0.25">
      <c r="A3" s="3" t="s">
        <v>174</v>
      </c>
      <c r="B3" s="4" t="s">
        <v>4</v>
      </c>
      <c r="C3" s="4" t="s">
        <v>4</v>
      </c>
      <c r="D3" s="4" t="s">
        <v>4</v>
      </c>
    </row>
    <row r="4" spans="1:4" x14ac:dyDescent="0.25">
      <c r="A4" s="2" t="s">
        <v>596</v>
      </c>
      <c r="B4" s="8">
        <v>402047</v>
      </c>
      <c r="C4" s="4" t="s">
        <v>4</v>
      </c>
      <c r="D4" s="8">
        <v>402751</v>
      </c>
    </row>
    <row r="5" spans="1:4" x14ac:dyDescent="0.25">
      <c r="A5" s="2" t="s">
        <v>184</v>
      </c>
      <c r="B5" s="6">
        <v>-71340</v>
      </c>
      <c r="C5" s="4" t="s">
        <v>4</v>
      </c>
      <c r="D5" s="6">
        <v>-65257</v>
      </c>
    </row>
    <row r="6" spans="1:4" x14ac:dyDescent="0.25">
      <c r="A6" s="2" t="s">
        <v>41</v>
      </c>
      <c r="B6" s="6">
        <v>330707</v>
      </c>
      <c r="C6" s="4" t="s">
        <v>4</v>
      </c>
      <c r="D6" s="6">
        <v>337494</v>
      </c>
    </row>
    <row r="7" spans="1:4" x14ac:dyDescent="0.25">
      <c r="A7" s="2" t="s">
        <v>597</v>
      </c>
      <c r="B7" s="6">
        <v>6084</v>
      </c>
      <c r="C7" s="6">
        <v>5802</v>
      </c>
      <c r="D7" s="4" t="s">
        <v>4</v>
      </c>
    </row>
    <row r="8" spans="1:4" x14ac:dyDescent="0.25">
      <c r="A8" s="2" t="s">
        <v>572</v>
      </c>
      <c r="B8" s="4" t="s">
        <v>4</v>
      </c>
      <c r="C8" s="4" t="s">
        <v>4</v>
      </c>
      <c r="D8" s="4" t="s">
        <v>4</v>
      </c>
    </row>
    <row r="9" spans="1:4" x14ac:dyDescent="0.25">
      <c r="A9" s="3" t="s">
        <v>174</v>
      </c>
      <c r="B9" s="4" t="s">
        <v>4</v>
      </c>
      <c r="C9" s="4" t="s">
        <v>4</v>
      </c>
      <c r="D9" s="4" t="s">
        <v>4</v>
      </c>
    </row>
    <row r="10" spans="1:4" ht="45" x14ac:dyDescent="0.25">
      <c r="A10" s="2" t="s">
        <v>598</v>
      </c>
      <c r="B10" s="6">
        <v>3125</v>
      </c>
      <c r="C10" s="4" t="s">
        <v>4</v>
      </c>
      <c r="D10" s="4" t="s">
        <v>4</v>
      </c>
    </row>
    <row r="11" spans="1:4" x14ac:dyDescent="0.25">
      <c r="A11" s="2" t="s">
        <v>180</v>
      </c>
      <c r="B11" s="4" t="s">
        <v>4</v>
      </c>
      <c r="C11" s="4" t="s">
        <v>4</v>
      </c>
      <c r="D11" s="4" t="s">
        <v>4</v>
      </c>
    </row>
    <row r="12" spans="1:4" x14ac:dyDescent="0.25">
      <c r="A12" s="3" t="s">
        <v>174</v>
      </c>
      <c r="B12" s="4" t="s">
        <v>4</v>
      </c>
      <c r="C12" s="4" t="s">
        <v>4</v>
      </c>
      <c r="D12" s="4" t="s">
        <v>4</v>
      </c>
    </row>
    <row r="13" spans="1:4" x14ac:dyDescent="0.25">
      <c r="A13" s="2" t="s">
        <v>596</v>
      </c>
      <c r="B13" s="6">
        <v>21714</v>
      </c>
      <c r="C13" s="4" t="s">
        <v>4</v>
      </c>
      <c r="D13" s="6">
        <v>21714</v>
      </c>
    </row>
    <row r="14" spans="1:4" x14ac:dyDescent="0.25">
      <c r="A14" s="2" t="s">
        <v>599</v>
      </c>
      <c r="B14" s="4" t="s">
        <v>4</v>
      </c>
      <c r="C14" s="4" t="s">
        <v>4</v>
      </c>
      <c r="D14" s="4" t="s">
        <v>4</v>
      </c>
    </row>
    <row r="15" spans="1:4" x14ac:dyDescent="0.25">
      <c r="A15" s="3" t="s">
        <v>174</v>
      </c>
      <c r="B15" s="4" t="s">
        <v>4</v>
      </c>
      <c r="C15" s="4" t="s">
        <v>4</v>
      </c>
      <c r="D15" s="4" t="s">
        <v>4</v>
      </c>
    </row>
    <row r="16" spans="1:4" x14ac:dyDescent="0.25">
      <c r="A16" s="2" t="s">
        <v>596</v>
      </c>
      <c r="B16" s="6">
        <v>273188</v>
      </c>
      <c r="C16" s="4" t="s">
        <v>4</v>
      </c>
      <c r="D16" s="6">
        <v>277330</v>
      </c>
    </row>
    <row r="17" spans="1:4" x14ac:dyDescent="0.25">
      <c r="A17" s="2" t="s">
        <v>183</v>
      </c>
      <c r="B17" s="4" t="s">
        <v>4</v>
      </c>
      <c r="C17" s="4" t="s">
        <v>4</v>
      </c>
      <c r="D17" s="4" t="s">
        <v>4</v>
      </c>
    </row>
    <row r="18" spans="1:4" x14ac:dyDescent="0.25">
      <c r="A18" s="3" t="s">
        <v>174</v>
      </c>
      <c r="B18" s="4" t="s">
        <v>4</v>
      </c>
      <c r="C18" s="4" t="s">
        <v>4</v>
      </c>
      <c r="D18" s="4" t="s">
        <v>4</v>
      </c>
    </row>
    <row r="19" spans="1:4" x14ac:dyDescent="0.25">
      <c r="A19" s="2" t="s">
        <v>596</v>
      </c>
      <c r="B19" s="8">
        <v>107145</v>
      </c>
      <c r="C19" s="4" t="s">
        <v>4</v>
      </c>
      <c r="D19" s="8">
        <v>103707</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0</v>
      </c>
      <c r="B1" s="1" t="s">
        <v>1</v>
      </c>
    </row>
    <row r="2" spans="1:2" ht="30" x14ac:dyDescent="0.25">
      <c r="A2" s="1" t="s">
        <v>30</v>
      </c>
      <c r="B2" s="1" t="s">
        <v>2</v>
      </c>
    </row>
    <row r="3" spans="1:2" ht="30" x14ac:dyDescent="0.25">
      <c r="A3" s="3" t="s">
        <v>601</v>
      </c>
      <c r="B3" s="4" t="s">
        <v>4</v>
      </c>
    </row>
    <row r="4" spans="1:2" x14ac:dyDescent="0.25">
      <c r="A4" s="2" t="s">
        <v>602</v>
      </c>
      <c r="B4" s="8">
        <v>3363</v>
      </c>
    </row>
    <row r="5" spans="1:2" ht="30" x14ac:dyDescent="0.25">
      <c r="A5" s="2" t="s">
        <v>204</v>
      </c>
      <c r="B5" s="4">
        <v>52</v>
      </c>
    </row>
    <row r="6" spans="1:2" ht="30" x14ac:dyDescent="0.25">
      <c r="A6" s="2" t="s">
        <v>603</v>
      </c>
      <c r="B6" s="4">
        <v>-52</v>
      </c>
    </row>
    <row r="7" spans="1:2" x14ac:dyDescent="0.25">
      <c r="A7" s="2" t="s">
        <v>604</v>
      </c>
      <c r="B7" s="6">
        <v>3363</v>
      </c>
    </row>
    <row r="8" spans="1:2" ht="30" x14ac:dyDescent="0.25">
      <c r="A8" s="2" t="s">
        <v>605</v>
      </c>
      <c r="B8" s="4" t="s">
        <v>4</v>
      </c>
    </row>
    <row r="9" spans="1:2" ht="30" x14ac:dyDescent="0.25">
      <c r="A9" s="3" t="s">
        <v>601</v>
      </c>
      <c r="B9" s="4" t="s">
        <v>4</v>
      </c>
    </row>
    <row r="10" spans="1:2" x14ac:dyDescent="0.25">
      <c r="A10" s="2" t="s">
        <v>602</v>
      </c>
      <c r="B10" s="4">
        <v>99</v>
      </c>
    </row>
    <row r="11" spans="1:2" ht="30" x14ac:dyDescent="0.25">
      <c r="A11" s="2" t="s">
        <v>204</v>
      </c>
      <c r="B11" s="4">
        <v>-8</v>
      </c>
    </row>
    <row r="12" spans="1:2" x14ac:dyDescent="0.25">
      <c r="A12" s="2" t="s">
        <v>604</v>
      </c>
      <c r="B12" s="4">
        <v>91</v>
      </c>
    </row>
    <row r="13" spans="1:2" ht="30" x14ac:dyDescent="0.25">
      <c r="A13" s="2" t="s">
        <v>606</v>
      </c>
      <c r="B13" s="4" t="s">
        <v>4</v>
      </c>
    </row>
    <row r="14" spans="1:2" ht="30" x14ac:dyDescent="0.25">
      <c r="A14" s="3" t="s">
        <v>601</v>
      </c>
      <c r="B14" s="4" t="s">
        <v>4</v>
      </c>
    </row>
    <row r="15" spans="1:2" x14ac:dyDescent="0.25">
      <c r="A15" s="2" t="s">
        <v>602</v>
      </c>
      <c r="B15" s="6">
        <v>3264</v>
      </c>
    </row>
    <row r="16" spans="1:2" ht="30" x14ac:dyDescent="0.25">
      <c r="A16" s="2" t="s">
        <v>204</v>
      </c>
      <c r="B16" s="4">
        <v>60</v>
      </c>
    </row>
    <row r="17" spans="1:2" ht="30" x14ac:dyDescent="0.25">
      <c r="A17" s="2" t="s">
        <v>603</v>
      </c>
      <c r="B17" s="4">
        <v>-52</v>
      </c>
    </row>
    <row r="18" spans="1:2" x14ac:dyDescent="0.25">
      <c r="A18" s="2" t="s">
        <v>604</v>
      </c>
      <c r="B18" s="8">
        <v>327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07</v>
      </c>
      <c r="B1" s="7" t="s">
        <v>1</v>
      </c>
      <c r="C1" s="7"/>
      <c r="D1" s="1"/>
    </row>
    <row r="2" spans="1:4" ht="30" x14ac:dyDescent="0.25">
      <c r="A2" s="1" t="s">
        <v>30</v>
      </c>
      <c r="B2" s="1" t="s">
        <v>2</v>
      </c>
      <c r="C2" s="1" t="s">
        <v>85</v>
      </c>
      <c r="D2" s="1" t="s">
        <v>31</v>
      </c>
    </row>
    <row r="3" spans="1:4" x14ac:dyDescent="0.25">
      <c r="A3" s="3" t="s">
        <v>212</v>
      </c>
      <c r="B3" s="4" t="s">
        <v>4</v>
      </c>
      <c r="C3" s="4" t="s">
        <v>4</v>
      </c>
      <c r="D3" s="4" t="s">
        <v>4</v>
      </c>
    </row>
    <row r="4" spans="1:4" ht="30" x14ac:dyDescent="0.25">
      <c r="A4" s="2" t="s">
        <v>608</v>
      </c>
      <c r="B4" s="4" t="s">
        <v>4</v>
      </c>
      <c r="C4" s="4" t="s">
        <v>4</v>
      </c>
      <c r="D4" s="8">
        <v>11729</v>
      </c>
    </row>
    <row r="5" spans="1:4" ht="30" x14ac:dyDescent="0.25">
      <c r="A5" s="2" t="s">
        <v>609</v>
      </c>
      <c r="B5" s="4">
        <v>775</v>
      </c>
      <c r="C5" s="4" t="s">
        <v>4</v>
      </c>
      <c r="D5" s="4" t="s">
        <v>4</v>
      </c>
    </row>
    <row r="6" spans="1:4" ht="30" x14ac:dyDescent="0.25">
      <c r="A6" s="2" t="s">
        <v>610</v>
      </c>
      <c r="B6" s="6">
        <v>1468</v>
      </c>
      <c r="C6" s="4" t="s">
        <v>4</v>
      </c>
      <c r="D6" s="4" t="s">
        <v>4</v>
      </c>
    </row>
    <row r="7" spans="1:4" ht="30" x14ac:dyDescent="0.25">
      <c r="A7" s="2" t="s">
        <v>611</v>
      </c>
      <c r="B7" s="4">
        <v>661</v>
      </c>
      <c r="C7" s="4">
        <v>580</v>
      </c>
      <c r="D7" s="4" t="s">
        <v>4</v>
      </c>
    </row>
    <row r="8" spans="1:4" x14ac:dyDescent="0.25">
      <c r="A8" s="2" t="s">
        <v>612</v>
      </c>
      <c r="B8" s="4" t="s">
        <v>4</v>
      </c>
      <c r="C8" s="4" t="s">
        <v>4</v>
      </c>
      <c r="D8" s="4" t="s">
        <v>4</v>
      </c>
    </row>
    <row r="9" spans="1:4" x14ac:dyDescent="0.25">
      <c r="A9" s="3" t="s">
        <v>212</v>
      </c>
      <c r="B9" s="4" t="s">
        <v>4</v>
      </c>
      <c r="C9" s="4" t="s">
        <v>4</v>
      </c>
      <c r="D9" s="4" t="s">
        <v>4</v>
      </c>
    </row>
    <row r="10" spans="1:4" ht="30" x14ac:dyDescent="0.25">
      <c r="A10" s="2" t="s">
        <v>613</v>
      </c>
      <c r="B10" s="4" t="s">
        <v>4</v>
      </c>
      <c r="C10" s="4" t="s">
        <v>4</v>
      </c>
      <c r="D10" s="8">
        <v>70765</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v>
      </c>
      <c r="B1" s="7" t="s">
        <v>2</v>
      </c>
      <c r="C1" s="7" t="s">
        <v>31</v>
      </c>
    </row>
    <row r="2" spans="1:3" ht="30" x14ac:dyDescent="0.25">
      <c r="A2" s="1" t="s">
        <v>74</v>
      </c>
      <c r="B2" s="7"/>
      <c r="C2" s="7"/>
    </row>
    <row r="3" spans="1:3" ht="30" x14ac:dyDescent="0.25">
      <c r="A3" s="3" t="s">
        <v>75</v>
      </c>
      <c r="B3" s="4" t="s">
        <v>4</v>
      </c>
      <c r="C3" s="4" t="s">
        <v>4</v>
      </c>
    </row>
    <row r="4" spans="1:3" ht="30" x14ac:dyDescent="0.25">
      <c r="A4" s="2" t="s">
        <v>76</v>
      </c>
      <c r="B4" s="8">
        <v>3479</v>
      </c>
      <c r="C4" s="8">
        <v>2792</v>
      </c>
    </row>
    <row r="5" spans="1:3" ht="30" x14ac:dyDescent="0.25">
      <c r="A5" s="2" t="s">
        <v>77</v>
      </c>
      <c r="B5" s="6">
        <v>4104</v>
      </c>
      <c r="C5" s="6">
        <v>3684</v>
      </c>
    </row>
    <row r="6" spans="1:3" ht="45" x14ac:dyDescent="0.25">
      <c r="A6" s="2" t="s">
        <v>78</v>
      </c>
      <c r="B6" s="8">
        <v>7510</v>
      </c>
      <c r="C6" s="8">
        <v>7547</v>
      </c>
    </row>
    <row r="7" spans="1:3" ht="30" x14ac:dyDescent="0.25">
      <c r="A7" s="2" t="s">
        <v>79</v>
      </c>
      <c r="B7" s="9">
        <v>0.01</v>
      </c>
      <c r="C7" s="9">
        <v>0.01</v>
      </c>
    </row>
    <row r="8" spans="1:3" x14ac:dyDescent="0.25">
      <c r="A8" s="2" t="s">
        <v>80</v>
      </c>
      <c r="B8" s="6">
        <v>75000000</v>
      </c>
      <c r="C8" s="6">
        <v>75000000</v>
      </c>
    </row>
    <row r="9" spans="1:3" x14ac:dyDescent="0.25">
      <c r="A9" s="2" t="s">
        <v>81</v>
      </c>
      <c r="B9" s="6">
        <v>48234022</v>
      </c>
      <c r="C9" s="6">
        <v>48234022</v>
      </c>
    </row>
    <row r="10" spans="1:3" x14ac:dyDescent="0.25">
      <c r="A10" s="2" t="s">
        <v>82</v>
      </c>
      <c r="B10" s="6">
        <v>48234022</v>
      </c>
      <c r="C10" s="6">
        <v>48234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4</v>
      </c>
      <c r="B1" s="7" t="s">
        <v>1</v>
      </c>
      <c r="C1" s="7"/>
    </row>
    <row r="2" spans="1:3" ht="30" x14ac:dyDescent="0.25">
      <c r="A2" s="1" t="s">
        <v>84</v>
      </c>
      <c r="B2" s="1" t="s">
        <v>2</v>
      </c>
      <c r="C2" s="1" t="s">
        <v>85</v>
      </c>
    </row>
    <row r="3" spans="1:3" x14ac:dyDescent="0.25">
      <c r="A3" s="3" t="s">
        <v>216</v>
      </c>
      <c r="B3" s="4" t="s">
        <v>4</v>
      </c>
      <c r="C3" s="4" t="s">
        <v>4</v>
      </c>
    </row>
    <row r="4" spans="1:3" ht="45" x14ac:dyDescent="0.25">
      <c r="A4" s="2" t="s">
        <v>615</v>
      </c>
      <c r="B4" s="4">
        <v>547</v>
      </c>
      <c r="C4" s="4">
        <v>565</v>
      </c>
    </row>
    <row r="5" spans="1:3" x14ac:dyDescent="0.25">
      <c r="A5" s="3" t="s">
        <v>616</v>
      </c>
      <c r="B5" s="4" t="s">
        <v>4</v>
      </c>
      <c r="C5" s="4" t="s">
        <v>4</v>
      </c>
    </row>
    <row r="6" spans="1:3" x14ac:dyDescent="0.25">
      <c r="A6" s="2" t="s">
        <v>106</v>
      </c>
      <c r="B6" s="8">
        <v>2941</v>
      </c>
      <c r="C6" s="8">
        <v>1167</v>
      </c>
    </row>
    <row r="7" spans="1:3" x14ac:dyDescent="0.25">
      <c r="A7" s="2" t="s">
        <v>224</v>
      </c>
      <c r="B7" s="4">
        <v>171</v>
      </c>
      <c r="C7" s="4">
        <v>221</v>
      </c>
    </row>
    <row r="8" spans="1:3" ht="30" x14ac:dyDescent="0.25">
      <c r="A8" s="2" t="s">
        <v>225</v>
      </c>
      <c r="B8" s="6">
        <v>2941</v>
      </c>
      <c r="C8" s="6">
        <v>1167</v>
      </c>
    </row>
    <row r="9" spans="1:3" ht="30" x14ac:dyDescent="0.25">
      <c r="A9" s="2" t="s">
        <v>226</v>
      </c>
      <c r="B9" s="8">
        <v>-1462</v>
      </c>
      <c r="C9" s="8">
        <v>-1275</v>
      </c>
    </row>
    <row r="10" spans="1:3" x14ac:dyDescent="0.25">
      <c r="A10" s="3" t="s">
        <v>222</v>
      </c>
      <c r="B10" s="4" t="s">
        <v>4</v>
      </c>
      <c r="C10" s="4" t="s">
        <v>4</v>
      </c>
    </row>
    <row r="11" spans="1:3" ht="30" x14ac:dyDescent="0.25">
      <c r="A11" s="2" t="s">
        <v>617</v>
      </c>
      <c r="B11" s="6">
        <v>48234</v>
      </c>
      <c r="C11" s="6">
        <v>47899</v>
      </c>
    </row>
    <row r="12" spans="1:3" x14ac:dyDescent="0.25">
      <c r="A12" s="2" t="s">
        <v>618</v>
      </c>
      <c r="B12" s="6">
        <v>1931</v>
      </c>
      <c r="C12" s="6">
        <v>2868</v>
      </c>
    </row>
    <row r="13" spans="1:3" ht="30" x14ac:dyDescent="0.25">
      <c r="A13" s="2" t="s">
        <v>619</v>
      </c>
      <c r="B13" s="6">
        <v>50147</v>
      </c>
      <c r="C13" s="6">
        <v>50767</v>
      </c>
    </row>
    <row r="14" spans="1:3" ht="30" x14ac:dyDescent="0.25">
      <c r="A14" s="2" t="s">
        <v>620</v>
      </c>
      <c r="B14" s="6">
        <v>50147</v>
      </c>
      <c r="C14" s="6">
        <v>50767</v>
      </c>
    </row>
    <row r="15" spans="1:3" x14ac:dyDescent="0.25">
      <c r="A15" s="3" t="s">
        <v>621</v>
      </c>
      <c r="B15" s="4" t="s">
        <v>4</v>
      </c>
      <c r="C15" s="4" t="s">
        <v>4</v>
      </c>
    </row>
    <row r="16" spans="1:3" ht="30" x14ac:dyDescent="0.25">
      <c r="A16" s="2" t="s">
        <v>622</v>
      </c>
      <c r="B16" s="9">
        <v>0.06</v>
      </c>
      <c r="C16" s="9">
        <v>0.02</v>
      </c>
    </row>
    <row r="17" spans="1:3" ht="30" x14ac:dyDescent="0.25">
      <c r="A17" s="2" t="s">
        <v>623</v>
      </c>
      <c r="B17" s="9">
        <v>0.06</v>
      </c>
      <c r="C17" s="9">
        <v>0.02</v>
      </c>
    </row>
    <row r="18" spans="1:3" ht="30" x14ac:dyDescent="0.25">
      <c r="A18" s="2" t="s">
        <v>624</v>
      </c>
      <c r="B18" s="9">
        <v>-0.02</v>
      </c>
      <c r="C18" s="9">
        <v>-0.0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6.28515625" bestFit="1" customWidth="1"/>
    <col min="6" max="6" width="12.28515625" bestFit="1" customWidth="1"/>
    <col min="7" max="7" width="17.42578125" bestFit="1" customWidth="1"/>
    <col min="8" max="8" width="18" bestFit="1" customWidth="1"/>
    <col min="9" max="9" width="22.5703125" bestFit="1" customWidth="1"/>
    <col min="10" max="10" width="15.85546875" bestFit="1" customWidth="1"/>
    <col min="11" max="11" width="12.5703125" bestFit="1" customWidth="1"/>
    <col min="12" max="12" width="12.28515625" bestFit="1" customWidth="1"/>
    <col min="13" max="14" width="15.7109375" bestFit="1" customWidth="1"/>
    <col min="15" max="16" width="24.5703125" bestFit="1" customWidth="1"/>
    <col min="17" max="17" width="32.7109375" bestFit="1" customWidth="1"/>
    <col min="18" max="18" width="12.5703125" bestFit="1" customWidth="1"/>
    <col min="19" max="19" width="12.42578125" bestFit="1" customWidth="1"/>
    <col min="20" max="20" width="16" bestFit="1" customWidth="1"/>
    <col min="21" max="21" width="12.5703125" bestFit="1" customWidth="1"/>
    <col min="22" max="22" width="12.28515625" bestFit="1" customWidth="1"/>
    <col min="23" max="24" width="14.42578125" bestFit="1" customWidth="1"/>
    <col min="25" max="26" width="22.5703125" bestFit="1" customWidth="1"/>
    <col min="27" max="28" width="15.85546875" bestFit="1" customWidth="1"/>
    <col min="29" max="30" width="15.42578125" bestFit="1" customWidth="1"/>
    <col min="31" max="32" width="18.42578125" bestFit="1" customWidth="1"/>
    <col min="33" max="34" width="14.85546875" bestFit="1" customWidth="1"/>
    <col min="35" max="35" width="12.5703125" bestFit="1" customWidth="1"/>
    <col min="36" max="36" width="12.28515625" bestFit="1" customWidth="1"/>
    <col min="37" max="67" width="36.5703125" bestFit="1" customWidth="1"/>
  </cols>
  <sheetData>
    <row r="1" spans="1:67" ht="15" customHeight="1" x14ac:dyDescent="0.25">
      <c r="A1" s="1" t="s">
        <v>625</v>
      </c>
      <c r="B1" s="7" t="s">
        <v>1</v>
      </c>
      <c r="C1" s="7"/>
      <c r="D1" s="1"/>
      <c r="E1" s="1"/>
      <c r="F1" s="1"/>
      <c r="G1" s="1"/>
      <c r="H1" s="1" t="s">
        <v>626</v>
      </c>
      <c r="I1" s="7"/>
      <c r="J1" s="7"/>
      <c r="K1" s="7"/>
      <c r="L1" s="1"/>
      <c r="M1" s="1"/>
      <c r="N1" s="1"/>
      <c r="O1" s="1"/>
      <c r="P1" s="1"/>
      <c r="Q1" s="7"/>
      <c r="R1" s="7"/>
      <c r="S1" s="1"/>
      <c r="T1" s="7"/>
      <c r="U1" s="7"/>
      <c r="V1" s="1"/>
      <c r="W1" s="1"/>
      <c r="X1" s="1"/>
      <c r="Y1" s="1"/>
      <c r="Z1" s="1"/>
      <c r="AA1" s="1"/>
      <c r="AB1" s="1"/>
      <c r="AC1" s="1"/>
      <c r="AD1" s="1"/>
      <c r="AE1" s="1"/>
      <c r="AF1" s="1"/>
      <c r="AG1" s="1"/>
      <c r="AH1" s="1"/>
      <c r="AI1" s="1"/>
      <c r="AJ1" s="1"/>
      <c r="AK1" s="1"/>
      <c r="AL1" s="1"/>
      <c r="AM1" s="1"/>
      <c r="AN1" s="1"/>
      <c r="AO1" s="1"/>
      <c r="AP1" s="1"/>
      <c r="AQ1" s="7"/>
      <c r="AR1" s="7"/>
      <c r="AS1" s="1"/>
      <c r="AT1" s="7"/>
      <c r="AU1" s="7"/>
      <c r="AV1" s="1"/>
      <c r="AW1" s="1"/>
      <c r="AX1" s="1"/>
      <c r="AY1" s="1"/>
      <c r="AZ1" s="1"/>
      <c r="BA1" s="1"/>
      <c r="BB1" s="1"/>
      <c r="BC1" s="1"/>
      <c r="BD1" s="1"/>
      <c r="BE1" s="1"/>
      <c r="BF1" s="1"/>
      <c r="BG1" s="1"/>
      <c r="BH1" s="1"/>
      <c r="BI1" s="1"/>
      <c r="BJ1" s="1"/>
      <c r="BK1" s="7"/>
      <c r="BL1" s="7"/>
      <c r="BM1" s="1"/>
      <c r="BN1" s="1"/>
      <c r="BO1" s="1"/>
    </row>
    <row r="2" spans="1:67" ht="30" x14ac:dyDescent="0.25">
      <c r="A2" s="1" t="s">
        <v>30</v>
      </c>
      <c r="B2" s="1" t="s">
        <v>2</v>
      </c>
      <c r="C2" s="7" t="s">
        <v>85</v>
      </c>
      <c r="D2" s="7" t="s">
        <v>31</v>
      </c>
      <c r="E2" s="1" t="s">
        <v>2</v>
      </c>
      <c r="F2" s="1" t="s">
        <v>627</v>
      </c>
      <c r="G2" s="1" t="s">
        <v>628</v>
      </c>
      <c r="H2" s="1" t="s">
        <v>630</v>
      </c>
      <c r="I2" s="1" t="s">
        <v>2</v>
      </c>
      <c r="J2" s="1" t="s">
        <v>2</v>
      </c>
      <c r="K2" s="1" t="s">
        <v>2</v>
      </c>
      <c r="L2" s="1" t="s">
        <v>31</v>
      </c>
      <c r="M2" s="1" t="s">
        <v>2</v>
      </c>
      <c r="N2" s="1" t="s">
        <v>31</v>
      </c>
      <c r="O2" s="1" t="s">
        <v>2</v>
      </c>
      <c r="P2" s="1" t="s">
        <v>31</v>
      </c>
      <c r="Q2" s="1" t="s">
        <v>2</v>
      </c>
      <c r="R2" s="1" t="s">
        <v>2</v>
      </c>
      <c r="S2" s="1" t="s">
        <v>31</v>
      </c>
      <c r="T2" s="1" t="s">
        <v>2</v>
      </c>
      <c r="U2" s="1" t="s">
        <v>2</v>
      </c>
      <c r="V2" s="1" t="s">
        <v>31</v>
      </c>
      <c r="W2" s="1" t="s">
        <v>2</v>
      </c>
      <c r="X2" s="1" t="s">
        <v>31</v>
      </c>
      <c r="Y2" s="1" t="s">
        <v>2</v>
      </c>
      <c r="Z2" s="1" t="s">
        <v>31</v>
      </c>
      <c r="AA2" s="1" t="s">
        <v>2</v>
      </c>
      <c r="AB2" s="1" t="s">
        <v>31</v>
      </c>
      <c r="AC2" s="1" t="s">
        <v>2</v>
      </c>
      <c r="AD2" s="1" t="s">
        <v>31</v>
      </c>
      <c r="AE2" s="1" t="s">
        <v>2</v>
      </c>
      <c r="AF2" s="1" t="s">
        <v>31</v>
      </c>
      <c r="AG2" s="1" t="s">
        <v>2</v>
      </c>
      <c r="AH2" s="1" t="s">
        <v>31</v>
      </c>
      <c r="AI2" s="1" t="s">
        <v>2</v>
      </c>
      <c r="AJ2" s="1" t="s">
        <v>31</v>
      </c>
      <c r="AK2" s="1" t="s">
        <v>2</v>
      </c>
      <c r="AL2" s="1" t="s">
        <v>31</v>
      </c>
      <c r="AM2" s="1" t="s">
        <v>2</v>
      </c>
      <c r="AN2" s="1" t="s">
        <v>31</v>
      </c>
      <c r="AO2" s="1" t="s">
        <v>2</v>
      </c>
      <c r="AP2" s="1" t="s">
        <v>31</v>
      </c>
      <c r="AQ2" s="1" t="s">
        <v>2</v>
      </c>
      <c r="AR2" s="1" t="s">
        <v>2</v>
      </c>
      <c r="AS2" s="1" t="s">
        <v>31</v>
      </c>
      <c r="AT2" s="1" t="s">
        <v>2</v>
      </c>
      <c r="AU2" s="1" t="s">
        <v>2</v>
      </c>
      <c r="AV2" s="1" t="s">
        <v>31</v>
      </c>
      <c r="AW2" s="1" t="s">
        <v>2</v>
      </c>
      <c r="AX2" s="1" t="s">
        <v>31</v>
      </c>
      <c r="AY2" s="1" t="s">
        <v>2</v>
      </c>
      <c r="AZ2" s="1" t="s">
        <v>31</v>
      </c>
      <c r="BA2" s="1" t="s">
        <v>2</v>
      </c>
      <c r="BB2" s="1" t="s">
        <v>31</v>
      </c>
      <c r="BC2" s="1" t="s">
        <v>2</v>
      </c>
      <c r="BD2" s="1" t="s">
        <v>31</v>
      </c>
      <c r="BE2" s="1" t="s">
        <v>2</v>
      </c>
      <c r="BF2" s="1" t="s">
        <v>31</v>
      </c>
      <c r="BG2" s="1" t="s">
        <v>2</v>
      </c>
      <c r="BH2" s="1" t="s">
        <v>31</v>
      </c>
      <c r="BI2" s="1" t="s">
        <v>2</v>
      </c>
      <c r="BJ2" s="1" t="s">
        <v>31</v>
      </c>
      <c r="BK2" s="1" t="s">
        <v>2</v>
      </c>
      <c r="BL2" s="1" t="s">
        <v>2</v>
      </c>
      <c r="BM2" s="1" t="s">
        <v>31</v>
      </c>
      <c r="BN2" s="1" t="s">
        <v>2</v>
      </c>
      <c r="BO2" s="1" t="s">
        <v>31</v>
      </c>
    </row>
    <row r="3" spans="1:67" ht="30" x14ac:dyDescent="0.25">
      <c r="A3" s="1"/>
      <c r="B3" s="1" t="s">
        <v>589</v>
      </c>
      <c r="C3" s="7"/>
      <c r="D3" s="7"/>
      <c r="E3" s="1" t="s">
        <v>571</v>
      </c>
      <c r="F3" s="1" t="s">
        <v>566</v>
      </c>
      <c r="G3" s="1" t="s">
        <v>566</v>
      </c>
      <c r="H3" s="1" t="s">
        <v>631</v>
      </c>
      <c r="I3" s="1" t="s">
        <v>632</v>
      </c>
      <c r="J3" s="1" t="s">
        <v>633</v>
      </c>
      <c r="K3" s="1" t="s">
        <v>241</v>
      </c>
      <c r="L3" s="1" t="s">
        <v>241</v>
      </c>
      <c r="M3" s="1" t="s">
        <v>241</v>
      </c>
      <c r="N3" s="1" t="s">
        <v>241</v>
      </c>
      <c r="O3" s="1" t="s">
        <v>241</v>
      </c>
      <c r="P3" s="1" t="s">
        <v>241</v>
      </c>
      <c r="Q3" s="1" t="s">
        <v>241</v>
      </c>
      <c r="R3" s="1" t="s">
        <v>241</v>
      </c>
      <c r="S3" s="1" t="s">
        <v>241</v>
      </c>
      <c r="T3" s="1" t="s">
        <v>241</v>
      </c>
      <c r="U3" s="1" t="s">
        <v>241</v>
      </c>
      <c r="V3" s="1" t="s">
        <v>241</v>
      </c>
      <c r="W3" s="1" t="s">
        <v>241</v>
      </c>
      <c r="X3" s="1" t="s">
        <v>241</v>
      </c>
      <c r="Y3" s="1" t="s">
        <v>241</v>
      </c>
      <c r="Z3" s="1" t="s">
        <v>241</v>
      </c>
      <c r="AA3" s="1" t="s">
        <v>241</v>
      </c>
      <c r="AB3" s="1" t="s">
        <v>241</v>
      </c>
      <c r="AC3" s="1" t="s">
        <v>241</v>
      </c>
      <c r="AD3" s="1" t="s">
        <v>241</v>
      </c>
      <c r="AE3" s="1" t="s">
        <v>241</v>
      </c>
      <c r="AF3" s="1" t="s">
        <v>241</v>
      </c>
      <c r="AG3" s="1" t="s">
        <v>241</v>
      </c>
      <c r="AH3" s="1" t="s">
        <v>241</v>
      </c>
      <c r="AI3" s="1" t="s">
        <v>241</v>
      </c>
      <c r="AJ3" s="1" t="s">
        <v>241</v>
      </c>
      <c r="AK3" s="1" t="s">
        <v>634</v>
      </c>
      <c r="AL3" s="1" t="s">
        <v>634</v>
      </c>
      <c r="AM3" s="1" t="s">
        <v>634</v>
      </c>
      <c r="AN3" s="1" t="s">
        <v>634</v>
      </c>
      <c r="AO3" s="1" t="s">
        <v>634</v>
      </c>
      <c r="AP3" s="1" t="s">
        <v>634</v>
      </c>
      <c r="AQ3" s="1" t="s">
        <v>634</v>
      </c>
      <c r="AR3" s="1" t="s">
        <v>634</v>
      </c>
      <c r="AS3" s="1" t="s">
        <v>634</v>
      </c>
      <c r="AT3" s="1" t="s">
        <v>634</v>
      </c>
      <c r="AU3" s="1" t="s">
        <v>634</v>
      </c>
      <c r="AV3" s="1" t="s">
        <v>634</v>
      </c>
      <c r="AW3" s="1" t="s">
        <v>634</v>
      </c>
      <c r="AX3" s="1" t="s">
        <v>634</v>
      </c>
      <c r="AY3" s="1" t="s">
        <v>634</v>
      </c>
      <c r="AZ3" s="1" t="s">
        <v>634</v>
      </c>
      <c r="BA3" s="1" t="s">
        <v>635</v>
      </c>
      <c r="BB3" s="1" t="s">
        <v>635</v>
      </c>
      <c r="BC3" s="1" t="s">
        <v>635</v>
      </c>
      <c r="BD3" s="1" t="s">
        <v>635</v>
      </c>
      <c r="BE3" s="1" t="s">
        <v>635</v>
      </c>
      <c r="BF3" s="1" t="s">
        <v>635</v>
      </c>
      <c r="BG3" s="1" t="s">
        <v>635</v>
      </c>
      <c r="BH3" s="1" t="s">
        <v>635</v>
      </c>
      <c r="BI3" s="1" t="s">
        <v>635</v>
      </c>
      <c r="BJ3" s="1" t="s">
        <v>635</v>
      </c>
      <c r="BK3" s="1" t="s">
        <v>635</v>
      </c>
      <c r="BL3" s="1" t="s">
        <v>635</v>
      </c>
      <c r="BM3" s="1" t="s">
        <v>635</v>
      </c>
      <c r="BN3" s="1" t="s">
        <v>635</v>
      </c>
      <c r="BO3" s="1" t="s">
        <v>635</v>
      </c>
    </row>
    <row r="4" spans="1:67" x14ac:dyDescent="0.25">
      <c r="A4" s="1"/>
      <c r="B4" s="1"/>
      <c r="C4" s="7"/>
      <c r="D4" s="7"/>
      <c r="E4" s="1" t="s">
        <v>556</v>
      </c>
      <c r="F4" s="1" t="s">
        <v>556</v>
      </c>
      <c r="G4" s="1" t="s">
        <v>629</v>
      </c>
      <c r="H4" s="1" t="s">
        <v>589</v>
      </c>
      <c r="I4" s="1"/>
      <c r="J4" s="1"/>
      <c r="K4" s="1"/>
      <c r="L4" s="1"/>
      <c r="M4" s="1" t="s">
        <v>260</v>
      </c>
      <c r="N4" s="1" t="s">
        <v>260</v>
      </c>
      <c r="O4" s="1" t="s">
        <v>261</v>
      </c>
      <c r="P4" s="1" t="s">
        <v>261</v>
      </c>
      <c r="Q4" s="1" t="s">
        <v>262</v>
      </c>
      <c r="R4" s="1" t="s">
        <v>263</v>
      </c>
      <c r="S4" s="1" t="s">
        <v>263</v>
      </c>
      <c r="T4" s="1" t="s">
        <v>264</v>
      </c>
      <c r="U4" s="1" t="s">
        <v>249</v>
      </c>
      <c r="V4" s="1" t="s">
        <v>249</v>
      </c>
      <c r="W4" s="1" t="s">
        <v>266</v>
      </c>
      <c r="X4" s="1" t="s">
        <v>266</v>
      </c>
      <c r="Y4" s="1" t="s">
        <v>632</v>
      </c>
      <c r="Z4" s="1" t="s">
        <v>632</v>
      </c>
      <c r="AA4" s="1" t="s">
        <v>633</v>
      </c>
      <c r="AB4" s="1" t="s">
        <v>633</v>
      </c>
      <c r="AC4" s="1" t="s">
        <v>269</v>
      </c>
      <c r="AD4" s="1" t="s">
        <v>269</v>
      </c>
      <c r="AE4" s="1" t="s">
        <v>270</v>
      </c>
      <c r="AF4" s="1" t="s">
        <v>270</v>
      </c>
      <c r="AG4" s="1" t="s">
        <v>271</v>
      </c>
      <c r="AH4" s="1" t="s">
        <v>271</v>
      </c>
      <c r="AI4" s="1" t="s">
        <v>249</v>
      </c>
      <c r="AJ4" s="1" t="s">
        <v>249</v>
      </c>
      <c r="AK4" s="1"/>
      <c r="AL4" s="1"/>
      <c r="AM4" s="1" t="s">
        <v>260</v>
      </c>
      <c r="AN4" s="1" t="s">
        <v>260</v>
      </c>
      <c r="AO4" s="1" t="s">
        <v>261</v>
      </c>
      <c r="AP4" s="1" t="s">
        <v>261</v>
      </c>
      <c r="AQ4" s="1" t="s">
        <v>262</v>
      </c>
      <c r="AR4" s="1" t="s">
        <v>263</v>
      </c>
      <c r="AS4" s="1" t="s">
        <v>263</v>
      </c>
      <c r="AT4" s="1" t="s">
        <v>264</v>
      </c>
      <c r="AU4" s="1" t="s">
        <v>249</v>
      </c>
      <c r="AV4" s="1" t="s">
        <v>249</v>
      </c>
      <c r="AW4" s="1" t="s">
        <v>266</v>
      </c>
      <c r="AX4" s="1" t="s">
        <v>266</v>
      </c>
      <c r="AY4" s="1" t="s">
        <v>270</v>
      </c>
      <c r="AZ4" s="1" t="s">
        <v>270</v>
      </c>
      <c r="BA4" s="1"/>
      <c r="BB4" s="1"/>
      <c r="BC4" s="1" t="s">
        <v>266</v>
      </c>
      <c r="BD4" s="1" t="s">
        <v>266</v>
      </c>
      <c r="BE4" s="1" t="s">
        <v>632</v>
      </c>
      <c r="BF4" s="1" t="s">
        <v>632</v>
      </c>
      <c r="BG4" s="1" t="s">
        <v>633</v>
      </c>
      <c r="BH4" s="1" t="s">
        <v>633</v>
      </c>
      <c r="BI4" s="1" t="s">
        <v>269</v>
      </c>
      <c r="BJ4" s="1" t="s">
        <v>269</v>
      </c>
      <c r="BK4" s="1" t="s">
        <v>270</v>
      </c>
      <c r="BL4" s="1" t="s">
        <v>271</v>
      </c>
      <c r="BM4" s="1" t="s">
        <v>271</v>
      </c>
      <c r="BN4" s="1" t="s">
        <v>249</v>
      </c>
      <c r="BO4" s="1" t="s">
        <v>249</v>
      </c>
    </row>
    <row r="5" spans="1:67" x14ac:dyDescent="0.25">
      <c r="A5" s="1"/>
      <c r="B5" s="1"/>
      <c r="C5" s="7"/>
      <c r="D5" s="7"/>
      <c r="E5" s="1"/>
      <c r="F5" s="1"/>
      <c r="G5" s="1" t="s">
        <v>556</v>
      </c>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row>
    <row r="6" spans="1:67" x14ac:dyDescent="0.25">
      <c r="A6" s="3" t="s">
        <v>23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row>
    <row r="7" spans="1:67" x14ac:dyDescent="0.25">
      <c r="A7" s="2" t="s">
        <v>636</v>
      </c>
      <c r="B7" s="4" t="s">
        <v>4</v>
      </c>
      <c r="C7" s="4" t="s">
        <v>4</v>
      </c>
      <c r="D7" s="4" t="s">
        <v>4</v>
      </c>
      <c r="E7" s="4" t="s">
        <v>4</v>
      </c>
      <c r="F7" s="4" t="s">
        <v>4</v>
      </c>
      <c r="G7" s="4" t="s">
        <v>4</v>
      </c>
      <c r="H7" s="4" t="s">
        <v>4</v>
      </c>
      <c r="I7" s="4" t="s">
        <v>4</v>
      </c>
      <c r="J7" s="4" t="s">
        <v>4</v>
      </c>
      <c r="K7" s="8">
        <v>16789</v>
      </c>
      <c r="L7" s="8">
        <v>22149</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8">
        <v>16789</v>
      </c>
      <c r="AL7" s="8">
        <v>22149</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row>
    <row r="8" spans="1:67" x14ac:dyDescent="0.25">
      <c r="A8" s="2" t="s">
        <v>637</v>
      </c>
      <c r="B8" s="4" t="s">
        <v>4</v>
      </c>
      <c r="C8" s="4" t="s">
        <v>4</v>
      </c>
      <c r="D8" s="4" t="s">
        <v>4</v>
      </c>
      <c r="E8" s="4" t="s">
        <v>4</v>
      </c>
      <c r="F8" s="4" t="s">
        <v>4</v>
      </c>
      <c r="G8" s="4" t="s">
        <v>4</v>
      </c>
      <c r="H8" s="4" t="s">
        <v>4</v>
      </c>
      <c r="I8" s="4" t="s">
        <v>4</v>
      </c>
      <c r="J8" s="4" t="s">
        <v>4</v>
      </c>
      <c r="K8" s="6">
        <v>26074</v>
      </c>
      <c r="L8" s="6">
        <v>23500</v>
      </c>
      <c r="M8" s="6">
        <v>8244</v>
      </c>
      <c r="N8" s="6">
        <v>7284</v>
      </c>
      <c r="O8" s="6">
        <v>4827</v>
      </c>
      <c r="P8" s="6">
        <v>6025</v>
      </c>
      <c r="Q8" s="4">
        <v>746</v>
      </c>
      <c r="R8" s="4">
        <v>650</v>
      </c>
      <c r="S8" s="4">
        <v>484</v>
      </c>
      <c r="T8" s="4">
        <v>460</v>
      </c>
      <c r="U8" s="6">
        <v>1561</v>
      </c>
      <c r="V8" s="4">
        <v>775</v>
      </c>
      <c r="W8" s="6">
        <v>17830</v>
      </c>
      <c r="X8" s="6">
        <v>16216</v>
      </c>
      <c r="Y8" s="6">
        <v>2352</v>
      </c>
      <c r="Z8" s="6">
        <v>2345</v>
      </c>
      <c r="AA8" s="6">
        <v>2230</v>
      </c>
      <c r="AB8" s="6">
        <v>2168</v>
      </c>
      <c r="AC8" s="6">
        <v>5458</v>
      </c>
      <c r="AD8" s="6">
        <v>5186</v>
      </c>
      <c r="AE8" s="6">
        <v>4909</v>
      </c>
      <c r="AF8" s="6">
        <v>4666</v>
      </c>
      <c r="AG8" s="4">
        <v>980</v>
      </c>
      <c r="AH8" s="4">
        <v>982</v>
      </c>
      <c r="AI8" s="6">
        <v>1901</v>
      </c>
      <c r="AJ8" s="4">
        <v>869</v>
      </c>
      <c r="AK8" s="6">
        <v>12853</v>
      </c>
      <c r="AL8" s="6">
        <v>11950</v>
      </c>
      <c r="AM8" s="6">
        <v>8244</v>
      </c>
      <c r="AN8" s="6">
        <v>7284</v>
      </c>
      <c r="AO8" s="6">
        <v>4827</v>
      </c>
      <c r="AP8" s="6">
        <v>6025</v>
      </c>
      <c r="AQ8" s="4">
        <v>746</v>
      </c>
      <c r="AR8" s="4">
        <v>650</v>
      </c>
      <c r="AS8" s="4">
        <v>484</v>
      </c>
      <c r="AT8" s="4">
        <v>460</v>
      </c>
      <c r="AU8" s="6">
        <v>1561</v>
      </c>
      <c r="AV8" s="4">
        <v>775</v>
      </c>
      <c r="AW8" s="6">
        <v>4609</v>
      </c>
      <c r="AX8" s="6">
        <v>4666</v>
      </c>
      <c r="AY8" s="6">
        <v>4609</v>
      </c>
      <c r="AZ8" s="6">
        <v>4666</v>
      </c>
      <c r="BA8" s="6">
        <v>13221</v>
      </c>
      <c r="BB8" s="6">
        <v>11550</v>
      </c>
      <c r="BC8" s="6">
        <v>13221</v>
      </c>
      <c r="BD8" s="6">
        <v>11550</v>
      </c>
      <c r="BE8" s="6">
        <v>2352</v>
      </c>
      <c r="BF8" s="6">
        <v>2345</v>
      </c>
      <c r="BG8" s="6">
        <v>2230</v>
      </c>
      <c r="BH8" s="6">
        <v>2168</v>
      </c>
      <c r="BI8" s="6">
        <v>5458</v>
      </c>
      <c r="BJ8" s="6">
        <v>5186</v>
      </c>
      <c r="BK8" s="4">
        <v>300</v>
      </c>
      <c r="BL8" s="4">
        <v>980</v>
      </c>
      <c r="BM8" s="4">
        <v>982</v>
      </c>
      <c r="BN8" s="6">
        <v>1901</v>
      </c>
      <c r="BO8" s="4">
        <v>869</v>
      </c>
    </row>
    <row r="9" spans="1:67" x14ac:dyDescent="0.25">
      <c r="A9" s="2" t="s">
        <v>241</v>
      </c>
      <c r="B9" s="4" t="s">
        <v>4</v>
      </c>
      <c r="C9" s="4" t="s">
        <v>4</v>
      </c>
      <c r="D9" s="4" t="s">
        <v>4</v>
      </c>
      <c r="E9" s="4" t="s">
        <v>4</v>
      </c>
      <c r="F9" s="4" t="s">
        <v>4</v>
      </c>
      <c r="G9" s="4" t="s">
        <v>4</v>
      </c>
      <c r="H9" s="4" t="s">
        <v>4</v>
      </c>
      <c r="I9" s="4" t="s">
        <v>4</v>
      </c>
      <c r="J9" s="4" t="s">
        <v>4</v>
      </c>
      <c r="K9" s="6">
        <v>42863</v>
      </c>
      <c r="L9" s="6">
        <v>45649</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6">
        <v>29642</v>
      </c>
      <c r="AL9" s="6">
        <v>34099</v>
      </c>
      <c r="AM9" s="4" t="s">
        <v>4</v>
      </c>
      <c r="AN9" s="4" t="s">
        <v>4</v>
      </c>
      <c r="AO9" s="4" t="s">
        <v>4</v>
      </c>
      <c r="AP9" s="4" t="s">
        <v>4</v>
      </c>
      <c r="AQ9" s="4" t="s">
        <v>4</v>
      </c>
      <c r="AR9" s="4" t="s">
        <v>4</v>
      </c>
      <c r="AS9" s="4" t="s">
        <v>4</v>
      </c>
      <c r="AT9" s="4" t="s">
        <v>4</v>
      </c>
      <c r="AU9" s="4" t="s">
        <v>4</v>
      </c>
      <c r="AV9" s="4" t="s">
        <v>4</v>
      </c>
      <c r="AW9" s="4" t="s">
        <v>4</v>
      </c>
      <c r="AX9" s="4" t="s">
        <v>4</v>
      </c>
      <c r="AY9" s="4" t="s">
        <v>4</v>
      </c>
      <c r="AZ9" s="4" t="s">
        <v>4</v>
      </c>
      <c r="BA9" s="6">
        <v>13221</v>
      </c>
      <c r="BB9" s="6">
        <v>11550</v>
      </c>
      <c r="BC9" s="4" t="s">
        <v>4</v>
      </c>
      <c r="BD9" s="4" t="s">
        <v>4</v>
      </c>
      <c r="BE9" s="4" t="s">
        <v>4</v>
      </c>
      <c r="BF9" s="4" t="s">
        <v>4</v>
      </c>
      <c r="BG9" s="4" t="s">
        <v>4</v>
      </c>
      <c r="BH9" s="4" t="s">
        <v>4</v>
      </c>
      <c r="BI9" s="4" t="s">
        <v>4</v>
      </c>
      <c r="BJ9" s="4" t="s">
        <v>4</v>
      </c>
      <c r="BK9" s="4" t="s">
        <v>4</v>
      </c>
      <c r="BL9" s="4" t="s">
        <v>4</v>
      </c>
      <c r="BM9" s="4" t="s">
        <v>4</v>
      </c>
      <c r="BN9" s="4" t="s">
        <v>4</v>
      </c>
      <c r="BO9" s="4" t="s">
        <v>4</v>
      </c>
    </row>
    <row r="10" spans="1:67" ht="30" x14ac:dyDescent="0.25">
      <c r="A10" s="2" t="s">
        <v>583</v>
      </c>
      <c r="B10" s="4" t="s">
        <v>4</v>
      </c>
      <c r="C10" s="4" t="s">
        <v>4</v>
      </c>
      <c r="D10" s="4" t="s">
        <v>4</v>
      </c>
      <c r="E10" s="4">
        <v>1</v>
      </c>
      <c r="F10" s="4">
        <v>2</v>
      </c>
      <c r="G10" s="4">
        <v>7</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row>
    <row r="11" spans="1:67" ht="30" x14ac:dyDescent="0.25">
      <c r="A11" s="2" t="s">
        <v>638</v>
      </c>
      <c r="B11" s="4" t="s">
        <v>4</v>
      </c>
      <c r="C11" s="4" t="s">
        <v>4</v>
      </c>
      <c r="D11" s="4" t="s">
        <v>4</v>
      </c>
      <c r="E11" s="4" t="s">
        <v>4</v>
      </c>
      <c r="F11" s="4" t="s">
        <v>4</v>
      </c>
      <c r="G11" s="4" t="s">
        <v>4</v>
      </c>
      <c r="H11" s="4">
        <v>1</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row>
    <row r="12" spans="1:67" x14ac:dyDescent="0.25">
      <c r="A12" s="2" t="s">
        <v>639</v>
      </c>
      <c r="B12" s="6">
        <v>17602</v>
      </c>
      <c r="C12" s="4" t="s">
        <v>4</v>
      </c>
      <c r="D12" s="6">
        <v>1292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row>
    <row r="13" spans="1:67" ht="30" x14ac:dyDescent="0.25">
      <c r="A13" s="2" t="s">
        <v>640</v>
      </c>
      <c r="B13" s="6">
        <v>8472</v>
      </c>
      <c r="C13" s="4" t="s">
        <v>4</v>
      </c>
      <c r="D13" s="6">
        <v>1058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row>
    <row r="14" spans="1:67" x14ac:dyDescent="0.25">
      <c r="A14" s="2" t="s">
        <v>641</v>
      </c>
      <c r="B14" s="4" t="s">
        <v>4</v>
      </c>
      <c r="C14" s="4" t="s">
        <v>4</v>
      </c>
      <c r="D14" s="4" t="s">
        <v>4</v>
      </c>
      <c r="E14" s="4" t="s">
        <v>4</v>
      </c>
      <c r="F14" s="4" t="s">
        <v>4</v>
      </c>
      <c r="G14" s="4" t="s">
        <v>4</v>
      </c>
      <c r="H14" s="4" t="s">
        <v>4</v>
      </c>
      <c r="I14" s="4">
        <v>0</v>
      </c>
      <c r="J14" s="4">
        <v>0</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row>
    <row r="15" spans="1:67" ht="30" x14ac:dyDescent="0.25">
      <c r="A15" s="2" t="s">
        <v>642</v>
      </c>
      <c r="B15" s="6">
        <v>24280</v>
      </c>
      <c r="C15" s="4" t="s">
        <v>4</v>
      </c>
      <c r="D15" s="6">
        <v>2172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row>
    <row r="16" spans="1:67" ht="30" x14ac:dyDescent="0.25">
      <c r="A16" s="2" t="s">
        <v>643</v>
      </c>
      <c r="B16" s="6">
        <v>2132</v>
      </c>
      <c r="C16" s="4" t="s">
        <v>4</v>
      </c>
      <c r="D16" s="6">
        <v>205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row>
    <row r="17" spans="1:67" ht="30" x14ac:dyDescent="0.25">
      <c r="A17" s="2" t="s">
        <v>644</v>
      </c>
      <c r="B17" s="4">
        <v>338</v>
      </c>
      <c r="C17" s="4" t="s">
        <v>4</v>
      </c>
      <c r="D17" s="4">
        <v>270</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row>
    <row r="18" spans="1:67" ht="30" x14ac:dyDescent="0.25">
      <c r="A18" s="2" t="s">
        <v>645</v>
      </c>
      <c r="B18" s="4">
        <v>31</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row>
    <row r="19" spans="1:67" ht="30" x14ac:dyDescent="0.25">
      <c r="A19" s="2" t="s">
        <v>646</v>
      </c>
      <c r="B19" s="6">
        <v>3968</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row>
    <row r="20" spans="1:67" ht="30" x14ac:dyDescent="0.25">
      <c r="A20" s="2" t="s">
        <v>647</v>
      </c>
      <c r="B20" s="4">
        <v>5</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row>
    <row r="21" spans="1:67" ht="30" x14ac:dyDescent="0.25">
      <c r="A21" s="2" t="s">
        <v>648</v>
      </c>
      <c r="B21" s="6">
        <v>5265</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c r="BO21" s="4" t="s">
        <v>4</v>
      </c>
    </row>
    <row r="22" spans="1:67" ht="45" x14ac:dyDescent="0.25">
      <c r="A22" s="2" t="s">
        <v>649</v>
      </c>
      <c r="B22" s="4">
        <v>28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row>
    <row r="23" spans="1:67" ht="30" x14ac:dyDescent="0.25">
      <c r="A23" s="2" t="s">
        <v>650</v>
      </c>
      <c r="B23" s="6">
        <v>2409</v>
      </c>
      <c r="C23" s="4">
        <v>772</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row>
    <row r="24" spans="1:67" ht="30" x14ac:dyDescent="0.25">
      <c r="A24" s="2" t="s">
        <v>651</v>
      </c>
      <c r="B24" s="4">
        <v>123</v>
      </c>
      <c r="C24" s="4">
        <v>2</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row>
    <row r="25" spans="1:67" ht="30" x14ac:dyDescent="0.25">
      <c r="A25" s="2" t="s">
        <v>652</v>
      </c>
      <c r="B25" s="8">
        <v>36</v>
      </c>
      <c r="C25" s="8">
        <v>3</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row>
  </sheetData>
  <mergeCells count="9">
    <mergeCell ref="BK1:BL1"/>
    <mergeCell ref="C2:C5"/>
    <mergeCell ref="D2:D5"/>
    <mergeCell ref="B1:C1"/>
    <mergeCell ref="I1:K1"/>
    <mergeCell ref="Q1:R1"/>
    <mergeCell ref="T1:U1"/>
    <mergeCell ref="AQ1:AR1"/>
    <mergeCell ref="AT1:AU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3</v>
      </c>
      <c r="B1" s="1" t="s">
        <v>2</v>
      </c>
      <c r="C1" s="1" t="s">
        <v>31</v>
      </c>
    </row>
    <row r="2" spans="1:3" x14ac:dyDescent="0.25">
      <c r="A2" s="3" t="s">
        <v>654</v>
      </c>
      <c r="B2" s="4" t="s">
        <v>4</v>
      </c>
      <c r="C2" s="4" t="s">
        <v>4</v>
      </c>
    </row>
    <row r="3" spans="1:3" ht="30" x14ac:dyDescent="0.25">
      <c r="A3" s="2" t="s">
        <v>655</v>
      </c>
      <c r="B3" s="8">
        <v>0</v>
      </c>
      <c r="C3" s="4" t="s">
        <v>4</v>
      </c>
    </row>
    <row r="4" spans="1:3" ht="30" x14ac:dyDescent="0.25">
      <c r="A4" s="2" t="s">
        <v>656</v>
      </c>
      <c r="B4" s="4">
        <v>0</v>
      </c>
      <c r="C4" s="4" t="s">
        <v>4</v>
      </c>
    </row>
    <row r="5" spans="1:3" ht="30" x14ac:dyDescent="0.25">
      <c r="A5" s="2" t="s">
        <v>657</v>
      </c>
      <c r="B5" s="4">
        <v>0</v>
      </c>
      <c r="C5" s="4" t="s">
        <v>4</v>
      </c>
    </row>
    <row r="6" spans="1:3" ht="30" x14ac:dyDescent="0.25">
      <c r="A6" s="2" t="s">
        <v>658</v>
      </c>
      <c r="B6" s="4">
        <v>0</v>
      </c>
      <c r="C6" s="4" t="s">
        <v>4</v>
      </c>
    </row>
    <row r="7" spans="1:3" x14ac:dyDescent="0.25">
      <c r="A7" s="2" t="s">
        <v>53</v>
      </c>
      <c r="B7" s="6">
        <v>37337000</v>
      </c>
      <c r="C7" s="6">
        <v>37621000</v>
      </c>
    </row>
    <row r="8" spans="1:3" x14ac:dyDescent="0.25">
      <c r="A8" s="2" t="s">
        <v>659</v>
      </c>
      <c r="B8" s="4" t="s">
        <v>4</v>
      </c>
      <c r="C8" s="4" t="s">
        <v>4</v>
      </c>
    </row>
    <row r="9" spans="1:3" x14ac:dyDescent="0.25">
      <c r="A9" s="3" t="s">
        <v>654</v>
      </c>
      <c r="B9" s="4" t="s">
        <v>4</v>
      </c>
      <c r="C9" s="4" t="s">
        <v>4</v>
      </c>
    </row>
    <row r="10" spans="1:3" x14ac:dyDescent="0.25">
      <c r="A10" s="2" t="s">
        <v>53</v>
      </c>
      <c r="B10" s="6">
        <v>10142000</v>
      </c>
      <c r="C10" s="6">
        <v>9947000</v>
      </c>
    </row>
    <row r="11" spans="1:3" ht="30" x14ac:dyDescent="0.25">
      <c r="A11" s="2" t="s">
        <v>660</v>
      </c>
      <c r="B11" s="4" t="s">
        <v>4</v>
      </c>
      <c r="C11" s="4" t="s">
        <v>4</v>
      </c>
    </row>
    <row r="12" spans="1:3" x14ac:dyDescent="0.25">
      <c r="A12" s="3" t="s">
        <v>654</v>
      </c>
      <c r="B12" s="4" t="s">
        <v>4</v>
      </c>
      <c r="C12" s="4" t="s">
        <v>4</v>
      </c>
    </row>
    <row r="13" spans="1:3" ht="30" x14ac:dyDescent="0.25">
      <c r="A13" s="2" t="s">
        <v>655</v>
      </c>
      <c r="B13" s="6">
        <v>13221000</v>
      </c>
      <c r="C13" s="6">
        <v>11550000</v>
      </c>
    </row>
    <row r="14" spans="1:3" x14ac:dyDescent="0.25">
      <c r="A14" s="2" t="s">
        <v>661</v>
      </c>
      <c r="B14" s="4" t="s">
        <v>4</v>
      </c>
      <c r="C14" s="4" t="s">
        <v>4</v>
      </c>
    </row>
    <row r="15" spans="1:3" x14ac:dyDescent="0.25">
      <c r="A15" s="3" t="s">
        <v>654</v>
      </c>
      <c r="B15" s="4" t="s">
        <v>4</v>
      </c>
      <c r="C15" s="4" t="s">
        <v>4</v>
      </c>
    </row>
    <row r="16" spans="1:3" ht="30" x14ac:dyDescent="0.25">
      <c r="A16" s="2" t="s">
        <v>662</v>
      </c>
      <c r="B16" s="4">
        <v>5</v>
      </c>
      <c r="C16" s="4" t="s">
        <v>4</v>
      </c>
    </row>
    <row r="17" spans="1:3" x14ac:dyDescent="0.25">
      <c r="A17" s="2" t="s">
        <v>663</v>
      </c>
      <c r="B17" s="4" t="s">
        <v>4</v>
      </c>
      <c r="C17" s="4" t="s">
        <v>4</v>
      </c>
    </row>
    <row r="18" spans="1:3" x14ac:dyDescent="0.25">
      <c r="A18" s="3" t="s">
        <v>654</v>
      </c>
      <c r="B18" s="4" t="s">
        <v>4</v>
      </c>
      <c r="C18" s="4" t="s">
        <v>4</v>
      </c>
    </row>
    <row r="19" spans="1:3" ht="30" x14ac:dyDescent="0.25">
      <c r="A19" s="2" t="s">
        <v>662</v>
      </c>
      <c r="B19" s="4">
        <v>7</v>
      </c>
      <c r="C19" s="4" t="s">
        <v>4</v>
      </c>
    </row>
    <row r="20" spans="1:3" x14ac:dyDescent="0.25">
      <c r="A20" s="2" t="s">
        <v>664</v>
      </c>
      <c r="B20" s="4" t="s">
        <v>4</v>
      </c>
      <c r="C20" s="4" t="s">
        <v>4</v>
      </c>
    </row>
    <row r="21" spans="1:3" x14ac:dyDescent="0.25">
      <c r="A21" s="3" t="s">
        <v>654</v>
      </c>
      <c r="B21" s="4" t="s">
        <v>4</v>
      </c>
      <c r="C21" s="4" t="s">
        <v>4</v>
      </c>
    </row>
    <row r="22" spans="1:3" x14ac:dyDescent="0.25">
      <c r="A22" s="2" t="s">
        <v>48</v>
      </c>
      <c r="B22" s="6">
        <v>24872000</v>
      </c>
      <c r="C22" s="6">
        <v>24872000</v>
      </c>
    </row>
    <row r="23" spans="1:3" x14ac:dyDescent="0.25">
      <c r="A23" s="2" t="s">
        <v>665</v>
      </c>
      <c r="B23" s="4" t="s">
        <v>4</v>
      </c>
      <c r="C23" s="4" t="s">
        <v>4</v>
      </c>
    </row>
    <row r="24" spans="1:3" x14ac:dyDescent="0.25">
      <c r="A24" s="3" t="s">
        <v>654</v>
      </c>
      <c r="B24" s="4" t="s">
        <v>4</v>
      </c>
      <c r="C24" s="4" t="s">
        <v>4</v>
      </c>
    </row>
    <row r="25" spans="1:3" x14ac:dyDescent="0.25">
      <c r="A25" s="2" t="s">
        <v>53</v>
      </c>
      <c r="B25" s="6">
        <v>45956000</v>
      </c>
      <c r="C25" s="6">
        <v>46260000</v>
      </c>
    </row>
    <row r="26" spans="1:3" x14ac:dyDescent="0.25">
      <c r="A26" s="2" t="s">
        <v>666</v>
      </c>
      <c r="B26" s="4" t="s">
        <v>4</v>
      </c>
      <c r="C26" s="4" t="s">
        <v>4</v>
      </c>
    </row>
    <row r="27" spans="1:3" x14ac:dyDescent="0.25">
      <c r="A27" s="3" t="s">
        <v>654</v>
      </c>
      <c r="B27" s="4" t="s">
        <v>4</v>
      </c>
      <c r="C27" s="4" t="s">
        <v>4</v>
      </c>
    </row>
    <row r="28" spans="1:3" x14ac:dyDescent="0.25">
      <c r="A28" s="2" t="s">
        <v>48</v>
      </c>
      <c r="B28" s="6">
        <v>24903000</v>
      </c>
      <c r="C28" s="6">
        <v>24623000</v>
      </c>
    </row>
    <row r="29" spans="1:3" x14ac:dyDescent="0.25">
      <c r="A29" s="2" t="s">
        <v>667</v>
      </c>
      <c r="B29" s="4" t="s">
        <v>4</v>
      </c>
      <c r="C29" s="4" t="s">
        <v>4</v>
      </c>
    </row>
    <row r="30" spans="1:3" x14ac:dyDescent="0.25">
      <c r="A30" s="3" t="s">
        <v>654</v>
      </c>
      <c r="B30" s="4" t="s">
        <v>4</v>
      </c>
      <c r="C30" s="4" t="s">
        <v>4</v>
      </c>
    </row>
    <row r="31" spans="1:3" x14ac:dyDescent="0.25">
      <c r="A31" s="2" t="s">
        <v>53</v>
      </c>
      <c r="B31" s="8">
        <v>52931000</v>
      </c>
      <c r="C31" s="8">
        <v>5311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7.42578125" bestFit="1" customWidth="1"/>
    <col min="6" max="7" width="25" bestFit="1" customWidth="1"/>
    <col min="8" max="14" width="17" bestFit="1" customWidth="1"/>
    <col min="15" max="17" width="13.28515625" bestFit="1" customWidth="1"/>
    <col min="18" max="18" width="25" bestFit="1" customWidth="1"/>
    <col min="19" max="19" width="13.28515625" bestFit="1" customWidth="1"/>
    <col min="20" max="20" width="12" bestFit="1" customWidth="1"/>
    <col min="21" max="22" width="12.5703125" bestFit="1" customWidth="1"/>
    <col min="23" max="23" width="12.28515625" bestFit="1" customWidth="1"/>
    <col min="24" max="28" width="15.140625" bestFit="1" customWidth="1"/>
    <col min="29" max="29" width="25" bestFit="1" customWidth="1"/>
    <col min="30" max="30" width="12.5703125" bestFit="1" customWidth="1"/>
    <col min="31" max="31" width="12.28515625" bestFit="1" customWidth="1"/>
    <col min="32" max="32" width="11.28515625" bestFit="1" customWidth="1"/>
  </cols>
  <sheetData>
    <row r="1" spans="1:32" x14ac:dyDescent="0.25">
      <c r="A1" s="7" t="s">
        <v>668</v>
      </c>
      <c r="B1" s="7" t="s">
        <v>2</v>
      </c>
      <c r="C1" s="7" t="s">
        <v>31</v>
      </c>
      <c r="D1" s="1" t="s">
        <v>3</v>
      </c>
      <c r="E1" s="1" t="s">
        <v>3</v>
      </c>
      <c r="F1" s="1" t="s">
        <v>2</v>
      </c>
      <c r="G1" s="146">
        <v>40694</v>
      </c>
      <c r="H1" s="1" t="s">
        <v>2</v>
      </c>
      <c r="I1" s="1" t="s">
        <v>85</v>
      </c>
      <c r="J1" s="1" t="s">
        <v>3</v>
      </c>
      <c r="K1" s="1" t="s">
        <v>671</v>
      </c>
      <c r="L1" s="1" t="s">
        <v>672</v>
      </c>
      <c r="M1" s="1" t="s">
        <v>672</v>
      </c>
      <c r="N1" s="1" t="s">
        <v>2</v>
      </c>
      <c r="O1" s="1" t="s">
        <v>2</v>
      </c>
      <c r="P1" s="1" t="s">
        <v>85</v>
      </c>
      <c r="Q1" s="1" t="s">
        <v>3</v>
      </c>
      <c r="R1" s="1" t="s">
        <v>2</v>
      </c>
      <c r="S1" s="1" t="s">
        <v>2</v>
      </c>
      <c r="T1" s="1" t="s">
        <v>675</v>
      </c>
      <c r="U1" s="1" t="s">
        <v>2</v>
      </c>
      <c r="V1" s="1" t="s">
        <v>85</v>
      </c>
      <c r="W1" s="1" t="s">
        <v>31</v>
      </c>
      <c r="X1" s="1" t="s">
        <v>2</v>
      </c>
      <c r="Y1" s="1" t="s">
        <v>85</v>
      </c>
      <c r="Z1" s="1" t="s">
        <v>2</v>
      </c>
      <c r="AA1" s="1" t="s">
        <v>2</v>
      </c>
      <c r="AB1" s="1" t="s">
        <v>2</v>
      </c>
      <c r="AC1" s="1" t="s">
        <v>2</v>
      </c>
      <c r="AD1" s="1" t="s">
        <v>85</v>
      </c>
      <c r="AE1" s="1" t="s">
        <v>681</v>
      </c>
      <c r="AF1" s="146">
        <v>40694</v>
      </c>
    </row>
    <row r="2" spans="1:32" x14ac:dyDescent="0.25">
      <c r="A2" s="7"/>
      <c r="B2" s="7"/>
      <c r="C2" s="7"/>
      <c r="D2" s="1" t="s">
        <v>566</v>
      </c>
      <c r="E2" s="1" t="s">
        <v>566</v>
      </c>
      <c r="F2" s="1" t="s">
        <v>555</v>
      </c>
      <c r="G2" s="1" t="s">
        <v>572</v>
      </c>
      <c r="H2" s="1" t="s">
        <v>670</v>
      </c>
      <c r="I2" s="1" t="s">
        <v>670</v>
      </c>
      <c r="J2" s="1" t="s">
        <v>670</v>
      </c>
      <c r="K2" s="1" t="s">
        <v>670</v>
      </c>
      <c r="L2" s="1" t="s">
        <v>670</v>
      </c>
      <c r="M2" s="1" t="s">
        <v>670</v>
      </c>
      <c r="N2" s="1" t="s">
        <v>670</v>
      </c>
      <c r="O2" s="1" t="s">
        <v>674</v>
      </c>
      <c r="P2" s="1" t="s">
        <v>674</v>
      </c>
      <c r="Q2" s="1" t="s">
        <v>674</v>
      </c>
      <c r="R2" s="1" t="s">
        <v>674</v>
      </c>
      <c r="S2" s="1" t="s">
        <v>674</v>
      </c>
      <c r="T2" s="1" t="s">
        <v>676</v>
      </c>
      <c r="U2" s="1" t="s">
        <v>676</v>
      </c>
      <c r="V2" s="1" t="s">
        <v>676</v>
      </c>
      <c r="W2" s="1" t="s">
        <v>676</v>
      </c>
      <c r="X2" s="1" t="s">
        <v>677</v>
      </c>
      <c r="Y2" s="1" t="s">
        <v>677</v>
      </c>
      <c r="Z2" s="1" t="s">
        <v>677</v>
      </c>
      <c r="AA2" s="1" t="s">
        <v>677</v>
      </c>
      <c r="AB2" s="1" t="s">
        <v>677</v>
      </c>
      <c r="AC2" s="1" t="s">
        <v>677</v>
      </c>
      <c r="AD2" s="1" t="s">
        <v>680</v>
      </c>
      <c r="AE2" s="1" t="s">
        <v>680</v>
      </c>
      <c r="AF2" s="1" t="s">
        <v>680</v>
      </c>
    </row>
    <row r="3" spans="1:32" x14ac:dyDescent="0.25">
      <c r="A3" s="7"/>
      <c r="B3" s="7"/>
      <c r="C3" s="7"/>
      <c r="D3" s="1" t="s">
        <v>629</v>
      </c>
      <c r="E3" s="1" t="s">
        <v>629</v>
      </c>
      <c r="F3" s="1" t="s">
        <v>556</v>
      </c>
      <c r="G3" s="1" t="s">
        <v>555</v>
      </c>
      <c r="H3" s="1"/>
      <c r="I3" s="1"/>
      <c r="J3" s="1"/>
      <c r="K3" s="1"/>
      <c r="L3" s="1"/>
      <c r="M3" s="1" t="s">
        <v>673</v>
      </c>
      <c r="N3" s="1" t="s">
        <v>673</v>
      </c>
      <c r="O3" s="1" t="s">
        <v>589</v>
      </c>
      <c r="P3" s="1"/>
      <c r="Q3" s="1"/>
      <c r="R3" s="1" t="s">
        <v>555</v>
      </c>
      <c r="S3" s="1" t="s">
        <v>673</v>
      </c>
      <c r="T3" s="1"/>
      <c r="U3" s="1"/>
      <c r="V3" s="1"/>
      <c r="W3" s="1"/>
      <c r="X3" s="1"/>
      <c r="Y3" s="1"/>
      <c r="Z3" s="1" t="s">
        <v>669</v>
      </c>
      <c r="AA3" s="1" t="s">
        <v>678</v>
      </c>
      <c r="AB3" s="1" t="s">
        <v>679</v>
      </c>
      <c r="AC3" s="1" t="s">
        <v>555</v>
      </c>
      <c r="AD3" s="1" t="s">
        <v>572</v>
      </c>
      <c r="AE3" s="1" t="s">
        <v>572</v>
      </c>
      <c r="AF3" s="1" t="s">
        <v>572</v>
      </c>
    </row>
    <row r="4" spans="1:32" x14ac:dyDescent="0.25">
      <c r="A4" s="7"/>
      <c r="B4" s="7"/>
      <c r="C4" s="7"/>
      <c r="D4" s="1" t="s">
        <v>589</v>
      </c>
      <c r="E4" s="1" t="s">
        <v>669</v>
      </c>
      <c r="F4" s="1"/>
      <c r="G4" s="1" t="s">
        <v>556</v>
      </c>
      <c r="H4" s="1"/>
      <c r="I4" s="1"/>
      <c r="J4" s="1"/>
      <c r="K4" s="1"/>
      <c r="L4" s="1"/>
      <c r="M4" s="1"/>
      <c r="N4" s="1"/>
      <c r="O4" s="1"/>
      <c r="P4" s="1"/>
      <c r="Q4" s="1"/>
      <c r="R4" s="1" t="s">
        <v>557</v>
      </c>
      <c r="S4" s="1"/>
      <c r="T4" s="1"/>
      <c r="U4" s="1"/>
      <c r="V4" s="1"/>
      <c r="W4" s="1"/>
      <c r="X4" s="1"/>
      <c r="Y4" s="1"/>
      <c r="Z4" s="1" t="s">
        <v>589</v>
      </c>
      <c r="AA4" s="1" t="s">
        <v>589</v>
      </c>
      <c r="AB4" s="1" t="s">
        <v>589</v>
      </c>
      <c r="AC4" s="1" t="s">
        <v>589</v>
      </c>
      <c r="AD4" s="1"/>
      <c r="AE4" s="1"/>
      <c r="AF4" s="1" t="s">
        <v>682</v>
      </c>
    </row>
    <row r="5" spans="1:32" x14ac:dyDescent="0.25">
      <c r="A5" s="7"/>
      <c r="B5" s="7"/>
      <c r="C5" s="7"/>
      <c r="D5" s="1"/>
      <c r="E5" s="1"/>
      <c r="F5" s="1"/>
      <c r="G5" s="1"/>
      <c r="H5" s="1"/>
      <c r="I5" s="1"/>
      <c r="J5" s="1"/>
      <c r="K5" s="1"/>
      <c r="L5" s="1"/>
      <c r="M5" s="1"/>
      <c r="N5" s="1"/>
      <c r="O5" s="1"/>
      <c r="P5" s="1"/>
      <c r="Q5" s="1"/>
      <c r="R5" s="1" t="s">
        <v>589</v>
      </c>
      <c r="S5" s="1"/>
      <c r="T5" s="1"/>
      <c r="U5" s="1"/>
      <c r="V5" s="1"/>
      <c r="W5" s="1"/>
      <c r="X5" s="1"/>
      <c r="Y5" s="1"/>
      <c r="Z5" s="1"/>
      <c r="AA5" s="1"/>
      <c r="AB5" s="1"/>
      <c r="AC5" s="1"/>
      <c r="AD5" s="1"/>
      <c r="AE5" s="1"/>
      <c r="AF5" s="1"/>
    </row>
    <row r="6" spans="1:32" x14ac:dyDescent="0.25">
      <c r="A6" s="3" t="s">
        <v>28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row>
    <row r="7" spans="1:32" x14ac:dyDescent="0.25">
      <c r="A7" s="2" t="s">
        <v>683</v>
      </c>
      <c r="B7" s="4" t="s">
        <v>4</v>
      </c>
      <c r="C7" s="4" t="s">
        <v>4</v>
      </c>
      <c r="D7" s="4" t="s">
        <v>4</v>
      </c>
      <c r="E7" s="4" t="s">
        <v>4</v>
      </c>
      <c r="F7" s="4" t="s">
        <v>4</v>
      </c>
      <c r="G7" s="4" t="s">
        <v>4</v>
      </c>
      <c r="H7" s="4" t="s">
        <v>4</v>
      </c>
      <c r="I7" s="4" t="s">
        <v>4</v>
      </c>
      <c r="J7" s="4" t="s">
        <v>4</v>
      </c>
      <c r="K7" s="4" t="s">
        <v>4</v>
      </c>
      <c r="L7" s="8">
        <v>35000000</v>
      </c>
      <c r="M7" s="4" t="s">
        <v>4</v>
      </c>
      <c r="N7" s="4" t="s">
        <v>4</v>
      </c>
      <c r="O7" s="8">
        <v>150000000</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684</v>
      </c>
      <c r="B8" s="4" t="s">
        <v>4</v>
      </c>
      <c r="C8" s="4" t="s">
        <v>4</v>
      </c>
      <c r="D8" s="4" t="s">
        <v>4</v>
      </c>
      <c r="E8" s="4" t="s">
        <v>4</v>
      </c>
      <c r="F8" s="4" t="s">
        <v>4</v>
      </c>
      <c r="G8" s="4" t="s">
        <v>4</v>
      </c>
      <c r="H8" s="4" t="s">
        <v>4</v>
      </c>
      <c r="I8" s="4" t="s">
        <v>4</v>
      </c>
      <c r="J8" s="4" t="s">
        <v>4</v>
      </c>
      <c r="K8" s="4" t="s">
        <v>4</v>
      </c>
      <c r="L8" s="4" t="s">
        <v>4</v>
      </c>
      <c r="M8" s="4" t="s">
        <v>685</v>
      </c>
      <c r="N8" s="4" t="s">
        <v>685</v>
      </c>
      <c r="O8" s="4" t="s">
        <v>4</v>
      </c>
      <c r="P8" s="4" t="s">
        <v>4</v>
      </c>
      <c r="Q8" s="4" t="s">
        <v>4</v>
      </c>
      <c r="R8" s="4" t="s">
        <v>4</v>
      </c>
      <c r="S8" s="4" t="s">
        <v>685</v>
      </c>
      <c r="T8" s="4" t="s">
        <v>4</v>
      </c>
      <c r="U8" s="4" t="s">
        <v>4</v>
      </c>
      <c r="V8" s="4" t="s">
        <v>4</v>
      </c>
      <c r="W8" s="4" t="s">
        <v>4</v>
      </c>
      <c r="X8" s="4" t="s">
        <v>4</v>
      </c>
      <c r="Y8" s="4" t="s">
        <v>4</v>
      </c>
      <c r="Z8" s="4" t="s">
        <v>4</v>
      </c>
      <c r="AA8" s="4" t="s">
        <v>4</v>
      </c>
      <c r="AB8" s="4" t="s">
        <v>4</v>
      </c>
      <c r="AC8" s="4" t="s">
        <v>4</v>
      </c>
      <c r="AD8" s="4" t="s">
        <v>4</v>
      </c>
      <c r="AE8" s="4" t="s">
        <v>4</v>
      </c>
      <c r="AF8" s="4" t="s">
        <v>4</v>
      </c>
    </row>
    <row r="9" spans="1:32" x14ac:dyDescent="0.25">
      <c r="A9" s="2" t="s">
        <v>686</v>
      </c>
      <c r="B9" s="4" t="s">
        <v>4</v>
      </c>
      <c r="C9" s="4" t="s">
        <v>4</v>
      </c>
      <c r="D9" s="4" t="s">
        <v>4</v>
      </c>
      <c r="E9" s="4" t="s">
        <v>4</v>
      </c>
      <c r="F9" s="4" t="s">
        <v>4</v>
      </c>
      <c r="G9" s="4" t="s">
        <v>4</v>
      </c>
      <c r="H9" s="4" t="s">
        <v>4</v>
      </c>
      <c r="I9" s="4" t="s">
        <v>4</v>
      </c>
      <c r="J9" s="4" t="s">
        <v>4</v>
      </c>
      <c r="K9" s="4" t="s">
        <v>4</v>
      </c>
      <c r="L9" s="4" t="s">
        <v>4</v>
      </c>
      <c r="M9" s="147">
        <v>0.02</v>
      </c>
      <c r="N9" s="147">
        <v>0</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2" t="s">
        <v>687</v>
      </c>
      <c r="B10" s="4" t="s">
        <v>4</v>
      </c>
      <c r="C10" s="4" t="s">
        <v>4</v>
      </c>
      <c r="D10" s="4" t="s">
        <v>4</v>
      </c>
      <c r="E10" s="4" t="s">
        <v>4</v>
      </c>
      <c r="F10" s="4" t="s">
        <v>4</v>
      </c>
      <c r="G10" s="4" t="s">
        <v>4</v>
      </c>
      <c r="H10" s="147">
        <v>2.5000000000000001E-2</v>
      </c>
      <c r="I10" s="4" t="s">
        <v>4</v>
      </c>
      <c r="J10" s="4" t="s">
        <v>4</v>
      </c>
      <c r="K10" s="4" t="s">
        <v>4</v>
      </c>
      <c r="L10" s="147">
        <v>0.04</v>
      </c>
      <c r="M10" s="4" t="s">
        <v>4</v>
      </c>
      <c r="N10" s="4" t="s">
        <v>4</v>
      </c>
      <c r="O10" s="147">
        <v>2.5000000000000001E-2</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ht="30" x14ac:dyDescent="0.25">
      <c r="A11" s="2" t="s">
        <v>688</v>
      </c>
      <c r="B11" s="4" t="s">
        <v>4</v>
      </c>
      <c r="C11" s="4" t="s">
        <v>4</v>
      </c>
      <c r="D11" s="4" t="s">
        <v>4</v>
      </c>
      <c r="E11" s="4" t="s">
        <v>4</v>
      </c>
      <c r="F11" s="4" t="s">
        <v>4</v>
      </c>
      <c r="G11" s="4" t="s">
        <v>4</v>
      </c>
      <c r="H11" s="147">
        <v>2.7E-2</v>
      </c>
      <c r="I11" s="4" t="s">
        <v>4</v>
      </c>
      <c r="J11" s="4" t="s">
        <v>4</v>
      </c>
      <c r="K11" s="147">
        <v>0.06</v>
      </c>
      <c r="L11" s="4" t="s">
        <v>4</v>
      </c>
      <c r="M11" s="4" t="s">
        <v>4</v>
      </c>
      <c r="N11" s="4" t="s">
        <v>4</v>
      </c>
      <c r="O11" s="147">
        <v>2.7E-2</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689</v>
      </c>
      <c r="B12" s="4" t="s">
        <v>4</v>
      </c>
      <c r="C12" s="4" t="s">
        <v>4</v>
      </c>
      <c r="D12" s="4" t="s">
        <v>4</v>
      </c>
      <c r="E12" s="4" t="s">
        <v>4</v>
      </c>
      <c r="F12" s="4" t="s">
        <v>4</v>
      </c>
      <c r="G12" s="4" t="s">
        <v>4</v>
      </c>
      <c r="H12" s="4">
        <v>0</v>
      </c>
      <c r="I12" s="4" t="s">
        <v>4</v>
      </c>
      <c r="J12" s="4" t="s">
        <v>4</v>
      </c>
      <c r="K12" s="4" t="s">
        <v>4</v>
      </c>
      <c r="L12" s="4" t="s">
        <v>4</v>
      </c>
      <c r="M12" s="4" t="s">
        <v>4</v>
      </c>
      <c r="N12" s="4" t="s">
        <v>4</v>
      </c>
      <c r="O12" s="4">
        <v>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690</v>
      </c>
      <c r="B13" s="4" t="s">
        <v>4</v>
      </c>
      <c r="C13" s="4" t="s">
        <v>4</v>
      </c>
      <c r="D13" s="4" t="s">
        <v>4</v>
      </c>
      <c r="E13" s="4" t="s">
        <v>4</v>
      </c>
      <c r="F13" s="4" t="s">
        <v>4</v>
      </c>
      <c r="G13" s="4" t="s">
        <v>4</v>
      </c>
      <c r="H13" s="4">
        <v>0</v>
      </c>
      <c r="I13" s="4">
        <v>0</v>
      </c>
      <c r="J13" s="4" t="s">
        <v>4</v>
      </c>
      <c r="K13" s="4" t="s">
        <v>4</v>
      </c>
      <c r="L13" s="4" t="s">
        <v>4</v>
      </c>
      <c r="M13" s="4" t="s">
        <v>4</v>
      </c>
      <c r="N13" s="4" t="s">
        <v>4</v>
      </c>
      <c r="O13" s="4" t="s">
        <v>4</v>
      </c>
      <c r="P13" s="4">
        <v>0</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691</v>
      </c>
      <c r="B14" s="4" t="s">
        <v>4</v>
      </c>
      <c r="C14" s="4" t="s">
        <v>4</v>
      </c>
      <c r="D14" s="4" t="s">
        <v>4</v>
      </c>
      <c r="E14" s="4" t="s">
        <v>4</v>
      </c>
      <c r="F14" s="4" t="s">
        <v>4</v>
      </c>
      <c r="G14" s="4" t="s">
        <v>4</v>
      </c>
      <c r="H14" s="4">
        <v>0</v>
      </c>
      <c r="I14" s="4" t="s">
        <v>4</v>
      </c>
      <c r="J14" s="4">
        <v>0</v>
      </c>
      <c r="K14" s="4" t="s">
        <v>4</v>
      </c>
      <c r="L14" s="4" t="s">
        <v>4</v>
      </c>
      <c r="M14" s="4" t="s">
        <v>4</v>
      </c>
      <c r="N14" s="4" t="s">
        <v>4</v>
      </c>
      <c r="O14" s="4">
        <v>0</v>
      </c>
      <c r="P14" s="4" t="s">
        <v>4</v>
      </c>
      <c r="Q14" s="4">
        <v>0</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row>
    <row r="15" spans="1:32" ht="30" x14ac:dyDescent="0.25">
      <c r="A15" s="2" t="s">
        <v>692</v>
      </c>
      <c r="B15" s="4" t="s">
        <v>4</v>
      </c>
      <c r="C15" s="4" t="s">
        <v>4</v>
      </c>
      <c r="D15" s="4" t="s">
        <v>4</v>
      </c>
      <c r="E15" s="4" t="s">
        <v>4</v>
      </c>
      <c r="F15" s="4" t="s">
        <v>4</v>
      </c>
      <c r="G15" s="4" t="s">
        <v>4</v>
      </c>
      <c r="H15" s="6">
        <v>152000</v>
      </c>
      <c r="I15" s="6">
        <v>176000</v>
      </c>
      <c r="J15" s="4" t="s">
        <v>4</v>
      </c>
      <c r="K15" s="4" t="s">
        <v>4</v>
      </c>
      <c r="L15" s="4" t="s">
        <v>4</v>
      </c>
      <c r="M15" s="4" t="s">
        <v>4</v>
      </c>
      <c r="N15" s="4" t="s">
        <v>4</v>
      </c>
      <c r="O15" s="6">
        <v>467000</v>
      </c>
      <c r="P15" s="4">
        <v>0</v>
      </c>
      <c r="Q15" s="4" t="s">
        <v>4</v>
      </c>
      <c r="R15" s="4" t="s">
        <v>4</v>
      </c>
      <c r="S15" s="4" t="s">
        <v>4</v>
      </c>
      <c r="T15" s="4" t="s">
        <v>4</v>
      </c>
      <c r="U15" s="6">
        <v>245000</v>
      </c>
      <c r="V15" s="6">
        <v>367000</v>
      </c>
      <c r="W15" s="4" t="s">
        <v>4</v>
      </c>
      <c r="X15" s="6">
        <v>699000</v>
      </c>
      <c r="Y15" s="6">
        <v>717000</v>
      </c>
      <c r="Z15" s="4" t="s">
        <v>4</v>
      </c>
      <c r="AA15" s="4" t="s">
        <v>4</v>
      </c>
      <c r="AB15" s="4" t="s">
        <v>4</v>
      </c>
      <c r="AC15" s="4" t="s">
        <v>4</v>
      </c>
      <c r="AD15" s="6">
        <v>275000</v>
      </c>
      <c r="AE15" s="4" t="s">
        <v>4</v>
      </c>
      <c r="AF15" s="4" t="s">
        <v>4</v>
      </c>
    </row>
    <row r="16" spans="1:32" x14ac:dyDescent="0.25">
      <c r="A16" s="2" t="s">
        <v>69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126500000</v>
      </c>
      <c r="U16" s="4" t="s">
        <v>4</v>
      </c>
      <c r="V16" s="4" t="s">
        <v>4</v>
      </c>
      <c r="W16" s="4" t="s">
        <v>4</v>
      </c>
      <c r="X16" s="4" t="s">
        <v>4</v>
      </c>
      <c r="Y16" s="4" t="s">
        <v>4</v>
      </c>
      <c r="Z16" s="4" t="s">
        <v>4</v>
      </c>
      <c r="AA16" s="4" t="s">
        <v>4</v>
      </c>
      <c r="AB16" s="4" t="s">
        <v>4</v>
      </c>
      <c r="AC16" s="4" t="s">
        <v>4</v>
      </c>
      <c r="AD16" s="4" t="s">
        <v>4</v>
      </c>
      <c r="AE16" s="6">
        <v>80000000</v>
      </c>
      <c r="AF16" s="4" t="s">
        <v>4</v>
      </c>
    </row>
    <row r="17" spans="1:32" x14ac:dyDescent="0.25">
      <c r="A17" s="2" t="s">
        <v>694</v>
      </c>
      <c r="B17" s="4" t="s">
        <v>4</v>
      </c>
      <c r="C17" s="4" t="s">
        <v>4</v>
      </c>
      <c r="D17" s="4" t="s">
        <v>4</v>
      </c>
      <c r="E17" s="4" t="s">
        <v>4</v>
      </c>
      <c r="F17" s="4" t="s">
        <v>4</v>
      </c>
      <c r="G17" s="4" t="s">
        <v>4</v>
      </c>
      <c r="H17" s="4" t="s">
        <v>4</v>
      </c>
      <c r="I17" s="4" t="s">
        <v>4</v>
      </c>
      <c r="J17" s="4" t="s">
        <v>4</v>
      </c>
      <c r="K17" s="4" t="s">
        <v>4</v>
      </c>
      <c r="L17" s="4" t="s">
        <v>4</v>
      </c>
      <c r="M17" s="4" t="s">
        <v>4</v>
      </c>
      <c r="N17" s="4" t="s">
        <v>4</v>
      </c>
      <c r="O17" s="4">
        <v>2</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row>
    <row r="18" spans="1:32" x14ac:dyDescent="0.25">
      <c r="A18" s="2" t="s">
        <v>695</v>
      </c>
      <c r="B18" s="4" t="s">
        <v>4</v>
      </c>
      <c r="C18" s="4" t="s">
        <v>4</v>
      </c>
      <c r="D18" s="4" t="s">
        <v>4</v>
      </c>
      <c r="E18" s="4" t="s">
        <v>4</v>
      </c>
      <c r="F18" s="4" t="s">
        <v>4</v>
      </c>
      <c r="G18" s="4" t="s">
        <v>4</v>
      </c>
      <c r="H18" s="4" t="s">
        <v>4</v>
      </c>
      <c r="I18" s="4" t="s">
        <v>4</v>
      </c>
      <c r="J18" s="4" t="s">
        <v>4</v>
      </c>
      <c r="K18" s="4" t="s">
        <v>4</v>
      </c>
      <c r="L18" s="4" t="s">
        <v>4</v>
      </c>
      <c r="M18" s="4" t="s">
        <v>4</v>
      </c>
      <c r="N18" s="4" t="s">
        <v>4</v>
      </c>
      <c r="O18" s="4" t="s">
        <v>696</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row>
    <row r="19" spans="1:32" ht="30" x14ac:dyDescent="0.25">
      <c r="A19" s="2" t="s">
        <v>69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v>2</v>
      </c>
      <c r="AA19" s="4">
        <v>1</v>
      </c>
      <c r="AB19" s="4">
        <v>3</v>
      </c>
      <c r="AC19" s="4">
        <v>6</v>
      </c>
      <c r="AD19" s="4" t="s">
        <v>4</v>
      </c>
      <c r="AE19" s="4" t="s">
        <v>4</v>
      </c>
      <c r="AF19" s="4" t="s">
        <v>4</v>
      </c>
    </row>
    <row r="20" spans="1:32" ht="45" x14ac:dyDescent="0.25">
      <c r="A20" s="2" t="s">
        <v>69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v>15</v>
      </c>
      <c r="S20" s="4" t="s">
        <v>4</v>
      </c>
      <c r="T20" s="4" t="s">
        <v>4</v>
      </c>
      <c r="U20" s="4" t="s">
        <v>4</v>
      </c>
      <c r="V20" s="4" t="s">
        <v>4</v>
      </c>
      <c r="W20" s="4" t="s">
        <v>4</v>
      </c>
      <c r="X20" s="4" t="s">
        <v>4</v>
      </c>
      <c r="Y20" s="4" t="s">
        <v>4</v>
      </c>
      <c r="Z20" s="4" t="s">
        <v>4</v>
      </c>
      <c r="AA20" s="4" t="s">
        <v>4</v>
      </c>
      <c r="AB20" s="4" t="s">
        <v>4</v>
      </c>
      <c r="AC20" s="4" t="s">
        <v>4</v>
      </c>
      <c r="AD20" s="4" t="s">
        <v>4</v>
      </c>
      <c r="AE20" s="4" t="s">
        <v>4</v>
      </c>
      <c r="AF20" s="4" t="s">
        <v>4</v>
      </c>
    </row>
    <row r="21" spans="1:32" ht="45" x14ac:dyDescent="0.25">
      <c r="A21" s="2" t="s">
        <v>69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6">
        <v>1549</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70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6">
        <v>122600000</v>
      </c>
      <c r="U22" s="4" t="s">
        <v>4</v>
      </c>
      <c r="V22" s="4" t="s">
        <v>4</v>
      </c>
      <c r="W22" s="4" t="s">
        <v>4</v>
      </c>
      <c r="X22" s="4" t="s">
        <v>4</v>
      </c>
      <c r="Y22" s="4" t="s">
        <v>4</v>
      </c>
      <c r="Z22" s="4" t="s">
        <v>4</v>
      </c>
      <c r="AA22" s="4" t="s">
        <v>4</v>
      </c>
      <c r="AB22" s="4" t="s">
        <v>4</v>
      </c>
      <c r="AC22" s="4" t="s">
        <v>4</v>
      </c>
      <c r="AD22" s="4" t="s">
        <v>4</v>
      </c>
      <c r="AE22" s="4" t="s">
        <v>4</v>
      </c>
      <c r="AF22" s="4" t="s">
        <v>4</v>
      </c>
    </row>
    <row r="23" spans="1:32" x14ac:dyDescent="0.25">
      <c r="A23" s="2" t="s">
        <v>70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147">
        <v>3.7499999999999999E-2</v>
      </c>
      <c r="V23" s="4" t="s">
        <v>4</v>
      </c>
      <c r="W23" s="4" t="s">
        <v>4</v>
      </c>
      <c r="X23" s="4" t="s">
        <v>4</v>
      </c>
      <c r="Y23" s="4" t="s">
        <v>4</v>
      </c>
      <c r="Z23" s="4" t="s">
        <v>4</v>
      </c>
      <c r="AA23" s="4" t="s">
        <v>4</v>
      </c>
      <c r="AB23" s="4" t="s">
        <v>4</v>
      </c>
      <c r="AC23" s="4" t="s">
        <v>4</v>
      </c>
      <c r="AD23" s="4" t="s">
        <v>4</v>
      </c>
      <c r="AE23" s="4" t="s">
        <v>4</v>
      </c>
      <c r="AF23" s="4" t="s">
        <v>4</v>
      </c>
    </row>
    <row r="24" spans="1:32" ht="30" x14ac:dyDescent="0.25">
      <c r="A24" s="2" t="s">
        <v>70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v>76.923100000000005</v>
      </c>
      <c r="V24" s="4" t="s">
        <v>4</v>
      </c>
      <c r="W24" s="4" t="s">
        <v>4</v>
      </c>
      <c r="X24" s="4" t="s">
        <v>4</v>
      </c>
      <c r="Y24" s="4" t="s">
        <v>4</v>
      </c>
      <c r="Z24" s="4" t="s">
        <v>4</v>
      </c>
      <c r="AA24" s="4" t="s">
        <v>4</v>
      </c>
      <c r="AB24" s="4" t="s">
        <v>4</v>
      </c>
      <c r="AC24" s="4" t="s">
        <v>4</v>
      </c>
      <c r="AD24" s="4" t="s">
        <v>4</v>
      </c>
      <c r="AE24" s="4" t="s">
        <v>4</v>
      </c>
      <c r="AF24" s="4" t="s">
        <v>4</v>
      </c>
    </row>
    <row r="25" spans="1:32" ht="30" x14ac:dyDescent="0.25">
      <c r="A25" s="2" t="s">
        <v>70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8">
        <v>13</v>
      </c>
      <c r="V25" s="4" t="s">
        <v>4</v>
      </c>
      <c r="W25" s="4" t="s">
        <v>4</v>
      </c>
      <c r="X25" s="4" t="s">
        <v>4</v>
      </c>
      <c r="Y25" s="4" t="s">
        <v>4</v>
      </c>
      <c r="Z25" s="4" t="s">
        <v>4</v>
      </c>
      <c r="AA25" s="4" t="s">
        <v>4</v>
      </c>
      <c r="AB25" s="4" t="s">
        <v>4</v>
      </c>
      <c r="AC25" s="4" t="s">
        <v>4</v>
      </c>
      <c r="AD25" s="4" t="s">
        <v>4</v>
      </c>
      <c r="AE25" s="4" t="s">
        <v>4</v>
      </c>
      <c r="AF25" s="4" t="s">
        <v>4</v>
      </c>
    </row>
    <row r="26" spans="1:32" ht="60" x14ac:dyDescent="0.25">
      <c r="A26" s="2" t="s">
        <v>70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147">
        <v>1</v>
      </c>
      <c r="V26" s="4" t="s">
        <v>4</v>
      </c>
      <c r="W26" s="4" t="s">
        <v>4</v>
      </c>
      <c r="X26" s="4" t="s">
        <v>4</v>
      </c>
      <c r="Y26" s="4" t="s">
        <v>4</v>
      </c>
      <c r="Z26" s="4" t="s">
        <v>4</v>
      </c>
      <c r="AA26" s="4" t="s">
        <v>4</v>
      </c>
      <c r="AB26" s="4" t="s">
        <v>4</v>
      </c>
      <c r="AC26" s="4" t="s">
        <v>4</v>
      </c>
      <c r="AD26" s="4" t="s">
        <v>4</v>
      </c>
      <c r="AE26" s="4" t="s">
        <v>4</v>
      </c>
      <c r="AF26" s="4" t="s">
        <v>4</v>
      </c>
    </row>
    <row r="27" spans="1:32" x14ac:dyDescent="0.25">
      <c r="A27" s="2" t="s">
        <v>705</v>
      </c>
      <c r="B27" s="6">
        <v>24872000</v>
      </c>
      <c r="C27" s="6">
        <v>2487200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6">
        <v>24872000</v>
      </c>
      <c r="V27" s="4" t="s">
        <v>4</v>
      </c>
      <c r="W27" s="6">
        <v>24872000</v>
      </c>
      <c r="X27" s="4" t="s">
        <v>4</v>
      </c>
      <c r="Y27" s="4" t="s">
        <v>4</v>
      </c>
      <c r="Z27" s="4" t="s">
        <v>4</v>
      </c>
      <c r="AA27" s="4" t="s">
        <v>4</v>
      </c>
      <c r="AB27" s="4" t="s">
        <v>4</v>
      </c>
      <c r="AC27" s="4" t="s">
        <v>4</v>
      </c>
      <c r="AD27" s="4" t="s">
        <v>4</v>
      </c>
      <c r="AE27" s="4" t="s">
        <v>4</v>
      </c>
      <c r="AF27" s="4" t="s">
        <v>4</v>
      </c>
    </row>
    <row r="28" spans="1:32" x14ac:dyDescent="0.25">
      <c r="A28" s="2" t="s">
        <v>70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6">
        <v>45956000</v>
      </c>
      <c r="AD28" s="4" t="s">
        <v>4</v>
      </c>
      <c r="AE28" s="4" t="s">
        <v>4</v>
      </c>
      <c r="AF28" s="4" t="s">
        <v>4</v>
      </c>
    </row>
    <row r="29" spans="1:32" x14ac:dyDescent="0.25">
      <c r="A29" s="2" t="s">
        <v>707</v>
      </c>
      <c r="B29" s="4" t="s">
        <v>4</v>
      </c>
      <c r="C29" s="4" t="s">
        <v>4</v>
      </c>
      <c r="D29" s="4">
        <v>2</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ht="30" x14ac:dyDescent="0.25">
      <c r="A30" s="2" t="s">
        <v>708</v>
      </c>
      <c r="B30" s="6">
        <v>7510000</v>
      </c>
      <c r="C30" s="6">
        <v>7547000</v>
      </c>
      <c r="D30" s="4" t="s">
        <v>4</v>
      </c>
      <c r="E30" s="6">
        <v>7510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row>
    <row r="31" spans="1:32" ht="30" x14ac:dyDescent="0.25">
      <c r="A31" s="2" t="s">
        <v>709</v>
      </c>
      <c r="B31" s="4" t="s">
        <v>4</v>
      </c>
      <c r="C31" s="4" t="s">
        <v>4</v>
      </c>
      <c r="D31" s="4" t="s">
        <v>4</v>
      </c>
      <c r="E31" s="4" t="s">
        <v>4</v>
      </c>
      <c r="F31" s="4" t="s">
        <v>4</v>
      </c>
      <c r="G31" s="4" t="s">
        <v>4</v>
      </c>
      <c r="H31" s="4" t="s">
        <v>4</v>
      </c>
      <c r="I31" s="4" t="s">
        <v>4</v>
      </c>
      <c r="J31" s="4" t="s">
        <v>4</v>
      </c>
      <c r="K31" s="4" t="s">
        <v>4</v>
      </c>
      <c r="L31" s="4" t="s">
        <v>4</v>
      </c>
      <c r="M31" s="4" t="s">
        <v>4</v>
      </c>
      <c r="N31" s="4" t="s">
        <v>4</v>
      </c>
      <c r="O31" s="147">
        <v>4.7500000000000001E-2</v>
      </c>
      <c r="P31" s="4" t="s">
        <v>4</v>
      </c>
      <c r="Q31" s="4" t="s">
        <v>4</v>
      </c>
      <c r="R31" s="4" t="s">
        <v>4</v>
      </c>
      <c r="S31" s="4" t="s">
        <v>4</v>
      </c>
      <c r="T31" s="4" t="s">
        <v>4</v>
      </c>
      <c r="U31" s="4" t="s">
        <v>4</v>
      </c>
      <c r="V31" s="4" t="s">
        <v>4</v>
      </c>
      <c r="W31" s="4" t="s">
        <v>4</v>
      </c>
      <c r="X31" s="147">
        <v>6.6699999999999995E-2</v>
      </c>
      <c r="Y31" s="4" t="s">
        <v>4</v>
      </c>
      <c r="Z31" s="4" t="s">
        <v>4</v>
      </c>
      <c r="AA31" s="4" t="s">
        <v>4</v>
      </c>
      <c r="AB31" s="4" t="s">
        <v>4</v>
      </c>
      <c r="AC31" s="4" t="s">
        <v>4</v>
      </c>
      <c r="AD31" s="4" t="s">
        <v>4</v>
      </c>
      <c r="AE31" s="4" t="s">
        <v>4</v>
      </c>
      <c r="AF31" s="4" t="s">
        <v>4</v>
      </c>
    </row>
    <row r="32" spans="1:32" x14ac:dyDescent="0.25">
      <c r="A32" s="2" t="s">
        <v>71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6">
        <v>80000000</v>
      </c>
    </row>
    <row r="33" spans="1:32" x14ac:dyDescent="0.25">
      <c r="A33" s="2" t="s">
        <v>574</v>
      </c>
      <c r="B33" s="4" t="s">
        <v>4</v>
      </c>
      <c r="C33" s="4" t="s">
        <v>4</v>
      </c>
      <c r="D33" s="4" t="s">
        <v>4</v>
      </c>
      <c r="E33" s="4" t="s">
        <v>4</v>
      </c>
      <c r="F33" s="4">
        <v>250</v>
      </c>
      <c r="G33" s="4">
        <v>6</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row>
    <row r="34" spans="1:32" x14ac:dyDescent="0.25">
      <c r="A34" s="2" t="s">
        <v>711</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8">
        <v>42000000</v>
      </c>
      <c r="AF34" s="4" t="s">
        <v>4</v>
      </c>
    </row>
  </sheetData>
  <mergeCells count="3">
    <mergeCell ref="A1:A5"/>
    <mergeCell ref="B1:B5"/>
    <mergeCell ref="C1: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12</v>
      </c>
      <c r="B1" s="1" t="s">
        <v>1</v>
      </c>
    </row>
    <row r="2" spans="1:2" x14ac:dyDescent="0.25">
      <c r="A2" s="7"/>
      <c r="B2" s="1" t="s">
        <v>2</v>
      </c>
    </row>
    <row r="3" spans="1:2" x14ac:dyDescent="0.25">
      <c r="A3" s="7"/>
      <c r="B3" s="1" t="s">
        <v>556</v>
      </c>
    </row>
    <row r="4" spans="1:2" x14ac:dyDescent="0.25">
      <c r="A4" s="3" t="s">
        <v>291</v>
      </c>
      <c r="B4" s="4" t="s">
        <v>4</v>
      </c>
    </row>
    <row r="5" spans="1:2" ht="30" x14ac:dyDescent="0.25">
      <c r="A5" s="2" t="s">
        <v>713</v>
      </c>
      <c r="B5" s="8">
        <v>12937000</v>
      </c>
    </row>
    <row r="6" spans="1:2" ht="30" x14ac:dyDescent="0.25">
      <c r="A6" s="2" t="s">
        <v>714</v>
      </c>
      <c r="B6" s="4">
        <v>30</v>
      </c>
    </row>
    <row r="7" spans="1:2" x14ac:dyDescent="0.25">
      <c r="A7" s="2" t="s">
        <v>715</v>
      </c>
      <c r="B7" s="4">
        <v>0</v>
      </c>
    </row>
    <row r="8" spans="1:2" ht="30" x14ac:dyDescent="0.25">
      <c r="A8" s="2" t="s">
        <v>716</v>
      </c>
      <c r="B8" s="8">
        <v>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3" width="12.5703125" bestFit="1" customWidth="1"/>
    <col min="4" max="4" width="22" bestFit="1" customWidth="1"/>
    <col min="5" max="5" width="16" bestFit="1" customWidth="1"/>
    <col min="6" max="6" width="25" bestFit="1" customWidth="1"/>
    <col min="7" max="7" width="22.42578125" bestFit="1" customWidth="1"/>
    <col min="8" max="9" width="12.5703125" bestFit="1" customWidth="1"/>
    <col min="10" max="10" width="15.42578125" bestFit="1" customWidth="1"/>
    <col min="11" max="12" width="12.5703125" bestFit="1" customWidth="1"/>
    <col min="13" max="13" width="16" bestFit="1" customWidth="1"/>
    <col min="14" max="15" width="25" bestFit="1" customWidth="1"/>
  </cols>
  <sheetData>
    <row r="1" spans="1:15" ht="15" customHeight="1" x14ac:dyDescent="0.25">
      <c r="A1" s="1" t="s">
        <v>717</v>
      </c>
      <c r="B1" s="7" t="s">
        <v>1</v>
      </c>
      <c r="C1" s="7"/>
      <c r="D1" s="1"/>
      <c r="E1" s="1" t="s">
        <v>1</v>
      </c>
      <c r="F1" s="7"/>
      <c r="G1" s="7"/>
      <c r="H1" s="7" t="s">
        <v>1</v>
      </c>
      <c r="I1" s="7"/>
      <c r="J1" s="1" t="s">
        <v>718</v>
      </c>
      <c r="K1" s="7" t="s">
        <v>1</v>
      </c>
      <c r="L1" s="7"/>
      <c r="M1" s="7"/>
      <c r="N1" s="1"/>
      <c r="O1" s="1"/>
    </row>
    <row r="2" spans="1:15" ht="30" x14ac:dyDescent="0.25">
      <c r="A2" s="1" t="s">
        <v>30</v>
      </c>
      <c r="B2" s="7" t="s">
        <v>2</v>
      </c>
      <c r="C2" s="7" t="s">
        <v>85</v>
      </c>
      <c r="D2" s="1" t="s">
        <v>2</v>
      </c>
      <c r="E2" s="1" t="s">
        <v>2</v>
      </c>
      <c r="F2" s="1" t="s">
        <v>2</v>
      </c>
      <c r="G2" s="1" t="s">
        <v>2</v>
      </c>
      <c r="H2" s="1" t="s">
        <v>2</v>
      </c>
      <c r="I2" s="1" t="s">
        <v>85</v>
      </c>
      <c r="J2" s="1" t="s">
        <v>721</v>
      </c>
      <c r="K2" s="1" t="s">
        <v>2</v>
      </c>
      <c r="L2" s="1" t="s">
        <v>85</v>
      </c>
      <c r="M2" s="1" t="s">
        <v>2</v>
      </c>
      <c r="N2" s="1" t="s">
        <v>2</v>
      </c>
      <c r="O2" s="146">
        <v>40694</v>
      </c>
    </row>
    <row r="3" spans="1:15" x14ac:dyDescent="0.25">
      <c r="A3" s="1"/>
      <c r="B3" s="7"/>
      <c r="C3" s="7"/>
      <c r="D3" s="1" t="s">
        <v>719</v>
      </c>
      <c r="E3" s="1" t="s">
        <v>720</v>
      </c>
      <c r="F3" s="1" t="s">
        <v>555</v>
      </c>
      <c r="G3" s="1" t="s">
        <v>561</v>
      </c>
      <c r="H3" s="1" t="s">
        <v>572</v>
      </c>
      <c r="I3" s="1" t="s">
        <v>572</v>
      </c>
      <c r="J3" s="1" t="s">
        <v>572</v>
      </c>
      <c r="K3" s="1" t="s">
        <v>572</v>
      </c>
      <c r="L3" s="1" t="s">
        <v>572</v>
      </c>
      <c r="M3" s="1" t="s">
        <v>572</v>
      </c>
      <c r="N3" s="1" t="s">
        <v>572</v>
      </c>
      <c r="O3" s="1" t="s">
        <v>572</v>
      </c>
    </row>
    <row r="4" spans="1:15" x14ac:dyDescent="0.25">
      <c r="A4" s="1"/>
      <c r="B4" s="7"/>
      <c r="C4" s="7"/>
      <c r="D4" s="1" t="s">
        <v>556</v>
      </c>
      <c r="E4" s="1"/>
      <c r="F4" s="1" t="s">
        <v>556</v>
      </c>
      <c r="G4" s="1" t="s">
        <v>556</v>
      </c>
      <c r="H4" s="1" t="s">
        <v>589</v>
      </c>
      <c r="I4" s="1"/>
      <c r="J4" s="1" t="s">
        <v>722</v>
      </c>
      <c r="K4" s="1" t="s">
        <v>723</v>
      </c>
      <c r="L4" s="1" t="s">
        <v>680</v>
      </c>
      <c r="M4" s="1" t="s">
        <v>720</v>
      </c>
      <c r="N4" s="1" t="s">
        <v>555</v>
      </c>
      <c r="O4" s="1" t="s">
        <v>555</v>
      </c>
    </row>
    <row r="5" spans="1:15" x14ac:dyDescent="0.25">
      <c r="A5" s="1"/>
      <c r="B5" s="7"/>
      <c r="C5" s="7"/>
      <c r="D5" s="1"/>
      <c r="E5" s="1"/>
      <c r="F5" s="1"/>
      <c r="G5" s="1"/>
      <c r="H5" s="1"/>
      <c r="I5" s="1"/>
      <c r="J5" s="1" t="s">
        <v>556</v>
      </c>
      <c r="K5" s="1" t="s">
        <v>556</v>
      </c>
      <c r="L5" s="1"/>
      <c r="M5" s="1" t="s">
        <v>556</v>
      </c>
      <c r="N5" s="1" t="s">
        <v>556</v>
      </c>
      <c r="O5" s="1" t="s">
        <v>556</v>
      </c>
    </row>
    <row r="6" spans="1:15" x14ac:dyDescent="0.25">
      <c r="A6" s="3" t="s">
        <v>724</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x14ac:dyDescent="0.25">
      <c r="A7" s="2" t="s">
        <v>725</v>
      </c>
      <c r="B7" s="4" t="s">
        <v>4</v>
      </c>
      <c r="C7" s="4" t="s">
        <v>4</v>
      </c>
      <c r="D7" s="4" t="s">
        <v>4</v>
      </c>
      <c r="E7" s="4" t="s">
        <v>4</v>
      </c>
      <c r="F7" s="4" t="s">
        <v>4</v>
      </c>
      <c r="G7" s="4" t="s">
        <v>4</v>
      </c>
      <c r="H7" s="147">
        <v>1</v>
      </c>
      <c r="I7" s="4" t="s">
        <v>4</v>
      </c>
      <c r="J7" s="4" t="s">
        <v>4</v>
      </c>
      <c r="K7" s="4" t="s">
        <v>4</v>
      </c>
      <c r="L7" s="4" t="s">
        <v>4</v>
      </c>
      <c r="M7" s="4" t="s">
        <v>4</v>
      </c>
      <c r="N7" s="4" t="s">
        <v>4</v>
      </c>
      <c r="O7" s="4" t="s">
        <v>4</v>
      </c>
    </row>
    <row r="8" spans="1:15" x14ac:dyDescent="0.25">
      <c r="A8" s="2" t="s">
        <v>726</v>
      </c>
      <c r="B8" s="4" t="s">
        <v>4</v>
      </c>
      <c r="C8" s="4" t="s">
        <v>4</v>
      </c>
      <c r="D8" s="4" t="s">
        <v>4</v>
      </c>
      <c r="E8" s="4" t="s">
        <v>4</v>
      </c>
      <c r="F8" s="4" t="s">
        <v>4</v>
      </c>
      <c r="G8" s="4" t="s">
        <v>4</v>
      </c>
      <c r="H8" s="6">
        <v>4235</v>
      </c>
      <c r="I8" s="4" t="s">
        <v>4</v>
      </c>
      <c r="J8" s="4" t="s">
        <v>4</v>
      </c>
      <c r="K8" s="4" t="s">
        <v>4</v>
      </c>
      <c r="L8" s="4" t="s">
        <v>4</v>
      </c>
      <c r="M8" s="4" t="s">
        <v>4</v>
      </c>
      <c r="N8" s="4" t="s">
        <v>4</v>
      </c>
      <c r="O8" s="4" t="s">
        <v>4</v>
      </c>
    </row>
    <row r="9" spans="1:15" ht="30" x14ac:dyDescent="0.25">
      <c r="A9" s="2" t="s">
        <v>727</v>
      </c>
      <c r="B9" s="4" t="s">
        <v>4</v>
      </c>
      <c r="C9" s="4" t="s">
        <v>4</v>
      </c>
      <c r="D9" s="4" t="s">
        <v>4</v>
      </c>
      <c r="E9" s="4" t="s">
        <v>4</v>
      </c>
      <c r="F9" s="4" t="s">
        <v>4</v>
      </c>
      <c r="G9" s="4" t="s">
        <v>4</v>
      </c>
      <c r="H9" s="147">
        <v>8.7999999999999995E-2</v>
      </c>
      <c r="I9" s="4" t="s">
        <v>4</v>
      </c>
      <c r="J9" s="4" t="s">
        <v>4</v>
      </c>
      <c r="K9" s="4" t="s">
        <v>4</v>
      </c>
      <c r="L9" s="4" t="s">
        <v>4</v>
      </c>
      <c r="M9" s="4" t="s">
        <v>4</v>
      </c>
      <c r="N9" s="4" t="s">
        <v>4</v>
      </c>
      <c r="O9" s="4" t="s">
        <v>4</v>
      </c>
    </row>
    <row r="10" spans="1:15" ht="30" x14ac:dyDescent="0.25">
      <c r="A10" s="2" t="s">
        <v>728</v>
      </c>
      <c r="B10" s="4" t="s">
        <v>4</v>
      </c>
      <c r="C10" s="4" t="s">
        <v>4</v>
      </c>
      <c r="D10" s="4" t="s">
        <v>4</v>
      </c>
      <c r="E10" s="4" t="s">
        <v>4</v>
      </c>
      <c r="F10" s="4">
        <v>181</v>
      </c>
      <c r="G10" s="4">
        <v>2</v>
      </c>
      <c r="H10" s="4" t="s">
        <v>4</v>
      </c>
      <c r="I10" s="4" t="s">
        <v>4</v>
      </c>
      <c r="J10" s="4" t="s">
        <v>4</v>
      </c>
      <c r="K10" s="4" t="s">
        <v>4</v>
      </c>
      <c r="L10" s="4" t="s">
        <v>4</v>
      </c>
      <c r="M10" s="4" t="s">
        <v>4</v>
      </c>
      <c r="N10" s="4">
        <v>188</v>
      </c>
      <c r="O10" s="4" t="s">
        <v>4</v>
      </c>
    </row>
    <row r="11" spans="1:15" x14ac:dyDescent="0.25">
      <c r="A11" s="2" t="s">
        <v>574</v>
      </c>
      <c r="B11" s="4" t="s">
        <v>4</v>
      </c>
      <c r="C11" s="4" t="s">
        <v>4</v>
      </c>
      <c r="D11" s="4" t="s">
        <v>4</v>
      </c>
      <c r="E11" s="4" t="s">
        <v>4</v>
      </c>
      <c r="F11" s="4">
        <v>250</v>
      </c>
      <c r="G11" s="4" t="s">
        <v>4</v>
      </c>
      <c r="H11" s="4" t="s">
        <v>4</v>
      </c>
      <c r="I11" s="4" t="s">
        <v>4</v>
      </c>
      <c r="J11" s="4" t="s">
        <v>4</v>
      </c>
      <c r="K11" s="4" t="s">
        <v>4</v>
      </c>
      <c r="L11" s="4" t="s">
        <v>4</v>
      </c>
      <c r="M11" s="4" t="s">
        <v>4</v>
      </c>
      <c r="N11" s="4" t="s">
        <v>4</v>
      </c>
      <c r="O11" s="4">
        <v>6</v>
      </c>
    </row>
    <row r="12" spans="1:15" ht="30" x14ac:dyDescent="0.25">
      <c r="A12" s="2" t="s">
        <v>583</v>
      </c>
      <c r="B12" s="4" t="s">
        <v>4</v>
      </c>
      <c r="C12" s="4" t="s">
        <v>4</v>
      </c>
      <c r="D12" s="4" t="s">
        <v>4</v>
      </c>
      <c r="E12" s="4" t="s">
        <v>4</v>
      </c>
      <c r="F12" s="4" t="s">
        <v>4</v>
      </c>
      <c r="G12" s="4">
        <v>2</v>
      </c>
      <c r="H12" s="4" t="s">
        <v>4</v>
      </c>
      <c r="I12" s="4" t="s">
        <v>4</v>
      </c>
      <c r="J12" s="4" t="s">
        <v>4</v>
      </c>
      <c r="K12" s="4" t="s">
        <v>4</v>
      </c>
      <c r="L12" s="4" t="s">
        <v>4</v>
      </c>
      <c r="M12" s="4" t="s">
        <v>4</v>
      </c>
      <c r="N12" s="4">
        <v>11</v>
      </c>
      <c r="O12" s="4" t="s">
        <v>4</v>
      </c>
    </row>
    <row r="13" spans="1:15" x14ac:dyDescent="0.25">
      <c r="A13" s="2" t="s">
        <v>729</v>
      </c>
      <c r="B13" s="4" t="s">
        <v>4</v>
      </c>
      <c r="C13" s="4" t="s">
        <v>4</v>
      </c>
      <c r="D13" s="4" t="s">
        <v>4</v>
      </c>
      <c r="E13" s="4" t="s">
        <v>4</v>
      </c>
      <c r="F13" s="4" t="s">
        <v>4</v>
      </c>
      <c r="G13" s="4" t="s">
        <v>4</v>
      </c>
      <c r="H13" s="8">
        <v>198357</v>
      </c>
      <c r="I13" s="4" t="s">
        <v>4</v>
      </c>
      <c r="J13" s="4" t="s">
        <v>4</v>
      </c>
      <c r="K13" s="4" t="s">
        <v>4</v>
      </c>
      <c r="L13" s="4" t="s">
        <v>4</v>
      </c>
      <c r="M13" s="4" t="s">
        <v>4</v>
      </c>
      <c r="N13" s="4" t="s">
        <v>4</v>
      </c>
      <c r="O13" s="4" t="s">
        <v>4</v>
      </c>
    </row>
    <row r="14" spans="1:15" ht="30" x14ac:dyDescent="0.25">
      <c r="A14" s="2" t="s">
        <v>730</v>
      </c>
      <c r="B14" s="4" t="s">
        <v>4</v>
      </c>
      <c r="C14" s="4" t="s">
        <v>4</v>
      </c>
      <c r="D14" s="4" t="s">
        <v>4</v>
      </c>
      <c r="E14" s="4" t="s">
        <v>4</v>
      </c>
      <c r="F14" s="4" t="s">
        <v>4</v>
      </c>
      <c r="G14" s="4" t="s">
        <v>4</v>
      </c>
      <c r="H14" s="6">
        <v>50600</v>
      </c>
      <c r="I14" s="6">
        <v>49804</v>
      </c>
      <c r="J14" s="4" t="s">
        <v>4</v>
      </c>
      <c r="K14" s="4" t="s">
        <v>4</v>
      </c>
      <c r="L14" s="4" t="s">
        <v>4</v>
      </c>
      <c r="M14" s="4" t="s">
        <v>4</v>
      </c>
      <c r="N14" s="4" t="s">
        <v>4</v>
      </c>
      <c r="O14" s="4" t="s">
        <v>4</v>
      </c>
    </row>
    <row r="15" spans="1:15" x14ac:dyDescent="0.25">
      <c r="A15" s="2" t="s">
        <v>731</v>
      </c>
      <c r="B15" s="4" t="s">
        <v>4</v>
      </c>
      <c r="C15" s="4" t="s">
        <v>4</v>
      </c>
      <c r="D15" s="4" t="s">
        <v>4</v>
      </c>
      <c r="E15" s="4" t="s">
        <v>4</v>
      </c>
      <c r="F15" s="4" t="s">
        <v>4</v>
      </c>
      <c r="G15" s="4" t="s">
        <v>4</v>
      </c>
      <c r="H15" s="6">
        <v>17756</v>
      </c>
      <c r="I15" s="6">
        <v>17492</v>
      </c>
      <c r="J15" s="4" t="s">
        <v>4</v>
      </c>
      <c r="K15" s="4" t="s">
        <v>4</v>
      </c>
      <c r="L15" s="4" t="s">
        <v>4</v>
      </c>
      <c r="M15" s="4" t="s">
        <v>4</v>
      </c>
      <c r="N15" s="4" t="s">
        <v>4</v>
      </c>
      <c r="O15" s="4" t="s">
        <v>4</v>
      </c>
    </row>
    <row r="16" spans="1:15" x14ac:dyDescent="0.25">
      <c r="A16" s="2" t="s">
        <v>732</v>
      </c>
      <c r="B16" s="4" t="s">
        <v>4</v>
      </c>
      <c r="C16" s="4" t="s">
        <v>4</v>
      </c>
      <c r="D16" s="4" t="s">
        <v>4</v>
      </c>
      <c r="E16" s="4" t="s">
        <v>4</v>
      </c>
      <c r="F16" s="4" t="s">
        <v>4</v>
      </c>
      <c r="G16" s="4" t="s">
        <v>4</v>
      </c>
      <c r="H16" s="6">
        <v>8171</v>
      </c>
      <c r="I16" s="4" t="s">
        <v>4</v>
      </c>
      <c r="J16" s="4" t="s">
        <v>4</v>
      </c>
      <c r="K16" s="4" t="s">
        <v>4</v>
      </c>
      <c r="L16" s="4" t="s">
        <v>4</v>
      </c>
      <c r="M16" s="4" t="s">
        <v>4</v>
      </c>
      <c r="N16" s="4" t="s">
        <v>4</v>
      </c>
      <c r="O16" s="4" t="s">
        <v>4</v>
      </c>
    </row>
    <row r="17" spans="1:15" ht="30" x14ac:dyDescent="0.25">
      <c r="A17" s="2" t="s">
        <v>733</v>
      </c>
      <c r="B17" s="4" t="s">
        <v>4</v>
      </c>
      <c r="C17" s="4" t="s">
        <v>4</v>
      </c>
      <c r="D17" s="4" t="s">
        <v>4</v>
      </c>
      <c r="E17" s="4" t="s">
        <v>4</v>
      </c>
      <c r="F17" s="4" t="s">
        <v>4</v>
      </c>
      <c r="G17" s="4" t="s">
        <v>4</v>
      </c>
      <c r="H17" s="4">
        <v>654</v>
      </c>
      <c r="I17" s="4" t="s">
        <v>4</v>
      </c>
      <c r="J17" s="4" t="s">
        <v>4</v>
      </c>
      <c r="K17" s="4" t="s">
        <v>4</v>
      </c>
      <c r="L17" s="4" t="s">
        <v>4</v>
      </c>
      <c r="M17" s="4" t="s">
        <v>4</v>
      </c>
      <c r="N17" s="4" t="s">
        <v>4</v>
      </c>
      <c r="O17" s="4" t="s">
        <v>4</v>
      </c>
    </row>
    <row r="18" spans="1:15" ht="60" x14ac:dyDescent="0.25">
      <c r="A18" s="2" t="s">
        <v>734</v>
      </c>
      <c r="B18" s="4" t="s">
        <v>4</v>
      </c>
      <c r="C18" s="4" t="s">
        <v>4</v>
      </c>
      <c r="D18" s="4" t="s">
        <v>4</v>
      </c>
      <c r="E18" s="4" t="s">
        <v>4</v>
      </c>
      <c r="F18" s="4" t="s">
        <v>4</v>
      </c>
      <c r="G18" s="4" t="s">
        <v>4</v>
      </c>
      <c r="H18" s="6">
        <v>6190</v>
      </c>
      <c r="I18" s="4" t="s">
        <v>4</v>
      </c>
      <c r="J18" s="4" t="s">
        <v>4</v>
      </c>
      <c r="K18" s="4" t="s">
        <v>4</v>
      </c>
      <c r="L18" s="4" t="s">
        <v>4</v>
      </c>
      <c r="M18" s="4" t="s">
        <v>4</v>
      </c>
      <c r="N18" s="4" t="s">
        <v>4</v>
      </c>
      <c r="O18" s="4" t="s">
        <v>4</v>
      </c>
    </row>
    <row r="19" spans="1:15" x14ac:dyDescent="0.25">
      <c r="A19" s="2" t="s">
        <v>581</v>
      </c>
      <c r="B19" s="4" t="s">
        <v>4</v>
      </c>
      <c r="C19" s="4" t="s">
        <v>4</v>
      </c>
      <c r="D19" s="4">
        <v>20</v>
      </c>
      <c r="E19" s="4" t="s">
        <v>4</v>
      </c>
      <c r="F19" s="4">
        <v>39</v>
      </c>
      <c r="G19" s="4" t="s">
        <v>4</v>
      </c>
      <c r="H19" s="4" t="s">
        <v>4</v>
      </c>
      <c r="I19" s="4" t="s">
        <v>4</v>
      </c>
      <c r="J19" s="4" t="s">
        <v>4</v>
      </c>
      <c r="K19" s="4" t="s">
        <v>4</v>
      </c>
      <c r="L19" s="4" t="s">
        <v>4</v>
      </c>
      <c r="M19" s="4" t="s">
        <v>4</v>
      </c>
      <c r="N19" s="4">
        <v>39</v>
      </c>
      <c r="O19" s="4" t="s">
        <v>4</v>
      </c>
    </row>
    <row r="20" spans="1:15" x14ac:dyDescent="0.25">
      <c r="A20" s="2" t="s">
        <v>735</v>
      </c>
      <c r="B20" s="4" t="s">
        <v>4</v>
      </c>
      <c r="C20" s="4" t="s">
        <v>4</v>
      </c>
      <c r="D20" s="4" t="s">
        <v>4</v>
      </c>
      <c r="E20" s="4" t="s">
        <v>4</v>
      </c>
      <c r="F20" s="4" t="s">
        <v>4</v>
      </c>
      <c r="G20" s="4" t="s">
        <v>4</v>
      </c>
      <c r="H20" s="4">
        <v>3</v>
      </c>
      <c r="I20" s="4" t="s">
        <v>4</v>
      </c>
      <c r="J20" s="4" t="s">
        <v>4</v>
      </c>
      <c r="K20" s="4" t="s">
        <v>4</v>
      </c>
      <c r="L20" s="4" t="s">
        <v>4</v>
      </c>
      <c r="M20" s="4" t="s">
        <v>4</v>
      </c>
      <c r="N20" s="4" t="s">
        <v>4</v>
      </c>
      <c r="O20" s="4" t="s">
        <v>4</v>
      </c>
    </row>
    <row r="21" spans="1:15" ht="45" x14ac:dyDescent="0.25">
      <c r="A21" s="2" t="s">
        <v>736</v>
      </c>
      <c r="B21" s="4" t="s">
        <v>4</v>
      </c>
      <c r="C21" s="4" t="s">
        <v>4</v>
      </c>
      <c r="D21" s="4" t="s">
        <v>4</v>
      </c>
      <c r="E21" s="4" t="s">
        <v>4</v>
      </c>
      <c r="F21" s="4" t="s">
        <v>4</v>
      </c>
      <c r="G21" s="4" t="s">
        <v>4</v>
      </c>
      <c r="H21" s="4">
        <v>2</v>
      </c>
      <c r="I21" s="4" t="s">
        <v>4</v>
      </c>
      <c r="J21" s="4" t="s">
        <v>4</v>
      </c>
      <c r="K21" s="4" t="s">
        <v>4</v>
      </c>
      <c r="L21" s="4" t="s">
        <v>4</v>
      </c>
      <c r="M21" s="4" t="s">
        <v>4</v>
      </c>
      <c r="N21" s="4" t="s">
        <v>4</v>
      </c>
      <c r="O21" s="4" t="s">
        <v>4</v>
      </c>
    </row>
    <row r="22" spans="1:15" x14ac:dyDescent="0.25">
      <c r="A22" s="2" t="s">
        <v>88</v>
      </c>
      <c r="B22" s="6">
        <v>2302</v>
      </c>
      <c r="C22" s="6">
        <v>1088</v>
      </c>
      <c r="D22" s="4" t="s">
        <v>4</v>
      </c>
      <c r="E22" s="4" t="s">
        <v>4</v>
      </c>
      <c r="F22" s="4" t="s">
        <v>4</v>
      </c>
      <c r="G22" s="4" t="s">
        <v>4</v>
      </c>
      <c r="H22" s="6">
        <v>2295</v>
      </c>
      <c r="I22" s="6">
        <v>1068</v>
      </c>
      <c r="J22" s="4" t="s">
        <v>4</v>
      </c>
      <c r="K22" s="4" t="s">
        <v>4</v>
      </c>
      <c r="L22" s="4" t="s">
        <v>4</v>
      </c>
      <c r="M22" s="4" t="s">
        <v>4</v>
      </c>
      <c r="N22" s="4" t="s">
        <v>4</v>
      </c>
      <c r="O22" s="4" t="s">
        <v>4</v>
      </c>
    </row>
    <row r="23" spans="1:15" ht="30" x14ac:dyDescent="0.25">
      <c r="A23" s="2" t="s">
        <v>737</v>
      </c>
      <c r="B23" s="4" t="s">
        <v>4</v>
      </c>
      <c r="C23" s="4" t="s">
        <v>4</v>
      </c>
      <c r="D23" s="4" t="s">
        <v>4</v>
      </c>
      <c r="E23" s="4" t="s">
        <v>4</v>
      </c>
      <c r="F23" s="4" t="s">
        <v>4</v>
      </c>
      <c r="G23" s="4" t="s">
        <v>4</v>
      </c>
      <c r="H23" s="4" t="s">
        <v>4</v>
      </c>
      <c r="I23" s="4" t="s">
        <v>4</v>
      </c>
      <c r="J23" s="4">
        <v>93</v>
      </c>
      <c r="K23" s="4">
        <v>198</v>
      </c>
      <c r="L23" s="4" t="s">
        <v>4</v>
      </c>
      <c r="M23" s="4">
        <v>111</v>
      </c>
      <c r="N23" s="4" t="s">
        <v>4</v>
      </c>
      <c r="O23" s="4" t="s">
        <v>4</v>
      </c>
    </row>
    <row r="24" spans="1:15" ht="45" x14ac:dyDescent="0.25">
      <c r="A24" s="2" t="s">
        <v>738</v>
      </c>
      <c r="B24" s="4" t="s">
        <v>4</v>
      </c>
      <c r="C24" s="4" t="s">
        <v>4</v>
      </c>
      <c r="D24" s="4" t="s">
        <v>4</v>
      </c>
      <c r="E24" s="147">
        <v>0.03</v>
      </c>
      <c r="F24" s="4" t="s">
        <v>4</v>
      </c>
      <c r="G24" s="4" t="s">
        <v>4</v>
      </c>
      <c r="H24" s="147">
        <v>0.05</v>
      </c>
      <c r="I24" s="4" t="s">
        <v>4</v>
      </c>
      <c r="J24" s="4" t="s">
        <v>4</v>
      </c>
      <c r="K24" s="4" t="s">
        <v>4</v>
      </c>
      <c r="L24" s="4" t="s">
        <v>4</v>
      </c>
      <c r="M24" s="4" t="s">
        <v>4</v>
      </c>
      <c r="N24" s="4" t="s">
        <v>4</v>
      </c>
      <c r="O24" s="4" t="s">
        <v>4</v>
      </c>
    </row>
    <row r="25" spans="1:15" ht="30" x14ac:dyDescent="0.25">
      <c r="A25" s="2" t="s">
        <v>739</v>
      </c>
      <c r="B25" s="4" t="s">
        <v>4</v>
      </c>
      <c r="C25" s="4" t="s">
        <v>4</v>
      </c>
      <c r="D25" s="4" t="s">
        <v>4</v>
      </c>
      <c r="E25" s="4" t="s">
        <v>4</v>
      </c>
      <c r="F25" s="4" t="s">
        <v>4</v>
      </c>
      <c r="G25" s="4" t="s">
        <v>4</v>
      </c>
      <c r="H25" s="4" t="s">
        <v>4</v>
      </c>
      <c r="I25" s="4" t="s">
        <v>4</v>
      </c>
      <c r="J25" s="4" t="s">
        <v>4</v>
      </c>
      <c r="K25" s="4">
        <v>0</v>
      </c>
      <c r="L25" s="4" t="s">
        <v>4</v>
      </c>
      <c r="M25" s="4" t="s">
        <v>4</v>
      </c>
      <c r="N25" s="4" t="s">
        <v>4</v>
      </c>
      <c r="O25" s="4" t="s">
        <v>4</v>
      </c>
    </row>
    <row r="26" spans="1:15" ht="30" x14ac:dyDescent="0.25">
      <c r="A26" s="2" t="s">
        <v>692</v>
      </c>
      <c r="B26" s="4" t="s">
        <v>4</v>
      </c>
      <c r="C26" s="4" t="s">
        <v>4</v>
      </c>
      <c r="D26" s="4" t="s">
        <v>4</v>
      </c>
      <c r="E26" s="4" t="s">
        <v>4</v>
      </c>
      <c r="F26" s="4" t="s">
        <v>4</v>
      </c>
      <c r="G26" s="4" t="s">
        <v>4</v>
      </c>
      <c r="H26" s="4" t="s">
        <v>4</v>
      </c>
      <c r="I26" s="4" t="s">
        <v>4</v>
      </c>
      <c r="J26" s="4" t="s">
        <v>4</v>
      </c>
      <c r="K26" s="4" t="s">
        <v>4</v>
      </c>
      <c r="L26" s="8">
        <v>275</v>
      </c>
      <c r="M26" s="4" t="s">
        <v>4</v>
      </c>
      <c r="N26" s="4" t="s">
        <v>4</v>
      </c>
      <c r="O26" s="4" t="s">
        <v>4</v>
      </c>
    </row>
  </sheetData>
  <mergeCells count="6">
    <mergeCell ref="B1:C1"/>
    <mergeCell ref="F1:G1"/>
    <mergeCell ref="H1:I1"/>
    <mergeCell ref="K1:M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7" width="12.5703125" bestFit="1" customWidth="1"/>
    <col min="8" max="8" width="15.42578125" bestFit="1" customWidth="1"/>
    <col min="9" max="10" width="12.5703125" bestFit="1" customWidth="1"/>
    <col min="11" max="11" width="12.28515625" bestFit="1" customWidth="1"/>
    <col min="12" max="12" width="12.5703125" bestFit="1" customWidth="1"/>
  </cols>
  <sheetData>
    <row r="1" spans="1:12" ht="15" customHeight="1" x14ac:dyDescent="0.25">
      <c r="A1" s="1" t="s">
        <v>740</v>
      </c>
      <c r="B1" s="7" t="s">
        <v>1</v>
      </c>
      <c r="C1" s="7"/>
      <c r="D1" s="1"/>
      <c r="E1" s="1" t="s">
        <v>626</v>
      </c>
      <c r="F1" s="7" t="s">
        <v>1</v>
      </c>
      <c r="G1" s="7"/>
      <c r="H1" s="1" t="s">
        <v>626</v>
      </c>
      <c r="I1" s="7" t="s">
        <v>1</v>
      </c>
      <c r="J1" s="7"/>
      <c r="K1" s="1"/>
      <c r="L1" s="1"/>
    </row>
    <row r="2" spans="1:12" ht="30" x14ac:dyDescent="0.25">
      <c r="A2" s="1" t="s">
        <v>30</v>
      </c>
      <c r="B2" s="7" t="s">
        <v>2</v>
      </c>
      <c r="C2" s="7" t="s">
        <v>85</v>
      </c>
      <c r="D2" s="7" t="s">
        <v>31</v>
      </c>
      <c r="E2" s="1" t="s">
        <v>741</v>
      </c>
      <c r="F2" s="1" t="s">
        <v>2</v>
      </c>
      <c r="G2" s="1" t="s">
        <v>85</v>
      </c>
      <c r="H2" s="1" t="s">
        <v>743</v>
      </c>
      <c r="I2" s="1" t="s">
        <v>2</v>
      </c>
      <c r="J2" s="1" t="s">
        <v>85</v>
      </c>
      <c r="K2" s="1" t="s">
        <v>31</v>
      </c>
      <c r="L2" s="1" t="s">
        <v>2</v>
      </c>
    </row>
    <row r="3" spans="1:12" x14ac:dyDescent="0.25">
      <c r="A3" s="1"/>
      <c r="B3" s="7"/>
      <c r="C3" s="7"/>
      <c r="D3" s="7"/>
      <c r="E3" s="1" t="s">
        <v>742</v>
      </c>
      <c r="F3" s="1" t="s">
        <v>742</v>
      </c>
      <c r="G3" s="1" t="s">
        <v>742</v>
      </c>
      <c r="H3" s="1" t="s">
        <v>661</v>
      </c>
      <c r="I3" s="1" t="s">
        <v>661</v>
      </c>
      <c r="J3" s="1" t="s">
        <v>661</v>
      </c>
      <c r="K3" s="1" t="s">
        <v>661</v>
      </c>
      <c r="L3" s="1" t="s">
        <v>661</v>
      </c>
    </row>
    <row r="4" spans="1:12" x14ac:dyDescent="0.25">
      <c r="A4" s="1"/>
      <c r="B4" s="7"/>
      <c r="C4" s="7"/>
      <c r="D4" s="7"/>
      <c r="E4" s="1"/>
      <c r="F4" s="1"/>
      <c r="G4" s="1"/>
      <c r="H4" s="1"/>
      <c r="I4" s="1" t="s">
        <v>589</v>
      </c>
      <c r="J4" s="1"/>
      <c r="K4" s="1"/>
      <c r="L4" s="1" t="s">
        <v>682</v>
      </c>
    </row>
    <row r="5" spans="1:12" x14ac:dyDescent="0.25">
      <c r="A5" s="3" t="s">
        <v>724</v>
      </c>
      <c r="B5" s="4" t="s">
        <v>4</v>
      </c>
      <c r="C5" s="4" t="s">
        <v>4</v>
      </c>
      <c r="D5" s="4" t="s">
        <v>4</v>
      </c>
      <c r="E5" s="4" t="s">
        <v>4</v>
      </c>
      <c r="F5" s="4" t="s">
        <v>4</v>
      </c>
      <c r="G5" s="4" t="s">
        <v>4</v>
      </c>
      <c r="H5" s="4" t="s">
        <v>4</v>
      </c>
      <c r="I5" s="4" t="s">
        <v>4</v>
      </c>
      <c r="J5" s="4" t="s">
        <v>4</v>
      </c>
      <c r="K5" s="4" t="s">
        <v>4</v>
      </c>
      <c r="L5" s="4" t="s">
        <v>4</v>
      </c>
    </row>
    <row r="6" spans="1:12" x14ac:dyDescent="0.25">
      <c r="A6" s="2" t="s">
        <v>744</v>
      </c>
      <c r="B6" s="4" t="s">
        <v>4</v>
      </c>
      <c r="C6" s="4" t="s">
        <v>4</v>
      </c>
      <c r="D6" s="4" t="s">
        <v>4</v>
      </c>
      <c r="E6" s="4" t="s">
        <v>4</v>
      </c>
      <c r="F6" s="8">
        <v>3332</v>
      </c>
      <c r="G6" s="8">
        <v>3228</v>
      </c>
      <c r="H6" s="4" t="s">
        <v>4</v>
      </c>
      <c r="I6" s="4" t="s">
        <v>4</v>
      </c>
      <c r="J6" s="4" t="s">
        <v>4</v>
      </c>
      <c r="K6" s="4" t="s">
        <v>4</v>
      </c>
      <c r="L6" s="4" t="s">
        <v>4</v>
      </c>
    </row>
    <row r="7" spans="1:12" x14ac:dyDescent="0.25">
      <c r="A7" s="2" t="s">
        <v>745</v>
      </c>
      <c r="B7" s="4" t="s">
        <v>4</v>
      </c>
      <c r="C7" s="4" t="s">
        <v>4</v>
      </c>
      <c r="D7" s="4" t="s">
        <v>4</v>
      </c>
      <c r="E7" s="4">
        <v>767</v>
      </c>
      <c r="F7" s="4">
        <v>748</v>
      </c>
      <c r="G7" s="4" t="s">
        <v>4</v>
      </c>
      <c r="H7" s="4" t="s">
        <v>4</v>
      </c>
      <c r="I7" s="4" t="s">
        <v>4</v>
      </c>
      <c r="J7" s="4" t="s">
        <v>4</v>
      </c>
      <c r="K7" s="4" t="s">
        <v>4</v>
      </c>
      <c r="L7" s="4" t="s">
        <v>4</v>
      </c>
    </row>
    <row r="8" spans="1:12" x14ac:dyDescent="0.25">
      <c r="A8" s="2" t="s">
        <v>746</v>
      </c>
      <c r="B8" s="6">
        <v>48013</v>
      </c>
      <c r="C8" s="6">
        <v>47361</v>
      </c>
      <c r="D8" s="4" t="s">
        <v>4</v>
      </c>
      <c r="E8" s="4" t="s">
        <v>4</v>
      </c>
      <c r="F8" s="4">
        <v>347</v>
      </c>
      <c r="G8" s="4">
        <v>381</v>
      </c>
      <c r="H8" s="4" t="s">
        <v>4</v>
      </c>
      <c r="I8" s="4" t="s">
        <v>4</v>
      </c>
      <c r="J8" s="4" t="s">
        <v>4</v>
      </c>
      <c r="K8" s="4" t="s">
        <v>4</v>
      </c>
      <c r="L8" s="4" t="s">
        <v>4</v>
      </c>
    </row>
    <row r="9" spans="1:12" ht="30" x14ac:dyDescent="0.25">
      <c r="A9" s="2" t="s">
        <v>662</v>
      </c>
      <c r="B9" s="4" t="s">
        <v>4</v>
      </c>
      <c r="C9" s="4" t="s">
        <v>4</v>
      </c>
      <c r="D9" s="4" t="s">
        <v>4</v>
      </c>
      <c r="E9" s="4" t="s">
        <v>4</v>
      </c>
      <c r="F9" s="4" t="s">
        <v>4</v>
      </c>
      <c r="G9" s="4" t="s">
        <v>4</v>
      </c>
      <c r="H9" s="4" t="s">
        <v>4</v>
      </c>
      <c r="I9" s="4">
        <v>5</v>
      </c>
      <c r="J9" s="4" t="s">
        <v>4</v>
      </c>
      <c r="K9" s="4" t="s">
        <v>4</v>
      </c>
      <c r="L9" s="4" t="s">
        <v>4</v>
      </c>
    </row>
    <row r="10" spans="1:12" x14ac:dyDescent="0.25">
      <c r="A10" s="2" t="s">
        <v>747</v>
      </c>
      <c r="B10" s="4" t="s">
        <v>4</v>
      </c>
      <c r="C10" s="4" t="s">
        <v>4</v>
      </c>
      <c r="D10" s="4" t="s">
        <v>4</v>
      </c>
      <c r="E10" s="4" t="s">
        <v>4</v>
      </c>
      <c r="F10" s="4" t="s">
        <v>4</v>
      </c>
      <c r="G10" s="4" t="s">
        <v>4</v>
      </c>
      <c r="H10" s="4" t="s">
        <v>4</v>
      </c>
      <c r="I10" s="147">
        <v>0.125</v>
      </c>
      <c r="J10" s="4" t="s">
        <v>4</v>
      </c>
      <c r="K10" s="4" t="s">
        <v>4</v>
      </c>
      <c r="L10" s="147">
        <v>0.2</v>
      </c>
    </row>
    <row r="11" spans="1:12" x14ac:dyDescent="0.25">
      <c r="A11" s="2" t="s">
        <v>748</v>
      </c>
      <c r="B11" s="4" t="s">
        <v>4</v>
      </c>
      <c r="C11" s="4" t="s">
        <v>4</v>
      </c>
      <c r="D11" s="4" t="s">
        <v>4</v>
      </c>
      <c r="E11" s="4" t="s">
        <v>4</v>
      </c>
      <c r="F11" s="4" t="s">
        <v>4</v>
      </c>
      <c r="G11" s="4" t="s">
        <v>4</v>
      </c>
      <c r="H11" s="4" t="s">
        <v>4</v>
      </c>
      <c r="I11" s="6">
        <v>5209</v>
      </c>
      <c r="J11" s="4" t="s">
        <v>4</v>
      </c>
      <c r="K11" s="4" t="s">
        <v>4</v>
      </c>
      <c r="L11" s="4" t="s">
        <v>4</v>
      </c>
    </row>
    <row r="12" spans="1:12" ht="30" x14ac:dyDescent="0.25">
      <c r="A12" s="2" t="s">
        <v>42</v>
      </c>
      <c r="B12" s="6">
        <v>5697</v>
      </c>
      <c r="C12" s="4" t="s">
        <v>4</v>
      </c>
      <c r="D12" s="6">
        <v>5629</v>
      </c>
      <c r="E12" s="4" t="s">
        <v>4</v>
      </c>
      <c r="F12" s="4" t="s">
        <v>4</v>
      </c>
      <c r="G12" s="4" t="s">
        <v>4</v>
      </c>
      <c r="H12" s="4" t="s">
        <v>4</v>
      </c>
      <c r="I12" s="6">
        <v>5697</v>
      </c>
      <c r="J12" s="4" t="s">
        <v>4</v>
      </c>
      <c r="K12" s="6">
        <v>5629</v>
      </c>
      <c r="L12" s="4" t="s">
        <v>4</v>
      </c>
    </row>
    <row r="13" spans="1:12" x14ac:dyDescent="0.25">
      <c r="A13" s="2" t="s">
        <v>749</v>
      </c>
      <c r="B13" s="4">
        <v>76</v>
      </c>
      <c r="C13" s="4">
        <v>45</v>
      </c>
      <c r="D13" s="4" t="s">
        <v>4</v>
      </c>
      <c r="E13" s="4" t="s">
        <v>4</v>
      </c>
      <c r="F13" s="4" t="s">
        <v>4</v>
      </c>
      <c r="G13" s="4" t="s">
        <v>4</v>
      </c>
      <c r="H13" s="4" t="s">
        <v>4</v>
      </c>
      <c r="I13" s="4">
        <v>76</v>
      </c>
      <c r="J13" s="4">
        <v>45</v>
      </c>
      <c r="K13" s="4" t="s">
        <v>4</v>
      </c>
      <c r="L13" s="4" t="s">
        <v>4</v>
      </c>
    </row>
    <row r="14" spans="1:12" x14ac:dyDescent="0.25">
      <c r="A14" s="2" t="s">
        <v>750</v>
      </c>
      <c r="B14" s="4" t="s">
        <v>4</v>
      </c>
      <c r="C14" s="4" t="s">
        <v>4</v>
      </c>
      <c r="D14" s="4" t="s">
        <v>4</v>
      </c>
      <c r="E14" s="4" t="s">
        <v>4</v>
      </c>
      <c r="F14" s="4" t="s">
        <v>4</v>
      </c>
      <c r="G14" s="4" t="s">
        <v>4</v>
      </c>
      <c r="H14" s="4" t="s">
        <v>4</v>
      </c>
      <c r="I14" s="6">
        <v>500000</v>
      </c>
      <c r="J14" s="4" t="s">
        <v>4</v>
      </c>
      <c r="K14" s="4" t="s">
        <v>4</v>
      </c>
      <c r="L14" s="4" t="s">
        <v>4</v>
      </c>
    </row>
    <row r="15" spans="1:12" ht="30" x14ac:dyDescent="0.25">
      <c r="A15" s="2" t="s">
        <v>751</v>
      </c>
      <c r="B15" s="4" t="s">
        <v>4</v>
      </c>
      <c r="C15" s="4" t="s">
        <v>4</v>
      </c>
      <c r="D15" s="4" t="s">
        <v>4</v>
      </c>
      <c r="E15" s="4" t="s">
        <v>4</v>
      </c>
      <c r="F15" s="4" t="s">
        <v>4</v>
      </c>
      <c r="G15" s="4" t="s">
        <v>4</v>
      </c>
      <c r="H15" s="4" t="s">
        <v>696</v>
      </c>
      <c r="I15" s="4" t="s">
        <v>4</v>
      </c>
      <c r="J15" s="4" t="s">
        <v>4</v>
      </c>
      <c r="K15" s="4" t="s">
        <v>4</v>
      </c>
      <c r="L15" s="4" t="s">
        <v>4</v>
      </c>
    </row>
    <row r="16" spans="1:12" x14ac:dyDescent="0.25">
      <c r="A16" s="2" t="s">
        <v>752</v>
      </c>
      <c r="B16" s="4" t="s">
        <v>4</v>
      </c>
      <c r="C16" s="4" t="s">
        <v>4</v>
      </c>
      <c r="D16" s="4" t="s">
        <v>4</v>
      </c>
      <c r="E16" s="4" t="s">
        <v>4</v>
      </c>
      <c r="F16" s="4" t="s">
        <v>4</v>
      </c>
      <c r="G16" s="4" t="s">
        <v>4</v>
      </c>
      <c r="H16" s="8">
        <v>6264</v>
      </c>
      <c r="I16" s="4" t="s">
        <v>4</v>
      </c>
      <c r="J16" s="4" t="s">
        <v>4</v>
      </c>
      <c r="K16" s="4" t="s">
        <v>4</v>
      </c>
      <c r="L16" s="4" t="s">
        <v>4</v>
      </c>
    </row>
  </sheetData>
  <mergeCells count="6">
    <mergeCell ref="B1:C1"/>
    <mergeCell ref="F1:G1"/>
    <mergeCell ref="I1:J1"/>
    <mergeCell ref="B2:B4"/>
    <mergeCell ref="C2:C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6.5703125" bestFit="1" customWidth="1"/>
    <col min="7" max="7" width="17.42578125" bestFit="1" customWidth="1"/>
    <col min="8" max="8" width="12.28515625" bestFit="1" customWidth="1"/>
    <col min="9" max="10" width="17.42578125" bestFit="1" customWidth="1"/>
    <col min="11" max="11" width="12.28515625" bestFit="1" customWidth="1"/>
    <col min="12" max="12" width="17.42578125" bestFit="1" customWidth="1"/>
    <col min="13" max="16" width="26.28515625" bestFit="1" customWidth="1"/>
    <col min="17" max="18" width="18" bestFit="1" customWidth="1"/>
    <col min="19" max="19" width="36.5703125" bestFit="1" customWidth="1"/>
    <col min="20" max="20" width="25" bestFit="1" customWidth="1"/>
    <col min="21" max="21" width="22.42578125" bestFit="1" customWidth="1"/>
  </cols>
  <sheetData>
    <row r="1" spans="1:21" ht="15" customHeight="1" x14ac:dyDescent="0.25">
      <c r="A1" s="1" t="s">
        <v>753</v>
      </c>
      <c r="B1" s="7" t="s">
        <v>1</v>
      </c>
      <c r="C1" s="7"/>
      <c r="D1" s="1"/>
      <c r="E1" s="7" t="s">
        <v>1</v>
      </c>
      <c r="F1" s="7"/>
      <c r="G1" s="1"/>
      <c r="H1" s="1"/>
      <c r="I1" s="1" t="s">
        <v>718</v>
      </c>
      <c r="J1" s="1"/>
      <c r="K1" s="1"/>
      <c r="L1" s="1"/>
      <c r="M1" s="7"/>
      <c r="N1" s="7"/>
      <c r="O1" s="1" t="s">
        <v>626</v>
      </c>
      <c r="P1" s="1"/>
      <c r="Q1" s="1" t="s">
        <v>626</v>
      </c>
      <c r="R1" s="1" t="s">
        <v>1</v>
      </c>
      <c r="S1" s="7"/>
      <c r="T1" s="7"/>
      <c r="U1" s="1"/>
    </row>
    <row r="2" spans="1:21" ht="30" x14ac:dyDescent="0.25">
      <c r="A2" s="1" t="s">
        <v>30</v>
      </c>
      <c r="B2" s="7" t="s">
        <v>2</v>
      </c>
      <c r="C2" s="7" t="s">
        <v>85</v>
      </c>
      <c r="D2" s="7" t="s">
        <v>31</v>
      </c>
      <c r="E2" s="1" t="s">
        <v>2</v>
      </c>
      <c r="F2" s="1" t="s">
        <v>85</v>
      </c>
      <c r="G2" s="1" t="s">
        <v>628</v>
      </c>
      <c r="H2" s="1" t="s">
        <v>627</v>
      </c>
      <c r="I2" s="1" t="s">
        <v>3</v>
      </c>
      <c r="J2" s="1" t="s">
        <v>628</v>
      </c>
      <c r="K2" s="1" t="s">
        <v>681</v>
      </c>
      <c r="L2" s="1" t="s">
        <v>3</v>
      </c>
      <c r="M2" s="1" t="s">
        <v>628</v>
      </c>
      <c r="N2" s="1" t="s">
        <v>628</v>
      </c>
      <c r="O2" s="1" t="s">
        <v>756</v>
      </c>
      <c r="P2" s="1" t="s">
        <v>758</v>
      </c>
      <c r="Q2" s="1" t="s">
        <v>630</v>
      </c>
      <c r="R2" s="1" t="s">
        <v>630</v>
      </c>
      <c r="S2" s="1" t="s">
        <v>628</v>
      </c>
      <c r="T2" s="1" t="s">
        <v>628</v>
      </c>
      <c r="U2" s="1" t="s">
        <v>759</v>
      </c>
    </row>
    <row r="3" spans="1:21" ht="30" x14ac:dyDescent="0.25">
      <c r="A3" s="1"/>
      <c r="B3" s="7"/>
      <c r="C3" s="7"/>
      <c r="D3" s="7"/>
      <c r="E3" s="1" t="s">
        <v>754</v>
      </c>
      <c r="F3" s="1" t="s">
        <v>754</v>
      </c>
      <c r="G3" s="1" t="s">
        <v>572</v>
      </c>
      <c r="H3" s="1" t="s">
        <v>566</v>
      </c>
      <c r="I3" s="1" t="s">
        <v>566</v>
      </c>
      <c r="J3" s="1" t="s">
        <v>566</v>
      </c>
      <c r="K3" s="1" t="s">
        <v>566</v>
      </c>
      <c r="L3" s="1" t="s">
        <v>566</v>
      </c>
      <c r="M3" s="1" t="s">
        <v>571</v>
      </c>
      <c r="N3" s="1" t="s">
        <v>571</v>
      </c>
      <c r="O3" s="1" t="s">
        <v>571</v>
      </c>
      <c r="P3" s="1" t="s">
        <v>571</v>
      </c>
      <c r="Q3" s="1" t="s">
        <v>631</v>
      </c>
      <c r="R3" s="1" t="s">
        <v>631</v>
      </c>
      <c r="S3" s="1" t="s">
        <v>555</v>
      </c>
      <c r="T3" s="1" t="s">
        <v>555</v>
      </c>
      <c r="U3" s="1" t="s">
        <v>561</v>
      </c>
    </row>
    <row r="4" spans="1:21" x14ac:dyDescent="0.25">
      <c r="A4" s="1"/>
      <c r="B4" s="7"/>
      <c r="C4" s="7"/>
      <c r="D4" s="7"/>
      <c r="E4" s="1"/>
      <c r="F4" s="1"/>
      <c r="G4" s="1" t="s">
        <v>629</v>
      </c>
      <c r="H4" s="1" t="s">
        <v>556</v>
      </c>
      <c r="I4" s="1" t="s">
        <v>629</v>
      </c>
      <c r="J4" s="1" t="s">
        <v>629</v>
      </c>
      <c r="K4" s="1" t="s">
        <v>755</v>
      </c>
      <c r="L4" s="1" t="s">
        <v>755</v>
      </c>
      <c r="M4" s="1" t="s">
        <v>629</v>
      </c>
      <c r="N4" s="1" t="s">
        <v>572</v>
      </c>
      <c r="O4" s="1" t="s">
        <v>572</v>
      </c>
      <c r="P4" s="1" t="s">
        <v>572</v>
      </c>
      <c r="Q4" s="1" t="s">
        <v>589</v>
      </c>
      <c r="R4" s="1"/>
      <c r="S4" s="1" t="s">
        <v>629</v>
      </c>
      <c r="T4" s="1" t="s">
        <v>572</v>
      </c>
      <c r="U4" s="1" t="s">
        <v>572</v>
      </c>
    </row>
    <row r="5" spans="1:21" ht="30" x14ac:dyDescent="0.25">
      <c r="A5" s="1"/>
      <c r="B5" s="7"/>
      <c r="C5" s="7"/>
      <c r="D5" s="7"/>
      <c r="E5" s="1"/>
      <c r="F5" s="1"/>
      <c r="G5" s="1" t="s">
        <v>556</v>
      </c>
      <c r="H5" s="1"/>
      <c r="I5" s="1" t="s">
        <v>589</v>
      </c>
      <c r="J5" s="1" t="s">
        <v>556</v>
      </c>
      <c r="K5" s="1" t="s">
        <v>557</v>
      </c>
      <c r="L5" s="1" t="s">
        <v>629</v>
      </c>
      <c r="M5" s="1" t="s">
        <v>557</v>
      </c>
      <c r="N5" s="1" t="s">
        <v>629</v>
      </c>
      <c r="O5" s="1" t="s">
        <v>757</v>
      </c>
      <c r="P5" s="1" t="s">
        <v>757</v>
      </c>
      <c r="Q5" s="1"/>
      <c r="R5" s="1"/>
      <c r="S5" s="1" t="s">
        <v>754</v>
      </c>
      <c r="T5" s="1" t="s">
        <v>629</v>
      </c>
      <c r="U5" s="1" t="s">
        <v>629</v>
      </c>
    </row>
    <row r="6" spans="1:21" x14ac:dyDescent="0.25">
      <c r="A6" s="1"/>
      <c r="B6" s="7"/>
      <c r="C6" s="7"/>
      <c r="D6" s="7"/>
      <c r="E6" s="1"/>
      <c r="F6" s="1"/>
      <c r="G6" s="1"/>
      <c r="H6" s="1"/>
      <c r="I6" s="1"/>
      <c r="J6" s="1" t="s">
        <v>557</v>
      </c>
      <c r="K6" s="1" t="s">
        <v>556</v>
      </c>
      <c r="L6" s="1"/>
      <c r="M6" s="1" t="s">
        <v>556</v>
      </c>
      <c r="N6" s="1" t="s">
        <v>556</v>
      </c>
      <c r="O6" s="1"/>
      <c r="P6" s="1" t="s">
        <v>556</v>
      </c>
      <c r="Q6" s="1"/>
      <c r="R6" s="1"/>
      <c r="S6" s="1" t="s">
        <v>556</v>
      </c>
      <c r="T6" s="1" t="s">
        <v>556</v>
      </c>
      <c r="U6" s="1" t="s">
        <v>556</v>
      </c>
    </row>
    <row r="7" spans="1:21" x14ac:dyDescent="0.25">
      <c r="A7" s="1"/>
      <c r="B7" s="7"/>
      <c r="C7" s="7"/>
      <c r="D7" s="7"/>
      <c r="E7" s="1"/>
      <c r="F7" s="1"/>
      <c r="G7" s="1"/>
      <c r="H7" s="1"/>
      <c r="I7" s="1"/>
      <c r="J7" s="1"/>
      <c r="K7" s="1"/>
      <c r="L7" s="1"/>
      <c r="M7" s="1"/>
      <c r="N7" s="1"/>
      <c r="O7" s="1"/>
      <c r="P7" s="1" t="s">
        <v>557</v>
      </c>
      <c r="Q7" s="1"/>
      <c r="R7" s="1"/>
      <c r="S7" s="1"/>
      <c r="T7" s="1"/>
      <c r="U7" s="1"/>
    </row>
    <row r="8" spans="1:21" x14ac:dyDescent="0.25">
      <c r="A8" s="3" t="s">
        <v>30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760</v>
      </c>
      <c r="B9" s="4" t="s">
        <v>4</v>
      </c>
      <c r="C9" s="4" t="s">
        <v>4</v>
      </c>
      <c r="D9" s="4" t="s">
        <v>4</v>
      </c>
      <c r="E9" s="4" t="s">
        <v>4</v>
      </c>
      <c r="F9" s="4" t="s">
        <v>4</v>
      </c>
      <c r="G9" s="4" t="s">
        <v>4</v>
      </c>
      <c r="H9" s="4">
        <v>2</v>
      </c>
      <c r="I9" s="4" t="s">
        <v>4</v>
      </c>
      <c r="J9" s="4">
        <v>7</v>
      </c>
      <c r="K9" s="4">
        <v>2</v>
      </c>
      <c r="L9" s="4" t="s">
        <v>4</v>
      </c>
      <c r="M9" s="4">
        <v>3</v>
      </c>
      <c r="N9" s="4" t="s">
        <v>4</v>
      </c>
      <c r="O9" s="4" t="s">
        <v>4</v>
      </c>
      <c r="P9" s="4" t="s">
        <v>4</v>
      </c>
      <c r="Q9" s="4" t="s">
        <v>4</v>
      </c>
      <c r="R9" s="4" t="s">
        <v>4</v>
      </c>
      <c r="S9" s="4">
        <v>11</v>
      </c>
      <c r="T9" s="4">
        <v>10</v>
      </c>
      <c r="U9" s="4" t="s">
        <v>4</v>
      </c>
    </row>
    <row r="10" spans="1:21" ht="30" x14ac:dyDescent="0.25">
      <c r="A10" s="2" t="s">
        <v>761</v>
      </c>
      <c r="B10" s="4" t="s">
        <v>4</v>
      </c>
      <c r="C10" s="4" t="s">
        <v>4</v>
      </c>
      <c r="D10" s="4" t="s">
        <v>4</v>
      </c>
      <c r="E10" s="4" t="s">
        <v>4</v>
      </c>
      <c r="F10" s="4" t="s">
        <v>4</v>
      </c>
      <c r="G10" s="4" t="s">
        <v>4</v>
      </c>
      <c r="H10" s="4" t="s">
        <v>4</v>
      </c>
      <c r="I10" s="4" t="s">
        <v>4</v>
      </c>
      <c r="J10" s="4">
        <v>578</v>
      </c>
      <c r="K10" s="4">
        <v>271</v>
      </c>
      <c r="L10" s="4" t="s">
        <v>4</v>
      </c>
      <c r="M10" s="4">
        <v>143</v>
      </c>
      <c r="N10" s="4" t="s">
        <v>4</v>
      </c>
      <c r="O10" s="4" t="s">
        <v>4</v>
      </c>
      <c r="P10" s="4" t="s">
        <v>4</v>
      </c>
      <c r="Q10" s="4" t="s">
        <v>4</v>
      </c>
      <c r="R10" s="4" t="s">
        <v>4</v>
      </c>
      <c r="S10" s="4" t="s">
        <v>4</v>
      </c>
      <c r="T10" s="4" t="s">
        <v>4</v>
      </c>
      <c r="U10" s="4" t="s">
        <v>4</v>
      </c>
    </row>
    <row r="11" spans="1:21" x14ac:dyDescent="0.25">
      <c r="A11" s="2" t="s">
        <v>707</v>
      </c>
      <c r="B11" s="4" t="s">
        <v>4</v>
      </c>
      <c r="C11" s="4" t="s">
        <v>4</v>
      </c>
      <c r="D11" s="4" t="s">
        <v>4</v>
      </c>
      <c r="E11" s="4" t="s">
        <v>4</v>
      </c>
      <c r="F11" s="4" t="s">
        <v>4</v>
      </c>
      <c r="G11" s="4" t="s">
        <v>4</v>
      </c>
      <c r="H11" s="4" t="s">
        <v>4</v>
      </c>
      <c r="I11" s="4">
        <v>2</v>
      </c>
      <c r="J11" s="4" t="s">
        <v>4</v>
      </c>
      <c r="K11" s="4" t="s">
        <v>4</v>
      </c>
      <c r="L11" s="4" t="s">
        <v>4</v>
      </c>
      <c r="M11" s="4" t="s">
        <v>4</v>
      </c>
      <c r="N11" s="4" t="s">
        <v>4</v>
      </c>
      <c r="O11" s="4" t="s">
        <v>4</v>
      </c>
      <c r="P11" s="4" t="s">
        <v>4</v>
      </c>
      <c r="Q11" s="4" t="s">
        <v>4</v>
      </c>
      <c r="R11" s="4" t="s">
        <v>4</v>
      </c>
      <c r="S11" s="4" t="s">
        <v>4</v>
      </c>
      <c r="T11" s="4" t="s">
        <v>4</v>
      </c>
      <c r="U11" s="4" t="s">
        <v>4</v>
      </c>
    </row>
    <row r="12" spans="1:21" x14ac:dyDescent="0.25">
      <c r="A12" s="2" t="s">
        <v>762</v>
      </c>
      <c r="B12" s="4" t="s">
        <v>4</v>
      </c>
      <c r="C12" s="4" t="s">
        <v>4</v>
      </c>
      <c r="D12" s="4" t="s">
        <v>4</v>
      </c>
      <c r="E12" s="4" t="s">
        <v>4</v>
      </c>
      <c r="F12" s="4" t="s">
        <v>4</v>
      </c>
      <c r="G12" s="4" t="s">
        <v>4</v>
      </c>
      <c r="H12" s="4" t="s">
        <v>4</v>
      </c>
      <c r="I12" s="8">
        <v>8000</v>
      </c>
      <c r="J12" s="4" t="s">
        <v>4</v>
      </c>
      <c r="K12" s="4" t="s">
        <v>4</v>
      </c>
      <c r="L12" s="4" t="s">
        <v>4</v>
      </c>
      <c r="M12" s="4" t="s">
        <v>4</v>
      </c>
      <c r="N12" s="4" t="s">
        <v>4</v>
      </c>
      <c r="O12" s="4" t="s">
        <v>4</v>
      </c>
      <c r="P12" s="4" t="s">
        <v>4</v>
      </c>
      <c r="Q12" s="4" t="s">
        <v>4</v>
      </c>
      <c r="R12" s="4" t="s">
        <v>4</v>
      </c>
      <c r="S12" s="4" t="s">
        <v>4</v>
      </c>
      <c r="T12" s="4" t="s">
        <v>4</v>
      </c>
      <c r="U12" s="4" t="s">
        <v>4</v>
      </c>
    </row>
    <row r="13" spans="1:21" ht="30" x14ac:dyDescent="0.25">
      <c r="A13" s="2" t="s">
        <v>763</v>
      </c>
      <c r="B13" s="6">
        <v>7510</v>
      </c>
      <c r="C13" s="4" t="s">
        <v>4</v>
      </c>
      <c r="D13" s="6">
        <v>7547</v>
      </c>
      <c r="E13" s="4" t="s">
        <v>4</v>
      </c>
      <c r="F13" s="4" t="s">
        <v>4</v>
      </c>
      <c r="G13" s="4" t="s">
        <v>4</v>
      </c>
      <c r="H13" s="4" t="s">
        <v>4</v>
      </c>
      <c r="I13" s="4" t="s">
        <v>4</v>
      </c>
      <c r="J13" s="4" t="s">
        <v>4</v>
      </c>
      <c r="K13" s="4" t="s">
        <v>4</v>
      </c>
      <c r="L13" s="6">
        <v>7510</v>
      </c>
      <c r="M13" s="4" t="s">
        <v>4</v>
      </c>
      <c r="N13" s="4" t="s">
        <v>4</v>
      </c>
      <c r="O13" s="4" t="s">
        <v>4</v>
      </c>
      <c r="P13" s="4" t="s">
        <v>4</v>
      </c>
      <c r="Q13" s="4" t="s">
        <v>4</v>
      </c>
      <c r="R13" s="4" t="s">
        <v>4</v>
      </c>
      <c r="S13" s="4" t="s">
        <v>4</v>
      </c>
      <c r="T13" s="4" t="s">
        <v>4</v>
      </c>
      <c r="U13" s="4" t="s">
        <v>4</v>
      </c>
    </row>
    <row r="14" spans="1:21" x14ac:dyDescent="0.25">
      <c r="A14" s="2" t="s">
        <v>76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v>350</v>
      </c>
      <c r="S14" s="4" t="s">
        <v>4</v>
      </c>
      <c r="T14" s="4" t="s">
        <v>4</v>
      </c>
      <c r="U14" s="4" t="s">
        <v>4</v>
      </c>
    </row>
    <row r="15" spans="1:21" ht="30" x14ac:dyDescent="0.25">
      <c r="A15" s="2" t="s">
        <v>765</v>
      </c>
      <c r="B15" s="4" t="s">
        <v>4</v>
      </c>
      <c r="C15" s="4" t="s">
        <v>4</v>
      </c>
      <c r="D15" s="4" t="s">
        <v>4</v>
      </c>
      <c r="E15" s="4" t="s">
        <v>4</v>
      </c>
      <c r="F15" s="4" t="s">
        <v>4</v>
      </c>
      <c r="G15" s="4" t="s">
        <v>4</v>
      </c>
      <c r="H15" s="4" t="s">
        <v>4</v>
      </c>
      <c r="I15" s="4" t="s">
        <v>4</v>
      </c>
      <c r="J15" s="4" t="s">
        <v>4</v>
      </c>
      <c r="K15" s="4" t="s">
        <v>4</v>
      </c>
      <c r="L15" s="4" t="s">
        <v>4</v>
      </c>
      <c r="M15" s="4" t="s">
        <v>4</v>
      </c>
      <c r="N15" s="4">
        <v>1</v>
      </c>
      <c r="O15" s="4" t="s">
        <v>4</v>
      </c>
      <c r="P15" s="4">
        <v>1</v>
      </c>
      <c r="Q15" s="4" t="s">
        <v>4</v>
      </c>
      <c r="R15" s="4" t="s">
        <v>4</v>
      </c>
      <c r="S15" s="4" t="s">
        <v>4</v>
      </c>
      <c r="T15" s="4" t="s">
        <v>4</v>
      </c>
      <c r="U15" s="4">
        <v>2</v>
      </c>
    </row>
    <row r="16" spans="1:21" ht="30" x14ac:dyDescent="0.25">
      <c r="A16" s="2" t="s">
        <v>766</v>
      </c>
      <c r="B16" s="4" t="s">
        <v>4</v>
      </c>
      <c r="C16" s="4" t="s">
        <v>4</v>
      </c>
      <c r="D16" s="4" t="s">
        <v>4</v>
      </c>
      <c r="E16" s="4" t="s">
        <v>4</v>
      </c>
      <c r="F16" s="4" t="s">
        <v>4</v>
      </c>
      <c r="G16" s="4" t="s">
        <v>4</v>
      </c>
      <c r="H16" s="4" t="s">
        <v>4</v>
      </c>
      <c r="I16" s="4" t="s">
        <v>4</v>
      </c>
      <c r="J16" s="4" t="s">
        <v>4</v>
      </c>
      <c r="K16" s="4" t="s">
        <v>4</v>
      </c>
      <c r="L16" s="4" t="s">
        <v>4</v>
      </c>
      <c r="M16" s="4" t="s">
        <v>4</v>
      </c>
      <c r="N16" s="4">
        <v>32</v>
      </c>
      <c r="O16" s="4" t="s">
        <v>4</v>
      </c>
      <c r="P16" s="4">
        <v>103</v>
      </c>
      <c r="Q16" s="4" t="s">
        <v>4</v>
      </c>
      <c r="R16" s="4" t="s">
        <v>4</v>
      </c>
      <c r="S16" s="4" t="s">
        <v>4</v>
      </c>
      <c r="T16" s="4" t="s">
        <v>4</v>
      </c>
      <c r="U16" s="4" t="s">
        <v>4</v>
      </c>
    </row>
    <row r="17" spans="1:21" ht="30" x14ac:dyDescent="0.25">
      <c r="A17" s="2" t="s">
        <v>767</v>
      </c>
      <c r="B17" s="4" t="s">
        <v>4</v>
      </c>
      <c r="C17" s="4" t="s">
        <v>4</v>
      </c>
      <c r="D17" s="4" t="s">
        <v>4</v>
      </c>
      <c r="E17" s="4" t="s">
        <v>4</v>
      </c>
      <c r="F17" s="4" t="s">
        <v>4</v>
      </c>
      <c r="G17" s="4" t="s">
        <v>4</v>
      </c>
      <c r="H17" s="4" t="s">
        <v>4</v>
      </c>
      <c r="I17" s="4" t="s">
        <v>4</v>
      </c>
      <c r="J17" s="4" t="s">
        <v>4</v>
      </c>
      <c r="K17" s="4" t="s">
        <v>4</v>
      </c>
      <c r="L17" s="4" t="s">
        <v>4</v>
      </c>
      <c r="M17" s="4" t="s">
        <v>4</v>
      </c>
      <c r="N17" s="4" t="s">
        <v>4</v>
      </c>
      <c r="O17" s="147">
        <v>0.09</v>
      </c>
      <c r="P17" s="4" t="s">
        <v>4</v>
      </c>
      <c r="Q17" s="4" t="s">
        <v>4</v>
      </c>
      <c r="R17" s="4" t="s">
        <v>4</v>
      </c>
      <c r="S17" s="4" t="s">
        <v>4</v>
      </c>
      <c r="T17" s="4" t="s">
        <v>4</v>
      </c>
      <c r="U17" s="4" t="s">
        <v>4</v>
      </c>
    </row>
    <row r="18" spans="1:21" ht="30" x14ac:dyDescent="0.25">
      <c r="A18" s="2" t="s">
        <v>76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34298</v>
      </c>
      <c r="R18" s="4" t="s">
        <v>4</v>
      </c>
      <c r="S18" s="4" t="s">
        <v>4</v>
      </c>
      <c r="T18" s="4" t="s">
        <v>4</v>
      </c>
      <c r="U18" s="4" t="s">
        <v>4</v>
      </c>
    </row>
    <row r="19" spans="1:21" ht="30" x14ac:dyDescent="0.25">
      <c r="A19" s="2" t="s">
        <v>76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6">
        <v>3789</v>
      </c>
      <c r="R19" s="4" t="s">
        <v>4</v>
      </c>
      <c r="S19" s="4" t="s">
        <v>4</v>
      </c>
      <c r="T19" s="4" t="s">
        <v>4</v>
      </c>
      <c r="U19" s="4" t="s">
        <v>4</v>
      </c>
    </row>
    <row r="20" spans="1:21" x14ac:dyDescent="0.25">
      <c r="A20" s="2" t="s">
        <v>77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6">
        <v>23347</v>
      </c>
      <c r="R20" s="4" t="s">
        <v>4</v>
      </c>
      <c r="S20" s="4" t="s">
        <v>4</v>
      </c>
      <c r="T20" s="4" t="s">
        <v>4</v>
      </c>
      <c r="U20" s="4" t="s">
        <v>4</v>
      </c>
    </row>
    <row r="21" spans="1:21" ht="30" x14ac:dyDescent="0.25">
      <c r="A21" s="2" t="s">
        <v>638</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v>1</v>
      </c>
      <c r="R21" s="4" t="s">
        <v>4</v>
      </c>
      <c r="S21" s="4" t="s">
        <v>4</v>
      </c>
      <c r="T21" s="4" t="s">
        <v>4</v>
      </c>
      <c r="U21" s="4" t="s">
        <v>4</v>
      </c>
    </row>
    <row r="22" spans="1:21" x14ac:dyDescent="0.25">
      <c r="A22" s="2" t="s">
        <v>771</v>
      </c>
      <c r="B22" s="4" t="s">
        <v>4</v>
      </c>
      <c r="C22" s="4" t="s">
        <v>4</v>
      </c>
      <c r="D22" s="4" t="s">
        <v>4</v>
      </c>
      <c r="E22" s="4" t="s">
        <v>4</v>
      </c>
      <c r="F22" s="4" t="s">
        <v>4</v>
      </c>
      <c r="G22" s="4">
        <v>721</v>
      </c>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ht="30" x14ac:dyDescent="0.25">
      <c r="A23" s="3" t="s">
        <v>772</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row>
    <row r="24" spans="1:21" x14ac:dyDescent="0.25">
      <c r="A24" s="2" t="s">
        <v>314</v>
      </c>
      <c r="B24" s="6">
        <v>42078</v>
      </c>
      <c r="C24" s="6">
        <v>60151</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x14ac:dyDescent="0.25">
      <c r="A25" s="2" t="s">
        <v>315</v>
      </c>
      <c r="B25" s="6">
        <v>-43540</v>
      </c>
      <c r="C25" s="6">
        <v>-61426</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row>
    <row r="26" spans="1:21" x14ac:dyDescent="0.25">
      <c r="A26" s="2" t="s">
        <v>318</v>
      </c>
      <c r="B26" s="4">
        <v>661</v>
      </c>
      <c r="C26" s="4">
        <v>58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row>
    <row r="27" spans="1:21" x14ac:dyDescent="0.25">
      <c r="A27" s="2" t="s">
        <v>773</v>
      </c>
      <c r="B27" s="8">
        <v>-1462</v>
      </c>
      <c r="C27" s="8">
        <v>-1275</v>
      </c>
      <c r="D27" s="4" t="s">
        <v>4</v>
      </c>
      <c r="E27" s="8">
        <v>-795</v>
      </c>
      <c r="F27" s="8">
        <v>123</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row>
  </sheetData>
  <mergeCells count="7">
    <mergeCell ref="B1:C1"/>
    <mergeCell ref="E1:F1"/>
    <mergeCell ref="M1:N1"/>
    <mergeCell ref="S1:T1"/>
    <mergeCell ref="B2:B7"/>
    <mergeCell ref="C2:C7"/>
    <mergeCell ref="D2:D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9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5" bestFit="1" customWidth="1"/>
    <col min="8" max="9" width="12.5703125" bestFit="1" customWidth="1"/>
    <col min="10" max="10" width="12.28515625" bestFit="1" customWidth="1"/>
    <col min="11" max="13" width="16" bestFit="1" customWidth="1"/>
    <col min="14" max="15" width="30.5703125" bestFit="1" customWidth="1"/>
    <col min="16" max="16" width="25" bestFit="1" customWidth="1"/>
    <col min="17" max="18" width="12.5703125" bestFit="1" customWidth="1"/>
    <col min="19" max="19" width="12.28515625" bestFit="1" customWidth="1"/>
    <col min="20" max="23" width="36.5703125" bestFit="1" customWidth="1"/>
    <col min="24" max="31" width="16" bestFit="1" customWidth="1"/>
    <col min="32" max="34" width="22.85546875" bestFit="1" customWidth="1"/>
    <col min="35" max="36" width="34.42578125" bestFit="1" customWidth="1"/>
    <col min="37" max="39" width="28.85546875" bestFit="1" customWidth="1"/>
  </cols>
  <sheetData>
    <row r="1" spans="1:39" ht="15" customHeight="1" x14ac:dyDescent="0.25">
      <c r="A1" s="7" t="s">
        <v>774</v>
      </c>
      <c r="B1" s="7" t="s">
        <v>1</v>
      </c>
      <c r="C1" s="7"/>
      <c r="D1" s="1"/>
      <c r="E1" s="7" t="s">
        <v>1</v>
      </c>
      <c r="F1" s="7"/>
      <c r="G1" s="1"/>
      <c r="H1" s="7" t="s">
        <v>1</v>
      </c>
      <c r="I1" s="7"/>
      <c r="J1" s="1"/>
      <c r="K1" s="7" t="s">
        <v>1</v>
      </c>
      <c r="L1" s="7"/>
      <c r="M1" s="1"/>
      <c r="N1" s="1"/>
      <c r="O1" s="1"/>
      <c r="P1" s="1"/>
      <c r="Q1" s="7" t="s">
        <v>1</v>
      </c>
      <c r="R1" s="7"/>
      <c r="S1" s="1"/>
      <c r="T1" s="7" t="s">
        <v>1</v>
      </c>
      <c r="U1" s="7"/>
      <c r="V1" s="1"/>
      <c r="W1" s="1"/>
      <c r="X1" s="7" t="s">
        <v>1</v>
      </c>
      <c r="Y1" s="7"/>
      <c r="Z1" s="1"/>
      <c r="AA1" s="1"/>
      <c r="AB1" s="1"/>
      <c r="AC1" s="7" t="s">
        <v>1</v>
      </c>
      <c r="AD1" s="7"/>
      <c r="AE1" s="1"/>
      <c r="AF1" s="7" t="s">
        <v>1</v>
      </c>
      <c r="AG1" s="7"/>
      <c r="AH1" s="1"/>
      <c r="AI1" s="1"/>
      <c r="AJ1" s="1"/>
      <c r="AK1" s="7" t="s">
        <v>1</v>
      </c>
      <c r="AL1" s="7"/>
      <c r="AM1" s="1"/>
    </row>
    <row r="2" spans="1:39" x14ac:dyDescent="0.25">
      <c r="A2" s="7"/>
      <c r="B2" s="7" t="s">
        <v>2</v>
      </c>
      <c r="C2" s="7" t="s">
        <v>85</v>
      </c>
      <c r="D2" s="7" t="s">
        <v>31</v>
      </c>
      <c r="E2" s="1" t="s">
        <v>628</v>
      </c>
      <c r="F2" s="1" t="s">
        <v>628</v>
      </c>
      <c r="G2" s="1" t="s">
        <v>2</v>
      </c>
      <c r="H2" s="1" t="s">
        <v>2</v>
      </c>
      <c r="I2" s="1" t="s">
        <v>85</v>
      </c>
      <c r="J2" s="1" t="s">
        <v>31</v>
      </c>
      <c r="K2" s="1" t="s">
        <v>2</v>
      </c>
      <c r="L2" s="1" t="s">
        <v>85</v>
      </c>
      <c r="M2" s="1" t="s">
        <v>31</v>
      </c>
      <c r="N2" s="1" t="s">
        <v>2</v>
      </c>
      <c r="O2" s="1" t="s">
        <v>31</v>
      </c>
      <c r="P2" s="1" t="s">
        <v>2</v>
      </c>
      <c r="Q2" s="1" t="s">
        <v>2</v>
      </c>
      <c r="R2" s="1" t="s">
        <v>85</v>
      </c>
      <c r="S2" s="1" t="s">
        <v>31</v>
      </c>
      <c r="T2" s="1" t="s">
        <v>2</v>
      </c>
      <c r="U2" s="1" t="s">
        <v>85</v>
      </c>
      <c r="V2" s="1" t="s">
        <v>31</v>
      </c>
      <c r="W2" s="1" t="s">
        <v>559</v>
      </c>
      <c r="X2" s="1" t="s">
        <v>2</v>
      </c>
      <c r="Y2" s="1" t="s">
        <v>85</v>
      </c>
      <c r="Z2" s="1" t="s">
        <v>31</v>
      </c>
      <c r="AA2" s="1" t="s">
        <v>2</v>
      </c>
      <c r="AB2" s="1" t="s">
        <v>31</v>
      </c>
      <c r="AC2" s="1" t="s">
        <v>2</v>
      </c>
      <c r="AD2" s="1" t="s">
        <v>85</v>
      </c>
      <c r="AE2" s="1" t="s">
        <v>31</v>
      </c>
      <c r="AF2" s="1" t="s">
        <v>2</v>
      </c>
      <c r="AG2" s="1" t="s">
        <v>85</v>
      </c>
      <c r="AH2" s="1" t="s">
        <v>31</v>
      </c>
      <c r="AI2" s="1" t="s">
        <v>2</v>
      </c>
      <c r="AJ2" s="1" t="s">
        <v>31</v>
      </c>
      <c r="AK2" s="1" t="s">
        <v>2</v>
      </c>
      <c r="AL2" s="1" t="s">
        <v>85</v>
      </c>
      <c r="AM2" s="1" t="s">
        <v>31</v>
      </c>
    </row>
    <row r="3" spans="1:39" ht="30" x14ac:dyDescent="0.25">
      <c r="A3" s="7"/>
      <c r="B3" s="7"/>
      <c r="C3" s="7"/>
      <c r="D3" s="7"/>
      <c r="E3" s="1" t="s">
        <v>555</v>
      </c>
      <c r="F3" s="1" t="s">
        <v>555</v>
      </c>
      <c r="G3" s="1" t="s">
        <v>555</v>
      </c>
      <c r="H3" s="1" t="s">
        <v>775</v>
      </c>
      <c r="I3" s="1" t="s">
        <v>775</v>
      </c>
      <c r="J3" s="1" t="s">
        <v>775</v>
      </c>
      <c r="K3" s="1" t="s">
        <v>659</v>
      </c>
      <c r="L3" s="1" t="s">
        <v>659</v>
      </c>
      <c r="M3" s="1" t="s">
        <v>659</v>
      </c>
      <c r="N3" s="1" t="s">
        <v>659</v>
      </c>
      <c r="O3" s="1" t="s">
        <v>659</v>
      </c>
      <c r="P3" s="1" t="s">
        <v>659</v>
      </c>
      <c r="Q3" s="1" t="s">
        <v>777</v>
      </c>
      <c r="R3" s="1" t="s">
        <v>777</v>
      </c>
      <c r="S3" s="1" t="s">
        <v>777</v>
      </c>
      <c r="T3" s="1" t="s">
        <v>778</v>
      </c>
      <c r="U3" s="1" t="s">
        <v>778</v>
      </c>
      <c r="V3" s="1" t="s">
        <v>778</v>
      </c>
      <c r="W3" s="1" t="s">
        <v>778</v>
      </c>
      <c r="X3" s="1" t="s">
        <v>212</v>
      </c>
      <c r="Y3" s="1" t="s">
        <v>212</v>
      </c>
      <c r="Z3" s="1" t="s">
        <v>212</v>
      </c>
      <c r="AA3" s="1" t="s">
        <v>779</v>
      </c>
      <c r="AB3" s="1" t="s">
        <v>779</v>
      </c>
      <c r="AC3" s="1" t="s">
        <v>780</v>
      </c>
      <c r="AD3" s="1" t="s">
        <v>780</v>
      </c>
      <c r="AE3" s="1" t="s">
        <v>780</v>
      </c>
      <c r="AF3" s="1" t="s">
        <v>55</v>
      </c>
      <c r="AG3" s="1" t="s">
        <v>55</v>
      </c>
      <c r="AH3" s="1" t="s">
        <v>55</v>
      </c>
      <c r="AI3" s="1" t="s">
        <v>781</v>
      </c>
      <c r="AJ3" s="1" t="s">
        <v>781</v>
      </c>
      <c r="AK3" s="1" t="s">
        <v>782</v>
      </c>
      <c r="AL3" s="1" t="s">
        <v>782</v>
      </c>
      <c r="AM3" s="1" t="s">
        <v>782</v>
      </c>
    </row>
    <row r="4" spans="1:39" x14ac:dyDescent="0.25">
      <c r="A4" s="7"/>
      <c r="B4" s="7"/>
      <c r="C4" s="7"/>
      <c r="D4" s="7"/>
      <c r="E4" s="1" t="s">
        <v>556</v>
      </c>
      <c r="F4" s="1" t="s">
        <v>572</v>
      </c>
      <c r="G4" s="1" t="s">
        <v>572</v>
      </c>
      <c r="H4" s="1"/>
      <c r="I4" s="1"/>
      <c r="J4" s="1"/>
      <c r="K4" s="1"/>
      <c r="L4" s="1"/>
      <c r="M4" s="1"/>
      <c r="N4" s="1" t="s">
        <v>776</v>
      </c>
      <c r="O4" s="1" t="s">
        <v>776</v>
      </c>
      <c r="P4" s="1" t="s">
        <v>555</v>
      </c>
      <c r="Q4" s="1"/>
      <c r="R4" s="1"/>
      <c r="S4" s="1"/>
      <c r="T4" s="1"/>
      <c r="U4" s="1"/>
      <c r="V4" s="1"/>
      <c r="W4" s="1" t="s">
        <v>555</v>
      </c>
      <c r="X4" s="1" t="s">
        <v>659</v>
      </c>
      <c r="Y4" s="1" t="s">
        <v>659</v>
      </c>
      <c r="Z4" s="1" t="s">
        <v>659</v>
      </c>
      <c r="AA4" s="1" t="s">
        <v>659</v>
      </c>
      <c r="AB4" s="1" t="s">
        <v>659</v>
      </c>
      <c r="AC4" s="1" t="s">
        <v>659</v>
      </c>
      <c r="AD4" s="1" t="s">
        <v>659</v>
      </c>
      <c r="AE4" s="1" t="s">
        <v>659</v>
      </c>
      <c r="AF4" s="1" t="s">
        <v>659</v>
      </c>
      <c r="AG4" s="1" t="s">
        <v>659</v>
      </c>
      <c r="AH4" s="1" t="s">
        <v>659</v>
      </c>
      <c r="AI4" s="1" t="s">
        <v>659</v>
      </c>
      <c r="AJ4" s="1" t="s">
        <v>659</v>
      </c>
      <c r="AK4" s="1" t="s">
        <v>659</v>
      </c>
      <c r="AL4" s="1" t="s">
        <v>659</v>
      </c>
      <c r="AM4" s="1" t="s">
        <v>659</v>
      </c>
    </row>
    <row r="5" spans="1:39" x14ac:dyDescent="0.25">
      <c r="A5" s="7"/>
      <c r="B5" s="7"/>
      <c r="C5" s="7"/>
      <c r="D5" s="7"/>
      <c r="E5" s="1"/>
      <c r="F5" s="1" t="s">
        <v>556</v>
      </c>
      <c r="G5" s="1" t="s">
        <v>556</v>
      </c>
      <c r="H5" s="1"/>
      <c r="I5" s="1"/>
      <c r="J5" s="1"/>
      <c r="K5" s="1"/>
      <c r="L5" s="1"/>
      <c r="M5" s="1"/>
      <c r="N5" s="1"/>
      <c r="O5" s="1"/>
      <c r="P5" s="1" t="s">
        <v>556</v>
      </c>
      <c r="Q5" s="1"/>
      <c r="R5" s="1"/>
      <c r="S5" s="1"/>
      <c r="T5" s="1"/>
      <c r="U5" s="1"/>
      <c r="V5" s="1"/>
      <c r="W5" s="1" t="s">
        <v>556</v>
      </c>
      <c r="X5" s="1"/>
      <c r="Y5" s="1"/>
      <c r="Z5" s="1"/>
      <c r="AA5" s="1"/>
      <c r="AB5" s="1"/>
      <c r="AC5" s="1"/>
      <c r="AD5" s="1"/>
      <c r="AE5" s="1"/>
      <c r="AF5" s="1"/>
      <c r="AG5" s="1"/>
      <c r="AH5" s="1"/>
      <c r="AI5" s="1"/>
      <c r="AJ5" s="1"/>
      <c r="AK5" s="1"/>
      <c r="AL5" s="1"/>
      <c r="AM5" s="1"/>
    </row>
    <row r="6" spans="1:39" x14ac:dyDescent="0.25">
      <c r="A6" s="2" t="s">
        <v>78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8">
        <v>-7957000</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78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6">
        <v>-346000</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x14ac:dyDescent="0.25">
      <c r="A8" s="2" t="s">
        <v>78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6">
        <v>661000</v>
      </c>
      <c r="AL8" s="6">
        <v>580000</v>
      </c>
      <c r="AM8" s="4" t="s">
        <v>4</v>
      </c>
    </row>
    <row r="9" spans="1:39" ht="30" x14ac:dyDescent="0.25">
      <c r="A9" s="2" t="s">
        <v>655</v>
      </c>
      <c r="B9" s="4">
        <v>0</v>
      </c>
      <c r="C9" s="4" t="s">
        <v>4</v>
      </c>
      <c r="D9" s="4" t="s">
        <v>4</v>
      </c>
      <c r="E9" s="4" t="s">
        <v>4</v>
      </c>
      <c r="F9" s="4" t="s">
        <v>4</v>
      </c>
      <c r="G9" s="4" t="s">
        <v>4</v>
      </c>
      <c r="H9" s="4" t="s">
        <v>4</v>
      </c>
      <c r="I9" s="4" t="s">
        <v>4</v>
      </c>
      <c r="J9" s="4" t="s">
        <v>4</v>
      </c>
      <c r="K9" s="4" t="s">
        <v>4</v>
      </c>
      <c r="L9" s="4" t="s">
        <v>4</v>
      </c>
      <c r="M9" s="4" t="s">
        <v>4</v>
      </c>
      <c r="N9" s="6">
        <v>13221000</v>
      </c>
      <c r="O9" s="6">
        <v>11550000</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53</v>
      </c>
      <c r="B10" s="6">
        <v>37337000</v>
      </c>
      <c r="C10" s="4" t="s">
        <v>4</v>
      </c>
      <c r="D10" s="6">
        <v>37621000</v>
      </c>
      <c r="E10" s="4" t="s">
        <v>4</v>
      </c>
      <c r="F10" s="4" t="s">
        <v>4</v>
      </c>
      <c r="G10" s="4" t="s">
        <v>4</v>
      </c>
      <c r="H10" s="4" t="s">
        <v>4</v>
      </c>
      <c r="I10" s="4" t="s">
        <v>4</v>
      </c>
      <c r="J10" s="4" t="s">
        <v>4</v>
      </c>
      <c r="K10" s="6">
        <v>10142000</v>
      </c>
      <c r="L10" s="4" t="s">
        <v>4</v>
      </c>
      <c r="M10" s="6">
        <v>9947000</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3" t="s">
        <v>35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x14ac:dyDescent="0.25">
      <c r="A12" s="2" t="s">
        <v>130</v>
      </c>
      <c r="B12" s="6">
        <v>42955000</v>
      </c>
      <c r="C12" s="4" t="s">
        <v>4</v>
      </c>
      <c r="D12" s="6">
        <v>39205000</v>
      </c>
      <c r="E12" s="4" t="s">
        <v>4</v>
      </c>
      <c r="F12" s="4" t="s">
        <v>4</v>
      </c>
      <c r="G12" s="4" t="s">
        <v>4</v>
      </c>
      <c r="H12" s="6">
        <v>56547000</v>
      </c>
      <c r="I12" s="4" t="s">
        <v>4</v>
      </c>
      <c r="J12" s="6">
        <v>53134000</v>
      </c>
      <c r="K12" s="6">
        <v>1815000</v>
      </c>
      <c r="L12" s="4" t="s">
        <v>4</v>
      </c>
      <c r="M12" s="6">
        <v>1060000</v>
      </c>
      <c r="N12" s="4" t="s">
        <v>4</v>
      </c>
      <c r="O12" s="4" t="s">
        <v>4</v>
      </c>
      <c r="P12" s="4" t="s">
        <v>4</v>
      </c>
      <c r="Q12" s="6">
        <v>58362000</v>
      </c>
      <c r="R12" s="4" t="s">
        <v>4</v>
      </c>
      <c r="S12" s="6">
        <v>54194000</v>
      </c>
      <c r="T12" s="6">
        <v>-15407000</v>
      </c>
      <c r="U12" s="4" t="s">
        <v>4</v>
      </c>
      <c r="V12" s="6">
        <v>-14989000</v>
      </c>
      <c r="W12" s="4" t="s">
        <v>4</v>
      </c>
      <c r="X12" s="4" t="s">
        <v>4</v>
      </c>
      <c r="Y12" s="4" t="s">
        <v>4</v>
      </c>
      <c r="Z12" s="4" t="s">
        <v>4</v>
      </c>
      <c r="AA12" s="4" t="s">
        <v>4</v>
      </c>
      <c r="AB12" s="4" t="s">
        <v>4</v>
      </c>
      <c r="AC12" s="6">
        <v>-138000</v>
      </c>
      <c r="AD12" s="4" t="s">
        <v>4</v>
      </c>
      <c r="AE12" s="6">
        <v>-331000</v>
      </c>
      <c r="AF12" s="4" t="s">
        <v>4</v>
      </c>
      <c r="AG12" s="4" t="s">
        <v>4</v>
      </c>
      <c r="AH12" s="4" t="s">
        <v>4</v>
      </c>
      <c r="AI12" s="4" t="s">
        <v>4</v>
      </c>
      <c r="AJ12" s="4" t="s">
        <v>4</v>
      </c>
      <c r="AK12" s="6">
        <v>1953000</v>
      </c>
      <c r="AL12" s="4" t="s">
        <v>4</v>
      </c>
      <c r="AM12" s="6">
        <v>1391000</v>
      </c>
    </row>
    <row r="13" spans="1:39" x14ac:dyDescent="0.25">
      <c r="A13" s="2" t="s">
        <v>35</v>
      </c>
      <c r="B13" s="6">
        <v>5581000</v>
      </c>
      <c r="C13" s="4" t="s">
        <v>4</v>
      </c>
      <c r="D13" s="6">
        <v>6881000</v>
      </c>
      <c r="E13" s="4" t="s">
        <v>4</v>
      </c>
      <c r="F13" s="4" t="s">
        <v>4</v>
      </c>
      <c r="G13" s="4" t="s">
        <v>4</v>
      </c>
      <c r="H13" s="4" t="s">
        <v>4</v>
      </c>
      <c r="I13" s="4" t="s">
        <v>4</v>
      </c>
      <c r="J13" s="4" t="s">
        <v>4</v>
      </c>
      <c r="K13" s="4" t="s">
        <v>4</v>
      </c>
      <c r="L13" s="4" t="s">
        <v>4</v>
      </c>
      <c r="M13" s="6">
        <v>6881000</v>
      </c>
      <c r="N13" s="4" t="s">
        <v>4</v>
      </c>
      <c r="O13" s="4" t="s">
        <v>4</v>
      </c>
      <c r="P13" s="4" t="s">
        <v>4</v>
      </c>
      <c r="Q13" s="4" t="s">
        <v>4</v>
      </c>
      <c r="R13" s="4" t="s">
        <v>4</v>
      </c>
      <c r="S13" s="6">
        <v>6881000</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6">
        <v>6881000</v>
      </c>
    </row>
    <row r="14" spans="1:39" ht="30" x14ac:dyDescent="0.25">
      <c r="A14" s="2" t="s">
        <v>38</v>
      </c>
      <c r="B14" s="6">
        <v>30346000</v>
      </c>
      <c r="C14" s="4" t="s">
        <v>4</v>
      </c>
      <c r="D14" s="6">
        <v>38318000</v>
      </c>
      <c r="E14" s="4" t="s">
        <v>4</v>
      </c>
      <c r="F14" s="4" t="s">
        <v>4</v>
      </c>
      <c r="G14" s="4" t="s">
        <v>4</v>
      </c>
      <c r="H14" s="6">
        <v>21156000</v>
      </c>
      <c r="I14" s="4" t="s">
        <v>4</v>
      </c>
      <c r="J14" s="6">
        <v>29644000</v>
      </c>
      <c r="K14" s="6">
        <v>10028000</v>
      </c>
      <c r="L14" s="4" t="s">
        <v>4</v>
      </c>
      <c r="M14" s="6">
        <v>9425000</v>
      </c>
      <c r="N14" s="4" t="s">
        <v>4</v>
      </c>
      <c r="O14" s="4" t="s">
        <v>4</v>
      </c>
      <c r="P14" s="4" t="s">
        <v>4</v>
      </c>
      <c r="Q14" s="6">
        <v>31184000</v>
      </c>
      <c r="R14" s="4" t="s">
        <v>4</v>
      </c>
      <c r="S14" s="6">
        <v>39069000</v>
      </c>
      <c r="T14" s="6">
        <v>-838000</v>
      </c>
      <c r="U14" s="4" t="s">
        <v>4</v>
      </c>
      <c r="V14" s="6">
        <v>-751000</v>
      </c>
      <c r="W14" s="4" t="s">
        <v>4</v>
      </c>
      <c r="X14" s="6">
        <v>10430000</v>
      </c>
      <c r="Y14" s="4" t="s">
        <v>4</v>
      </c>
      <c r="Z14" s="6">
        <v>9507000</v>
      </c>
      <c r="AA14" s="6">
        <v>-1763000</v>
      </c>
      <c r="AB14" s="6">
        <v>-1763000</v>
      </c>
      <c r="AC14" s="4" t="s">
        <v>4</v>
      </c>
      <c r="AD14" s="4" t="s">
        <v>4</v>
      </c>
      <c r="AE14" s="4" t="s">
        <v>4</v>
      </c>
      <c r="AF14" s="4" t="s">
        <v>4</v>
      </c>
      <c r="AG14" s="4" t="s">
        <v>4</v>
      </c>
      <c r="AH14" s="4" t="s">
        <v>4</v>
      </c>
      <c r="AI14" s="4" t="s">
        <v>4</v>
      </c>
      <c r="AJ14" s="4" t="s">
        <v>4</v>
      </c>
      <c r="AK14" s="6">
        <v>1361000</v>
      </c>
      <c r="AL14" s="4" t="s">
        <v>4</v>
      </c>
      <c r="AM14" s="6">
        <v>1681000</v>
      </c>
    </row>
    <row r="15" spans="1:39" x14ac:dyDescent="0.25">
      <c r="A15" s="2" t="s">
        <v>39</v>
      </c>
      <c r="B15" s="6">
        <v>32654000</v>
      </c>
      <c r="C15" s="4" t="s">
        <v>4</v>
      </c>
      <c r="D15" s="6">
        <v>30100000</v>
      </c>
      <c r="E15" s="4" t="s">
        <v>4</v>
      </c>
      <c r="F15" s="4" t="s">
        <v>4</v>
      </c>
      <c r="G15" s="4" t="s">
        <v>4</v>
      </c>
      <c r="H15" s="6">
        <v>12634000</v>
      </c>
      <c r="I15" s="4" t="s">
        <v>4</v>
      </c>
      <c r="J15" s="6">
        <v>10430000</v>
      </c>
      <c r="K15" s="6">
        <v>2000</v>
      </c>
      <c r="L15" s="4" t="s">
        <v>4</v>
      </c>
      <c r="M15" s="6">
        <v>693000</v>
      </c>
      <c r="N15" s="4" t="s">
        <v>4</v>
      </c>
      <c r="O15" s="4" t="s">
        <v>4</v>
      </c>
      <c r="P15" s="4" t="s">
        <v>4</v>
      </c>
      <c r="Q15" s="6">
        <v>12636000</v>
      </c>
      <c r="R15" s="4" t="s">
        <v>4</v>
      </c>
      <c r="S15" s="6">
        <v>11123000</v>
      </c>
      <c r="T15" s="6">
        <v>20018000</v>
      </c>
      <c r="U15" s="4" t="s">
        <v>4</v>
      </c>
      <c r="V15" s="6">
        <v>18977000</v>
      </c>
      <c r="W15" s="4" t="s">
        <v>4</v>
      </c>
      <c r="X15" s="4" t="s">
        <v>4</v>
      </c>
      <c r="Y15" s="4" t="s">
        <v>4</v>
      </c>
      <c r="Z15" s="4" t="s">
        <v>4</v>
      </c>
      <c r="AA15" s="4" t="s">
        <v>4</v>
      </c>
      <c r="AB15" s="4" t="s">
        <v>4</v>
      </c>
      <c r="AC15" s="4" t="s">
        <v>4</v>
      </c>
      <c r="AD15" s="4" t="s">
        <v>4</v>
      </c>
      <c r="AE15" s="4" t="s">
        <v>4</v>
      </c>
      <c r="AF15" s="4" t="s">
        <v>4</v>
      </c>
      <c r="AG15" s="4" t="s">
        <v>4</v>
      </c>
      <c r="AH15" s="4" t="s">
        <v>4</v>
      </c>
      <c r="AI15" s="6">
        <v>2000</v>
      </c>
      <c r="AJ15" s="6">
        <v>693000</v>
      </c>
      <c r="AK15" s="4" t="s">
        <v>4</v>
      </c>
      <c r="AL15" s="4" t="s">
        <v>4</v>
      </c>
      <c r="AM15" s="4" t="s">
        <v>4</v>
      </c>
    </row>
    <row r="16" spans="1:39" x14ac:dyDescent="0.25">
      <c r="A16" s="2" t="s">
        <v>40</v>
      </c>
      <c r="B16" s="6">
        <v>155796000</v>
      </c>
      <c r="C16" s="4" t="s">
        <v>4</v>
      </c>
      <c r="D16" s="6">
        <v>158610000</v>
      </c>
      <c r="E16" s="4" t="s">
        <v>4</v>
      </c>
      <c r="F16" s="4" t="s">
        <v>4</v>
      </c>
      <c r="G16" s="4" t="s">
        <v>4</v>
      </c>
      <c r="H16" s="6">
        <v>140178000</v>
      </c>
      <c r="I16" s="4" t="s">
        <v>4</v>
      </c>
      <c r="J16" s="6">
        <v>137314000</v>
      </c>
      <c r="K16" s="6">
        <v>11845000</v>
      </c>
      <c r="L16" s="4" t="s">
        <v>4</v>
      </c>
      <c r="M16" s="6">
        <v>18059000</v>
      </c>
      <c r="N16" s="4" t="s">
        <v>4</v>
      </c>
      <c r="O16" s="4" t="s">
        <v>4</v>
      </c>
      <c r="P16" s="4" t="s">
        <v>4</v>
      </c>
      <c r="Q16" s="6">
        <v>152023000</v>
      </c>
      <c r="R16" s="4" t="s">
        <v>4</v>
      </c>
      <c r="S16" s="6">
        <v>155373000</v>
      </c>
      <c r="T16" s="6">
        <v>3773000</v>
      </c>
      <c r="U16" s="4" t="s">
        <v>4</v>
      </c>
      <c r="V16" s="6">
        <v>3237000</v>
      </c>
      <c r="W16" s="4" t="s">
        <v>4</v>
      </c>
      <c r="X16" s="6">
        <v>10430000</v>
      </c>
      <c r="Y16" s="4" t="s">
        <v>4</v>
      </c>
      <c r="Z16" s="6">
        <v>9507000</v>
      </c>
      <c r="AA16" s="6">
        <v>-1763000</v>
      </c>
      <c r="AB16" s="6">
        <v>-1763000</v>
      </c>
      <c r="AC16" s="6">
        <v>-138000</v>
      </c>
      <c r="AD16" s="4" t="s">
        <v>4</v>
      </c>
      <c r="AE16" s="6">
        <v>-331000</v>
      </c>
      <c r="AF16" s="4" t="s">
        <v>4</v>
      </c>
      <c r="AG16" s="4" t="s">
        <v>4</v>
      </c>
      <c r="AH16" s="4" t="s">
        <v>4</v>
      </c>
      <c r="AI16" s="6">
        <v>2000</v>
      </c>
      <c r="AJ16" s="6">
        <v>693000</v>
      </c>
      <c r="AK16" s="6">
        <v>3314000</v>
      </c>
      <c r="AL16" s="4" t="s">
        <v>4</v>
      </c>
      <c r="AM16" s="6">
        <v>9953000</v>
      </c>
    </row>
    <row r="17" spans="1:39" x14ac:dyDescent="0.25">
      <c r="A17" s="2" t="s">
        <v>41</v>
      </c>
      <c r="B17" s="6">
        <v>330707000</v>
      </c>
      <c r="C17" s="4" t="s">
        <v>4</v>
      </c>
      <c r="D17" s="6">
        <v>337494000</v>
      </c>
      <c r="E17" s="4" t="s">
        <v>4</v>
      </c>
      <c r="F17" s="4" t="s">
        <v>4</v>
      </c>
      <c r="G17" s="4" t="s">
        <v>4</v>
      </c>
      <c r="H17" s="6">
        <v>333773000</v>
      </c>
      <c r="I17" s="4" t="s">
        <v>4</v>
      </c>
      <c r="J17" s="6">
        <v>335612000</v>
      </c>
      <c r="K17" s="6">
        <v>627000</v>
      </c>
      <c r="L17" s="4" t="s">
        <v>4</v>
      </c>
      <c r="M17" s="6">
        <v>5039000</v>
      </c>
      <c r="N17" s="4" t="s">
        <v>4</v>
      </c>
      <c r="O17" s="4" t="s">
        <v>4</v>
      </c>
      <c r="P17" s="4" t="s">
        <v>4</v>
      </c>
      <c r="Q17" s="6">
        <v>334400000</v>
      </c>
      <c r="R17" s="4" t="s">
        <v>4</v>
      </c>
      <c r="S17" s="6">
        <v>340651000</v>
      </c>
      <c r="T17" s="6">
        <v>-3693000</v>
      </c>
      <c r="U17" s="4" t="s">
        <v>4</v>
      </c>
      <c r="V17" s="6">
        <v>-3157000</v>
      </c>
      <c r="W17" s="4" t="s">
        <v>4</v>
      </c>
      <c r="X17" s="4" t="s">
        <v>4</v>
      </c>
      <c r="Y17" s="4" t="s">
        <v>4</v>
      </c>
      <c r="Z17" s="4" t="s">
        <v>4</v>
      </c>
      <c r="AA17" s="4" t="s">
        <v>4</v>
      </c>
      <c r="AB17" s="4" t="s">
        <v>4</v>
      </c>
      <c r="AC17" s="6">
        <v>129000</v>
      </c>
      <c r="AD17" s="4" t="s">
        <v>4</v>
      </c>
      <c r="AE17" s="6">
        <v>110000</v>
      </c>
      <c r="AF17" s="4" t="s">
        <v>4</v>
      </c>
      <c r="AG17" s="4" t="s">
        <v>4</v>
      </c>
      <c r="AH17" s="4" t="s">
        <v>4</v>
      </c>
      <c r="AI17" s="6">
        <v>498000</v>
      </c>
      <c r="AJ17" s="6">
        <v>4929000</v>
      </c>
      <c r="AK17" s="4" t="s">
        <v>4</v>
      </c>
      <c r="AL17" s="4" t="s">
        <v>4</v>
      </c>
      <c r="AM17" s="4" t="s">
        <v>4</v>
      </c>
    </row>
    <row r="18" spans="1:39" x14ac:dyDescent="0.25">
      <c r="A18" s="2" t="s">
        <v>44</v>
      </c>
      <c r="B18" s="6">
        <v>27415000</v>
      </c>
      <c r="C18" s="4" t="s">
        <v>4</v>
      </c>
      <c r="D18" s="6">
        <v>27708000</v>
      </c>
      <c r="E18" s="4" t="s">
        <v>4</v>
      </c>
      <c r="F18" s="4" t="s">
        <v>4</v>
      </c>
      <c r="G18" s="4" t="s">
        <v>4</v>
      </c>
      <c r="H18" s="6">
        <v>27495000</v>
      </c>
      <c r="I18" s="4" t="s">
        <v>4</v>
      </c>
      <c r="J18" s="6">
        <v>27788000</v>
      </c>
      <c r="K18" s="4" t="s">
        <v>4</v>
      </c>
      <c r="L18" s="4" t="s">
        <v>4</v>
      </c>
      <c r="M18" s="4" t="s">
        <v>4</v>
      </c>
      <c r="N18" s="4" t="s">
        <v>4</v>
      </c>
      <c r="O18" s="4" t="s">
        <v>4</v>
      </c>
      <c r="P18" s="4" t="s">
        <v>4</v>
      </c>
      <c r="Q18" s="6">
        <v>27495000</v>
      </c>
      <c r="R18" s="4" t="s">
        <v>4</v>
      </c>
      <c r="S18" s="6">
        <v>27788000</v>
      </c>
      <c r="T18" s="6">
        <v>-80000</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x14ac:dyDescent="0.25">
      <c r="A19" s="2" t="s">
        <v>45</v>
      </c>
      <c r="B19" s="6">
        <v>41187000</v>
      </c>
      <c r="C19" s="4" t="s">
        <v>4</v>
      </c>
      <c r="D19" s="6">
        <v>40382000</v>
      </c>
      <c r="E19" s="4" t="s">
        <v>4</v>
      </c>
      <c r="F19" s="4" t="s">
        <v>4</v>
      </c>
      <c r="G19" s="4" t="s">
        <v>4</v>
      </c>
      <c r="H19" s="6">
        <v>43660000</v>
      </c>
      <c r="I19" s="4" t="s">
        <v>4</v>
      </c>
      <c r="J19" s="6">
        <v>42267000</v>
      </c>
      <c r="K19" s="6">
        <v>-2473000</v>
      </c>
      <c r="L19" s="4" t="s">
        <v>4</v>
      </c>
      <c r="M19" s="6">
        <v>-1885000</v>
      </c>
      <c r="N19" s="4" t="s">
        <v>4</v>
      </c>
      <c r="O19" s="4" t="s">
        <v>4</v>
      </c>
      <c r="P19" s="4" t="s">
        <v>4</v>
      </c>
      <c r="Q19" s="6">
        <v>41187000</v>
      </c>
      <c r="R19" s="4" t="s">
        <v>4</v>
      </c>
      <c r="S19" s="6">
        <v>40382000</v>
      </c>
      <c r="T19" s="4" t="s">
        <v>4</v>
      </c>
      <c r="U19" s="4" t="s">
        <v>4</v>
      </c>
      <c r="V19" s="4" t="s">
        <v>4</v>
      </c>
      <c r="W19" s="4" t="s">
        <v>4</v>
      </c>
      <c r="X19" s="6">
        <v>-2473000</v>
      </c>
      <c r="Y19" s="4" t="s">
        <v>4</v>
      </c>
      <c r="Z19" s="6">
        <v>-1885000</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x14ac:dyDescent="0.25">
      <c r="A20" s="2" t="s">
        <v>363</v>
      </c>
      <c r="B20" s="6">
        <v>578652000</v>
      </c>
      <c r="C20" s="4" t="s">
        <v>4</v>
      </c>
      <c r="D20" s="6">
        <v>592569000</v>
      </c>
      <c r="E20" s="4" t="s">
        <v>4</v>
      </c>
      <c r="F20" s="4" t="s">
        <v>4</v>
      </c>
      <c r="G20" s="4" t="s">
        <v>4</v>
      </c>
      <c r="H20" s="6">
        <v>568653000</v>
      </c>
      <c r="I20" s="4" t="s">
        <v>4</v>
      </c>
      <c r="J20" s="6">
        <v>571356000</v>
      </c>
      <c r="K20" s="6">
        <v>9999000</v>
      </c>
      <c r="L20" s="4" t="s">
        <v>4</v>
      </c>
      <c r="M20" s="6">
        <v>21213000</v>
      </c>
      <c r="N20" s="4" t="s">
        <v>4</v>
      </c>
      <c r="O20" s="4" t="s">
        <v>4</v>
      </c>
      <c r="P20" s="4" t="s">
        <v>4</v>
      </c>
      <c r="Q20" s="6">
        <v>578652000</v>
      </c>
      <c r="R20" s="4" t="s">
        <v>4</v>
      </c>
      <c r="S20" s="6">
        <v>592569000</v>
      </c>
      <c r="T20" s="4" t="s">
        <v>4</v>
      </c>
      <c r="U20" s="4" t="s">
        <v>4</v>
      </c>
      <c r="V20" s="4" t="s">
        <v>4</v>
      </c>
      <c r="W20" s="4" t="s">
        <v>4</v>
      </c>
      <c r="X20" s="6">
        <v>7957000</v>
      </c>
      <c r="Y20" s="4" t="s">
        <v>4</v>
      </c>
      <c r="Z20" s="6">
        <v>7622000</v>
      </c>
      <c r="AA20" s="6">
        <v>-1763000</v>
      </c>
      <c r="AB20" s="6">
        <v>-1763000</v>
      </c>
      <c r="AC20" s="6">
        <v>-9000</v>
      </c>
      <c r="AD20" s="4" t="s">
        <v>4</v>
      </c>
      <c r="AE20" s="6">
        <v>-221000</v>
      </c>
      <c r="AF20" s="4" t="s">
        <v>4</v>
      </c>
      <c r="AG20" s="4" t="s">
        <v>4</v>
      </c>
      <c r="AH20" s="4" t="s">
        <v>4</v>
      </c>
      <c r="AI20" s="6">
        <v>500000</v>
      </c>
      <c r="AJ20" s="6">
        <v>5622000</v>
      </c>
      <c r="AK20" s="6">
        <v>3314000</v>
      </c>
      <c r="AL20" s="4" t="s">
        <v>4</v>
      </c>
      <c r="AM20" s="6">
        <v>9953000</v>
      </c>
    </row>
    <row r="21" spans="1:39" x14ac:dyDescent="0.25">
      <c r="A21" s="2" t="s">
        <v>49</v>
      </c>
      <c r="B21" s="6">
        <v>27239000</v>
      </c>
      <c r="C21" s="4" t="s">
        <v>4</v>
      </c>
      <c r="D21" s="6">
        <v>38035000</v>
      </c>
      <c r="E21" s="4" t="s">
        <v>4</v>
      </c>
      <c r="F21" s="4" t="s">
        <v>4</v>
      </c>
      <c r="G21" s="4" t="s">
        <v>4</v>
      </c>
      <c r="H21" s="6">
        <v>25935000</v>
      </c>
      <c r="I21" s="4" t="s">
        <v>4</v>
      </c>
      <c r="J21" s="6">
        <v>36920000</v>
      </c>
      <c r="K21" s="6">
        <v>3028000</v>
      </c>
      <c r="L21" s="4" t="s">
        <v>4</v>
      </c>
      <c r="M21" s="6">
        <v>2768000</v>
      </c>
      <c r="N21" s="4" t="s">
        <v>4</v>
      </c>
      <c r="O21" s="4" t="s">
        <v>4</v>
      </c>
      <c r="P21" s="4" t="s">
        <v>4</v>
      </c>
      <c r="Q21" s="6">
        <v>28963000</v>
      </c>
      <c r="R21" s="4" t="s">
        <v>4</v>
      </c>
      <c r="S21" s="6">
        <v>39688000</v>
      </c>
      <c r="T21" s="6">
        <v>-1724000</v>
      </c>
      <c r="U21" s="4" t="s">
        <v>4</v>
      </c>
      <c r="V21" s="6">
        <v>-1653000</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6">
        <v>3028000</v>
      </c>
      <c r="AL21" s="4" t="s">
        <v>4</v>
      </c>
      <c r="AM21" s="6">
        <v>2768000</v>
      </c>
    </row>
    <row r="22" spans="1:39" x14ac:dyDescent="0.25">
      <c r="A22" s="2" t="s">
        <v>50</v>
      </c>
      <c r="B22" s="6">
        <v>22029000</v>
      </c>
      <c r="C22" s="4" t="s">
        <v>4</v>
      </c>
      <c r="D22" s="6">
        <v>28010000</v>
      </c>
      <c r="E22" s="4" t="s">
        <v>4</v>
      </c>
      <c r="F22" s="4" t="s">
        <v>4</v>
      </c>
      <c r="G22" s="4" t="s">
        <v>4</v>
      </c>
      <c r="H22" s="6">
        <v>19963000</v>
      </c>
      <c r="I22" s="4" t="s">
        <v>4</v>
      </c>
      <c r="J22" s="6">
        <v>22996000</v>
      </c>
      <c r="K22" s="6">
        <v>2251000</v>
      </c>
      <c r="L22" s="4" t="s">
        <v>4</v>
      </c>
      <c r="M22" s="6">
        <v>5212000</v>
      </c>
      <c r="N22" s="4" t="s">
        <v>4</v>
      </c>
      <c r="O22" s="4" t="s">
        <v>4</v>
      </c>
      <c r="P22" s="4" t="s">
        <v>4</v>
      </c>
      <c r="Q22" s="6">
        <v>22214000</v>
      </c>
      <c r="R22" s="4" t="s">
        <v>4</v>
      </c>
      <c r="S22" s="6">
        <v>28208000</v>
      </c>
      <c r="T22" s="6">
        <v>-185000</v>
      </c>
      <c r="U22" s="4" t="s">
        <v>4</v>
      </c>
      <c r="V22" s="6">
        <v>-198000</v>
      </c>
      <c r="W22" s="4" t="s">
        <v>4</v>
      </c>
      <c r="X22" s="6">
        <v>-346000</v>
      </c>
      <c r="Y22" s="4" t="s">
        <v>4</v>
      </c>
      <c r="Z22" s="6">
        <v>-544000</v>
      </c>
      <c r="AA22" s="4" t="s">
        <v>4</v>
      </c>
      <c r="AB22" s="4" t="s">
        <v>4</v>
      </c>
      <c r="AC22" s="4" t="s">
        <v>4</v>
      </c>
      <c r="AD22" s="4" t="s">
        <v>4</v>
      </c>
      <c r="AE22" s="4" t="s">
        <v>4</v>
      </c>
      <c r="AF22" s="4" t="s">
        <v>4</v>
      </c>
      <c r="AG22" s="4" t="s">
        <v>4</v>
      </c>
      <c r="AH22" s="4" t="s">
        <v>4</v>
      </c>
      <c r="AI22" s="6">
        <v>498000</v>
      </c>
      <c r="AJ22" s="6">
        <v>4929000</v>
      </c>
      <c r="AK22" s="6">
        <v>2099000</v>
      </c>
      <c r="AL22" s="4" t="s">
        <v>4</v>
      </c>
      <c r="AM22" s="6">
        <v>827000</v>
      </c>
    </row>
    <row r="23" spans="1:39" x14ac:dyDescent="0.25">
      <c r="A23" s="2" t="s">
        <v>51</v>
      </c>
      <c r="B23" s="6">
        <v>37453000</v>
      </c>
      <c r="C23" s="4" t="s">
        <v>4</v>
      </c>
      <c r="D23" s="6">
        <v>35302000</v>
      </c>
      <c r="E23" s="4" t="s">
        <v>4</v>
      </c>
      <c r="F23" s="4" t="s">
        <v>4</v>
      </c>
      <c r="G23" s="4" t="s">
        <v>4</v>
      </c>
      <c r="H23" s="6">
        <v>44691000</v>
      </c>
      <c r="I23" s="4" t="s">
        <v>4</v>
      </c>
      <c r="J23" s="6">
        <v>40986000</v>
      </c>
      <c r="K23" s="4" t="s">
        <v>4</v>
      </c>
      <c r="L23" s="4" t="s">
        <v>4</v>
      </c>
      <c r="M23" s="4" t="s">
        <v>4</v>
      </c>
      <c r="N23" s="4" t="s">
        <v>4</v>
      </c>
      <c r="O23" s="4" t="s">
        <v>4</v>
      </c>
      <c r="P23" s="4" t="s">
        <v>4</v>
      </c>
      <c r="Q23" s="6">
        <v>44691000</v>
      </c>
      <c r="R23" s="4" t="s">
        <v>4</v>
      </c>
      <c r="S23" s="6">
        <v>40986000</v>
      </c>
      <c r="T23" s="6">
        <v>-7238000</v>
      </c>
      <c r="U23" s="4" t="s">
        <v>4</v>
      </c>
      <c r="V23" s="6">
        <v>-5684000</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x14ac:dyDescent="0.25">
      <c r="A24" s="2" t="s">
        <v>52</v>
      </c>
      <c r="B24" s="6">
        <v>19514000</v>
      </c>
      <c r="C24" s="4" t="s">
        <v>4</v>
      </c>
      <c r="D24" s="6">
        <v>19484000</v>
      </c>
      <c r="E24" s="4" t="s">
        <v>4</v>
      </c>
      <c r="F24" s="4" t="s">
        <v>4</v>
      </c>
      <c r="G24" s="4" t="s">
        <v>4</v>
      </c>
      <c r="H24" s="6">
        <v>18410000</v>
      </c>
      <c r="I24" s="4" t="s">
        <v>4</v>
      </c>
      <c r="J24" s="6">
        <v>11715000</v>
      </c>
      <c r="K24" s="6">
        <v>1104000</v>
      </c>
      <c r="L24" s="4" t="s">
        <v>4</v>
      </c>
      <c r="M24" s="6">
        <v>7769000</v>
      </c>
      <c r="N24" s="4" t="s">
        <v>4</v>
      </c>
      <c r="O24" s="4" t="s">
        <v>4</v>
      </c>
      <c r="P24" s="4" t="s">
        <v>4</v>
      </c>
      <c r="Q24" s="6">
        <v>19514000</v>
      </c>
      <c r="R24" s="4" t="s">
        <v>4</v>
      </c>
      <c r="S24" s="6">
        <v>19484000</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6">
        <v>1104000</v>
      </c>
      <c r="AL24" s="4" t="s">
        <v>4</v>
      </c>
      <c r="AM24" s="6">
        <v>7769000</v>
      </c>
    </row>
    <row r="25" spans="1:39" x14ac:dyDescent="0.25">
      <c r="A25" s="2" t="s">
        <v>54</v>
      </c>
      <c r="B25" s="6">
        <v>8461000</v>
      </c>
      <c r="C25" s="4" t="s">
        <v>4</v>
      </c>
      <c r="D25" s="6">
        <v>10723000</v>
      </c>
      <c r="E25" s="4" t="s">
        <v>4</v>
      </c>
      <c r="F25" s="4" t="s">
        <v>4</v>
      </c>
      <c r="G25" s="4" t="s">
        <v>4</v>
      </c>
      <c r="H25" s="6">
        <v>9812000</v>
      </c>
      <c r="I25" s="4" t="s">
        <v>4</v>
      </c>
      <c r="J25" s="6">
        <v>11905000</v>
      </c>
      <c r="K25" s="6">
        <v>-1104000</v>
      </c>
      <c r="L25" s="4" t="s">
        <v>4</v>
      </c>
      <c r="M25" s="6">
        <v>-888000</v>
      </c>
      <c r="N25" s="4" t="s">
        <v>4</v>
      </c>
      <c r="O25" s="4" t="s">
        <v>4</v>
      </c>
      <c r="P25" s="4" t="s">
        <v>4</v>
      </c>
      <c r="Q25" s="6">
        <v>8708000</v>
      </c>
      <c r="R25" s="4" t="s">
        <v>4</v>
      </c>
      <c r="S25" s="6">
        <v>11017000</v>
      </c>
      <c r="T25" s="6">
        <v>-247000</v>
      </c>
      <c r="U25" s="4" t="s">
        <v>4</v>
      </c>
      <c r="V25" s="6">
        <v>-294000</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6">
        <v>-1104000</v>
      </c>
      <c r="AL25" s="4" t="s">
        <v>4</v>
      </c>
      <c r="AM25" s="6">
        <v>-888000</v>
      </c>
    </row>
    <row r="26" spans="1:39" x14ac:dyDescent="0.25">
      <c r="A26" s="2" t="s">
        <v>371</v>
      </c>
      <c r="B26" s="6">
        <v>9029000</v>
      </c>
      <c r="C26" s="4" t="s">
        <v>4</v>
      </c>
      <c r="D26" s="6">
        <v>9057000</v>
      </c>
      <c r="E26" s="4" t="s">
        <v>4</v>
      </c>
      <c r="F26" s="4" t="s">
        <v>4</v>
      </c>
      <c r="G26" s="4" t="s">
        <v>4</v>
      </c>
      <c r="H26" s="6">
        <v>9550000</v>
      </c>
      <c r="I26" s="4" t="s">
        <v>4</v>
      </c>
      <c r="J26" s="6">
        <v>9727000</v>
      </c>
      <c r="K26" s="6">
        <v>-497000</v>
      </c>
      <c r="L26" s="4" t="s">
        <v>4</v>
      </c>
      <c r="M26" s="6">
        <v>-647000</v>
      </c>
      <c r="N26" s="4" t="s">
        <v>4</v>
      </c>
      <c r="O26" s="4" t="s">
        <v>4</v>
      </c>
      <c r="P26" s="4" t="s">
        <v>4</v>
      </c>
      <c r="Q26" s="6">
        <v>9053000</v>
      </c>
      <c r="R26" s="4" t="s">
        <v>4</v>
      </c>
      <c r="S26" s="6">
        <v>9080000</v>
      </c>
      <c r="T26" s="6">
        <v>-24000</v>
      </c>
      <c r="U26" s="4" t="s">
        <v>4</v>
      </c>
      <c r="V26" s="6">
        <v>-23000</v>
      </c>
      <c r="W26" s="4" t="s">
        <v>4</v>
      </c>
      <c r="X26" s="4" t="s">
        <v>4</v>
      </c>
      <c r="Y26" s="4" t="s">
        <v>4</v>
      </c>
      <c r="Z26" s="4" t="s">
        <v>4</v>
      </c>
      <c r="AA26" s="4" t="s">
        <v>4</v>
      </c>
      <c r="AB26" s="4" t="s">
        <v>4</v>
      </c>
      <c r="AC26" s="6">
        <v>-497000</v>
      </c>
      <c r="AD26" s="4" t="s">
        <v>4</v>
      </c>
      <c r="AE26" s="6">
        <v>-647000</v>
      </c>
      <c r="AF26" s="4" t="s">
        <v>4</v>
      </c>
      <c r="AG26" s="4" t="s">
        <v>4</v>
      </c>
      <c r="AH26" s="4" t="s">
        <v>4</v>
      </c>
      <c r="AI26" s="4" t="s">
        <v>4</v>
      </c>
      <c r="AJ26" s="4" t="s">
        <v>4</v>
      </c>
      <c r="AK26" s="4" t="s">
        <v>4</v>
      </c>
      <c r="AL26" s="4" t="s">
        <v>4</v>
      </c>
      <c r="AM26" s="4" t="s">
        <v>4</v>
      </c>
    </row>
    <row r="27" spans="1:39" x14ac:dyDescent="0.25">
      <c r="A27" s="2" t="s">
        <v>56</v>
      </c>
      <c r="B27" s="6">
        <v>18015000</v>
      </c>
      <c r="C27" s="4" t="s">
        <v>4</v>
      </c>
      <c r="D27" s="6">
        <v>14775000</v>
      </c>
      <c r="E27" s="4" t="s">
        <v>4</v>
      </c>
      <c r="F27" s="4" t="s">
        <v>4</v>
      </c>
      <c r="G27" s="4" t="s">
        <v>4</v>
      </c>
      <c r="H27" s="6">
        <v>19831000</v>
      </c>
      <c r="I27" s="4" t="s">
        <v>4</v>
      </c>
      <c r="J27" s="6">
        <v>15299000</v>
      </c>
      <c r="K27" s="6">
        <v>-1813000</v>
      </c>
      <c r="L27" s="4" t="s">
        <v>4</v>
      </c>
      <c r="M27" s="6">
        <v>-523000</v>
      </c>
      <c r="N27" s="4" t="s">
        <v>4</v>
      </c>
      <c r="O27" s="4" t="s">
        <v>4</v>
      </c>
      <c r="P27" s="4" t="s">
        <v>4</v>
      </c>
      <c r="Q27" s="6">
        <v>18018000</v>
      </c>
      <c r="R27" s="4" t="s">
        <v>4</v>
      </c>
      <c r="S27" s="6">
        <v>14776000</v>
      </c>
      <c r="T27" s="6">
        <v>-3000</v>
      </c>
      <c r="U27" s="4" t="s">
        <v>4</v>
      </c>
      <c r="V27" s="6">
        <v>-1000</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6">
        <v>-1813000</v>
      </c>
      <c r="AL27" s="4" t="s">
        <v>4</v>
      </c>
      <c r="AM27" s="6">
        <v>-523000</v>
      </c>
    </row>
    <row r="28" spans="1:39" x14ac:dyDescent="0.25">
      <c r="A28" s="2" t="s">
        <v>376</v>
      </c>
      <c r="B28" s="6">
        <v>18235000</v>
      </c>
      <c r="C28" s="4" t="s">
        <v>4</v>
      </c>
      <c r="D28" s="6">
        <v>16977000</v>
      </c>
      <c r="E28" s="4" t="s">
        <v>4</v>
      </c>
      <c r="F28" s="4" t="s">
        <v>4</v>
      </c>
      <c r="G28" s="4" t="s">
        <v>4</v>
      </c>
      <c r="H28" s="6">
        <v>8833000</v>
      </c>
      <c r="I28" s="4" t="s">
        <v>4</v>
      </c>
      <c r="J28" s="6">
        <v>8448000</v>
      </c>
      <c r="K28" s="6">
        <v>-19000</v>
      </c>
      <c r="L28" s="4" t="s">
        <v>4</v>
      </c>
      <c r="M28" s="6">
        <v>672000</v>
      </c>
      <c r="N28" s="4" t="s">
        <v>4</v>
      </c>
      <c r="O28" s="4" t="s">
        <v>4</v>
      </c>
      <c r="P28" s="4" t="s">
        <v>4</v>
      </c>
      <c r="Q28" s="6">
        <v>8814000</v>
      </c>
      <c r="R28" s="4" t="s">
        <v>4</v>
      </c>
      <c r="S28" s="6">
        <v>9120000</v>
      </c>
      <c r="T28" s="6">
        <v>9421000</v>
      </c>
      <c r="U28" s="4" t="s">
        <v>4</v>
      </c>
      <c r="V28" s="6">
        <v>7857000</v>
      </c>
      <c r="W28" s="4" t="s">
        <v>4</v>
      </c>
      <c r="X28" s="4" t="s">
        <v>4</v>
      </c>
      <c r="Y28" s="4" t="s">
        <v>4</v>
      </c>
      <c r="Z28" s="4" t="s">
        <v>4</v>
      </c>
      <c r="AA28" s="4" t="s">
        <v>4</v>
      </c>
      <c r="AB28" s="4" t="s">
        <v>4</v>
      </c>
      <c r="AC28" s="6">
        <v>-21000</v>
      </c>
      <c r="AD28" s="4" t="s">
        <v>4</v>
      </c>
      <c r="AE28" s="6">
        <v>-21000</v>
      </c>
      <c r="AF28" s="4" t="s">
        <v>4</v>
      </c>
      <c r="AG28" s="4" t="s">
        <v>4</v>
      </c>
      <c r="AH28" s="4" t="s">
        <v>4</v>
      </c>
      <c r="AI28" s="6">
        <v>2000</v>
      </c>
      <c r="AJ28" s="6">
        <v>693000</v>
      </c>
      <c r="AK28" s="4" t="s">
        <v>4</v>
      </c>
      <c r="AL28" s="4" t="s">
        <v>4</v>
      </c>
      <c r="AM28" s="4" t="s">
        <v>4</v>
      </c>
    </row>
    <row r="29" spans="1:39" x14ac:dyDescent="0.25">
      <c r="A29" s="2" t="s">
        <v>58</v>
      </c>
      <c r="B29" s="6">
        <v>185956000</v>
      </c>
      <c r="C29" s="4" t="s">
        <v>4</v>
      </c>
      <c r="D29" s="6">
        <v>198327000</v>
      </c>
      <c r="E29" s="4" t="s">
        <v>4</v>
      </c>
      <c r="F29" s="4" t="s">
        <v>4</v>
      </c>
      <c r="G29" s="4" t="s">
        <v>4</v>
      </c>
      <c r="H29" s="6">
        <v>183006000</v>
      </c>
      <c r="I29" s="4" t="s">
        <v>4</v>
      </c>
      <c r="J29" s="6">
        <v>183960000</v>
      </c>
      <c r="K29" s="6">
        <v>2950000</v>
      </c>
      <c r="L29" s="4" t="s">
        <v>4</v>
      </c>
      <c r="M29" s="6">
        <v>14363000</v>
      </c>
      <c r="N29" s="4" t="s">
        <v>4</v>
      </c>
      <c r="O29" s="4" t="s">
        <v>4</v>
      </c>
      <c r="P29" s="4" t="s">
        <v>4</v>
      </c>
      <c r="Q29" s="6">
        <v>185956000</v>
      </c>
      <c r="R29" s="4" t="s">
        <v>4</v>
      </c>
      <c r="S29" s="6">
        <v>198323000</v>
      </c>
      <c r="T29" s="4" t="s">
        <v>4</v>
      </c>
      <c r="U29" s="4" t="s">
        <v>4</v>
      </c>
      <c r="V29" s="6">
        <v>4000</v>
      </c>
      <c r="W29" s="4" t="s">
        <v>4</v>
      </c>
      <c r="X29" s="6">
        <v>-346000</v>
      </c>
      <c r="Y29" s="4" t="s">
        <v>4</v>
      </c>
      <c r="Z29" s="6">
        <v>-544000</v>
      </c>
      <c r="AA29" s="4" t="s">
        <v>4</v>
      </c>
      <c r="AB29" s="4" t="s">
        <v>4</v>
      </c>
      <c r="AC29" s="6">
        <v>-518000</v>
      </c>
      <c r="AD29" s="4" t="s">
        <v>4</v>
      </c>
      <c r="AE29" s="6">
        <v>-668000</v>
      </c>
      <c r="AF29" s="6">
        <v>-518000</v>
      </c>
      <c r="AG29" s="6">
        <v>-71000</v>
      </c>
      <c r="AH29" s="6">
        <v>-668000</v>
      </c>
      <c r="AI29" s="6">
        <v>500000</v>
      </c>
      <c r="AJ29" s="6">
        <v>5622000</v>
      </c>
      <c r="AK29" s="6">
        <v>3314000</v>
      </c>
      <c r="AL29" s="4" t="s">
        <v>4</v>
      </c>
      <c r="AM29" s="6">
        <v>9953000</v>
      </c>
    </row>
    <row r="30" spans="1:39" x14ac:dyDescent="0.25">
      <c r="A30" s="2" t="s">
        <v>62</v>
      </c>
      <c r="B30" s="6">
        <v>6281000</v>
      </c>
      <c r="C30" s="4" t="s">
        <v>4</v>
      </c>
      <c r="D30" s="6">
        <v>6712000</v>
      </c>
      <c r="E30" s="4" t="s">
        <v>4</v>
      </c>
      <c r="F30" s="4" t="s">
        <v>4</v>
      </c>
      <c r="G30" s="4" t="s">
        <v>4</v>
      </c>
      <c r="H30" s="6">
        <v>6180000</v>
      </c>
      <c r="I30" s="4" t="s">
        <v>4</v>
      </c>
      <c r="J30" s="6">
        <v>6615000</v>
      </c>
      <c r="K30" s="6">
        <v>101000</v>
      </c>
      <c r="L30" s="4" t="s">
        <v>4</v>
      </c>
      <c r="M30" s="6">
        <v>101000</v>
      </c>
      <c r="N30" s="4" t="s">
        <v>4</v>
      </c>
      <c r="O30" s="4" t="s">
        <v>4</v>
      </c>
      <c r="P30" s="4" t="s">
        <v>4</v>
      </c>
      <c r="Q30" s="6">
        <v>6281000</v>
      </c>
      <c r="R30" s="4" t="s">
        <v>4</v>
      </c>
      <c r="S30" s="6">
        <v>6716000</v>
      </c>
      <c r="T30" s="4" t="s">
        <v>4</v>
      </c>
      <c r="U30" s="4" t="s">
        <v>4</v>
      </c>
      <c r="V30" s="6">
        <v>-4000</v>
      </c>
      <c r="W30" s="4" t="s">
        <v>4</v>
      </c>
      <c r="X30" s="6">
        <v>101000</v>
      </c>
      <c r="Y30" s="4" t="s">
        <v>4</v>
      </c>
      <c r="Z30" s="6">
        <v>101000</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x14ac:dyDescent="0.25">
      <c r="A31" s="2" t="s">
        <v>63</v>
      </c>
      <c r="B31" s="6">
        <v>76797000</v>
      </c>
      <c r="C31" s="4" t="s">
        <v>4</v>
      </c>
      <c r="D31" s="6">
        <v>80688000</v>
      </c>
      <c r="E31" s="4" t="s">
        <v>4</v>
      </c>
      <c r="F31" s="4" t="s">
        <v>4</v>
      </c>
      <c r="G31" s="4" t="s">
        <v>4</v>
      </c>
      <c r="H31" s="6">
        <v>76696000</v>
      </c>
      <c r="I31" s="4" t="s">
        <v>4</v>
      </c>
      <c r="J31" s="6">
        <v>80591000</v>
      </c>
      <c r="K31" s="6">
        <v>101000</v>
      </c>
      <c r="L31" s="4" t="s">
        <v>4</v>
      </c>
      <c r="M31" s="6">
        <v>101000</v>
      </c>
      <c r="N31" s="4" t="s">
        <v>4</v>
      </c>
      <c r="O31" s="4" t="s">
        <v>4</v>
      </c>
      <c r="P31" s="4" t="s">
        <v>4</v>
      </c>
      <c r="Q31" s="6">
        <v>76797000</v>
      </c>
      <c r="R31" s="4" t="s">
        <v>4</v>
      </c>
      <c r="S31" s="6">
        <v>80692000</v>
      </c>
      <c r="T31" s="4" t="s">
        <v>4</v>
      </c>
      <c r="U31" s="4" t="s">
        <v>4</v>
      </c>
      <c r="V31" s="6">
        <v>-4000</v>
      </c>
      <c r="W31" s="4" t="s">
        <v>4</v>
      </c>
      <c r="X31" s="6">
        <v>101000</v>
      </c>
      <c r="Y31" s="4" t="s">
        <v>4</v>
      </c>
      <c r="Z31" s="6">
        <v>101000</v>
      </c>
      <c r="AA31" s="4" t="s">
        <v>4</v>
      </c>
      <c r="AB31" s="4" t="s">
        <v>4</v>
      </c>
      <c r="AC31" s="4" t="s">
        <v>4</v>
      </c>
      <c r="AD31" s="4" t="s">
        <v>4</v>
      </c>
      <c r="AE31" s="4" t="s">
        <v>4</v>
      </c>
      <c r="AF31" s="4" t="s">
        <v>4</v>
      </c>
      <c r="AG31" s="4" t="s">
        <v>4</v>
      </c>
      <c r="AH31" s="4" t="s">
        <v>4</v>
      </c>
      <c r="AI31" s="4" t="s">
        <v>4</v>
      </c>
      <c r="AJ31" s="4" t="s">
        <v>4</v>
      </c>
      <c r="AK31" s="4" t="s">
        <v>4</v>
      </c>
      <c r="AL31" s="4" t="s">
        <v>4</v>
      </c>
      <c r="AM31" s="4" t="s">
        <v>4</v>
      </c>
    </row>
    <row r="32" spans="1:39" x14ac:dyDescent="0.25">
      <c r="A32" s="2" t="s">
        <v>68</v>
      </c>
      <c r="B32" s="6">
        <v>354369000</v>
      </c>
      <c r="C32" s="4" t="s">
        <v>4</v>
      </c>
      <c r="D32" s="6">
        <v>354164000</v>
      </c>
      <c r="E32" s="4" t="s">
        <v>4</v>
      </c>
      <c r="F32" s="4" t="s">
        <v>4</v>
      </c>
      <c r="G32" s="4" t="s">
        <v>4</v>
      </c>
      <c r="H32" s="6">
        <v>354288000</v>
      </c>
      <c r="I32" s="4" t="s">
        <v>4</v>
      </c>
      <c r="J32" s="6">
        <v>354083000</v>
      </c>
      <c r="K32" s="6">
        <v>81000</v>
      </c>
      <c r="L32" s="4" t="s">
        <v>4</v>
      </c>
      <c r="M32" s="6">
        <v>81000</v>
      </c>
      <c r="N32" s="4" t="s">
        <v>4</v>
      </c>
      <c r="O32" s="4" t="s">
        <v>4</v>
      </c>
      <c r="P32" s="4" t="s">
        <v>4</v>
      </c>
      <c r="Q32" s="6">
        <v>354369000</v>
      </c>
      <c r="R32" s="4" t="s">
        <v>4</v>
      </c>
      <c r="S32" s="6">
        <v>354164000</v>
      </c>
      <c r="T32" s="4" t="s">
        <v>4</v>
      </c>
      <c r="U32" s="4" t="s">
        <v>4</v>
      </c>
      <c r="V32" s="4" t="s">
        <v>4</v>
      </c>
      <c r="W32" s="4" t="s">
        <v>4</v>
      </c>
      <c r="X32" s="4" t="s">
        <v>4</v>
      </c>
      <c r="Y32" s="4" t="s">
        <v>4</v>
      </c>
      <c r="Z32" s="4" t="s">
        <v>4</v>
      </c>
      <c r="AA32" s="4" t="s">
        <v>4</v>
      </c>
      <c r="AB32" s="4" t="s">
        <v>4</v>
      </c>
      <c r="AC32" s="6">
        <v>81000</v>
      </c>
      <c r="AD32" s="4" t="s">
        <v>4</v>
      </c>
      <c r="AE32" s="6">
        <v>81000</v>
      </c>
      <c r="AF32" s="4" t="s">
        <v>4</v>
      </c>
      <c r="AG32" s="4" t="s">
        <v>4</v>
      </c>
      <c r="AH32" s="4" t="s">
        <v>4</v>
      </c>
      <c r="AI32" s="4" t="s">
        <v>4</v>
      </c>
      <c r="AJ32" s="4" t="s">
        <v>4</v>
      </c>
      <c r="AK32" s="4" t="s">
        <v>4</v>
      </c>
      <c r="AL32" s="4" t="s">
        <v>4</v>
      </c>
      <c r="AM32" s="4" t="s">
        <v>4</v>
      </c>
    </row>
    <row r="33" spans="1:39" x14ac:dyDescent="0.25">
      <c r="A33" s="2" t="s">
        <v>69</v>
      </c>
      <c r="B33" s="6">
        <v>-42315000</v>
      </c>
      <c r="C33" s="4" t="s">
        <v>4</v>
      </c>
      <c r="D33" s="6">
        <v>-44455000</v>
      </c>
      <c r="E33" s="4" t="s">
        <v>4</v>
      </c>
      <c r="F33" s="4" t="s">
        <v>4</v>
      </c>
      <c r="G33" s="4" t="s">
        <v>4</v>
      </c>
      <c r="H33" s="6">
        <v>-47702000</v>
      </c>
      <c r="I33" s="4" t="s">
        <v>4</v>
      </c>
      <c r="J33" s="6">
        <v>-49637000</v>
      </c>
      <c r="K33" s="6">
        <v>5387000</v>
      </c>
      <c r="L33" s="4" t="s">
        <v>4</v>
      </c>
      <c r="M33" s="6">
        <v>5182000</v>
      </c>
      <c r="N33" s="4" t="s">
        <v>4</v>
      </c>
      <c r="O33" s="4" t="s">
        <v>4</v>
      </c>
      <c r="P33" s="4" t="s">
        <v>4</v>
      </c>
      <c r="Q33" s="6">
        <v>-42315000</v>
      </c>
      <c r="R33" s="4" t="s">
        <v>4</v>
      </c>
      <c r="S33" s="6">
        <v>-44455000</v>
      </c>
      <c r="T33" s="4" t="s">
        <v>4</v>
      </c>
      <c r="U33" s="4" t="s">
        <v>4</v>
      </c>
      <c r="V33" s="4" t="s">
        <v>4</v>
      </c>
      <c r="W33" s="4" t="s">
        <v>4</v>
      </c>
      <c r="X33" s="6">
        <v>6722000</v>
      </c>
      <c r="Y33" s="4" t="s">
        <v>4</v>
      </c>
      <c r="Z33" s="6">
        <v>6579000</v>
      </c>
      <c r="AA33" s="6">
        <v>-1763000</v>
      </c>
      <c r="AB33" s="6">
        <v>-1763000</v>
      </c>
      <c r="AC33" s="6">
        <v>428000</v>
      </c>
      <c r="AD33" s="4" t="s">
        <v>4</v>
      </c>
      <c r="AE33" s="6">
        <v>366000</v>
      </c>
      <c r="AF33" s="4" t="s">
        <v>4</v>
      </c>
      <c r="AG33" s="4" t="s">
        <v>4</v>
      </c>
      <c r="AH33" s="6">
        <v>-668000</v>
      </c>
      <c r="AI33" s="4" t="s">
        <v>4</v>
      </c>
      <c r="AJ33" s="4" t="s">
        <v>4</v>
      </c>
      <c r="AK33" s="4" t="s">
        <v>4</v>
      </c>
      <c r="AL33" s="4" t="s">
        <v>4</v>
      </c>
      <c r="AM33" s="4" t="s">
        <v>4</v>
      </c>
    </row>
    <row r="34" spans="1:39" ht="30" x14ac:dyDescent="0.25">
      <c r="A34" s="2" t="s">
        <v>382</v>
      </c>
      <c r="B34" s="6">
        <v>3363000</v>
      </c>
      <c r="C34" s="4" t="s">
        <v>4</v>
      </c>
      <c r="D34" s="6">
        <v>3363000</v>
      </c>
      <c r="E34" s="4" t="s">
        <v>4</v>
      </c>
      <c r="F34" s="4" t="s">
        <v>4</v>
      </c>
      <c r="G34" s="4" t="s">
        <v>4</v>
      </c>
      <c r="H34" s="6">
        <v>1883000</v>
      </c>
      <c r="I34" s="4" t="s">
        <v>4</v>
      </c>
      <c r="J34" s="6">
        <v>1877000</v>
      </c>
      <c r="K34" s="6">
        <v>1480000</v>
      </c>
      <c r="L34" s="4" t="s">
        <v>4</v>
      </c>
      <c r="M34" s="6">
        <v>1486000</v>
      </c>
      <c r="N34" s="4" t="s">
        <v>4</v>
      </c>
      <c r="O34" s="4" t="s">
        <v>4</v>
      </c>
      <c r="P34" s="4" t="s">
        <v>4</v>
      </c>
      <c r="Q34" s="6">
        <v>3363000</v>
      </c>
      <c r="R34" s="4" t="s">
        <v>4</v>
      </c>
      <c r="S34" s="6">
        <v>3363000</v>
      </c>
      <c r="T34" s="4" t="s">
        <v>4</v>
      </c>
      <c r="U34" s="4" t="s">
        <v>4</v>
      </c>
      <c r="V34" s="4" t="s">
        <v>4</v>
      </c>
      <c r="W34" s="4" t="s">
        <v>4</v>
      </c>
      <c r="X34" s="6">
        <v>1480000</v>
      </c>
      <c r="Y34" s="4" t="s">
        <v>4</v>
      </c>
      <c r="Z34" s="6">
        <v>1486000</v>
      </c>
      <c r="AA34" s="4" t="s">
        <v>4</v>
      </c>
      <c r="AB34" s="4" t="s">
        <v>4</v>
      </c>
      <c r="AC34" s="4" t="s">
        <v>4</v>
      </c>
      <c r="AD34" s="4" t="s">
        <v>4</v>
      </c>
      <c r="AE34" s="4" t="s">
        <v>4</v>
      </c>
      <c r="AF34" s="4" t="s">
        <v>4</v>
      </c>
      <c r="AG34" s="4" t="s">
        <v>4</v>
      </c>
      <c r="AH34" s="4" t="s">
        <v>4</v>
      </c>
      <c r="AI34" s="4" t="s">
        <v>4</v>
      </c>
      <c r="AJ34" s="4" t="s">
        <v>4</v>
      </c>
      <c r="AK34" s="4" t="s">
        <v>4</v>
      </c>
      <c r="AL34" s="4" t="s">
        <v>4</v>
      </c>
      <c r="AM34" s="4" t="s">
        <v>4</v>
      </c>
    </row>
    <row r="35" spans="1:39" x14ac:dyDescent="0.25">
      <c r="A35" s="2" t="s">
        <v>71</v>
      </c>
      <c r="B35" s="6">
        <v>315899000</v>
      </c>
      <c r="C35" s="4" t="s">
        <v>4</v>
      </c>
      <c r="D35" s="6">
        <v>313554000</v>
      </c>
      <c r="E35" s="4" t="s">
        <v>4</v>
      </c>
      <c r="F35" s="4" t="s">
        <v>4</v>
      </c>
      <c r="G35" s="4" t="s">
        <v>4</v>
      </c>
      <c r="H35" s="6">
        <v>308951000</v>
      </c>
      <c r="I35" s="4" t="s">
        <v>4</v>
      </c>
      <c r="J35" s="6">
        <v>306805000</v>
      </c>
      <c r="K35" s="6">
        <v>6948000</v>
      </c>
      <c r="L35" s="4" t="s">
        <v>4</v>
      </c>
      <c r="M35" s="6">
        <v>6749000</v>
      </c>
      <c r="N35" s="4" t="s">
        <v>4</v>
      </c>
      <c r="O35" s="4" t="s">
        <v>4</v>
      </c>
      <c r="P35" s="4" t="s">
        <v>4</v>
      </c>
      <c r="Q35" s="6">
        <v>315899000</v>
      </c>
      <c r="R35" s="4" t="s">
        <v>4</v>
      </c>
      <c r="S35" s="6">
        <v>313554000</v>
      </c>
      <c r="T35" s="4" t="s">
        <v>4</v>
      </c>
      <c r="U35" s="4" t="s">
        <v>4</v>
      </c>
      <c r="V35" s="4" t="s">
        <v>4</v>
      </c>
      <c r="W35" s="4" t="s">
        <v>4</v>
      </c>
      <c r="X35" s="6">
        <v>8202000</v>
      </c>
      <c r="Y35" s="4" t="s">
        <v>4</v>
      </c>
      <c r="Z35" s="6">
        <v>8065000</v>
      </c>
      <c r="AA35" s="6">
        <v>-1763000</v>
      </c>
      <c r="AB35" s="6">
        <v>-1763000</v>
      </c>
      <c r="AC35" s="6">
        <v>509000</v>
      </c>
      <c r="AD35" s="4" t="s">
        <v>4</v>
      </c>
      <c r="AE35" s="6">
        <v>447000</v>
      </c>
      <c r="AF35" s="4" t="s">
        <v>4</v>
      </c>
      <c r="AG35" s="4" t="s">
        <v>4</v>
      </c>
      <c r="AH35" s="4" t="s">
        <v>4</v>
      </c>
      <c r="AI35" s="4" t="s">
        <v>4</v>
      </c>
      <c r="AJ35" s="4" t="s">
        <v>4</v>
      </c>
      <c r="AK35" s="4" t="s">
        <v>4</v>
      </c>
      <c r="AL35" s="4" t="s">
        <v>4</v>
      </c>
      <c r="AM35" s="4" t="s">
        <v>4</v>
      </c>
    </row>
    <row r="36" spans="1:39" ht="30" x14ac:dyDescent="0.25">
      <c r="A36" s="2" t="s">
        <v>786</v>
      </c>
      <c r="B36" s="6">
        <v>578652000</v>
      </c>
      <c r="C36" s="4" t="s">
        <v>4</v>
      </c>
      <c r="D36" s="6">
        <v>592569000</v>
      </c>
      <c r="E36" s="4" t="s">
        <v>4</v>
      </c>
      <c r="F36" s="4" t="s">
        <v>4</v>
      </c>
      <c r="G36" s="4" t="s">
        <v>4</v>
      </c>
      <c r="H36" s="6">
        <v>568653000</v>
      </c>
      <c r="I36" s="4" t="s">
        <v>4</v>
      </c>
      <c r="J36" s="6">
        <v>571356000</v>
      </c>
      <c r="K36" s="6">
        <v>9999000</v>
      </c>
      <c r="L36" s="4" t="s">
        <v>4</v>
      </c>
      <c r="M36" s="6">
        <v>21213000</v>
      </c>
      <c r="N36" s="4" t="s">
        <v>4</v>
      </c>
      <c r="O36" s="4" t="s">
        <v>4</v>
      </c>
      <c r="P36" s="4" t="s">
        <v>4</v>
      </c>
      <c r="Q36" s="6">
        <v>578652000</v>
      </c>
      <c r="R36" s="4" t="s">
        <v>4</v>
      </c>
      <c r="S36" s="6">
        <v>592569000</v>
      </c>
      <c r="T36" s="4" t="s">
        <v>4</v>
      </c>
      <c r="U36" s="4" t="s">
        <v>4</v>
      </c>
      <c r="V36" s="4" t="s">
        <v>4</v>
      </c>
      <c r="W36" s="4" t="s">
        <v>4</v>
      </c>
      <c r="X36" s="6">
        <v>7957000</v>
      </c>
      <c r="Y36" s="4" t="s">
        <v>4</v>
      </c>
      <c r="Z36" s="6">
        <v>7622000</v>
      </c>
      <c r="AA36" s="6">
        <v>-1763000</v>
      </c>
      <c r="AB36" s="6">
        <v>-1763000</v>
      </c>
      <c r="AC36" s="6">
        <v>-9000</v>
      </c>
      <c r="AD36" s="4" t="s">
        <v>4</v>
      </c>
      <c r="AE36" s="6">
        <v>-221000</v>
      </c>
      <c r="AF36" s="4" t="s">
        <v>4</v>
      </c>
      <c r="AG36" s="4" t="s">
        <v>4</v>
      </c>
      <c r="AH36" s="4" t="s">
        <v>4</v>
      </c>
      <c r="AI36" s="6">
        <v>500000</v>
      </c>
      <c r="AJ36" s="6">
        <v>5622000</v>
      </c>
      <c r="AK36" s="6">
        <v>3314000</v>
      </c>
      <c r="AL36" s="4" t="s">
        <v>4</v>
      </c>
      <c r="AM36" s="6">
        <v>9953000</v>
      </c>
    </row>
    <row r="37" spans="1:39" ht="30" x14ac:dyDescent="0.25">
      <c r="A37" s="3" t="s">
        <v>386</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row>
    <row r="38" spans="1:39" x14ac:dyDescent="0.25">
      <c r="A38" s="2" t="s">
        <v>87</v>
      </c>
      <c r="B38" s="6">
        <v>269240000</v>
      </c>
      <c r="C38" s="6">
        <v>266805000</v>
      </c>
      <c r="D38" s="4" t="s">
        <v>4</v>
      </c>
      <c r="E38" s="4" t="s">
        <v>4</v>
      </c>
      <c r="F38" s="4" t="s">
        <v>4</v>
      </c>
      <c r="G38" s="4" t="s">
        <v>4</v>
      </c>
      <c r="H38" s="6">
        <v>278211000</v>
      </c>
      <c r="I38" s="6">
        <v>275870000</v>
      </c>
      <c r="J38" s="4" t="s">
        <v>4</v>
      </c>
      <c r="K38" s="6">
        <v>-150000</v>
      </c>
      <c r="L38" s="6">
        <v>70000</v>
      </c>
      <c r="M38" s="4" t="s">
        <v>4</v>
      </c>
      <c r="N38" s="4" t="s">
        <v>4</v>
      </c>
      <c r="O38" s="4" t="s">
        <v>4</v>
      </c>
      <c r="P38" s="4" t="s">
        <v>4</v>
      </c>
      <c r="Q38" s="6">
        <v>278061000</v>
      </c>
      <c r="R38" s="6">
        <v>275940000</v>
      </c>
      <c r="S38" s="4" t="s">
        <v>4</v>
      </c>
      <c r="T38" s="6">
        <v>-8821000</v>
      </c>
      <c r="U38" s="6">
        <v>-9135000</v>
      </c>
      <c r="V38" s="4" t="s">
        <v>4</v>
      </c>
      <c r="W38" s="4" t="s">
        <v>4</v>
      </c>
      <c r="X38" s="4" t="s">
        <v>4</v>
      </c>
      <c r="Y38" s="4" t="s">
        <v>4</v>
      </c>
      <c r="Z38" s="4" t="s">
        <v>4</v>
      </c>
      <c r="AA38" s="4" t="s">
        <v>4</v>
      </c>
      <c r="AB38" s="4" t="s">
        <v>4</v>
      </c>
      <c r="AC38" s="6">
        <v>-150000</v>
      </c>
      <c r="AD38" s="6">
        <v>70000</v>
      </c>
      <c r="AE38" s="4" t="s">
        <v>4</v>
      </c>
      <c r="AF38" s="6">
        <v>-150000</v>
      </c>
      <c r="AG38" s="6">
        <v>71000</v>
      </c>
      <c r="AH38" s="4" t="s">
        <v>4</v>
      </c>
      <c r="AI38" s="4" t="s">
        <v>4</v>
      </c>
      <c r="AJ38" s="4" t="s">
        <v>4</v>
      </c>
      <c r="AK38" s="4" t="s">
        <v>4</v>
      </c>
      <c r="AL38" s="4" t="s">
        <v>4</v>
      </c>
      <c r="AM38" s="4" t="s">
        <v>4</v>
      </c>
    </row>
    <row r="39" spans="1:39" x14ac:dyDescent="0.25">
      <c r="A39" s="2" t="s">
        <v>389</v>
      </c>
      <c r="B39" s="4" t="s">
        <v>4</v>
      </c>
      <c r="C39" s="4" t="s">
        <v>4</v>
      </c>
      <c r="D39" s="4" t="s">
        <v>4</v>
      </c>
      <c r="E39" s="4" t="s">
        <v>4</v>
      </c>
      <c r="F39" s="4" t="s">
        <v>4</v>
      </c>
      <c r="G39" s="4" t="s">
        <v>4</v>
      </c>
      <c r="H39" s="6">
        <v>27481000</v>
      </c>
      <c r="I39" s="6">
        <v>26787000</v>
      </c>
      <c r="J39" s="4" t="s">
        <v>4</v>
      </c>
      <c r="K39" s="4" t="s">
        <v>4</v>
      </c>
      <c r="L39" s="4" t="s">
        <v>4</v>
      </c>
      <c r="M39" s="4" t="s">
        <v>4</v>
      </c>
      <c r="N39" s="4" t="s">
        <v>4</v>
      </c>
      <c r="O39" s="4" t="s">
        <v>4</v>
      </c>
      <c r="P39" s="4" t="s">
        <v>4</v>
      </c>
      <c r="Q39" s="6">
        <v>27481000</v>
      </c>
      <c r="R39" s="6">
        <v>26787000</v>
      </c>
      <c r="S39" s="4" t="s">
        <v>4</v>
      </c>
      <c r="T39" s="6">
        <v>-27481000</v>
      </c>
      <c r="U39" s="6">
        <v>-26787000</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row>
    <row r="40" spans="1:39" x14ac:dyDescent="0.25">
      <c r="A40" s="2" t="s">
        <v>90</v>
      </c>
      <c r="B40" s="6">
        <v>323600000</v>
      </c>
      <c r="C40" s="6">
        <v>291298000</v>
      </c>
      <c r="D40" s="4" t="s">
        <v>4</v>
      </c>
      <c r="E40" s="4" t="s">
        <v>4</v>
      </c>
      <c r="F40" s="4" t="s">
        <v>4</v>
      </c>
      <c r="G40" s="4" t="s">
        <v>4</v>
      </c>
      <c r="H40" s="6">
        <v>360052000</v>
      </c>
      <c r="I40" s="6">
        <v>327150000</v>
      </c>
      <c r="J40" s="4" t="s">
        <v>4</v>
      </c>
      <c r="K40" s="6">
        <v>-150000</v>
      </c>
      <c r="L40" s="6">
        <v>70000</v>
      </c>
      <c r="M40" s="4" t="s">
        <v>4</v>
      </c>
      <c r="N40" s="4" t="s">
        <v>4</v>
      </c>
      <c r="O40" s="4" t="s">
        <v>4</v>
      </c>
      <c r="P40" s="4" t="s">
        <v>4</v>
      </c>
      <c r="Q40" s="6">
        <v>359902000</v>
      </c>
      <c r="R40" s="6">
        <v>327220000</v>
      </c>
      <c r="S40" s="4" t="s">
        <v>4</v>
      </c>
      <c r="T40" s="6">
        <v>-36302000</v>
      </c>
      <c r="U40" s="6">
        <v>-35922000</v>
      </c>
      <c r="V40" s="4" t="s">
        <v>4</v>
      </c>
      <c r="W40" s="4" t="s">
        <v>4</v>
      </c>
      <c r="X40" s="4" t="s">
        <v>4</v>
      </c>
      <c r="Y40" s="4" t="s">
        <v>4</v>
      </c>
      <c r="Z40" s="4" t="s">
        <v>4</v>
      </c>
      <c r="AA40" s="4" t="s">
        <v>4</v>
      </c>
      <c r="AB40" s="4" t="s">
        <v>4</v>
      </c>
      <c r="AC40" s="6">
        <v>-150000</v>
      </c>
      <c r="AD40" s="6">
        <v>70000</v>
      </c>
      <c r="AE40" s="4" t="s">
        <v>4</v>
      </c>
      <c r="AF40" s="4" t="s">
        <v>4</v>
      </c>
      <c r="AG40" s="4" t="s">
        <v>4</v>
      </c>
      <c r="AH40" s="4" t="s">
        <v>4</v>
      </c>
      <c r="AI40" s="4" t="s">
        <v>4</v>
      </c>
      <c r="AJ40" s="4" t="s">
        <v>4</v>
      </c>
      <c r="AK40" s="4" t="s">
        <v>4</v>
      </c>
      <c r="AL40" s="4" t="s">
        <v>4</v>
      </c>
      <c r="AM40" s="4" t="s">
        <v>4</v>
      </c>
    </row>
    <row r="41" spans="1:39" x14ac:dyDescent="0.25">
      <c r="A41" s="2" t="s">
        <v>92</v>
      </c>
      <c r="B41" s="6">
        <v>132427000</v>
      </c>
      <c r="C41" s="6">
        <v>131810000</v>
      </c>
      <c r="D41" s="4" t="s">
        <v>4</v>
      </c>
      <c r="E41" s="4" t="s">
        <v>4</v>
      </c>
      <c r="F41" s="4" t="s">
        <v>4</v>
      </c>
      <c r="G41" s="4" t="s">
        <v>4</v>
      </c>
      <c r="H41" s="6">
        <v>139212000</v>
      </c>
      <c r="I41" s="6">
        <v>138374000</v>
      </c>
      <c r="J41" s="4" t="s">
        <v>4</v>
      </c>
      <c r="K41" s="6">
        <v>-193000</v>
      </c>
      <c r="L41" s="6">
        <v>24000</v>
      </c>
      <c r="M41" s="4" t="s">
        <v>4</v>
      </c>
      <c r="N41" s="4" t="s">
        <v>4</v>
      </c>
      <c r="O41" s="4" t="s">
        <v>4</v>
      </c>
      <c r="P41" s="4" t="s">
        <v>4</v>
      </c>
      <c r="Q41" s="6">
        <v>139019000</v>
      </c>
      <c r="R41" s="6">
        <v>138398000</v>
      </c>
      <c r="S41" s="4" t="s">
        <v>4</v>
      </c>
      <c r="T41" s="6">
        <v>-6592000</v>
      </c>
      <c r="U41" s="6">
        <v>-6588000</v>
      </c>
      <c r="V41" s="4" t="s">
        <v>4</v>
      </c>
      <c r="W41" s="4" t="s">
        <v>4</v>
      </c>
      <c r="X41" s="4" t="s">
        <v>4</v>
      </c>
      <c r="Y41" s="4" t="s">
        <v>4</v>
      </c>
      <c r="Z41" s="4" t="s">
        <v>4</v>
      </c>
      <c r="AA41" s="4" t="s">
        <v>4</v>
      </c>
      <c r="AB41" s="4" t="s">
        <v>4</v>
      </c>
      <c r="AC41" s="6">
        <v>-193000</v>
      </c>
      <c r="AD41" s="6">
        <v>24000</v>
      </c>
      <c r="AE41" s="4" t="s">
        <v>4</v>
      </c>
      <c r="AF41" s="4" t="s">
        <v>4</v>
      </c>
      <c r="AG41" s="4" t="s">
        <v>4</v>
      </c>
      <c r="AH41" s="4" t="s">
        <v>4</v>
      </c>
      <c r="AI41" s="4" t="s">
        <v>4</v>
      </c>
      <c r="AJ41" s="4" t="s">
        <v>4</v>
      </c>
      <c r="AK41" s="4" t="s">
        <v>4</v>
      </c>
      <c r="AL41" s="4" t="s">
        <v>4</v>
      </c>
      <c r="AM41" s="4" t="s">
        <v>4</v>
      </c>
    </row>
    <row r="42" spans="1:39" x14ac:dyDescent="0.25">
      <c r="A42" s="2" t="s">
        <v>93</v>
      </c>
      <c r="B42" s="6">
        <v>66338000</v>
      </c>
      <c r="C42" s="6">
        <v>64260000</v>
      </c>
      <c r="D42" s="4" t="s">
        <v>4</v>
      </c>
      <c r="E42" s="4" t="s">
        <v>4</v>
      </c>
      <c r="F42" s="4" t="s">
        <v>4</v>
      </c>
      <c r="G42" s="4" t="s">
        <v>4</v>
      </c>
      <c r="H42" s="6">
        <v>68960000</v>
      </c>
      <c r="I42" s="6">
        <v>66612000</v>
      </c>
      <c r="J42" s="4" t="s">
        <v>4</v>
      </c>
      <c r="K42" s="4" t="s">
        <v>4</v>
      </c>
      <c r="L42" s="4" t="s">
        <v>4</v>
      </c>
      <c r="M42" s="4" t="s">
        <v>4</v>
      </c>
      <c r="N42" s="4" t="s">
        <v>4</v>
      </c>
      <c r="O42" s="4" t="s">
        <v>4</v>
      </c>
      <c r="P42" s="4" t="s">
        <v>4</v>
      </c>
      <c r="Q42" s="6">
        <v>68960000</v>
      </c>
      <c r="R42" s="6">
        <v>66612000</v>
      </c>
      <c r="S42" s="4" t="s">
        <v>4</v>
      </c>
      <c r="T42" s="6">
        <v>-2622000</v>
      </c>
      <c r="U42" s="6">
        <v>-2352000</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row>
    <row r="43" spans="1:39" x14ac:dyDescent="0.25">
      <c r="A43" s="2" t="s">
        <v>395</v>
      </c>
      <c r="B43" s="4" t="s">
        <v>4</v>
      </c>
      <c r="C43" s="4" t="s">
        <v>4</v>
      </c>
      <c r="D43" s="4" t="s">
        <v>4</v>
      </c>
      <c r="E43" s="4" t="s">
        <v>4</v>
      </c>
      <c r="F43" s="4" t="s">
        <v>4</v>
      </c>
      <c r="G43" s="4" t="s">
        <v>4</v>
      </c>
      <c r="H43" s="6">
        <v>24894000</v>
      </c>
      <c r="I43" s="6">
        <v>24119000</v>
      </c>
      <c r="J43" s="4" t="s">
        <v>4</v>
      </c>
      <c r="K43" s="4" t="s">
        <v>4</v>
      </c>
      <c r="L43" s="4" t="s">
        <v>4</v>
      </c>
      <c r="M43" s="4" t="s">
        <v>4</v>
      </c>
      <c r="N43" s="4" t="s">
        <v>4</v>
      </c>
      <c r="O43" s="4" t="s">
        <v>4</v>
      </c>
      <c r="P43" s="4" t="s">
        <v>4</v>
      </c>
      <c r="Q43" s="6">
        <v>24894000</v>
      </c>
      <c r="R43" s="6">
        <v>24119000</v>
      </c>
      <c r="S43" s="4" t="s">
        <v>4</v>
      </c>
      <c r="T43" s="6">
        <v>-24894000</v>
      </c>
      <c r="U43" s="6">
        <v>-24119000</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row>
    <row r="44" spans="1:39" x14ac:dyDescent="0.25">
      <c r="A44" s="2" t="s">
        <v>95</v>
      </c>
      <c r="B44" s="6">
        <v>48013000</v>
      </c>
      <c r="C44" s="6">
        <v>47361000</v>
      </c>
      <c r="D44" s="4" t="s">
        <v>4</v>
      </c>
      <c r="E44" s="4" t="s">
        <v>4</v>
      </c>
      <c r="F44" s="4" t="s">
        <v>4</v>
      </c>
      <c r="G44" s="4" t="s">
        <v>4</v>
      </c>
      <c r="H44" s="6">
        <v>50877000</v>
      </c>
      <c r="I44" s="6">
        <v>50225000</v>
      </c>
      <c r="J44" s="4" t="s">
        <v>4</v>
      </c>
      <c r="K44" s="4" t="s">
        <v>4</v>
      </c>
      <c r="L44" s="4" t="s">
        <v>4</v>
      </c>
      <c r="M44" s="4" t="s">
        <v>4</v>
      </c>
      <c r="N44" s="4" t="s">
        <v>4</v>
      </c>
      <c r="O44" s="4" t="s">
        <v>4</v>
      </c>
      <c r="P44" s="4" t="s">
        <v>4</v>
      </c>
      <c r="Q44" s="6">
        <v>50877000</v>
      </c>
      <c r="R44" s="6">
        <v>50225000</v>
      </c>
      <c r="S44" s="4" t="s">
        <v>4</v>
      </c>
      <c r="T44" s="6">
        <v>-2864000</v>
      </c>
      <c r="U44" s="6">
        <v>-2864000</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row>
    <row r="45" spans="1:39" x14ac:dyDescent="0.25">
      <c r="A45" s="2" t="s">
        <v>96</v>
      </c>
      <c r="B45" s="6">
        <v>15132000</v>
      </c>
      <c r="C45" s="6">
        <v>15499000</v>
      </c>
      <c r="D45" s="4" t="s">
        <v>4</v>
      </c>
      <c r="E45" s="4" t="s">
        <v>4</v>
      </c>
      <c r="F45" s="4" t="s">
        <v>4</v>
      </c>
      <c r="G45" s="4" t="s">
        <v>4</v>
      </c>
      <c r="H45" s="4" t="s">
        <v>4</v>
      </c>
      <c r="I45" s="6">
        <v>15455000</v>
      </c>
      <c r="J45" s="4" t="s">
        <v>4</v>
      </c>
      <c r="K45" s="4" t="s">
        <v>4</v>
      </c>
      <c r="L45" s="6">
        <v>44000</v>
      </c>
      <c r="M45" s="4" t="s">
        <v>4</v>
      </c>
      <c r="N45" s="4" t="s">
        <v>4</v>
      </c>
      <c r="O45" s="4" t="s">
        <v>4</v>
      </c>
      <c r="P45" s="4" t="s">
        <v>4</v>
      </c>
      <c r="Q45" s="4" t="s">
        <v>4</v>
      </c>
      <c r="R45" s="6">
        <v>15499000</v>
      </c>
      <c r="S45" s="4" t="s">
        <v>4</v>
      </c>
      <c r="T45" s="4" t="s">
        <v>4</v>
      </c>
      <c r="U45" s="4" t="s">
        <v>4</v>
      </c>
      <c r="V45" s="4" t="s">
        <v>4</v>
      </c>
      <c r="W45" s="4" t="s">
        <v>4</v>
      </c>
      <c r="X45" s="4" t="s">
        <v>4</v>
      </c>
      <c r="Y45" s="4" t="s">
        <v>4</v>
      </c>
      <c r="Z45" s="4" t="s">
        <v>4</v>
      </c>
      <c r="AA45" s="4" t="s">
        <v>4</v>
      </c>
      <c r="AB45" s="4" t="s">
        <v>4</v>
      </c>
      <c r="AC45" s="4" t="s">
        <v>4</v>
      </c>
      <c r="AD45" s="6">
        <v>44000</v>
      </c>
      <c r="AE45" s="4" t="s">
        <v>4</v>
      </c>
      <c r="AF45" s="4" t="s">
        <v>4</v>
      </c>
      <c r="AG45" s="4" t="s">
        <v>4</v>
      </c>
      <c r="AH45" s="4" t="s">
        <v>4</v>
      </c>
      <c r="AI45" s="4" t="s">
        <v>4</v>
      </c>
      <c r="AJ45" s="4" t="s">
        <v>4</v>
      </c>
      <c r="AK45" s="4" t="s">
        <v>4</v>
      </c>
      <c r="AL45" s="4" t="s">
        <v>4</v>
      </c>
      <c r="AM45" s="4" t="s">
        <v>4</v>
      </c>
    </row>
    <row r="46" spans="1:39" x14ac:dyDescent="0.25">
      <c r="A46" s="2" t="s">
        <v>97</v>
      </c>
      <c r="B46" s="6">
        <v>6370000</v>
      </c>
      <c r="C46" s="6">
        <v>5818000</v>
      </c>
      <c r="D46" s="4" t="s">
        <v>4</v>
      </c>
      <c r="E46" s="4" t="s">
        <v>4</v>
      </c>
      <c r="F46" s="4" t="s">
        <v>4</v>
      </c>
      <c r="G46" s="4" t="s">
        <v>4</v>
      </c>
      <c r="H46" s="6">
        <v>6514000</v>
      </c>
      <c r="I46" s="6">
        <v>5959000</v>
      </c>
      <c r="J46" s="4" t="s">
        <v>4</v>
      </c>
      <c r="K46" s="6">
        <v>-19000</v>
      </c>
      <c r="L46" s="6">
        <v>-19000</v>
      </c>
      <c r="M46" s="4" t="s">
        <v>4</v>
      </c>
      <c r="N46" s="4" t="s">
        <v>4</v>
      </c>
      <c r="O46" s="4" t="s">
        <v>4</v>
      </c>
      <c r="P46" s="4" t="s">
        <v>4</v>
      </c>
      <c r="Q46" s="6">
        <v>6495000</v>
      </c>
      <c r="R46" s="6">
        <v>5940000</v>
      </c>
      <c r="S46" s="4" t="s">
        <v>4</v>
      </c>
      <c r="T46" s="6">
        <v>-125000</v>
      </c>
      <c r="U46" s="6">
        <v>-122000</v>
      </c>
      <c r="V46" s="4" t="s">
        <v>4</v>
      </c>
      <c r="W46" s="4" t="s">
        <v>4</v>
      </c>
      <c r="X46" s="4" t="s">
        <v>4</v>
      </c>
      <c r="Y46" s="4" t="s">
        <v>4</v>
      </c>
      <c r="Z46" s="4" t="s">
        <v>4</v>
      </c>
      <c r="AA46" s="4" t="s">
        <v>4</v>
      </c>
      <c r="AB46" s="4" t="s">
        <v>4</v>
      </c>
      <c r="AC46" s="6">
        <v>-19000</v>
      </c>
      <c r="AD46" s="6">
        <v>-19000</v>
      </c>
      <c r="AE46" s="4" t="s">
        <v>4</v>
      </c>
      <c r="AF46" s="4" t="s">
        <v>4</v>
      </c>
      <c r="AG46" s="4" t="s">
        <v>4</v>
      </c>
      <c r="AH46" s="4" t="s">
        <v>4</v>
      </c>
      <c r="AI46" s="4" t="s">
        <v>4</v>
      </c>
      <c r="AJ46" s="4" t="s">
        <v>4</v>
      </c>
      <c r="AK46" s="4" t="s">
        <v>4</v>
      </c>
      <c r="AL46" s="4" t="s">
        <v>4</v>
      </c>
      <c r="AM46" s="4" t="s">
        <v>4</v>
      </c>
    </row>
    <row r="47" spans="1:39" ht="60" x14ac:dyDescent="0.25">
      <c r="A47" s="2" t="s">
        <v>103</v>
      </c>
      <c r="B47" s="6">
        <v>2090000</v>
      </c>
      <c r="C47" s="6">
        <v>1923000</v>
      </c>
      <c r="D47" s="4" t="s">
        <v>4</v>
      </c>
      <c r="E47" s="4" t="s">
        <v>4</v>
      </c>
      <c r="F47" s="4" t="s">
        <v>4</v>
      </c>
      <c r="G47" s="4" t="s">
        <v>4</v>
      </c>
      <c r="H47" s="6">
        <v>1233000</v>
      </c>
      <c r="I47" s="6">
        <v>1779000</v>
      </c>
      <c r="J47" s="4" t="s">
        <v>4</v>
      </c>
      <c r="K47" s="6">
        <v>62000</v>
      </c>
      <c r="L47" s="6">
        <v>21000</v>
      </c>
      <c r="M47" s="4" t="s">
        <v>4</v>
      </c>
      <c r="N47" s="4" t="s">
        <v>4</v>
      </c>
      <c r="O47" s="4" t="s">
        <v>4</v>
      </c>
      <c r="P47" s="4" t="s">
        <v>4</v>
      </c>
      <c r="Q47" s="6">
        <v>1295000</v>
      </c>
      <c r="R47" s="6">
        <v>1800000</v>
      </c>
      <c r="S47" s="4" t="s">
        <v>4</v>
      </c>
      <c r="T47" s="6">
        <v>795000</v>
      </c>
      <c r="U47" s="6">
        <v>123000</v>
      </c>
      <c r="V47" s="4" t="s">
        <v>4</v>
      </c>
      <c r="W47" s="4" t="s">
        <v>4</v>
      </c>
      <c r="X47" s="4" t="s">
        <v>4</v>
      </c>
      <c r="Y47" s="4" t="s">
        <v>4</v>
      </c>
      <c r="Z47" s="4" t="s">
        <v>4</v>
      </c>
      <c r="AA47" s="4" t="s">
        <v>4</v>
      </c>
      <c r="AB47" s="4" t="s">
        <v>4</v>
      </c>
      <c r="AC47" s="6">
        <v>62000</v>
      </c>
      <c r="AD47" s="6">
        <v>21000</v>
      </c>
      <c r="AE47" s="4" t="s">
        <v>4</v>
      </c>
      <c r="AF47" s="4" t="s">
        <v>4</v>
      </c>
      <c r="AG47" s="4" t="s">
        <v>4</v>
      </c>
      <c r="AH47" s="4" t="s">
        <v>4</v>
      </c>
      <c r="AI47" s="4" t="s">
        <v>4</v>
      </c>
      <c r="AJ47" s="4" t="s">
        <v>4</v>
      </c>
      <c r="AK47" s="4" t="s">
        <v>4</v>
      </c>
      <c r="AL47" s="4" t="s">
        <v>4</v>
      </c>
      <c r="AM47" s="4" t="s">
        <v>4</v>
      </c>
    </row>
    <row r="48" spans="1:39" x14ac:dyDescent="0.25">
      <c r="A48" s="2" t="s">
        <v>98</v>
      </c>
      <c r="B48" s="6">
        <v>320338000</v>
      </c>
      <c r="C48" s="6">
        <v>288153000</v>
      </c>
      <c r="D48" s="4" t="s">
        <v>4</v>
      </c>
      <c r="E48" s="4" t="s">
        <v>4</v>
      </c>
      <c r="F48" s="4" t="s">
        <v>4</v>
      </c>
      <c r="G48" s="4" t="s">
        <v>4</v>
      </c>
      <c r="H48" s="6">
        <v>357647000</v>
      </c>
      <c r="I48" s="6">
        <v>324149000</v>
      </c>
      <c r="J48" s="4" t="s">
        <v>4</v>
      </c>
      <c r="K48" s="6">
        <v>-212000</v>
      </c>
      <c r="L48" s="6">
        <v>49000</v>
      </c>
      <c r="M48" s="4" t="s">
        <v>4</v>
      </c>
      <c r="N48" s="4" t="s">
        <v>4</v>
      </c>
      <c r="O48" s="4" t="s">
        <v>4</v>
      </c>
      <c r="P48" s="4" t="s">
        <v>4</v>
      </c>
      <c r="Q48" s="6">
        <v>357435000</v>
      </c>
      <c r="R48" s="6">
        <v>324198000</v>
      </c>
      <c r="S48" s="4" t="s">
        <v>4</v>
      </c>
      <c r="T48" s="6">
        <v>-37097000</v>
      </c>
      <c r="U48" s="6">
        <v>-36045000</v>
      </c>
      <c r="V48" s="4" t="s">
        <v>4</v>
      </c>
      <c r="W48" s="4" t="s">
        <v>4</v>
      </c>
      <c r="X48" s="4" t="s">
        <v>4</v>
      </c>
      <c r="Y48" s="4" t="s">
        <v>4</v>
      </c>
      <c r="Z48" s="4" t="s">
        <v>4</v>
      </c>
      <c r="AA48" s="4" t="s">
        <v>4</v>
      </c>
      <c r="AB48" s="4" t="s">
        <v>4</v>
      </c>
      <c r="AC48" s="6">
        <v>-212000</v>
      </c>
      <c r="AD48" s="6">
        <v>49000</v>
      </c>
      <c r="AE48" s="4" t="s">
        <v>4</v>
      </c>
      <c r="AF48" s="4" t="s">
        <v>4</v>
      </c>
      <c r="AG48" s="4" t="s">
        <v>4</v>
      </c>
      <c r="AH48" s="4" t="s">
        <v>4</v>
      </c>
      <c r="AI48" s="4" t="s">
        <v>4</v>
      </c>
      <c r="AJ48" s="4" t="s">
        <v>4</v>
      </c>
      <c r="AK48" s="4" t="s">
        <v>4</v>
      </c>
      <c r="AL48" s="4" t="s">
        <v>4</v>
      </c>
      <c r="AM48" s="4" t="s">
        <v>4</v>
      </c>
    </row>
    <row r="49" spans="1:39" x14ac:dyDescent="0.25">
      <c r="A49" s="2" t="s">
        <v>99</v>
      </c>
      <c r="B49" s="6">
        <v>3262000</v>
      </c>
      <c r="C49" s="6">
        <v>3145000</v>
      </c>
      <c r="D49" s="4" t="s">
        <v>4</v>
      </c>
      <c r="E49" s="4" t="s">
        <v>4</v>
      </c>
      <c r="F49" s="4" t="s">
        <v>4</v>
      </c>
      <c r="G49" s="4" t="s">
        <v>4</v>
      </c>
      <c r="H49" s="6">
        <v>2405000</v>
      </c>
      <c r="I49" s="6">
        <v>3001000</v>
      </c>
      <c r="J49" s="4" t="s">
        <v>4</v>
      </c>
      <c r="K49" s="6">
        <v>62000</v>
      </c>
      <c r="L49" s="6">
        <v>21000</v>
      </c>
      <c r="M49" s="4" t="s">
        <v>4</v>
      </c>
      <c r="N49" s="4" t="s">
        <v>4</v>
      </c>
      <c r="O49" s="4" t="s">
        <v>4</v>
      </c>
      <c r="P49" s="4" t="s">
        <v>4</v>
      </c>
      <c r="Q49" s="6">
        <v>2467000</v>
      </c>
      <c r="R49" s="6">
        <v>3022000</v>
      </c>
      <c r="S49" s="4" t="s">
        <v>4</v>
      </c>
      <c r="T49" s="6">
        <v>795000</v>
      </c>
      <c r="U49" s="6">
        <v>123000</v>
      </c>
      <c r="V49" s="4" t="s">
        <v>4</v>
      </c>
      <c r="W49" s="4" t="s">
        <v>4</v>
      </c>
      <c r="X49" s="4" t="s">
        <v>4</v>
      </c>
      <c r="Y49" s="4" t="s">
        <v>4</v>
      </c>
      <c r="Z49" s="4" t="s">
        <v>4</v>
      </c>
      <c r="AA49" s="4" t="s">
        <v>4</v>
      </c>
      <c r="AB49" s="4" t="s">
        <v>4</v>
      </c>
      <c r="AC49" s="6">
        <v>62000</v>
      </c>
      <c r="AD49" s="6">
        <v>21000</v>
      </c>
      <c r="AE49" s="4" t="s">
        <v>4</v>
      </c>
      <c r="AF49" s="4" t="s">
        <v>4</v>
      </c>
      <c r="AG49" s="4" t="s">
        <v>4</v>
      </c>
      <c r="AH49" s="4" t="s">
        <v>4</v>
      </c>
      <c r="AI49" s="4" t="s">
        <v>4</v>
      </c>
      <c r="AJ49" s="4" t="s">
        <v>4</v>
      </c>
      <c r="AK49" s="4" t="s">
        <v>4</v>
      </c>
      <c r="AL49" s="4" t="s">
        <v>4</v>
      </c>
      <c r="AM49" s="4" t="s">
        <v>4</v>
      </c>
    </row>
    <row r="50" spans="1:39" x14ac:dyDescent="0.25">
      <c r="A50" s="2" t="s">
        <v>787</v>
      </c>
      <c r="B50" s="6">
        <v>775000</v>
      </c>
      <c r="C50" s="6">
        <v>-801000</v>
      </c>
      <c r="D50" s="4" t="s">
        <v>4</v>
      </c>
      <c r="E50" s="4" t="s">
        <v>4</v>
      </c>
      <c r="F50" s="4" t="s">
        <v>4</v>
      </c>
      <c r="G50" s="4" t="s">
        <v>4</v>
      </c>
      <c r="H50" s="6">
        <v>1005000</v>
      </c>
      <c r="I50" s="6">
        <v>-602000</v>
      </c>
      <c r="J50" s="4" t="s">
        <v>4</v>
      </c>
      <c r="K50" s="6">
        <v>26000</v>
      </c>
      <c r="L50" s="6">
        <v>-149000</v>
      </c>
      <c r="M50" s="4" t="s">
        <v>4</v>
      </c>
      <c r="N50" s="4" t="s">
        <v>4</v>
      </c>
      <c r="O50" s="4" t="s">
        <v>4</v>
      </c>
      <c r="P50" s="4" t="s">
        <v>4</v>
      </c>
      <c r="Q50" s="6">
        <v>1031000</v>
      </c>
      <c r="R50" s="6">
        <v>-751000</v>
      </c>
      <c r="S50" s="4" t="s">
        <v>4</v>
      </c>
      <c r="T50" s="6">
        <v>-256000</v>
      </c>
      <c r="U50" s="6">
        <v>-50000</v>
      </c>
      <c r="V50" s="4" t="s">
        <v>4</v>
      </c>
      <c r="W50" s="4" t="s">
        <v>4</v>
      </c>
      <c r="X50" s="6">
        <v>26000</v>
      </c>
      <c r="Y50" s="6">
        <v>-149000</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row>
    <row r="51" spans="1:39" x14ac:dyDescent="0.25">
      <c r="A51" s="2" t="s">
        <v>106</v>
      </c>
      <c r="B51" s="6">
        <v>2941000</v>
      </c>
      <c r="C51" s="6">
        <v>1167000</v>
      </c>
      <c r="D51" s="4" t="s">
        <v>4</v>
      </c>
      <c r="E51" s="4" t="s">
        <v>4</v>
      </c>
      <c r="F51" s="4" t="s">
        <v>4</v>
      </c>
      <c r="G51" s="4" t="s">
        <v>4</v>
      </c>
      <c r="H51" s="6">
        <v>2314000</v>
      </c>
      <c r="I51" s="6">
        <v>1222000</v>
      </c>
      <c r="J51" s="4" t="s">
        <v>4</v>
      </c>
      <c r="K51" s="6">
        <v>88000</v>
      </c>
      <c r="L51" s="6">
        <v>-128000</v>
      </c>
      <c r="M51" s="4" t="s">
        <v>4</v>
      </c>
      <c r="N51" s="4" t="s">
        <v>4</v>
      </c>
      <c r="O51" s="4" t="s">
        <v>4</v>
      </c>
      <c r="P51" s="4" t="s">
        <v>4</v>
      </c>
      <c r="Q51" s="6">
        <v>2402000</v>
      </c>
      <c r="R51" s="6">
        <v>1094000</v>
      </c>
      <c r="S51" s="4" t="s">
        <v>4</v>
      </c>
      <c r="T51" s="6">
        <v>539000</v>
      </c>
      <c r="U51" s="6">
        <v>73000</v>
      </c>
      <c r="V51" s="4" t="s">
        <v>4</v>
      </c>
      <c r="W51" s="4" t="s">
        <v>4</v>
      </c>
      <c r="X51" s="6">
        <v>26000</v>
      </c>
      <c r="Y51" s="6">
        <v>-149000</v>
      </c>
      <c r="Z51" s="4" t="s">
        <v>4</v>
      </c>
      <c r="AA51" s="4" t="s">
        <v>4</v>
      </c>
      <c r="AB51" s="4" t="s">
        <v>4</v>
      </c>
      <c r="AC51" s="6">
        <v>62000</v>
      </c>
      <c r="AD51" s="6">
        <v>21000</v>
      </c>
      <c r="AE51" s="4" t="s">
        <v>4</v>
      </c>
      <c r="AF51" s="4" t="s">
        <v>4</v>
      </c>
      <c r="AG51" s="4" t="s">
        <v>4</v>
      </c>
      <c r="AH51" s="4" t="s">
        <v>4</v>
      </c>
      <c r="AI51" s="4" t="s">
        <v>4</v>
      </c>
      <c r="AJ51" s="4" t="s">
        <v>4</v>
      </c>
      <c r="AK51" s="4" t="s">
        <v>4</v>
      </c>
      <c r="AL51" s="4" t="s">
        <v>4</v>
      </c>
      <c r="AM51" s="4" t="s">
        <v>4</v>
      </c>
    </row>
    <row r="52" spans="1:39" x14ac:dyDescent="0.25">
      <c r="A52" s="2" t="s">
        <v>107</v>
      </c>
      <c r="B52" s="6">
        <v>-1462000</v>
      </c>
      <c r="C52" s="6">
        <v>-1275000</v>
      </c>
      <c r="D52" s="4" t="s">
        <v>4</v>
      </c>
      <c r="E52" s="4" t="s">
        <v>4</v>
      </c>
      <c r="F52" s="4" t="s">
        <v>4</v>
      </c>
      <c r="G52" s="4" t="s">
        <v>4</v>
      </c>
      <c r="H52" s="6">
        <v>-379000</v>
      </c>
      <c r="I52" s="6">
        <v>-853000</v>
      </c>
      <c r="J52" s="4" t="s">
        <v>4</v>
      </c>
      <c r="K52" s="6">
        <v>-288000</v>
      </c>
      <c r="L52" s="6">
        <v>299000</v>
      </c>
      <c r="M52" s="4" t="s">
        <v>4</v>
      </c>
      <c r="N52" s="4" t="s">
        <v>4</v>
      </c>
      <c r="O52" s="4" t="s">
        <v>4</v>
      </c>
      <c r="P52" s="4" t="s">
        <v>4</v>
      </c>
      <c r="Q52" s="6">
        <v>-667000</v>
      </c>
      <c r="R52" s="6">
        <v>1152000</v>
      </c>
      <c r="S52" s="4" t="s">
        <v>4</v>
      </c>
      <c r="T52" s="6">
        <v>-795000</v>
      </c>
      <c r="U52" s="6">
        <v>123000</v>
      </c>
      <c r="V52" s="4" t="s">
        <v>4</v>
      </c>
      <c r="W52" s="4" t="s">
        <v>4</v>
      </c>
      <c r="X52" s="6">
        <v>-288000</v>
      </c>
      <c r="Y52" s="4" t="s">
        <v>4</v>
      </c>
      <c r="Z52" s="4" t="s">
        <v>4</v>
      </c>
      <c r="AA52" s="4" t="s">
        <v>4</v>
      </c>
      <c r="AB52" s="4" t="s">
        <v>4</v>
      </c>
      <c r="AC52" s="4" t="s">
        <v>4</v>
      </c>
      <c r="AD52" s="6">
        <v>1000</v>
      </c>
      <c r="AE52" s="4" t="s">
        <v>4</v>
      </c>
      <c r="AF52" s="4" t="s">
        <v>4</v>
      </c>
      <c r="AG52" s="4" t="s">
        <v>4</v>
      </c>
      <c r="AH52" s="4" t="s">
        <v>4</v>
      </c>
      <c r="AI52" s="4" t="s">
        <v>4</v>
      </c>
      <c r="AJ52" s="4" t="s">
        <v>4</v>
      </c>
      <c r="AK52" s="4" t="s">
        <v>4</v>
      </c>
      <c r="AL52" s="6">
        <v>300000</v>
      </c>
      <c r="AM52" s="4" t="s">
        <v>4</v>
      </c>
    </row>
    <row r="53" spans="1:39" x14ac:dyDescent="0.25">
      <c r="A53" s="2" t="s">
        <v>108</v>
      </c>
      <c r="B53" s="6">
        <v>2140000</v>
      </c>
      <c r="C53" s="6">
        <v>472000</v>
      </c>
      <c r="D53" s="4" t="s">
        <v>4</v>
      </c>
      <c r="E53" s="4" t="s">
        <v>4</v>
      </c>
      <c r="F53" s="4" t="s">
        <v>4</v>
      </c>
      <c r="G53" s="4" t="s">
        <v>4</v>
      </c>
      <c r="H53" s="6">
        <v>1935000</v>
      </c>
      <c r="I53" s="6">
        <v>369000</v>
      </c>
      <c r="J53" s="4" t="s">
        <v>4</v>
      </c>
      <c r="K53" s="6">
        <v>205000</v>
      </c>
      <c r="L53" s="6">
        <v>103000</v>
      </c>
      <c r="M53" s="4" t="s">
        <v>4</v>
      </c>
      <c r="N53" s="4" t="s">
        <v>4</v>
      </c>
      <c r="O53" s="4" t="s">
        <v>4</v>
      </c>
      <c r="P53" s="4" t="s">
        <v>4</v>
      </c>
      <c r="Q53" s="6">
        <v>2140000</v>
      </c>
      <c r="R53" s="6">
        <v>472000</v>
      </c>
      <c r="S53" s="4" t="s">
        <v>4</v>
      </c>
      <c r="T53" s="4" t="s">
        <v>4</v>
      </c>
      <c r="U53" s="4" t="s">
        <v>4</v>
      </c>
      <c r="V53" s="4" t="s">
        <v>4</v>
      </c>
      <c r="W53" s="4" t="s">
        <v>4</v>
      </c>
      <c r="X53" s="6">
        <v>143000</v>
      </c>
      <c r="Y53" s="6">
        <v>81000</v>
      </c>
      <c r="Z53" s="4" t="s">
        <v>4</v>
      </c>
      <c r="AA53" s="4" t="s">
        <v>4</v>
      </c>
      <c r="AB53" s="4" t="s">
        <v>4</v>
      </c>
      <c r="AC53" s="6">
        <v>62000</v>
      </c>
      <c r="AD53" s="6">
        <v>22000</v>
      </c>
      <c r="AE53" s="4" t="s">
        <v>4</v>
      </c>
      <c r="AF53" s="4" t="s">
        <v>4</v>
      </c>
      <c r="AG53" s="4" t="s">
        <v>4</v>
      </c>
      <c r="AH53" s="4" t="s">
        <v>4</v>
      </c>
      <c r="AI53" s="4" t="s">
        <v>4</v>
      </c>
      <c r="AJ53" s="4" t="s">
        <v>4</v>
      </c>
      <c r="AK53" s="4" t="s">
        <v>4</v>
      </c>
      <c r="AL53" s="4" t="s">
        <v>4</v>
      </c>
      <c r="AM53" s="4" t="s">
        <v>4</v>
      </c>
    </row>
    <row r="54" spans="1:39" x14ac:dyDescent="0.25">
      <c r="A54" s="3" t="s">
        <v>408</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row>
    <row r="55" spans="1:39" ht="30" x14ac:dyDescent="0.25">
      <c r="A55" s="2" t="s">
        <v>112</v>
      </c>
      <c r="B55" s="9">
        <v>0.06</v>
      </c>
      <c r="C55" s="9">
        <v>0.02</v>
      </c>
      <c r="D55" s="4" t="s">
        <v>4</v>
      </c>
      <c r="E55" s="4" t="s">
        <v>4</v>
      </c>
      <c r="F55" s="4" t="s">
        <v>4</v>
      </c>
      <c r="G55" s="4" t="s">
        <v>4</v>
      </c>
      <c r="H55" s="9">
        <v>0.05</v>
      </c>
      <c r="I55" s="9">
        <v>0.03</v>
      </c>
      <c r="J55" s="4" t="s">
        <v>4</v>
      </c>
      <c r="K55" s="4" t="s">
        <v>4</v>
      </c>
      <c r="L55" s="4" t="s">
        <v>4</v>
      </c>
      <c r="M55" s="4" t="s">
        <v>4</v>
      </c>
      <c r="N55" s="4" t="s">
        <v>4</v>
      </c>
      <c r="O55" s="4" t="s">
        <v>4</v>
      </c>
      <c r="P55" s="4" t="s">
        <v>4</v>
      </c>
      <c r="Q55" s="9">
        <v>0.05</v>
      </c>
      <c r="R55" s="9">
        <v>0.02</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row>
    <row r="56" spans="1:39" ht="30" x14ac:dyDescent="0.25">
      <c r="A56" s="2" t="s">
        <v>113</v>
      </c>
      <c r="B56" s="9">
        <v>-0.02</v>
      </c>
      <c r="C56" s="9">
        <v>-0.01</v>
      </c>
      <c r="D56" s="4" t="s">
        <v>4</v>
      </c>
      <c r="E56" s="4" t="s">
        <v>4</v>
      </c>
      <c r="F56" s="4" t="s">
        <v>4</v>
      </c>
      <c r="G56" s="4" t="s">
        <v>4</v>
      </c>
      <c r="H56" s="9">
        <v>-0.01</v>
      </c>
      <c r="I56" s="9">
        <v>-0.02</v>
      </c>
      <c r="J56" s="4" t="s">
        <v>4</v>
      </c>
      <c r="K56" s="4" t="s">
        <v>4</v>
      </c>
      <c r="L56" s="4" t="s">
        <v>4</v>
      </c>
      <c r="M56" s="4" t="s">
        <v>4</v>
      </c>
      <c r="N56" s="4" t="s">
        <v>4</v>
      </c>
      <c r="O56" s="4" t="s">
        <v>4</v>
      </c>
      <c r="P56" s="4" t="s">
        <v>4</v>
      </c>
      <c r="Q56" s="9">
        <v>-0.01</v>
      </c>
      <c r="R56" s="9">
        <v>-0.01</v>
      </c>
      <c r="S56" s="4" t="s">
        <v>4</v>
      </c>
      <c r="T56" s="4" t="s">
        <v>4</v>
      </c>
      <c r="U56" s="4" t="s">
        <v>4</v>
      </c>
      <c r="V56" s="4" t="s">
        <v>4</v>
      </c>
      <c r="W56" s="4" t="s">
        <v>4</v>
      </c>
      <c r="X56" s="4" t="s">
        <v>4</v>
      </c>
      <c r="Y56" s="4" t="s">
        <v>4</v>
      </c>
      <c r="Z56" s="4" t="s">
        <v>4</v>
      </c>
      <c r="AA56" s="4" t="s">
        <v>4</v>
      </c>
      <c r="AB56" s="4" t="s">
        <v>4</v>
      </c>
      <c r="AC56" s="4" t="s">
        <v>4</v>
      </c>
      <c r="AD56" s="4" t="s">
        <v>4</v>
      </c>
      <c r="AE56" s="4" t="s">
        <v>4</v>
      </c>
      <c r="AF56" s="4" t="s">
        <v>4</v>
      </c>
      <c r="AG56" s="4" t="s">
        <v>4</v>
      </c>
      <c r="AH56" s="4" t="s">
        <v>4</v>
      </c>
      <c r="AI56" s="4" t="s">
        <v>4</v>
      </c>
      <c r="AJ56" s="4" t="s">
        <v>4</v>
      </c>
      <c r="AK56" s="4" t="s">
        <v>4</v>
      </c>
      <c r="AL56" s="4" t="s">
        <v>4</v>
      </c>
      <c r="AM56" s="4" t="s">
        <v>4</v>
      </c>
    </row>
    <row r="57" spans="1:39" ht="30" x14ac:dyDescent="0.25">
      <c r="A57" s="2" t="s">
        <v>788</v>
      </c>
      <c r="B57" s="9">
        <v>0.04</v>
      </c>
      <c r="C57" s="9">
        <v>0.01</v>
      </c>
      <c r="D57" s="4" t="s">
        <v>4</v>
      </c>
      <c r="E57" s="4" t="s">
        <v>4</v>
      </c>
      <c r="F57" s="4" t="s">
        <v>4</v>
      </c>
      <c r="G57" s="4" t="s">
        <v>4</v>
      </c>
      <c r="H57" s="9">
        <v>0.04</v>
      </c>
      <c r="I57" s="9">
        <v>0.01</v>
      </c>
      <c r="J57" s="4" t="s">
        <v>4</v>
      </c>
      <c r="K57" s="4" t="s">
        <v>4</v>
      </c>
      <c r="L57" s="4" t="s">
        <v>4</v>
      </c>
      <c r="M57" s="4" t="s">
        <v>4</v>
      </c>
      <c r="N57" s="4" t="s">
        <v>4</v>
      </c>
      <c r="O57" s="4" t="s">
        <v>4</v>
      </c>
      <c r="P57" s="4" t="s">
        <v>4</v>
      </c>
      <c r="Q57" s="9">
        <v>0.04</v>
      </c>
      <c r="R57" s="9">
        <v>0.01</v>
      </c>
      <c r="S57" s="4" t="s">
        <v>4</v>
      </c>
      <c r="T57" s="4" t="s">
        <v>4</v>
      </c>
      <c r="U57" s="4" t="s">
        <v>4</v>
      </c>
      <c r="V57" s="4" t="s">
        <v>4</v>
      </c>
      <c r="W57" s="4" t="s">
        <v>4</v>
      </c>
      <c r="X57" s="4" t="s">
        <v>4</v>
      </c>
      <c r="Y57" s="4" t="s">
        <v>4</v>
      </c>
      <c r="Z57" s="4" t="s">
        <v>4</v>
      </c>
      <c r="AA57" s="4" t="s">
        <v>4</v>
      </c>
      <c r="AB57" s="4" t="s">
        <v>4</v>
      </c>
      <c r="AC57" s="4" t="s">
        <v>4</v>
      </c>
      <c r="AD57" s="4" t="s">
        <v>4</v>
      </c>
      <c r="AE57" s="4" t="s">
        <v>4</v>
      </c>
      <c r="AF57" s="4" t="s">
        <v>4</v>
      </c>
      <c r="AG57" s="4" t="s">
        <v>4</v>
      </c>
      <c r="AH57" s="4" t="s">
        <v>4</v>
      </c>
      <c r="AI57" s="4" t="s">
        <v>4</v>
      </c>
      <c r="AJ57" s="4" t="s">
        <v>4</v>
      </c>
      <c r="AK57" s="4" t="s">
        <v>4</v>
      </c>
      <c r="AL57" s="4" t="s">
        <v>4</v>
      </c>
      <c r="AM57" s="4" t="s">
        <v>4</v>
      </c>
    </row>
    <row r="58" spans="1:39" x14ac:dyDescent="0.25">
      <c r="A58" s="3" t="s">
        <v>412</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row>
    <row r="59" spans="1:39" ht="30" x14ac:dyDescent="0.25">
      <c r="A59" s="2" t="s">
        <v>112</v>
      </c>
      <c r="B59" s="9">
        <v>0.06</v>
      </c>
      <c r="C59" s="9">
        <v>0.02</v>
      </c>
      <c r="D59" s="4" t="s">
        <v>4</v>
      </c>
      <c r="E59" s="4" t="s">
        <v>4</v>
      </c>
      <c r="F59" s="4" t="s">
        <v>4</v>
      </c>
      <c r="G59" s="4" t="s">
        <v>4</v>
      </c>
      <c r="H59" s="9">
        <v>0.05</v>
      </c>
      <c r="I59" s="9">
        <v>0.03</v>
      </c>
      <c r="J59" s="4" t="s">
        <v>4</v>
      </c>
      <c r="K59" s="4" t="s">
        <v>4</v>
      </c>
      <c r="L59" s="4" t="s">
        <v>4</v>
      </c>
      <c r="M59" s="4" t="s">
        <v>4</v>
      </c>
      <c r="N59" s="4" t="s">
        <v>4</v>
      </c>
      <c r="O59" s="4" t="s">
        <v>4</v>
      </c>
      <c r="P59" s="4" t="s">
        <v>4</v>
      </c>
      <c r="Q59" s="9">
        <v>0.05</v>
      </c>
      <c r="R59" s="9">
        <v>0.02</v>
      </c>
      <c r="S59" s="4" t="s">
        <v>4</v>
      </c>
      <c r="T59" s="4" t="s">
        <v>4</v>
      </c>
      <c r="U59" s="4" t="s">
        <v>4</v>
      </c>
      <c r="V59" s="4" t="s">
        <v>4</v>
      </c>
      <c r="W59" s="4" t="s">
        <v>4</v>
      </c>
      <c r="X59" s="4" t="s">
        <v>4</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row>
    <row r="60" spans="1:39" ht="30" x14ac:dyDescent="0.25">
      <c r="A60" s="2" t="s">
        <v>113</v>
      </c>
      <c r="B60" s="9">
        <v>-0.02</v>
      </c>
      <c r="C60" s="9">
        <v>-0.01</v>
      </c>
      <c r="D60" s="4" t="s">
        <v>4</v>
      </c>
      <c r="E60" s="4" t="s">
        <v>4</v>
      </c>
      <c r="F60" s="4" t="s">
        <v>4</v>
      </c>
      <c r="G60" s="4" t="s">
        <v>4</v>
      </c>
      <c r="H60" s="9">
        <v>-0.01</v>
      </c>
      <c r="I60" s="9">
        <v>-0.02</v>
      </c>
      <c r="J60" s="4" t="s">
        <v>4</v>
      </c>
      <c r="K60" s="4" t="s">
        <v>4</v>
      </c>
      <c r="L60" s="4" t="s">
        <v>4</v>
      </c>
      <c r="M60" s="4" t="s">
        <v>4</v>
      </c>
      <c r="N60" s="4" t="s">
        <v>4</v>
      </c>
      <c r="O60" s="4" t="s">
        <v>4</v>
      </c>
      <c r="P60" s="4" t="s">
        <v>4</v>
      </c>
      <c r="Q60" s="9">
        <v>-0.01</v>
      </c>
      <c r="R60" s="9">
        <v>-0.01</v>
      </c>
      <c r="S60" s="4" t="s">
        <v>4</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row>
    <row r="61" spans="1:39" ht="30" x14ac:dyDescent="0.25">
      <c r="A61" s="2" t="s">
        <v>789</v>
      </c>
      <c r="B61" s="9">
        <v>0.04</v>
      </c>
      <c r="C61" s="9">
        <v>0.01</v>
      </c>
      <c r="D61" s="4" t="s">
        <v>4</v>
      </c>
      <c r="E61" s="4" t="s">
        <v>4</v>
      </c>
      <c r="F61" s="4" t="s">
        <v>4</v>
      </c>
      <c r="G61" s="4" t="s">
        <v>4</v>
      </c>
      <c r="H61" s="9">
        <v>0.04</v>
      </c>
      <c r="I61" s="9">
        <v>0.01</v>
      </c>
      <c r="J61" s="4" t="s">
        <v>4</v>
      </c>
      <c r="K61" s="4" t="s">
        <v>4</v>
      </c>
      <c r="L61" s="4" t="s">
        <v>4</v>
      </c>
      <c r="M61" s="4" t="s">
        <v>4</v>
      </c>
      <c r="N61" s="4" t="s">
        <v>4</v>
      </c>
      <c r="O61" s="4" t="s">
        <v>4</v>
      </c>
      <c r="P61" s="4" t="s">
        <v>4</v>
      </c>
      <c r="Q61" s="9">
        <v>0.04</v>
      </c>
      <c r="R61" s="9">
        <v>0.01</v>
      </c>
      <c r="S61" s="4" t="s">
        <v>4</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row>
    <row r="62" spans="1:39" ht="30" x14ac:dyDescent="0.25">
      <c r="A62" s="3" t="s">
        <v>415</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4" t="s">
        <v>4</v>
      </c>
      <c r="S62" s="4" t="s">
        <v>4</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row>
    <row r="63" spans="1:39" x14ac:dyDescent="0.25">
      <c r="A63" s="2" t="s">
        <v>108</v>
      </c>
      <c r="B63" s="6">
        <v>2140000</v>
      </c>
      <c r="C63" s="6">
        <v>472000</v>
      </c>
      <c r="D63" s="4" t="s">
        <v>4</v>
      </c>
      <c r="E63" s="4" t="s">
        <v>4</v>
      </c>
      <c r="F63" s="4" t="s">
        <v>4</v>
      </c>
      <c r="G63" s="4" t="s">
        <v>4</v>
      </c>
      <c r="H63" s="6">
        <v>1935000</v>
      </c>
      <c r="I63" s="6">
        <v>369000</v>
      </c>
      <c r="J63" s="4" t="s">
        <v>4</v>
      </c>
      <c r="K63" s="6">
        <v>205000</v>
      </c>
      <c r="L63" s="6">
        <v>103000</v>
      </c>
      <c r="M63" s="4" t="s">
        <v>4</v>
      </c>
      <c r="N63" s="4" t="s">
        <v>4</v>
      </c>
      <c r="O63" s="4" t="s">
        <v>4</v>
      </c>
      <c r="P63" s="4" t="s">
        <v>4</v>
      </c>
      <c r="Q63" s="6">
        <v>2140000</v>
      </c>
      <c r="R63" s="6">
        <v>472000</v>
      </c>
      <c r="S63" s="4" t="s">
        <v>4</v>
      </c>
      <c r="T63" s="4" t="s">
        <v>4</v>
      </c>
      <c r="U63" s="4" t="s">
        <v>4</v>
      </c>
      <c r="V63" s="4" t="s">
        <v>4</v>
      </c>
      <c r="W63" s="4" t="s">
        <v>4</v>
      </c>
      <c r="X63" s="6">
        <v>143000</v>
      </c>
      <c r="Y63" s="6">
        <v>81000</v>
      </c>
      <c r="Z63" s="4" t="s">
        <v>4</v>
      </c>
      <c r="AA63" s="4" t="s">
        <v>4</v>
      </c>
      <c r="AB63" s="4" t="s">
        <v>4</v>
      </c>
      <c r="AC63" s="6">
        <v>62000</v>
      </c>
      <c r="AD63" s="6">
        <v>22000</v>
      </c>
      <c r="AE63" s="4" t="s">
        <v>4</v>
      </c>
      <c r="AF63" s="4" t="s">
        <v>4</v>
      </c>
      <c r="AG63" s="4" t="s">
        <v>4</v>
      </c>
      <c r="AH63" s="4" t="s">
        <v>4</v>
      </c>
      <c r="AI63" s="4" t="s">
        <v>4</v>
      </c>
      <c r="AJ63" s="4" t="s">
        <v>4</v>
      </c>
      <c r="AK63" s="4" t="s">
        <v>4</v>
      </c>
      <c r="AL63" s="4" t="s">
        <v>4</v>
      </c>
      <c r="AM63" s="4" t="s">
        <v>4</v>
      </c>
    </row>
    <row r="64" spans="1:39" x14ac:dyDescent="0.25">
      <c r="A64" s="3" t="s">
        <v>416</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4" t="s">
        <v>4</v>
      </c>
      <c r="S64" s="4" t="s">
        <v>4</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row>
    <row r="65" spans="1:39" ht="30" x14ac:dyDescent="0.25">
      <c r="A65" s="2" t="s">
        <v>118</v>
      </c>
      <c r="B65" s="6">
        <v>60000</v>
      </c>
      <c r="C65" s="6">
        <v>112000</v>
      </c>
      <c r="D65" s="4" t="s">
        <v>4</v>
      </c>
      <c r="E65" s="4" t="s">
        <v>4</v>
      </c>
      <c r="F65" s="4" t="s">
        <v>4</v>
      </c>
      <c r="G65" s="4" t="s">
        <v>4</v>
      </c>
      <c r="H65" s="6">
        <v>101000</v>
      </c>
      <c r="I65" s="6">
        <v>187000</v>
      </c>
      <c r="J65" s="4" t="s">
        <v>4</v>
      </c>
      <c r="K65" s="6">
        <v>-41000</v>
      </c>
      <c r="L65" s="6">
        <v>-75000</v>
      </c>
      <c r="M65" s="4" t="s">
        <v>4</v>
      </c>
      <c r="N65" s="4" t="s">
        <v>4</v>
      </c>
      <c r="O65" s="4" t="s">
        <v>4</v>
      </c>
      <c r="P65" s="4" t="s">
        <v>4</v>
      </c>
      <c r="Q65" s="4" t="s">
        <v>4</v>
      </c>
      <c r="R65" s="4" t="s">
        <v>4</v>
      </c>
      <c r="S65" s="4" t="s">
        <v>4</v>
      </c>
      <c r="T65" s="4" t="s">
        <v>4</v>
      </c>
      <c r="U65" s="4" t="s">
        <v>4</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row>
    <row r="66" spans="1:39" ht="45" x14ac:dyDescent="0.25">
      <c r="A66" s="2" t="s">
        <v>418</v>
      </c>
      <c r="B66" s="6">
        <v>-52000</v>
      </c>
      <c r="C66" s="6">
        <v>1000</v>
      </c>
      <c r="D66" s="4" t="s">
        <v>4</v>
      </c>
      <c r="E66" s="4" t="s">
        <v>4</v>
      </c>
      <c r="F66" s="4" t="s">
        <v>4</v>
      </c>
      <c r="G66" s="4" t="s">
        <v>4</v>
      </c>
      <c r="H66" s="6">
        <v>-87000</v>
      </c>
      <c r="I66" s="6">
        <v>1000</v>
      </c>
      <c r="J66" s="4" t="s">
        <v>4</v>
      </c>
      <c r="K66" s="6">
        <v>35000</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row>
    <row r="67" spans="1:39" ht="30" x14ac:dyDescent="0.25">
      <c r="A67" s="2" t="s">
        <v>420</v>
      </c>
      <c r="B67" s="6">
        <v>-8000</v>
      </c>
      <c r="C67" s="6">
        <v>-1000</v>
      </c>
      <c r="D67" s="4" t="s">
        <v>4</v>
      </c>
      <c r="E67" s="4" t="s">
        <v>4</v>
      </c>
      <c r="F67" s="4" t="s">
        <v>4</v>
      </c>
      <c r="G67" s="4" t="s">
        <v>4</v>
      </c>
      <c r="H67" s="6">
        <v>-8000</v>
      </c>
      <c r="I67" s="6">
        <v>-1000</v>
      </c>
      <c r="J67" s="4" t="s">
        <v>4</v>
      </c>
      <c r="K67" s="4" t="s">
        <v>4</v>
      </c>
      <c r="L67" s="4" t="s">
        <v>4</v>
      </c>
      <c r="M67" s="4" t="s">
        <v>4</v>
      </c>
      <c r="N67" s="4" t="s">
        <v>4</v>
      </c>
      <c r="O67" s="4" t="s">
        <v>4</v>
      </c>
      <c r="P67" s="4" t="s">
        <v>4</v>
      </c>
      <c r="Q67" s="4" t="s">
        <v>4</v>
      </c>
      <c r="R67" s="4" t="s">
        <v>4</v>
      </c>
      <c r="S67" s="4" t="s">
        <v>4</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row>
    <row r="68" spans="1:39" x14ac:dyDescent="0.25">
      <c r="A68" s="2" t="s">
        <v>121</v>
      </c>
      <c r="B68" s="4" t="s">
        <v>4</v>
      </c>
      <c r="C68" s="6">
        <v>112000</v>
      </c>
      <c r="D68" s="4" t="s">
        <v>4</v>
      </c>
      <c r="E68" s="4" t="s">
        <v>4</v>
      </c>
      <c r="F68" s="4" t="s">
        <v>4</v>
      </c>
      <c r="G68" s="4" t="s">
        <v>4</v>
      </c>
      <c r="H68" s="6">
        <v>6000</v>
      </c>
      <c r="I68" s="6">
        <v>187000</v>
      </c>
      <c r="J68" s="4" t="s">
        <v>4</v>
      </c>
      <c r="K68" s="6">
        <v>-6000</v>
      </c>
      <c r="L68" s="6">
        <v>-75000</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t="s">
        <v>4</v>
      </c>
      <c r="AM68" s="4" t="s">
        <v>4</v>
      </c>
    </row>
    <row r="69" spans="1:39" x14ac:dyDescent="0.25">
      <c r="A69" s="2" t="s">
        <v>122</v>
      </c>
      <c r="B69" s="6">
        <v>2140000</v>
      </c>
      <c r="C69" s="6">
        <v>584000</v>
      </c>
      <c r="D69" s="4" t="s">
        <v>4</v>
      </c>
      <c r="E69" s="4" t="s">
        <v>4</v>
      </c>
      <c r="F69" s="4" t="s">
        <v>4</v>
      </c>
      <c r="G69" s="4" t="s">
        <v>4</v>
      </c>
      <c r="H69" s="6">
        <v>1941000</v>
      </c>
      <c r="I69" s="6">
        <v>556000</v>
      </c>
      <c r="J69" s="4" t="s">
        <v>4</v>
      </c>
      <c r="K69" s="6">
        <v>199000</v>
      </c>
      <c r="L69" s="6">
        <v>28000</v>
      </c>
      <c r="M69" s="4" t="s">
        <v>4</v>
      </c>
      <c r="N69" s="4" t="s">
        <v>4</v>
      </c>
      <c r="O69" s="4" t="s">
        <v>4</v>
      </c>
      <c r="P69" s="4" t="s">
        <v>4</v>
      </c>
      <c r="Q69" s="4" t="s">
        <v>4</v>
      </c>
      <c r="R69" s="4" t="s">
        <v>4</v>
      </c>
      <c r="S69" s="4" t="s">
        <v>4</v>
      </c>
      <c r="T69" s="4" t="s">
        <v>4</v>
      </c>
      <c r="U69" s="4" t="s">
        <v>4</v>
      </c>
      <c r="V69" s="4" t="s">
        <v>4</v>
      </c>
      <c r="W69" s="4" t="s">
        <v>4</v>
      </c>
      <c r="X69" s="4" t="s">
        <v>4</v>
      </c>
      <c r="Y69" s="4" t="s">
        <v>4</v>
      </c>
      <c r="Z69" s="4" t="s">
        <v>4</v>
      </c>
      <c r="AA69" s="4" t="s">
        <v>4</v>
      </c>
      <c r="AB69" s="4" t="s">
        <v>4</v>
      </c>
      <c r="AC69" s="4" t="s">
        <v>4</v>
      </c>
      <c r="AD69" s="4" t="s">
        <v>4</v>
      </c>
      <c r="AE69" s="4" t="s">
        <v>4</v>
      </c>
      <c r="AF69" s="4" t="s">
        <v>4</v>
      </c>
      <c r="AG69" s="4" t="s">
        <v>4</v>
      </c>
      <c r="AH69" s="4" t="s">
        <v>4</v>
      </c>
      <c r="AI69" s="4" t="s">
        <v>4</v>
      </c>
      <c r="AJ69" s="4" t="s">
        <v>4</v>
      </c>
      <c r="AK69" s="4" t="s">
        <v>4</v>
      </c>
      <c r="AL69" s="4" t="s">
        <v>4</v>
      </c>
      <c r="AM69" s="4" t="s">
        <v>4</v>
      </c>
    </row>
    <row r="70" spans="1:39" ht="30" x14ac:dyDescent="0.25">
      <c r="A70" s="3" t="s">
        <v>423</v>
      </c>
      <c r="B70" s="4" t="s">
        <v>4</v>
      </c>
      <c r="C70" s="4" t="s">
        <v>4</v>
      </c>
      <c r="D70" s="4" t="s">
        <v>4</v>
      </c>
      <c r="E70" s="4" t="s">
        <v>4</v>
      </c>
      <c r="F70" s="4" t="s">
        <v>4</v>
      </c>
      <c r="G70" s="4" t="s">
        <v>4</v>
      </c>
      <c r="H70" s="4" t="s">
        <v>4</v>
      </c>
      <c r="I70" s="4" t="s">
        <v>4</v>
      </c>
      <c r="J70" s="4" t="s">
        <v>4</v>
      </c>
      <c r="K70" s="4" t="s">
        <v>4</v>
      </c>
      <c r="L70" s="4" t="s">
        <v>4</v>
      </c>
      <c r="M70" s="4" t="s">
        <v>4</v>
      </c>
      <c r="N70" s="4" t="s">
        <v>4</v>
      </c>
      <c r="O70" s="4" t="s">
        <v>4</v>
      </c>
      <c r="P70" s="4" t="s">
        <v>4</v>
      </c>
      <c r="Q70" s="4" t="s">
        <v>4</v>
      </c>
      <c r="R70" s="4" t="s">
        <v>4</v>
      </c>
      <c r="S70" s="4" t="s">
        <v>4</v>
      </c>
      <c r="T70" s="4" t="s">
        <v>4</v>
      </c>
      <c r="U70" s="4" t="s">
        <v>4</v>
      </c>
      <c r="V70" s="4" t="s">
        <v>4</v>
      </c>
      <c r="W70" s="4" t="s">
        <v>4</v>
      </c>
      <c r="X70" s="4" t="s">
        <v>4</v>
      </c>
      <c r="Y70" s="4" t="s">
        <v>4</v>
      </c>
      <c r="Z70" s="4" t="s">
        <v>4</v>
      </c>
      <c r="AA70" s="4" t="s">
        <v>4</v>
      </c>
      <c r="AB70" s="4" t="s">
        <v>4</v>
      </c>
      <c r="AC70" s="4" t="s">
        <v>4</v>
      </c>
      <c r="AD70" s="4" t="s">
        <v>4</v>
      </c>
      <c r="AE70" s="4" t="s">
        <v>4</v>
      </c>
      <c r="AF70" s="4" t="s">
        <v>4</v>
      </c>
      <c r="AG70" s="4" t="s">
        <v>4</v>
      </c>
      <c r="AH70" s="4" t="s">
        <v>4</v>
      </c>
      <c r="AI70" s="4" t="s">
        <v>4</v>
      </c>
      <c r="AJ70" s="4" t="s">
        <v>4</v>
      </c>
      <c r="AK70" s="4" t="s">
        <v>4</v>
      </c>
      <c r="AL70" s="4" t="s">
        <v>4</v>
      </c>
      <c r="AM70" s="4" t="s">
        <v>4</v>
      </c>
    </row>
    <row r="71" spans="1:39" x14ac:dyDescent="0.25">
      <c r="A71" s="2" t="s">
        <v>108</v>
      </c>
      <c r="B71" s="6">
        <v>2140000</v>
      </c>
      <c r="C71" s="6">
        <v>472000</v>
      </c>
      <c r="D71" s="4" t="s">
        <v>4</v>
      </c>
      <c r="E71" s="4" t="s">
        <v>4</v>
      </c>
      <c r="F71" s="4" t="s">
        <v>4</v>
      </c>
      <c r="G71" s="4" t="s">
        <v>4</v>
      </c>
      <c r="H71" s="6">
        <v>1935000</v>
      </c>
      <c r="I71" s="6">
        <v>369000</v>
      </c>
      <c r="J71" s="4" t="s">
        <v>4</v>
      </c>
      <c r="K71" s="6">
        <v>205000</v>
      </c>
      <c r="L71" s="6">
        <v>103000</v>
      </c>
      <c r="M71" s="4" t="s">
        <v>4</v>
      </c>
      <c r="N71" s="4" t="s">
        <v>4</v>
      </c>
      <c r="O71" s="4" t="s">
        <v>4</v>
      </c>
      <c r="P71" s="4" t="s">
        <v>4</v>
      </c>
      <c r="Q71" s="6">
        <v>2140000</v>
      </c>
      <c r="R71" s="6">
        <v>472000</v>
      </c>
      <c r="S71" s="4" t="s">
        <v>4</v>
      </c>
      <c r="T71" s="4" t="s">
        <v>4</v>
      </c>
      <c r="U71" s="4" t="s">
        <v>4</v>
      </c>
      <c r="V71" s="4" t="s">
        <v>4</v>
      </c>
      <c r="W71" s="4" t="s">
        <v>4</v>
      </c>
      <c r="X71" s="6">
        <v>143000</v>
      </c>
      <c r="Y71" s="6">
        <v>81000</v>
      </c>
      <c r="Z71" s="4" t="s">
        <v>4</v>
      </c>
      <c r="AA71" s="4" t="s">
        <v>4</v>
      </c>
      <c r="AB71" s="4" t="s">
        <v>4</v>
      </c>
      <c r="AC71" s="6">
        <v>62000</v>
      </c>
      <c r="AD71" s="6">
        <v>22000</v>
      </c>
      <c r="AE71" s="4" t="s">
        <v>4</v>
      </c>
      <c r="AF71" s="4" t="s">
        <v>4</v>
      </c>
      <c r="AG71" s="4" t="s">
        <v>4</v>
      </c>
      <c r="AH71" s="4" t="s">
        <v>4</v>
      </c>
      <c r="AI71" s="4" t="s">
        <v>4</v>
      </c>
      <c r="AJ71" s="4" t="s">
        <v>4</v>
      </c>
      <c r="AK71" s="4" t="s">
        <v>4</v>
      </c>
      <c r="AL71" s="4" t="s">
        <v>4</v>
      </c>
      <c r="AM71" s="4" t="s">
        <v>4</v>
      </c>
    </row>
    <row r="72" spans="1:39" x14ac:dyDescent="0.25">
      <c r="A72" s="2" t="s">
        <v>97</v>
      </c>
      <c r="B72" s="6">
        <v>6370000</v>
      </c>
      <c r="C72" s="6">
        <v>5818000</v>
      </c>
      <c r="D72" s="4" t="s">
        <v>4</v>
      </c>
      <c r="E72" s="4" t="s">
        <v>4</v>
      </c>
      <c r="F72" s="4" t="s">
        <v>4</v>
      </c>
      <c r="G72" s="4" t="s">
        <v>4</v>
      </c>
      <c r="H72" s="6">
        <v>6514000</v>
      </c>
      <c r="I72" s="6">
        <v>5959000</v>
      </c>
      <c r="J72" s="4" t="s">
        <v>4</v>
      </c>
      <c r="K72" s="6">
        <v>-19000</v>
      </c>
      <c r="L72" s="6">
        <v>-19000</v>
      </c>
      <c r="M72" s="4" t="s">
        <v>4</v>
      </c>
      <c r="N72" s="4" t="s">
        <v>4</v>
      </c>
      <c r="O72" s="4" t="s">
        <v>4</v>
      </c>
      <c r="P72" s="4" t="s">
        <v>4</v>
      </c>
      <c r="Q72" s="6">
        <v>6495000</v>
      </c>
      <c r="R72" s="6">
        <v>5940000</v>
      </c>
      <c r="S72" s="4" t="s">
        <v>4</v>
      </c>
      <c r="T72" s="6">
        <v>-125000</v>
      </c>
      <c r="U72" s="6">
        <v>-122000</v>
      </c>
      <c r="V72" s="4" t="s">
        <v>4</v>
      </c>
      <c r="W72" s="4" t="s">
        <v>4</v>
      </c>
      <c r="X72" s="4" t="s">
        <v>4</v>
      </c>
      <c r="Y72" s="4" t="s">
        <v>4</v>
      </c>
      <c r="Z72" s="4" t="s">
        <v>4</v>
      </c>
      <c r="AA72" s="4" t="s">
        <v>4</v>
      </c>
      <c r="AB72" s="4" t="s">
        <v>4</v>
      </c>
      <c r="AC72" s="6">
        <v>-19000</v>
      </c>
      <c r="AD72" s="6">
        <v>-19000</v>
      </c>
      <c r="AE72" s="4" t="s">
        <v>4</v>
      </c>
      <c r="AF72" s="4" t="s">
        <v>4</v>
      </c>
      <c r="AG72" s="4" t="s">
        <v>4</v>
      </c>
      <c r="AH72" s="4" t="s">
        <v>4</v>
      </c>
      <c r="AI72" s="4" t="s">
        <v>4</v>
      </c>
      <c r="AJ72" s="4" t="s">
        <v>4</v>
      </c>
      <c r="AK72" s="4" t="s">
        <v>4</v>
      </c>
      <c r="AL72" s="4" t="s">
        <v>4</v>
      </c>
      <c r="AM72" s="4" t="s">
        <v>4</v>
      </c>
    </row>
    <row r="73" spans="1:39" ht="30" x14ac:dyDescent="0.25">
      <c r="A73" s="2" t="s">
        <v>424</v>
      </c>
      <c r="B73" s="6">
        <v>1462000</v>
      </c>
      <c r="C73" s="6">
        <v>1275000</v>
      </c>
      <c r="D73" s="4" t="s">
        <v>4</v>
      </c>
      <c r="E73" s="4" t="s">
        <v>4</v>
      </c>
      <c r="F73" s="4" t="s">
        <v>4</v>
      </c>
      <c r="G73" s="4" t="s">
        <v>4</v>
      </c>
      <c r="H73" s="6">
        <v>379000</v>
      </c>
      <c r="I73" s="6">
        <v>853000</v>
      </c>
      <c r="J73" s="4" t="s">
        <v>4</v>
      </c>
      <c r="K73" s="6">
        <v>288000</v>
      </c>
      <c r="L73" s="6">
        <v>-299000</v>
      </c>
      <c r="M73" s="4" t="s">
        <v>4</v>
      </c>
      <c r="N73" s="4" t="s">
        <v>4</v>
      </c>
      <c r="O73" s="4" t="s">
        <v>4</v>
      </c>
      <c r="P73" s="4" t="s">
        <v>4</v>
      </c>
      <c r="Q73" s="6">
        <v>667000</v>
      </c>
      <c r="R73" s="6">
        <v>-1152000</v>
      </c>
      <c r="S73" s="4" t="s">
        <v>4</v>
      </c>
      <c r="T73" s="6">
        <v>795000</v>
      </c>
      <c r="U73" s="6">
        <v>-123000</v>
      </c>
      <c r="V73" s="4" t="s">
        <v>4</v>
      </c>
      <c r="W73" s="4" t="s">
        <v>4</v>
      </c>
      <c r="X73" s="6">
        <v>288000</v>
      </c>
      <c r="Y73" s="4" t="s">
        <v>4</v>
      </c>
      <c r="Z73" s="4" t="s">
        <v>4</v>
      </c>
      <c r="AA73" s="4" t="s">
        <v>4</v>
      </c>
      <c r="AB73" s="4" t="s">
        <v>4</v>
      </c>
      <c r="AC73" s="4" t="s">
        <v>4</v>
      </c>
      <c r="AD73" s="6">
        <v>-1000</v>
      </c>
      <c r="AE73" s="4" t="s">
        <v>4</v>
      </c>
      <c r="AF73" s="4" t="s">
        <v>4</v>
      </c>
      <c r="AG73" s="4" t="s">
        <v>4</v>
      </c>
      <c r="AH73" s="4" t="s">
        <v>4</v>
      </c>
      <c r="AI73" s="4" t="s">
        <v>4</v>
      </c>
      <c r="AJ73" s="4" t="s">
        <v>4</v>
      </c>
      <c r="AK73" s="4" t="s">
        <v>4</v>
      </c>
      <c r="AL73" s="6">
        <v>-300000</v>
      </c>
      <c r="AM73" s="4" t="s">
        <v>4</v>
      </c>
    </row>
    <row r="74" spans="1:39" x14ac:dyDescent="0.25">
      <c r="A74" s="2" t="s">
        <v>127</v>
      </c>
      <c r="B74" s="6">
        <v>205000</v>
      </c>
      <c r="C74" s="6">
        <v>261000</v>
      </c>
      <c r="D74" s="4" t="s">
        <v>4</v>
      </c>
      <c r="E74" s="4" t="s">
        <v>4</v>
      </c>
      <c r="F74" s="4" t="s">
        <v>4</v>
      </c>
      <c r="G74" s="4" t="s">
        <v>4</v>
      </c>
      <c r="H74" s="4" t="s">
        <v>4</v>
      </c>
      <c r="I74" s="6">
        <v>217000</v>
      </c>
      <c r="J74" s="4" t="s">
        <v>4</v>
      </c>
      <c r="K74" s="4" t="s">
        <v>4</v>
      </c>
      <c r="L74" s="6">
        <v>44000</v>
      </c>
      <c r="M74" s="4" t="s">
        <v>4</v>
      </c>
      <c r="N74" s="4" t="s">
        <v>4</v>
      </c>
      <c r="O74" s="4" t="s">
        <v>4</v>
      </c>
      <c r="P74" s="4" t="s">
        <v>4</v>
      </c>
      <c r="Q74" s="4" t="s">
        <v>4</v>
      </c>
      <c r="R74" s="6">
        <v>261000</v>
      </c>
      <c r="S74" s="4" t="s">
        <v>4</v>
      </c>
      <c r="T74" s="4" t="s">
        <v>4</v>
      </c>
      <c r="U74" s="4" t="s">
        <v>4</v>
      </c>
      <c r="V74" s="4" t="s">
        <v>4</v>
      </c>
      <c r="W74" s="4" t="s">
        <v>4</v>
      </c>
      <c r="X74" s="4" t="s">
        <v>4</v>
      </c>
      <c r="Y74" s="4" t="s">
        <v>4</v>
      </c>
      <c r="Z74" s="4" t="s">
        <v>4</v>
      </c>
      <c r="AA74" s="4" t="s">
        <v>4</v>
      </c>
      <c r="AB74" s="4" t="s">
        <v>4</v>
      </c>
      <c r="AC74" s="4" t="s">
        <v>4</v>
      </c>
      <c r="AD74" s="6">
        <v>44000</v>
      </c>
      <c r="AE74" s="4" t="s">
        <v>4</v>
      </c>
      <c r="AF74" s="4" t="s">
        <v>4</v>
      </c>
      <c r="AG74" s="4" t="s">
        <v>4</v>
      </c>
      <c r="AH74" s="4" t="s">
        <v>4</v>
      </c>
      <c r="AI74" s="4" t="s">
        <v>4</v>
      </c>
      <c r="AJ74" s="4" t="s">
        <v>4</v>
      </c>
      <c r="AK74" s="4" t="s">
        <v>4</v>
      </c>
      <c r="AL74" s="4" t="s">
        <v>4</v>
      </c>
      <c r="AM74" s="4" t="s">
        <v>4</v>
      </c>
    </row>
    <row r="75" spans="1:39" x14ac:dyDescent="0.25">
      <c r="A75" s="2" t="s">
        <v>128</v>
      </c>
      <c r="B75" s="6">
        <v>1439000</v>
      </c>
      <c r="C75" s="6">
        <v>946000</v>
      </c>
      <c r="D75" s="4" t="s">
        <v>4</v>
      </c>
      <c r="E75" s="4" t="s">
        <v>4</v>
      </c>
      <c r="F75" s="4" t="s">
        <v>4</v>
      </c>
      <c r="G75" s="4" t="s">
        <v>4</v>
      </c>
      <c r="H75" s="6">
        <v>1772000</v>
      </c>
      <c r="I75" s="6">
        <v>1161000</v>
      </c>
      <c r="J75" s="4" t="s">
        <v>4</v>
      </c>
      <c r="K75" s="4" t="s">
        <v>4</v>
      </c>
      <c r="L75" s="4" t="s">
        <v>4</v>
      </c>
      <c r="M75" s="4" t="s">
        <v>4</v>
      </c>
      <c r="N75" s="4" t="s">
        <v>4</v>
      </c>
      <c r="O75" s="4" t="s">
        <v>4</v>
      </c>
      <c r="P75" s="4" t="s">
        <v>4</v>
      </c>
      <c r="Q75" s="6">
        <v>1772000</v>
      </c>
      <c r="R75" s="6">
        <v>1161000</v>
      </c>
      <c r="S75" s="4" t="s">
        <v>4</v>
      </c>
      <c r="T75" s="6">
        <v>-333000</v>
      </c>
      <c r="U75" s="6">
        <v>-215000</v>
      </c>
      <c r="V75" s="4" t="s">
        <v>4</v>
      </c>
      <c r="W75" s="4" t="s">
        <v>4</v>
      </c>
      <c r="X75" s="4" t="s">
        <v>4</v>
      </c>
      <c r="Y75" s="4" t="s">
        <v>4</v>
      </c>
      <c r="Z75" s="4" t="s">
        <v>4</v>
      </c>
      <c r="AA75" s="4" t="s">
        <v>4</v>
      </c>
      <c r="AB75" s="4" t="s">
        <v>4</v>
      </c>
      <c r="AC75" s="4" t="s">
        <v>4</v>
      </c>
      <c r="AD75" s="4" t="s">
        <v>4</v>
      </c>
      <c r="AE75" s="4" t="s">
        <v>4</v>
      </c>
      <c r="AF75" s="4" t="s">
        <v>4</v>
      </c>
      <c r="AG75" s="4" t="s">
        <v>4</v>
      </c>
      <c r="AH75" s="4" t="s">
        <v>4</v>
      </c>
      <c r="AI75" s="4" t="s">
        <v>4</v>
      </c>
      <c r="AJ75" s="4" t="s">
        <v>4</v>
      </c>
      <c r="AK75" s="4" t="s">
        <v>4</v>
      </c>
      <c r="AL75" s="4" t="s">
        <v>4</v>
      </c>
      <c r="AM75" s="4" t="s">
        <v>4</v>
      </c>
    </row>
    <row r="76" spans="1:39" x14ac:dyDescent="0.25">
      <c r="A76" s="3" t="s">
        <v>129</v>
      </c>
      <c r="B76" s="4" t="s">
        <v>4</v>
      </c>
      <c r="C76" s="4" t="s">
        <v>4</v>
      </c>
      <c r="D76" s="4" t="s">
        <v>4</v>
      </c>
      <c r="E76" s="4" t="s">
        <v>4</v>
      </c>
      <c r="F76" s="4" t="s">
        <v>4</v>
      </c>
      <c r="G76" s="4" t="s">
        <v>4</v>
      </c>
      <c r="H76" s="4" t="s">
        <v>4</v>
      </c>
      <c r="I76" s="4" t="s">
        <v>4</v>
      </c>
      <c r="J76" s="4" t="s">
        <v>4</v>
      </c>
      <c r="K76" s="4" t="s">
        <v>4</v>
      </c>
      <c r="L76" s="4" t="s">
        <v>4</v>
      </c>
      <c r="M76" s="4" t="s">
        <v>4</v>
      </c>
      <c r="N76" s="4" t="s">
        <v>4</v>
      </c>
      <c r="O76" s="4" t="s">
        <v>4</v>
      </c>
      <c r="P76" s="4" t="s">
        <v>4</v>
      </c>
      <c r="Q76" s="4" t="s">
        <v>4</v>
      </c>
      <c r="R76" s="4" t="s">
        <v>4</v>
      </c>
      <c r="S76" s="4" t="s">
        <v>4</v>
      </c>
      <c r="T76" s="4" t="s">
        <v>4</v>
      </c>
      <c r="U76" s="4" t="s">
        <v>4</v>
      </c>
      <c r="V76" s="4" t="s">
        <v>4</v>
      </c>
      <c r="W76" s="4" t="s">
        <v>4</v>
      </c>
      <c r="X76" s="4" t="s">
        <v>4</v>
      </c>
      <c r="Y76" s="4" t="s">
        <v>4</v>
      </c>
      <c r="Z76" s="4" t="s">
        <v>4</v>
      </c>
      <c r="AA76" s="4" t="s">
        <v>4</v>
      </c>
      <c r="AB76" s="4" t="s">
        <v>4</v>
      </c>
      <c r="AC76" s="4" t="s">
        <v>4</v>
      </c>
      <c r="AD76" s="4" t="s">
        <v>4</v>
      </c>
      <c r="AE76" s="4" t="s">
        <v>4</v>
      </c>
      <c r="AF76" s="4" t="s">
        <v>4</v>
      </c>
      <c r="AG76" s="4" t="s">
        <v>4</v>
      </c>
      <c r="AH76" s="4" t="s">
        <v>4</v>
      </c>
      <c r="AI76" s="4" t="s">
        <v>4</v>
      </c>
      <c r="AJ76" s="4" t="s">
        <v>4</v>
      </c>
      <c r="AK76" s="4" t="s">
        <v>4</v>
      </c>
      <c r="AL76" s="4" t="s">
        <v>4</v>
      </c>
      <c r="AM76" s="4" t="s">
        <v>4</v>
      </c>
    </row>
    <row r="77" spans="1:39" x14ac:dyDescent="0.25">
      <c r="A77" s="2" t="s">
        <v>130</v>
      </c>
      <c r="B77" s="6">
        <v>-5189000</v>
      </c>
      <c r="C77" s="6">
        <v>-879000</v>
      </c>
      <c r="D77" s="4" t="s">
        <v>4</v>
      </c>
      <c r="E77" s="4" t="s">
        <v>4</v>
      </c>
      <c r="F77" s="4" t="s">
        <v>4</v>
      </c>
      <c r="G77" s="4" t="s">
        <v>4</v>
      </c>
      <c r="H77" s="6">
        <v>-5185000</v>
      </c>
      <c r="I77" s="6">
        <v>-1551000</v>
      </c>
      <c r="J77" s="4" t="s">
        <v>4</v>
      </c>
      <c r="K77" s="6">
        <v>-755000</v>
      </c>
      <c r="L77" s="6">
        <v>171000</v>
      </c>
      <c r="M77" s="4" t="s">
        <v>4</v>
      </c>
      <c r="N77" s="4" t="s">
        <v>4</v>
      </c>
      <c r="O77" s="4" t="s">
        <v>4</v>
      </c>
      <c r="P77" s="4" t="s">
        <v>4</v>
      </c>
      <c r="Q77" s="6">
        <v>-5940000</v>
      </c>
      <c r="R77" s="6">
        <v>-1380000</v>
      </c>
      <c r="S77" s="4" t="s">
        <v>4</v>
      </c>
      <c r="T77" s="6">
        <v>751000</v>
      </c>
      <c r="U77" s="6">
        <v>501000</v>
      </c>
      <c r="V77" s="4" t="s">
        <v>4</v>
      </c>
      <c r="W77" s="4" t="s">
        <v>4</v>
      </c>
      <c r="X77" s="4" t="s">
        <v>4</v>
      </c>
      <c r="Y77" s="4" t="s">
        <v>4</v>
      </c>
      <c r="Z77" s="4" t="s">
        <v>4</v>
      </c>
      <c r="AA77" s="4" t="s">
        <v>4</v>
      </c>
      <c r="AB77" s="4" t="s">
        <v>4</v>
      </c>
      <c r="AC77" s="6">
        <v>-193000</v>
      </c>
      <c r="AD77" s="6">
        <v>24000</v>
      </c>
      <c r="AE77" s="4" t="s">
        <v>4</v>
      </c>
      <c r="AF77" s="4" t="s">
        <v>4</v>
      </c>
      <c r="AG77" s="4" t="s">
        <v>4</v>
      </c>
      <c r="AH77" s="4" t="s">
        <v>4</v>
      </c>
      <c r="AI77" s="4" t="s">
        <v>4</v>
      </c>
      <c r="AJ77" s="4" t="s">
        <v>4</v>
      </c>
      <c r="AK77" s="6">
        <v>-562000</v>
      </c>
      <c r="AL77" s="6">
        <v>147000</v>
      </c>
      <c r="AM77" s="4" t="s">
        <v>4</v>
      </c>
    </row>
    <row r="78" spans="1:39" x14ac:dyDescent="0.25">
      <c r="A78" s="2" t="s">
        <v>131</v>
      </c>
      <c r="B78" s="6">
        <v>7168000</v>
      </c>
      <c r="C78" s="6">
        <v>-608000</v>
      </c>
      <c r="D78" s="4" t="s">
        <v>4</v>
      </c>
      <c r="E78" s="4" t="s">
        <v>4</v>
      </c>
      <c r="F78" s="4" t="s">
        <v>4</v>
      </c>
      <c r="G78" s="4" t="s">
        <v>4</v>
      </c>
      <c r="H78" s="6">
        <v>7102000</v>
      </c>
      <c r="I78" s="6">
        <v>-355000</v>
      </c>
      <c r="J78" s="4" t="s">
        <v>4</v>
      </c>
      <c r="K78" s="6">
        <v>-21000</v>
      </c>
      <c r="L78" s="6">
        <v>-190000</v>
      </c>
      <c r="M78" s="4" t="s">
        <v>4</v>
      </c>
      <c r="N78" s="4" t="s">
        <v>4</v>
      </c>
      <c r="O78" s="4" t="s">
        <v>4</v>
      </c>
      <c r="P78" s="4" t="s">
        <v>4</v>
      </c>
      <c r="Q78" s="6">
        <v>7081000</v>
      </c>
      <c r="R78" s="6">
        <v>-545000</v>
      </c>
      <c r="S78" s="4" t="s">
        <v>4</v>
      </c>
      <c r="T78" s="6">
        <v>87000</v>
      </c>
      <c r="U78" s="6">
        <v>-63000</v>
      </c>
      <c r="V78" s="4" t="s">
        <v>4</v>
      </c>
      <c r="W78" s="4" t="s">
        <v>4</v>
      </c>
      <c r="X78" s="6">
        <v>-341000</v>
      </c>
      <c r="Y78" s="6">
        <v>-214000</v>
      </c>
      <c r="Z78" s="4" t="s">
        <v>4</v>
      </c>
      <c r="AA78" s="4" t="s">
        <v>4</v>
      </c>
      <c r="AB78" s="4" t="s">
        <v>4</v>
      </c>
      <c r="AC78" s="4" t="s">
        <v>4</v>
      </c>
      <c r="AD78" s="4" t="s">
        <v>4</v>
      </c>
      <c r="AE78" s="4" t="s">
        <v>4</v>
      </c>
      <c r="AF78" s="4" t="s">
        <v>4</v>
      </c>
      <c r="AG78" s="4" t="s">
        <v>4</v>
      </c>
      <c r="AH78" s="4" t="s">
        <v>4</v>
      </c>
      <c r="AI78" s="4" t="s">
        <v>4</v>
      </c>
      <c r="AJ78" s="4" t="s">
        <v>4</v>
      </c>
      <c r="AK78" s="6">
        <v>320000</v>
      </c>
      <c r="AL78" s="6">
        <v>24000</v>
      </c>
      <c r="AM78" s="4" t="s">
        <v>4</v>
      </c>
    </row>
    <row r="79" spans="1:39" ht="30" x14ac:dyDescent="0.25">
      <c r="A79" s="2" t="s">
        <v>132</v>
      </c>
      <c r="B79" s="6">
        <v>-12346000</v>
      </c>
      <c r="C79" s="6">
        <v>228000</v>
      </c>
      <c r="D79" s="4" t="s">
        <v>4</v>
      </c>
      <c r="E79" s="4" t="s">
        <v>4</v>
      </c>
      <c r="F79" s="4" t="s">
        <v>4</v>
      </c>
      <c r="G79" s="4" t="s">
        <v>4</v>
      </c>
      <c r="H79" s="6">
        <v>-14018000</v>
      </c>
      <c r="I79" s="6">
        <v>1356000</v>
      </c>
      <c r="J79" s="4" t="s">
        <v>4</v>
      </c>
      <c r="K79" s="6">
        <v>1730000</v>
      </c>
      <c r="L79" s="6">
        <v>-1154000</v>
      </c>
      <c r="M79" s="4" t="s">
        <v>4</v>
      </c>
      <c r="N79" s="4" t="s">
        <v>4</v>
      </c>
      <c r="O79" s="4" t="s">
        <v>4</v>
      </c>
      <c r="P79" s="4" t="s">
        <v>4</v>
      </c>
      <c r="Q79" s="6">
        <v>-12288000</v>
      </c>
      <c r="R79" s="6">
        <v>202000</v>
      </c>
      <c r="S79" s="4" t="s">
        <v>4</v>
      </c>
      <c r="T79" s="6">
        <v>-58000</v>
      </c>
      <c r="U79" s="6">
        <v>26000</v>
      </c>
      <c r="V79" s="4" t="s">
        <v>4</v>
      </c>
      <c r="W79" s="4" t="s">
        <v>4</v>
      </c>
      <c r="X79" s="6">
        <v>198000</v>
      </c>
      <c r="Y79" s="6">
        <v>133000</v>
      </c>
      <c r="Z79" s="4" t="s">
        <v>4</v>
      </c>
      <c r="AA79" s="4" t="s">
        <v>4</v>
      </c>
      <c r="AB79" s="4" t="s">
        <v>4</v>
      </c>
      <c r="AC79" s="4" t="s">
        <v>4</v>
      </c>
      <c r="AD79" s="4" t="s">
        <v>4</v>
      </c>
      <c r="AE79" s="4" t="s">
        <v>4</v>
      </c>
      <c r="AF79" s="4" t="s">
        <v>4</v>
      </c>
      <c r="AG79" s="4" t="s">
        <v>4</v>
      </c>
      <c r="AH79" s="4" t="s">
        <v>4</v>
      </c>
      <c r="AI79" s="4" t="s">
        <v>4</v>
      </c>
      <c r="AJ79" s="4" t="s">
        <v>4</v>
      </c>
      <c r="AK79" s="6">
        <v>1532000</v>
      </c>
      <c r="AL79" s="6">
        <v>-1287000</v>
      </c>
      <c r="AM79" s="4" t="s">
        <v>4</v>
      </c>
    </row>
    <row r="80" spans="1:39" x14ac:dyDescent="0.25">
      <c r="A80" s="2" t="s">
        <v>51</v>
      </c>
      <c r="B80" s="6">
        <v>2151000</v>
      </c>
      <c r="C80" s="6">
        <v>3038000</v>
      </c>
      <c r="D80" s="4" t="s">
        <v>4</v>
      </c>
      <c r="E80" s="4" t="s">
        <v>4</v>
      </c>
      <c r="F80" s="4" t="s">
        <v>4</v>
      </c>
      <c r="G80" s="4" t="s">
        <v>4</v>
      </c>
      <c r="H80" s="6">
        <v>3705000</v>
      </c>
      <c r="I80" s="6">
        <v>4788000</v>
      </c>
      <c r="J80" s="4" t="s">
        <v>4</v>
      </c>
      <c r="K80" s="4" t="s">
        <v>4</v>
      </c>
      <c r="L80" s="4" t="s">
        <v>4</v>
      </c>
      <c r="M80" s="4" t="s">
        <v>4</v>
      </c>
      <c r="N80" s="4" t="s">
        <v>4</v>
      </c>
      <c r="O80" s="4" t="s">
        <v>4</v>
      </c>
      <c r="P80" s="4" t="s">
        <v>4</v>
      </c>
      <c r="Q80" s="6">
        <v>3705000</v>
      </c>
      <c r="R80" s="6">
        <v>4788000</v>
      </c>
      <c r="S80" s="4" t="s">
        <v>4</v>
      </c>
      <c r="T80" s="6">
        <v>-1554000</v>
      </c>
      <c r="U80" s="6">
        <v>-1750000</v>
      </c>
      <c r="V80" s="4" t="s">
        <v>4</v>
      </c>
      <c r="W80" s="4" t="s">
        <v>4</v>
      </c>
      <c r="X80" s="4" t="s">
        <v>4</v>
      </c>
      <c r="Y80" s="4" t="s">
        <v>4</v>
      </c>
      <c r="Z80" s="4" t="s">
        <v>4</v>
      </c>
      <c r="AA80" s="4" t="s">
        <v>4</v>
      </c>
      <c r="AB80" s="4" t="s">
        <v>4</v>
      </c>
      <c r="AC80" s="4" t="s">
        <v>4</v>
      </c>
      <c r="AD80" s="4" t="s">
        <v>4</v>
      </c>
      <c r="AE80" s="4" t="s">
        <v>4</v>
      </c>
      <c r="AF80" s="4" t="s">
        <v>4</v>
      </c>
      <c r="AG80" s="4" t="s">
        <v>4</v>
      </c>
      <c r="AH80" s="4" t="s">
        <v>4</v>
      </c>
      <c r="AI80" s="4" t="s">
        <v>4</v>
      </c>
      <c r="AJ80" s="4" t="s">
        <v>4</v>
      </c>
      <c r="AK80" s="4" t="s">
        <v>4</v>
      </c>
      <c r="AL80" s="4" t="s">
        <v>4</v>
      </c>
      <c r="AM80" s="4" t="s">
        <v>4</v>
      </c>
    </row>
    <row r="81" spans="1:39" x14ac:dyDescent="0.25">
      <c r="A81" s="2" t="s">
        <v>437</v>
      </c>
      <c r="B81" s="6">
        <v>1330000</v>
      </c>
      <c r="C81" s="6">
        <v>-4972000</v>
      </c>
      <c r="D81" s="4" t="s">
        <v>4</v>
      </c>
      <c r="E81" s="4" t="s">
        <v>4</v>
      </c>
      <c r="F81" s="4" t="s">
        <v>4</v>
      </c>
      <c r="G81" s="4" t="s">
        <v>4</v>
      </c>
      <c r="H81" s="6">
        <v>1114000</v>
      </c>
      <c r="I81" s="6">
        <v>-5192000</v>
      </c>
      <c r="J81" s="4" t="s">
        <v>4</v>
      </c>
      <c r="K81" s="6">
        <v>216000</v>
      </c>
      <c r="L81" s="6">
        <v>220000</v>
      </c>
      <c r="M81" s="4" t="s">
        <v>4</v>
      </c>
      <c r="N81" s="4" t="s">
        <v>4</v>
      </c>
      <c r="O81" s="4" t="s">
        <v>4</v>
      </c>
      <c r="P81" s="4" t="s">
        <v>4</v>
      </c>
      <c r="Q81" s="6">
        <v>1330000</v>
      </c>
      <c r="R81" s="6">
        <v>-4972000</v>
      </c>
      <c r="S81" s="4" t="s">
        <v>4</v>
      </c>
      <c r="T81" s="4" t="s">
        <v>4</v>
      </c>
      <c r="U81" s="4" t="s">
        <v>4</v>
      </c>
      <c r="V81" s="4" t="s">
        <v>4</v>
      </c>
      <c r="W81" s="4" t="s">
        <v>4</v>
      </c>
      <c r="X81" s="4" t="s">
        <v>4</v>
      </c>
      <c r="Y81" s="4" t="s">
        <v>4</v>
      </c>
      <c r="Z81" s="4" t="s">
        <v>4</v>
      </c>
      <c r="AA81" s="4" t="s">
        <v>4</v>
      </c>
      <c r="AB81" s="4" t="s">
        <v>4</v>
      </c>
      <c r="AC81" s="4" t="s">
        <v>4</v>
      </c>
      <c r="AD81" s="4" t="s">
        <v>4</v>
      </c>
      <c r="AE81" s="4" t="s">
        <v>4</v>
      </c>
      <c r="AF81" s="4" t="s">
        <v>4</v>
      </c>
      <c r="AG81" s="4" t="s">
        <v>4</v>
      </c>
      <c r="AH81" s="4" t="s">
        <v>4</v>
      </c>
      <c r="AI81" s="4" t="s">
        <v>4</v>
      </c>
      <c r="AJ81" s="4" t="s">
        <v>4</v>
      </c>
      <c r="AK81" s="6">
        <v>216000</v>
      </c>
      <c r="AL81" s="6">
        <v>220000</v>
      </c>
      <c r="AM81" s="4" t="s">
        <v>4</v>
      </c>
    </row>
    <row r="82" spans="1:39" x14ac:dyDescent="0.25">
      <c r="A82" s="2" t="s">
        <v>134</v>
      </c>
      <c r="B82" s="6">
        <v>-2657000</v>
      </c>
      <c r="C82" s="6">
        <v>702000</v>
      </c>
      <c r="D82" s="4" t="s">
        <v>4</v>
      </c>
      <c r="E82" s="4" t="s">
        <v>4</v>
      </c>
      <c r="F82" s="4" t="s">
        <v>4</v>
      </c>
      <c r="G82" s="4" t="s">
        <v>4</v>
      </c>
      <c r="H82" s="6">
        <v>-1349000</v>
      </c>
      <c r="I82" s="6">
        <v>-169000</v>
      </c>
      <c r="J82" s="4" t="s">
        <v>4</v>
      </c>
      <c r="K82" s="6">
        <v>-1356000</v>
      </c>
      <c r="L82" s="6">
        <v>826000</v>
      </c>
      <c r="M82" s="4" t="s">
        <v>4</v>
      </c>
      <c r="N82" s="4" t="s">
        <v>4</v>
      </c>
      <c r="O82" s="4" t="s">
        <v>4</v>
      </c>
      <c r="P82" s="4" t="s">
        <v>4</v>
      </c>
      <c r="Q82" s="6">
        <v>-2705000</v>
      </c>
      <c r="R82" s="6">
        <v>657000</v>
      </c>
      <c r="S82" s="4" t="s">
        <v>4</v>
      </c>
      <c r="T82" s="6">
        <v>48000</v>
      </c>
      <c r="U82" s="6">
        <v>45000</v>
      </c>
      <c r="V82" s="4" t="s">
        <v>4</v>
      </c>
      <c r="W82" s="4" t="s">
        <v>4</v>
      </c>
      <c r="X82" s="4" t="s">
        <v>4</v>
      </c>
      <c r="Y82" s="4" t="s">
        <v>4</v>
      </c>
      <c r="Z82" s="4" t="s">
        <v>4</v>
      </c>
      <c r="AA82" s="4" t="s">
        <v>4</v>
      </c>
      <c r="AB82" s="4" t="s">
        <v>4</v>
      </c>
      <c r="AC82" s="6">
        <v>150000</v>
      </c>
      <c r="AD82" s="6">
        <v>-70000</v>
      </c>
      <c r="AE82" s="4" t="s">
        <v>4</v>
      </c>
      <c r="AF82" s="4" t="s">
        <v>4</v>
      </c>
      <c r="AG82" s="4" t="s">
        <v>4</v>
      </c>
      <c r="AH82" s="4" t="s">
        <v>4</v>
      </c>
      <c r="AI82" s="4" t="s">
        <v>4</v>
      </c>
      <c r="AJ82" s="4" t="s">
        <v>4</v>
      </c>
      <c r="AK82" s="6">
        <v>-1506000</v>
      </c>
      <c r="AL82" s="6">
        <v>896000</v>
      </c>
      <c r="AM82" s="4" t="s">
        <v>4</v>
      </c>
    </row>
    <row r="83" spans="1:39" x14ac:dyDescent="0.25">
      <c r="A83" s="2" t="s">
        <v>135</v>
      </c>
      <c r="B83" s="6">
        <v>1910000</v>
      </c>
      <c r="C83" s="6">
        <v>6237000</v>
      </c>
      <c r="D83" s="4" t="s">
        <v>4</v>
      </c>
      <c r="E83" s="4" t="s">
        <v>4</v>
      </c>
      <c r="F83" s="4" t="s">
        <v>4</v>
      </c>
      <c r="G83" s="4" t="s">
        <v>4</v>
      </c>
      <c r="H83" s="6">
        <v>2011000</v>
      </c>
      <c r="I83" s="6">
        <v>7392000</v>
      </c>
      <c r="J83" s="4" t="s">
        <v>4</v>
      </c>
      <c r="K83" s="6">
        <v>288000</v>
      </c>
      <c r="L83" s="6">
        <v>300000</v>
      </c>
      <c r="M83" s="4" t="s">
        <v>4</v>
      </c>
      <c r="N83" s="4" t="s">
        <v>4</v>
      </c>
      <c r="O83" s="4" t="s">
        <v>4</v>
      </c>
      <c r="P83" s="4" t="s">
        <v>4</v>
      </c>
      <c r="Q83" s="6">
        <v>2299000</v>
      </c>
      <c r="R83" s="6">
        <v>7692000</v>
      </c>
      <c r="S83" s="4" t="s">
        <v>4</v>
      </c>
      <c r="T83" s="6">
        <v>-389000</v>
      </c>
      <c r="U83" s="6">
        <v>-1455000</v>
      </c>
      <c r="V83" s="4" t="s">
        <v>4</v>
      </c>
      <c r="W83" s="4" t="s">
        <v>4</v>
      </c>
      <c r="X83" s="6">
        <v>288000</v>
      </c>
      <c r="Y83" s="4" t="s">
        <v>4</v>
      </c>
      <c r="Z83" s="4" t="s">
        <v>4</v>
      </c>
      <c r="AA83" s="4" t="s">
        <v>4</v>
      </c>
      <c r="AB83" s="4" t="s">
        <v>4</v>
      </c>
      <c r="AC83" s="4" t="s">
        <v>4</v>
      </c>
      <c r="AD83" s="4" t="s">
        <v>4</v>
      </c>
      <c r="AE83" s="4" t="s">
        <v>4</v>
      </c>
      <c r="AF83" s="4" t="s">
        <v>4</v>
      </c>
      <c r="AG83" s="4" t="s">
        <v>4</v>
      </c>
      <c r="AH83" s="4" t="s">
        <v>4</v>
      </c>
      <c r="AI83" s="4" t="s">
        <v>4</v>
      </c>
      <c r="AJ83" s="4" t="s">
        <v>4</v>
      </c>
      <c r="AK83" s="4" t="s">
        <v>4</v>
      </c>
      <c r="AL83" s="6">
        <v>300000</v>
      </c>
      <c r="AM83" s="4" t="s">
        <v>4</v>
      </c>
    </row>
    <row r="84" spans="1:39" x14ac:dyDescent="0.25">
      <c r="A84" s="2" t="s">
        <v>138</v>
      </c>
      <c r="B84" s="6">
        <v>-11250000</v>
      </c>
      <c r="C84" s="6">
        <v>-11046000</v>
      </c>
      <c r="D84" s="4" t="s">
        <v>4</v>
      </c>
      <c r="E84" s="4" t="s">
        <v>4</v>
      </c>
      <c r="F84" s="4" t="s">
        <v>4</v>
      </c>
      <c r="G84" s="4" t="s">
        <v>4</v>
      </c>
      <c r="H84" s="6">
        <v>-12560000</v>
      </c>
      <c r="I84" s="6">
        <v>-12896000</v>
      </c>
      <c r="J84" s="4" t="s">
        <v>4</v>
      </c>
      <c r="K84" s="4" t="s">
        <v>4</v>
      </c>
      <c r="L84" s="4" t="s">
        <v>4</v>
      </c>
      <c r="M84" s="4" t="s">
        <v>4</v>
      </c>
      <c r="N84" s="4" t="s">
        <v>4</v>
      </c>
      <c r="O84" s="4" t="s">
        <v>4</v>
      </c>
      <c r="P84" s="4" t="s">
        <v>4</v>
      </c>
      <c r="Q84" s="6">
        <v>-12560000</v>
      </c>
      <c r="R84" s="6">
        <v>-12896000</v>
      </c>
      <c r="S84" s="4" t="s">
        <v>4</v>
      </c>
      <c r="T84" s="6">
        <v>1310000</v>
      </c>
      <c r="U84" s="6">
        <v>1850000</v>
      </c>
      <c r="V84" s="4" t="s">
        <v>4</v>
      </c>
      <c r="W84" s="4" t="s">
        <v>4</v>
      </c>
      <c r="X84" s="4" t="s">
        <v>4</v>
      </c>
      <c r="Y84" s="4" t="s">
        <v>4</v>
      </c>
      <c r="Z84" s="4" t="s">
        <v>4</v>
      </c>
      <c r="AA84" s="4" t="s">
        <v>4</v>
      </c>
      <c r="AB84" s="4" t="s">
        <v>4</v>
      </c>
      <c r="AC84" s="4" t="s">
        <v>4</v>
      </c>
      <c r="AD84" s="4" t="s">
        <v>4</v>
      </c>
      <c r="AE84" s="4" t="s">
        <v>4</v>
      </c>
      <c r="AF84" s="4" t="s">
        <v>4</v>
      </c>
      <c r="AG84" s="4" t="s">
        <v>4</v>
      </c>
      <c r="AH84" s="4" t="s">
        <v>4</v>
      </c>
      <c r="AI84" s="4" t="s">
        <v>4</v>
      </c>
      <c r="AJ84" s="4" t="s">
        <v>4</v>
      </c>
      <c r="AK84" s="4" t="s">
        <v>4</v>
      </c>
      <c r="AL84" s="4" t="s">
        <v>4</v>
      </c>
      <c r="AM84" s="4" t="s">
        <v>4</v>
      </c>
    </row>
    <row r="85" spans="1:39" ht="30" x14ac:dyDescent="0.25">
      <c r="A85" s="2" t="s">
        <v>140</v>
      </c>
      <c r="B85" s="6">
        <v>7522000</v>
      </c>
      <c r="C85" s="6">
        <v>4261000</v>
      </c>
      <c r="D85" s="4" t="s">
        <v>4</v>
      </c>
      <c r="E85" s="4" t="s">
        <v>4</v>
      </c>
      <c r="F85" s="4" t="s">
        <v>4</v>
      </c>
      <c r="G85" s="4" t="s">
        <v>4</v>
      </c>
      <c r="H85" s="6">
        <v>8171000</v>
      </c>
      <c r="I85" s="6">
        <v>6318000</v>
      </c>
      <c r="J85" s="4" t="s">
        <v>4</v>
      </c>
      <c r="K85" s="4" t="s">
        <v>4</v>
      </c>
      <c r="L85" s="4" t="s">
        <v>4</v>
      </c>
      <c r="M85" s="4" t="s">
        <v>4</v>
      </c>
      <c r="N85" s="4" t="s">
        <v>4</v>
      </c>
      <c r="O85" s="4" t="s">
        <v>4</v>
      </c>
      <c r="P85" s="4" t="s">
        <v>4</v>
      </c>
      <c r="Q85" s="6">
        <v>8171000</v>
      </c>
      <c r="R85" s="6">
        <v>6318000</v>
      </c>
      <c r="S85" s="4" t="s">
        <v>4</v>
      </c>
      <c r="T85" s="6">
        <v>-649000</v>
      </c>
      <c r="U85" s="6">
        <v>-2057000</v>
      </c>
      <c r="V85" s="4" t="s">
        <v>4</v>
      </c>
      <c r="W85" s="4" t="s">
        <v>4</v>
      </c>
      <c r="X85" s="4" t="s">
        <v>4</v>
      </c>
      <c r="Y85" s="4" t="s">
        <v>4</v>
      </c>
      <c r="Z85" s="4" t="s">
        <v>4</v>
      </c>
      <c r="AA85" s="4" t="s">
        <v>4</v>
      </c>
      <c r="AB85" s="4" t="s">
        <v>4</v>
      </c>
      <c r="AC85" s="4" t="s">
        <v>4</v>
      </c>
      <c r="AD85" s="4" t="s">
        <v>4</v>
      </c>
      <c r="AE85" s="4" t="s">
        <v>4</v>
      </c>
      <c r="AF85" s="4" t="s">
        <v>4</v>
      </c>
      <c r="AG85" s="4" t="s">
        <v>4</v>
      </c>
      <c r="AH85" s="4" t="s">
        <v>4</v>
      </c>
      <c r="AI85" s="4" t="s">
        <v>4</v>
      </c>
      <c r="AJ85" s="4" t="s">
        <v>4</v>
      </c>
      <c r="AK85" s="4" t="s">
        <v>4</v>
      </c>
      <c r="AL85" s="4" t="s">
        <v>4</v>
      </c>
      <c r="AM85" s="4" t="s">
        <v>4</v>
      </c>
    </row>
    <row r="86" spans="1:39" x14ac:dyDescent="0.25">
      <c r="A86" s="2" t="s">
        <v>142</v>
      </c>
      <c r="B86" s="6">
        <v>-8367000</v>
      </c>
      <c r="C86" s="6">
        <v>-9149000</v>
      </c>
      <c r="D86" s="4" t="s">
        <v>4</v>
      </c>
      <c r="E86" s="4" t="s">
        <v>4</v>
      </c>
      <c r="F86" s="4" t="s">
        <v>4</v>
      </c>
      <c r="G86" s="4" t="s">
        <v>4</v>
      </c>
      <c r="H86" s="6">
        <v>-9028000</v>
      </c>
      <c r="I86" s="6">
        <v>-8942000</v>
      </c>
      <c r="J86" s="4" t="s">
        <v>4</v>
      </c>
      <c r="K86" s="4" t="s">
        <v>4</v>
      </c>
      <c r="L86" s="4" t="s">
        <v>4</v>
      </c>
      <c r="M86" s="4" t="s">
        <v>4</v>
      </c>
      <c r="N86" s="4" t="s">
        <v>4</v>
      </c>
      <c r="O86" s="4" t="s">
        <v>4</v>
      </c>
      <c r="P86" s="4" t="s">
        <v>4</v>
      </c>
      <c r="Q86" s="6">
        <v>-9028000</v>
      </c>
      <c r="R86" s="6">
        <v>-8942000</v>
      </c>
      <c r="S86" s="4" t="s">
        <v>4</v>
      </c>
      <c r="T86" s="6">
        <v>661000</v>
      </c>
      <c r="U86" s="6">
        <v>-207000</v>
      </c>
      <c r="V86" s="4" t="s">
        <v>4</v>
      </c>
      <c r="W86" s="4" t="s">
        <v>4</v>
      </c>
      <c r="X86" s="4" t="s">
        <v>4</v>
      </c>
      <c r="Y86" s="4" t="s">
        <v>4</v>
      </c>
      <c r="Z86" s="4" t="s">
        <v>4</v>
      </c>
      <c r="AA86" s="4" t="s">
        <v>4</v>
      </c>
      <c r="AB86" s="4" t="s">
        <v>4</v>
      </c>
      <c r="AC86" s="4" t="s">
        <v>4</v>
      </c>
      <c r="AD86" s="4" t="s">
        <v>4</v>
      </c>
      <c r="AE86" s="4" t="s">
        <v>4</v>
      </c>
      <c r="AF86" s="4" t="s">
        <v>4</v>
      </c>
      <c r="AG86" s="4" t="s">
        <v>4</v>
      </c>
      <c r="AH86" s="4" t="s">
        <v>4</v>
      </c>
      <c r="AI86" s="4" t="s">
        <v>4</v>
      </c>
      <c r="AJ86" s="4" t="s">
        <v>4</v>
      </c>
      <c r="AK86" s="4" t="s">
        <v>4</v>
      </c>
      <c r="AL86" s="4" t="s">
        <v>4</v>
      </c>
      <c r="AM86" s="4" t="s">
        <v>4</v>
      </c>
    </row>
    <row r="87" spans="1:39" ht="30" x14ac:dyDescent="0.25">
      <c r="A87" s="2" t="s">
        <v>146</v>
      </c>
      <c r="B87" s="6">
        <v>-267000</v>
      </c>
      <c r="C87" s="6">
        <v>-251000</v>
      </c>
      <c r="D87" s="4" t="s">
        <v>4</v>
      </c>
      <c r="E87" s="4" t="s">
        <v>4</v>
      </c>
      <c r="F87" s="4" t="s">
        <v>4</v>
      </c>
      <c r="G87" s="4" t="s">
        <v>4</v>
      </c>
      <c r="H87" s="6">
        <v>-304000</v>
      </c>
      <c r="I87" s="6">
        <v>-286000</v>
      </c>
      <c r="J87" s="4" t="s">
        <v>4</v>
      </c>
      <c r="K87" s="6">
        <v>37000</v>
      </c>
      <c r="L87" s="6">
        <v>35000</v>
      </c>
      <c r="M87" s="4" t="s">
        <v>4</v>
      </c>
      <c r="N87" s="4" t="s">
        <v>4</v>
      </c>
      <c r="O87" s="4" t="s">
        <v>4</v>
      </c>
      <c r="P87" s="4" t="s">
        <v>4</v>
      </c>
      <c r="Q87" s="6">
        <v>-267000</v>
      </c>
      <c r="R87" s="6">
        <v>-251000</v>
      </c>
      <c r="S87" s="4" t="s">
        <v>4</v>
      </c>
      <c r="T87" s="4" t="s">
        <v>4</v>
      </c>
      <c r="U87" s="4" t="s">
        <v>4</v>
      </c>
      <c r="V87" s="4" t="s">
        <v>4</v>
      </c>
      <c r="W87" s="4" t="s">
        <v>4</v>
      </c>
      <c r="X87" s="6">
        <v>37000</v>
      </c>
      <c r="Y87" s="4" t="s">
        <v>4</v>
      </c>
      <c r="Z87" s="4" t="s">
        <v>4</v>
      </c>
      <c r="AA87" s="4" t="s">
        <v>4</v>
      </c>
      <c r="AB87" s="4" t="s">
        <v>4</v>
      </c>
      <c r="AC87" s="4" t="s">
        <v>4</v>
      </c>
      <c r="AD87" s="4" t="s">
        <v>4</v>
      </c>
      <c r="AE87" s="4" t="s">
        <v>4</v>
      </c>
      <c r="AF87" s="4" t="s">
        <v>4</v>
      </c>
      <c r="AG87" s="4" t="s">
        <v>4</v>
      </c>
      <c r="AH87" s="4" t="s">
        <v>4</v>
      </c>
      <c r="AI87" s="4" t="s">
        <v>4</v>
      </c>
      <c r="AJ87" s="4" t="s">
        <v>4</v>
      </c>
      <c r="AK87" s="4" t="s">
        <v>4</v>
      </c>
      <c r="AL87" s="6">
        <v>35000</v>
      </c>
      <c r="AM87" s="4" t="s">
        <v>4</v>
      </c>
    </row>
    <row r="88" spans="1:39" x14ac:dyDescent="0.25">
      <c r="A88" s="2" t="s">
        <v>147</v>
      </c>
      <c r="B88" s="6">
        <v>-267000</v>
      </c>
      <c r="C88" s="6">
        <v>-251000</v>
      </c>
      <c r="D88" s="4" t="s">
        <v>4</v>
      </c>
      <c r="E88" s="4" t="s">
        <v>4</v>
      </c>
      <c r="F88" s="4" t="s">
        <v>4</v>
      </c>
      <c r="G88" s="4" t="s">
        <v>4</v>
      </c>
      <c r="H88" s="6">
        <v>-304000</v>
      </c>
      <c r="I88" s="6">
        <v>-286000</v>
      </c>
      <c r="J88" s="4" t="s">
        <v>4</v>
      </c>
      <c r="K88" s="6">
        <v>37000</v>
      </c>
      <c r="L88" s="6">
        <v>35000</v>
      </c>
      <c r="M88" s="4" t="s">
        <v>4</v>
      </c>
      <c r="N88" s="4" t="s">
        <v>4</v>
      </c>
      <c r="O88" s="4" t="s">
        <v>4</v>
      </c>
      <c r="P88" s="4" t="s">
        <v>4</v>
      </c>
      <c r="Q88" s="6">
        <v>-267000</v>
      </c>
      <c r="R88" s="6">
        <v>-251000</v>
      </c>
      <c r="S88" s="4" t="s">
        <v>4</v>
      </c>
      <c r="T88" s="4" t="s">
        <v>4</v>
      </c>
      <c r="U88" s="4" t="s">
        <v>4</v>
      </c>
      <c r="V88" s="4" t="s">
        <v>4</v>
      </c>
      <c r="W88" s="4" t="s">
        <v>4</v>
      </c>
      <c r="X88" s="6">
        <v>37000</v>
      </c>
      <c r="Y88" s="4" t="s">
        <v>4</v>
      </c>
      <c r="Z88" s="4" t="s">
        <v>4</v>
      </c>
      <c r="AA88" s="4" t="s">
        <v>4</v>
      </c>
      <c r="AB88" s="4" t="s">
        <v>4</v>
      </c>
      <c r="AC88" s="4" t="s">
        <v>4</v>
      </c>
      <c r="AD88" s="4" t="s">
        <v>4</v>
      </c>
      <c r="AE88" s="4" t="s">
        <v>4</v>
      </c>
      <c r="AF88" s="4" t="s">
        <v>4</v>
      </c>
      <c r="AG88" s="4" t="s">
        <v>4</v>
      </c>
      <c r="AH88" s="4" t="s">
        <v>4</v>
      </c>
      <c r="AI88" s="4" t="s">
        <v>4</v>
      </c>
      <c r="AJ88" s="4" t="s">
        <v>4</v>
      </c>
      <c r="AK88" s="4" t="s">
        <v>4</v>
      </c>
      <c r="AL88" s="6">
        <v>35000</v>
      </c>
      <c r="AM88" s="4" t="s">
        <v>4</v>
      </c>
    </row>
    <row r="89" spans="1:39" ht="30" x14ac:dyDescent="0.25">
      <c r="A89" s="2" t="s">
        <v>451</v>
      </c>
      <c r="B89" s="6">
        <v>-1931000</v>
      </c>
      <c r="C89" s="6">
        <v>1443000</v>
      </c>
      <c r="D89" s="4" t="s">
        <v>4</v>
      </c>
      <c r="E89" s="4" t="s">
        <v>4</v>
      </c>
      <c r="F89" s="4" t="s">
        <v>4</v>
      </c>
      <c r="G89" s="4" t="s">
        <v>4</v>
      </c>
      <c r="H89" s="6">
        <v>-2161000</v>
      </c>
      <c r="I89" s="6">
        <v>107000</v>
      </c>
      <c r="J89" s="4" t="s">
        <v>4</v>
      </c>
      <c r="K89" s="6">
        <v>-159000</v>
      </c>
      <c r="L89" s="6">
        <v>-119000</v>
      </c>
      <c r="M89" s="4" t="s">
        <v>4</v>
      </c>
      <c r="N89" s="4" t="s">
        <v>4</v>
      </c>
      <c r="O89" s="4" t="s">
        <v>4</v>
      </c>
      <c r="P89" s="4" t="s">
        <v>4</v>
      </c>
      <c r="Q89" s="6">
        <v>-2320000</v>
      </c>
      <c r="R89" s="6">
        <v>-12000</v>
      </c>
      <c r="S89" s="4" t="s">
        <v>4</v>
      </c>
      <c r="T89" s="6">
        <v>389000</v>
      </c>
      <c r="U89" s="6">
        <v>1455000</v>
      </c>
      <c r="V89" s="4" t="s">
        <v>4</v>
      </c>
      <c r="W89" s="4" t="s">
        <v>4</v>
      </c>
      <c r="X89" s="4" t="s">
        <v>4</v>
      </c>
      <c r="Y89" s="4" t="s">
        <v>4</v>
      </c>
      <c r="Z89" s="4" t="s">
        <v>4</v>
      </c>
      <c r="AA89" s="4" t="s">
        <v>4</v>
      </c>
      <c r="AB89" s="4" t="s">
        <v>4</v>
      </c>
      <c r="AC89" s="4" t="s">
        <v>4</v>
      </c>
      <c r="AD89" s="4" t="s">
        <v>4</v>
      </c>
      <c r="AE89" s="4" t="s">
        <v>4</v>
      </c>
      <c r="AF89" s="4" t="s">
        <v>4</v>
      </c>
      <c r="AG89" s="4" t="s">
        <v>4</v>
      </c>
      <c r="AH89" s="4" t="s">
        <v>4</v>
      </c>
      <c r="AI89" s="4" t="s">
        <v>4</v>
      </c>
      <c r="AJ89" s="4" t="s">
        <v>4</v>
      </c>
      <c r="AK89" s="6">
        <v>159000</v>
      </c>
      <c r="AL89" s="6">
        <v>119000</v>
      </c>
      <c r="AM89" s="4" t="s">
        <v>4</v>
      </c>
    </row>
    <row r="90" spans="1:39" ht="30" x14ac:dyDescent="0.25">
      <c r="A90" s="2" t="s">
        <v>456</v>
      </c>
      <c r="B90" s="6">
        <v>-790000</v>
      </c>
      <c r="C90" s="6">
        <v>26000</v>
      </c>
      <c r="D90" s="4" t="s">
        <v>4</v>
      </c>
      <c r="E90" s="4" t="s">
        <v>4</v>
      </c>
      <c r="F90" s="4" t="s">
        <v>4</v>
      </c>
      <c r="G90" s="4" t="s">
        <v>4</v>
      </c>
      <c r="H90" s="4" t="s">
        <v>4</v>
      </c>
      <c r="I90" s="4" t="s">
        <v>4</v>
      </c>
      <c r="J90" s="4" t="s">
        <v>4</v>
      </c>
      <c r="K90" s="6">
        <v>-129000</v>
      </c>
      <c r="L90" s="6">
        <v>-181000</v>
      </c>
      <c r="M90" s="4" t="s">
        <v>4</v>
      </c>
      <c r="N90" s="4" t="s">
        <v>4</v>
      </c>
      <c r="O90" s="4" t="s">
        <v>4</v>
      </c>
      <c r="P90" s="4" t="s">
        <v>4</v>
      </c>
      <c r="Q90" s="6">
        <v>-129000</v>
      </c>
      <c r="R90" s="6">
        <v>-181000</v>
      </c>
      <c r="S90" s="4" t="s">
        <v>4</v>
      </c>
      <c r="T90" s="6">
        <v>-661000</v>
      </c>
      <c r="U90" s="6">
        <v>207000</v>
      </c>
      <c r="V90" s="4" t="s">
        <v>4</v>
      </c>
      <c r="W90" s="4" t="s">
        <v>4</v>
      </c>
      <c r="X90" s="4" t="s">
        <v>4</v>
      </c>
      <c r="Y90" s="4" t="s">
        <v>4</v>
      </c>
      <c r="Z90" s="4" t="s">
        <v>4</v>
      </c>
      <c r="AA90" s="4" t="s">
        <v>4</v>
      </c>
      <c r="AB90" s="4" t="s">
        <v>4</v>
      </c>
      <c r="AC90" s="4" t="s">
        <v>4</v>
      </c>
      <c r="AD90" s="4" t="s">
        <v>4</v>
      </c>
      <c r="AE90" s="4" t="s">
        <v>4</v>
      </c>
      <c r="AF90" s="4" t="s">
        <v>4</v>
      </c>
      <c r="AG90" s="4" t="s">
        <v>4</v>
      </c>
      <c r="AH90" s="4" t="s">
        <v>4</v>
      </c>
      <c r="AI90" s="4" t="s">
        <v>4</v>
      </c>
      <c r="AJ90" s="4" t="s">
        <v>4</v>
      </c>
      <c r="AK90" s="6">
        <v>129000</v>
      </c>
      <c r="AL90" s="6">
        <v>181000</v>
      </c>
      <c r="AM90" s="4" t="s">
        <v>4</v>
      </c>
    </row>
    <row r="91" spans="1:39" ht="30" x14ac:dyDescent="0.25">
      <c r="A91" s="2" t="s">
        <v>460</v>
      </c>
      <c r="B91" s="6">
        <v>-37000</v>
      </c>
      <c r="C91" s="6">
        <v>-35000</v>
      </c>
      <c r="D91" s="4" t="s">
        <v>4</v>
      </c>
      <c r="E91" s="4" t="s">
        <v>4</v>
      </c>
      <c r="F91" s="4" t="s">
        <v>4</v>
      </c>
      <c r="G91" s="4" t="s">
        <v>4</v>
      </c>
      <c r="H91" s="4" t="s">
        <v>4</v>
      </c>
      <c r="I91" s="4" t="s">
        <v>4</v>
      </c>
      <c r="J91" s="4" t="s">
        <v>4</v>
      </c>
      <c r="K91" s="6">
        <v>-37000</v>
      </c>
      <c r="L91" s="6">
        <v>-35000</v>
      </c>
      <c r="M91" s="4" t="s">
        <v>4</v>
      </c>
      <c r="N91" s="4" t="s">
        <v>4</v>
      </c>
      <c r="O91" s="4" t="s">
        <v>4</v>
      </c>
      <c r="P91" s="4" t="s">
        <v>4</v>
      </c>
      <c r="Q91" s="6">
        <v>-37000</v>
      </c>
      <c r="R91" s="6">
        <v>-35000</v>
      </c>
      <c r="S91" s="4" t="s">
        <v>4</v>
      </c>
      <c r="T91" s="4" t="s">
        <v>4</v>
      </c>
      <c r="U91" s="4" t="s">
        <v>4</v>
      </c>
      <c r="V91" s="4" t="s">
        <v>4</v>
      </c>
      <c r="W91" s="4" t="s">
        <v>4</v>
      </c>
      <c r="X91" s="4" t="s">
        <v>4</v>
      </c>
      <c r="Y91" s="4" t="s">
        <v>4</v>
      </c>
      <c r="Z91" s="4" t="s">
        <v>4</v>
      </c>
      <c r="AA91" s="4" t="s">
        <v>4</v>
      </c>
      <c r="AB91" s="4" t="s">
        <v>4</v>
      </c>
      <c r="AC91" s="4" t="s">
        <v>4</v>
      </c>
      <c r="AD91" s="4" t="s">
        <v>4</v>
      </c>
      <c r="AE91" s="4" t="s">
        <v>4</v>
      </c>
      <c r="AF91" s="4" t="s">
        <v>4</v>
      </c>
      <c r="AG91" s="4" t="s">
        <v>4</v>
      </c>
      <c r="AH91" s="4" t="s">
        <v>4</v>
      </c>
      <c r="AI91" s="4" t="s">
        <v>4</v>
      </c>
      <c r="AJ91" s="4" t="s">
        <v>4</v>
      </c>
      <c r="AK91" s="6">
        <v>37000</v>
      </c>
      <c r="AL91" s="6">
        <v>35000</v>
      </c>
      <c r="AM91" s="4" t="s">
        <v>4</v>
      </c>
    </row>
    <row r="92" spans="1:39" ht="30" x14ac:dyDescent="0.25">
      <c r="A92" s="2" t="s">
        <v>462</v>
      </c>
      <c r="B92" s="8">
        <v>-2758000</v>
      </c>
      <c r="C92" s="8">
        <v>1434000</v>
      </c>
      <c r="D92" s="4" t="s">
        <v>4</v>
      </c>
      <c r="E92" s="4" t="s">
        <v>4</v>
      </c>
      <c r="F92" s="4" t="s">
        <v>4</v>
      </c>
      <c r="G92" s="4" t="s">
        <v>4</v>
      </c>
      <c r="H92" s="8">
        <v>-2161000</v>
      </c>
      <c r="I92" s="8">
        <v>107000</v>
      </c>
      <c r="J92" s="4" t="s">
        <v>4</v>
      </c>
      <c r="K92" s="8">
        <v>-325000</v>
      </c>
      <c r="L92" s="8">
        <v>-335000</v>
      </c>
      <c r="M92" s="4" t="s">
        <v>4</v>
      </c>
      <c r="N92" s="4" t="s">
        <v>4</v>
      </c>
      <c r="O92" s="4" t="s">
        <v>4</v>
      </c>
      <c r="P92" s="4" t="s">
        <v>4</v>
      </c>
      <c r="Q92" s="8">
        <v>-2486000</v>
      </c>
      <c r="R92" s="8">
        <v>-228000</v>
      </c>
      <c r="S92" s="4" t="s">
        <v>4</v>
      </c>
      <c r="T92" s="8">
        <v>-272000</v>
      </c>
      <c r="U92" s="8">
        <v>1622000</v>
      </c>
      <c r="V92" s="4" t="s">
        <v>4</v>
      </c>
      <c r="W92" s="4" t="s">
        <v>4</v>
      </c>
      <c r="X92" s="4" t="s">
        <v>4</v>
      </c>
      <c r="Y92" s="4" t="s">
        <v>4</v>
      </c>
      <c r="Z92" s="4" t="s">
        <v>4</v>
      </c>
      <c r="AA92" s="4" t="s">
        <v>4</v>
      </c>
      <c r="AB92" s="4" t="s">
        <v>4</v>
      </c>
      <c r="AC92" s="4" t="s">
        <v>4</v>
      </c>
      <c r="AD92" s="4" t="s">
        <v>4</v>
      </c>
      <c r="AE92" s="4" t="s">
        <v>4</v>
      </c>
      <c r="AF92" s="4" t="s">
        <v>4</v>
      </c>
      <c r="AG92" s="4" t="s">
        <v>4</v>
      </c>
      <c r="AH92" s="4" t="s">
        <v>4</v>
      </c>
      <c r="AI92" s="4" t="s">
        <v>4</v>
      </c>
      <c r="AJ92" s="4" t="s">
        <v>4</v>
      </c>
      <c r="AK92" s="8">
        <v>325000</v>
      </c>
      <c r="AL92" s="8">
        <v>335000</v>
      </c>
      <c r="AM92" s="4" t="s">
        <v>4</v>
      </c>
    </row>
    <row r="93" spans="1:39" ht="30" x14ac:dyDescent="0.25">
      <c r="A93" s="2" t="s">
        <v>790</v>
      </c>
      <c r="B93" s="4" t="s">
        <v>4</v>
      </c>
      <c r="C93" s="4" t="s">
        <v>4</v>
      </c>
      <c r="D93" s="4" t="s">
        <v>4</v>
      </c>
      <c r="E93" s="4" t="s">
        <v>4</v>
      </c>
      <c r="F93" s="4">
        <v>10</v>
      </c>
      <c r="G93" s="4" t="s">
        <v>4</v>
      </c>
      <c r="H93" s="4" t="s">
        <v>4</v>
      </c>
      <c r="I93" s="4" t="s">
        <v>4</v>
      </c>
      <c r="J93" s="4" t="s">
        <v>4</v>
      </c>
      <c r="K93" s="4" t="s">
        <v>4</v>
      </c>
      <c r="L93" s="4" t="s">
        <v>4</v>
      </c>
      <c r="M93" s="4" t="s">
        <v>4</v>
      </c>
      <c r="N93" s="4" t="s">
        <v>4</v>
      </c>
      <c r="O93" s="4" t="s">
        <v>4</v>
      </c>
      <c r="P93" s="4" t="s">
        <v>4</v>
      </c>
      <c r="Q93" s="4" t="s">
        <v>4</v>
      </c>
      <c r="R93" s="4" t="s">
        <v>4</v>
      </c>
      <c r="S93" s="4" t="s">
        <v>4</v>
      </c>
      <c r="T93" s="4" t="s">
        <v>4</v>
      </c>
      <c r="U93" s="4" t="s">
        <v>4</v>
      </c>
      <c r="V93" s="4" t="s">
        <v>4</v>
      </c>
      <c r="W93" s="4" t="s">
        <v>4</v>
      </c>
      <c r="X93" s="4" t="s">
        <v>4</v>
      </c>
      <c r="Y93" s="4" t="s">
        <v>4</v>
      </c>
      <c r="Z93" s="4" t="s">
        <v>4</v>
      </c>
      <c r="AA93" s="4" t="s">
        <v>4</v>
      </c>
      <c r="AB93" s="4" t="s">
        <v>4</v>
      </c>
      <c r="AC93" s="4" t="s">
        <v>4</v>
      </c>
      <c r="AD93" s="4" t="s">
        <v>4</v>
      </c>
      <c r="AE93" s="4" t="s">
        <v>4</v>
      </c>
      <c r="AF93" s="4" t="s">
        <v>4</v>
      </c>
      <c r="AG93" s="4" t="s">
        <v>4</v>
      </c>
      <c r="AH93" s="4" t="s">
        <v>4</v>
      </c>
      <c r="AI93" s="4" t="s">
        <v>4</v>
      </c>
      <c r="AJ93" s="4" t="s">
        <v>4</v>
      </c>
      <c r="AK93" s="4" t="s">
        <v>4</v>
      </c>
      <c r="AL93" s="4" t="s">
        <v>4</v>
      </c>
      <c r="AM93" s="4" t="s">
        <v>4</v>
      </c>
    </row>
    <row r="94" spans="1:39" ht="30" x14ac:dyDescent="0.25">
      <c r="A94" s="2" t="s">
        <v>791</v>
      </c>
      <c r="B94" s="4" t="s">
        <v>4</v>
      </c>
      <c r="C94" s="4" t="s">
        <v>4</v>
      </c>
      <c r="D94" s="4" t="s">
        <v>4</v>
      </c>
      <c r="E94" s="4">
        <v>1</v>
      </c>
      <c r="F94" s="4" t="s">
        <v>4</v>
      </c>
      <c r="G94" s="4" t="s">
        <v>4</v>
      </c>
      <c r="H94" s="4" t="s">
        <v>4</v>
      </c>
      <c r="I94" s="4" t="s">
        <v>4</v>
      </c>
      <c r="J94" s="4" t="s">
        <v>4</v>
      </c>
      <c r="K94" s="4" t="s">
        <v>4</v>
      </c>
      <c r="L94" s="4" t="s">
        <v>4</v>
      </c>
      <c r="M94" s="4" t="s">
        <v>4</v>
      </c>
      <c r="N94" s="4" t="s">
        <v>4</v>
      </c>
      <c r="O94" s="4" t="s">
        <v>4</v>
      </c>
      <c r="P94" s="4" t="s">
        <v>4</v>
      </c>
      <c r="Q94" s="4" t="s">
        <v>4</v>
      </c>
      <c r="R94" s="4" t="s">
        <v>4</v>
      </c>
      <c r="S94" s="4" t="s">
        <v>4</v>
      </c>
      <c r="T94" s="4" t="s">
        <v>4</v>
      </c>
      <c r="U94" s="4" t="s">
        <v>4</v>
      </c>
      <c r="V94" s="4" t="s">
        <v>4</v>
      </c>
      <c r="W94" s="4" t="s">
        <v>4</v>
      </c>
      <c r="X94" s="4" t="s">
        <v>4</v>
      </c>
      <c r="Y94" s="4" t="s">
        <v>4</v>
      </c>
      <c r="Z94" s="4" t="s">
        <v>4</v>
      </c>
      <c r="AA94" s="4" t="s">
        <v>4</v>
      </c>
      <c r="AB94" s="4" t="s">
        <v>4</v>
      </c>
      <c r="AC94" s="4" t="s">
        <v>4</v>
      </c>
      <c r="AD94" s="4" t="s">
        <v>4</v>
      </c>
      <c r="AE94" s="4" t="s">
        <v>4</v>
      </c>
      <c r="AF94" s="4" t="s">
        <v>4</v>
      </c>
      <c r="AG94" s="4" t="s">
        <v>4</v>
      </c>
      <c r="AH94" s="4" t="s">
        <v>4</v>
      </c>
      <c r="AI94" s="4" t="s">
        <v>4</v>
      </c>
      <c r="AJ94" s="4" t="s">
        <v>4</v>
      </c>
      <c r="AK94" s="4" t="s">
        <v>4</v>
      </c>
      <c r="AL94" s="4" t="s">
        <v>4</v>
      </c>
      <c r="AM94" s="4" t="s">
        <v>4</v>
      </c>
    </row>
    <row r="95" spans="1:39" ht="30" x14ac:dyDescent="0.25">
      <c r="A95" s="2" t="s">
        <v>583</v>
      </c>
      <c r="B95" s="4" t="s">
        <v>4</v>
      </c>
      <c r="C95" s="4" t="s">
        <v>4</v>
      </c>
      <c r="D95" s="4" t="s">
        <v>4</v>
      </c>
      <c r="E95" s="4" t="s">
        <v>4</v>
      </c>
      <c r="F95" s="4" t="s">
        <v>4</v>
      </c>
      <c r="G95" s="4">
        <v>11</v>
      </c>
      <c r="H95" s="4" t="s">
        <v>4</v>
      </c>
      <c r="I95" s="4" t="s">
        <v>4</v>
      </c>
      <c r="J95" s="4" t="s">
        <v>4</v>
      </c>
      <c r="K95" s="4" t="s">
        <v>4</v>
      </c>
      <c r="L95" s="4" t="s">
        <v>4</v>
      </c>
      <c r="M95" s="4" t="s">
        <v>4</v>
      </c>
      <c r="N95" s="4" t="s">
        <v>4</v>
      </c>
      <c r="O95" s="4" t="s">
        <v>4</v>
      </c>
      <c r="P95" s="4">
        <v>11</v>
      </c>
      <c r="Q95" s="4" t="s">
        <v>4</v>
      </c>
      <c r="R95" s="4" t="s">
        <v>4</v>
      </c>
      <c r="S95" s="4" t="s">
        <v>4</v>
      </c>
      <c r="T95" s="4" t="s">
        <v>4</v>
      </c>
      <c r="U95" s="4" t="s">
        <v>4</v>
      </c>
      <c r="V95" s="4" t="s">
        <v>4</v>
      </c>
      <c r="W95" s="4">
        <v>11</v>
      </c>
      <c r="X95" s="4" t="s">
        <v>4</v>
      </c>
      <c r="Y95" s="4" t="s">
        <v>4</v>
      </c>
      <c r="Z95" s="4" t="s">
        <v>4</v>
      </c>
      <c r="AA95" s="4" t="s">
        <v>4</v>
      </c>
      <c r="AB95" s="4" t="s">
        <v>4</v>
      </c>
      <c r="AC95" s="4" t="s">
        <v>4</v>
      </c>
      <c r="AD95" s="4" t="s">
        <v>4</v>
      </c>
      <c r="AE95" s="4" t="s">
        <v>4</v>
      </c>
      <c r="AF95" s="4" t="s">
        <v>4</v>
      </c>
      <c r="AG95" s="4" t="s">
        <v>4</v>
      </c>
      <c r="AH95" s="4" t="s">
        <v>4</v>
      </c>
      <c r="AI95" s="4" t="s">
        <v>4</v>
      </c>
      <c r="AJ95" s="4" t="s">
        <v>4</v>
      </c>
      <c r="AK95" s="4" t="s">
        <v>4</v>
      </c>
      <c r="AL95" s="4" t="s">
        <v>4</v>
      </c>
      <c r="AM95" s="4" t="s">
        <v>4</v>
      </c>
    </row>
  </sheetData>
  <mergeCells count="14">
    <mergeCell ref="T1:U1"/>
    <mergeCell ref="X1:Y1"/>
    <mergeCell ref="AC1:AD1"/>
    <mergeCell ref="AF1:AG1"/>
    <mergeCell ref="AK1:AL1"/>
    <mergeCell ref="B2:B5"/>
    <mergeCell ref="C2:C5"/>
    <mergeCell ref="D2:D5"/>
    <mergeCell ref="A1:A5"/>
    <mergeCell ref="B1:C1"/>
    <mergeCell ref="E1:F1"/>
    <mergeCell ref="H1:I1"/>
    <mergeCell ref="K1:L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7" t="s">
        <v>1</v>
      </c>
      <c r="C1" s="7"/>
    </row>
    <row r="2" spans="1:3" ht="30" x14ac:dyDescent="0.25">
      <c r="A2" s="1" t="s">
        <v>84</v>
      </c>
      <c r="B2" s="1" t="s">
        <v>2</v>
      </c>
      <c r="C2" s="1" t="s">
        <v>85</v>
      </c>
    </row>
    <row r="3" spans="1:3" x14ac:dyDescent="0.25">
      <c r="A3" s="3" t="s">
        <v>86</v>
      </c>
      <c r="B3" s="4" t="s">
        <v>4</v>
      </c>
      <c r="C3" s="4" t="s">
        <v>4</v>
      </c>
    </row>
    <row r="4" spans="1:3" x14ac:dyDescent="0.25">
      <c r="A4" s="2" t="s">
        <v>87</v>
      </c>
      <c r="B4" s="8">
        <v>269240</v>
      </c>
      <c r="C4" s="8">
        <v>266805</v>
      </c>
    </row>
    <row r="5" spans="1:3" x14ac:dyDescent="0.25">
      <c r="A5" s="2" t="s">
        <v>88</v>
      </c>
      <c r="B5" s="6">
        <v>2302</v>
      </c>
      <c r="C5" s="6">
        <v>1088</v>
      </c>
    </row>
    <row r="6" spans="1:3" ht="30" x14ac:dyDescent="0.25">
      <c r="A6" s="2" t="s">
        <v>89</v>
      </c>
      <c r="B6" s="6">
        <v>52058</v>
      </c>
      <c r="C6" s="6">
        <v>23405</v>
      </c>
    </row>
    <row r="7" spans="1:3" x14ac:dyDescent="0.25">
      <c r="A7" s="2" t="s">
        <v>90</v>
      </c>
      <c r="B7" s="6">
        <v>323600</v>
      </c>
      <c r="C7" s="6">
        <v>291298</v>
      </c>
    </row>
    <row r="8" spans="1:3" x14ac:dyDescent="0.25">
      <c r="A8" s="3" t="s">
        <v>91</v>
      </c>
      <c r="B8" s="4" t="s">
        <v>4</v>
      </c>
      <c r="C8" s="4" t="s">
        <v>4</v>
      </c>
    </row>
    <row r="9" spans="1:3" x14ac:dyDescent="0.25">
      <c r="A9" s="2" t="s">
        <v>92</v>
      </c>
      <c r="B9" s="6">
        <v>132427</v>
      </c>
      <c r="C9" s="6">
        <v>131810</v>
      </c>
    </row>
    <row r="10" spans="1:3" x14ac:dyDescent="0.25">
      <c r="A10" s="2" t="s">
        <v>93</v>
      </c>
      <c r="B10" s="6">
        <v>66338</v>
      </c>
      <c r="C10" s="6">
        <v>64260</v>
      </c>
    </row>
    <row r="11" spans="1:3" ht="30" x14ac:dyDescent="0.25">
      <c r="A11" s="2" t="s">
        <v>94</v>
      </c>
      <c r="B11" s="6">
        <v>52058</v>
      </c>
      <c r="C11" s="6">
        <v>23405</v>
      </c>
    </row>
    <row r="12" spans="1:3" x14ac:dyDescent="0.25">
      <c r="A12" s="2" t="s">
        <v>95</v>
      </c>
      <c r="B12" s="6">
        <v>48013</v>
      </c>
      <c r="C12" s="6">
        <v>47361</v>
      </c>
    </row>
    <row r="13" spans="1:3" x14ac:dyDescent="0.25">
      <c r="A13" s="2" t="s">
        <v>96</v>
      </c>
      <c r="B13" s="6">
        <v>15132</v>
      </c>
      <c r="C13" s="6">
        <v>15499</v>
      </c>
    </row>
    <row r="14" spans="1:3" x14ac:dyDescent="0.25">
      <c r="A14" s="2" t="s">
        <v>97</v>
      </c>
      <c r="B14" s="6">
        <v>6370</v>
      </c>
      <c r="C14" s="6">
        <v>5818</v>
      </c>
    </row>
    <row r="15" spans="1:3" x14ac:dyDescent="0.25">
      <c r="A15" s="2" t="s">
        <v>98</v>
      </c>
      <c r="B15" s="6">
        <v>320338</v>
      </c>
      <c r="C15" s="6">
        <v>288153</v>
      </c>
    </row>
    <row r="16" spans="1:3" x14ac:dyDescent="0.25">
      <c r="A16" s="2" t="s">
        <v>99</v>
      </c>
      <c r="B16" s="6">
        <v>3262</v>
      </c>
      <c r="C16" s="6">
        <v>3145</v>
      </c>
    </row>
    <row r="17" spans="1:3" x14ac:dyDescent="0.25">
      <c r="A17" s="2" t="s">
        <v>100</v>
      </c>
      <c r="B17" s="4">
        <v>197</v>
      </c>
      <c r="C17" s="4">
        <v>205</v>
      </c>
    </row>
    <row r="18" spans="1:3" x14ac:dyDescent="0.25">
      <c r="A18" s="2" t="s">
        <v>101</v>
      </c>
      <c r="B18" s="6">
        <v>-1456</v>
      </c>
      <c r="C18" s="6">
        <v>-1426</v>
      </c>
    </row>
    <row r="19" spans="1:3" ht="45" x14ac:dyDescent="0.25">
      <c r="A19" s="2" t="s">
        <v>102</v>
      </c>
      <c r="B19" s="4">
        <v>87</v>
      </c>
      <c r="C19" s="4">
        <v>-1</v>
      </c>
    </row>
    <row r="20" spans="1:3" ht="60" x14ac:dyDescent="0.25">
      <c r="A20" s="2" t="s">
        <v>103</v>
      </c>
      <c r="B20" s="6">
        <v>2090</v>
      </c>
      <c r="C20" s="6">
        <v>1923</v>
      </c>
    </row>
    <row r="21" spans="1:3" x14ac:dyDescent="0.25">
      <c r="A21" s="2" t="s">
        <v>104</v>
      </c>
      <c r="B21" s="4">
        <v>775</v>
      </c>
      <c r="C21" s="4">
        <v>-801</v>
      </c>
    </row>
    <row r="22" spans="1:3" ht="30" x14ac:dyDescent="0.25">
      <c r="A22" s="2" t="s">
        <v>105</v>
      </c>
      <c r="B22" s="4">
        <v>76</v>
      </c>
      <c r="C22" s="4">
        <v>45</v>
      </c>
    </row>
    <row r="23" spans="1:3" x14ac:dyDescent="0.25">
      <c r="A23" s="2" t="s">
        <v>106</v>
      </c>
      <c r="B23" s="6">
        <v>2941</v>
      </c>
      <c r="C23" s="6">
        <v>1167</v>
      </c>
    </row>
    <row r="24" spans="1:3" x14ac:dyDescent="0.25">
      <c r="A24" s="2" t="s">
        <v>107</v>
      </c>
      <c r="B24" s="6">
        <v>-1462</v>
      </c>
      <c r="C24" s="6">
        <v>-1275</v>
      </c>
    </row>
    <row r="25" spans="1:3" x14ac:dyDescent="0.25">
      <c r="A25" s="2" t="s">
        <v>108</v>
      </c>
      <c r="B25" s="8">
        <v>2140</v>
      </c>
      <c r="C25" s="8">
        <v>472</v>
      </c>
    </row>
    <row r="26" spans="1:3" ht="30" x14ac:dyDescent="0.25">
      <c r="A26" s="2" t="s">
        <v>109</v>
      </c>
      <c r="B26" s="6">
        <v>48234</v>
      </c>
      <c r="C26" s="6">
        <v>47899</v>
      </c>
    </row>
    <row r="27" spans="1:3" ht="30" x14ac:dyDescent="0.25">
      <c r="A27" s="2" t="s">
        <v>110</v>
      </c>
      <c r="B27" s="6">
        <v>50147</v>
      </c>
      <c r="C27" s="6">
        <v>50767</v>
      </c>
    </row>
    <row r="28" spans="1:3" ht="30" x14ac:dyDescent="0.25">
      <c r="A28" s="3" t="s">
        <v>111</v>
      </c>
      <c r="B28" s="4" t="s">
        <v>4</v>
      </c>
      <c r="C28" s="4" t="s">
        <v>4</v>
      </c>
    </row>
    <row r="29" spans="1:3" ht="30" x14ac:dyDescent="0.25">
      <c r="A29" s="2" t="s">
        <v>112</v>
      </c>
      <c r="B29" s="9">
        <v>0.06</v>
      </c>
      <c r="C29" s="9">
        <v>0.02</v>
      </c>
    </row>
    <row r="30" spans="1:3" ht="30" x14ac:dyDescent="0.25">
      <c r="A30" s="2" t="s">
        <v>113</v>
      </c>
      <c r="B30" s="9">
        <v>-0.02</v>
      </c>
      <c r="C30" s="9">
        <v>-0.01</v>
      </c>
    </row>
    <row r="31" spans="1:3" ht="30" x14ac:dyDescent="0.25">
      <c r="A31" s="2" t="s">
        <v>114</v>
      </c>
      <c r="B31" s="9">
        <v>0.04</v>
      </c>
      <c r="C31" s="9">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7" t="s">
        <v>1</v>
      </c>
      <c r="C1" s="7"/>
    </row>
    <row r="2" spans="1:3" ht="30" x14ac:dyDescent="0.25">
      <c r="A2" s="1" t="s">
        <v>30</v>
      </c>
      <c r="B2" s="1" t="s">
        <v>2</v>
      </c>
      <c r="C2" s="1" t="s">
        <v>85</v>
      </c>
    </row>
    <row r="3" spans="1:3" ht="45" x14ac:dyDescent="0.25">
      <c r="A3" s="3" t="s">
        <v>116</v>
      </c>
      <c r="B3" s="4" t="s">
        <v>4</v>
      </c>
      <c r="C3" s="4" t="s">
        <v>4</v>
      </c>
    </row>
    <row r="4" spans="1:3" x14ac:dyDescent="0.25">
      <c r="A4" s="2" t="s">
        <v>108</v>
      </c>
      <c r="B4" s="8">
        <v>2140</v>
      </c>
      <c r="C4" s="8">
        <v>472</v>
      </c>
    </row>
    <row r="5" spans="1:3" x14ac:dyDescent="0.25">
      <c r="A5" s="3" t="s">
        <v>117</v>
      </c>
      <c r="B5" s="4" t="s">
        <v>4</v>
      </c>
      <c r="C5" s="4" t="s">
        <v>4</v>
      </c>
    </row>
    <row r="6" spans="1:3" ht="30" x14ac:dyDescent="0.25">
      <c r="A6" s="2" t="s">
        <v>118</v>
      </c>
      <c r="B6" s="4">
        <v>60</v>
      </c>
      <c r="C6" s="4">
        <v>112</v>
      </c>
    </row>
    <row r="7" spans="1:3" ht="30" x14ac:dyDescent="0.25">
      <c r="A7" s="2" t="s">
        <v>119</v>
      </c>
      <c r="B7" s="4">
        <v>-8</v>
      </c>
      <c r="C7" s="4">
        <v>-1</v>
      </c>
    </row>
    <row r="8" spans="1:3" ht="60" x14ac:dyDescent="0.25">
      <c r="A8" s="2" t="s">
        <v>120</v>
      </c>
      <c r="B8" s="4">
        <v>-52</v>
      </c>
      <c r="C8" s="4">
        <v>1</v>
      </c>
    </row>
    <row r="9" spans="1:3" x14ac:dyDescent="0.25">
      <c r="A9" s="2" t="s">
        <v>121</v>
      </c>
      <c r="B9" s="4" t="s">
        <v>4</v>
      </c>
      <c r="C9" s="4">
        <v>112</v>
      </c>
    </row>
    <row r="10" spans="1:3" x14ac:dyDescent="0.25">
      <c r="A10" s="2" t="s">
        <v>122</v>
      </c>
      <c r="B10" s="8">
        <v>2140</v>
      </c>
      <c r="C10" s="8">
        <v>58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v>
      </c>
      <c r="B1" s="7" t="s">
        <v>1</v>
      </c>
      <c r="C1" s="7"/>
    </row>
    <row r="2" spans="1:3" ht="30" x14ac:dyDescent="0.25">
      <c r="A2" s="1" t="s">
        <v>30</v>
      </c>
      <c r="B2" s="1" t="s">
        <v>2</v>
      </c>
      <c r="C2" s="1" t="s">
        <v>85</v>
      </c>
    </row>
    <row r="3" spans="1:3" x14ac:dyDescent="0.25">
      <c r="A3" s="3" t="s">
        <v>124</v>
      </c>
      <c r="B3" s="4" t="s">
        <v>4</v>
      </c>
      <c r="C3" s="4" t="s">
        <v>4</v>
      </c>
    </row>
    <row r="4" spans="1:3" x14ac:dyDescent="0.25">
      <c r="A4" s="2" t="s">
        <v>108</v>
      </c>
      <c r="B4" s="8">
        <v>2140</v>
      </c>
      <c r="C4" s="8">
        <v>472</v>
      </c>
    </row>
    <row r="5" spans="1:3" ht="45" x14ac:dyDescent="0.25">
      <c r="A5" s="3" t="s">
        <v>125</v>
      </c>
      <c r="B5" s="4" t="s">
        <v>4</v>
      </c>
      <c r="C5" s="4" t="s">
        <v>4</v>
      </c>
    </row>
    <row r="6" spans="1:3" x14ac:dyDescent="0.25">
      <c r="A6" s="2" t="s">
        <v>97</v>
      </c>
      <c r="B6" s="6">
        <v>6370</v>
      </c>
      <c r="C6" s="6">
        <v>5818</v>
      </c>
    </row>
    <row r="7" spans="1:3" x14ac:dyDescent="0.25">
      <c r="A7" s="2" t="s">
        <v>107</v>
      </c>
      <c r="B7" s="6">
        <v>1462</v>
      </c>
      <c r="C7" s="6">
        <v>1275</v>
      </c>
    </row>
    <row r="8" spans="1:3" ht="30" x14ac:dyDescent="0.25">
      <c r="A8" s="2" t="s">
        <v>126</v>
      </c>
      <c r="B8" s="4">
        <v>-87</v>
      </c>
      <c r="C8" s="4">
        <v>1</v>
      </c>
    </row>
    <row r="9" spans="1:3" ht="30" x14ac:dyDescent="0.25">
      <c r="A9" s="2" t="s">
        <v>105</v>
      </c>
      <c r="B9" s="4">
        <v>-76</v>
      </c>
      <c r="C9" s="4">
        <v>-45</v>
      </c>
    </row>
    <row r="10" spans="1:3" x14ac:dyDescent="0.25">
      <c r="A10" s="2" t="s">
        <v>127</v>
      </c>
      <c r="B10" s="4">
        <v>205</v>
      </c>
      <c r="C10" s="4">
        <v>261</v>
      </c>
    </row>
    <row r="11" spans="1:3" x14ac:dyDescent="0.25">
      <c r="A11" s="2" t="s">
        <v>128</v>
      </c>
      <c r="B11" s="6">
        <v>1439</v>
      </c>
      <c r="C11" s="4">
        <v>946</v>
      </c>
    </row>
    <row r="12" spans="1:3" x14ac:dyDescent="0.25">
      <c r="A12" s="3" t="s">
        <v>129</v>
      </c>
      <c r="B12" s="4" t="s">
        <v>4</v>
      </c>
      <c r="C12" s="4" t="s">
        <v>4</v>
      </c>
    </row>
    <row r="13" spans="1:3" x14ac:dyDescent="0.25">
      <c r="A13" s="2" t="s">
        <v>130</v>
      </c>
      <c r="B13" s="6">
        <v>-5189</v>
      </c>
      <c r="C13" s="4">
        <v>-879</v>
      </c>
    </row>
    <row r="14" spans="1:3" x14ac:dyDescent="0.25">
      <c r="A14" s="2" t="s">
        <v>131</v>
      </c>
      <c r="B14" s="6">
        <v>7168</v>
      </c>
      <c r="C14" s="4">
        <v>-608</v>
      </c>
    </row>
    <row r="15" spans="1:3" ht="30" x14ac:dyDescent="0.25">
      <c r="A15" s="2" t="s">
        <v>132</v>
      </c>
      <c r="B15" s="6">
        <v>-12346</v>
      </c>
      <c r="C15" s="4">
        <v>228</v>
      </c>
    </row>
    <row r="16" spans="1:3" x14ac:dyDescent="0.25">
      <c r="A16" s="2" t="s">
        <v>51</v>
      </c>
      <c r="B16" s="6">
        <v>2151</v>
      </c>
      <c r="C16" s="6">
        <v>3038</v>
      </c>
    </row>
    <row r="17" spans="1:3" x14ac:dyDescent="0.25">
      <c r="A17" s="2" t="s">
        <v>133</v>
      </c>
      <c r="B17" s="6">
        <v>1330</v>
      </c>
      <c r="C17" s="6">
        <v>-4972</v>
      </c>
    </row>
    <row r="18" spans="1:3" x14ac:dyDescent="0.25">
      <c r="A18" s="2" t="s">
        <v>134</v>
      </c>
      <c r="B18" s="6">
        <v>-2657</v>
      </c>
      <c r="C18" s="4">
        <v>702</v>
      </c>
    </row>
    <row r="19" spans="1:3" x14ac:dyDescent="0.25">
      <c r="A19" s="2" t="s">
        <v>135</v>
      </c>
      <c r="B19" s="6">
        <v>1910</v>
      </c>
      <c r="C19" s="6">
        <v>6237</v>
      </c>
    </row>
    <row r="20" spans="1:3" x14ac:dyDescent="0.25">
      <c r="A20" s="3" t="s">
        <v>136</v>
      </c>
      <c r="B20" s="4" t="s">
        <v>4</v>
      </c>
      <c r="C20" s="4" t="s">
        <v>4</v>
      </c>
    </row>
    <row r="21" spans="1:3" ht="30" x14ac:dyDescent="0.25">
      <c r="A21" s="2" t="s">
        <v>137</v>
      </c>
      <c r="B21" s="6">
        <v>-2166</v>
      </c>
      <c r="C21" s="6">
        <v>-3136</v>
      </c>
    </row>
    <row r="22" spans="1:3" x14ac:dyDescent="0.25">
      <c r="A22" s="2" t="s">
        <v>138</v>
      </c>
      <c r="B22" s="6">
        <v>-11250</v>
      </c>
      <c r="C22" s="6">
        <v>-11046</v>
      </c>
    </row>
    <row r="23" spans="1:3" x14ac:dyDescent="0.25">
      <c r="A23" s="2" t="s">
        <v>139</v>
      </c>
      <c r="B23" s="6">
        <v>-4882</v>
      </c>
      <c r="C23" s="4" t="s">
        <v>4</v>
      </c>
    </row>
    <row r="24" spans="1:3" ht="30" x14ac:dyDescent="0.25">
      <c r="A24" s="2" t="s">
        <v>140</v>
      </c>
      <c r="B24" s="6">
        <v>7522</v>
      </c>
      <c r="C24" s="6">
        <v>4261</v>
      </c>
    </row>
    <row r="25" spans="1:3" ht="30" x14ac:dyDescent="0.25">
      <c r="A25" s="2" t="s">
        <v>141</v>
      </c>
      <c r="B25" s="6">
        <v>2409</v>
      </c>
      <c r="C25" s="4">
        <v>772</v>
      </c>
    </row>
    <row r="26" spans="1:3" x14ac:dyDescent="0.25">
      <c r="A26" s="2" t="s">
        <v>142</v>
      </c>
      <c r="B26" s="6">
        <v>-8367</v>
      </c>
      <c r="C26" s="6">
        <v>-9149</v>
      </c>
    </row>
    <row r="27" spans="1:3" x14ac:dyDescent="0.25">
      <c r="A27" s="3" t="s">
        <v>143</v>
      </c>
      <c r="B27" s="4" t="s">
        <v>4</v>
      </c>
      <c r="C27" s="4" t="s">
        <v>4</v>
      </c>
    </row>
    <row r="28" spans="1:3" ht="30" x14ac:dyDescent="0.25">
      <c r="A28" s="2" t="s">
        <v>144</v>
      </c>
      <c r="B28" s="6">
        <v>20000</v>
      </c>
      <c r="C28" s="4" t="s">
        <v>4</v>
      </c>
    </row>
    <row r="29" spans="1:3" ht="30" x14ac:dyDescent="0.25">
      <c r="A29" s="2" t="s">
        <v>145</v>
      </c>
      <c r="B29" s="6">
        <v>-20000</v>
      </c>
      <c r="C29" s="4" t="s">
        <v>4</v>
      </c>
    </row>
    <row r="30" spans="1:3" ht="30" x14ac:dyDescent="0.25">
      <c r="A30" s="2" t="s">
        <v>146</v>
      </c>
      <c r="B30" s="4">
        <v>-267</v>
      </c>
      <c r="C30" s="4">
        <v>-251</v>
      </c>
    </row>
    <row r="31" spans="1:3" x14ac:dyDescent="0.25">
      <c r="A31" s="2" t="s">
        <v>147</v>
      </c>
      <c r="B31" s="4">
        <v>-267</v>
      </c>
      <c r="C31" s="4">
        <v>-251</v>
      </c>
    </row>
    <row r="32" spans="1:3" ht="30" x14ac:dyDescent="0.25">
      <c r="A32" s="3" t="s">
        <v>148</v>
      </c>
      <c r="B32" s="4" t="s">
        <v>4</v>
      </c>
      <c r="C32" s="4" t="s">
        <v>4</v>
      </c>
    </row>
    <row r="33" spans="1:3" ht="30" x14ac:dyDescent="0.25">
      <c r="A33" s="2" t="s">
        <v>149</v>
      </c>
      <c r="B33" s="6">
        <v>-1931</v>
      </c>
      <c r="C33" s="6">
        <v>1443</v>
      </c>
    </row>
    <row r="34" spans="1:3" ht="30" x14ac:dyDescent="0.25">
      <c r="A34" s="2" t="s">
        <v>150</v>
      </c>
      <c r="B34" s="4">
        <v>-790</v>
      </c>
      <c r="C34" s="4">
        <v>26</v>
      </c>
    </row>
    <row r="35" spans="1:3" x14ac:dyDescent="0.25">
      <c r="A35" s="2" t="s">
        <v>151</v>
      </c>
      <c r="B35" s="4">
        <v>-37</v>
      </c>
      <c r="C35" s="4">
        <v>-35</v>
      </c>
    </row>
    <row r="36" spans="1:3" ht="30" x14ac:dyDescent="0.25">
      <c r="A36" s="2" t="s">
        <v>152</v>
      </c>
      <c r="B36" s="6">
        <v>-2758</v>
      </c>
      <c r="C36" s="6">
        <v>1434</v>
      </c>
    </row>
    <row r="37" spans="1:3" ht="30" x14ac:dyDescent="0.25">
      <c r="A37" s="2" t="s">
        <v>153</v>
      </c>
      <c r="B37" s="6">
        <v>-9482</v>
      </c>
      <c r="C37" s="6">
        <v>-1729</v>
      </c>
    </row>
    <row r="38" spans="1:3" ht="30" x14ac:dyDescent="0.25">
      <c r="A38" s="2" t="s">
        <v>154</v>
      </c>
      <c r="B38" s="6">
        <v>24638</v>
      </c>
      <c r="C38" s="6">
        <v>28374</v>
      </c>
    </row>
    <row r="39" spans="1:3" ht="30" x14ac:dyDescent="0.25">
      <c r="A39" s="2" t="s">
        <v>155</v>
      </c>
      <c r="B39" s="6">
        <v>15156</v>
      </c>
      <c r="C39" s="6">
        <v>26645</v>
      </c>
    </row>
    <row r="40" spans="1:3" x14ac:dyDescent="0.25">
      <c r="A40" s="3" t="s">
        <v>156</v>
      </c>
      <c r="B40" s="4" t="s">
        <v>4</v>
      </c>
      <c r="C40" s="4" t="s">
        <v>4</v>
      </c>
    </row>
    <row r="41" spans="1:3" x14ac:dyDescent="0.25">
      <c r="A41" s="2" t="s">
        <v>157</v>
      </c>
      <c r="B41" s="4">
        <v>709</v>
      </c>
      <c r="C41" s="6">
        <v>1002</v>
      </c>
    </row>
    <row r="42" spans="1:3" x14ac:dyDescent="0.25">
      <c r="A42" s="2" t="s">
        <v>158</v>
      </c>
      <c r="B42" s="8">
        <v>296</v>
      </c>
      <c r="C42" s="8">
        <v>1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59</v>
      </c>
      <c r="B1" s="1" t="s">
        <v>1</v>
      </c>
    </row>
    <row r="2" spans="1:2" x14ac:dyDescent="0.25">
      <c r="A2" s="7"/>
      <c r="B2" s="1" t="s">
        <v>2</v>
      </c>
    </row>
    <row r="3" spans="1:2" x14ac:dyDescent="0.25">
      <c r="A3" s="3" t="s">
        <v>159</v>
      </c>
      <c r="B3" s="4" t="s">
        <v>4</v>
      </c>
    </row>
    <row r="4" spans="1:2" x14ac:dyDescent="0.25">
      <c r="A4" s="13" t="s">
        <v>159</v>
      </c>
      <c r="B4" s="4" t="s">
        <v>4</v>
      </c>
    </row>
    <row r="5" spans="1:2" ht="26.25" x14ac:dyDescent="0.25">
      <c r="A5" s="13"/>
      <c r="B5" s="10" t="s">
        <v>160</v>
      </c>
    </row>
    <row r="6" spans="1:2" x14ac:dyDescent="0.25">
      <c r="A6" s="13"/>
      <c r="B6" s="11"/>
    </row>
    <row r="7" spans="1:2" x14ac:dyDescent="0.25">
      <c r="A7" s="13"/>
      <c r="B7" s="12" t="s">
        <v>161</v>
      </c>
    </row>
    <row r="8" spans="1:2" x14ac:dyDescent="0.25">
      <c r="A8" s="13"/>
      <c r="B8" s="11"/>
    </row>
    <row r="9" spans="1:2" ht="370.5" x14ac:dyDescent="0.25">
      <c r="A9" s="13"/>
      <c r="B9" s="11" t="s">
        <v>162</v>
      </c>
    </row>
    <row r="10" spans="1:2" x14ac:dyDescent="0.25">
      <c r="A10" s="13"/>
      <c r="B10" s="11"/>
    </row>
    <row r="11" spans="1:2" ht="357.75" x14ac:dyDescent="0.25">
      <c r="A11" s="13"/>
      <c r="B11" s="11" t="s">
        <v>163</v>
      </c>
    </row>
    <row r="12" spans="1:2" x14ac:dyDescent="0.25">
      <c r="A12" s="13"/>
      <c r="B12" s="11"/>
    </row>
    <row r="13" spans="1:2" ht="102.75" x14ac:dyDescent="0.25">
      <c r="A13" s="13"/>
      <c r="B13" s="11" t="s">
        <v>164</v>
      </c>
    </row>
    <row r="14" spans="1:2" x14ac:dyDescent="0.25">
      <c r="A14" s="13"/>
      <c r="B14" s="11"/>
    </row>
    <row r="15" spans="1:2" ht="192" x14ac:dyDescent="0.25">
      <c r="A15" s="13"/>
      <c r="B15" s="11" t="s">
        <v>165</v>
      </c>
    </row>
    <row r="16" spans="1:2" x14ac:dyDescent="0.25">
      <c r="A16" s="13"/>
      <c r="B16" s="11"/>
    </row>
    <row r="17" spans="1:2" ht="27" x14ac:dyDescent="0.25">
      <c r="A17" s="13"/>
      <c r="B17" s="12" t="s">
        <v>166</v>
      </c>
    </row>
    <row r="18" spans="1:2" x14ac:dyDescent="0.25">
      <c r="A18" s="13"/>
      <c r="B18" s="11"/>
    </row>
    <row r="19" spans="1:2" ht="306.75" x14ac:dyDescent="0.25">
      <c r="A19" s="13"/>
      <c r="B19" s="11" t="s">
        <v>167</v>
      </c>
    </row>
    <row r="20" spans="1:2" x14ac:dyDescent="0.25">
      <c r="A20" s="13"/>
      <c r="B20" s="11"/>
    </row>
    <row r="21" spans="1:2" x14ac:dyDescent="0.25">
      <c r="A21" s="13"/>
      <c r="B21" s="12" t="s">
        <v>168</v>
      </c>
    </row>
    <row r="22" spans="1:2" x14ac:dyDescent="0.25">
      <c r="A22" s="13"/>
      <c r="B22" s="11"/>
    </row>
    <row r="23" spans="1:2" ht="294" x14ac:dyDescent="0.25">
      <c r="A23" s="13"/>
      <c r="B23" s="11" t="s">
        <v>16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0</v>
      </c>
      <c r="B3" s="4" t="s">
        <v>4</v>
      </c>
    </row>
    <row r="4" spans="1:2" x14ac:dyDescent="0.25">
      <c r="A4" s="13" t="s">
        <v>170</v>
      </c>
      <c r="B4" s="4" t="s">
        <v>4</v>
      </c>
    </row>
    <row r="5" spans="1:2" x14ac:dyDescent="0.25">
      <c r="A5" s="13"/>
      <c r="B5" s="10" t="s">
        <v>171</v>
      </c>
    </row>
    <row r="6" spans="1:2" x14ac:dyDescent="0.25">
      <c r="A6" s="13"/>
      <c r="B6" s="11"/>
    </row>
    <row r="7" spans="1:2" ht="255.75" x14ac:dyDescent="0.25">
      <c r="A7" s="13"/>
      <c r="B7" s="11" t="s">
        <v>172</v>
      </c>
    </row>
    <row r="8" spans="1:2" x14ac:dyDescent="0.25">
      <c r="A8" s="13"/>
      <c r="B8" s="11"/>
    </row>
    <row r="9" spans="1:2" ht="255.75" x14ac:dyDescent="0.25">
      <c r="A9" s="13"/>
      <c r="B9" s="11" t="s">
        <v>17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3" bestFit="1" customWidth="1"/>
    <col min="2" max="3" width="36.5703125" customWidth="1"/>
    <col min="4" max="4" width="7.5703125" customWidth="1"/>
    <col min="5" max="5" width="27.5703125" customWidth="1"/>
    <col min="6" max="6" width="6.42578125" customWidth="1"/>
    <col min="7" max="7" width="7.5703125" customWidth="1"/>
    <col min="8" max="8" width="27.5703125" customWidth="1"/>
    <col min="9" max="9" width="6.42578125"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35" t="s">
        <v>4</v>
      </c>
      <c r="C3" s="35"/>
      <c r="D3" s="35"/>
      <c r="E3" s="35"/>
      <c r="F3" s="35"/>
      <c r="G3" s="35"/>
      <c r="H3" s="35"/>
      <c r="I3" s="35"/>
    </row>
    <row r="4" spans="1:9" ht="15" customHeight="1" x14ac:dyDescent="0.25">
      <c r="A4" s="13" t="s">
        <v>174</v>
      </c>
      <c r="B4" s="35" t="s">
        <v>4</v>
      </c>
      <c r="C4" s="35"/>
      <c r="D4" s="35"/>
      <c r="E4" s="35"/>
      <c r="F4" s="35"/>
      <c r="G4" s="35"/>
      <c r="H4" s="35"/>
      <c r="I4" s="35"/>
    </row>
    <row r="5" spans="1:9" x14ac:dyDescent="0.25">
      <c r="A5" s="13"/>
      <c r="B5" s="36" t="s">
        <v>175</v>
      </c>
      <c r="C5" s="36"/>
      <c r="D5" s="36"/>
      <c r="E5" s="36"/>
      <c r="F5" s="36"/>
      <c r="G5" s="36"/>
      <c r="H5" s="36"/>
      <c r="I5" s="36"/>
    </row>
    <row r="6" spans="1:9" x14ac:dyDescent="0.25">
      <c r="A6" s="13"/>
      <c r="B6" s="37"/>
      <c r="C6" s="37"/>
      <c r="D6" s="37"/>
      <c r="E6" s="37"/>
      <c r="F6" s="37"/>
      <c r="G6" s="37"/>
      <c r="H6" s="37"/>
      <c r="I6" s="37"/>
    </row>
    <row r="7" spans="1:9" x14ac:dyDescent="0.25">
      <c r="A7" s="13"/>
      <c r="B7" s="37" t="s">
        <v>176</v>
      </c>
      <c r="C7" s="37"/>
      <c r="D7" s="37"/>
      <c r="E7" s="37"/>
      <c r="F7" s="37"/>
      <c r="G7" s="37"/>
      <c r="H7" s="37"/>
      <c r="I7" s="37"/>
    </row>
    <row r="8" spans="1:9" x14ac:dyDescent="0.25">
      <c r="A8" s="13"/>
      <c r="B8" s="37"/>
      <c r="C8" s="37"/>
      <c r="D8" s="37"/>
      <c r="E8" s="37"/>
      <c r="F8" s="37"/>
      <c r="G8" s="37"/>
      <c r="H8" s="37"/>
      <c r="I8" s="37"/>
    </row>
    <row r="9" spans="1:9" x14ac:dyDescent="0.25">
      <c r="A9" s="13"/>
      <c r="B9" s="27"/>
      <c r="C9" s="28"/>
      <c r="D9" s="29" t="s">
        <v>177</v>
      </c>
      <c r="E9" s="29"/>
      <c r="F9" s="28"/>
      <c r="G9" s="29" t="s">
        <v>179</v>
      </c>
      <c r="H9" s="29"/>
      <c r="I9" s="28"/>
    </row>
    <row r="10" spans="1:9" x14ac:dyDescent="0.25">
      <c r="A10" s="13"/>
      <c r="B10" s="27"/>
      <c r="C10" s="28"/>
      <c r="D10" s="29">
        <v>2013</v>
      </c>
      <c r="E10" s="29"/>
      <c r="F10" s="28"/>
      <c r="G10" s="29">
        <v>2012</v>
      </c>
      <c r="H10" s="29"/>
      <c r="I10" s="28"/>
    </row>
    <row r="11" spans="1:9" ht="15.75" thickBot="1" x14ac:dyDescent="0.3">
      <c r="A11" s="13"/>
      <c r="B11" s="27"/>
      <c r="C11" s="28"/>
      <c r="D11" s="30" t="s">
        <v>178</v>
      </c>
      <c r="E11" s="30"/>
      <c r="F11" s="28"/>
      <c r="G11" s="30" t="s">
        <v>178</v>
      </c>
      <c r="H11" s="30"/>
      <c r="I11" s="28"/>
    </row>
    <row r="12" spans="1:9" x14ac:dyDescent="0.25">
      <c r="A12" s="13"/>
      <c r="B12" s="18" t="s">
        <v>180</v>
      </c>
      <c r="C12" s="19"/>
      <c r="D12" s="20" t="s">
        <v>181</v>
      </c>
      <c r="E12" s="21">
        <v>21714</v>
      </c>
      <c r="F12" s="19"/>
      <c r="G12" s="20" t="s">
        <v>181</v>
      </c>
      <c r="H12" s="21">
        <v>21714</v>
      </c>
      <c r="I12" s="19"/>
    </row>
    <row r="13" spans="1:9" x14ac:dyDescent="0.25">
      <c r="A13" s="13"/>
      <c r="B13" s="22" t="s">
        <v>182</v>
      </c>
      <c r="C13" s="14"/>
      <c r="D13" s="31">
        <v>273188</v>
      </c>
      <c r="E13" s="31"/>
      <c r="F13" s="14"/>
      <c r="G13" s="31">
        <v>277330</v>
      </c>
      <c r="H13" s="31"/>
      <c r="I13" s="14"/>
    </row>
    <row r="14" spans="1:9" ht="15.75" thickBot="1" x14ac:dyDescent="0.3">
      <c r="A14" s="13"/>
      <c r="B14" s="18" t="s">
        <v>183</v>
      </c>
      <c r="C14" s="19"/>
      <c r="D14" s="32">
        <v>107145</v>
      </c>
      <c r="E14" s="32"/>
      <c r="F14" s="19"/>
      <c r="G14" s="32">
        <v>103707</v>
      </c>
      <c r="H14" s="32"/>
      <c r="I14" s="19"/>
    </row>
    <row r="15" spans="1:9" x14ac:dyDescent="0.25">
      <c r="A15" s="13"/>
      <c r="B15" s="24"/>
      <c r="C15" s="14"/>
      <c r="D15" s="33">
        <v>402047</v>
      </c>
      <c r="E15" s="33"/>
      <c r="F15" s="14"/>
      <c r="G15" s="33">
        <v>402751</v>
      </c>
      <c r="H15" s="33"/>
      <c r="I15" s="14"/>
    </row>
    <row r="16" spans="1:9" ht="15.75" thickBot="1" x14ac:dyDescent="0.3">
      <c r="A16" s="13"/>
      <c r="B16" s="18" t="s">
        <v>184</v>
      </c>
      <c r="C16" s="19"/>
      <c r="D16" s="34" t="s">
        <v>185</v>
      </c>
      <c r="E16" s="34"/>
      <c r="F16" s="20" t="s">
        <v>186</v>
      </c>
      <c r="G16" s="34" t="s">
        <v>187</v>
      </c>
      <c r="H16" s="34"/>
      <c r="I16" s="20" t="s">
        <v>186</v>
      </c>
    </row>
    <row r="17" spans="1:9" ht="15.75" thickBot="1" x14ac:dyDescent="0.3">
      <c r="A17" s="13"/>
      <c r="B17" s="24"/>
      <c r="C17" s="14"/>
      <c r="D17" s="25" t="s">
        <v>181</v>
      </c>
      <c r="E17" s="26">
        <v>330707</v>
      </c>
      <c r="F17" s="14"/>
      <c r="G17" s="25" t="s">
        <v>181</v>
      </c>
      <c r="H17" s="26">
        <v>337494</v>
      </c>
      <c r="I17" s="14"/>
    </row>
    <row r="18" spans="1:9" ht="15.75" thickTop="1" x14ac:dyDescent="0.25">
      <c r="A18" s="13"/>
      <c r="B18" s="37"/>
      <c r="C18" s="37"/>
      <c r="D18" s="37"/>
      <c r="E18" s="37"/>
      <c r="F18" s="37"/>
      <c r="G18" s="37"/>
      <c r="H18" s="37"/>
      <c r="I18" s="37"/>
    </row>
    <row r="19" spans="1:9" x14ac:dyDescent="0.25">
      <c r="A19" s="13"/>
      <c r="B19" s="37" t="s">
        <v>188</v>
      </c>
      <c r="C19" s="37"/>
      <c r="D19" s="37"/>
      <c r="E19" s="37"/>
      <c r="F19" s="37"/>
      <c r="G19" s="37"/>
      <c r="H19" s="37"/>
      <c r="I19" s="37"/>
    </row>
    <row r="20" spans="1:9" x14ac:dyDescent="0.25">
      <c r="A20" s="13"/>
      <c r="B20" s="37"/>
      <c r="C20" s="37"/>
      <c r="D20" s="37"/>
      <c r="E20" s="37"/>
      <c r="F20" s="37"/>
      <c r="G20" s="37"/>
      <c r="H20" s="37"/>
      <c r="I20" s="37"/>
    </row>
    <row r="21" spans="1:9" ht="25.5" customHeight="1" x14ac:dyDescent="0.25">
      <c r="A21" s="13"/>
      <c r="B21" s="37" t="s">
        <v>189</v>
      </c>
      <c r="C21" s="37"/>
      <c r="D21" s="37"/>
      <c r="E21" s="37"/>
      <c r="F21" s="37"/>
      <c r="G21" s="37"/>
      <c r="H21" s="37"/>
      <c r="I21" s="37"/>
    </row>
  </sheetData>
  <mergeCells count="32">
    <mergeCell ref="B18:I18"/>
    <mergeCell ref="B19:I19"/>
    <mergeCell ref="B20:I20"/>
    <mergeCell ref="B21:I21"/>
    <mergeCell ref="A1:A2"/>
    <mergeCell ref="B1:I1"/>
    <mergeCell ref="B2:I2"/>
    <mergeCell ref="B3:I3"/>
    <mergeCell ref="A4:A21"/>
    <mergeCell ref="B4:I4"/>
    <mergeCell ref="B5:I5"/>
    <mergeCell ref="B6:I6"/>
    <mergeCell ref="B7:I7"/>
    <mergeCell ref="B8:I8"/>
    <mergeCell ref="D14:E14"/>
    <mergeCell ref="G14:H14"/>
    <mergeCell ref="D15:E15"/>
    <mergeCell ref="G15:H15"/>
    <mergeCell ref="D16:E16"/>
    <mergeCell ref="G16:H16"/>
    <mergeCell ref="G9:H9"/>
    <mergeCell ref="G10:H10"/>
    <mergeCell ref="G11:H11"/>
    <mergeCell ref="I9:I11"/>
    <mergeCell ref="D13:E13"/>
    <mergeCell ref="G13:H13"/>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Orga</vt:lpstr>
      <vt:lpstr>Recent_Accounting_Pronouncemen</vt:lpstr>
      <vt:lpstr>Property_and_Equipment</vt:lpstr>
      <vt:lpstr>Accumulated_Other_Comprehensiv</vt:lpstr>
      <vt:lpstr>Income_Taxes</vt:lpstr>
      <vt:lpstr>Earnings_Per_Share</vt:lpstr>
      <vt:lpstr>Fair_Values_of_Assets_and_Liab</vt:lpstr>
      <vt:lpstr>Indebtedness</vt:lpstr>
      <vt:lpstr>Off_Balance_Sheet_Arrangements</vt:lpstr>
      <vt:lpstr>Related_Person_Transactions</vt:lpstr>
      <vt:lpstr>Discontinued_Operations</vt:lpstr>
      <vt:lpstr>Restatement_of_Previously_Issu</vt:lpstr>
      <vt:lpstr>Property_and_Equipment_Tables</vt:lpstr>
      <vt:lpstr>Accumulated_Other_Comprehensiv1</vt:lpstr>
      <vt:lpstr>Earnings_Per_Share_Tables</vt:lpstr>
      <vt:lpstr>Fair_Values_of_Assets_and_Liab1</vt:lpstr>
      <vt:lpstr>Discontinued_Operations_Tables</vt:lpstr>
      <vt:lpstr>Restatement_of_Previously_Issu1</vt:lpstr>
      <vt:lpstr>Basis_of_Presentation_and_Orga1</vt:lpstr>
      <vt:lpstr>Basis_of_Presentation_and_Orga2</vt:lpstr>
      <vt:lpstr>Property_and_Equipment_Details</vt:lpstr>
      <vt:lpstr>Accumulated_Other_Comprehensiv2</vt:lpstr>
      <vt:lpstr>Income_Taxes_Details</vt:lpstr>
      <vt:lpstr>Earnings_Per_Share_Details</vt:lpstr>
      <vt:lpstr>Fair_Values_of_Assets_and_Liab2</vt:lpstr>
      <vt:lpstr>Fair_Values_of_Assets_and_Liab3</vt:lpstr>
      <vt:lpstr>Indebtedness_Details</vt:lpstr>
      <vt:lpstr>Off_Balance_Sheet_Arrangements1</vt:lpstr>
      <vt:lpstr>Related_Person_Transactions_De</vt:lpstr>
      <vt:lpstr>Related_Person_Transactions_De1</vt:lpstr>
      <vt:lpstr>Discontinued_Operations_Detail</vt:lpstr>
      <vt:lpstr>Restatement_of_Previously_Iss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10:04:16Z</dcterms:created>
  <dcterms:modified xsi:type="dcterms:W3CDTF">2014-04-16T10:04:16Z</dcterms:modified>
</cp:coreProperties>
</file>